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Condensed Consolidated Statem_8" sheetId="11" state="visible" r:id="rId11"/>
    <sheet xmlns:r="http://schemas.openxmlformats.org/officeDocument/2006/relationships" name="Condensed Consolidated Statem_9" sheetId="12" state="visible" r:id="rId12"/>
    <sheet xmlns:r="http://schemas.openxmlformats.org/officeDocument/2006/relationships" name="Condensed Consolidated Balanc_3" sheetId="13" state="visible" r:id="rId13"/>
    <sheet xmlns:r="http://schemas.openxmlformats.org/officeDocument/2006/relationships" name="Condensed Consolidated Balanc_4" sheetId="14" state="visible" r:id="rId14"/>
    <sheet xmlns:r="http://schemas.openxmlformats.org/officeDocument/2006/relationships" name="Condensed Consolidated State_10" sheetId="15" state="visible" r:id="rId15"/>
    <sheet xmlns:r="http://schemas.openxmlformats.org/officeDocument/2006/relationships" name="Condensed Consolidated State_11" sheetId="16" state="visible" r:id="rId16"/>
    <sheet xmlns:r="http://schemas.openxmlformats.org/officeDocument/2006/relationships" name="Condensed Consolidated State_12" sheetId="17" state="visible" r:id="rId17"/>
    <sheet xmlns:r="http://schemas.openxmlformats.org/officeDocument/2006/relationships" name="Condensed Consolidated Balanc_5" sheetId="18" state="visible" r:id="rId18"/>
    <sheet xmlns:r="http://schemas.openxmlformats.org/officeDocument/2006/relationships" name="Condensed Consolidated Balanc_6" sheetId="19" state="visible" r:id="rId19"/>
    <sheet xmlns:r="http://schemas.openxmlformats.org/officeDocument/2006/relationships" name="Condensed Consolidated State_13" sheetId="20" state="visible" r:id="rId20"/>
    <sheet xmlns:r="http://schemas.openxmlformats.org/officeDocument/2006/relationships" name="Significant Accounting Policies" sheetId="21" state="visible" r:id="rId21"/>
    <sheet xmlns:r="http://schemas.openxmlformats.org/officeDocument/2006/relationships" name="Segment Information"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Electric Operating Revenues" sheetId="25" state="visible" r:id="rId25"/>
    <sheet xmlns:r="http://schemas.openxmlformats.org/officeDocument/2006/relationships" name="Variable Interest Entities" sheetId="26" state="visible" r:id="rId26"/>
    <sheet xmlns:r="http://schemas.openxmlformats.org/officeDocument/2006/relationships" name="Fair Value of Derivative and Ot" sheetId="27" state="visible" r:id="rId27"/>
    <sheet xmlns:r="http://schemas.openxmlformats.org/officeDocument/2006/relationships" name="Stock-Based Compensation" sheetId="28" state="visible" r:id="rId28"/>
    <sheet xmlns:r="http://schemas.openxmlformats.org/officeDocument/2006/relationships" name="Financing" sheetId="29" state="visible" r:id="rId29"/>
    <sheet xmlns:r="http://schemas.openxmlformats.org/officeDocument/2006/relationships" name="Pension and Other Postretiremen" sheetId="30" state="visible" r:id="rId30"/>
    <sheet xmlns:r="http://schemas.openxmlformats.org/officeDocument/2006/relationships" name="Commitments and Contingencies" sheetId="31" state="visible" r:id="rId31"/>
    <sheet xmlns:r="http://schemas.openxmlformats.org/officeDocument/2006/relationships" name="Regulatory and Rate Matters" sheetId="32" state="visible" r:id="rId32"/>
    <sheet xmlns:r="http://schemas.openxmlformats.org/officeDocument/2006/relationships" name="Lease Commitments" sheetId="33" state="visible" r:id="rId33"/>
    <sheet xmlns:r="http://schemas.openxmlformats.org/officeDocument/2006/relationships" name="Income Taxes" sheetId="34" state="visible" r:id="rId34"/>
    <sheet xmlns:r="http://schemas.openxmlformats.org/officeDocument/2006/relationships" name="Related Party Transactions" sheetId="35" state="visible" r:id="rId35"/>
    <sheet xmlns:r="http://schemas.openxmlformats.org/officeDocument/2006/relationships" name="Equity Method Investment" sheetId="36" state="visible" r:id="rId36"/>
    <sheet xmlns:r="http://schemas.openxmlformats.org/officeDocument/2006/relationships" name="Goodwill" sheetId="37" state="visible" r:id="rId37"/>
    <sheet xmlns:r="http://schemas.openxmlformats.org/officeDocument/2006/relationships" name="Merger" sheetId="38" state="visible" r:id="rId38"/>
    <sheet xmlns:r="http://schemas.openxmlformats.org/officeDocument/2006/relationships" name="Insider Trading Arrangements" sheetId="39" state="visible" r:id="rId39"/>
    <sheet xmlns:r="http://schemas.openxmlformats.org/officeDocument/2006/relationships" name="Significant Accounting Polici_2" sheetId="40" state="visible" r:id="rId40"/>
    <sheet xmlns:r="http://schemas.openxmlformats.org/officeDocument/2006/relationships" name="Segment Information (Tables)" sheetId="41" state="visible" r:id="rId41"/>
    <sheet xmlns:r="http://schemas.openxmlformats.org/officeDocument/2006/relationships" name="Accumulated Other Comprehensi_2" sheetId="42" state="visible" r:id="rId42"/>
    <sheet xmlns:r="http://schemas.openxmlformats.org/officeDocument/2006/relationships" name="Earnings Per Share (Tables)" sheetId="43" state="visible" r:id="rId43"/>
    <sheet xmlns:r="http://schemas.openxmlformats.org/officeDocument/2006/relationships" name="Electric Operating Revenues (Ta" sheetId="44" state="visible" r:id="rId44"/>
    <sheet xmlns:r="http://schemas.openxmlformats.org/officeDocument/2006/relationships" name="Variable Interest Entities (Tab" sheetId="45" state="visible" r:id="rId45"/>
    <sheet xmlns:r="http://schemas.openxmlformats.org/officeDocument/2006/relationships" name="Fair Value of Derivative and _2" sheetId="46" state="visible" r:id="rId46"/>
    <sheet xmlns:r="http://schemas.openxmlformats.org/officeDocument/2006/relationships" name="Stock-Based Compensation (Table" sheetId="47" state="visible" r:id="rId47"/>
    <sheet xmlns:r="http://schemas.openxmlformats.org/officeDocument/2006/relationships" name="Financing (Tables)" sheetId="48" state="visible" r:id="rId48"/>
    <sheet xmlns:r="http://schemas.openxmlformats.org/officeDocument/2006/relationships" name="Pension and Other Postretirem_2" sheetId="49" state="visible" r:id="rId49"/>
    <sheet xmlns:r="http://schemas.openxmlformats.org/officeDocument/2006/relationships" name="Regulatory and Rate Matters (Ta" sheetId="50" state="visible" r:id="rId50"/>
    <sheet xmlns:r="http://schemas.openxmlformats.org/officeDocument/2006/relationships" name="Lease Commitments (Tables)" sheetId="51" state="visible" r:id="rId51"/>
    <sheet xmlns:r="http://schemas.openxmlformats.org/officeDocument/2006/relationships" name="Related Party Transactions (Tab" sheetId="52" state="visible" r:id="rId52"/>
    <sheet xmlns:r="http://schemas.openxmlformats.org/officeDocument/2006/relationships" name="Equity Method Investment (Table" sheetId="53" state="visible" r:id="rId53"/>
    <sheet xmlns:r="http://schemas.openxmlformats.org/officeDocument/2006/relationships" name="Significant Accounting Polici_3" sheetId="54" state="visible" r:id="rId54"/>
    <sheet xmlns:r="http://schemas.openxmlformats.org/officeDocument/2006/relationships" name="Segment Information - Summarize" sheetId="55" state="visible" r:id="rId55"/>
    <sheet xmlns:r="http://schemas.openxmlformats.org/officeDocument/2006/relationships" name="Segment Information - Schedule " sheetId="56" state="visible" r:id="rId56"/>
    <sheet xmlns:r="http://schemas.openxmlformats.org/officeDocument/2006/relationships" name="Accumulated Other Comprehensi_3" sheetId="57" state="visible" r:id="rId57"/>
    <sheet xmlns:r="http://schemas.openxmlformats.org/officeDocument/2006/relationships" name="Earnings Per Share (Details)" sheetId="58" state="visible" r:id="rId58"/>
    <sheet xmlns:r="http://schemas.openxmlformats.org/officeDocument/2006/relationships" name="Electric Operating Revenues - N" sheetId="59" state="visible" r:id="rId59"/>
    <sheet xmlns:r="http://schemas.openxmlformats.org/officeDocument/2006/relationships" name="Electric Operating Revenues - D" sheetId="60" state="visible" r:id="rId60"/>
    <sheet xmlns:r="http://schemas.openxmlformats.org/officeDocument/2006/relationships" name="Variable Interest Entities (Det" sheetId="61" state="visible" r:id="rId61"/>
    <sheet xmlns:r="http://schemas.openxmlformats.org/officeDocument/2006/relationships" name="Fair Value of Derivative and _3" sheetId="62" state="visible" r:id="rId62"/>
    <sheet xmlns:r="http://schemas.openxmlformats.org/officeDocument/2006/relationships" name="Fair Value of Derivative and _4" sheetId="63" state="visible" r:id="rId63"/>
    <sheet xmlns:r="http://schemas.openxmlformats.org/officeDocument/2006/relationships" name="Fair Value of Derivative and _5" sheetId="64" state="visible" r:id="rId64"/>
    <sheet xmlns:r="http://schemas.openxmlformats.org/officeDocument/2006/relationships" name="Fair Value of Derivative and _6" sheetId="65" state="visible" r:id="rId65"/>
    <sheet xmlns:r="http://schemas.openxmlformats.org/officeDocument/2006/relationships" name="Fair Value of Derivative and _7" sheetId="66" state="visible" r:id="rId66"/>
    <sheet xmlns:r="http://schemas.openxmlformats.org/officeDocument/2006/relationships" name="Fair Value Measures and Disclos" sheetId="67" state="visible" r:id="rId67"/>
    <sheet xmlns:r="http://schemas.openxmlformats.org/officeDocument/2006/relationships" name="Fair Value of Derivative and _8" sheetId="68" state="visible" r:id="rId68"/>
    <sheet xmlns:r="http://schemas.openxmlformats.org/officeDocument/2006/relationships" name="Fair Value of Derivative and _9" sheetId="69" state="visible" r:id="rId69"/>
    <sheet xmlns:r="http://schemas.openxmlformats.org/officeDocument/2006/relationships" name="Stock-Based Compensation - Narr" sheetId="70" state="visible" r:id="rId70"/>
    <sheet xmlns:r="http://schemas.openxmlformats.org/officeDocument/2006/relationships" name="Stock-Based Compensation (Detai" sheetId="71" state="visible" r:id="rId71"/>
    <sheet xmlns:r="http://schemas.openxmlformats.org/officeDocument/2006/relationships" name="Financing - Financing Activitie" sheetId="72" state="visible" r:id="rId72"/>
    <sheet xmlns:r="http://schemas.openxmlformats.org/officeDocument/2006/relationships" name="Financing - Short-term Debt and" sheetId="73" state="visible" r:id="rId73"/>
    <sheet xmlns:r="http://schemas.openxmlformats.org/officeDocument/2006/relationships" name="Financing - Schedule of Hedging" sheetId="74" state="visible" r:id="rId74"/>
    <sheet xmlns:r="http://schemas.openxmlformats.org/officeDocument/2006/relationships" name="Financing - Schedule of Short-T" sheetId="75" state="visible" r:id="rId75"/>
    <sheet xmlns:r="http://schemas.openxmlformats.org/officeDocument/2006/relationships" name="Pension and Other Postretirem_3" sheetId="76" state="visible" r:id="rId76"/>
    <sheet xmlns:r="http://schemas.openxmlformats.org/officeDocument/2006/relationships" name="Pension and Other Postretirem_4"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Commitments and Contingencies_5" sheetId="82" state="visible" r:id="rId82"/>
    <sheet xmlns:r="http://schemas.openxmlformats.org/officeDocument/2006/relationships" name="Regulatory and Rate Matters - P" sheetId="83" state="visible" r:id="rId83"/>
    <sheet xmlns:r="http://schemas.openxmlformats.org/officeDocument/2006/relationships" name="Regulatory and Rate Matters - S" sheetId="84" state="visible" r:id="rId84"/>
    <sheet xmlns:r="http://schemas.openxmlformats.org/officeDocument/2006/relationships" name="Regulatory and Rate Matters - B" sheetId="85" state="visible" r:id="rId85"/>
    <sheet xmlns:r="http://schemas.openxmlformats.org/officeDocument/2006/relationships" name="Regulatory and Rate Matters - M" sheetId="86" state="visible" r:id="rId86"/>
    <sheet xmlns:r="http://schemas.openxmlformats.org/officeDocument/2006/relationships" name="Regulatory and Rate Matters - T" sheetId="87" state="visible" r:id="rId87"/>
    <sheet xmlns:r="http://schemas.openxmlformats.org/officeDocument/2006/relationships" name="Regulatory and Rate Matters - F" sheetId="88" state="visible" r:id="rId88"/>
    <sheet xmlns:r="http://schemas.openxmlformats.org/officeDocument/2006/relationships" name="Regulatory and Rate Matters -_2" sheetId="89" state="visible" r:id="rId89"/>
    <sheet xmlns:r="http://schemas.openxmlformats.org/officeDocument/2006/relationships" name="Regulatory and Rate Matters -_3" sheetId="90" state="visible" r:id="rId90"/>
    <sheet xmlns:r="http://schemas.openxmlformats.org/officeDocument/2006/relationships" name="Regulatory and Rate Matters -_4" sheetId="91" state="visible" r:id="rId91"/>
    <sheet xmlns:r="http://schemas.openxmlformats.org/officeDocument/2006/relationships" name="Lease Commitments - Narrative (" sheetId="92" state="visible" r:id="rId92"/>
    <sheet xmlns:r="http://schemas.openxmlformats.org/officeDocument/2006/relationships" name="Lease Commitments - Operating L" sheetId="93" state="visible" r:id="rId93"/>
    <sheet xmlns:r="http://schemas.openxmlformats.org/officeDocument/2006/relationships" name="Lease Commitments - Finance Lea" sheetId="94" state="visible" r:id="rId94"/>
    <sheet xmlns:r="http://schemas.openxmlformats.org/officeDocument/2006/relationships" name="Lease Commitments - Schedule of" sheetId="95" state="visible" r:id="rId95"/>
    <sheet xmlns:r="http://schemas.openxmlformats.org/officeDocument/2006/relationships" name="Lease Commitments - Components " sheetId="96" state="visible" r:id="rId96"/>
    <sheet xmlns:r="http://schemas.openxmlformats.org/officeDocument/2006/relationships" name="Lease Commitments - Schedule _2" sheetId="97" state="visible" r:id="rId97"/>
    <sheet xmlns:r="http://schemas.openxmlformats.org/officeDocument/2006/relationships" name="Lease Commitments - Schedule _3" sheetId="98" state="visible" r:id="rId98"/>
    <sheet xmlns:r="http://schemas.openxmlformats.org/officeDocument/2006/relationships" name="Income Taxes (Details)" sheetId="99" state="visible" r:id="rId99"/>
    <sheet xmlns:r="http://schemas.openxmlformats.org/officeDocument/2006/relationships" name="Related Party Transactions (Det" sheetId="100" state="visible" r:id="rId100"/>
    <sheet xmlns:r="http://schemas.openxmlformats.org/officeDocument/2006/relationships" name="Equity Method Investment - Narr" sheetId="101" state="visible" r:id="rId101"/>
    <sheet xmlns:r="http://schemas.openxmlformats.org/officeDocument/2006/relationships" name="Equity Method Investment - Summ" sheetId="102" state="visible" r:id="rId102"/>
    <sheet xmlns:r="http://schemas.openxmlformats.org/officeDocument/2006/relationships" name="Goodwill (Details)" sheetId="103" state="visible" r:id="rId103"/>
    <sheet xmlns:r="http://schemas.openxmlformats.org/officeDocument/2006/relationships" name="Merger (Details)" sheetId="104" state="visible" r:id="rId10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_);(#,##0.0)"/>
    <numFmt numFmtId="168" formatCode="#,##0%_);(#,##0%)"/>
    <numFmt numFmtId="169" formatCode="_(&quot;$ &quot;#,##0.0_);_(&quot;$ &quot;(#,##0.0)"/>
    <numFmt numFmtId="170" formatCode="#,##0.00%_);(#,##0.00%)"/>
    <numFmt numFmtId="171" formatCode="#,##0.000%_);(#,##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9 Months Ended</t>
        </is>
      </c>
    </row>
    <row r="2">
      <c r="B2" s="2" t="inlineStr">
        <is>
          <t>Sep. 30, 2023</t>
        </is>
      </c>
      <c r="C2" s="2" t="inlineStr">
        <is>
          <t>Oct. 2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PNM Resources, Inc.</t>
        </is>
      </c>
      <c r="C8" s="4" t="inlineStr">
        <is>
          <t xml:space="preserve"> </t>
        </is>
      </c>
    </row>
    <row r="9">
      <c r="A9" s="4" t="inlineStr">
        <is>
          <t>Entity Incorporation, State or Country Code</t>
        </is>
      </c>
      <c r="B9" s="4" t="inlineStr">
        <is>
          <t>NM</t>
        </is>
      </c>
      <c r="C9" s="4" t="inlineStr">
        <is>
          <t xml:space="preserve"> </t>
        </is>
      </c>
    </row>
    <row r="10">
      <c r="A10" s="4" t="inlineStr">
        <is>
          <t>Entity Address, Address Line One</t>
        </is>
      </c>
      <c r="B10" s="4" t="inlineStr">
        <is>
          <t>414 Silver Ave. SW</t>
        </is>
      </c>
      <c r="C10" s="4" t="inlineStr">
        <is>
          <t xml:space="preserve"> </t>
        </is>
      </c>
    </row>
    <row r="11">
      <c r="A11" s="4" t="inlineStr">
        <is>
          <t>Entity Address, City or Town</t>
        </is>
      </c>
      <c r="B11" s="4" t="inlineStr">
        <is>
          <t>Albuquerque</t>
        </is>
      </c>
      <c r="C11" s="4" t="inlineStr">
        <is>
          <t xml:space="preserve"> </t>
        </is>
      </c>
    </row>
    <row r="12">
      <c r="A12" s="4" t="inlineStr">
        <is>
          <t>Entity Address, State or Province</t>
        </is>
      </c>
      <c r="B12" s="4" t="inlineStr">
        <is>
          <t>NM</t>
        </is>
      </c>
      <c r="C12" s="4" t="inlineStr">
        <is>
          <t xml:space="preserve"> </t>
        </is>
      </c>
    </row>
    <row r="13">
      <c r="A13" s="4" t="inlineStr">
        <is>
          <t>Entity Address, Postal Zip Code</t>
        </is>
      </c>
      <c r="B13" s="4" t="inlineStr">
        <is>
          <t>87102-3289</t>
        </is>
      </c>
      <c r="C13" s="4" t="inlineStr">
        <is>
          <t xml:space="preserve"> </t>
        </is>
      </c>
    </row>
    <row r="14">
      <c r="A14" s="4" t="inlineStr">
        <is>
          <t>City Area Code</t>
        </is>
      </c>
      <c r="B14" s="4" t="inlineStr">
        <is>
          <t>505</t>
        </is>
      </c>
      <c r="C14" s="4" t="inlineStr">
        <is>
          <t xml:space="preserve"> </t>
        </is>
      </c>
    </row>
    <row r="15">
      <c r="A15" s="4" t="inlineStr">
        <is>
          <t>Local Phone Number</t>
        </is>
      </c>
      <c r="B15" s="4" t="inlineStr">
        <is>
          <t>241-2700</t>
        </is>
      </c>
      <c r="C15" s="4" t="inlineStr">
        <is>
          <t xml:space="preserve"> </t>
        </is>
      </c>
    </row>
    <row r="16">
      <c r="A16" s="4" t="inlineStr">
        <is>
          <t>Entity File Number</t>
        </is>
      </c>
      <c r="B16" s="4" t="inlineStr">
        <is>
          <t>001-32462</t>
        </is>
      </c>
      <c r="C16" s="4" t="inlineStr">
        <is>
          <t xml:space="preserve"> </t>
        </is>
      </c>
    </row>
    <row r="17">
      <c r="A17" s="4" t="inlineStr">
        <is>
          <t>Entity Tax Identification Number</t>
        </is>
      </c>
      <c r="B17" s="4" t="inlineStr">
        <is>
          <t>85-0468296</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PN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5834874</v>
      </c>
    </row>
    <row r="28">
      <c r="A28" s="4" t="inlineStr">
        <is>
          <t>Entity Central Index Key</t>
        </is>
      </c>
      <c r="B28" s="4" t="inlineStr">
        <is>
          <t>0001108426</t>
        </is>
      </c>
      <c r="C28" s="4" t="inlineStr">
        <is>
          <t xml:space="preserve"> </t>
        </is>
      </c>
    </row>
    <row r="29">
      <c r="A29" s="4" t="inlineStr">
        <is>
          <t>Document Fiscal Year Focus</t>
        </is>
      </c>
      <c r="B29" s="4" t="inlineStr">
        <is>
          <t>2023</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PNM</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Registrant Name</t>
        </is>
      </c>
      <c r="B35" s="4" t="inlineStr">
        <is>
          <t>Public Service Company of New Mexico</t>
        </is>
      </c>
      <c r="C35" s="4" t="inlineStr">
        <is>
          <t xml:space="preserve"> </t>
        </is>
      </c>
    </row>
    <row r="36">
      <c r="A36" s="4" t="inlineStr">
        <is>
          <t>Entity Address, Address Line One</t>
        </is>
      </c>
      <c r="B36" s="4" t="inlineStr">
        <is>
          <t>414 Silver Ave. SW</t>
        </is>
      </c>
      <c r="C36" s="4" t="inlineStr">
        <is>
          <t xml:space="preserve"> </t>
        </is>
      </c>
    </row>
    <row r="37">
      <c r="A37" s="4" t="inlineStr">
        <is>
          <t>Entity Address, City or Town</t>
        </is>
      </c>
      <c r="B37" s="4" t="inlineStr">
        <is>
          <t>Albuquerque</t>
        </is>
      </c>
      <c r="C37" s="4" t="inlineStr">
        <is>
          <t xml:space="preserve"> </t>
        </is>
      </c>
    </row>
    <row r="38">
      <c r="A38" s="4" t="inlineStr">
        <is>
          <t>Entity Address, State or Province</t>
        </is>
      </c>
      <c r="B38" s="4" t="inlineStr">
        <is>
          <t>NM</t>
        </is>
      </c>
      <c r="C38" s="4" t="inlineStr">
        <is>
          <t xml:space="preserve"> </t>
        </is>
      </c>
    </row>
    <row r="39">
      <c r="A39" s="4" t="inlineStr">
        <is>
          <t>Entity Address, Postal Zip Code</t>
        </is>
      </c>
      <c r="B39" s="4" t="inlineStr">
        <is>
          <t>87102-3289</t>
        </is>
      </c>
      <c r="C39" s="4" t="inlineStr">
        <is>
          <t xml:space="preserve"> </t>
        </is>
      </c>
    </row>
    <row r="40">
      <c r="A40" s="4" t="inlineStr">
        <is>
          <t>City Area Code</t>
        </is>
      </c>
      <c r="B40" s="4" t="inlineStr">
        <is>
          <t>505</t>
        </is>
      </c>
      <c r="C40" s="4" t="inlineStr">
        <is>
          <t xml:space="preserve"> </t>
        </is>
      </c>
    </row>
    <row r="41">
      <c r="A41" s="4" t="inlineStr">
        <is>
          <t>Local Phone Number</t>
        </is>
      </c>
      <c r="B41" s="4" t="inlineStr">
        <is>
          <t>241-2700</t>
        </is>
      </c>
      <c r="C41" s="4" t="inlineStr">
        <is>
          <t xml:space="preserve"> </t>
        </is>
      </c>
    </row>
    <row r="42">
      <c r="A42" s="4" t="inlineStr">
        <is>
          <t>Entity File Number</t>
        </is>
      </c>
      <c r="B42" s="4" t="inlineStr">
        <is>
          <t>001-06986</t>
        </is>
      </c>
      <c r="C42" s="4" t="inlineStr">
        <is>
          <t xml:space="preserve"> </t>
        </is>
      </c>
    </row>
    <row r="43">
      <c r="A43" s="4" t="inlineStr">
        <is>
          <t>Entity Tax Identification Number</t>
        </is>
      </c>
      <c r="B43" s="4" t="inlineStr">
        <is>
          <t>85-0019030</t>
        </is>
      </c>
      <c r="C43" s="4" t="inlineStr">
        <is>
          <t xml:space="preserve"> </t>
        </is>
      </c>
    </row>
    <row r="44">
      <c r="A44" s="4" t="inlineStr">
        <is>
          <t>Entity Current Reporting Status</t>
        </is>
      </c>
      <c r="B44" s="4" t="inlineStr">
        <is>
          <t>Yes</t>
        </is>
      </c>
      <c r="C44" s="4" t="inlineStr">
        <is>
          <t xml:space="preserve"> </t>
        </is>
      </c>
    </row>
    <row r="45">
      <c r="A45" s="4" t="inlineStr">
        <is>
          <t>Entity Interactive Data Current</t>
        </is>
      </c>
      <c r="B45" s="4" t="inlineStr">
        <is>
          <t>Yes</t>
        </is>
      </c>
      <c r="C45" s="4" t="inlineStr">
        <is>
          <t xml:space="preserve"> </t>
        </is>
      </c>
    </row>
    <row r="46">
      <c r="A46" s="4" t="inlineStr">
        <is>
          <t>Entity Filer Category</t>
        </is>
      </c>
      <c r="B46" s="4" t="inlineStr">
        <is>
          <t>Non-accelerated Filer</t>
        </is>
      </c>
      <c r="C46" s="4" t="inlineStr">
        <is>
          <t xml:space="preserve"> </t>
        </is>
      </c>
    </row>
    <row r="47">
      <c r="A47" s="4" t="inlineStr">
        <is>
          <t>Entity Small Business</t>
        </is>
      </c>
      <c r="B47" s="4" t="inlineStr">
        <is>
          <t>false</t>
        </is>
      </c>
      <c r="C47" s="4" t="inlineStr">
        <is>
          <t xml:space="preserve"> </t>
        </is>
      </c>
    </row>
    <row r="48">
      <c r="A48" s="4" t="inlineStr">
        <is>
          <t>Entity Emerging Growth Company</t>
        </is>
      </c>
      <c r="B48" s="4" t="inlineStr">
        <is>
          <t>false</t>
        </is>
      </c>
      <c r="C48" s="4" t="inlineStr">
        <is>
          <t xml:space="preserve"> </t>
        </is>
      </c>
    </row>
    <row r="49">
      <c r="A49" s="4" t="inlineStr">
        <is>
          <t>Entity Common Stock, Shares Outstanding</t>
        </is>
      </c>
      <c r="B49" s="4" t="inlineStr">
        <is>
          <t xml:space="preserve"> </t>
        </is>
      </c>
      <c r="C49" s="5" t="n">
        <v>39117799</v>
      </c>
    </row>
    <row r="50">
      <c r="A50" s="4" t="inlineStr">
        <is>
          <t>Entity Central Index Key</t>
        </is>
      </c>
      <c r="B50" s="4" t="inlineStr">
        <is>
          <t>0000081023</t>
        </is>
      </c>
      <c r="C50" s="4" t="inlineStr">
        <is>
          <t xml:space="preserve"> </t>
        </is>
      </c>
    </row>
    <row r="51">
      <c r="A51" s="4" t="inlineStr">
        <is>
          <t>Current Fiscal Year End Date</t>
        </is>
      </c>
      <c r="B51" s="4" t="inlineStr">
        <is>
          <t>--12-31</t>
        </is>
      </c>
      <c r="C51" s="4" t="inlineStr">
        <is>
          <t xml:space="preserve"> </t>
        </is>
      </c>
    </row>
    <row r="52">
      <c r="A52" s="4" t="inlineStr">
        <is>
          <t>Texas-New Mexico Power Company</t>
        </is>
      </c>
      <c r="B52" s="4" t="inlineStr">
        <is>
          <t xml:space="preserve"> </t>
        </is>
      </c>
      <c r="C52" s="4" t="inlineStr">
        <is>
          <t xml:space="preserve"> </t>
        </is>
      </c>
    </row>
    <row r="53">
      <c r="A53" s="3" t="inlineStr">
        <is>
          <t>Entity Information [Line Items]</t>
        </is>
      </c>
      <c r="B53" s="4" t="inlineStr">
        <is>
          <t xml:space="preserve"> </t>
        </is>
      </c>
      <c r="C53" s="4" t="inlineStr">
        <is>
          <t xml:space="preserve"> </t>
        </is>
      </c>
    </row>
    <row r="54">
      <c r="A54" s="4" t="inlineStr">
        <is>
          <t>Entity Registrant Name</t>
        </is>
      </c>
      <c r="B54" s="4" t="inlineStr">
        <is>
          <t>Texas-New Mexico Power Company</t>
        </is>
      </c>
      <c r="C54" s="4" t="inlineStr">
        <is>
          <t xml:space="preserve"> </t>
        </is>
      </c>
    </row>
    <row r="55">
      <c r="A55" s="4" t="inlineStr">
        <is>
          <t>Entity Address, Address Line One</t>
        </is>
      </c>
      <c r="B55" s="4" t="inlineStr">
        <is>
          <t>577 N. Garden Ridge Blvd.</t>
        </is>
      </c>
      <c r="C55" s="4" t="inlineStr">
        <is>
          <t xml:space="preserve"> </t>
        </is>
      </c>
    </row>
    <row r="56">
      <c r="A56" s="4" t="inlineStr">
        <is>
          <t>Entity Address, City or Town</t>
        </is>
      </c>
      <c r="B56" s="4" t="inlineStr">
        <is>
          <t>Lewisville</t>
        </is>
      </c>
      <c r="C56" s="4" t="inlineStr">
        <is>
          <t xml:space="preserve"> </t>
        </is>
      </c>
    </row>
    <row r="57">
      <c r="A57" s="4" t="inlineStr">
        <is>
          <t>Entity Address, State or Province</t>
        </is>
      </c>
      <c r="B57" s="4" t="inlineStr">
        <is>
          <t>TX</t>
        </is>
      </c>
      <c r="C57" s="4" t="inlineStr">
        <is>
          <t xml:space="preserve"> </t>
        </is>
      </c>
    </row>
    <row r="58">
      <c r="A58" s="4" t="inlineStr">
        <is>
          <t>Entity Address, Postal Zip Code</t>
        </is>
      </c>
      <c r="B58" s="4" t="inlineStr">
        <is>
          <t>75067</t>
        </is>
      </c>
      <c r="C58" s="4" t="inlineStr">
        <is>
          <t xml:space="preserve"> </t>
        </is>
      </c>
    </row>
    <row r="59">
      <c r="A59" s="4" t="inlineStr">
        <is>
          <t>City Area Code</t>
        </is>
      </c>
      <c r="B59" s="4" t="inlineStr">
        <is>
          <t>972</t>
        </is>
      </c>
      <c r="C59" s="4" t="inlineStr">
        <is>
          <t xml:space="preserve"> </t>
        </is>
      </c>
    </row>
    <row r="60">
      <c r="A60" s="4" t="inlineStr">
        <is>
          <t>Local Phone Number</t>
        </is>
      </c>
      <c r="B60" s="4" t="inlineStr">
        <is>
          <t>420-4189</t>
        </is>
      </c>
      <c r="C60" s="4" t="inlineStr">
        <is>
          <t xml:space="preserve"> </t>
        </is>
      </c>
    </row>
    <row r="61">
      <c r="A61" s="4" t="inlineStr">
        <is>
          <t>Entity File Number</t>
        </is>
      </c>
      <c r="B61" s="4" t="inlineStr">
        <is>
          <t>002-97230</t>
        </is>
      </c>
      <c r="C61" s="4" t="inlineStr">
        <is>
          <t xml:space="preserve"> </t>
        </is>
      </c>
    </row>
    <row r="62">
      <c r="A62" s="4" t="inlineStr">
        <is>
          <t>Entity Tax Identification Number</t>
        </is>
      </c>
      <c r="B62" s="4" t="inlineStr">
        <is>
          <t>75-0204070</t>
        </is>
      </c>
      <c r="C62" s="4" t="inlineStr">
        <is>
          <t xml:space="preserve"> </t>
        </is>
      </c>
    </row>
    <row r="63">
      <c r="A63" s="4" t="inlineStr">
        <is>
          <t>Entity Current Reporting Status</t>
        </is>
      </c>
      <c r="B63" s="4" t="inlineStr">
        <is>
          <t>No</t>
        </is>
      </c>
      <c r="C63" s="4" t="inlineStr">
        <is>
          <t xml:space="preserve"> </t>
        </is>
      </c>
    </row>
    <row r="64">
      <c r="A64" s="4" t="inlineStr">
        <is>
          <t>Entity Interactive Data Current</t>
        </is>
      </c>
      <c r="B64" s="4" t="inlineStr">
        <is>
          <t>Yes</t>
        </is>
      </c>
      <c r="C64" s="4" t="inlineStr">
        <is>
          <t xml:space="preserve"> </t>
        </is>
      </c>
    </row>
    <row r="65">
      <c r="A65" s="4" t="inlineStr">
        <is>
          <t>Entity Filer Category</t>
        </is>
      </c>
      <c r="B65" s="4" t="inlineStr">
        <is>
          <t>Non-accelerated Filer</t>
        </is>
      </c>
      <c r="C65" s="4" t="inlineStr">
        <is>
          <t xml:space="preserve"> </t>
        </is>
      </c>
    </row>
    <row r="66">
      <c r="A66" s="4" t="inlineStr">
        <is>
          <t>Entity Small Business</t>
        </is>
      </c>
      <c r="B66" s="4" t="inlineStr">
        <is>
          <t>false</t>
        </is>
      </c>
      <c r="C66" s="4" t="inlineStr">
        <is>
          <t xml:space="preserve"> </t>
        </is>
      </c>
    </row>
    <row r="67">
      <c r="A67" s="4" t="inlineStr">
        <is>
          <t>Entity Emerging Growth Company</t>
        </is>
      </c>
      <c r="B67" s="4" t="inlineStr">
        <is>
          <t>false</t>
        </is>
      </c>
      <c r="C67" s="4" t="inlineStr">
        <is>
          <t xml:space="preserve"> </t>
        </is>
      </c>
    </row>
    <row r="68">
      <c r="A68" s="4" t="inlineStr">
        <is>
          <t>Entity Common Stock, Shares Outstanding</t>
        </is>
      </c>
      <c r="B68" s="4" t="inlineStr">
        <is>
          <t xml:space="preserve"> </t>
        </is>
      </c>
      <c r="C68" s="5" t="n">
        <v>6358</v>
      </c>
    </row>
    <row r="69">
      <c r="A69" s="4" t="inlineStr">
        <is>
          <t>Entity Central Index Key</t>
        </is>
      </c>
      <c r="B69" s="4" t="inlineStr">
        <is>
          <t>0000022767</t>
        </is>
      </c>
      <c r="C69" s="4" t="inlineStr">
        <is>
          <t xml:space="preserve"> </t>
        </is>
      </c>
    </row>
    <row r="70">
      <c r="A70" s="4" t="inlineStr">
        <is>
          <t>Current Fiscal Year End Date</t>
        </is>
      </c>
      <c r="B70" s="4" t="inlineStr">
        <is>
          <t>--12-31</t>
        </is>
      </c>
      <c r="C7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PNM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Earnings</t>
        </is>
      </c>
      <c r="B3" s="6" t="n">
        <v>42916</v>
      </c>
      <c r="C3" s="6" t="n">
        <v>126737</v>
      </c>
      <c r="D3" s="6" t="n">
        <v>152613</v>
      </c>
      <c r="E3" s="6" t="n">
        <v>165078</v>
      </c>
    </row>
    <row r="4">
      <c r="A4" s="3" t="inlineStr">
        <is>
          <t>Unrealized Gains on Available-for-Sale Debt Securities:</t>
        </is>
      </c>
      <c r="B4" s="4" t="inlineStr">
        <is>
          <t xml:space="preserve"> </t>
        </is>
      </c>
      <c r="C4" s="4" t="inlineStr">
        <is>
          <t xml:space="preserve"> </t>
        </is>
      </c>
      <c r="D4" s="4" t="inlineStr">
        <is>
          <t xml:space="preserve"> </t>
        </is>
      </c>
      <c r="E4" s="4" t="inlineStr">
        <is>
          <t xml:space="preserve"> </t>
        </is>
      </c>
    </row>
    <row r="5">
      <c r="A5" s="4" t="inlineStr">
        <is>
          <t>Net increase (decrease) in unrealized holding gains arising during the period, net of income tax (expense) benefit of $526, $(326), $(632) and $2,075</t>
        </is>
      </c>
      <c r="B5" s="5" t="n">
        <v>-1543</v>
      </c>
      <c r="C5" s="5" t="n">
        <v>956</v>
      </c>
      <c r="D5" s="5" t="n">
        <v>1859</v>
      </c>
      <c r="E5" s="5" t="n">
        <v>-6095</v>
      </c>
    </row>
    <row r="6">
      <c r="A6" s="4" t="inlineStr">
        <is>
          <t>Reclassification adjustment for (gains) included in net earnings, net of income tax expense of $389, $129, $1,044, and $870</t>
        </is>
      </c>
      <c r="B6" s="5" t="n">
        <v>-1142</v>
      </c>
      <c r="C6" s="5" t="n">
        <v>-380</v>
      </c>
      <c r="D6" s="5" t="n">
        <v>-3067</v>
      </c>
      <c r="E6" s="5" t="n">
        <v>-2556</v>
      </c>
    </row>
    <row r="7">
      <c r="A7" s="3" t="inlineStr">
        <is>
          <t>Pension Liability Adjustment:</t>
        </is>
      </c>
      <c r="B7" s="4" t="inlineStr">
        <is>
          <t xml:space="preserve"> </t>
        </is>
      </c>
      <c r="C7" s="4" t="inlineStr">
        <is>
          <t xml:space="preserve"> </t>
        </is>
      </c>
      <c r="D7" s="4" t="inlineStr">
        <is>
          <t xml:space="preserve"> </t>
        </is>
      </c>
      <c r="E7" s="4" t="inlineStr">
        <is>
          <t xml:space="preserve"> </t>
        </is>
      </c>
    </row>
    <row r="8">
      <c r="A8" s="4" t="inlineStr">
        <is>
          <t>Reclassification adjustment for amortization of experience losses recognized as net periodic benefit cost, net of income tax (benefit) of $(303), $(451), $(909), and $(1,353)</t>
        </is>
      </c>
      <c r="B8" s="5" t="n">
        <v>891</v>
      </c>
      <c r="C8" s="5" t="n">
        <v>1325</v>
      </c>
      <c r="D8" s="5" t="n">
        <v>2673</v>
      </c>
      <c r="E8" s="5" t="n">
        <v>3975</v>
      </c>
    </row>
    <row r="9">
      <c r="A9" s="4" t="inlineStr">
        <is>
          <t>Total Other Comprehensive Income (Loss)</t>
        </is>
      </c>
      <c r="B9" s="5" t="n">
        <v>-3185</v>
      </c>
      <c r="C9" s="5" t="n">
        <v>6646</v>
      </c>
      <c r="D9" s="5" t="n">
        <v>3628</v>
      </c>
      <c r="E9" s="5" t="n">
        <v>1757</v>
      </c>
    </row>
    <row r="10">
      <c r="A10" s="4" t="inlineStr">
        <is>
          <t>Comprehensive Income</t>
        </is>
      </c>
      <c r="B10" s="5" t="n">
        <v>39731</v>
      </c>
      <c r="C10" s="5" t="n">
        <v>133383</v>
      </c>
      <c r="D10" s="5" t="n">
        <v>156241</v>
      </c>
      <c r="E10" s="5" t="n">
        <v>166835</v>
      </c>
    </row>
    <row r="11">
      <c r="A11" s="4" t="inlineStr">
        <is>
          <t>Comprehensive (Income) Attributable to Valencia Non-controlling Interest</t>
        </is>
      </c>
      <c r="B11" s="5" t="n">
        <v>-5058</v>
      </c>
      <c r="C11" s="5" t="n">
        <v>-4172</v>
      </c>
      <c r="D11" s="5" t="n">
        <v>-14172</v>
      </c>
      <c r="E11" s="5" t="n">
        <v>-10897</v>
      </c>
    </row>
    <row r="12">
      <c r="A12" s="4" t="inlineStr">
        <is>
          <t>Comprehensive Income Attributable to PNM</t>
        </is>
      </c>
      <c r="B12" s="5" t="n">
        <v>34541</v>
      </c>
      <c r="C12" s="5" t="n">
        <v>129079</v>
      </c>
      <c r="D12" s="5" t="n">
        <v>141673</v>
      </c>
      <c r="E12" s="5" t="n">
        <v>155542</v>
      </c>
    </row>
    <row r="13">
      <c r="A13" s="4" t="inlineStr">
        <is>
          <t>PNM</t>
        </is>
      </c>
      <c r="B13" s="4" t="inlineStr">
        <is>
          <t xml:space="preserve"> </t>
        </is>
      </c>
      <c r="C13" s="4" t="inlineStr">
        <is>
          <t xml:space="preserve"> </t>
        </is>
      </c>
      <c r="D13" s="4" t="inlineStr">
        <is>
          <t xml:space="preserve"> </t>
        </is>
      </c>
      <c r="E13" s="4" t="inlineStr">
        <is>
          <t xml:space="preserve"> </t>
        </is>
      </c>
    </row>
    <row r="14">
      <c r="A14" s="4" t="inlineStr">
        <is>
          <t>Net Earnings</t>
        </is>
      </c>
      <c r="B14" s="5" t="n">
        <v>13266</v>
      </c>
      <c r="C14" s="5" t="n">
        <v>101772</v>
      </c>
      <c r="D14" s="5" t="n">
        <v>108404</v>
      </c>
      <c r="E14" s="5" t="n">
        <v>106855</v>
      </c>
    </row>
    <row r="15">
      <c r="A15" s="3" t="inlineStr">
        <is>
          <t>Unrealized Gains on Available-for-Sale Debt Securities:</t>
        </is>
      </c>
      <c r="B15" s="4" t="inlineStr">
        <is>
          <t xml:space="preserve"> </t>
        </is>
      </c>
      <c r="C15" s="4" t="inlineStr">
        <is>
          <t xml:space="preserve"> </t>
        </is>
      </c>
      <c r="D15" s="4" t="inlineStr">
        <is>
          <t xml:space="preserve"> </t>
        </is>
      </c>
      <c r="E15" s="4" t="inlineStr">
        <is>
          <t xml:space="preserve"> </t>
        </is>
      </c>
    </row>
    <row r="16">
      <c r="A16" s="4" t="inlineStr">
        <is>
          <t>Net increase (decrease) in unrealized holding gains arising during the period, net of income tax (expense) benefit of $526, $(326), $(632) and $2,075</t>
        </is>
      </c>
      <c r="B16" s="5" t="n">
        <v>-1543</v>
      </c>
      <c r="C16" s="5" t="n">
        <v>956</v>
      </c>
      <c r="D16" s="5" t="n">
        <v>1859</v>
      </c>
      <c r="E16" s="5" t="n">
        <v>-6095</v>
      </c>
    </row>
    <row r="17">
      <c r="A17" s="4" t="inlineStr">
        <is>
          <t>Reclassification adjustment for (gains) included in net earnings, net of income tax expense of $389, $129, $1,044, and $870</t>
        </is>
      </c>
      <c r="B17" s="5" t="n">
        <v>-1142</v>
      </c>
      <c r="C17" s="5" t="n">
        <v>-380</v>
      </c>
      <c r="D17" s="5" t="n">
        <v>-3067</v>
      </c>
      <c r="E17" s="5" t="n">
        <v>-2556</v>
      </c>
    </row>
    <row r="18">
      <c r="A18" s="3" t="inlineStr">
        <is>
          <t>Pension Liability Adjustment:</t>
        </is>
      </c>
      <c r="B18" s="4" t="inlineStr">
        <is>
          <t xml:space="preserve"> </t>
        </is>
      </c>
      <c r="C18" s="4" t="inlineStr">
        <is>
          <t xml:space="preserve"> </t>
        </is>
      </c>
      <c r="D18" s="4" t="inlineStr">
        <is>
          <t xml:space="preserve"> </t>
        </is>
      </c>
      <c r="E18" s="4" t="inlineStr">
        <is>
          <t xml:space="preserve"> </t>
        </is>
      </c>
    </row>
    <row r="19">
      <c r="A19" s="4" t="inlineStr">
        <is>
          <t>Reclassification adjustment for amortization of experience losses recognized as net periodic benefit cost, net of income tax (benefit) of $(303), $(451), $(909), and $(1,353)</t>
        </is>
      </c>
      <c r="B19" s="5" t="n">
        <v>891</v>
      </c>
      <c r="C19" s="5" t="n">
        <v>1325</v>
      </c>
      <c r="D19" s="5" t="n">
        <v>2673</v>
      </c>
      <c r="E19" s="5" t="n">
        <v>3975</v>
      </c>
    </row>
    <row r="20">
      <c r="A20" s="4" t="inlineStr">
        <is>
          <t>Total Other Comprehensive Income (Loss)</t>
        </is>
      </c>
      <c r="B20" s="5" t="n">
        <v>-1794</v>
      </c>
      <c r="C20" s="5" t="n">
        <v>1901</v>
      </c>
      <c r="D20" s="5" t="n">
        <v>1465</v>
      </c>
      <c r="E20" s="5" t="n">
        <v>-4676</v>
      </c>
    </row>
    <row r="21">
      <c r="A21" s="4" t="inlineStr">
        <is>
          <t>Comprehensive Income</t>
        </is>
      </c>
      <c r="B21" s="5" t="n">
        <v>11472</v>
      </c>
      <c r="C21" s="5" t="n">
        <v>103673</v>
      </c>
      <c r="D21" s="5" t="n">
        <v>109869</v>
      </c>
      <c r="E21" s="5" t="n">
        <v>102179</v>
      </c>
    </row>
    <row r="22">
      <c r="A22" s="4" t="inlineStr">
        <is>
          <t>Comprehensive (Income) Attributable to Valencia Non-controlling Interest</t>
        </is>
      </c>
      <c r="B22" s="5" t="n">
        <v>-5058</v>
      </c>
      <c r="C22" s="5" t="n">
        <v>-4172</v>
      </c>
      <c r="D22" s="5" t="n">
        <v>-14172</v>
      </c>
      <c r="E22" s="5" t="n">
        <v>-10897</v>
      </c>
    </row>
    <row r="23">
      <c r="A23" s="4" t="inlineStr">
        <is>
          <t>Comprehensive Income Attributable to PNM</t>
        </is>
      </c>
      <c r="B23" s="6" t="n">
        <v>6414</v>
      </c>
      <c r="C23" s="6" t="n">
        <v>99501</v>
      </c>
      <c r="D23" s="6" t="n">
        <v>95697</v>
      </c>
      <c r="E23" s="6" t="n">
        <v>91282</v>
      </c>
    </row>
  </sheetData>
  <mergeCells count="3">
    <mergeCell ref="A1:A2"/>
    <mergeCell ref="B1:C1"/>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NMR Develop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Ownership</t>
        </is>
      </c>
      <c r="B5" s="11" t="n">
        <v>0.5</v>
      </c>
      <c r="C5" s="4" t="inlineStr">
        <is>
          <t xml:space="preserve"> </t>
        </is>
      </c>
      <c r="D5" s="11" t="n">
        <v>0.5</v>
      </c>
      <c r="E5" s="4" t="inlineStr">
        <is>
          <t xml:space="preserve"> </t>
        </is>
      </c>
    </row>
    <row r="6">
      <c r="A6" s="4" t="inlineStr">
        <is>
          <t>Services billings: | PNMR to PNM</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unt of related party transaction</t>
        </is>
      </c>
      <c r="B8" s="6" t="n">
        <v>29509</v>
      </c>
      <c r="C8" s="6" t="n">
        <v>26281</v>
      </c>
      <c r="D8" s="6" t="n">
        <v>90151</v>
      </c>
      <c r="E8" s="6" t="n">
        <v>82352</v>
      </c>
    </row>
    <row r="9">
      <c r="A9" s="4" t="inlineStr">
        <is>
          <t>Services billings: | PNMR to TNMP</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mount of related party transaction</t>
        </is>
      </c>
      <c r="B11" s="5" t="n">
        <v>10976</v>
      </c>
      <c r="C11" s="5" t="n">
        <v>9554</v>
      </c>
      <c r="D11" s="5" t="n">
        <v>34703</v>
      </c>
      <c r="E11" s="5" t="n">
        <v>30110</v>
      </c>
    </row>
    <row r="12">
      <c r="A12" s="4" t="inlineStr">
        <is>
          <t>Services billings: | PNM to TNMP</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mount of related party transaction</t>
        </is>
      </c>
      <c r="B14" s="5" t="n">
        <v>100</v>
      </c>
      <c r="C14" s="5" t="n">
        <v>107</v>
      </c>
      <c r="D14" s="5" t="n">
        <v>269</v>
      </c>
      <c r="E14" s="5" t="n">
        <v>322</v>
      </c>
    </row>
    <row r="15">
      <c r="A15" s="4" t="inlineStr">
        <is>
          <t>Services billings: | TNMP to PNM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Amount of related party transaction</t>
        </is>
      </c>
      <c r="B17" s="5" t="n">
        <v>35</v>
      </c>
      <c r="C17" s="5" t="n">
        <v>35</v>
      </c>
      <c r="D17" s="5" t="n">
        <v>106</v>
      </c>
      <c r="E17" s="5" t="n">
        <v>106</v>
      </c>
    </row>
    <row r="18">
      <c r="A18" s="4" t="inlineStr">
        <is>
          <t>Services billings: | PNMR to NMRD</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Amount of related party transaction</t>
        </is>
      </c>
      <c r="B20" s="5" t="n">
        <v>71</v>
      </c>
      <c r="C20" s="5" t="n">
        <v>81</v>
      </c>
      <c r="D20" s="5" t="n">
        <v>235</v>
      </c>
      <c r="E20" s="5" t="n">
        <v>226</v>
      </c>
    </row>
    <row r="21">
      <c r="A21" s="4" t="inlineStr">
        <is>
          <t>Renewable energy purchases: | PNM from NMRD</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Amount of related party transaction</t>
        </is>
      </c>
      <c r="B23" s="5" t="n">
        <v>3652</v>
      </c>
      <c r="C23" s="5" t="n">
        <v>3221</v>
      </c>
      <c r="D23" s="5" t="n">
        <v>9761</v>
      </c>
      <c r="E23" s="5" t="n">
        <v>9642</v>
      </c>
    </row>
    <row r="24">
      <c r="A24" s="4" t="inlineStr">
        <is>
          <t>Interconnection and facility study billings: | PNM from NMRD</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Amount of related party transaction</t>
        </is>
      </c>
      <c r="B26" s="5" t="n">
        <v>0</v>
      </c>
      <c r="C26" s="5" t="n">
        <v>0</v>
      </c>
      <c r="D26" s="5" t="n">
        <v>0</v>
      </c>
      <c r="E26" s="5" t="n">
        <v>0</v>
      </c>
    </row>
    <row r="27">
      <c r="A27" s="4" t="inlineStr">
        <is>
          <t>Interconnection and facility study billings: | PNM to PNM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Amount of related party transaction</t>
        </is>
      </c>
      <c r="B29" s="5" t="n">
        <v>0</v>
      </c>
      <c r="C29" s="5" t="n">
        <v>0</v>
      </c>
      <c r="D29" s="5" t="n">
        <v>0</v>
      </c>
      <c r="E29" s="5" t="n">
        <v>0</v>
      </c>
    </row>
    <row r="30">
      <c r="A30" s="4" t="inlineStr">
        <is>
          <t>Interconnection and facility study billings: | NMRD to PNM</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Amount of related party transaction</t>
        </is>
      </c>
      <c r="B32" s="5" t="n">
        <v>0</v>
      </c>
      <c r="C32" s="5" t="n">
        <v>0</v>
      </c>
      <c r="D32" s="5" t="n">
        <v>0</v>
      </c>
      <c r="E32" s="5" t="n">
        <v>0</v>
      </c>
    </row>
    <row r="33">
      <c r="A33" s="4" t="inlineStr">
        <is>
          <t>Interest billings: | PNMR to PNM</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Amount of related party transaction</t>
        </is>
      </c>
      <c r="B35" s="5" t="n">
        <v>8</v>
      </c>
      <c r="C35" s="5" t="n">
        <v>4</v>
      </c>
      <c r="D35" s="5" t="n">
        <v>18</v>
      </c>
      <c r="E35" s="5" t="n">
        <v>13</v>
      </c>
    </row>
    <row r="36">
      <c r="A36" s="4" t="inlineStr">
        <is>
          <t>Interest billings: | PNMR to TNMP</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Amount of related party transaction</t>
        </is>
      </c>
      <c r="B38" s="5" t="n">
        <v>117</v>
      </c>
      <c r="C38" s="5" t="n">
        <v>50</v>
      </c>
      <c r="D38" s="5" t="n">
        <v>128</v>
      </c>
      <c r="E38" s="5" t="n">
        <v>166</v>
      </c>
    </row>
    <row r="39">
      <c r="A39" s="4" t="inlineStr">
        <is>
          <t>Interest billings: | PNM to PNMR</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Amount of related party transaction</t>
        </is>
      </c>
      <c r="B41" s="5" t="n">
        <v>153</v>
      </c>
      <c r="C41" s="5" t="n">
        <v>73</v>
      </c>
      <c r="D41" s="5" t="n">
        <v>426</v>
      </c>
      <c r="E41" s="5" t="n">
        <v>143</v>
      </c>
    </row>
    <row r="42">
      <c r="A42" s="4" t="inlineStr">
        <is>
          <t>Income tax sharing payments: | PNMR to PNM</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Amount of related party transaction</t>
        </is>
      </c>
      <c r="B44" s="5" t="n">
        <v>0</v>
      </c>
      <c r="C44" s="5" t="n">
        <v>0</v>
      </c>
      <c r="D44" s="5" t="n">
        <v>0</v>
      </c>
      <c r="E44" s="5" t="n">
        <v>0</v>
      </c>
    </row>
    <row r="45">
      <c r="A45" s="4" t="inlineStr">
        <is>
          <t>Income tax sharing payments: | TNMP to PNMR</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Amount of related party transaction</t>
        </is>
      </c>
      <c r="B47" s="6" t="n">
        <v>0</v>
      </c>
      <c r="C47" s="6" t="n">
        <v>0</v>
      </c>
      <c r="D47" s="6" t="n">
        <v>0</v>
      </c>
      <c r="E47" s="6" t="n">
        <v>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5" customWidth="1" min="2" max="2"/>
  </cols>
  <sheetData>
    <row r="1">
      <c r="A1" s="1" t="inlineStr">
        <is>
          <t>Equity Method Investment - Narrative (Details) $ in Millions</t>
        </is>
      </c>
      <c r="B1" s="2" t="inlineStr">
        <is>
          <t>9 Months Ended</t>
        </is>
      </c>
    </row>
    <row r="2">
      <c r="B2" s="2" t="inlineStr">
        <is>
          <t>Sep. 30, 2023 USD ($) MW</t>
        </is>
      </c>
    </row>
    <row r="3">
      <c r="A3" s="4" t="inlineStr">
        <is>
          <t>NMRD</t>
        </is>
      </c>
      <c r="B3" s="4" t="inlineStr">
        <is>
          <t xml:space="preserve"> </t>
        </is>
      </c>
    </row>
    <row r="4">
      <c r="A4" s="3" t="inlineStr">
        <is>
          <t>Business Acquisition [Line Items]</t>
        </is>
      </c>
      <c r="B4" s="4" t="inlineStr">
        <is>
          <t xml:space="preserve"> </t>
        </is>
      </c>
    </row>
    <row r="5">
      <c r="A5" s="4" t="inlineStr">
        <is>
          <t>Renewable energy capacity in operating (in mw) | MW</t>
        </is>
      </c>
      <c r="B5" s="5" t="n">
        <v>185</v>
      </c>
    </row>
    <row r="6">
      <c r="A6" s="4" t="inlineStr">
        <is>
          <t>PNMR Development | NMRD</t>
        </is>
      </c>
      <c r="B6" s="4" t="inlineStr">
        <is>
          <t xml:space="preserve"> </t>
        </is>
      </c>
    </row>
    <row r="7">
      <c r="A7" s="3" t="inlineStr">
        <is>
          <t>Business Acquisition [Line Items]</t>
        </is>
      </c>
      <c r="B7" s="4" t="inlineStr">
        <is>
          <t xml:space="preserve"> </t>
        </is>
      </c>
    </row>
    <row r="8">
      <c r="A8" s="4" t="inlineStr">
        <is>
          <t>Contribution to construction activities | $</t>
        </is>
      </c>
      <c r="B8" s="12" t="n">
        <v>25.8</v>
      </c>
    </row>
    <row r="9">
      <c r="A9" s="4" t="inlineStr">
        <is>
          <t>PNMR Development | NMRD</t>
        </is>
      </c>
      <c r="B9" s="4" t="inlineStr">
        <is>
          <t xml:space="preserve"> </t>
        </is>
      </c>
    </row>
    <row r="10">
      <c r="A10" s="3" t="inlineStr">
        <is>
          <t>Business Acquisition [Line Items]</t>
        </is>
      </c>
      <c r="B10" s="4" t="inlineStr">
        <is>
          <t xml:space="preserve"> </t>
        </is>
      </c>
    </row>
    <row r="11">
      <c r="A11" s="4" t="inlineStr">
        <is>
          <t>Ownership</t>
        </is>
      </c>
      <c r="B11" s="11" t="n">
        <v>0.5</v>
      </c>
    </row>
    <row r="12">
      <c r="A12" s="4" t="inlineStr">
        <is>
          <t>AEP OnSite Partners | NMRD</t>
        </is>
      </c>
      <c r="B12" s="4" t="inlineStr">
        <is>
          <t xml:space="preserve"> </t>
        </is>
      </c>
    </row>
    <row r="13">
      <c r="A13" s="3" t="inlineStr">
        <is>
          <t>Business Acquisition [Line Items]</t>
        </is>
      </c>
      <c r="B13" s="4" t="inlineStr">
        <is>
          <t xml:space="preserve"> </t>
        </is>
      </c>
    </row>
    <row r="14">
      <c r="A14" s="4" t="inlineStr">
        <is>
          <t>Ownership</t>
        </is>
      </c>
      <c r="B14" s="11" t="n">
        <v>0.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 - Summarized Financi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sults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505851</v>
      </c>
      <c r="C4" s="6" t="n">
        <v>729888</v>
      </c>
      <c r="D4" s="6" t="n">
        <v>1527084</v>
      </c>
      <c r="E4" s="6" t="n">
        <v>1673736</v>
      </c>
      <c r="F4" s="4" t="inlineStr">
        <is>
          <t xml:space="preserve"> </t>
        </is>
      </c>
    </row>
    <row r="5">
      <c r="A5" s="3" t="inlineStr">
        <is>
          <t>Financial Posi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property, plant, and equipment</t>
        </is>
      </c>
      <c r="B6" s="5" t="n">
        <v>717353</v>
      </c>
      <c r="C6" s="4" t="inlineStr">
        <is>
          <t xml:space="preserve"> </t>
        </is>
      </c>
      <c r="D6" s="5" t="n">
        <v>717353</v>
      </c>
      <c r="E6" s="4" t="inlineStr">
        <is>
          <t xml:space="preserve"> </t>
        </is>
      </c>
      <c r="F6" s="6" t="n">
        <v>372988</v>
      </c>
    </row>
    <row r="7">
      <c r="A7" s="4" t="inlineStr">
        <is>
          <t>Assets</t>
        </is>
      </c>
      <c r="B7" s="5" t="n">
        <v>10050841</v>
      </c>
      <c r="C7" s="5" t="n">
        <v>9028890</v>
      </c>
      <c r="D7" s="5" t="n">
        <v>10050841</v>
      </c>
      <c r="E7" s="5" t="n">
        <v>9028890</v>
      </c>
      <c r="F7" s="5" t="n">
        <v>9257377</v>
      </c>
    </row>
    <row r="8">
      <c r="A8" s="4" t="inlineStr">
        <is>
          <t>Total PNM common stockholder’s equity</t>
        </is>
      </c>
      <c r="B8" s="5" t="n">
        <v>2235211</v>
      </c>
      <c r="C8" s="4" t="inlineStr">
        <is>
          <t xml:space="preserve"> </t>
        </is>
      </c>
      <c r="D8" s="5" t="n">
        <v>2235211</v>
      </c>
      <c r="E8" s="4" t="inlineStr">
        <is>
          <t xml:space="preserve"> </t>
        </is>
      </c>
      <c r="F8" s="5" t="n">
        <v>2191932</v>
      </c>
    </row>
    <row r="9">
      <c r="A9" s="4" t="inlineStr">
        <is>
          <t>NMR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ults of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revenues</t>
        </is>
      </c>
      <c r="B11" s="5" t="n">
        <v>4020</v>
      </c>
      <c r="C11" s="5" t="n">
        <v>3407</v>
      </c>
      <c r="D11" s="5" t="n">
        <v>10525</v>
      </c>
      <c r="E11" s="5" t="n">
        <v>10224</v>
      </c>
      <c r="F11" s="4" t="inlineStr">
        <is>
          <t xml:space="preserve"> </t>
        </is>
      </c>
    </row>
    <row r="12">
      <c r="A12" s="4" t="inlineStr">
        <is>
          <t>Operating expenses</t>
        </is>
      </c>
      <c r="B12" s="5" t="n">
        <v>1743</v>
      </c>
      <c r="C12" s="5" t="n">
        <v>2381</v>
      </c>
      <c r="D12" s="5" t="n">
        <v>6127</v>
      </c>
      <c r="E12" s="5" t="n">
        <v>7172</v>
      </c>
      <c r="F12" s="4" t="inlineStr">
        <is>
          <t xml:space="preserve"> </t>
        </is>
      </c>
    </row>
    <row r="13">
      <c r="A13" s="4" t="inlineStr">
        <is>
          <t>Net Earnings Attributable to PNM</t>
        </is>
      </c>
      <c r="B13" s="5" t="n">
        <v>2277</v>
      </c>
      <c r="C13" s="6" t="n">
        <v>1026</v>
      </c>
      <c r="D13" s="5" t="n">
        <v>4398</v>
      </c>
      <c r="E13" s="6" t="n">
        <v>3052</v>
      </c>
      <c r="F13" s="4" t="inlineStr">
        <is>
          <t xml:space="preserve"> </t>
        </is>
      </c>
    </row>
    <row r="14">
      <c r="A14" s="3" t="inlineStr">
        <is>
          <t>Financial Po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 assets</t>
        </is>
      </c>
      <c r="B15" s="5" t="n">
        <v>9529</v>
      </c>
      <c r="C15" s="4" t="inlineStr">
        <is>
          <t xml:space="preserve"> </t>
        </is>
      </c>
      <c r="D15" s="5" t="n">
        <v>9529</v>
      </c>
      <c r="E15" s="4" t="inlineStr">
        <is>
          <t xml:space="preserve"> </t>
        </is>
      </c>
      <c r="F15" s="5" t="n">
        <v>8357</v>
      </c>
    </row>
    <row r="16">
      <c r="A16" s="4" t="inlineStr">
        <is>
          <t>Net property, plant, and equipment</t>
        </is>
      </c>
      <c r="B16" s="5" t="n">
        <v>229659</v>
      </c>
      <c r="C16" s="4" t="inlineStr">
        <is>
          <t xml:space="preserve"> </t>
        </is>
      </c>
      <c r="D16" s="5" t="n">
        <v>229659</v>
      </c>
      <c r="E16" s="4" t="inlineStr">
        <is>
          <t xml:space="preserve"> </t>
        </is>
      </c>
      <c r="F16" s="5" t="n">
        <v>169440</v>
      </c>
    </row>
    <row r="17">
      <c r="A17" s="4" t="inlineStr">
        <is>
          <t>Non-current assets</t>
        </is>
      </c>
      <c r="B17" s="5" t="n">
        <v>2480</v>
      </c>
      <c r="C17" s="4" t="inlineStr">
        <is>
          <t xml:space="preserve"> </t>
        </is>
      </c>
      <c r="D17" s="5" t="n">
        <v>2480</v>
      </c>
      <c r="E17" s="4" t="inlineStr">
        <is>
          <t xml:space="preserve"> </t>
        </is>
      </c>
      <c r="F17" s="5" t="n">
        <v>9631</v>
      </c>
    </row>
    <row r="18">
      <c r="A18" s="4" t="inlineStr">
        <is>
          <t>Assets</t>
        </is>
      </c>
      <c r="B18" s="5" t="n">
        <v>241668</v>
      </c>
      <c r="C18" s="4" t="inlineStr">
        <is>
          <t xml:space="preserve"> </t>
        </is>
      </c>
      <c r="D18" s="5" t="n">
        <v>241668</v>
      </c>
      <c r="E18" s="4" t="inlineStr">
        <is>
          <t xml:space="preserve"> </t>
        </is>
      </c>
      <c r="F18" s="5" t="n">
        <v>187428</v>
      </c>
    </row>
    <row r="19">
      <c r="A19" s="4" t="inlineStr">
        <is>
          <t>Current liabilities</t>
        </is>
      </c>
      <c r="B19" s="5" t="n">
        <v>4176</v>
      </c>
      <c r="C19" s="4" t="inlineStr">
        <is>
          <t xml:space="preserve"> </t>
        </is>
      </c>
      <c r="D19" s="5" t="n">
        <v>4176</v>
      </c>
      <c r="E19" s="4" t="inlineStr">
        <is>
          <t xml:space="preserve"> </t>
        </is>
      </c>
      <c r="F19" s="5" t="n">
        <v>5822</v>
      </c>
    </row>
    <row r="20">
      <c r="A20" s="4" t="inlineStr">
        <is>
          <t>Non-current liabilities</t>
        </is>
      </c>
      <c r="B20" s="5" t="n">
        <v>355</v>
      </c>
      <c r="C20" s="4" t="inlineStr">
        <is>
          <t xml:space="preserve"> </t>
        </is>
      </c>
      <c r="D20" s="5" t="n">
        <v>355</v>
      </c>
      <c r="E20" s="4" t="inlineStr">
        <is>
          <t xml:space="preserve"> </t>
        </is>
      </c>
      <c r="F20" s="5" t="n">
        <v>366</v>
      </c>
    </row>
    <row r="21">
      <c r="A21" s="4" t="inlineStr">
        <is>
          <t>Total PNM common stockholder’s equity</t>
        </is>
      </c>
      <c r="B21" s="6" t="n">
        <v>237137</v>
      </c>
      <c r="C21" s="4" t="inlineStr">
        <is>
          <t xml:space="preserve"> </t>
        </is>
      </c>
      <c r="D21" s="6" t="n">
        <v>237137</v>
      </c>
      <c r="E21" s="4" t="inlineStr">
        <is>
          <t xml:space="preserve"> </t>
        </is>
      </c>
      <c r="F21" s="6" t="n">
        <v>18124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Goodwill (Details) - USD ($) $ in Thousands</t>
        </is>
      </c>
      <c r="B1" s="2" t="inlineStr">
        <is>
          <t>Sep. 30, 2023</t>
        </is>
      </c>
      <c r="C1" s="2" t="inlineStr">
        <is>
          <t>Dec. 31, 2022</t>
        </is>
      </c>
      <c r="D1" s="2" t="inlineStr">
        <is>
          <t>Sep. 30, 2022</t>
        </is>
      </c>
      <c r="E1" s="2" t="inlineStr">
        <is>
          <t>Apr. 01, 2020</t>
        </is>
      </c>
      <c r="F1" s="2" t="inlineStr">
        <is>
          <t>Apr. 01, 2018</t>
        </is>
      </c>
    </row>
    <row r="2">
      <c r="A2" s="3" t="inlineStr">
        <is>
          <t>Goodwill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278297</v>
      </c>
      <c r="C3" s="6" t="n">
        <v>278297</v>
      </c>
      <c r="D3" s="6" t="n">
        <v>278297</v>
      </c>
      <c r="E3" s="4" t="inlineStr">
        <is>
          <t xml:space="preserve"> </t>
        </is>
      </c>
      <c r="F3" s="4" t="inlineStr">
        <is>
          <t xml:space="preserve"> </t>
        </is>
      </c>
    </row>
    <row r="4">
      <c r="A4" s="4" t="inlineStr">
        <is>
          <t>Goodwill fair value exceeded by its carrying value</t>
        </is>
      </c>
      <c r="B4" s="4" t="inlineStr">
        <is>
          <t xml:space="preserve"> </t>
        </is>
      </c>
      <c r="C4" s="4" t="inlineStr">
        <is>
          <t xml:space="preserve"> </t>
        </is>
      </c>
      <c r="D4" s="4" t="inlineStr">
        <is>
          <t xml:space="preserve"> </t>
        </is>
      </c>
      <c r="E4" s="4" t="inlineStr">
        <is>
          <t xml:space="preserve"> </t>
        </is>
      </c>
      <c r="F4" s="11" t="n">
        <v>0.19</v>
      </c>
    </row>
    <row r="5">
      <c r="A5" s="4" t="inlineStr">
        <is>
          <t>PN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5" t="n">
        <v>51632</v>
      </c>
      <c r="C7" s="5" t="n">
        <v>51632</v>
      </c>
      <c r="D7" s="4" t="inlineStr">
        <is>
          <t xml:space="preserve"> </t>
        </is>
      </c>
      <c r="E7" s="4" t="inlineStr">
        <is>
          <t xml:space="preserve"> </t>
        </is>
      </c>
      <c r="F7" s="6" t="n">
        <v>51600</v>
      </c>
    </row>
    <row r="8">
      <c r="A8" s="4" t="inlineStr">
        <is>
          <t>TNM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6" t="n">
        <v>226665</v>
      </c>
      <c r="C10" s="6" t="n">
        <v>226665</v>
      </c>
      <c r="D10" s="4" t="inlineStr">
        <is>
          <t xml:space="preserve"> </t>
        </is>
      </c>
      <c r="E10" s="6" t="n">
        <v>226700</v>
      </c>
      <c r="F10" s="4" t="inlineStr">
        <is>
          <t xml:space="preserve"> </t>
        </is>
      </c>
    </row>
    <row r="11">
      <c r="A11" s="4" t="inlineStr">
        <is>
          <t>Goodwill fair value exceeded by its carrying value</t>
        </is>
      </c>
      <c r="B11" s="4" t="inlineStr">
        <is>
          <t xml:space="preserve"> </t>
        </is>
      </c>
      <c r="C11" s="4" t="inlineStr">
        <is>
          <t xml:space="preserve"> </t>
        </is>
      </c>
      <c r="D11" s="4" t="inlineStr">
        <is>
          <t xml:space="preserve"> </t>
        </is>
      </c>
      <c r="E11" s="11" t="n">
        <v>0.38</v>
      </c>
      <c r="F11"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Merger (Details) - USD ($) $ / shares in Units, $ in Millions</t>
        </is>
      </c>
      <c r="B1" s="2" t="inlineStr">
        <is>
          <t>Jun. 19, 2023</t>
        </is>
      </c>
      <c r="C1" s="2" t="inlineStr">
        <is>
          <t>Apr. 20, 2023</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Merger agreement period extension</t>
        </is>
      </c>
      <c r="B3" s="4" t="inlineStr">
        <is>
          <t>3 months</t>
        </is>
      </c>
      <c r="C3" s="4" t="inlineStr">
        <is>
          <t xml:space="preserve"> </t>
        </is>
      </c>
      <c r="D3" s="4" t="inlineStr">
        <is>
          <t xml:space="preserve"> </t>
        </is>
      </c>
    </row>
    <row r="4">
      <c r="A4" s="4" t="inlineStr">
        <is>
          <t>Merger Agreemen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ermination fees</t>
        </is>
      </c>
      <c r="B6" s="4" t="inlineStr">
        <is>
          <t xml:space="preserve"> </t>
        </is>
      </c>
      <c r="C6" s="6" t="n">
        <v>130</v>
      </c>
      <c r="D6" s="4" t="inlineStr">
        <is>
          <t xml:space="preserve"> </t>
        </is>
      </c>
    </row>
    <row r="7">
      <c r="A7" s="4" t="inlineStr">
        <is>
          <t>Out-of-pocket fees and expenses reimbursement</t>
        </is>
      </c>
      <c r="B7" s="4" t="inlineStr">
        <is>
          <t xml:space="preserve"> </t>
        </is>
      </c>
      <c r="C7" s="5" t="n">
        <v>10</v>
      </c>
      <c r="D7" s="4" t="inlineStr">
        <is>
          <t xml:space="preserve"> </t>
        </is>
      </c>
    </row>
    <row r="8">
      <c r="A8" s="4" t="inlineStr">
        <is>
          <t>Merger Agreement | Forecast</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usiness combination, cash right per common share (in dollars per share)</t>
        </is>
      </c>
      <c r="B10" s="4" t="inlineStr">
        <is>
          <t xml:space="preserve"> </t>
        </is>
      </c>
      <c r="C10" s="4" t="inlineStr">
        <is>
          <t xml:space="preserve"> </t>
        </is>
      </c>
      <c r="D10" s="7" t="n">
        <v>50.3</v>
      </c>
    </row>
    <row r="11">
      <c r="A11" s="4" t="inlineStr">
        <is>
          <t>Merger Agreement | Avangrid</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Termination fees</t>
        </is>
      </c>
      <c r="B13" s="4" t="inlineStr">
        <is>
          <t xml:space="preserve"> </t>
        </is>
      </c>
      <c r="C13" s="6" t="n">
        <v>184</v>
      </c>
      <c r="D1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PNM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nrealized holding gains (losses) arising during the period, income tax (expense) benefit</t>
        </is>
      </c>
      <c r="B3" s="6" t="n">
        <v>526</v>
      </c>
      <c r="C3" s="6" t="n">
        <v>-326</v>
      </c>
      <c r="D3" s="6" t="n">
        <v>-632</v>
      </c>
      <c r="E3" s="6" t="n">
        <v>2075</v>
      </c>
    </row>
    <row r="4">
      <c r="A4" s="4" t="inlineStr">
        <is>
          <t>Reclassification adjustment for (gains) losses included in net earnings, income tax expense (benefit)</t>
        </is>
      </c>
      <c r="B4" s="5" t="n">
        <v>389</v>
      </c>
      <c r="C4" s="5" t="n">
        <v>129</v>
      </c>
      <c r="D4" s="5" t="n">
        <v>1044</v>
      </c>
      <c r="E4" s="5" t="n">
        <v>870</v>
      </c>
    </row>
    <row r="5">
      <c r="A5" s="4" t="inlineStr">
        <is>
          <t>Pension liability adjustment, income tax expense (benefit)</t>
        </is>
      </c>
      <c r="B5" s="5" t="n">
        <v>-303</v>
      </c>
      <c r="C5" s="5" t="n">
        <v>-451</v>
      </c>
      <c r="D5" s="5" t="n">
        <v>-909</v>
      </c>
      <c r="E5" s="5" t="n">
        <v>-1353</v>
      </c>
    </row>
    <row r="6">
      <c r="A6" s="4" t="inlineStr">
        <is>
          <t>PNM</t>
        </is>
      </c>
      <c r="B6" s="4" t="inlineStr">
        <is>
          <t xml:space="preserve"> </t>
        </is>
      </c>
      <c r="C6" s="4" t="inlineStr">
        <is>
          <t xml:space="preserve"> </t>
        </is>
      </c>
      <c r="D6" s="4" t="inlineStr">
        <is>
          <t xml:space="preserve"> </t>
        </is>
      </c>
      <c r="E6" s="4" t="inlineStr">
        <is>
          <t xml:space="preserve"> </t>
        </is>
      </c>
    </row>
    <row r="7">
      <c r="A7" s="4" t="inlineStr">
        <is>
          <t>Unrealized holding gains (losses) arising during the period, income tax (expense) benefit</t>
        </is>
      </c>
      <c r="B7" s="5" t="n">
        <v>526</v>
      </c>
      <c r="C7" s="5" t="n">
        <v>-326</v>
      </c>
      <c r="D7" s="5" t="n">
        <v>-632</v>
      </c>
      <c r="E7" s="5" t="n">
        <v>2075</v>
      </c>
    </row>
    <row r="8">
      <c r="A8" s="4" t="inlineStr">
        <is>
          <t>Reclassification adjustment for (gains) losses included in net earnings, income tax expense (benefit)</t>
        </is>
      </c>
      <c r="B8" s="5" t="n">
        <v>389</v>
      </c>
      <c r="C8" s="5" t="n">
        <v>129</v>
      </c>
      <c r="D8" s="5" t="n">
        <v>1044</v>
      </c>
      <c r="E8" s="5" t="n">
        <v>870</v>
      </c>
    </row>
    <row r="9">
      <c r="A9" s="4" t="inlineStr">
        <is>
          <t>Pension liability adjustment, income tax expense (benefit)</t>
        </is>
      </c>
      <c r="B9" s="6" t="n">
        <v>-303</v>
      </c>
      <c r="C9" s="6" t="n">
        <v>-451</v>
      </c>
      <c r="D9" s="6" t="n">
        <v>-909</v>
      </c>
      <c r="E9" s="6" t="n">
        <v>-1353</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PNM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Earnings</t>
        </is>
      </c>
      <c r="B4" s="6" t="n">
        <v>152613</v>
      </c>
      <c r="C4" s="6" t="n">
        <v>165078</v>
      </c>
    </row>
    <row r="5">
      <c r="A5" s="3" t="inlineStr">
        <is>
          <t>Adjustments to reconcile net earnings to net cash flows from operating activities:</t>
        </is>
      </c>
      <c r="B5" s="4" t="inlineStr">
        <is>
          <t xml:space="preserve"> </t>
        </is>
      </c>
      <c r="C5" s="4" t="inlineStr">
        <is>
          <t xml:space="preserve"> </t>
        </is>
      </c>
    </row>
    <row r="6">
      <c r="A6" s="4" t="inlineStr">
        <is>
          <t>Depreciation and amortization</t>
        </is>
      </c>
      <c r="B6" s="5" t="n">
        <v>262557</v>
      </c>
      <c r="C6" s="5" t="n">
        <v>255808</v>
      </c>
    </row>
    <row r="7">
      <c r="A7" s="4" t="inlineStr">
        <is>
          <t>Deferred income tax expense</t>
        </is>
      </c>
      <c r="B7" s="5" t="n">
        <v>10874</v>
      </c>
      <c r="C7" s="5" t="n">
        <v>15036</v>
      </c>
    </row>
    <row r="8">
      <c r="A8" s="4" t="inlineStr">
        <is>
          <t>(Gains) losses on investment securities</t>
        </is>
      </c>
      <c r="B8" s="5" t="n">
        <v>-1815</v>
      </c>
      <c r="C8" s="5" t="n">
        <v>84104</v>
      </c>
    </row>
    <row r="9">
      <c r="A9" s="4" t="inlineStr">
        <is>
          <t>Regulatory disallowances and restructuring costs</t>
        </is>
      </c>
      <c r="B9" s="5" t="n">
        <v>6046</v>
      </c>
      <c r="C9" s="5" t="n">
        <v>832</v>
      </c>
    </row>
    <row r="10">
      <c r="A10" s="4" t="inlineStr">
        <is>
          <t>Allowance for equity funds used during construction</t>
        </is>
      </c>
      <c r="B10" s="5" t="n">
        <v>-10075</v>
      </c>
      <c r="C10" s="5" t="n">
        <v>-9232</v>
      </c>
    </row>
    <row r="11">
      <c r="A11" s="4" t="inlineStr">
        <is>
          <t>Other, net</t>
        </is>
      </c>
      <c r="B11" s="5" t="n">
        <v>476</v>
      </c>
      <c r="C11" s="5" t="n">
        <v>1323</v>
      </c>
    </row>
    <row r="12">
      <c r="A12" s="3" t="inlineStr">
        <is>
          <t>Changes in certain assets and liabilities:</t>
        </is>
      </c>
      <c r="B12" s="4" t="inlineStr">
        <is>
          <t xml:space="preserve"> </t>
        </is>
      </c>
      <c r="C12" s="4" t="inlineStr">
        <is>
          <t xml:space="preserve"> </t>
        </is>
      </c>
    </row>
    <row r="13">
      <c r="A13" s="4" t="inlineStr">
        <is>
          <t>Accounts receivable and unbilled revenues</t>
        </is>
      </c>
      <c r="B13" s="5" t="n">
        <v>972</v>
      </c>
      <c r="C13" s="5" t="n">
        <v>-66713</v>
      </c>
    </row>
    <row r="14">
      <c r="A14" s="4" t="inlineStr">
        <is>
          <t>Materials, supplies, and fuel stock</t>
        </is>
      </c>
      <c r="B14" s="5" t="n">
        <v>-16657</v>
      </c>
      <c r="C14" s="5" t="n">
        <v>-6630</v>
      </c>
    </row>
    <row r="15">
      <c r="A15" s="4" t="inlineStr">
        <is>
          <t>Other current assets</t>
        </is>
      </c>
      <c r="B15" s="5" t="n">
        <v>-77016</v>
      </c>
      <c r="C15" s="5" t="n">
        <v>3687</v>
      </c>
    </row>
    <row r="16">
      <c r="A16" s="4" t="inlineStr">
        <is>
          <t>Other assets</t>
        </is>
      </c>
      <c r="B16" s="5" t="n">
        <v>-13613</v>
      </c>
      <c r="C16" s="5" t="n">
        <v>6676</v>
      </c>
    </row>
    <row r="17">
      <c r="A17" s="4" t="inlineStr">
        <is>
          <t>Accounts payable</t>
        </is>
      </c>
      <c r="B17" s="5" t="n">
        <v>-12222</v>
      </c>
      <c r="C17" s="5" t="n">
        <v>11845</v>
      </c>
    </row>
    <row r="18">
      <c r="A18" s="4" t="inlineStr">
        <is>
          <t>Accrued interest and taxes</t>
        </is>
      </c>
      <c r="B18" s="5" t="n">
        <v>9686</v>
      </c>
      <c r="C18" s="5" t="n">
        <v>17875</v>
      </c>
    </row>
    <row r="19">
      <c r="A19" s="4" t="inlineStr">
        <is>
          <t>Other current liabilities</t>
        </is>
      </c>
      <c r="B19" s="5" t="n">
        <v>116887</v>
      </c>
      <c r="C19" s="5" t="n">
        <v>-26082</v>
      </c>
    </row>
    <row r="20">
      <c r="A20" s="4" t="inlineStr">
        <is>
          <t>Other liabilities</t>
        </is>
      </c>
      <c r="B20" s="5" t="n">
        <v>-21980</v>
      </c>
      <c r="C20" s="5" t="n">
        <v>-32083</v>
      </c>
    </row>
    <row r="21">
      <c r="A21" s="4" t="inlineStr">
        <is>
          <t>Net cash flows from operating activities</t>
        </is>
      </c>
      <c r="B21" s="5" t="n">
        <v>412604</v>
      </c>
      <c r="C21" s="5" t="n">
        <v>427496</v>
      </c>
    </row>
    <row r="22">
      <c r="A22" s="3" t="inlineStr">
        <is>
          <t>Cash Flows From Investing Activities:</t>
        </is>
      </c>
      <c r="B22" s="4" t="inlineStr">
        <is>
          <t xml:space="preserve"> </t>
        </is>
      </c>
      <c r="C22" s="4" t="inlineStr">
        <is>
          <t xml:space="preserve"> </t>
        </is>
      </c>
    </row>
    <row r="23">
      <c r="A23" s="4" t="inlineStr">
        <is>
          <t>Utility plant additions</t>
        </is>
      </c>
      <c r="B23" s="5" t="n">
        <v>-807932</v>
      </c>
      <c r="C23" s="5" t="n">
        <v>-702878</v>
      </c>
    </row>
    <row r="24">
      <c r="A24" s="4" t="inlineStr">
        <is>
          <t>Proceeds from sale of plant assets (Note 13)</t>
        </is>
      </c>
      <c r="B24" s="5" t="n">
        <v>32654</v>
      </c>
      <c r="C24" s="5" t="n">
        <v>0</v>
      </c>
    </row>
    <row r="25">
      <c r="A25" s="4" t="inlineStr">
        <is>
          <t>Proceeds from sales of investment securities</t>
        </is>
      </c>
      <c r="B25" s="5" t="n">
        <v>412574</v>
      </c>
      <c r="C25" s="5" t="n">
        <v>323251</v>
      </c>
    </row>
    <row r="26">
      <c r="A26" s="4" t="inlineStr">
        <is>
          <t>Purchases of investment securities</t>
        </is>
      </c>
      <c r="B26" s="5" t="n">
        <v>-423467</v>
      </c>
      <c r="C26" s="5" t="n">
        <v>-332490</v>
      </c>
    </row>
    <row r="27">
      <c r="A27" s="4" t="inlineStr">
        <is>
          <t>Other, net</t>
        </is>
      </c>
      <c r="B27" s="5" t="n">
        <v>44</v>
      </c>
      <c r="C27" s="5" t="n">
        <v>692</v>
      </c>
    </row>
    <row r="28">
      <c r="A28" s="4" t="inlineStr">
        <is>
          <t>Net cash flows used in investing activities</t>
        </is>
      </c>
      <c r="B28" s="5" t="n">
        <v>-811877</v>
      </c>
      <c r="C28" s="5" t="n">
        <v>-711425</v>
      </c>
    </row>
    <row r="29">
      <c r="A29" s="3" t="inlineStr">
        <is>
          <t>Cash Flows From Financing Activities:</t>
        </is>
      </c>
      <c r="B29" s="4" t="inlineStr">
        <is>
          <t xml:space="preserve"> </t>
        </is>
      </c>
      <c r="C29" s="4" t="inlineStr">
        <is>
          <t xml:space="preserve"> </t>
        </is>
      </c>
    </row>
    <row r="30">
      <c r="A30" s="4" t="inlineStr">
        <is>
          <t>Revolving credit facilities borrowings (repayments), net</t>
        </is>
      </c>
      <c r="B30" s="5" t="n">
        <v>173500</v>
      </c>
      <c r="C30" s="5" t="n">
        <v>-2500</v>
      </c>
    </row>
    <row r="31">
      <c r="A31" s="4" t="inlineStr">
        <is>
          <t>Long-term borrowings</t>
        </is>
      </c>
      <c r="B31" s="5" t="n">
        <v>1015000</v>
      </c>
      <c r="C31" s="5" t="n">
        <v>558000</v>
      </c>
    </row>
    <row r="32">
      <c r="A32" s="4" t="inlineStr">
        <is>
          <t>Repayment of long-term debt</t>
        </is>
      </c>
      <c r="B32" s="5" t="n">
        <v>-685000</v>
      </c>
      <c r="C32" s="5" t="n">
        <v>-179500</v>
      </c>
    </row>
    <row r="33">
      <c r="A33" s="4" t="inlineStr">
        <is>
          <t>Dividends paid</t>
        </is>
      </c>
      <c r="B33" s="5" t="n">
        <v>-95029</v>
      </c>
      <c r="C33" s="5" t="n">
        <v>-89879</v>
      </c>
    </row>
    <row r="34">
      <c r="A34" s="4" t="inlineStr">
        <is>
          <t>Valencia’s transactions with its owner</t>
        </is>
      </c>
      <c r="B34" s="5" t="n">
        <v>-15993</v>
      </c>
      <c r="C34" s="5" t="n">
        <v>-12455</v>
      </c>
    </row>
    <row r="35">
      <c r="A35" s="4" t="inlineStr">
        <is>
          <t>Transmission interconnection and security deposit arrangements</t>
        </is>
      </c>
      <c r="B35" s="5" t="n">
        <v>46254</v>
      </c>
      <c r="C35" s="5" t="n">
        <v>76696</v>
      </c>
    </row>
    <row r="36">
      <c r="A36" s="4" t="inlineStr">
        <is>
          <t>Refunds paid under transmission interconnection and security deposit arrangements</t>
        </is>
      </c>
      <c r="B36" s="5" t="n">
        <v>-19610</v>
      </c>
      <c r="C36" s="5" t="n">
        <v>-50401</v>
      </c>
    </row>
    <row r="37">
      <c r="A37" s="4" t="inlineStr">
        <is>
          <t>Debt issuance costs and other, net</t>
        </is>
      </c>
      <c r="B37" s="5" t="n">
        <v>-6528</v>
      </c>
      <c r="C37" s="5" t="n">
        <v>-3668</v>
      </c>
    </row>
    <row r="38">
      <c r="A38" s="4" t="inlineStr">
        <is>
          <t>Net cash flows from financing activities</t>
        </is>
      </c>
      <c r="B38" s="5" t="n">
        <v>402963</v>
      </c>
      <c r="C38" s="5" t="n">
        <v>288447</v>
      </c>
    </row>
    <row r="39">
      <c r="A39" s="4" t="inlineStr">
        <is>
          <t>Change in Cash and Cash Equivalents</t>
        </is>
      </c>
      <c r="B39" s="5" t="n">
        <v>3690</v>
      </c>
      <c r="C39" s="5" t="n">
        <v>4518</v>
      </c>
    </row>
    <row r="40">
      <c r="A40" s="4" t="inlineStr">
        <is>
          <t>Cash and Cash Equivalents at Beginning of Period</t>
        </is>
      </c>
      <c r="B40" s="5" t="n">
        <v>4078</v>
      </c>
      <c r="C40" s="5" t="n">
        <v>1104</v>
      </c>
    </row>
    <row r="41">
      <c r="A41" s="4" t="inlineStr">
        <is>
          <t>Cash and Cash Equivalents at End of Period</t>
        </is>
      </c>
      <c r="B41" s="5" t="n">
        <v>7768</v>
      </c>
      <c r="C41" s="5" t="n">
        <v>5622</v>
      </c>
    </row>
    <row r="42">
      <c r="A42" s="3" t="inlineStr">
        <is>
          <t>Supplemental Cash Flow Disclosures:</t>
        </is>
      </c>
      <c r="B42" s="4" t="inlineStr">
        <is>
          <t xml:space="preserve"> </t>
        </is>
      </c>
      <c r="C42" s="4" t="inlineStr">
        <is>
          <t xml:space="preserve"> </t>
        </is>
      </c>
    </row>
    <row r="43">
      <c r="A43" s="4" t="inlineStr">
        <is>
          <t>Interest paid, net of amounts capitalized</t>
        </is>
      </c>
      <c r="B43" s="5" t="n">
        <v>121876</v>
      </c>
      <c r="C43" s="5" t="n">
        <v>79246</v>
      </c>
    </row>
    <row r="44">
      <c r="A44" s="4" t="inlineStr">
        <is>
          <t>Income taxes paid (refunded), net</t>
        </is>
      </c>
      <c r="B44" s="5" t="n">
        <v>1400</v>
      </c>
      <c r="C44" s="5" t="n">
        <v>904</v>
      </c>
    </row>
    <row r="45">
      <c r="A45" s="3" t="inlineStr">
        <is>
          <t>Supplemental schedule of noncash investing activities:</t>
        </is>
      </c>
      <c r="B45" s="4" t="inlineStr">
        <is>
          <t xml:space="preserve"> </t>
        </is>
      </c>
      <c r="C45" s="4" t="inlineStr">
        <is>
          <t xml:space="preserve"> </t>
        </is>
      </c>
    </row>
    <row r="46">
      <c r="A46" s="4" t="inlineStr">
        <is>
          <t>Decrease in accrued plant additions</t>
        </is>
      </c>
      <c r="B46" s="5" t="n">
        <v>46452</v>
      </c>
      <c r="C46" s="5" t="n">
        <v>56948</v>
      </c>
    </row>
    <row r="47">
      <c r="A47" s="4" t="inlineStr">
        <is>
          <t>PNM</t>
        </is>
      </c>
      <c r="B47" s="4" t="inlineStr">
        <is>
          <t xml:space="preserve"> </t>
        </is>
      </c>
      <c r="C47" s="4" t="inlineStr">
        <is>
          <t xml:space="preserve"> </t>
        </is>
      </c>
    </row>
    <row r="48">
      <c r="A48" s="3" t="inlineStr">
        <is>
          <t>Cash Flows From Operating Activities:</t>
        </is>
      </c>
      <c r="B48" s="4" t="inlineStr">
        <is>
          <t xml:space="preserve"> </t>
        </is>
      </c>
      <c r="C48" s="4" t="inlineStr">
        <is>
          <t xml:space="preserve"> </t>
        </is>
      </c>
    </row>
    <row r="49">
      <c r="A49" s="4" t="inlineStr">
        <is>
          <t>Net Earnings</t>
        </is>
      </c>
      <c r="B49" s="5" t="n">
        <v>108404</v>
      </c>
      <c r="C49" s="5" t="n">
        <v>106855</v>
      </c>
    </row>
    <row r="50">
      <c r="A50" s="3" t="inlineStr">
        <is>
          <t>Adjustments to reconcile net earnings to net cash flows from operating activities:</t>
        </is>
      </c>
      <c r="B50" s="4" t="inlineStr">
        <is>
          <t xml:space="preserve"> </t>
        </is>
      </c>
      <c r="C50" s="4" t="inlineStr">
        <is>
          <t xml:space="preserve"> </t>
        </is>
      </c>
    </row>
    <row r="51">
      <c r="A51" s="4" t="inlineStr">
        <is>
          <t>Depreciation and amortization</t>
        </is>
      </c>
      <c r="B51" s="5" t="n">
        <v>150903</v>
      </c>
      <c r="C51" s="5" t="n">
        <v>161303</v>
      </c>
    </row>
    <row r="52">
      <c r="A52" s="4" t="inlineStr">
        <is>
          <t>Deferred income tax expense</t>
        </is>
      </c>
      <c r="B52" s="5" t="n">
        <v>12041</v>
      </c>
      <c r="C52" s="5" t="n">
        <v>11762</v>
      </c>
    </row>
    <row r="53">
      <c r="A53" s="4" t="inlineStr">
        <is>
          <t>(Gains) losses on investment securities</t>
        </is>
      </c>
      <c r="B53" s="5" t="n">
        <v>-1815</v>
      </c>
      <c r="C53" s="5" t="n">
        <v>84104</v>
      </c>
    </row>
    <row r="54">
      <c r="A54" s="4" t="inlineStr">
        <is>
          <t>Regulatory disallowances and restructuring costs</t>
        </is>
      </c>
      <c r="B54" s="5" t="n">
        <v>6046</v>
      </c>
      <c r="C54" s="5" t="n">
        <v>832</v>
      </c>
    </row>
    <row r="55">
      <c r="A55" s="4" t="inlineStr">
        <is>
          <t>Allowance for equity funds used during construction</t>
        </is>
      </c>
      <c r="B55" s="5" t="n">
        <v>-7263</v>
      </c>
      <c r="C55" s="5" t="n">
        <v>-6793</v>
      </c>
    </row>
    <row r="56">
      <c r="A56" s="4" t="inlineStr">
        <is>
          <t>Other, net</t>
        </is>
      </c>
      <c r="B56" s="5" t="n">
        <v>2641</v>
      </c>
      <c r="C56" s="5" t="n">
        <v>2839</v>
      </c>
    </row>
    <row r="57">
      <c r="A57" s="3" t="inlineStr">
        <is>
          <t>Changes in certain assets and liabilities:</t>
        </is>
      </c>
      <c r="B57" s="4" t="inlineStr">
        <is>
          <t xml:space="preserve"> </t>
        </is>
      </c>
      <c r="C57" s="4" t="inlineStr">
        <is>
          <t xml:space="preserve"> </t>
        </is>
      </c>
    </row>
    <row r="58">
      <c r="A58" s="4" t="inlineStr">
        <is>
          <t>Accounts receivable and unbilled revenues</t>
        </is>
      </c>
      <c r="B58" s="5" t="n">
        <v>15648</v>
      </c>
      <c r="C58" s="5" t="n">
        <v>-45252</v>
      </c>
    </row>
    <row r="59">
      <c r="A59" s="4" t="inlineStr">
        <is>
          <t>Materials, supplies, and fuel stock</t>
        </is>
      </c>
      <c r="B59" s="5" t="n">
        <v>-12300</v>
      </c>
      <c r="C59" s="5" t="n">
        <v>-3809</v>
      </c>
    </row>
    <row r="60">
      <c r="A60" s="4" t="inlineStr">
        <is>
          <t>Other current assets</t>
        </is>
      </c>
      <c r="B60" s="5" t="n">
        <v>-81653</v>
      </c>
      <c r="C60" s="5" t="n">
        <v>885</v>
      </c>
    </row>
    <row r="61">
      <c r="A61" s="4" t="inlineStr">
        <is>
          <t>Other assets</t>
        </is>
      </c>
      <c r="B61" s="5" t="n">
        <v>-9988</v>
      </c>
      <c r="C61" s="5" t="n">
        <v>7958</v>
      </c>
    </row>
    <row r="62">
      <c r="A62" s="4" t="inlineStr">
        <is>
          <t>Accounts payable</t>
        </is>
      </c>
      <c r="B62" s="5" t="n">
        <v>-11073</v>
      </c>
      <c r="C62" s="5" t="n">
        <v>20308</v>
      </c>
    </row>
    <row r="63">
      <c r="A63" s="4" t="inlineStr">
        <is>
          <t>Accrued interest and taxes</t>
        </is>
      </c>
      <c r="B63" s="5" t="n">
        <v>11592</v>
      </c>
      <c r="C63" s="5" t="n">
        <v>14799</v>
      </c>
    </row>
    <row r="64">
      <c r="A64" s="4" t="inlineStr">
        <is>
          <t>Other current liabilities</t>
        </is>
      </c>
      <c r="B64" s="5" t="n">
        <v>115984</v>
      </c>
      <c r="C64" s="5" t="n">
        <v>-35503</v>
      </c>
    </row>
    <row r="65">
      <c r="A65" s="4" t="inlineStr">
        <is>
          <t>Other liabilities</t>
        </is>
      </c>
      <c r="B65" s="5" t="n">
        <v>-20451</v>
      </c>
      <c r="C65" s="5" t="n">
        <v>-24717</v>
      </c>
    </row>
    <row r="66">
      <c r="A66" s="4" t="inlineStr">
        <is>
          <t>Net cash flows from operating activities</t>
        </is>
      </c>
      <c r="B66" s="5" t="n">
        <v>278716</v>
      </c>
      <c r="C66" s="5" t="n">
        <v>295571</v>
      </c>
    </row>
    <row r="67">
      <c r="A67" s="3" t="inlineStr">
        <is>
          <t>Cash Flows From Investing Activities:</t>
        </is>
      </c>
      <c r="B67" s="4" t="inlineStr">
        <is>
          <t xml:space="preserve"> </t>
        </is>
      </c>
      <c r="C67" s="4" t="inlineStr">
        <is>
          <t xml:space="preserve"> </t>
        </is>
      </c>
    </row>
    <row r="68">
      <c r="A68" s="4" t="inlineStr">
        <is>
          <t>Utility plant additions</t>
        </is>
      </c>
      <c r="B68" s="5" t="n">
        <v>-424292</v>
      </c>
      <c r="C68" s="5" t="n">
        <v>-322412</v>
      </c>
    </row>
    <row r="69">
      <c r="A69" s="4" t="inlineStr">
        <is>
          <t>Proceeds from sale of plant assets (Note 13)</t>
        </is>
      </c>
      <c r="B69" s="5" t="n">
        <v>32654</v>
      </c>
      <c r="C69" s="5" t="n">
        <v>0</v>
      </c>
    </row>
    <row r="70">
      <c r="A70" s="4" t="inlineStr">
        <is>
          <t>Proceeds from sales of investment securities</t>
        </is>
      </c>
      <c r="B70" s="5" t="n">
        <v>412574</v>
      </c>
      <c r="C70" s="5" t="n">
        <v>323251</v>
      </c>
    </row>
    <row r="71">
      <c r="A71" s="4" t="inlineStr">
        <is>
          <t>Purchases of investment securities</t>
        </is>
      </c>
      <c r="B71" s="5" t="n">
        <v>-423467</v>
      </c>
      <c r="C71" s="5" t="n">
        <v>-332490</v>
      </c>
    </row>
    <row r="72">
      <c r="A72" s="4" t="inlineStr">
        <is>
          <t>Other, net</t>
        </is>
      </c>
      <c r="B72" s="5" t="n">
        <v>6</v>
      </c>
      <c r="C72" s="5" t="n">
        <v>492</v>
      </c>
    </row>
    <row r="73">
      <c r="A73" s="4" t="inlineStr">
        <is>
          <t>Net cash flows used in investing activities</t>
        </is>
      </c>
      <c r="B73" s="5" t="n">
        <v>-402525</v>
      </c>
      <c r="C73" s="5" t="n">
        <v>-331159</v>
      </c>
    </row>
    <row r="74">
      <c r="A74" s="3" t="inlineStr">
        <is>
          <t>Cash Flows From Financing Activities:</t>
        </is>
      </c>
      <c r="B74" s="4" t="inlineStr">
        <is>
          <t xml:space="preserve"> </t>
        </is>
      </c>
      <c r="C74" s="4" t="inlineStr">
        <is>
          <t xml:space="preserve"> </t>
        </is>
      </c>
    </row>
    <row r="75">
      <c r="A75" s="4" t="inlineStr">
        <is>
          <t>Revolving credit facilities borrowings (repayments), net</t>
        </is>
      </c>
      <c r="B75" s="5" t="n">
        <v>-19000</v>
      </c>
      <c r="C75" s="5" t="n">
        <v>-7400</v>
      </c>
    </row>
    <row r="76">
      <c r="A76" s="4" t="inlineStr">
        <is>
          <t>Long-term borrowings</t>
        </is>
      </c>
      <c r="B76" s="5" t="n">
        <v>330000</v>
      </c>
      <c r="C76" s="5" t="n">
        <v>298000</v>
      </c>
    </row>
    <row r="77">
      <c r="A77" s="4" t="inlineStr">
        <is>
          <t>Repayment of long-term debt</t>
        </is>
      </c>
      <c r="B77" s="5" t="n">
        <v>-185000</v>
      </c>
      <c r="C77" s="5" t="n">
        <v>-179500</v>
      </c>
    </row>
    <row r="78">
      <c r="A78" s="4" t="inlineStr">
        <is>
          <t>Dividends paid</t>
        </is>
      </c>
      <c r="B78" s="5" t="n">
        <v>-396</v>
      </c>
      <c r="C78" s="5" t="n">
        <v>-85396</v>
      </c>
    </row>
    <row r="79">
      <c r="A79" s="4" t="inlineStr">
        <is>
          <t>Valencia’s transactions with its owner</t>
        </is>
      </c>
      <c r="B79" s="5" t="n">
        <v>-15993</v>
      </c>
      <c r="C79" s="5" t="n">
        <v>-12455</v>
      </c>
    </row>
    <row r="80">
      <c r="A80" s="4" t="inlineStr">
        <is>
          <t>Transmission interconnection and security deposit arrangements</t>
        </is>
      </c>
      <c r="B80" s="5" t="n">
        <v>35254</v>
      </c>
      <c r="C80" s="5" t="n">
        <v>70296</v>
      </c>
    </row>
    <row r="81">
      <c r="A81" s="4" t="inlineStr">
        <is>
          <t>Refunds paid under transmission interconnection and security deposit arrangements</t>
        </is>
      </c>
      <c r="B81" s="5" t="n">
        <v>-16110</v>
      </c>
      <c r="C81" s="5" t="n">
        <v>-41401</v>
      </c>
    </row>
    <row r="82">
      <c r="A82" s="4" t="inlineStr">
        <is>
          <t>Debt issuance costs and other, net</t>
        </is>
      </c>
      <c r="B82" s="5" t="n">
        <v>-3769</v>
      </c>
      <c r="C82" s="5" t="n">
        <v>-2201</v>
      </c>
    </row>
    <row r="83">
      <c r="A83" s="4" t="inlineStr">
        <is>
          <t>Net cash flows from financing activities</t>
        </is>
      </c>
      <c r="B83" s="5" t="n">
        <v>124986</v>
      </c>
      <c r="C83" s="5" t="n">
        <v>39943</v>
      </c>
    </row>
    <row r="84">
      <c r="A84" s="4" t="inlineStr">
        <is>
          <t>Change in Cash and Cash Equivalents</t>
        </is>
      </c>
      <c r="B84" s="5" t="n">
        <v>1177</v>
      </c>
      <c r="C84" s="5" t="n">
        <v>4355</v>
      </c>
    </row>
    <row r="85">
      <c r="A85" s="4" t="inlineStr">
        <is>
          <t>Cash and Cash Equivalents at Beginning of Period</t>
        </is>
      </c>
      <c r="B85" s="5" t="n">
        <v>2985</v>
      </c>
      <c r="C85" s="5" t="n">
        <v>19</v>
      </c>
    </row>
    <row r="86">
      <c r="A86" s="4" t="inlineStr">
        <is>
          <t>Cash and Cash Equivalents at End of Period</t>
        </is>
      </c>
      <c r="B86" s="5" t="n">
        <v>4162</v>
      </c>
      <c r="C86" s="5" t="n">
        <v>4374</v>
      </c>
    </row>
    <row r="87">
      <c r="A87" s="3" t="inlineStr">
        <is>
          <t>Supplemental Cash Flow Disclosures:</t>
        </is>
      </c>
      <c r="B87" s="4" t="inlineStr">
        <is>
          <t xml:space="preserve"> </t>
        </is>
      </c>
      <c r="C87" s="4" t="inlineStr">
        <is>
          <t xml:space="preserve"> </t>
        </is>
      </c>
    </row>
    <row r="88">
      <c r="A88" s="4" t="inlineStr">
        <is>
          <t>Interest paid, net of amounts capitalized</t>
        </is>
      </c>
      <c r="B88" s="5" t="n">
        <v>46584</v>
      </c>
      <c r="C88" s="5" t="n">
        <v>37269</v>
      </c>
    </row>
    <row r="89">
      <c r="A89" s="4" t="inlineStr">
        <is>
          <t>Income taxes paid (refunded), net</t>
        </is>
      </c>
      <c r="B89" s="5" t="n">
        <v>0</v>
      </c>
      <c r="C89" s="5" t="n">
        <v>0</v>
      </c>
    </row>
    <row r="90">
      <c r="A90" s="3" t="inlineStr">
        <is>
          <t>Supplemental schedule of noncash investing activities:</t>
        </is>
      </c>
      <c r="B90" s="4" t="inlineStr">
        <is>
          <t xml:space="preserve"> </t>
        </is>
      </c>
      <c r="C90" s="4" t="inlineStr">
        <is>
          <t xml:space="preserve"> </t>
        </is>
      </c>
    </row>
    <row r="91">
      <c r="A91" s="4" t="inlineStr">
        <is>
          <t>Decrease in accrued plant additions</t>
        </is>
      </c>
      <c r="B91" s="6" t="n">
        <v>30837</v>
      </c>
      <c r="C91" s="6" t="n">
        <v>2106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NM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768</v>
      </c>
      <c r="C3" s="6" t="n">
        <v>4078</v>
      </c>
    </row>
    <row r="4">
      <c r="A4" s="4" t="inlineStr">
        <is>
          <t>Accounts receivable, net of allowance for credit losses</t>
        </is>
      </c>
      <c r="B4" s="5" t="n">
        <v>175193</v>
      </c>
      <c r="C4" s="5" t="n">
        <v>183669</v>
      </c>
    </row>
    <row r="5">
      <c r="A5" s="4" t="inlineStr">
        <is>
          <t>Unbilled revenues</t>
        </is>
      </c>
      <c r="B5" s="5" t="n">
        <v>68271</v>
      </c>
      <c r="C5" s="5" t="n">
        <v>63473</v>
      </c>
    </row>
    <row r="6">
      <c r="A6" s="4" t="inlineStr">
        <is>
          <t>Other receivables</t>
        </is>
      </c>
      <c r="B6" s="5" t="n">
        <v>25719</v>
      </c>
      <c r="C6" s="5" t="n">
        <v>20320</v>
      </c>
    </row>
    <row r="7">
      <c r="A7" s="4" t="inlineStr">
        <is>
          <t>Materials, supplies, and fuel stock</t>
        </is>
      </c>
      <c r="B7" s="5" t="n">
        <v>83391</v>
      </c>
      <c r="C7" s="5" t="n">
        <v>66733</v>
      </c>
    </row>
    <row r="8">
      <c r="A8" s="4" t="inlineStr">
        <is>
          <t>Regulatory assets</t>
        </is>
      </c>
      <c r="B8" s="5" t="n">
        <v>99388</v>
      </c>
      <c r="C8" s="5" t="n">
        <v>20265</v>
      </c>
    </row>
    <row r="9">
      <c r="A9" s="4" t="inlineStr">
        <is>
          <t>Prepaid assets</t>
        </is>
      </c>
      <c r="B9" s="5" t="n">
        <v>21705</v>
      </c>
      <c r="C9" s="5" t="n">
        <v>18465</v>
      </c>
    </row>
    <row r="10">
      <c r="A10" s="4" t="inlineStr">
        <is>
          <t>Income taxes receivable</t>
        </is>
      </c>
      <c r="B10" s="5" t="n">
        <v>1883</v>
      </c>
      <c r="C10" s="5" t="n">
        <v>2351</v>
      </c>
    </row>
    <row r="11">
      <c r="A11" s="4" t="inlineStr">
        <is>
          <t>Other current assets</t>
        </is>
      </c>
      <c r="B11" s="5" t="n">
        <v>5909</v>
      </c>
      <c r="C11" s="5" t="n">
        <v>31624</v>
      </c>
    </row>
    <row r="12">
      <c r="A12" s="4" t="inlineStr">
        <is>
          <t>Total current assets</t>
        </is>
      </c>
      <c r="B12" s="5" t="n">
        <v>489227</v>
      </c>
      <c r="C12" s="5" t="n">
        <v>410978</v>
      </c>
    </row>
    <row r="13">
      <c r="A13" s="3" t="inlineStr">
        <is>
          <t>Other Property and Investments:</t>
        </is>
      </c>
      <c r="B13" s="4" t="inlineStr">
        <is>
          <t xml:space="preserve"> </t>
        </is>
      </c>
      <c r="C13" s="4" t="inlineStr">
        <is>
          <t xml:space="preserve"> </t>
        </is>
      </c>
    </row>
    <row r="14">
      <c r="A14" s="4" t="inlineStr">
        <is>
          <t>Investment securities</t>
        </is>
      </c>
      <c r="B14" s="5" t="n">
        <v>421377</v>
      </c>
      <c r="C14" s="5" t="n">
        <v>417476</v>
      </c>
    </row>
    <row r="15">
      <c r="A15" s="4" t="inlineStr">
        <is>
          <t>Other investments</t>
        </is>
      </c>
      <c r="B15" s="5" t="n">
        <v>172</v>
      </c>
      <c r="C15" s="5" t="n">
        <v>177</v>
      </c>
    </row>
    <row r="16">
      <c r="A16" s="4" t="inlineStr">
        <is>
          <t>Non-utility property, net</t>
        </is>
      </c>
      <c r="B16" s="5" t="n">
        <v>29584</v>
      </c>
      <c r="C16" s="5" t="n">
        <v>26841</v>
      </c>
    </row>
    <row r="17">
      <c r="A17" s="4" t="inlineStr">
        <is>
          <t>Total other property and investments</t>
        </is>
      </c>
      <c r="B17" s="5" t="n">
        <v>569702</v>
      </c>
      <c r="C17" s="5" t="n">
        <v>535114</v>
      </c>
    </row>
    <row r="18">
      <c r="A18" s="3" t="inlineStr">
        <is>
          <t>Utility Plant:</t>
        </is>
      </c>
      <c r="B18" s="4" t="inlineStr">
        <is>
          <t xml:space="preserve"> </t>
        </is>
      </c>
      <c r="C18" s="4" t="inlineStr">
        <is>
          <t xml:space="preserve"> </t>
        </is>
      </c>
    </row>
    <row r="19">
      <c r="A19" s="4" t="inlineStr">
        <is>
          <t>Plant in service, held for future use, and to be abandoned</t>
        </is>
      </c>
      <c r="B19" s="5" t="n">
        <v>9344655</v>
      </c>
      <c r="C19" s="5" t="n">
        <v>9164564</v>
      </c>
    </row>
    <row r="20">
      <c r="A20" s="4" t="inlineStr">
        <is>
          <t>Less accumulated depreciation and amortization</t>
        </is>
      </c>
      <c r="B20" s="5" t="n">
        <v>2728523</v>
      </c>
      <c r="C20" s="5" t="n">
        <v>2659952</v>
      </c>
    </row>
    <row r="21">
      <c r="A21" s="4" t="inlineStr">
        <is>
          <t>Net plant in service and plant held for future use</t>
        </is>
      </c>
      <c r="B21" s="5" t="n">
        <v>6616132</v>
      </c>
      <c r="C21" s="5" t="n">
        <v>6504612</v>
      </c>
    </row>
    <row r="22">
      <c r="A22" s="4" t="inlineStr">
        <is>
          <t>Construction work in progress</t>
        </is>
      </c>
      <c r="B22" s="5" t="n">
        <v>717353</v>
      </c>
      <c r="C22" s="5" t="n">
        <v>372988</v>
      </c>
    </row>
    <row r="23">
      <c r="A23" s="4" t="inlineStr">
        <is>
          <t>Nuclear fuel, net of accumulated amortization of $34,759 and $43,985</t>
        </is>
      </c>
      <c r="B23" s="5" t="n">
        <v>77368</v>
      </c>
      <c r="C23" s="5" t="n">
        <v>95223</v>
      </c>
    </row>
    <row r="24">
      <c r="A24" s="4" t="inlineStr">
        <is>
          <t>Net utility plant</t>
        </is>
      </c>
      <c r="B24" s="5" t="n">
        <v>7410853</v>
      </c>
      <c r="C24" s="5" t="n">
        <v>6972823</v>
      </c>
    </row>
    <row r="25">
      <c r="A25" s="3" t="inlineStr">
        <is>
          <t>Deferred Charges and Other Assets:</t>
        </is>
      </c>
      <c r="B25" s="4" t="inlineStr">
        <is>
          <t xml:space="preserve"> </t>
        </is>
      </c>
      <c r="C25" s="4" t="inlineStr">
        <is>
          <t xml:space="preserve"> </t>
        </is>
      </c>
    </row>
    <row r="26">
      <c r="A26" s="4" t="inlineStr">
        <is>
          <t>Regulatory assets</t>
        </is>
      </c>
      <c r="B26" s="5" t="n">
        <v>924487</v>
      </c>
      <c r="C26" s="5" t="n">
        <v>846686</v>
      </c>
    </row>
    <row r="27">
      <c r="A27" s="4" t="inlineStr">
        <is>
          <t>Goodwill</t>
        </is>
      </c>
      <c r="B27" s="5" t="n">
        <v>278297</v>
      </c>
      <c r="C27" s="5" t="n">
        <v>278297</v>
      </c>
    </row>
    <row r="28">
      <c r="A28" s="4" t="inlineStr">
        <is>
          <t>Operating lease right-of-use assets, net of accumulated amortization</t>
        </is>
      </c>
      <c r="B28" s="5" t="n">
        <v>185989</v>
      </c>
      <c r="C28" s="5" t="n">
        <v>55982</v>
      </c>
    </row>
    <row r="29">
      <c r="A29" s="4" t="inlineStr">
        <is>
          <t>Other deferred charges</t>
        </is>
      </c>
      <c r="B29" s="5" t="n">
        <v>192286</v>
      </c>
      <c r="C29" s="5" t="n">
        <v>157497</v>
      </c>
    </row>
    <row r="30">
      <c r="A30" s="4" t="inlineStr">
        <is>
          <t>Total deferred charges and other assets</t>
        </is>
      </c>
      <c r="B30" s="5" t="n">
        <v>1581059</v>
      </c>
      <c r="C30" s="5" t="n">
        <v>1338462</v>
      </c>
    </row>
    <row r="31">
      <c r="A31" s="4" t="inlineStr">
        <is>
          <t>Assets</t>
        </is>
      </c>
      <c r="B31" s="5" t="n">
        <v>10050841</v>
      </c>
      <c r="C31" s="5" t="n">
        <v>9257377</v>
      </c>
    </row>
    <row r="32">
      <c r="A32" s="3" t="inlineStr">
        <is>
          <t>Current Liabilities:</t>
        </is>
      </c>
      <c r="B32" s="4" t="inlineStr">
        <is>
          <t xml:space="preserve"> </t>
        </is>
      </c>
      <c r="C32" s="4" t="inlineStr">
        <is>
          <t xml:space="preserve"> </t>
        </is>
      </c>
    </row>
    <row r="33">
      <c r="A33" s="4" t="inlineStr">
        <is>
          <t>Short-term debt</t>
        </is>
      </c>
      <c r="B33" s="5" t="n">
        <v>405500</v>
      </c>
      <c r="C33" s="5" t="n">
        <v>232000</v>
      </c>
    </row>
    <row r="34">
      <c r="A34" s="4" t="inlineStr">
        <is>
          <t>Current installments of long-term debt</t>
        </is>
      </c>
      <c r="B34" s="5" t="n">
        <v>502434</v>
      </c>
      <c r="C34" s="5" t="n">
        <v>184793</v>
      </c>
    </row>
    <row r="35">
      <c r="A35" s="4" t="inlineStr">
        <is>
          <t>Accounts payable</t>
        </is>
      </c>
      <c r="B35" s="5" t="n">
        <v>157035</v>
      </c>
      <c r="C35" s="5" t="n">
        <v>215708</v>
      </c>
    </row>
    <row r="36">
      <c r="A36" s="4" t="inlineStr">
        <is>
          <t>Customer deposits</t>
        </is>
      </c>
      <c r="B36" s="5" t="n">
        <v>6259</v>
      </c>
      <c r="C36" s="5" t="n">
        <v>6117</v>
      </c>
    </row>
    <row r="37">
      <c r="A37" s="4" t="inlineStr">
        <is>
          <t>Accrued interest and taxes</t>
        </is>
      </c>
      <c r="B37" s="5" t="n">
        <v>86001</v>
      </c>
      <c r="C37" s="5" t="n">
        <v>76783</v>
      </c>
    </row>
    <row r="38">
      <c r="A38" s="4" t="inlineStr">
        <is>
          <t>Regulatory liabilities</t>
        </is>
      </c>
      <c r="B38" s="5" t="n">
        <v>122895</v>
      </c>
      <c r="C38" s="5" t="n">
        <v>17002</v>
      </c>
    </row>
    <row r="39">
      <c r="A39" s="4" t="inlineStr">
        <is>
          <t>Operating lease liabilities</t>
        </is>
      </c>
      <c r="B39" s="5" t="n">
        <v>11983</v>
      </c>
      <c r="C39" s="5" t="n">
        <v>18781</v>
      </c>
    </row>
    <row r="40">
      <c r="A40" s="4" t="inlineStr">
        <is>
          <t>Dividends declared</t>
        </is>
      </c>
      <c r="B40" s="5" t="n">
        <v>31676</v>
      </c>
      <c r="C40" s="5" t="n">
        <v>31676</v>
      </c>
    </row>
    <row r="41">
      <c r="A41" s="4" t="inlineStr">
        <is>
          <t>Transmission interconnection arrangement liabilities</t>
        </is>
      </c>
      <c r="B41" s="5" t="n">
        <v>65063</v>
      </c>
      <c r="C41" s="5" t="n">
        <v>20473</v>
      </c>
    </row>
    <row r="42">
      <c r="A42" s="4" t="inlineStr">
        <is>
          <t>Other current liabilities</t>
        </is>
      </c>
      <c r="B42" s="5" t="n">
        <v>89727</v>
      </c>
      <c r="C42" s="5" t="n">
        <v>87037</v>
      </c>
    </row>
    <row r="43">
      <c r="A43" s="4" t="inlineStr">
        <is>
          <t>Total current liabilities</t>
        </is>
      </c>
      <c r="B43" s="5" t="n">
        <v>1478573</v>
      </c>
      <c r="C43" s="5" t="n">
        <v>890370</v>
      </c>
    </row>
    <row r="44">
      <c r="A44" s="4" t="inlineStr">
        <is>
          <t>Long-term Debt, net of Unamortized Premiums, Discounts, and Debt Issuance Costs</t>
        </is>
      </c>
      <c r="B44" s="5" t="n">
        <v>3902687</v>
      </c>
      <c r="C44" s="5" t="n">
        <v>3892594</v>
      </c>
    </row>
    <row r="45">
      <c r="A45" s="3" t="inlineStr">
        <is>
          <t>Deferred Credits and Other Liabilities:</t>
        </is>
      </c>
      <c r="B45" s="4" t="inlineStr">
        <is>
          <t xml:space="preserve"> </t>
        </is>
      </c>
      <c r="C45" s="4" t="inlineStr">
        <is>
          <t xml:space="preserve"> </t>
        </is>
      </c>
    </row>
    <row r="46">
      <c r="A46" s="4" t="inlineStr">
        <is>
          <t>Accumulated deferred income taxes</t>
        </is>
      </c>
      <c r="B46" s="5" t="n">
        <v>859173</v>
      </c>
      <c r="C46" s="5" t="n">
        <v>822831</v>
      </c>
    </row>
    <row r="47">
      <c r="A47" s="4" t="inlineStr">
        <is>
          <t>Regulatory liabilities</t>
        </is>
      </c>
      <c r="B47" s="5" t="n">
        <v>764360</v>
      </c>
      <c r="C47" s="5" t="n">
        <v>755202</v>
      </c>
    </row>
    <row r="48">
      <c r="A48" s="4" t="inlineStr">
        <is>
          <t>Asset retirement obligations</t>
        </is>
      </c>
      <c r="B48" s="5" t="n">
        <v>228343</v>
      </c>
      <c r="C48" s="5" t="n">
        <v>223377</v>
      </c>
    </row>
    <row r="49">
      <c r="A49" s="4" t="inlineStr">
        <is>
          <t>Accrued pension liability and postretirement benefit cost</t>
        </is>
      </c>
      <c r="B49" s="5" t="n">
        <v>27748</v>
      </c>
      <c r="C49" s="5" t="n">
        <v>32799</v>
      </c>
    </row>
    <row r="50">
      <c r="A50" s="4" t="inlineStr">
        <is>
          <t>Operating lease liabilities</t>
        </is>
      </c>
      <c r="B50" s="5" t="n">
        <v>168849</v>
      </c>
      <c r="C50" s="5" t="n">
        <v>41336</v>
      </c>
    </row>
    <row r="51">
      <c r="A51" s="4" t="inlineStr">
        <is>
          <t>Other deferred credits</t>
        </is>
      </c>
      <c r="B51" s="5" t="n">
        <v>323195</v>
      </c>
      <c r="C51" s="5" t="n">
        <v>342413</v>
      </c>
    </row>
    <row r="52">
      <c r="A52" s="4" t="inlineStr">
        <is>
          <t>Total deferred credits and liabilities</t>
        </is>
      </c>
      <c r="B52" s="5" t="n">
        <v>2371668</v>
      </c>
      <c r="C52" s="5" t="n">
        <v>2217958</v>
      </c>
    </row>
    <row r="53">
      <c r="A53" s="4" t="inlineStr">
        <is>
          <t>Total liabilities</t>
        </is>
      </c>
      <c r="B53" s="5" t="n">
        <v>7752928</v>
      </c>
      <c r="C53" s="5" t="n">
        <v>7000922</v>
      </c>
    </row>
    <row r="54">
      <c r="A54" s="4" t="inlineStr">
        <is>
          <t>Commitments and Contingencies (Note 11)</t>
        </is>
      </c>
      <c r="B54" s="4" t="inlineStr">
        <is>
          <t xml:space="preserve"> </t>
        </is>
      </c>
      <c r="C54" s="4" t="inlineStr">
        <is>
          <t xml:space="preserve"> </t>
        </is>
      </c>
    </row>
    <row r="55">
      <c r="A55" s="4" t="inlineStr">
        <is>
          <t>Cumulative Preferred Stock without mandatory redemption requirements ($100 stated value; 10,000,000 shares authorized; issued and outstanding 115,293 shares)</t>
        </is>
      </c>
      <c r="B55" s="5" t="n">
        <v>11529</v>
      </c>
      <c r="C55" s="5" t="n">
        <v>11529</v>
      </c>
    </row>
    <row r="56">
      <c r="A56" s="3" t="inlineStr">
        <is>
          <t>PNM common stockholder’s equity:</t>
        </is>
      </c>
      <c r="B56" s="4" t="inlineStr">
        <is>
          <t xml:space="preserve"> </t>
        </is>
      </c>
      <c r="C56" s="4" t="inlineStr">
        <is>
          <t xml:space="preserve"> </t>
        </is>
      </c>
    </row>
    <row r="57">
      <c r="A57" s="4" t="inlineStr">
        <is>
          <t>Common stock (no par value; 40,000,000 shares authorized; issued and outstanding 39,117,799 shares)</t>
        </is>
      </c>
      <c r="B57" s="5" t="n">
        <v>1425342</v>
      </c>
      <c r="C57" s="5" t="n">
        <v>1429102</v>
      </c>
    </row>
    <row r="58">
      <c r="A58" s="4" t="inlineStr">
        <is>
          <t>Accumulated other comprehensive income (loss), net of income taxes</t>
        </is>
      </c>
      <c r="B58" s="5" t="n">
        <v>-62420</v>
      </c>
      <c r="C58" s="5" t="n">
        <v>-66048</v>
      </c>
    </row>
    <row r="59">
      <c r="A59" s="4" t="inlineStr">
        <is>
          <t>Retained earnings</t>
        </is>
      </c>
      <c r="B59" s="5" t="n">
        <v>872289</v>
      </c>
      <c r="C59" s="5" t="n">
        <v>828878</v>
      </c>
    </row>
    <row r="60">
      <c r="A60" s="4" t="inlineStr">
        <is>
          <t>Total PNM common stockholder’s equity</t>
        </is>
      </c>
      <c r="B60" s="5" t="n">
        <v>2235211</v>
      </c>
      <c r="C60" s="5" t="n">
        <v>2191932</v>
      </c>
    </row>
    <row r="61">
      <c r="A61" s="4" t="inlineStr">
        <is>
          <t>Non-controlling interest in Valencia</t>
        </is>
      </c>
      <c r="B61" s="5" t="n">
        <v>51173</v>
      </c>
      <c r="C61" s="5" t="n">
        <v>52994</v>
      </c>
    </row>
    <row r="62">
      <c r="A62" s="4" t="inlineStr">
        <is>
          <t>Total equity</t>
        </is>
      </c>
      <c r="B62" s="5" t="n">
        <v>2286384</v>
      </c>
      <c r="C62" s="5" t="n">
        <v>2244926</v>
      </c>
    </row>
    <row r="63">
      <c r="A63" s="4" t="inlineStr">
        <is>
          <t>Total liabilities and stockholders' equity</t>
        </is>
      </c>
      <c r="B63" s="5" t="n">
        <v>10050841</v>
      </c>
      <c r="C63" s="5" t="n">
        <v>9257377</v>
      </c>
    </row>
    <row r="64">
      <c r="A64" s="4" t="inlineStr">
        <is>
          <t>PNM</t>
        </is>
      </c>
      <c r="B64" s="4" t="inlineStr">
        <is>
          <t xml:space="preserve"> </t>
        </is>
      </c>
      <c r="C64" s="4" t="inlineStr">
        <is>
          <t xml:space="preserve"> </t>
        </is>
      </c>
    </row>
    <row r="65">
      <c r="A65" s="3" t="inlineStr">
        <is>
          <t>Current Assets:</t>
        </is>
      </c>
      <c r="B65" s="4" t="inlineStr">
        <is>
          <t xml:space="preserve"> </t>
        </is>
      </c>
      <c r="C65" s="4" t="inlineStr">
        <is>
          <t xml:space="preserve"> </t>
        </is>
      </c>
    </row>
    <row r="66">
      <c r="A66" s="4" t="inlineStr">
        <is>
          <t>Cash and cash equivalents</t>
        </is>
      </c>
      <c r="B66" s="5" t="n">
        <v>4162</v>
      </c>
      <c r="C66" s="5" t="n">
        <v>2985</v>
      </c>
    </row>
    <row r="67">
      <c r="A67" s="4" t="inlineStr">
        <is>
          <t>Accounts receivable, net of allowance for credit losses</t>
        </is>
      </c>
      <c r="B67" s="5" t="n">
        <v>130997</v>
      </c>
      <c r="C67" s="5" t="n">
        <v>151386</v>
      </c>
    </row>
    <row r="68">
      <c r="A68" s="4" t="inlineStr">
        <is>
          <t>Unbilled revenues</t>
        </is>
      </c>
      <c r="B68" s="5" t="n">
        <v>47317</v>
      </c>
      <c r="C68" s="5" t="n">
        <v>45282</v>
      </c>
    </row>
    <row r="69">
      <c r="A69" s="4" t="inlineStr">
        <is>
          <t>Materials, supplies, and fuel stock</t>
        </is>
      </c>
      <c r="B69" s="5" t="n">
        <v>68191</v>
      </c>
      <c r="C69" s="5" t="n">
        <v>55890</v>
      </c>
    </row>
    <row r="70">
      <c r="A70" s="4" t="inlineStr">
        <is>
          <t>Regulatory assets</t>
        </is>
      </c>
      <c r="B70" s="5" t="n">
        <v>99230</v>
      </c>
      <c r="C70" s="5" t="n">
        <v>18333</v>
      </c>
    </row>
    <row r="71">
      <c r="A71" s="4" t="inlineStr">
        <is>
          <t>Prepaid assets</t>
        </is>
      </c>
      <c r="B71" s="5" t="n">
        <v>12628</v>
      </c>
      <c r="C71" s="5" t="n">
        <v>10085</v>
      </c>
    </row>
    <row r="72">
      <c r="A72" s="4" t="inlineStr">
        <is>
          <t>Income taxes receivable</t>
        </is>
      </c>
      <c r="B72" s="5" t="n">
        <v>18233</v>
      </c>
      <c r="C72" s="5" t="n">
        <v>18233</v>
      </c>
    </row>
    <row r="73">
      <c r="A73" s="4" t="inlineStr">
        <is>
          <t>Other current assets</t>
        </is>
      </c>
      <c r="B73" s="5" t="n">
        <v>2094</v>
      </c>
      <c r="C73" s="5" t="n">
        <v>20706</v>
      </c>
    </row>
    <row r="74">
      <c r="A74" s="4" t="inlineStr">
        <is>
          <t>Total current assets</t>
        </is>
      </c>
      <c r="B74" s="5" t="n">
        <v>414625</v>
      </c>
      <c r="C74" s="5" t="n">
        <v>345645</v>
      </c>
    </row>
    <row r="75">
      <c r="A75" s="3" t="inlineStr">
        <is>
          <t>Other Property and Investments:</t>
        </is>
      </c>
      <c r="B75" s="4" t="inlineStr">
        <is>
          <t xml:space="preserve"> </t>
        </is>
      </c>
      <c r="C75" s="4" t="inlineStr">
        <is>
          <t xml:space="preserve"> </t>
        </is>
      </c>
    </row>
    <row r="76">
      <c r="A76" s="4" t="inlineStr">
        <is>
          <t>Investment securities</t>
        </is>
      </c>
      <c r="B76" s="5" t="n">
        <v>421377</v>
      </c>
      <c r="C76" s="5" t="n">
        <v>417476</v>
      </c>
    </row>
    <row r="77">
      <c r="A77" s="4" t="inlineStr">
        <is>
          <t>Other investments</t>
        </is>
      </c>
      <c r="B77" s="5" t="n">
        <v>70</v>
      </c>
      <c r="C77" s="5" t="n">
        <v>76</v>
      </c>
    </row>
    <row r="78">
      <c r="A78" s="4" t="inlineStr">
        <is>
          <t>Non-utility property, net</t>
        </is>
      </c>
      <c r="B78" s="5" t="n">
        <v>14335</v>
      </c>
      <c r="C78" s="5" t="n">
        <v>11695</v>
      </c>
    </row>
    <row r="79">
      <c r="A79" s="4" t="inlineStr">
        <is>
          <t>Total other property and investments</t>
        </is>
      </c>
      <c r="B79" s="5" t="n">
        <v>435782</v>
      </c>
      <c r="C79" s="5" t="n">
        <v>429247</v>
      </c>
    </row>
    <row r="80">
      <c r="A80" s="3" t="inlineStr">
        <is>
          <t>Utility Plant:</t>
        </is>
      </c>
      <c r="B80" s="4" t="inlineStr">
        <is>
          <t xml:space="preserve"> </t>
        </is>
      </c>
      <c r="C80" s="4" t="inlineStr">
        <is>
          <t xml:space="preserve"> </t>
        </is>
      </c>
    </row>
    <row r="81">
      <c r="A81" s="4" t="inlineStr">
        <is>
          <t>Plant in service, held for future use, and to be abandoned</t>
        </is>
      </c>
      <c r="B81" s="5" t="n">
        <v>6047974</v>
      </c>
      <c r="C81" s="5" t="n">
        <v>6007464</v>
      </c>
    </row>
    <row r="82">
      <c r="A82" s="4" t="inlineStr">
        <is>
          <t>Less accumulated depreciation and amortization</t>
        </is>
      </c>
      <c r="B82" s="5" t="n">
        <v>1953246</v>
      </c>
      <c r="C82" s="5" t="n">
        <v>1908644</v>
      </c>
    </row>
    <row r="83">
      <c r="A83" s="4" t="inlineStr">
        <is>
          <t>Net plant in service and plant held for future use</t>
        </is>
      </c>
      <c r="B83" s="5" t="n">
        <v>4094728</v>
      </c>
      <c r="C83" s="5" t="n">
        <v>4098820</v>
      </c>
    </row>
    <row r="84">
      <c r="A84" s="4" t="inlineStr">
        <is>
          <t>Construction work in progress</t>
        </is>
      </c>
      <c r="B84" s="5" t="n">
        <v>472864</v>
      </c>
      <c r="C84" s="5" t="n">
        <v>300772</v>
      </c>
    </row>
    <row r="85">
      <c r="A85" s="4" t="inlineStr">
        <is>
          <t>Nuclear fuel, net of accumulated amortization of $34,759 and $43,985</t>
        </is>
      </c>
      <c r="B85" s="5" t="n">
        <v>77368</v>
      </c>
      <c r="C85" s="5" t="n">
        <v>95223</v>
      </c>
    </row>
    <row r="86">
      <c r="A86" s="4" t="inlineStr">
        <is>
          <t>Net utility plant</t>
        </is>
      </c>
      <c r="B86" s="5" t="n">
        <v>4644960</v>
      </c>
      <c r="C86" s="5" t="n">
        <v>4494815</v>
      </c>
    </row>
    <row r="87">
      <c r="A87" s="3" t="inlineStr">
        <is>
          <t>Deferred Charges and Other Assets:</t>
        </is>
      </c>
      <c r="B87" s="4" t="inlineStr">
        <is>
          <t xml:space="preserve"> </t>
        </is>
      </c>
      <c r="C87" s="4" t="inlineStr">
        <is>
          <t xml:space="preserve"> </t>
        </is>
      </c>
    </row>
    <row r="88">
      <c r="A88" s="4" t="inlineStr">
        <is>
          <t>Regulatory assets</t>
        </is>
      </c>
      <c r="B88" s="5" t="n">
        <v>846107</v>
      </c>
      <c r="C88" s="5" t="n">
        <v>763941</v>
      </c>
    </row>
    <row r="89">
      <c r="A89" s="4" t="inlineStr">
        <is>
          <t>Goodwill</t>
        </is>
      </c>
      <c r="B89" s="5" t="n">
        <v>51632</v>
      </c>
      <c r="C89" s="5" t="n">
        <v>51632</v>
      </c>
    </row>
    <row r="90">
      <c r="A90" s="4" t="inlineStr">
        <is>
          <t>Operating lease right-of-use assets, net of accumulated amortization</t>
        </is>
      </c>
      <c r="B90" s="5" t="n">
        <v>183889</v>
      </c>
      <c r="C90" s="5" t="n">
        <v>52556</v>
      </c>
    </row>
    <row r="91">
      <c r="A91" s="4" t="inlineStr">
        <is>
          <t>Other deferred charges</t>
        </is>
      </c>
      <c r="B91" s="5" t="n">
        <v>154857</v>
      </c>
      <c r="C91" s="5" t="n">
        <v>134330</v>
      </c>
    </row>
    <row r="92">
      <c r="A92" s="4" t="inlineStr">
        <is>
          <t>Total deferred charges and other assets</t>
        </is>
      </c>
      <c r="B92" s="5" t="n">
        <v>1236485</v>
      </c>
      <c r="C92" s="5" t="n">
        <v>1002459</v>
      </c>
    </row>
    <row r="93">
      <c r="A93" s="4" t="inlineStr">
        <is>
          <t>Assets</t>
        </is>
      </c>
      <c r="B93" s="5" t="n">
        <v>6731852</v>
      </c>
      <c r="C93" s="5" t="n">
        <v>6272166</v>
      </c>
    </row>
    <row r="94">
      <c r="A94" s="3" t="inlineStr">
        <is>
          <t>Current Liabilities:</t>
        </is>
      </c>
      <c r="B94" s="4" t="inlineStr">
        <is>
          <t xml:space="preserve"> </t>
        </is>
      </c>
      <c r="C94" s="4" t="inlineStr">
        <is>
          <t xml:space="preserve"> </t>
        </is>
      </c>
    </row>
    <row r="95">
      <c r="A95" s="4" t="inlineStr">
        <is>
          <t>Short-term debt</t>
        </is>
      </c>
      <c r="B95" s="5" t="n">
        <v>166900</v>
      </c>
      <c r="C95" s="5" t="n">
        <v>185900</v>
      </c>
    </row>
    <row r="96">
      <c r="A96" s="4" t="inlineStr">
        <is>
          <t>Current installments of long-term debt</t>
        </is>
      </c>
      <c r="B96" s="5" t="n">
        <v>422513</v>
      </c>
      <c r="C96" s="5" t="n">
        <v>184793</v>
      </c>
    </row>
    <row r="97">
      <c r="A97" s="4" t="inlineStr">
        <is>
          <t>Customer deposits</t>
        </is>
      </c>
      <c r="B97" s="5" t="n">
        <v>6259</v>
      </c>
      <c r="C97" s="5" t="n">
        <v>6117</v>
      </c>
    </row>
    <row r="98">
      <c r="A98" s="4" t="inlineStr">
        <is>
          <t>Accrued interest and taxes</t>
        </is>
      </c>
      <c r="B98" s="5" t="n">
        <v>47389</v>
      </c>
      <c r="C98" s="5" t="n">
        <v>35797</v>
      </c>
    </row>
    <row r="99">
      <c r="A99" s="4" t="inlineStr">
        <is>
          <t>Regulatory liabilities</t>
        </is>
      </c>
      <c r="B99" s="5" t="n">
        <v>120833</v>
      </c>
      <c r="C99" s="5" t="n">
        <v>7913</v>
      </c>
    </row>
    <row r="100">
      <c r="A100" s="4" t="inlineStr">
        <is>
          <t>Operating lease liabilities</t>
        </is>
      </c>
      <c r="B100" s="5" t="n">
        <v>10992</v>
      </c>
      <c r="C100" s="5" t="n">
        <v>17239</v>
      </c>
    </row>
    <row r="101">
      <c r="A101" s="4" t="inlineStr">
        <is>
          <t>Dividends declared</t>
        </is>
      </c>
      <c r="B101" s="5" t="n">
        <v>132</v>
      </c>
      <c r="C101" s="5" t="n">
        <v>132</v>
      </c>
    </row>
    <row r="102">
      <c r="A102" s="4" t="inlineStr">
        <is>
          <t>Transmission interconnection arrangement liabilities</t>
        </is>
      </c>
      <c r="B102" s="5" t="n">
        <v>65063</v>
      </c>
      <c r="C102" s="5" t="n">
        <v>20473</v>
      </c>
    </row>
    <row r="103">
      <c r="A103" s="4" t="inlineStr">
        <is>
          <t>Other current liabilities</t>
        </is>
      </c>
      <c r="B103" s="5" t="n">
        <v>54491</v>
      </c>
      <c r="C103" s="5" t="n">
        <v>55350</v>
      </c>
    </row>
    <row r="104">
      <c r="A104" s="4" t="inlineStr">
        <is>
          <t>Total current liabilities</t>
        </is>
      </c>
      <c r="B104" s="5" t="n">
        <v>1028881</v>
      </c>
      <c r="C104" s="5" t="n">
        <v>692155</v>
      </c>
    </row>
    <row r="105">
      <c r="A105" s="4" t="inlineStr">
        <is>
          <t>Long-term Debt, net of Unamortized Premiums, Discounts, and Debt Issuance Costs</t>
        </is>
      </c>
      <c r="B105" s="5" t="n">
        <v>1722687</v>
      </c>
      <c r="C105" s="5" t="n">
        <v>1816107</v>
      </c>
    </row>
    <row r="106">
      <c r="A106" s="3" t="inlineStr">
        <is>
          <t>Deferred Credits and Other Liabilities:</t>
        </is>
      </c>
      <c r="B106" s="4" t="inlineStr">
        <is>
          <t xml:space="preserve"> </t>
        </is>
      </c>
      <c r="C106" s="4" t="inlineStr">
        <is>
          <t xml:space="preserve"> </t>
        </is>
      </c>
    </row>
    <row r="107">
      <c r="A107" s="4" t="inlineStr">
        <is>
          <t>Accumulated deferred income taxes</t>
        </is>
      </c>
      <c r="B107" s="5" t="n">
        <v>710092</v>
      </c>
      <c r="C107" s="5" t="n">
        <v>682040</v>
      </c>
    </row>
    <row r="108">
      <c r="A108" s="4" t="inlineStr">
        <is>
          <t>Regulatory liabilities</t>
        </is>
      </c>
      <c r="B108" s="5" t="n">
        <v>551747</v>
      </c>
      <c r="C108" s="5" t="n">
        <v>556989</v>
      </c>
    </row>
    <row r="109">
      <c r="A109" s="4" t="inlineStr">
        <is>
          <t>Asset retirement obligations</t>
        </is>
      </c>
      <c r="B109" s="5" t="n">
        <v>227463</v>
      </c>
      <c r="C109" s="5" t="n">
        <v>222549</v>
      </c>
    </row>
    <row r="110">
      <c r="A110" s="4" t="inlineStr">
        <is>
          <t>Accrued pension liability and postretirement benefit cost</t>
        </is>
      </c>
      <c r="B110" s="5" t="n">
        <v>27208</v>
      </c>
      <c r="C110" s="5" t="n">
        <v>32007</v>
      </c>
    </row>
    <row r="111">
      <c r="A111" s="4" t="inlineStr">
        <is>
          <t>Operating lease liabilities</t>
        </is>
      </c>
      <c r="B111" s="5" t="n">
        <v>167891</v>
      </c>
      <c r="C111" s="5" t="n">
        <v>39633</v>
      </c>
    </row>
    <row r="112">
      <c r="A112" s="4" t="inlineStr">
        <is>
          <t>Other deferred credits</t>
        </is>
      </c>
      <c r="B112" s="5" t="n">
        <v>230550</v>
      </c>
      <c r="C112" s="5" t="n">
        <v>258833</v>
      </c>
    </row>
    <row r="113">
      <c r="A113" s="4" t="inlineStr">
        <is>
          <t>Total deferred credits and liabilities</t>
        </is>
      </c>
      <c r="B113" s="5" t="n">
        <v>1914951</v>
      </c>
      <c r="C113" s="5" t="n">
        <v>1792051</v>
      </c>
    </row>
    <row r="114">
      <c r="A114" s="4" t="inlineStr">
        <is>
          <t>Total liabilities</t>
        </is>
      </c>
      <c r="B114" s="5" t="n">
        <v>4666519</v>
      </c>
      <c r="C114" s="5" t="n">
        <v>4300313</v>
      </c>
    </row>
    <row r="115">
      <c r="A115" s="4" t="inlineStr">
        <is>
          <t>Commitments and Contingencies (Note 11)</t>
        </is>
      </c>
      <c r="B115" s="4" t="inlineStr">
        <is>
          <t xml:space="preserve"> </t>
        </is>
      </c>
      <c r="C115" s="4" t="inlineStr">
        <is>
          <t xml:space="preserve"> </t>
        </is>
      </c>
    </row>
    <row r="116">
      <c r="A116" s="4" t="inlineStr">
        <is>
          <t>Cumulative Preferred Stock without mandatory redemption requirements ($100 stated value; 10,000,000 shares authorized; issued and outstanding 115,293 shares)</t>
        </is>
      </c>
      <c r="B116" s="5" t="n">
        <v>11529</v>
      </c>
      <c r="C116" s="5" t="n">
        <v>11529</v>
      </c>
    </row>
    <row r="117">
      <c r="A117" s="3" t="inlineStr">
        <is>
          <t>PNM common stockholder’s equity:</t>
        </is>
      </c>
      <c r="B117" s="4" t="inlineStr">
        <is>
          <t xml:space="preserve"> </t>
        </is>
      </c>
      <c r="C117" s="4" t="inlineStr">
        <is>
          <t xml:space="preserve"> </t>
        </is>
      </c>
    </row>
    <row r="118">
      <c r="A118" s="4" t="inlineStr">
        <is>
          <t>Common stock (no par value; 40,000,000 shares authorized; issued and outstanding 39,117,799 shares)</t>
        </is>
      </c>
      <c r="B118" s="5" t="n">
        <v>1547918</v>
      </c>
      <c r="C118" s="5" t="n">
        <v>1547918</v>
      </c>
    </row>
    <row r="119">
      <c r="A119" s="4" t="inlineStr">
        <is>
          <t>Accumulated other comprehensive income (loss), net of income taxes</t>
        </is>
      </c>
      <c r="B119" s="5" t="n">
        <v>-72870</v>
      </c>
      <c r="C119" s="5" t="n">
        <v>-74335</v>
      </c>
    </row>
    <row r="120">
      <c r="A120" s="4" t="inlineStr">
        <is>
          <t>Retained earnings</t>
        </is>
      </c>
      <c r="B120" s="5" t="n">
        <v>527583</v>
      </c>
      <c r="C120" s="5" t="n">
        <v>433747</v>
      </c>
    </row>
    <row r="121">
      <c r="A121" s="4" t="inlineStr">
        <is>
          <t>Total PNM common stockholder’s equity</t>
        </is>
      </c>
      <c r="B121" s="5" t="n">
        <v>2002631</v>
      </c>
      <c r="C121" s="5" t="n">
        <v>1907330</v>
      </c>
    </row>
    <row r="122">
      <c r="A122" s="4" t="inlineStr">
        <is>
          <t>Non-controlling interest in Valencia</t>
        </is>
      </c>
      <c r="B122" s="5" t="n">
        <v>51173</v>
      </c>
      <c r="C122" s="5" t="n">
        <v>52994</v>
      </c>
    </row>
    <row r="123">
      <c r="A123" s="4" t="inlineStr">
        <is>
          <t>Total equity</t>
        </is>
      </c>
      <c r="B123" s="5" t="n">
        <v>2053804</v>
      </c>
      <c r="C123" s="5" t="n">
        <v>1960324</v>
      </c>
    </row>
    <row r="124">
      <c r="A124" s="4" t="inlineStr">
        <is>
          <t>Total liabilities and stockholders' equity</t>
        </is>
      </c>
      <c r="B124" s="5" t="n">
        <v>6731852</v>
      </c>
      <c r="C124" s="5" t="n">
        <v>6272166</v>
      </c>
    </row>
    <row r="125">
      <c r="A125" s="4" t="inlineStr">
        <is>
          <t>PNM | Nonrelated Party</t>
        </is>
      </c>
      <c r="B125" s="4" t="inlineStr">
        <is>
          <t xml:space="preserve"> </t>
        </is>
      </c>
      <c r="C125" s="4" t="inlineStr">
        <is>
          <t xml:space="preserve"> </t>
        </is>
      </c>
    </row>
    <row r="126">
      <c r="A126" s="3" t="inlineStr">
        <is>
          <t>Current Assets:</t>
        </is>
      </c>
      <c r="B126" s="4" t="inlineStr">
        <is>
          <t xml:space="preserve"> </t>
        </is>
      </c>
      <c r="C126" s="4" t="inlineStr">
        <is>
          <t xml:space="preserve"> </t>
        </is>
      </c>
    </row>
    <row r="127">
      <c r="A127" s="4" t="inlineStr">
        <is>
          <t>Other receivables</t>
        </is>
      </c>
      <c r="B127" s="5" t="n">
        <v>22508</v>
      </c>
      <c r="C127" s="5" t="n">
        <v>13877</v>
      </c>
    </row>
    <row r="128">
      <c r="A128" s="3" t="inlineStr">
        <is>
          <t>Current Liabilities:</t>
        </is>
      </c>
      <c r="B128" s="4" t="inlineStr">
        <is>
          <t xml:space="preserve"> </t>
        </is>
      </c>
      <c r="C128" s="4" t="inlineStr">
        <is>
          <t xml:space="preserve"> </t>
        </is>
      </c>
    </row>
    <row r="129">
      <c r="A129" s="4" t="inlineStr">
        <is>
          <t>Accounts payable</t>
        </is>
      </c>
      <c r="B129" s="5" t="n">
        <v>121612</v>
      </c>
      <c r="C129" s="5" t="n">
        <v>163522</v>
      </c>
    </row>
    <row r="130">
      <c r="A130" s="4" t="inlineStr">
        <is>
          <t>PNM | Related Party</t>
        </is>
      </c>
      <c r="B130" s="4" t="inlineStr">
        <is>
          <t xml:space="preserve"> </t>
        </is>
      </c>
      <c r="C130" s="4" t="inlineStr">
        <is>
          <t xml:space="preserve"> </t>
        </is>
      </c>
    </row>
    <row r="131">
      <c r="A131" s="3" t="inlineStr">
        <is>
          <t>Current Assets:</t>
        </is>
      </c>
      <c r="B131" s="4" t="inlineStr">
        <is>
          <t xml:space="preserve"> </t>
        </is>
      </c>
      <c r="C131" s="4" t="inlineStr">
        <is>
          <t xml:space="preserve"> </t>
        </is>
      </c>
    </row>
    <row r="132">
      <c r="A132" s="4" t="inlineStr">
        <is>
          <t>Other receivables</t>
        </is>
      </c>
      <c r="B132" s="5" t="n">
        <v>9265</v>
      </c>
      <c r="C132" s="5" t="n">
        <v>8868</v>
      </c>
    </row>
    <row r="133">
      <c r="A133" s="3" t="inlineStr">
        <is>
          <t>Current Liabilities:</t>
        </is>
      </c>
      <c r="B133" s="4" t="inlineStr">
        <is>
          <t xml:space="preserve"> </t>
        </is>
      </c>
      <c r="C133" s="4" t="inlineStr">
        <is>
          <t xml:space="preserve"> </t>
        </is>
      </c>
    </row>
    <row r="134">
      <c r="A134" s="4" t="inlineStr">
        <is>
          <t>Accounts payable</t>
        </is>
      </c>
      <c r="B134" s="6" t="n">
        <v>12697</v>
      </c>
      <c r="C134" s="6" t="n">
        <v>1491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NM (Parenthetical) - USD ($) $ in Thousands</t>
        </is>
      </c>
      <c r="B1" s="2" t="inlineStr">
        <is>
          <t>Sep. 30, 2023</t>
        </is>
      </c>
      <c r="C1" s="2" t="inlineStr">
        <is>
          <t>Dec. 31, 2022</t>
        </is>
      </c>
    </row>
    <row r="2">
      <c r="A2" s="4" t="inlineStr">
        <is>
          <t>Allowance for uncollectible accounts</t>
        </is>
      </c>
      <c r="B2" s="6" t="n">
        <v>4549</v>
      </c>
      <c r="C2" s="6" t="n">
        <v>4925</v>
      </c>
    </row>
    <row r="3">
      <c r="A3" s="4" t="inlineStr">
        <is>
          <t>Accumulated depreciation, nuclear fuel</t>
        </is>
      </c>
      <c r="B3" s="6" t="n">
        <v>34759</v>
      </c>
      <c r="C3" s="6" t="n">
        <v>43985</v>
      </c>
    </row>
    <row r="4">
      <c r="A4" s="4" t="inlineStr">
        <is>
          <t>Common stock, no par value (in dollars per share)</t>
        </is>
      </c>
      <c r="B4" s="6" t="n">
        <v>0</v>
      </c>
      <c r="C4" s="6" t="n">
        <v>0</v>
      </c>
    </row>
    <row r="5">
      <c r="A5" s="4" t="inlineStr">
        <is>
          <t>Common stock, shares authorized (in shares)</t>
        </is>
      </c>
      <c r="B5" s="5" t="n">
        <v>120000000</v>
      </c>
      <c r="C5" s="5" t="n">
        <v>120000000</v>
      </c>
    </row>
    <row r="6">
      <c r="A6" s="4" t="inlineStr">
        <is>
          <t>Common stock, shares issued (in shares)</t>
        </is>
      </c>
      <c r="B6" s="5" t="n">
        <v>85834874</v>
      </c>
      <c r="C6" s="5" t="n">
        <v>85834874</v>
      </c>
    </row>
    <row r="7">
      <c r="A7" s="4" t="inlineStr">
        <is>
          <t>Common stock, shares outstanding (in shares)</t>
        </is>
      </c>
      <c r="B7" s="5" t="n">
        <v>85834874</v>
      </c>
      <c r="C7" s="5" t="n">
        <v>85834874</v>
      </c>
    </row>
    <row r="8">
      <c r="A8" s="4" t="inlineStr">
        <is>
          <t>PNM</t>
        </is>
      </c>
      <c r="B8" s="4" t="inlineStr">
        <is>
          <t xml:space="preserve"> </t>
        </is>
      </c>
      <c r="C8" s="4" t="inlineStr">
        <is>
          <t xml:space="preserve"> </t>
        </is>
      </c>
    </row>
    <row r="9">
      <c r="A9" s="4" t="inlineStr">
        <is>
          <t>Allowance for uncollectible accounts</t>
        </is>
      </c>
      <c r="B9" s="6" t="n">
        <v>4549</v>
      </c>
      <c r="C9" s="6" t="n">
        <v>4925</v>
      </c>
    </row>
    <row r="10">
      <c r="A10" s="4" t="inlineStr">
        <is>
          <t>Accumulated depreciation, nuclear fuel</t>
        </is>
      </c>
      <c r="B10" s="6" t="n">
        <v>34759</v>
      </c>
      <c r="C10" s="6" t="n">
        <v>43985</v>
      </c>
    </row>
    <row r="11">
      <c r="A11" s="4" t="inlineStr">
        <is>
          <t>Cumulative preferred stock, stated value (in dollars per share)</t>
        </is>
      </c>
      <c r="B11" s="6" t="n">
        <v>100</v>
      </c>
      <c r="C11" s="6" t="n">
        <v>100</v>
      </c>
    </row>
    <row r="12">
      <c r="A12" s="4" t="inlineStr">
        <is>
          <t>Cumulative preferred stock, shares authorized (in shares)</t>
        </is>
      </c>
      <c r="B12" s="5" t="n">
        <v>10000000</v>
      </c>
      <c r="C12" s="5" t="n">
        <v>10000000</v>
      </c>
    </row>
    <row r="13">
      <c r="A13" s="4" t="inlineStr">
        <is>
          <t>Cumulative preferred stock, shares issued (in shares)</t>
        </is>
      </c>
      <c r="B13" s="5" t="n">
        <v>115293</v>
      </c>
      <c r="C13" s="5" t="n">
        <v>115293</v>
      </c>
    </row>
    <row r="14">
      <c r="A14" s="4" t="inlineStr">
        <is>
          <t>Cumulative preferred stock, shares outstanding (in shares)</t>
        </is>
      </c>
      <c r="B14" s="5" t="n">
        <v>115293</v>
      </c>
      <c r="C14" s="5" t="n">
        <v>115293</v>
      </c>
    </row>
    <row r="15">
      <c r="A15" s="4" t="inlineStr">
        <is>
          <t>Common stock, no par value (in dollars per share)</t>
        </is>
      </c>
      <c r="B15" s="6" t="n">
        <v>0</v>
      </c>
      <c r="C15" s="6" t="n">
        <v>0</v>
      </c>
    </row>
    <row r="16">
      <c r="A16" s="4" t="inlineStr">
        <is>
          <t>Common stock, shares authorized (in shares)</t>
        </is>
      </c>
      <c r="B16" s="5" t="n">
        <v>40000000</v>
      </c>
      <c r="C16" s="5" t="n">
        <v>40000000</v>
      </c>
    </row>
    <row r="17">
      <c r="A17" s="4" t="inlineStr">
        <is>
          <t>Common stock, shares issued (in shares)</t>
        </is>
      </c>
      <c r="B17" s="5" t="n">
        <v>39117799</v>
      </c>
      <c r="C17" s="5" t="n">
        <v>39117799</v>
      </c>
    </row>
    <row r="18">
      <c r="A18" s="4" t="inlineStr">
        <is>
          <t>Common stock, shares outstanding (in shares)</t>
        </is>
      </c>
      <c r="B18" s="5" t="n">
        <v>39117799</v>
      </c>
      <c r="C18" s="5" t="n">
        <v>3911779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71" customWidth="1" min="1" max="1"/>
    <col width="15" customWidth="1" min="2" max="2"/>
    <col width="39" customWidth="1" min="3" max="3"/>
    <col width="15" customWidth="1" min="4" max="4"/>
    <col width="13" customWidth="1" min="5" max="5"/>
    <col width="18" customWidth="1" min="6" max="6"/>
    <col width="38" customWidth="1" min="7" max="7"/>
    <col width="15" customWidth="1" min="8" max="8"/>
    <col width="43" customWidth="1" min="9" max="9"/>
    <col width="17" customWidth="1" min="10" max="10"/>
    <col width="13" customWidth="1" min="11" max="11"/>
    <col width="22" customWidth="1" min="12" max="12"/>
    <col width="42" customWidth="1" min="13" max="13"/>
  </cols>
  <sheetData>
    <row r="1">
      <c r="A1" s="1" t="inlineStr">
        <is>
          <t>Condensed Consolidated Statements of Changes in Equity - PNM - USD ($)</t>
        </is>
      </c>
      <c r="B1" s="2" t="inlineStr">
        <is>
          <t>Total</t>
        </is>
      </c>
      <c r="C1" s="2" t="inlineStr">
        <is>
          <t>Total PNMR Common Stockholders’ Equity</t>
        </is>
      </c>
      <c r="D1" s="2" t="inlineStr">
        <is>
          <t>Common Stock</t>
        </is>
      </c>
      <c r="E1" s="2" t="inlineStr">
        <is>
          <t>AOCI</t>
        </is>
      </c>
      <c r="F1" s="2" t="inlineStr">
        <is>
          <t>Retained Earnings</t>
        </is>
      </c>
      <c r="G1" s="2" t="inlineStr">
        <is>
          <t>Non- controlling Interest in Valencia</t>
        </is>
      </c>
      <c r="H1" s="2" t="inlineStr">
        <is>
          <t>PNM</t>
        </is>
      </c>
      <c r="I1" s="2" t="inlineStr">
        <is>
          <t>PNM Total PNMR Common Stockholders’ Equity</t>
        </is>
      </c>
      <c r="J1" s="2" t="inlineStr">
        <is>
          <t>PNM Common Stock</t>
        </is>
      </c>
      <c r="K1" s="2" t="inlineStr">
        <is>
          <t>PNM AOCI</t>
        </is>
      </c>
      <c r="L1" s="2" t="inlineStr">
        <is>
          <t>PNM Retained Earnings</t>
        </is>
      </c>
      <c r="M1" s="2" t="inlineStr">
        <is>
          <t>PNM Non- controlling Interest in Valencia</t>
        </is>
      </c>
    </row>
    <row r="2">
      <c r="A2" s="4" t="inlineStr">
        <is>
          <t>Beginning balance at Dec. 31, 2021</t>
        </is>
      </c>
      <c r="B2" s="6" t="n">
        <v>2222929000</v>
      </c>
      <c r="C2" s="6" t="n">
        <v>2167524000</v>
      </c>
      <c r="D2" s="6" t="n">
        <v>1429257000</v>
      </c>
      <c r="E2" s="6" t="n">
        <v>-71936000</v>
      </c>
      <c r="F2" s="6" t="n">
        <v>810203000</v>
      </c>
      <c r="G2" s="6" t="n">
        <v>55405000</v>
      </c>
      <c r="H2" s="6" t="n">
        <v>2015264000</v>
      </c>
      <c r="I2" s="6" t="n">
        <v>1959859000</v>
      </c>
      <c r="J2" s="6" t="n">
        <v>1547918000</v>
      </c>
      <c r="K2" s="6" t="n">
        <v>-71936000</v>
      </c>
      <c r="L2" s="6" t="n">
        <v>483877000</v>
      </c>
      <c r="M2" s="6" t="n">
        <v>55405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Earnings</t>
        </is>
      </c>
      <c r="B4" s="5" t="n">
        <v>165078000</v>
      </c>
      <c r="C4" s="5" t="n">
        <v>154181000</v>
      </c>
      <c r="D4" s="4" t="inlineStr">
        <is>
          <t xml:space="preserve"> </t>
        </is>
      </c>
      <c r="E4" s="4" t="inlineStr">
        <is>
          <t xml:space="preserve"> </t>
        </is>
      </c>
      <c r="F4" s="5" t="n">
        <v>154181000</v>
      </c>
      <c r="G4" s="5" t="n">
        <v>10897000</v>
      </c>
      <c r="H4" s="5" t="n">
        <v>106855000</v>
      </c>
      <c r="I4" s="5" t="n">
        <v>95958000</v>
      </c>
      <c r="J4" s="4" t="inlineStr">
        <is>
          <t xml:space="preserve"> </t>
        </is>
      </c>
      <c r="K4" s="4" t="inlineStr">
        <is>
          <t xml:space="preserve"> </t>
        </is>
      </c>
      <c r="L4" s="5" t="n">
        <v>95958000</v>
      </c>
      <c r="M4" s="5" t="n">
        <v>10897000</v>
      </c>
    </row>
    <row r="5">
      <c r="A5" s="4" t="inlineStr">
        <is>
          <t>Total other comprehensive income (loss)</t>
        </is>
      </c>
      <c r="B5" s="5" t="n">
        <v>1757000</v>
      </c>
      <c r="C5" s="5" t="n">
        <v>1757000</v>
      </c>
      <c r="D5" s="4" t="inlineStr">
        <is>
          <t xml:space="preserve"> </t>
        </is>
      </c>
      <c r="E5" s="5" t="n">
        <v>1757000</v>
      </c>
      <c r="F5" s="4" t="inlineStr">
        <is>
          <t xml:space="preserve"> </t>
        </is>
      </c>
      <c r="G5" s="4" t="inlineStr">
        <is>
          <t xml:space="preserve"> </t>
        </is>
      </c>
      <c r="H5" s="5" t="n">
        <v>-4676000</v>
      </c>
      <c r="I5" s="5" t="n">
        <v>-4676000</v>
      </c>
      <c r="J5" s="4" t="inlineStr">
        <is>
          <t xml:space="preserve"> </t>
        </is>
      </c>
      <c r="K5" s="5" t="n">
        <v>-4676000</v>
      </c>
      <c r="L5" s="4" t="inlineStr">
        <is>
          <t xml:space="preserve"> </t>
        </is>
      </c>
      <c r="M5" s="4" t="inlineStr">
        <is>
          <t xml:space="preserve"> </t>
        </is>
      </c>
    </row>
    <row r="6">
      <c r="A6" s="4" t="inlineStr">
        <is>
          <t>Dividends declared on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96000</v>
      </c>
      <c r="I6" s="5" t="n">
        <v>-396000</v>
      </c>
      <c r="J6" s="4" t="inlineStr">
        <is>
          <t xml:space="preserve"> </t>
        </is>
      </c>
      <c r="K6" s="4" t="inlineStr">
        <is>
          <t xml:space="preserve"> </t>
        </is>
      </c>
      <c r="L6" s="5" t="n">
        <v>-396000</v>
      </c>
      <c r="M6" s="4" t="inlineStr">
        <is>
          <t xml:space="preserve"> </t>
        </is>
      </c>
    </row>
    <row r="7">
      <c r="A7" s="4" t="inlineStr">
        <is>
          <t>Dividends declared on common stock</t>
        </is>
      </c>
      <c r="B7" s="5" t="n">
        <v>-119311000</v>
      </c>
      <c r="C7" s="5" t="n">
        <v>-119311000</v>
      </c>
      <c r="D7" s="4" t="inlineStr">
        <is>
          <t xml:space="preserve"> </t>
        </is>
      </c>
      <c r="E7" s="4" t="inlineStr">
        <is>
          <t xml:space="preserve"> </t>
        </is>
      </c>
      <c r="F7" s="5" t="n">
        <v>-119311000</v>
      </c>
      <c r="G7" s="4" t="inlineStr">
        <is>
          <t xml:space="preserve"> </t>
        </is>
      </c>
      <c r="H7" s="5" t="n">
        <v>-85000000</v>
      </c>
      <c r="I7" s="5" t="n">
        <v>-85000000</v>
      </c>
      <c r="J7" s="4" t="inlineStr">
        <is>
          <t xml:space="preserve"> </t>
        </is>
      </c>
      <c r="K7" s="4" t="inlineStr">
        <is>
          <t xml:space="preserve"> </t>
        </is>
      </c>
      <c r="L7" s="5" t="n">
        <v>-85000000</v>
      </c>
      <c r="M7" s="4" t="inlineStr">
        <is>
          <t xml:space="preserve"> </t>
        </is>
      </c>
    </row>
    <row r="8">
      <c r="A8" s="4" t="inlineStr">
        <is>
          <t>Valencia’s transactions with its owner</t>
        </is>
      </c>
      <c r="B8" s="5" t="n">
        <v>-12455000</v>
      </c>
      <c r="C8" s="4" t="inlineStr">
        <is>
          <t xml:space="preserve"> </t>
        </is>
      </c>
      <c r="D8" s="4" t="inlineStr">
        <is>
          <t xml:space="preserve"> </t>
        </is>
      </c>
      <c r="E8" s="4" t="inlineStr">
        <is>
          <t xml:space="preserve"> </t>
        </is>
      </c>
      <c r="F8" s="4" t="inlineStr">
        <is>
          <t xml:space="preserve"> </t>
        </is>
      </c>
      <c r="G8" s="5" t="n">
        <v>-12455000</v>
      </c>
      <c r="H8" s="5" t="n">
        <v>-12455000</v>
      </c>
      <c r="I8" s="4" t="inlineStr">
        <is>
          <t xml:space="preserve"> </t>
        </is>
      </c>
      <c r="J8" s="4" t="inlineStr">
        <is>
          <t xml:space="preserve"> </t>
        </is>
      </c>
      <c r="K8" s="4" t="inlineStr">
        <is>
          <t xml:space="preserve"> </t>
        </is>
      </c>
      <c r="L8" s="4" t="inlineStr">
        <is>
          <t xml:space="preserve"> </t>
        </is>
      </c>
      <c r="M8" s="5" t="n">
        <v>-12455000</v>
      </c>
    </row>
    <row r="9">
      <c r="A9" s="4" t="inlineStr">
        <is>
          <t>Ending balance at Sep. 30, 2022</t>
        </is>
      </c>
      <c r="B9" s="5" t="n">
        <v>2255728000</v>
      </c>
      <c r="C9" s="5" t="n">
        <v>2201881000</v>
      </c>
      <c r="D9" s="5" t="n">
        <v>1427383000</v>
      </c>
      <c r="E9" s="5" t="n">
        <v>-70179000</v>
      </c>
      <c r="F9" s="5" t="n">
        <v>844677000</v>
      </c>
      <c r="G9" s="5" t="n">
        <v>53847000</v>
      </c>
      <c r="H9" s="5" t="n">
        <v>2019592000</v>
      </c>
      <c r="I9" s="5" t="n">
        <v>1965745000</v>
      </c>
      <c r="J9" s="5" t="n">
        <v>1547918000</v>
      </c>
      <c r="K9" s="5" t="n">
        <v>-76612000</v>
      </c>
      <c r="L9" s="5" t="n">
        <v>494439000</v>
      </c>
      <c r="M9" s="5" t="n">
        <v>53847000</v>
      </c>
    </row>
    <row r="10">
      <c r="A10" s="4" t="inlineStr">
        <is>
          <t>Beginning balance at Jun. 30, 2022</t>
        </is>
      </c>
      <c r="B10" s="5" t="n">
        <v>2185687000</v>
      </c>
      <c r="C10" s="5" t="n">
        <v>2131522000</v>
      </c>
      <c r="D10" s="5" t="n">
        <v>1426448000</v>
      </c>
      <c r="E10" s="5" t="n">
        <v>-76825000</v>
      </c>
      <c r="F10" s="5" t="n">
        <v>781899000</v>
      </c>
      <c r="G10" s="5" t="n">
        <v>54165000</v>
      </c>
      <c r="H10" s="5" t="n">
        <v>2005541000</v>
      </c>
      <c r="I10" s="5" t="n">
        <v>1951376000</v>
      </c>
      <c r="J10" s="5" t="n">
        <v>1547918000</v>
      </c>
      <c r="K10" s="5" t="n">
        <v>-78513000</v>
      </c>
      <c r="L10" s="5" t="n">
        <v>481971000</v>
      </c>
      <c r="M10" s="5" t="n">
        <v>5416500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Earnings</t>
        </is>
      </c>
      <c r="B12" s="5" t="n">
        <v>126737000</v>
      </c>
      <c r="C12" s="5" t="n">
        <v>122565000</v>
      </c>
      <c r="D12" s="4" t="inlineStr">
        <is>
          <t xml:space="preserve"> </t>
        </is>
      </c>
      <c r="E12" s="4" t="inlineStr">
        <is>
          <t xml:space="preserve"> </t>
        </is>
      </c>
      <c r="F12" s="5" t="n">
        <v>122565000</v>
      </c>
      <c r="G12" s="5" t="n">
        <v>4172000</v>
      </c>
      <c r="H12" s="5" t="n">
        <v>101772000</v>
      </c>
      <c r="I12" s="5" t="n">
        <v>97600000</v>
      </c>
      <c r="J12" s="4" t="inlineStr">
        <is>
          <t xml:space="preserve"> </t>
        </is>
      </c>
      <c r="K12" s="4" t="inlineStr">
        <is>
          <t xml:space="preserve"> </t>
        </is>
      </c>
      <c r="L12" s="5" t="n">
        <v>97600000</v>
      </c>
      <c r="M12" s="5" t="n">
        <v>4172000</v>
      </c>
    </row>
    <row r="13">
      <c r="A13" s="4" t="inlineStr">
        <is>
          <t>Total other comprehensive income (loss)</t>
        </is>
      </c>
      <c r="B13" s="5" t="n">
        <v>6646000</v>
      </c>
      <c r="C13" s="5" t="n">
        <v>6646000</v>
      </c>
      <c r="D13" s="4" t="inlineStr">
        <is>
          <t xml:space="preserve"> </t>
        </is>
      </c>
      <c r="E13" s="5" t="n">
        <v>6646000</v>
      </c>
      <c r="F13" s="4" t="inlineStr">
        <is>
          <t xml:space="preserve"> </t>
        </is>
      </c>
      <c r="G13" s="4" t="inlineStr">
        <is>
          <t xml:space="preserve"> </t>
        </is>
      </c>
      <c r="H13" s="5" t="n">
        <v>1901000</v>
      </c>
      <c r="I13" s="5" t="n">
        <v>1901000</v>
      </c>
      <c r="J13" s="4" t="inlineStr">
        <is>
          <t xml:space="preserve"> </t>
        </is>
      </c>
      <c r="K13" s="5" t="n">
        <v>1901000</v>
      </c>
      <c r="L13" s="4" t="inlineStr">
        <is>
          <t xml:space="preserve"> </t>
        </is>
      </c>
      <c r="M13" s="4" t="inlineStr">
        <is>
          <t xml:space="preserve"> </t>
        </is>
      </c>
    </row>
    <row r="14">
      <c r="A14" s="4" t="inlineStr">
        <is>
          <t>Dividends declared on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2000</v>
      </c>
      <c r="I14" s="5" t="n">
        <v>-132000</v>
      </c>
      <c r="J14" s="4" t="inlineStr">
        <is>
          <t xml:space="preserve"> </t>
        </is>
      </c>
      <c r="K14" s="4" t="inlineStr">
        <is>
          <t xml:space="preserve"> </t>
        </is>
      </c>
      <c r="L14" s="5" t="n">
        <v>-132000</v>
      </c>
      <c r="M14" s="4" t="inlineStr">
        <is>
          <t xml:space="preserve"> </t>
        </is>
      </c>
    </row>
    <row r="15">
      <c r="A15" s="4" t="inlineStr">
        <is>
          <t>Dividends declared on common stock</t>
        </is>
      </c>
      <c r="B15" s="5" t="n">
        <v>-59655000</v>
      </c>
      <c r="C15" s="5" t="n">
        <v>-59655000</v>
      </c>
      <c r="D15" s="4" t="inlineStr">
        <is>
          <t xml:space="preserve"> </t>
        </is>
      </c>
      <c r="E15" s="4" t="inlineStr">
        <is>
          <t xml:space="preserve"> </t>
        </is>
      </c>
      <c r="F15" s="5" t="n">
        <v>-59655000</v>
      </c>
      <c r="G15" s="4" t="inlineStr">
        <is>
          <t xml:space="preserve"> </t>
        </is>
      </c>
      <c r="H15" s="5" t="n">
        <v>-85000000</v>
      </c>
      <c r="I15" s="5" t="n">
        <v>-85000000</v>
      </c>
      <c r="J15" s="4" t="inlineStr">
        <is>
          <t xml:space="preserve"> </t>
        </is>
      </c>
      <c r="K15" s="4" t="inlineStr">
        <is>
          <t xml:space="preserve"> </t>
        </is>
      </c>
      <c r="L15" s="5" t="n">
        <v>-85000000</v>
      </c>
      <c r="M15" s="4" t="inlineStr">
        <is>
          <t xml:space="preserve"> </t>
        </is>
      </c>
    </row>
    <row r="16">
      <c r="A16" s="4" t="inlineStr">
        <is>
          <t>Valencia’s transactions with its owner</t>
        </is>
      </c>
      <c r="B16" s="5" t="n">
        <v>-4490000</v>
      </c>
      <c r="C16" s="4" t="inlineStr">
        <is>
          <t xml:space="preserve"> </t>
        </is>
      </c>
      <c r="D16" s="4" t="inlineStr">
        <is>
          <t xml:space="preserve"> </t>
        </is>
      </c>
      <c r="E16" s="4" t="inlineStr">
        <is>
          <t xml:space="preserve"> </t>
        </is>
      </c>
      <c r="F16" s="4" t="inlineStr">
        <is>
          <t xml:space="preserve"> </t>
        </is>
      </c>
      <c r="G16" s="5" t="n">
        <v>-4490000</v>
      </c>
      <c r="H16" s="5" t="n">
        <v>-4490000</v>
      </c>
      <c r="I16" s="4" t="inlineStr">
        <is>
          <t xml:space="preserve"> </t>
        </is>
      </c>
      <c r="J16" s="4" t="inlineStr">
        <is>
          <t xml:space="preserve"> </t>
        </is>
      </c>
      <c r="K16" s="4" t="inlineStr">
        <is>
          <t xml:space="preserve"> </t>
        </is>
      </c>
      <c r="L16" s="4" t="inlineStr">
        <is>
          <t xml:space="preserve"> </t>
        </is>
      </c>
      <c r="M16" s="5" t="n">
        <v>-4490000</v>
      </c>
    </row>
    <row r="17">
      <c r="A17" s="4" t="inlineStr">
        <is>
          <t>Ending balance at Sep. 30, 2022</t>
        </is>
      </c>
      <c r="B17" s="5" t="n">
        <v>2255728000</v>
      </c>
      <c r="C17" s="5" t="n">
        <v>2201881000</v>
      </c>
      <c r="D17" s="5" t="n">
        <v>1427383000</v>
      </c>
      <c r="E17" s="5" t="n">
        <v>-70179000</v>
      </c>
      <c r="F17" s="5" t="n">
        <v>844677000</v>
      </c>
      <c r="G17" s="5" t="n">
        <v>53847000</v>
      </c>
      <c r="H17" s="5" t="n">
        <v>2019592000</v>
      </c>
      <c r="I17" s="5" t="n">
        <v>1965745000</v>
      </c>
      <c r="J17" s="5" t="n">
        <v>1547918000</v>
      </c>
      <c r="K17" s="5" t="n">
        <v>-76612000</v>
      </c>
      <c r="L17" s="5" t="n">
        <v>494439000</v>
      </c>
      <c r="M17" s="5" t="n">
        <v>53847000</v>
      </c>
    </row>
    <row r="18">
      <c r="A18" s="4" t="inlineStr">
        <is>
          <t>Beginning balance at Dec. 31, 2022</t>
        </is>
      </c>
      <c r="B18" s="5" t="n">
        <v>2244926000</v>
      </c>
      <c r="C18" s="5" t="n">
        <v>2191932000</v>
      </c>
      <c r="D18" s="5" t="n">
        <v>1429102000</v>
      </c>
      <c r="E18" s="5" t="n">
        <v>-66048000</v>
      </c>
      <c r="F18" s="5" t="n">
        <v>828878000</v>
      </c>
      <c r="G18" s="5" t="n">
        <v>52994000</v>
      </c>
      <c r="H18" s="5" t="n">
        <v>1960324000</v>
      </c>
      <c r="I18" s="5" t="n">
        <v>1907330000</v>
      </c>
      <c r="J18" s="5" t="n">
        <v>1547918000</v>
      </c>
      <c r="K18" s="5" t="n">
        <v>-74335000</v>
      </c>
      <c r="L18" s="5" t="n">
        <v>433747000</v>
      </c>
      <c r="M18" s="5" t="n">
        <v>5299400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Earnings</t>
        </is>
      </c>
      <c r="B20" s="5" t="n">
        <v>152613000</v>
      </c>
      <c r="C20" s="5" t="n">
        <v>138441000</v>
      </c>
      <c r="D20" s="4" t="inlineStr">
        <is>
          <t xml:space="preserve"> </t>
        </is>
      </c>
      <c r="E20" s="4" t="inlineStr">
        <is>
          <t xml:space="preserve"> </t>
        </is>
      </c>
      <c r="F20" s="5" t="n">
        <v>138441000</v>
      </c>
      <c r="G20" s="5" t="n">
        <v>14172000</v>
      </c>
      <c r="H20" s="5" t="n">
        <v>108404000</v>
      </c>
      <c r="I20" s="5" t="n">
        <v>94232000</v>
      </c>
      <c r="J20" s="4" t="inlineStr">
        <is>
          <t xml:space="preserve"> </t>
        </is>
      </c>
      <c r="K20" s="4" t="inlineStr">
        <is>
          <t xml:space="preserve"> </t>
        </is>
      </c>
      <c r="L20" s="5" t="n">
        <v>94232000</v>
      </c>
      <c r="M20" s="5" t="n">
        <v>14172000</v>
      </c>
    </row>
    <row r="21">
      <c r="A21" s="4" t="inlineStr">
        <is>
          <t>Total other comprehensive income (loss)</t>
        </is>
      </c>
      <c r="B21" s="5" t="n">
        <v>3628000</v>
      </c>
      <c r="C21" s="5" t="n">
        <v>3628000</v>
      </c>
      <c r="D21" s="4" t="inlineStr">
        <is>
          <t xml:space="preserve"> </t>
        </is>
      </c>
      <c r="E21" s="5" t="n">
        <v>3628000</v>
      </c>
      <c r="F21" s="4" t="inlineStr">
        <is>
          <t xml:space="preserve"> </t>
        </is>
      </c>
      <c r="G21" s="4" t="inlineStr">
        <is>
          <t xml:space="preserve"> </t>
        </is>
      </c>
      <c r="H21" s="5" t="n">
        <v>1465000</v>
      </c>
      <c r="I21" s="5" t="n">
        <v>1465000</v>
      </c>
      <c r="J21" s="4" t="inlineStr">
        <is>
          <t xml:space="preserve"> </t>
        </is>
      </c>
      <c r="K21" s="5" t="n">
        <v>1465000</v>
      </c>
      <c r="L21" s="4" t="inlineStr">
        <is>
          <t xml:space="preserve"> </t>
        </is>
      </c>
      <c r="M21" s="4" t="inlineStr">
        <is>
          <t xml:space="preserve"> </t>
        </is>
      </c>
    </row>
    <row r="22">
      <c r="A22" s="4" t="inlineStr">
        <is>
          <t>Dividends declared on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96000</v>
      </c>
      <c r="I22" s="5" t="n">
        <v>-396000</v>
      </c>
      <c r="J22" s="4" t="inlineStr">
        <is>
          <t xml:space="preserve"> </t>
        </is>
      </c>
      <c r="K22" s="4" t="inlineStr">
        <is>
          <t xml:space="preserve"> </t>
        </is>
      </c>
      <c r="L22" s="5" t="n">
        <v>-396000</v>
      </c>
      <c r="M22" s="4" t="inlineStr">
        <is>
          <t xml:space="preserve"> </t>
        </is>
      </c>
    </row>
    <row r="23">
      <c r="A23" s="4" t="inlineStr">
        <is>
          <t>Dividends declared on common stock</t>
        </is>
      </c>
      <c r="B23" s="5" t="n">
        <v>-94634000</v>
      </c>
      <c r="C23" s="5" t="n">
        <v>-94634000</v>
      </c>
      <c r="D23" s="4" t="inlineStr">
        <is>
          <t xml:space="preserve"> </t>
        </is>
      </c>
      <c r="E23" s="4" t="inlineStr">
        <is>
          <t xml:space="preserve"> </t>
        </is>
      </c>
      <c r="F23" s="5" t="n">
        <v>-94634000</v>
      </c>
      <c r="G23" s="4" t="inlineStr">
        <is>
          <t xml:space="preserve"> </t>
        </is>
      </c>
      <c r="H23" s="5" t="n">
        <v>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alencia’s transactions with its owner</t>
        </is>
      </c>
      <c r="B24" s="5" t="n">
        <v>-15993000</v>
      </c>
      <c r="C24" s="4" t="inlineStr">
        <is>
          <t xml:space="preserve"> </t>
        </is>
      </c>
      <c r="D24" s="4" t="inlineStr">
        <is>
          <t xml:space="preserve"> </t>
        </is>
      </c>
      <c r="E24" s="4" t="inlineStr">
        <is>
          <t xml:space="preserve"> </t>
        </is>
      </c>
      <c r="F24" s="4" t="inlineStr">
        <is>
          <t xml:space="preserve"> </t>
        </is>
      </c>
      <c r="G24" s="5" t="n">
        <v>-15993000</v>
      </c>
      <c r="H24" s="5" t="n">
        <v>-15993000</v>
      </c>
      <c r="I24" s="4" t="inlineStr">
        <is>
          <t xml:space="preserve"> </t>
        </is>
      </c>
      <c r="J24" s="4" t="inlineStr">
        <is>
          <t xml:space="preserve"> </t>
        </is>
      </c>
      <c r="K24" s="4" t="inlineStr">
        <is>
          <t xml:space="preserve"> </t>
        </is>
      </c>
      <c r="L24" s="4" t="inlineStr">
        <is>
          <t xml:space="preserve"> </t>
        </is>
      </c>
      <c r="M24" s="5" t="n">
        <v>-15993000</v>
      </c>
    </row>
    <row r="25">
      <c r="A25" s="4" t="inlineStr">
        <is>
          <t>Ending balance at Sep. 30, 2023</t>
        </is>
      </c>
      <c r="B25" s="5" t="n">
        <v>2286384000</v>
      </c>
      <c r="C25" s="5" t="n">
        <v>2235211000</v>
      </c>
      <c r="D25" s="5" t="n">
        <v>1425342000</v>
      </c>
      <c r="E25" s="5" t="n">
        <v>-62420000</v>
      </c>
      <c r="F25" s="5" t="n">
        <v>872289000</v>
      </c>
      <c r="G25" s="5" t="n">
        <v>51173000</v>
      </c>
      <c r="H25" s="5" t="n">
        <v>2053804000</v>
      </c>
      <c r="I25" s="5" t="n">
        <v>2002631000</v>
      </c>
      <c r="J25" s="5" t="n">
        <v>1547918000</v>
      </c>
      <c r="K25" s="5" t="n">
        <v>-72870000</v>
      </c>
      <c r="L25" s="5" t="n">
        <v>527583000</v>
      </c>
      <c r="M25" s="5" t="n">
        <v>51173000</v>
      </c>
    </row>
    <row r="26">
      <c r="A26" s="4" t="inlineStr">
        <is>
          <t>Beginning balance at Jun. 30, 2023</t>
        </is>
      </c>
      <c r="B26" s="5" t="n">
        <v>2313596000</v>
      </c>
      <c r="C26" s="5" t="n">
        <v>2262243000</v>
      </c>
      <c r="D26" s="5" t="n">
        <v>1423827000</v>
      </c>
      <c r="E26" s="5" t="n">
        <v>-59235000</v>
      </c>
      <c r="F26" s="5" t="n">
        <v>897651000</v>
      </c>
      <c r="G26" s="5" t="n">
        <v>51353000</v>
      </c>
      <c r="H26" s="5" t="n">
        <v>2047702000</v>
      </c>
      <c r="I26" s="5" t="n">
        <v>1996349000</v>
      </c>
      <c r="J26" s="5" t="n">
        <v>1547918000</v>
      </c>
      <c r="K26" s="5" t="n">
        <v>-71076000</v>
      </c>
      <c r="L26" s="5" t="n">
        <v>519507000</v>
      </c>
      <c r="M26" s="5" t="n">
        <v>5135300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Earnings</t>
        </is>
      </c>
      <c r="B28" s="5" t="n">
        <v>42916000</v>
      </c>
      <c r="C28" s="5" t="n">
        <v>37858000</v>
      </c>
      <c r="D28" s="4" t="inlineStr">
        <is>
          <t xml:space="preserve"> </t>
        </is>
      </c>
      <c r="E28" s="4" t="inlineStr">
        <is>
          <t xml:space="preserve"> </t>
        </is>
      </c>
      <c r="F28" s="5" t="n">
        <v>37858000</v>
      </c>
      <c r="G28" s="5" t="n">
        <v>5058000</v>
      </c>
      <c r="H28" s="5" t="n">
        <v>13266000</v>
      </c>
      <c r="I28" s="5" t="n">
        <v>8208000</v>
      </c>
      <c r="J28" s="4" t="inlineStr">
        <is>
          <t xml:space="preserve"> </t>
        </is>
      </c>
      <c r="K28" s="4" t="inlineStr">
        <is>
          <t xml:space="preserve"> </t>
        </is>
      </c>
      <c r="L28" s="5" t="n">
        <v>8208000</v>
      </c>
      <c r="M28" s="5" t="n">
        <v>5058000</v>
      </c>
    </row>
    <row r="29">
      <c r="A29" s="4" t="inlineStr">
        <is>
          <t>Total other comprehensive income (loss)</t>
        </is>
      </c>
      <c r="B29" s="5" t="n">
        <v>-3185000</v>
      </c>
      <c r="C29" s="5" t="n">
        <v>-3185000</v>
      </c>
      <c r="D29" s="4" t="inlineStr">
        <is>
          <t xml:space="preserve"> </t>
        </is>
      </c>
      <c r="E29" s="5" t="n">
        <v>-3185000</v>
      </c>
      <c r="F29" s="4" t="inlineStr">
        <is>
          <t xml:space="preserve"> </t>
        </is>
      </c>
      <c r="G29" s="4" t="inlineStr">
        <is>
          <t xml:space="preserve"> </t>
        </is>
      </c>
      <c r="H29" s="5" t="n">
        <v>-1794000</v>
      </c>
      <c r="I29" s="5" t="n">
        <v>-1794000</v>
      </c>
      <c r="J29" s="4" t="inlineStr">
        <is>
          <t xml:space="preserve"> </t>
        </is>
      </c>
      <c r="K29" s="5" t="n">
        <v>-1794000</v>
      </c>
      <c r="L29" s="4" t="inlineStr">
        <is>
          <t xml:space="preserve"> </t>
        </is>
      </c>
      <c r="M29" s="4" t="inlineStr">
        <is>
          <t xml:space="preserve"> </t>
        </is>
      </c>
    </row>
    <row r="30">
      <c r="A30" s="4" t="inlineStr">
        <is>
          <t>Dividends declared on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32000</v>
      </c>
      <c r="I30" s="5" t="n">
        <v>-132000</v>
      </c>
      <c r="J30" s="4" t="inlineStr">
        <is>
          <t xml:space="preserve"> </t>
        </is>
      </c>
      <c r="K30" s="4" t="inlineStr">
        <is>
          <t xml:space="preserve"> </t>
        </is>
      </c>
      <c r="L30" s="5" t="n">
        <v>-132000</v>
      </c>
      <c r="M30" s="4" t="inlineStr">
        <is>
          <t xml:space="preserve"> </t>
        </is>
      </c>
    </row>
    <row r="31">
      <c r="A31" s="4" t="inlineStr">
        <is>
          <t>Dividends declared on common stock</t>
        </is>
      </c>
      <c r="B31" s="5" t="n">
        <v>-63088000</v>
      </c>
      <c r="C31" s="5" t="n">
        <v>-63088000</v>
      </c>
      <c r="D31" s="4" t="inlineStr">
        <is>
          <t xml:space="preserve"> </t>
        </is>
      </c>
      <c r="E31" s="4" t="inlineStr">
        <is>
          <t xml:space="preserve"> </t>
        </is>
      </c>
      <c r="F31" s="5" t="n">
        <v>-63088000</v>
      </c>
      <c r="G31" s="4" t="inlineStr">
        <is>
          <t xml:space="preserve"> </t>
        </is>
      </c>
      <c r="H31" s="5" t="n">
        <v>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alencia’s transactions with its owner</t>
        </is>
      </c>
      <c r="B32" s="5" t="n">
        <v>-5238000</v>
      </c>
      <c r="C32" s="4" t="inlineStr">
        <is>
          <t xml:space="preserve"> </t>
        </is>
      </c>
      <c r="D32" s="4" t="inlineStr">
        <is>
          <t xml:space="preserve"> </t>
        </is>
      </c>
      <c r="E32" s="4" t="inlineStr">
        <is>
          <t xml:space="preserve"> </t>
        </is>
      </c>
      <c r="F32" s="4" t="inlineStr">
        <is>
          <t xml:space="preserve"> </t>
        </is>
      </c>
      <c r="G32" s="5" t="n">
        <v>-5238000</v>
      </c>
      <c r="H32" s="5" t="n">
        <v>-5238000</v>
      </c>
      <c r="I32" s="4" t="inlineStr">
        <is>
          <t xml:space="preserve"> </t>
        </is>
      </c>
      <c r="J32" s="4" t="inlineStr">
        <is>
          <t xml:space="preserve"> </t>
        </is>
      </c>
      <c r="K32" s="4" t="inlineStr">
        <is>
          <t xml:space="preserve"> </t>
        </is>
      </c>
      <c r="L32" s="4" t="inlineStr">
        <is>
          <t xml:space="preserve"> </t>
        </is>
      </c>
      <c r="M32" s="5" t="n">
        <v>-5238000</v>
      </c>
    </row>
    <row r="33">
      <c r="A33" s="4" t="inlineStr">
        <is>
          <t>Ending balance at Sep. 30, 2023</t>
        </is>
      </c>
      <c r="B33" s="6" t="n">
        <v>2286384000</v>
      </c>
      <c r="C33" s="6" t="n">
        <v>2235211000</v>
      </c>
      <c r="D33" s="6" t="n">
        <v>1425342000</v>
      </c>
      <c r="E33" s="6" t="n">
        <v>-62420000</v>
      </c>
      <c r="F33" s="6" t="n">
        <v>872289000</v>
      </c>
      <c r="G33" s="6" t="n">
        <v>51173000</v>
      </c>
      <c r="H33" s="6" t="n">
        <v>2053804000</v>
      </c>
      <c r="I33" s="6" t="n">
        <v>2002631000</v>
      </c>
      <c r="J33" s="6" t="n">
        <v>1547918000</v>
      </c>
      <c r="K33" s="6" t="n">
        <v>-72870000</v>
      </c>
      <c r="L33" s="6" t="n">
        <v>527583000</v>
      </c>
      <c r="M33" s="6" t="n">
        <v>51173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Earnings - TNMP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lectric Operating Revenues</t>
        </is>
      </c>
      <c r="B3" s="6" t="n">
        <v>505851</v>
      </c>
      <c r="C3" s="6" t="n">
        <v>729888</v>
      </c>
      <c r="D3" s="6" t="n">
        <v>1527084</v>
      </c>
      <c r="E3" s="6" t="n">
        <v>1673736</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Administrative and general</t>
        </is>
      </c>
      <c r="B5" s="5" t="n">
        <v>58481</v>
      </c>
      <c r="C5" s="5" t="n">
        <v>58125</v>
      </c>
      <c r="D5" s="5" t="n">
        <v>167630</v>
      </c>
      <c r="E5" s="5" t="n">
        <v>165328</v>
      </c>
    </row>
    <row r="6">
      <c r="A6" s="4" t="inlineStr">
        <is>
          <t>Depreciation and amortization</t>
        </is>
      </c>
      <c r="B6" s="5" t="n">
        <v>80192</v>
      </c>
      <c r="C6" s="5" t="n">
        <v>76570</v>
      </c>
      <c r="D6" s="5" t="n">
        <v>237405</v>
      </c>
      <c r="E6" s="5" t="n">
        <v>229103</v>
      </c>
    </row>
    <row r="7">
      <c r="A7" s="4" t="inlineStr">
        <is>
          <t>Transmission and distribution costs</t>
        </is>
      </c>
      <c r="B7" s="5" t="n">
        <v>25078</v>
      </c>
      <c r="C7" s="5" t="n">
        <v>21538</v>
      </c>
      <c r="D7" s="5" t="n">
        <v>72739</v>
      </c>
      <c r="E7" s="5" t="n">
        <v>61160</v>
      </c>
    </row>
    <row r="8">
      <c r="A8" s="4" t="inlineStr">
        <is>
          <t>Taxes other than income taxes</t>
        </is>
      </c>
      <c r="B8" s="5" t="n">
        <v>22432</v>
      </c>
      <c r="C8" s="5" t="n">
        <v>22651</v>
      </c>
      <c r="D8" s="5" t="n">
        <v>72395</v>
      </c>
      <c r="E8" s="5" t="n">
        <v>71207</v>
      </c>
    </row>
    <row r="9">
      <c r="A9" s="4" t="inlineStr">
        <is>
          <t>Total operating expenses</t>
        </is>
      </c>
      <c r="B9" s="5" t="n">
        <v>419199</v>
      </c>
      <c r="C9" s="5" t="n">
        <v>547125</v>
      </c>
      <c r="D9" s="5" t="n">
        <v>1249011</v>
      </c>
      <c r="E9" s="5" t="n">
        <v>1336513</v>
      </c>
    </row>
    <row r="10">
      <c r="A10" s="4" t="inlineStr">
        <is>
          <t>Operating income</t>
        </is>
      </c>
      <c r="B10" s="5" t="n">
        <v>86652</v>
      </c>
      <c r="C10" s="5" t="n">
        <v>182763</v>
      </c>
      <c r="D10" s="5" t="n">
        <v>278073</v>
      </c>
      <c r="E10" s="5" t="n">
        <v>337223</v>
      </c>
    </row>
    <row r="11">
      <c r="A11" s="3" t="inlineStr">
        <is>
          <t>Other Income and Deductions:</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5366</v>
      </c>
      <c r="C12" s="5" t="n">
        <v>3969</v>
      </c>
      <c r="D12" s="5" t="n">
        <v>15568</v>
      </c>
      <c r="E12" s="5" t="n">
        <v>11588</v>
      </c>
    </row>
    <row r="13">
      <c r="A13" s="4" t="inlineStr">
        <is>
          <t>Other income</t>
        </is>
      </c>
      <c r="B13" s="5" t="n">
        <v>8428</v>
      </c>
      <c r="C13" s="5" t="n">
        <v>5364</v>
      </c>
      <c r="D13" s="5" t="n">
        <v>17121</v>
      </c>
      <c r="E13" s="5" t="n">
        <v>14845</v>
      </c>
    </row>
    <row r="14">
      <c r="A14" s="4" t="inlineStr">
        <is>
          <t>Other (deductions)</t>
        </is>
      </c>
      <c r="B14" s="5" t="n">
        <v>-4555</v>
      </c>
      <c r="C14" s="5" t="n">
        <v>-1647</v>
      </c>
      <c r="D14" s="5" t="n">
        <v>-10562</v>
      </c>
      <c r="E14" s="5" t="n">
        <v>-7529</v>
      </c>
    </row>
    <row r="15">
      <c r="A15" s="4" t="inlineStr">
        <is>
          <t>Net other income and deductions</t>
        </is>
      </c>
      <c r="B15" s="5" t="n">
        <v>835</v>
      </c>
      <c r="C15" s="5" t="n">
        <v>-8050</v>
      </c>
      <c r="D15" s="5" t="n">
        <v>23942</v>
      </c>
      <c r="E15" s="5" t="n">
        <v>-65200</v>
      </c>
    </row>
    <row r="16">
      <c r="A16" s="4" t="inlineStr">
        <is>
          <t>Interest Charges</t>
        </is>
      </c>
      <c r="B16" s="5" t="n">
        <v>49838</v>
      </c>
      <c r="C16" s="5" t="n">
        <v>34526</v>
      </c>
      <c r="D16" s="5" t="n">
        <v>136660</v>
      </c>
      <c r="E16" s="5" t="n">
        <v>89963</v>
      </c>
    </row>
    <row r="17">
      <c r="A17" s="4" t="inlineStr">
        <is>
          <t>Earnings before Income Taxes</t>
        </is>
      </c>
      <c r="B17" s="5" t="n">
        <v>37649</v>
      </c>
      <c r="C17" s="5" t="n">
        <v>140187</v>
      </c>
      <c r="D17" s="5" t="n">
        <v>165355</v>
      </c>
      <c r="E17" s="5" t="n">
        <v>182060</v>
      </c>
    </row>
    <row r="18">
      <c r="A18" s="4" t="inlineStr">
        <is>
          <t>Income Taxes</t>
        </is>
      </c>
      <c r="B18" s="5" t="n">
        <v>-5267</v>
      </c>
      <c r="C18" s="5" t="n">
        <v>13450</v>
      </c>
      <c r="D18" s="5" t="n">
        <v>12742</v>
      </c>
      <c r="E18" s="5" t="n">
        <v>16982</v>
      </c>
    </row>
    <row r="19">
      <c r="A19" s="4" t="inlineStr">
        <is>
          <t>Texas-New Mexico Power Company</t>
        </is>
      </c>
      <c r="B19" s="4" t="inlineStr">
        <is>
          <t xml:space="preserve"> </t>
        </is>
      </c>
      <c r="C19" s="4" t="inlineStr">
        <is>
          <t xml:space="preserve"> </t>
        </is>
      </c>
      <c r="D19" s="4" t="inlineStr">
        <is>
          <t xml:space="preserve"> </t>
        </is>
      </c>
      <c r="E19" s="4" t="inlineStr">
        <is>
          <t xml:space="preserve"> </t>
        </is>
      </c>
    </row>
    <row r="20">
      <c r="A20" s="4" t="inlineStr">
        <is>
          <t>Electric Operating Revenues</t>
        </is>
      </c>
      <c r="B20" s="5" t="n">
        <v>155517</v>
      </c>
      <c r="C20" s="5" t="n">
        <v>132551</v>
      </c>
      <c r="D20" s="5" t="n">
        <v>408343</v>
      </c>
      <c r="E20" s="5" t="n">
        <v>360936</v>
      </c>
    </row>
    <row r="21">
      <c r="A21" s="3" t="inlineStr">
        <is>
          <t>Operating Expenses:</t>
        </is>
      </c>
      <c r="B21" s="4" t="inlineStr">
        <is>
          <t xml:space="preserve"> </t>
        </is>
      </c>
      <c r="C21" s="4" t="inlineStr">
        <is>
          <t xml:space="preserve"> </t>
        </is>
      </c>
      <c r="D21" s="4" t="inlineStr">
        <is>
          <t xml:space="preserve"> </t>
        </is>
      </c>
      <c r="E21" s="4" t="inlineStr">
        <is>
          <t xml:space="preserve"> </t>
        </is>
      </c>
    </row>
    <row r="22">
      <c r="A22" s="4" t="inlineStr">
        <is>
          <t>Cost of energy</t>
        </is>
      </c>
      <c r="B22" s="5" t="n">
        <v>35951</v>
      </c>
      <c r="C22" s="5" t="n">
        <v>30988</v>
      </c>
      <c r="D22" s="5" t="n">
        <v>106627</v>
      </c>
      <c r="E22" s="5" t="n">
        <v>92220</v>
      </c>
    </row>
    <row r="23">
      <c r="A23" s="4" t="inlineStr">
        <is>
          <t>Administrative and general</t>
        </is>
      </c>
      <c r="B23" s="5" t="n">
        <v>13440</v>
      </c>
      <c r="C23" s="5" t="n">
        <v>12548</v>
      </c>
      <c r="D23" s="5" t="n">
        <v>40608</v>
      </c>
      <c r="E23" s="5" t="n">
        <v>35746</v>
      </c>
    </row>
    <row r="24">
      <c r="A24" s="4" t="inlineStr">
        <is>
          <t>Depreciation and amortization</t>
        </is>
      </c>
      <c r="B24" s="5" t="n">
        <v>28357</v>
      </c>
      <c r="C24" s="5" t="n">
        <v>24960</v>
      </c>
      <c r="D24" s="5" t="n">
        <v>83746</v>
      </c>
      <c r="E24" s="5" t="n">
        <v>72914</v>
      </c>
    </row>
    <row r="25">
      <c r="A25" s="4" t="inlineStr">
        <is>
          <t>Transmission and distribution costs</t>
        </is>
      </c>
      <c r="B25" s="5" t="n">
        <v>9752</v>
      </c>
      <c r="C25" s="5" t="n">
        <v>8989</v>
      </c>
      <c r="D25" s="5" t="n">
        <v>28771</v>
      </c>
      <c r="E25" s="5" t="n">
        <v>23482</v>
      </c>
    </row>
    <row r="26">
      <c r="A26" s="4" t="inlineStr">
        <is>
          <t>Taxes other than income taxes</t>
        </is>
      </c>
      <c r="B26" s="5" t="n">
        <v>11863</v>
      </c>
      <c r="C26" s="5" t="n">
        <v>11229</v>
      </c>
      <c r="D26" s="5" t="n">
        <v>31923</v>
      </c>
      <c r="E26" s="5" t="n">
        <v>30495</v>
      </c>
    </row>
    <row r="27">
      <c r="A27" s="4" t="inlineStr">
        <is>
          <t>Total operating expenses</t>
        </is>
      </c>
      <c r="B27" s="5" t="n">
        <v>99363</v>
      </c>
      <c r="C27" s="5" t="n">
        <v>88714</v>
      </c>
      <c r="D27" s="5" t="n">
        <v>291675</v>
      </c>
      <c r="E27" s="5" t="n">
        <v>254857</v>
      </c>
    </row>
    <row r="28">
      <c r="A28" s="4" t="inlineStr">
        <is>
          <t>Operating income</t>
        </is>
      </c>
      <c r="B28" s="5" t="n">
        <v>56154</v>
      </c>
      <c r="C28" s="5" t="n">
        <v>43837</v>
      </c>
      <c r="D28" s="5" t="n">
        <v>116668</v>
      </c>
      <c r="E28" s="5" t="n">
        <v>106079</v>
      </c>
    </row>
    <row r="29">
      <c r="A29" s="3" t="inlineStr">
        <is>
          <t>Other Income and Deductions:</t>
        </is>
      </c>
      <c r="B29" s="4" t="inlineStr">
        <is>
          <t xml:space="preserve"> </t>
        </is>
      </c>
      <c r="C29" s="4" t="inlineStr">
        <is>
          <t xml:space="preserve"> </t>
        </is>
      </c>
      <c r="D29" s="4" t="inlineStr">
        <is>
          <t xml:space="preserve"> </t>
        </is>
      </c>
      <c r="E29" s="4" t="inlineStr">
        <is>
          <t xml:space="preserve"> </t>
        </is>
      </c>
    </row>
    <row r="30">
      <c r="A30" s="4" t="inlineStr">
        <is>
          <t>Interest income</t>
        </is>
      </c>
      <c r="B30" s="5" t="n">
        <v>178</v>
      </c>
      <c r="C30" s="5" t="n">
        <v>148</v>
      </c>
      <c r="D30" s="5" t="n">
        <v>413</v>
      </c>
      <c r="E30" s="5" t="n">
        <v>1435</v>
      </c>
    </row>
    <row r="31">
      <c r="A31" s="4" t="inlineStr">
        <is>
          <t>Other income</t>
        </is>
      </c>
      <c r="B31" s="5" t="n">
        <v>3476</v>
      </c>
      <c r="C31" s="5" t="n">
        <v>2691</v>
      </c>
      <c r="D31" s="5" t="n">
        <v>5754</v>
      </c>
      <c r="E31" s="5" t="n">
        <v>5151</v>
      </c>
    </row>
    <row r="32">
      <c r="A32" s="4" t="inlineStr">
        <is>
          <t>Other (deductions)</t>
        </is>
      </c>
      <c r="B32" s="5" t="n">
        <v>-1028</v>
      </c>
      <c r="C32" s="5" t="n">
        <v>-448</v>
      </c>
      <c r="D32" s="5" t="n">
        <v>-1658</v>
      </c>
      <c r="E32" s="5" t="n">
        <v>-848</v>
      </c>
    </row>
    <row r="33">
      <c r="A33" s="4" t="inlineStr">
        <is>
          <t>Net other income and deductions</t>
        </is>
      </c>
      <c r="B33" s="5" t="n">
        <v>2626</v>
      </c>
      <c r="C33" s="5" t="n">
        <v>2391</v>
      </c>
      <c r="D33" s="5" t="n">
        <v>4509</v>
      </c>
      <c r="E33" s="5" t="n">
        <v>5738</v>
      </c>
    </row>
    <row r="34">
      <c r="A34" s="4" t="inlineStr">
        <is>
          <t>Interest Charges</t>
        </is>
      </c>
      <c r="B34" s="5" t="n">
        <v>12095</v>
      </c>
      <c r="C34" s="5" t="n">
        <v>9851</v>
      </c>
      <c r="D34" s="5" t="n">
        <v>33932</v>
      </c>
      <c r="E34" s="5" t="n">
        <v>28017</v>
      </c>
    </row>
    <row r="35">
      <c r="A35" s="4" t="inlineStr">
        <is>
          <t>Earnings before Income Taxes</t>
        </is>
      </c>
      <c r="B35" s="5" t="n">
        <v>46685</v>
      </c>
      <c r="C35" s="5" t="n">
        <v>36377</v>
      </c>
      <c r="D35" s="5" t="n">
        <v>87245</v>
      </c>
      <c r="E35" s="5" t="n">
        <v>83800</v>
      </c>
    </row>
    <row r="36">
      <c r="A36" s="4" t="inlineStr">
        <is>
          <t>Income Taxes</t>
        </is>
      </c>
      <c r="B36" s="5" t="n">
        <v>7181</v>
      </c>
      <c r="C36" s="5" t="n">
        <v>4946</v>
      </c>
      <c r="D36" s="5" t="n">
        <v>13076</v>
      </c>
      <c r="E36" s="5" t="n">
        <v>11258</v>
      </c>
    </row>
    <row r="37">
      <c r="A37" s="4" t="inlineStr">
        <is>
          <t>Net Earnings Attributable to PNM</t>
        </is>
      </c>
      <c r="B37" s="6" t="n">
        <v>39504</v>
      </c>
      <c r="C37" s="6" t="n">
        <v>31431</v>
      </c>
      <c r="D37" s="6" t="n">
        <v>74169</v>
      </c>
      <c r="E37" s="6" t="n">
        <v>72542</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TNMP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Earnings</t>
        </is>
      </c>
      <c r="B4" s="6" t="n">
        <v>152613</v>
      </c>
      <c r="C4" s="6" t="n">
        <v>165078</v>
      </c>
    </row>
    <row r="5">
      <c r="A5" s="3" t="inlineStr">
        <is>
          <t>Adjustments to reconcile net earnings to net cash flows from operating activities:</t>
        </is>
      </c>
      <c r="B5" s="4" t="inlineStr">
        <is>
          <t xml:space="preserve"> </t>
        </is>
      </c>
      <c r="C5" s="4" t="inlineStr">
        <is>
          <t xml:space="preserve"> </t>
        </is>
      </c>
    </row>
    <row r="6">
      <c r="A6" s="4" t="inlineStr">
        <is>
          <t>Depreciation and amortization</t>
        </is>
      </c>
      <c r="B6" s="5" t="n">
        <v>262557</v>
      </c>
      <c r="C6" s="5" t="n">
        <v>255808</v>
      </c>
    </row>
    <row r="7">
      <c r="A7" s="4" t="inlineStr">
        <is>
          <t>Deferred income tax expense</t>
        </is>
      </c>
      <c r="B7" s="5" t="n">
        <v>10874</v>
      </c>
      <c r="C7" s="5" t="n">
        <v>15036</v>
      </c>
    </row>
    <row r="8">
      <c r="A8" s="4" t="inlineStr">
        <is>
          <t>Allowance for equity funds used during construction and other, net</t>
        </is>
      </c>
      <c r="B8" s="5" t="n">
        <v>10075</v>
      </c>
      <c r="C8" s="5" t="n">
        <v>9232</v>
      </c>
    </row>
    <row r="9">
      <c r="A9" s="3" t="inlineStr">
        <is>
          <t>Changes in certain assets and liabilities:</t>
        </is>
      </c>
      <c r="B9" s="4" t="inlineStr">
        <is>
          <t xml:space="preserve"> </t>
        </is>
      </c>
      <c r="C9" s="4" t="inlineStr">
        <is>
          <t xml:space="preserve"> </t>
        </is>
      </c>
    </row>
    <row r="10">
      <c r="A10" s="4" t="inlineStr">
        <is>
          <t>Accounts receivable and unbilled revenues</t>
        </is>
      </c>
      <c r="B10" s="5" t="n">
        <v>972</v>
      </c>
      <c r="C10" s="5" t="n">
        <v>-66713</v>
      </c>
    </row>
    <row r="11">
      <c r="A11" s="4" t="inlineStr">
        <is>
          <t>Materials, supplies, and fuel stock</t>
        </is>
      </c>
      <c r="B11" s="5" t="n">
        <v>-16657</v>
      </c>
      <c r="C11" s="5" t="n">
        <v>-6630</v>
      </c>
    </row>
    <row r="12">
      <c r="A12" s="4" t="inlineStr">
        <is>
          <t>Other current assets</t>
        </is>
      </c>
      <c r="B12" s="5" t="n">
        <v>-77016</v>
      </c>
      <c r="C12" s="5" t="n">
        <v>3687</v>
      </c>
    </row>
    <row r="13">
      <c r="A13" s="4" t="inlineStr">
        <is>
          <t>Other assets</t>
        </is>
      </c>
      <c r="B13" s="5" t="n">
        <v>-13613</v>
      </c>
      <c r="C13" s="5" t="n">
        <v>6676</v>
      </c>
    </row>
    <row r="14">
      <c r="A14" s="4" t="inlineStr">
        <is>
          <t>Accounts payable</t>
        </is>
      </c>
      <c r="B14" s="5" t="n">
        <v>-12222</v>
      </c>
      <c r="C14" s="5" t="n">
        <v>11845</v>
      </c>
    </row>
    <row r="15">
      <c r="A15" s="4" t="inlineStr">
        <is>
          <t>Accrued interest and taxes</t>
        </is>
      </c>
      <c r="B15" s="5" t="n">
        <v>9686</v>
      </c>
      <c r="C15" s="5" t="n">
        <v>17875</v>
      </c>
    </row>
    <row r="16">
      <c r="A16" s="4" t="inlineStr">
        <is>
          <t>Other current liabilities</t>
        </is>
      </c>
      <c r="B16" s="5" t="n">
        <v>116887</v>
      </c>
      <c r="C16" s="5" t="n">
        <v>-26082</v>
      </c>
    </row>
    <row r="17">
      <c r="A17" s="4" t="inlineStr">
        <is>
          <t>Other liabilities</t>
        </is>
      </c>
      <c r="B17" s="5" t="n">
        <v>-21980</v>
      </c>
      <c r="C17" s="5" t="n">
        <v>-32083</v>
      </c>
    </row>
    <row r="18">
      <c r="A18" s="4" t="inlineStr">
        <is>
          <t>Net cash flows from operating activities</t>
        </is>
      </c>
      <c r="B18" s="5" t="n">
        <v>412604</v>
      </c>
      <c r="C18" s="5" t="n">
        <v>427496</v>
      </c>
    </row>
    <row r="19">
      <c r="A19" s="3" t="inlineStr">
        <is>
          <t>Cash Flows From Investing Activities:</t>
        </is>
      </c>
      <c r="B19" s="4" t="inlineStr">
        <is>
          <t xml:space="preserve"> </t>
        </is>
      </c>
      <c r="C19" s="4" t="inlineStr">
        <is>
          <t xml:space="preserve"> </t>
        </is>
      </c>
    </row>
    <row r="20">
      <c r="A20" s="4" t="inlineStr">
        <is>
          <t>Utility plant additions</t>
        </is>
      </c>
      <c r="B20" s="5" t="n">
        <v>-807932</v>
      </c>
      <c r="C20" s="5" t="n">
        <v>-702878</v>
      </c>
    </row>
    <row r="21">
      <c r="A21" s="4" t="inlineStr">
        <is>
          <t>Net cash flows used in investing activities</t>
        </is>
      </c>
      <c r="B21" s="5" t="n">
        <v>-811877</v>
      </c>
      <c r="C21" s="5" t="n">
        <v>-711425</v>
      </c>
    </row>
    <row r="22">
      <c r="A22" s="3" t="inlineStr">
        <is>
          <t>Cash Flows From Financing Activities:</t>
        </is>
      </c>
      <c r="B22" s="4" t="inlineStr">
        <is>
          <t xml:space="preserve"> </t>
        </is>
      </c>
      <c r="C22" s="4" t="inlineStr">
        <is>
          <t xml:space="preserve"> </t>
        </is>
      </c>
    </row>
    <row r="23">
      <c r="A23" s="4" t="inlineStr">
        <is>
          <t>Revolving credit facilities borrowings (repayments), net</t>
        </is>
      </c>
      <c r="B23" s="5" t="n">
        <v>173500</v>
      </c>
      <c r="C23" s="5" t="n">
        <v>-2500</v>
      </c>
    </row>
    <row r="24">
      <c r="A24" s="4" t="inlineStr">
        <is>
          <t>Long-term borrowings</t>
        </is>
      </c>
      <c r="B24" s="5" t="n">
        <v>1015000</v>
      </c>
      <c r="C24" s="5" t="n">
        <v>558000</v>
      </c>
    </row>
    <row r="25">
      <c r="A25" s="4" t="inlineStr">
        <is>
          <t>Transmission interconnection and security deposit arrangements</t>
        </is>
      </c>
      <c r="B25" s="5" t="n">
        <v>46254</v>
      </c>
      <c r="C25" s="5" t="n">
        <v>76696</v>
      </c>
    </row>
    <row r="26">
      <c r="A26" s="4" t="inlineStr">
        <is>
          <t>Refunds paid under transmission interconnection and security deposit arrangements</t>
        </is>
      </c>
      <c r="B26" s="5" t="n">
        <v>-19610</v>
      </c>
      <c r="C26" s="5" t="n">
        <v>-50401</v>
      </c>
    </row>
    <row r="27">
      <c r="A27" s="4" t="inlineStr">
        <is>
          <t>Debt issuance costs and other, net</t>
        </is>
      </c>
      <c r="B27" s="5" t="n">
        <v>-6528</v>
      </c>
      <c r="C27" s="5" t="n">
        <v>-3668</v>
      </c>
    </row>
    <row r="28">
      <c r="A28" s="4" t="inlineStr">
        <is>
          <t>Net cash flows from financing activities</t>
        </is>
      </c>
      <c r="B28" s="5" t="n">
        <v>402963</v>
      </c>
      <c r="C28" s="5" t="n">
        <v>288447</v>
      </c>
    </row>
    <row r="29">
      <c r="A29" s="4" t="inlineStr">
        <is>
          <t>Change in Cash and Cash Equivalents</t>
        </is>
      </c>
      <c r="B29" s="5" t="n">
        <v>3690</v>
      </c>
      <c r="C29" s="5" t="n">
        <v>4518</v>
      </c>
    </row>
    <row r="30">
      <c r="A30" s="4" t="inlineStr">
        <is>
          <t>Cash and Cash Equivalents at Beginning of Period</t>
        </is>
      </c>
      <c r="B30" s="5" t="n">
        <v>4078</v>
      </c>
      <c r="C30" s="5" t="n">
        <v>1104</v>
      </c>
    </row>
    <row r="31">
      <c r="A31" s="4" t="inlineStr">
        <is>
          <t>Cash and Cash Equivalents at End of Period</t>
        </is>
      </c>
      <c r="B31" s="5" t="n">
        <v>7768</v>
      </c>
      <c r="C31" s="5" t="n">
        <v>5622</v>
      </c>
    </row>
    <row r="32">
      <c r="A32" s="3" t="inlineStr">
        <is>
          <t>Supplemental Cash Flow Disclosures:</t>
        </is>
      </c>
      <c r="B32" s="4" t="inlineStr">
        <is>
          <t xml:space="preserve"> </t>
        </is>
      </c>
      <c r="C32" s="4" t="inlineStr">
        <is>
          <t xml:space="preserve"> </t>
        </is>
      </c>
    </row>
    <row r="33">
      <c r="A33" s="4" t="inlineStr">
        <is>
          <t>Interest paid, net of amounts capitalized</t>
        </is>
      </c>
      <c r="B33" s="5" t="n">
        <v>121876</v>
      </c>
      <c r="C33" s="5" t="n">
        <v>79246</v>
      </c>
    </row>
    <row r="34">
      <c r="A34" s="4" t="inlineStr">
        <is>
          <t>Income taxes paid (refunded), net</t>
        </is>
      </c>
      <c r="B34" s="5" t="n">
        <v>1400</v>
      </c>
      <c r="C34" s="5" t="n">
        <v>904</v>
      </c>
    </row>
    <row r="35">
      <c r="A35" s="3" t="inlineStr">
        <is>
          <t>Supplemental schedule of noncash investing activities:</t>
        </is>
      </c>
      <c r="B35" s="4" t="inlineStr">
        <is>
          <t xml:space="preserve"> </t>
        </is>
      </c>
      <c r="C35" s="4" t="inlineStr">
        <is>
          <t xml:space="preserve"> </t>
        </is>
      </c>
    </row>
    <row r="36">
      <c r="A36" s="4" t="inlineStr">
        <is>
          <t>Decrease in accrued plant additions</t>
        </is>
      </c>
      <c r="B36" s="5" t="n">
        <v>46452</v>
      </c>
      <c r="C36" s="5" t="n">
        <v>56948</v>
      </c>
    </row>
    <row r="37">
      <c r="A37" s="4" t="inlineStr">
        <is>
          <t>Texas-New Mexico Power Company</t>
        </is>
      </c>
      <c r="B37" s="4" t="inlineStr">
        <is>
          <t xml:space="preserve"> </t>
        </is>
      </c>
      <c r="C37" s="4" t="inlineStr">
        <is>
          <t xml:space="preserve"> </t>
        </is>
      </c>
    </row>
    <row r="38">
      <c r="A38" s="3" t="inlineStr">
        <is>
          <t>Cash Flows From Operating Activities:</t>
        </is>
      </c>
      <c r="B38" s="4" t="inlineStr">
        <is>
          <t xml:space="preserve"> </t>
        </is>
      </c>
      <c r="C38" s="4" t="inlineStr">
        <is>
          <t xml:space="preserve"> </t>
        </is>
      </c>
    </row>
    <row r="39">
      <c r="A39" s="4" t="inlineStr">
        <is>
          <t>Net Earnings</t>
        </is>
      </c>
      <c r="B39" s="5" t="n">
        <v>74169</v>
      </c>
      <c r="C39" s="5" t="n">
        <v>72542</v>
      </c>
    </row>
    <row r="40">
      <c r="A40" s="3" t="inlineStr">
        <is>
          <t>Adjustments to reconcile net earnings to net cash flows from operating activities:</t>
        </is>
      </c>
      <c r="B40" s="4" t="inlineStr">
        <is>
          <t xml:space="preserve"> </t>
        </is>
      </c>
      <c r="C40" s="4" t="inlineStr">
        <is>
          <t xml:space="preserve"> </t>
        </is>
      </c>
    </row>
    <row r="41">
      <c r="A41" s="4" t="inlineStr">
        <is>
          <t>Depreciation and amortization</t>
        </is>
      </c>
      <c r="B41" s="5" t="n">
        <v>84300</v>
      </c>
      <c r="C41" s="5" t="n">
        <v>73536</v>
      </c>
    </row>
    <row r="42">
      <c r="A42" s="4" t="inlineStr">
        <is>
          <t>Deferred income tax expense</t>
        </is>
      </c>
      <c r="B42" s="5" t="n">
        <v>431</v>
      </c>
      <c r="C42" s="5" t="n">
        <v>-3587</v>
      </c>
    </row>
    <row r="43">
      <c r="A43" s="4" t="inlineStr">
        <is>
          <t>Allowance for equity funds used during construction and other, net</t>
        </is>
      </c>
      <c r="B43" s="5" t="n">
        <v>2811</v>
      </c>
      <c r="C43" s="5" t="n">
        <v>2441</v>
      </c>
    </row>
    <row r="44">
      <c r="A44" s="3" t="inlineStr">
        <is>
          <t>Changes in certain assets and liabilities:</t>
        </is>
      </c>
      <c r="B44" s="4" t="inlineStr">
        <is>
          <t xml:space="preserve"> </t>
        </is>
      </c>
      <c r="C44" s="4" t="inlineStr">
        <is>
          <t xml:space="preserve"> </t>
        </is>
      </c>
    </row>
    <row r="45">
      <c r="A45" s="4" t="inlineStr">
        <is>
          <t>Accounts receivable and unbilled revenues</t>
        </is>
      </c>
      <c r="B45" s="5" t="n">
        <v>-14676</v>
      </c>
      <c r="C45" s="5" t="n">
        <v>-21461</v>
      </c>
    </row>
    <row r="46">
      <c r="A46" s="4" t="inlineStr">
        <is>
          <t>Materials, supplies, and fuel stock</t>
        </is>
      </c>
      <c r="B46" s="5" t="n">
        <v>-4357</v>
      </c>
      <c r="C46" s="5" t="n">
        <v>-2821</v>
      </c>
    </row>
    <row r="47">
      <c r="A47" s="4" t="inlineStr">
        <is>
          <t>Other current assets</t>
        </is>
      </c>
      <c r="B47" s="5" t="n">
        <v>4914</v>
      </c>
      <c r="C47" s="5" t="n">
        <v>2696</v>
      </c>
    </row>
    <row r="48">
      <c r="A48" s="4" t="inlineStr">
        <is>
          <t>Other assets</t>
        </is>
      </c>
      <c r="B48" s="5" t="n">
        <v>1322</v>
      </c>
      <c r="C48" s="5" t="n">
        <v>-387</v>
      </c>
    </row>
    <row r="49">
      <c r="A49" s="4" t="inlineStr">
        <is>
          <t>Accounts payable</t>
        </is>
      </c>
      <c r="B49" s="5" t="n">
        <v>2224</v>
      </c>
      <c r="C49" s="5" t="n">
        <v>-3791</v>
      </c>
    </row>
    <row r="50">
      <c r="A50" s="4" t="inlineStr">
        <is>
          <t>Accrued interest and taxes</t>
        </is>
      </c>
      <c r="B50" s="5" t="n">
        <v>8559</v>
      </c>
      <c r="C50" s="5" t="n">
        <v>14449</v>
      </c>
    </row>
    <row r="51">
      <c r="A51" s="4" t="inlineStr">
        <is>
          <t>Other current liabilities</t>
        </is>
      </c>
      <c r="B51" s="5" t="n">
        <v>-2932</v>
      </c>
      <c r="C51" s="5" t="n">
        <v>7769</v>
      </c>
    </row>
    <row r="52">
      <c r="A52" s="4" t="inlineStr">
        <is>
          <t>Other liabilities</t>
        </is>
      </c>
      <c r="B52" s="5" t="n">
        <v>-650</v>
      </c>
      <c r="C52" s="5" t="n">
        <v>-4324</v>
      </c>
    </row>
    <row r="53">
      <c r="A53" s="4" t="inlineStr">
        <is>
          <t>Net cash flows from operating activities</t>
        </is>
      </c>
      <c r="B53" s="5" t="n">
        <v>150493</v>
      </c>
      <c r="C53" s="5" t="n">
        <v>132180</v>
      </c>
    </row>
    <row r="54">
      <c r="A54" s="3" t="inlineStr">
        <is>
          <t>Cash Flows From Investing Activities:</t>
        </is>
      </c>
      <c r="B54" s="4" t="inlineStr">
        <is>
          <t xml:space="preserve"> </t>
        </is>
      </c>
      <c r="C54" s="4" t="inlineStr">
        <is>
          <t xml:space="preserve"> </t>
        </is>
      </c>
    </row>
    <row r="55">
      <c r="A55" s="4" t="inlineStr">
        <is>
          <t>Utility plant additions</t>
        </is>
      </c>
      <c r="B55" s="5" t="n">
        <v>-343269</v>
      </c>
      <c r="C55" s="5" t="n">
        <v>-359441</v>
      </c>
    </row>
    <row r="56">
      <c r="A56" s="4" t="inlineStr">
        <is>
          <t>Net cash flows used in investing activities</t>
        </is>
      </c>
      <c r="B56" s="5" t="n">
        <v>-343269</v>
      </c>
      <c r="C56" s="5" t="n">
        <v>-359441</v>
      </c>
    </row>
    <row r="57">
      <c r="A57" s="3" t="inlineStr">
        <is>
          <t>Cash Flows From Financing Activities:</t>
        </is>
      </c>
      <c r="B57" s="4" t="inlineStr">
        <is>
          <t xml:space="preserve"> </t>
        </is>
      </c>
      <c r="C57" s="4" t="inlineStr">
        <is>
          <t xml:space="preserve"> </t>
        </is>
      </c>
    </row>
    <row r="58">
      <c r="A58" s="4" t="inlineStr">
        <is>
          <t>Revolving credit facilities borrowings (repayments), net</t>
        </is>
      </c>
      <c r="B58" s="5" t="n">
        <v>3100</v>
      </c>
      <c r="C58" s="5" t="n">
        <v>2600</v>
      </c>
    </row>
    <row r="59">
      <c r="A59" s="4" t="inlineStr">
        <is>
          <t>Long-term borrowings</t>
        </is>
      </c>
      <c r="B59" s="5" t="n">
        <v>185000</v>
      </c>
      <c r="C59" s="5" t="n">
        <v>160000</v>
      </c>
    </row>
    <row r="60">
      <c r="A60" s="4" t="inlineStr">
        <is>
          <t>Equity contribution from parent</t>
        </is>
      </c>
      <c r="B60" s="5" t="n">
        <v>0</v>
      </c>
      <c r="C60" s="5" t="n">
        <v>68000</v>
      </c>
    </row>
    <row r="61">
      <c r="A61" s="4" t="inlineStr">
        <is>
          <t>Transmission interconnection and security deposit arrangements</t>
        </is>
      </c>
      <c r="B61" s="5" t="n">
        <v>11000</v>
      </c>
      <c r="C61" s="5" t="n">
        <v>6400</v>
      </c>
    </row>
    <row r="62">
      <c r="A62" s="4" t="inlineStr">
        <is>
          <t>Refunds paid under transmission interconnection and security deposit arrangements</t>
        </is>
      </c>
      <c r="B62" s="5" t="n">
        <v>-3500</v>
      </c>
      <c r="C62" s="5" t="n">
        <v>-9000</v>
      </c>
    </row>
    <row r="63">
      <c r="A63" s="4" t="inlineStr">
        <is>
          <t>Debt issuance costs and other, net</t>
        </is>
      </c>
      <c r="B63" s="5" t="n">
        <v>-1671</v>
      </c>
      <c r="C63" s="5" t="n">
        <v>-739</v>
      </c>
    </row>
    <row r="64">
      <c r="A64" s="4" t="inlineStr">
        <is>
          <t>Net cash flows from financing activities</t>
        </is>
      </c>
      <c r="B64" s="5" t="n">
        <v>193929</v>
      </c>
      <c r="C64" s="5" t="n">
        <v>227261</v>
      </c>
    </row>
    <row r="65">
      <c r="A65" s="4" t="inlineStr">
        <is>
          <t>Change in Cash and Cash Equivalents</t>
        </is>
      </c>
      <c r="B65" s="5" t="n">
        <v>1153</v>
      </c>
      <c r="C65" s="5" t="n">
        <v>0</v>
      </c>
    </row>
    <row r="66">
      <c r="A66" s="4" t="inlineStr">
        <is>
          <t>Cash and Cash Equivalents at Beginning of Period</t>
        </is>
      </c>
      <c r="B66" s="5" t="n">
        <v>0</v>
      </c>
      <c r="C66" s="5" t="n">
        <v>0</v>
      </c>
    </row>
    <row r="67">
      <c r="A67" s="4" t="inlineStr">
        <is>
          <t>Cash and Cash Equivalents at End of Period</t>
        </is>
      </c>
      <c r="B67" s="5" t="n">
        <v>1153</v>
      </c>
      <c r="C67" s="5" t="n">
        <v>0</v>
      </c>
    </row>
    <row r="68">
      <c r="A68" s="3" t="inlineStr">
        <is>
          <t>Supplemental Cash Flow Disclosures:</t>
        </is>
      </c>
      <c r="B68" s="4" t="inlineStr">
        <is>
          <t xml:space="preserve"> </t>
        </is>
      </c>
      <c r="C68" s="4" t="inlineStr">
        <is>
          <t xml:space="preserve"> </t>
        </is>
      </c>
    </row>
    <row r="69">
      <c r="A69" s="4" t="inlineStr">
        <is>
          <t>Interest paid, net of amounts capitalized</t>
        </is>
      </c>
      <c r="B69" s="5" t="n">
        <v>30868</v>
      </c>
      <c r="C69" s="5" t="n">
        <v>26810</v>
      </c>
    </row>
    <row r="70">
      <c r="A70" s="4" t="inlineStr">
        <is>
          <t>Income taxes paid (refunded), net</t>
        </is>
      </c>
      <c r="B70" s="5" t="n">
        <v>1400</v>
      </c>
      <c r="C70" s="5" t="n">
        <v>904</v>
      </c>
    </row>
    <row r="71">
      <c r="A71" s="3" t="inlineStr">
        <is>
          <t>Supplemental schedule of noncash investing activities:</t>
        </is>
      </c>
      <c r="B71" s="4" t="inlineStr">
        <is>
          <t xml:space="preserve"> </t>
        </is>
      </c>
      <c r="C71" s="4" t="inlineStr">
        <is>
          <t xml:space="preserve"> </t>
        </is>
      </c>
    </row>
    <row r="72">
      <c r="A72" s="4" t="inlineStr">
        <is>
          <t>Decrease in accrued plant additions</t>
        </is>
      </c>
      <c r="B72" s="6" t="n">
        <v>6640</v>
      </c>
      <c r="C72" s="6" t="n">
        <v>2477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TNMP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768</v>
      </c>
      <c r="C3" s="6" t="n">
        <v>4078</v>
      </c>
    </row>
    <row r="4">
      <c r="A4" s="4" t="inlineStr">
        <is>
          <t>Accounts receivable</t>
        </is>
      </c>
      <c r="B4" s="5" t="n">
        <v>175193</v>
      </c>
      <c r="C4" s="5" t="n">
        <v>183669</v>
      </c>
    </row>
    <row r="5">
      <c r="A5" s="4" t="inlineStr">
        <is>
          <t>Unbilled revenues</t>
        </is>
      </c>
      <c r="B5" s="5" t="n">
        <v>68271</v>
      </c>
      <c r="C5" s="5" t="n">
        <v>63473</v>
      </c>
    </row>
    <row r="6">
      <c r="A6" s="4" t="inlineStr">
        <is>
          <t>Other receivables</t>
        </is>
      </c>
      <c r="B6" s="5" t="n">
        <v>25719</v>
      </c>
      <c r="C6" s="5" t="n">
        <v>20320</v>
      </c>
    </row>
    <row r="7">
      <c r="A7" s="4" t="inlineStr">
        <is>
          <t>Materials, supplies, and fuel stock</t>
        </is>
      </c>
      <c r="B7" s="5" t="n">
        <v>83391</v>
      </c>
      <c r="C7" s="5" t="n">
        <v>66733</v>
      </c>
    </row>
    <row r="8">
      <c r="A8" s="4" t="inlineStr">
        <is>
          <t>Regulatory assets</t>
        </is>
      </c>
      <c r="B8" s="5" t="n">
        <v>99388</v>
      </c>
      <c r="C8" s="5" t="n">
        <v>20265</v>
      </c>
    </row>
    <row r="9">
      <c r="A9" s="4" t="inlineStr">
        <is>
          <t>Total current assets</t>
        </is>
      </c>
      <c r="B9" s="5" t="n">
        <v>489227</v>
      </c>
      <c r="C9" s="5" t="n">
        <v>410978</v>
      </c>
    </row>
    <row r="10">
      <c r="A10" s="3" t="inlineStr">
        <is>
          <t>Other Property and Investments:</t>
        </is>
      </c>
      <c r="B10" s="4" t="inlineStr">
        <is>
          <t xml:space="preserve"> </t>
        </is>
      </c>
      <c r="C10" s="4" t="inlineStr">
        <is>
          <t xml:space="preserve"> </t>
        </is>
      </c>
    </row>
    <row r="11">
      <c r="A11" s="4" t="inlineStr">
        <is>
          <t>Other investments</t>
        </is>
      </c>
      <c r="B11" s="5" t="n">
        <v>172</v>
      </c>
      <c r="C11" s="5" t="n">
        <v>177</v>
      </c>
    </row>
    <row r="12">
      <c r="A12" s="4" t="inlineStr">
        <is>
          <t>Non-utility property, net</t>
        </is>
      </c>
      <c r="B12" s="5" t="n">
        <v>29584</v>
      </c>
      <c r="C12" s="5" t="n">
        <v>26841</v>
      </c>
    </row>
    <row r="13">
      <c r="A13" s="4" t="inlineStr">
        <is>
          <t>Total other property and investments</t>
        </is>
      </c>
      <c r="B13" s="5" t="n">
        <v>569702</v>
      </c>
      <c r="C13" s="5" t="n">
        <v>535114</v>
      </c>
    </row>
    <row r="14">
      <c r="A14" s="3" t="inlineStr">
        <is>
          <t>Utility Plant:</t>
        </is>
      </c>
      <c r="B14" s="4" t="inlineStr">
        <is>
          <t xml:space="preserve"> </t>
        </is>
      </c>
      <c r="C14" s="4" t="inlineStr">
        <is>
          <t xml:space="preserve"> </t>
        </is>
      </c>
    </row>
    <row r="15">
      <c r="A15" s="4" t="inlineStr">
        <is>
          <t>Plant in service, held for future use, and to be abandoned</t>
        </is>
      </c>
      <c r="B15" s="5" t="n">
        <v>9344655</v>
      </c>
      <c r="C15" s="5" t="n">
        <v>9164564</v>
      </c>
    </row>
    <row r="16">
      <c r="A16" s="4" t="inlineStr">
        <is>
          <t>Less accumulated depreciation and amortization</t>
        </is>
      </c>
      <c r="B16" s="5" t="n">
        <v>2728523</v>
      </c>
      <c r="C16" s="5" t="n">
        <v>2659952</v>
      </c>
    </row>
    <row r="17">
      <c r="A17" s="4" t="inlineStr">
        <is>
          <t>Net plant in service and plant held for future use</t>
        </is>
      </c>
      <c r="B17" s="5" t="n">
        <v>6616132</v>
      </c>
      <c r="C17" s="5" t="n">
        <v>6504612</v>
      </c>
    </row>
    <row r="18">
      <c r="A18" s="4" t="inlineStr">
        <is>
          <t>Construction work in progress</t>
        </is>
      </c>
      <c r="B18" s="5" t="n">
        <v>717353</v>
      </c>
      <c r="C18" s="5" t="n">
        <v>372988</v>
      </c>
    </row>
    <row r="19">
      <c r="A19" s="4" t="inlineStr">
        <is>
          <t>Net utility plant</t>
        </is>
      </c>
      <c r="B19" s="5" t="n">
        <v>7410853</v>
      </c>
      <c r="C19" s="5" t="n">
        <v>6972823</v>
      </c>
    </row>
    <row r="20">
      <c r="A20" s="3" t="inlineStr">
        <is>
          <t>Deferred Charges and Other Assets:</t>
        </is>
      </c>
      <c r="B20" s="4" t="inlineStr">
        <is>
          <t xml:space="preserve"> </t>
        </is>
      </c>
      <c r="C20" s="4" t="inlineStr">
        <is>
          <t xml:space="preserve"> </t>
        </is>
      </c>
    </row>
    <row r="21">
      <c r="A21" s="4" t="inlineStr">
        <is>
          <t>Regulatory assets</t>
        </is>
      </c>
      <c r="B21" s="5" t="n">
        <v>924487</v>
      </c>
      <c r="C21" s="5" t="n">
        <v>846686</v>
      </c>
    </row>
    <row r="22">
      <c r="A22" s="4" t="inlineStr">
        <is>
          <t>Goodwill</t>
        </is>
      </c>
      <c r="B22" s="5" t="n">
        <v>278297</v>
      </c>
      <c r="C22" s="5" t="n">
        <v>278297</v>
      </c>
    </row>
    <row r="23">
      <c r="A23" s="4" t="inlineStr">
        <is>
          <t>Operating lease right-of-use assets, net of accumulated amortization</t>
        </is>
      </c>
      <c r="B23" s="5" t="n">
        <v>185989</v>
      </c>
      <c r="C23" s="5" t="n">
        <v>55982</v>
      </c>
    </row>
    <row r="24">
      <c r="A24" s="4" t="inlineStr">
        <is>
          <t>Other deferred charges</t>
        </is>
      </c>
      <c r="B24" s="5" t="n">
        <v>192286</v>
      </c>
      <c r="C24" s="5" t="n">
        <v>157497</v>
      </c>
    </row>
    <row r="25">
      <c r="A25" s="4" t="inlineStr">
        <is>
          <t>Total deferred charges and other assets</t>
        </is>
      </c>
      <c r="B25" s="5" t="n">
        <v>1581059</v>
      </c>
      <c r="C25" s="5" t="n">
        <v>1338462</v>
      </c>
    </row>
    <row r="26">
      <c r="A26" s="4" t="inlineStr">
        <is>
          <t>Assets</t>
        </is>
      </c>
      <c r="B26" s="5" t="n">
        <v>10050841</v>
      </c>
      <c r="C26" s="5" t="n">
        <v>9257377</v>
      </c>
    </row>
    <row r="27">
      <c r="A27" s="3" t="inlineStr">
        <is>
          <t>Current Liabilities:</t>
        </is>
      </c>
      <c r="B27" s="4" t="inlineStr">
        <is>
          <t xml:space="preserve"> </t>
        </is>
      </c>
      <c r="C27" s="4" t="inlineStr">
        <is>
          <t xml:space="preserve"> </t>
        </is>
      </c>
    </row>
    <row r="28">
      <c r="A28" s="4" t="inlineStr">
        <is>
          <t>Short-term debt</t>
        </is>
      </c>
      <c r="B28" s="5" t="n">
        <v>405500</v>
      </c>
      <c r="C28" s="5" t="n">
        <v>232000</v>
      </c>
    </row>
    <row r="29">
      <c r="A29" s="4" t="inlineStr">
        <is>
          <t>Current installments of long-term debt</t>
        </is>
      </c>
      <c r="B29" s="5" t="n">
        <v>502434</v>
      </c>
      <c r="C29" s="5" t="n">
        <v>184793</v>
      </c>
    </row>
    <row r="30">
      <c r="A30" s="4" t="inlineStr">
        <is>
          <t>Accounts payable</t>
        </is>
      </c>
      <c r="B30" s="5" t="n">
        <v>157035</v>
      </c>
      <c r="C30" s="5" t="n">
        <v>215708</v>
      </c>
    </row>
    <row r="31">
      <c r="A31" s="4" t="inlineStr">
        <is>
          <t>Accrued interest and taxes</t>
        </is>
      </c>
      <c r="B31" s="5" t="n">
        <v>86001</v>
      </c>
      <c r="C31" s="5" t="n">
        <v>76783</v>
      </c>
    </row>
    <row r="32">
      <c r="A32" s="4" t="inlineStr">
        <is>
          <t>Regulatory liabilities</t>
        </is>
      </c>
      <c r="B32" s="5" t="n">
        <v>122895</v>
      </c>
      <c r="C32" s="5" t="n">
        <v>17002</v>
      </c>
    </row>
    <row r="33">
      <c r="A33" s="4" t="inlineStr">
        <is>
          <t>Operating lease liabilities</t>
        </is>
      </c>
      <c r="B33" s="5" t="n">
        <v>11983</v>
      </c>
      <c r="C33" s="5" t="n">
        <v>18781</v>
      </c>
    </row>
    <row r="34">
      <c r="A34" s="4" t="inlineStr">
        <is>
          <t>Other current liabilities</t>
        </is>
      </c>
      <c r="B34" s="5" t="n">
        <v>89727</v>
      </c>
      <c r="C34" s="5" t="n">
        <v>87037</v>
      </c>
    </row>
    <row r="35">
      <c r="A35" s="4" t="inlineStr">
        <is>
          <t>Total current liabilities</t>
        </is>
      </c>
      <c r="B35" s="5" t="n">
        <v>1478573</v>
      </c>
      <c r="C35" s="5" t="n">
        <v>890370</v>
      </c>
    </row>
    <row r="36">
      <c r="A36" s="4" t="inlineStr">
        <is>
          <t>Long-term Debt, net of Unamortized Premiums, Discounts, and Debt Issuance Costs</t>
        </is>
      </c>
      <c r="B36" s="5" t="n">
        <v>3902687</v>
      </c>
      <c r="C36" s="5" t="n">
        <v>3892594</v>
      </c>
    </row>
    <row r="37">
      <c r="A37" s="3" t="inlineStr">
        <is>
          <t>Deferred Credits and Other Liabilities:</t>
        </is>
      </c>
      <c r="B37" s="4" t="inlineStr">
        <is>
          <t xml:space="preserve"> </t>
        </is>
      </c>
      <c r="C37" s="4" t="inlineStr">
        <is>
          <t xml:space="preserve"> </t>
        </is>
      </c>
    </row>
    <row r="38">
      <c r="A38" s="4" t="inlineStr">
        <is>
          <t>Accumulated deferred income taxes</t>
        </is>
      </c>
      <c r="B38" s="5" t="n">
        <v>859173</v>
      </c>
      <c r="C38" s="5" t="n">
        <v>822831</v>
      </c>
    </row>
    <row r="39">
      <c r="A39" s="4" t="inlineStr">
        <is>
          <t>Regulatory liabilities</t>
        </is>
      </c>
      <c r="B39" s="5" t="n">
        <v>764360</v>
      </c>
      <c r="C39" s="5" t="n">
        <v>755202</v>
      </c>
    </row>
    <row r="40">
      <c r="A40" s="4" t="inlineStr">
        <is>
          <t>Asset retirement obligations</t>
        </is>
      </c>
      <c r="B40" s="5" t="n">
        <v>228343</v>
      </c>
      <c r="C40" s="5" t="n">
        <v>223377</v>
      </c>
    </row>
    <row r="41">
      <c r="A41" s="4" t="inlineStr">
        <is>
          <t>Accrued pension liability and postretirement benefit cost</t>
        </is>
      </c>
      <c r="B41" s="5" t="n">
        <v>27748</v>
      </c>
      <c r="C41" s="5" t="n">
        <v>32799</v>
      </c>
    </row>
    <row r="42">
      <c r="A42" s="4" t="inlineStr">
        <is>
          <t>Operating lease liabilities</t>
        </is>
      </c>
      <c r="B42" s="5" t="n">
        <v>168849</v>
      </c>
      <c r="C42" s="5" t="n">
        <v>41336</v>
      </c>
    </row>
    <row r="43">
      <c r="A43" s="4" t="inlineStr">
        <is>
          <t>Other deferred credits</t>
        </is>
      </c>
      <c r="B43" s="5" t="n">
        <v>323195</v>
      </c>
      <c r="C43" s="5" t="n">
        <v>342413</v>
      </c>
    </row>
    <row r="44">
      <c r="A44" s="4" t="inlineStr">
        <is>
          <t>Total deferred credits and liabilities</t>
        </is>
      </c>
      <c r="B44" s="5" t="n">
        <v>2371668</v>
      </c>
      <c r="C44" s="5" t="n">
        <v>2217958</v>
      </c>
    </row>
    <row r="45">
      <c r="A45" s="4" t="inlineStr">
        <is>
          <t>Total liabilities</t>
        </is>
      </c>
      <c r="B45" s="5" t="n">
        <v>7752928</v>
      </c>
      <c r="C45" s="5" t="n">
        <v>7000922</v>
      </c>
    </row>
    <row r="46">
      <c r="A46" s="4" t="inlineStr">
        <is>
          <t>Commitments and Contingencies (Note 11)</t>
        </is>
      </c>
      <c r="B46" s="4" t="inlineStr">
        <is>
          <t xml:space="preserve"> </t>
        </is>
      </c>
      <c r="C46" s="4" t="inlineStr">
        <is>
          <t xml:space="preserve"> </t>
        </is>
      </c>
    </row>
    <row r="47">
      <c r="A47" s="3" t="inlineStr">
        <is>
          <t>PNM common stockholder’s equity:</t>
        </is>
      </c>
      <c r="B47" s="4" t="inlineStr">
        <is>
          <t xml:space="preserve"> </t>
        </is>
      </c>
      <c r="C47" s="4" t="inlineStr">
        <is>
          <t xml:space="preserve"> </t>
        </is>
      </c>
    </row>
    <row r="48">
      <c r="A48" s="4" t="inlineStr">
        <is>
          <t>Common stock ($10 par value; 12,000,000 shares authorized; issued and outstanding 6,358 shares)</t>
        </is>
      </c>
      <c r="B48" s="5" t="n">
        <v>1425342</v>
      </c>
      <c r="C48" s="5" t="n">
        <v>1429102</v>
      </c>
    </row>
    <row r="49">
      <c r="A49" s="4" t="inlineStr">
        <is>
          <t>Retained earnings</t>
        </is>
      </c>
      <c r="B49" s="5" t="n">
        <v>872289</v>
      </c>
      <c r="C49" s="5" t="n">
        <v>828878</v>
      </c>
    </row>
    <row r="50">
      <c r="A50" s="4" t="inlineStr">
        <is>
          <t>Total PNM common stockholder’s equity</t>
        </is>
      </c>
      <c r="B50" s="5" t="n">
        <v>2235211</v>
      </c>
      <c r="C50" s="5" t="n">
        <v>2191932</v>
      </c>
    </row>
    <row r="51">
      <c r="A51" s="4" t="inlineStr">
        <is>
          <t>Total liabilities and stockholders' equity</t>
        </is>
      </c>
      <c r="B51" s="5" t="n">
        <v>10050841</v>
      </c>
      <c r="C51" s="5" t="n">
        <v>9257377</v>
      </c>
    </row>
    <row r="52">
      <c r="A52" s="4" t="inlineStr">
        <is>
          <t>Texas-New Mexico Power Company</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Cash and cash equivalents</t>
        </is>
      </c>
      <c r="B54" s="5" t="n">
        <v>1153</v>
      </c>
      <c r="C54" s="5" t="n">
        <v>0</v>
      </c>
    </row>
    <row r="55">
      <c r="A55" s="4" t="inlineStr">
        <is>
          <t>Accounts receivable</t>
        </is>
      </c>
      <c r="B55" s="5" t="n">
        <v>44196</v>
      </c>
      <c r="C55" s="5" t="n">
        <v>32283</v>
      </c>
    </row>
    <row r="56">
      <c r="A56" s="4" t="inlineStr">
        <is>
          <t>Unbilled revenues</t>
        </is>
      </c>
      <c r="B56" s="5" t="n">
        <v>20954</v>
      </c>
      <c r="C56" s="5" t="n">
        <v>18191</v>
      </c>
    </row>
    <row r="57">
      <c r="A57" s="4" t="inlineStr">
        <is>
          <t>Other receivables</t>
        </is>
      </c>
      <c r="B57" s="5" t="n">
        <v>4833</v>
      </c>
      <c r="C57" s="5" t="n">
        <v>8552</v>
      </c>
    </row>
    <row r="58">
      <c r="A58" s="4" t="inlineStr">
        <is>
          <t>Materials, supplies, and fuel stock</t>
        </is>
      </c>
      <c r="B58" s="5" t="n">
        <v>15200</v>
      </c>
      <c r="C58" s="5" t="n">
        <v>10843</v>
      </c>
    </row>
    <row r="59">
      <c r="A59" s="4" t="inlineStr">
        <is>
          <t>Regulatory assets</t>
        </is>
      </c>
      <c r="B59" s="5" t="n">
        <v>158</v>
      </c>
      <c r="C59" s="5" t="n">
        <v>1932</v>
      </c>
    </row>
    <row r="60">
      <c r="A60" s="4" t="inlineStr">
        <is>
          <t>Prepaid and other current assets</t>
        </is>
      </c>
      <c r="B60" s="5" t="n">
        <v>3246</v>
      </c>
      <c r="C60" s="5" t="n">
        <v>2346</v>
      </c>
    </row>
    <row r="61">
      <c r="A61" s="4" t="inlineStr">
        <is>
          <t>Total current assets</t>
        </is>
      </c>
      <c r="B61" s="5" t="n">
        <v>89740</v>
      </c>
      <c r="C61" s="5" t="n">
        <v>74147</v>
      </c>
    </row>
    <row r="62">
      <c r="A62" s="3" t="inlineStr">
        <is>
          <t>Other Property and Investments:</t>
        </is>
      </c>
      <c r="B62" s="4" t="inlineStr">
        <is>
          <t xml:space="preserve"> </t>
        </is>
      </c>
      <c r="C62" s="4" t="inlineStr">
        <is>
          <t xml:space="preserve"> </t>
        </is>
      </c>
    </row>
    <row r="63">
      <c r="A63" s="4" t="inlineStr">
        <is>
          <t>Other investments</t>
        </is>
      </c>
      <c r="B63" s="5" t="n">
        <v>102</v>
      </c>
      <c r="C63" s="5" t="n">
        <v>101</v>
      </c>
    </row>
    <row r="64">
      <c r="A64" s="4" t="inlineStr">
        <is>
          <t>Non-utility property, net</t>
        </is>
      </c>
      <c r="B64" s="5" t="n">
        <v>14161</v>
      </c>
      <c r="C64" s="5" t="n">
        <v>14010</v>
      </c>
    </row>
    <row r="65">
      <c r="A65" s="4" t="inlineStr">
        <is>
          <t>Total other property and investments</t>
        </is>
      </c>
      <c r="B65" s="5" t="n">
        <v>14263</v>
      </c>
      <c r="C65" s="5" t="n">
        <v>14111</v>
      </c>
    </row>
    <row r="66">
      <c r="A66" s="3" t="inlineStr">
        <is>
          <t>Utility Plant:</t>
        </is>
      </c>
      <c r="B66" s="4" t="inlineStr">
        <is>
          <t xml:space="preserve"> </t>
        </is>
      </c>
      <c r="C66" s="4" t="inlineStr">
        <is>
          <t xml:space="preserve"> </t>
        </is>
      </c>
    </row>
    <row r="67">
      <c r="A67" s="4" t="inlineStr">
        <is>
          <t>Plant in service, held for future use, and to be abandoned</t>
        </is>
      </c>
      <c r="B67" s="5" t="n">
        <v>2972515</v>
      </c>
      <c r="C67" s="5" t="n">
        <v>2853130</v>
      </c>
    </row>
    <row r="68">
      <c r="A68" s="4" t="inlineStr">
        <is>
          <t>Less accumulated depreciation and amortization</t>
        </is>
      </c>
      <c r="B68" s="5" t="n">
        <v>585329</v>
      </c>
      <c r="C68" s="5" t="n">
        <v>578157</v>
      </c>
    </row>
    <row r="69">
      <c r="A69" s="4" t="inlineStr">
        <is>
          <t>Net plant in service and plant held for future use</t>
        </is>
      </c>
      <c r="B69" s="5" t="n">
        <v>2387186</v>
      </c>
      <c r="C69" s="5" t="n">
        <v>2274973</v>
      </c>
    </row>
    <row r="70">
      <c r="A70" s="4" t="inlineStr">
        <is>
          <t>Construction work in progress</t>
        </is>
      </c>
      <c r="B70" s="5" t="n">
        <v>232235</v>
      </c>
      <c r="C70" s="5" t="n">
        <v>63820</v>
      </c>
    </row>
    <row r="71">
      <c r="A71" s="4" t="inlineStr">
        <is>
          <t>Net utility plant</t>
        </is>
      </c>
      <c r="B71" s="5" t="n">
        <v>2619421</v>
      </c>
      <c r="C71" s="5" t="n">
        <v>2338793</v>
      </c>
    </row>
    <row r="72">
      <c r="A72" s="3" t="inlineStr">
        <is>
          <t>Deferred Charges and Other Assets:</t>
        </is>
      </c>
      <c r="B72" s="4" t="inlineStr">
        <is>
          <t xml:space="preserve"> </t>
        </is>
      </c>
      <c r="C72" s="4" t="inlineStr">
        <is>
          <t xml:space="preserve"> </t>
        </is>
      </c>
    </row>
    <row r="73">
      <c r="A73" s="4" t="inlineStr">
        <is>
          <t>Regulatory assets</t>
        </is>
      </c>
      <c r="B73" s="5" t="n">
        <v>78380</v>
      </c>
      <c r="C73" s="5" t="n">
        <v>82745</v>
      </c>
    </row>
    <row r="74">
      <c r="A74" s="4" t="inlineStr">
        <is>
          <t>Goodwill</t>
        </is>
      </c>
      <c r="B74" s="5" t="n">
        <v>226665</v>
      </c>
      <c r="C74" s="5" t="n">
        <v>226665</v>
      </c>
    </row>
    <row r="75">
      <c r="A75" s="4" t="inlineStr">
        <is>
          <t>Operating lease right-of-use assets, net of accumulated amortization</t>
        </is>
      </c>
      <c r="B75" s="5" t="n">
        <v>2099</v>
      </c>
      <c r="C75" s="5" t="n">
        <v>3426</v>
      </c>
    </row>
    <row r="76">
      <c r="A76" s="4" t="inlineStr">
        <is>
          <t>Other deferred charges</t>
        </is>
      </c>
      <c r="B76" s="5" t="n">
        <v>8789</v>
      </c>
      <c r="C76" s="5" t="n">
        <v>6714</v>
      </c>
    </row>
    <row r="77">
      <c r="A77" s="4" t="inlineStr">
        <is>
          <t>Total deferred charges and other assets</t>
        </is>
      </c>
      <c r="B77" s="5" t="n">
        <v>315933</v>
      </c>
      <c r="C77" s="5" t="n">
        <v>319550</v>
      </c>
    </row>
    <row r="78">
      <c r="A78" s="4" t="inlineStr">
        <is>
          <t>Assets</t>
        </is>
      </c>
      <c r="B78" s="5" t="n">
        <v>3039357</v>
      </c>
      <c r="C78" s="5" t="n">
        <v>2746601</v>
      </c>
    </row>
    <row r="79">
      <c r="A79" s="3" t="inlineStr">
        <is>
          <t>Current Liabilities:</t>
        </is>
      </c>
      <c r="B79" s="4" t="inlineStr">
        <is>
          <t xml:space="preserve"> </t>
        </is>
      </c>
      <c r="C79" s="4" t="inlineStr">
        <is>
          <t xml:space="preserve"> </t>
        </is>
      </c>
    </row>
    <row r="80">
      <c r="A80" s="4" t="inlineStr">
        <is>
          <t>Short-term debt</t>
        </is>
      </c>
      <c r="B80" s="5" t="n">
        <v>39800</v>
      </c>
      <c r="C80" s="5" t="n">
        <v>36700</v>
      </c>
    </row>
    <row r="81">
      <c r="A81" s="4" t="inlineStr">
        <is>
          <t>Current installments of long-term debt</t>
        </is>
      </c>
      <c r="B81" s="5" t="n">
        <v>79921</v>
      </c>
      <c r="C81" s="5" t="n">
        <v>0</v>
      </c>
    </row>
    <row r="82">
      <c r="A82" s="4" t="inlineStr">
        <is>
          <t>Accrued interest and taxes</t>
        </is>
      </c>
      <c r="B82" s="5" t="n">
        <v>63231</v>
      </c>
      <c r="C82" s="5" t="n">
        <v>54672</v>
      </c>
    </row>
    <row r="83">
      <c r="A83" s="4" t="inlineStr">
        <is>
          <t>Regulatory liabilities</t>
        </is>
      </c>
      <c r="B83" s="5" t="n">
        <v>2062</v>
      </c>
      <c r="C83" s="5" t="n">
        <v>9089</v>
      </c>
    </row>
    <row r="84">
      <c r="A84" s="4" t="inlineStr">
        <is>
          <t>Operating lease liabilities</t>
        </is>
      </c>
      <c r="B84" s="5" t="n">
        <v>991</v>
      </c>
      <c r="C84" s="5" t="n">
        <v>1543</v>
      </c>
    </row>
    <row r="85">
      <c r="A85" s="4" t="inlineStr">
        <is>
          <t>Other current liabilities</t>
        </is>
      </c>
      <c r="B85" s="5" t="n">
        <v>9330</v>
      </c>
      <c r="C85" s="5" t="n">
        <v>6336</v>
      </c>
    </row>
    <row r="86">
      <c r="A86" s="4" t="inlineStr">
        <is>
          <t>Total current liabilities</t>
        </is>
      </c>
      <c r="B86" s="5" t="n">
        <v>230733</v>
      </c>
      <c r="C86" s="5" t="n">
        <v>148765</v>
      </c>
    </row>
    <row r="87">
      <c r="A87" s="4" t="inlineStr">
        <is>
          <t>Long-term Debt, net of Unamortized Premiums, Discounts, and Debt Issuance Costs</t>
        </is>
      </c>
      <c r="B87" s="5" t="n">
        <v>1180943</v>
      </c>
      <c r="C87" s="5" t="n">
        <v>1076875</v>
      </c>
    </row>
    <row r="88">
      <c r="A88" s="3" t="inlineStr">
        <is>
          <t>Deferred Credits and Other Liabilities:</t>
        </is>
      </c>
      <c r="B88" s="4" t="inlineStr">
        <is>
          <t xml:space="preserve"> </t>
        </is>
      </c>
      <c r="C88" s="4" t="inlineStr">
        <is>
          <t xml:space="preserve"> </t>
        </is>
      </c>
    </row>
    <row r="89">
      <c r="A89" s="4" t="inlineStr">
        <is>
          <t>Accumulated deferred income taxes</t>
        </is>
      </c>
      <c r="B89" s="5" t="n">
        <v>173789</v>
      </c>
      <c r="C89" s="5" t="n">
        <v>164637</v>
      </c>
    </row>
    <row r="90">
      <c r="A90" s="4" t="inlineStr">
        <is>
          <t>Regulatory liabilities</t>
        </is>
      </c>
      <c r="B90" s="5" t="n">
        <v>212613</v>
      </c>
      <c r="C90" s="5" t="n">
        <v>198213</v>
      </c>
    </row>
    <row r="91">
      <c r="A91" s="4" t="inlineStr">
        <is>
          <t>Asset retirement obligations</t>
        </is>
      </c>
      <c r="B91" s="5" t="n">
        <v>880</v>
      </c>
      <c r="C91" s="5" t="n">
        <v>828</v>
      </c>
    </row>
    <row r="92">
      <c r="A92" s="4" t="inlineStr">
        <is>
          <t>Accrued pension liability and postretirement benefit cost</t>
        </is>
      </c>
      <c r="B92" s="5" t="n">
        <v>540</v>
      </c>
      <c r="C92" s="5" t="n">
        <v>792</v>
      </c>
    </row>
    <row r="93">
      <c r="A93" s="4" t="inlineStr">
        <is>
          <t>Operating lease liabilities</t>
        </is>
      </c>
      <c r="B93" s="5" t="n">
        <v>959</v>
      </c>
      <c r="C93" s="5" t="n">
        <v>1703</v>
      </c>
    </row>
    <row r="94">
      <c r="A94" s="4" t="inlineStr">
        <is>
          <t>Other deferred credits</t>
        </is>
      </c>
      <c r="B94" s="5" t="n">
        <v>62907</v>
      </c>
      <c r="C94" s="5" t="n">
        <v>52964</v>
      </c>
    </row>
    <row r="95">
      <c r="A95" s="4" t="inlineStr">
        <is>
          <t>Total deferred credits and liabilities</t>
        </is>
      </c>
      <c r="B95" s="5" t="n">
        <v>451688</v>
      </c>
      <c r="C95" s="5" t="n">
        <v>419137</v>
      </c>
    </row>
    <row r="96">
      <c r="A96" s="4" t="inlineStr">
        <is>
          <t>Total liabilities</t>
        </is>
      </c>
      <c r="B96" s="5" t="n">
        <v>1863364</v>
      </c>
      <c r="C96" s="5" t="n">
        <v>1644777</v>
      </c>
    </row>
    <row r="97">
      <c r="A97" s="4" t="inlineStr">
        <is>
          <t>Commitments and Contingencies (Note 11)</t>
        </is>
      </c>
      <c r="B97" s="4" t="inlineStr">
        <is>
          <t xml:space="preserve"> </t>
        </is>
      </c>
      <c r="C97" s="4" t="inlineStr">
        <is>
          <t xml:space="preserve"> </t>
        </is>
      </c>
    </row>
    <row r="98">
      <c r="A98" s="3" t="inlineStr">
        <is>
          <t>PNM common stockholder’s equity:</t>
        </is>
      </c>
      <c r="B98" s="4" t="inlineStr">
        <is>
          <t xml:space="preserve"> </t>
        </is>
      </c>
      <c r="C98" s="4" t="inlineStr">
        <is>
          <t xml:space="preserve"> </t>
        </is>
      </c>
    </row>
    <row r="99">
      <c r="A99" s="4" t="inlineStr">
        <is>
          <t>Common stock ($10 par value; 12,000,000 shares authorized; issued and outstanding 6,358 shares)</t>
        </is>
      </c>
      <c r="B99" s="5" t="n">
        <v>64</v>
      </c>
      <c r="C99" s="5" t="n">
        <v>64</v>
      </c>
    </row>
    <row r="100">
      <c r="A100" s="4" t="inlineStr">
        <is>
          <t>Paid-in-capital</t>
        </is>
      </c>
      <c r="B100" s="5" t="n">
        <v>805166</v>
      </c>
      <c r="C100" s="5" t="n">
        <v>805166</v>
      </c>
    </row>
    <row r="101">
      <c r="A101" s="4" t="inlineStr">
        <is>
          <t>Retained earnings</t>
        </is>
      </c>
      <c r="B101" s="5" t="n">
        <v>370763</v>
      </c>
      <c r="C101" s="5" t="n">
        <v>296594</v>
      </c>
    </row>
    <row r="102">
      <c r="A102" s="4" t="inlineStr">
        <is>
          <t>Total PNM common stockholder’s equity</t>
        </is>
      </c>
      <c r="B102" s="5" t="n">
        <v>1175993</v>
      </c>
      <c r="C102" s="5" t="n">
        <v>1101824</v>
      </c>
    </row>
    <row r="103">
      <c r="A103" s="4" t="inlineStr">
        <is>
          <t>Total liabilities and stockholders' equity</t>
        </is>
      </c>
      <c r="B103" s="5" t="n">
        <v>3039357</v>
      </c>
      <c r="C103" s="5" t="n">
        <v>2746601</v>
      </c>
    </row>
    <row r="104">
      <c r="A104" s="4" t="inlineStr">
        <is>
          <t>Texas-New Mexico Power Company | Nonrelated Party</t>
        </is>
      </c>
      <c r="B104" s="4" t="inlineStr">
        <is>
          <t xml:space="preserve"> </t>
        </is>
      </c>
      <c r="C104" s="4" t="inlineStr">
        <is>
          <t xml:space="preserve"> </t>
        </is>
      </c>
    </row>
    <row r="105">
      <c r="A105" s="3" t="inlineStr">
        <is>
          <t>Current Liabilities:</t>
        </is>
      </c>
      <c r="B105" s="4" t="inlineStr">
        <is>
          <t xml:space="preserve"> </t>
        </is>
      </c>
      <c r="C105" s="4" t="inlineStr">
        <is>
          <t xml:space="preserve"> </t>
        </is>
      </c>
    </row>
    <row r="106">
      <c r="A106" s="4" t="inlineStr">
        <is>
          <t>Accounts payable</t>
        </is>
      </c>
      <c r="B106" s="5" t="n">
        <v>29737</v>
      </c>
      <c r="C106" s="5" t="n">
        <v>34152</v>
      </c>
    </row>
    <row r="107">
      <c r="A107" s="4" t="inlineStr">
        <is>
          <t>Texas-New Mexico Power Company | Related Party</t>
        </is>
      </c>
      <c r="B107" s="4" t="inlineStr">
        <is>
          <t xml:space="preserve"> </t>
        </is>
      </c>
      <c r="C107" s="4" t="inlineStr">
        <is>
          <t xml:space="preserve"> </t>
        </is>
      </c>
    </row>
    <row r="108">
      <c r="A108" s="3" t="inlineStr">
        <is>
          <t>Current Liabilities:</t>
        </is>
      </c>
      <c r="B108" s="4" t="inlineStr">
        <is>
          <t xml:space="preserve"> </t>
        </is>
      </c>
      <c r="C108" s="4" t="inlineStr">
        <is>
          <t xml:space="preserve"> </t>
        </is>
      </c>
    </row>
    <row r="109">
      <c r="A109" s="4" t="inlineStr">
        <is>
          <t>Accounts payable</t>
        </is>
      </c>
      <c r="B109" s="6" t="n">
        <v>5661</v>
      </c>
      <c r="C109" s="6" t="n">
        <v>627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 TNMP (Parenthetical) - $ / shares</t>
        </is>
      </c>
      <c r="B1" s="2" t="inlineStr">
        <is>
          <t>Sep. 30, 2023</t>
        </is>
      </c>
      <c r="C1" s="2" t="inlineStr">
        <is>
          <t>Dec. 31, 2022</t>
        </is>
      </c>
    </row>
    <row r="2">
      <c r="A2" s="4" t="inlineStr">
        <is>
          <t>Common stock, shares authorized (in shares)</t>
        </is>
      </c>
      <c r="B2" s="5" t="n">
        <v>120000000</v>
      </c>
      <c r="C2" s="5" t="n">
        <v>120000000</v>
      </c>
    </row>
    <row r="3">
      <c r="A3" s="4" t="inlineStr">
        <is>
          <t>Common stock, shares issued (in shares)</t>
        </is>
      </c>
      <c r="B3" s="5" t="n">
        <v>85834874</v>
      </c>
      <c r="C3" s="5" t="n">
        <v>85834874</v>
      </c>
    </row>
    <row r="4">
      <c r="A4" s="4" t="inlineStr">
        <is>
          <t>Common stock, shares outstanding (in shares)</t>
        </is>
      </c>
      <c r="B4" s="5" t="n">
        <v>85834874</v>
      </c>
      <c r="C4" s="5" t="n">
        <v>85834874</v>
      </c>
    </row>
    <row r="5">
      <c r="A5" s="4" t="inlineStr">
        <is>
          <t>Texas-New Mexico Power Company</t>
        </is>
      </c>
      <c r="B5" s="4" t="inlineStr">
        <is>
          <t xml:space="preserve"> </t>
        </is>
      </c>
      <c r="C5" s="4" t="inlineStr">
        <is>
          <t xml:space="preserve"> </t>
        </is>
      </c>
    </row>
    <row r="6">
      <c r="A6" s="4" t="inlineStr">
        <is>
          <t>Common stock, par value (in dollars per share)</t>
        </is>
      </c>
      <c r="B6" s="6" t="n">
        <v>10</v>
      </c>
      <c r="C6" s="6" t="n">
        <v>10</v>
      </c>
    </row>
    <row r="7">
      <c r="A7" s="4" t="inlineStr">
        <is>
          <t>Common stock, shares authorized (in shares)</t>
        </is>
      </c>
      <c r="B7" s="5" t="n">
        <v>12000000</v>
      </c>
      <c r="C7" s="5" t="n">
        <v>12000000</v>
      </c>
    </row>
    <row r="8">
      <c r="A8" s="4" t="inlineStr">
        <is>
          <t>Common stock, shares issued (in shares)</t>
        </is>
      </c>
      <c r="B8" s="5" t="n">
        <v>6358</v>
      </c>
      <c r="C8" s="5" t="n">
        <v>6358</v>
      </c>
    </row>
    <row r="9">
      <c r="A9" s="4" t="inlineStr">
        <is>
          <t>Common stock, shares outstanding (in shares)</t>
        </is>
      </c>
      <c r="B9" s="5" t="n">
        <v>6358</v>
      </c>
      <c r="C9" s="5" t="n">
        <v>635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Earnings - PNM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lectric Operating Revenues</t>
        </is>
      </c>
      <c r="B3" s="6" t="n">
        <v>505851</v>
      </c>
      <c r="C3" s="6" t="n">
        <v>729888</v>
      </c>
      <c r="D3" s="6" t="n">
        <v>1527084</v>
      </c>
      <c r="E3" s="6" t="n">
        <v>1673736</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Administrative and general</t>
        </is>
      </c>
      <c r="B5" s="5" t="n">
        <v>58481</v>
      </c>
      <c r="C5" s="5" t="n">
        <v>58125</v>
      </c>
      <c r="D5" s="5" t="n">
        <v>167630</v>
      </c>
      <c r="E5" s="5" t="n">
        <v>165328</v>
      </c>
    </row>
    <row r="6">
      <c r="A6" s="4" t="inlineStr">
        <is>
          <t>Regulatory disallowances and restructuring costs</t>
        </is>
      </c>
      <c r="B6" s="5" t="n">
        <v>2315</v>
      </c>
      <c r="C6" s="5" t="n">
        <v>-567</v>
      </c>
      <c r="D6" s="5" t="n">
        <v>6046</v>
      </c>
      <c r="E6" s="5" t="n">
        <v>832</v>
      </c>
    </row>
    <row r="7">
      <c r="A7" s="4" t="inlineStr">
        <is>
          <t>Depreciation and amortization</t>
        </is>
      </c>
      <c r="B7" s="5" t="n">
        <v>80192</v>
      </c>
      <c r="C7" s="5" t="n">
        <v>76570</v>
      </c>
      <c r="D7" s="5" t="n">
        <v>237405</v>
      </c>
      <c r="E7" s="5" t="n">
        <v>229103</v>
      </c>
    </row>
    <row r="8">
      <c r="A8" s="4" t="inlineStr">
        <is>
          <t>Transmission and distribution costs</t>
        </is>
      </c>
      <c r="B8" s="5" t="n">
        <v>25078</v>
      </c>
      <c r="C8" s="5" t="n">
        <v>21538</v>
      </c>
      <c r="D8" s="5" t="n">
        <v>72739</v>
      </c>
      <c r="E8" s="5" t="n">
        <v>61160</v>
      </c>
    </row>
    <row r="9">
      <c r="A9" s="4" t="inlineStr">
        <is>
          <t>Taxes other than income taxes</t>
        </is>
      </c>
      <c r="B9" s="5" t="n">
        <v>22432</v>
      </c>
      <c r="C9" s="5" t="n">
        <v>22651</v>
      </c>
      <c r="D9" s="5" t="n">
        <v>72395</v>
      </c>
      <c r="E9" s="5" t="n">
        <v>71207</v>
      </c>
    </row>
    <row r="10">
      <c r="A10" s="4" t="inlineStr">
        <is>
          <t>Total operating expenses</t>
        </is>
      </c>
      <c r="B10" s="5" t="n">
        <v>419199</v>
      </c>
      <c r="C10" s="5" t="n">
        <v>547125</v>
      </c>
      <c r="D10" s="5" t="n">
        <v>1249011</v>
      </c>
      <c r="E10" s="5" t="n">
        <v>1336513</v>
      </c>
    </row>
    <row r="11">
      <c r="A11" s="4" t="inlineStr">
        <is>
          <t>Operating income</t>
        </is>
      </c>
      <c r="B11" s="5" t="n">
        <v>86652</v>
      </c>
      <c r="C11" s="5" t="n">
        <v>182763</v>
      </c>
      <c r="D11" s="5" t="n">
        <v>278073</v>
      </c>
      <c r="E11" s="5" t="n">
        <v>337223</v>
      </c>
    </row>
    <row r="12">
      <c r="A12" s="3" t="inlineStr">
        <is>
          <t>Other Income and Deduction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5366</v>
      </c>
      <c r="C13" s="5" t="n">
        <v>3969</v>
      </c>
      <c r="D13" s="5" t="n">
        <v>15568</v>
      </c>
      <c r="E13" s="5" t="n">
        <v>11588</v>
      </c>
    </row>
    <row r="14">
      <c r="A14" s="4" t="inlineStr">
        <is>
          <t>Gains (losses) on investment securities</t>
        </is>
      </c>
      <c r="B14" s="5" t="n">
        <v>-8404</v>
      </c>
      <c r="C14" s="5" t="n">
        <v>-15736</v>
      </c>
      <c r="D14" s="5" t="n">
        <v>1815</v>
      </c>
      <c r="E14" s="5" t="n">
        <v>-84104</v>
      </c>
    </row>
    <row r="15">
      <c r="A15" s="4" t="inlineStr">
        <is>
          <t>Other income</t>
        </is>
      </c>
      <c r="B15" s="5" t="n">
        <v>8428</v>
      </c>
      <c r="C15" s="5" t="n">
        <v>5364</v>
      </c>
      <c r="D15" s="5" t="n">
        <v>17121</v>
      </c>
      <c r="E15" s="5" t="n">
        <v>14845</v>
      </c>
    </row>
    <row r="16">
      <c r="A16" s="4" t="inlineStr">
        <is>
          <t>Other (deductions)</t>
        </is>
      </c>
      <c r="B16" s="5" t="n">
        <v>-4555</v>
      </c>
      <c r="C16" s="5" t="n">
        <v>-1647</v>
      </c>
      <c r="D16" s="5" t="n">
        <v>-10562</v>
      </c>
      <c r="E16" s="5" t="n">
        <v>-7529</v>
      </c>
    </row>
    <row r="17">
      <c r="A17" s="4" t="inlineStr">
        <is>
          <t>Net other income and deductions</t>
        </is>
      </c>
      <c r="B17" s="5" t="n">
        <v>835</v>
      </c>
      <c r="C17" s="5" t="n">
        <v>-8050</v>
      </c>
      <c r="D17" s="5" t="n">
        <v>23942</v>
      </c>
      <c r="E17" s="5" t="n">
        <v>-65200</v>
      </c>
    </row>
    <row r="18">
      <c r="A18" s="4" t="inlineStr">
        <is>
          <t>Interest Charges</t>
        </is>
      </c>
      <c r="B18" s="5" t="n">
        <v>49838</v>
      </c>
      <c r="C18" s="5" t="n">
        <v>34526</v>
      </c>
      <c r="D18" s="5" t="n">
        <v>136660</v>
      </c>
      <c r="E18" s="5" t="n">
        <v>89963</v>
      </c>
    </row>
    <row r="19">
      <c r="A19" s="4" t="inlineStr">
        <is>
          <t>Earnings before Income Taxes</t>
        </is>
      </c>
      <c r="B19" s="5" t="n">
        <v>37649</v>
      </c>
      <c r="C19" s="5" t="n">
        <v>140187</v>
      </c>
      <c r="D19" s="5" t="n">
        <v>165355</v>
      </c>
      <c r="E19" s="5" t="n">
        <v>182060</v>
      </c>
    </row>
    <row r="20">
      <c r="A20" s="4" t="inlineStr">
        <is>
          <t>Income Taxes (Benefits)</t>
        </is>
      </c>
      <c r="B20" s="5" t="n">
        <v>-5267</v>
      </c>
      <c r="C20" s="5" t="n">
        <v>13450</v>
      </c>
      <c r="D20" s="5" t="n">
        <v>12742</v>
      </c>
      <c r="E20" s="5" t="n">
        <v>16982</v>
      </c>
    </row>
    <row r="21">
      <c r="A21" s="4" t="inlineStr">
        <is>
          <t>Net Earnings</t>
        </is>
      </c>
      <c r="B21" s="5" t="n">
        <v>42916</v>
      </c>
      <c r="C21" s="5" t="n">
        <v>126737</v>
      </c>
      <c r="D21" s="5" t="n">
        <v>152613</v>
      </c>
      <c r="E21" s="5" t="n">
        <v>165078</v>
      </c>
    </row>
    <row r="22">
      <c r="A22" s="4" t="inlineStr">
        <is>
          <t>(Earnings) Attributable to Valencia Non-controlling Interest</t>
        </is>
      </c>
      <c r="B22" s="5" t="n">
        <v>-5058</v>
      </c>
      <c r="C22" s="5" t="n">
        <v>-4172</v>
      </c>
      <c r="D22" s="5" t="n">
        <v>-14172</v>
      </c>
      <c r="E22" s="5" t="n">
        <v>-10897</v>
      </c>
    </row>
    <row r="23">
      <c r="A23" s="4" t="inlineStr">
        <is>
          <t>Preferred Stock Dividend Requirements</t>
        </is>
      </c>
      <c r="B23" s="5" t="n">
        <v>-132</v>
      </c>
      <c r="C23" s="5" t="n">
        <v>-132</v>
      </c>
      <c r="D23" s="5" t="n">
        <v>-396</v>
      </c>
      <c r="E23" s="5" t="n">
        <v>-396</v>
      </c>
    </row>
    <row r="24">
      <c r="A24" s="4" t="inlineStr">
        <is>
          <t>Net Earnings Available for PNM Common Stock</t>
        </is>
      </c>
      <c r="B24" s="6" t="n">
        <v>37726</v>
      </c>
      <c r="C24" s="6" t="n">
        <v>122433</v>
      </c>
      <c r="D24" s="6" t="n">
        <v>138045</v>
      </c>
      <c r="E24" s="6" t="n">
        <v>153785</v>
      </c>
    </row>
    <row r="25">
      <c r="A25" s="3" t="inlineStr">
        <is>
          <t>Net Earnings Attributable to PNMR per Common Share:</t>
        </is>
      </c>
      <c r="B25" s="4" t="inlineStr">
        <is>
          <t xml:space="preserve"> </t>
        </is>
      </c>
      <c r="C25" s="4" t="inlineStr">
        <is>
          <t xml:space="preserve"> </t>
        </is>
      </c>
      <c r="D25" s="4" t="inlineStr">
        <is>
          <t xml:space="preserve"> </t>
        </is>
      </c>
      <c r="E25" s="4" t="inlineStr">
        <is>
          <t xml:space="preserve"> </t>
        </is>
      </c>
    </row>
    <row r="26">
      <c r="A26" s="4" t="inlineStr">
        <is>
          <t>Basic (dollars per share)</t>
        </is>
      </c>
      <c r="B26" s="7" t="n">
        <v>0.44</v>
      </c>
      <c r="C26" s="7" t="n">
        <v>1.42</v>
      </c>
      <c r="D26" s="7" t="n">
        <v>1.6</v>
      </c>
      <c r="E26" s="7" t="n">
        <v>1.79</v>
      </c>
    </row>
    <row r="27">
      <c r="A27" s="4" t="inlineStr">
        <is>
          <t>Diluted (dollars per share)</t>
        </is>
      </c>
      <c r="B27" s="8" t="n">
        <v>0.44</v>
      </c>
      <c r="C27" s="8" t="n">
        <v>1.42</v>
      </c>
      <c r="D27" s="8" t="n">
        <v>1.6</v>
      </c>
      <c r="E27" s="8" t="n">
        <v>1.78</v>
      </c>
    </row>
    <row r="28">
      <c r="A28" s="4" t="inlineStr">
        <is>
          <t>Dividends Declared per Common Share (dollars per share)</t>
        </is>
      </c>
      <c r="B28" s="9" t="n">
        <v>0.3675</v>
      </c>
      <c r="C28" s="9" t="n">
        <v>0.3475</v>
      </c>
      <c r="D28" s="9" t="n">
        <v>1.1025</v>
      </c>
      <c r="E28" s="9" t="n">
        <v>1.0425</v>
      </c>
    </row>
    <row r="29">
      <c r="A29" s="4" t="inlineStr">
        <is>
          <t>Energy</t>
        </is>
      </c>
      <c r="B29" s="4" t="inlineStr">
        <is>
          <t xml:space="preserve"> </t>
        </is>
      </c>
      <c r="C29" s="4" t="inlineStr">
        <is>
          <t xml:space="preserve"> </t>
        </is>
      </c>
      <c r="D29" s="4" t="inlineStr">
        <is>
          <t xml:space="preserve"> </t>
        </is>
      </c>
      <c r="E29" s="4" t="inlineStr">
        <is>
          <t xml:space="preserve"> </t>
        </is>
      </c>
    </row>
    <row r="30">
      <c r="A30" s="4" t="inlineStr">
        <is>
          <t>Electric Operating Revenues</t>
        </is>
      </c>
      <c r="B30" s="6" t="n">
        <v>505851</v>
      </c>
      <c r="C30" s="6" t="n">
        <v>729888</v>
      </c>
      <c r="D30" s="6" t="n">
        <v>1527084</v>
      </c>
      <c r="E30" s="6" t="n">
        <v>1673736</v>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Energy costs</t>
        </is>
      </c>
      <c r="B32" s="5" t="n">
        <v>210313</v>
      </c>
      <c r="C32" s="5" t="n">
        <v>334339</v>
      </c>
      <c r="D32" s="5" t="n">
        <v>624451</v>
      </c>
      <c r="E32" s="5" t="n">
        <v>698349</v>
      </c>
    </row>
    <row r="33">
      <c r="A33" s="4" t="inlineStr">
        <is>
          <t>Energy Production</t>
        </is>
      </c>
      <c r="B33" s="4" t="inlineStr">
        <is>
          <t xml:space="preserve"> </t>
        </is>
      </c>
      <c r="C33" s="4" t="inlineStr">
        <is>
          <t xml:space="preserve"> </t>
        </is>
      </c>
      <c r="D33" s="4" t="inlineStr">
        <is>
          <t xml:space="preserve"> </t>
        </is>
      </c>
      <c r="E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Energy costs</t>
        </is>
      </c>
      <c r="B35" s="6" t="n">
        <v>20388</v>
      </c>
      <c r="C35" s="6" t="n">
        <v>34469</v>
      </c>
      <c r="D35" s="6" t="n">
        <v>68345</v>
      </c>
      <c r="E35" s="6" t="n">
        <v>1105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31" customWidth="1" min="3" max="3"/>
    <col width="44" customWidth="1" min="4" max="4"/>
    <col width="47" customWidth="1" min="5" max="5"/>
    <col width="49" customWidth="1" min="6" max="6"/>
  </cols>
  <sheetData>
    <row r="1">
      <c r="A1" s="1" t="inlineStr">
        <is>
          <t>Condensed Consolidated Statements of Changes in Common Stockholder's Equity - TNMP - USD ($) $ in Thousands</t>
        </is>
      </c>
      <c r="B1" s="2" t="inlineStr">
        <is>
          <t>Total</t>
        </is>
      </c>
      <c r="C1" s="2" t="inlineStr">
        <is>
          <t>Texas-New Mexico Power Company</t>
        </is>
      </c>
      <c r="D1" s="2" t="inlineStr">
        <is>
          <t>Texas-New Mexico Power Company Common Stock</t>
        </is>
      </c>
      <c r="E1" s="2" t="inlineStr">
        <is>
          <t>Texas-New Mexico Power Company Paid-in Capital</t>
        </is>
      </c>
      <c r="F1" s="2" t="inlineStr">
        <is>
          <t>Texas-New Mexico Power Company Retained Earnings</t>
        </is>
      </c>
    </row>
    <row r="2">
      <c r="A2" s="4" t="inlineStr">
        <is>
          <t>Beginning balance TNMP at Dec. 31, 2021</t>
        </is>
      </c>
      <c r="B2" s="4" t="inlineStr">
        <is>
          <t xml:space="preserve"> </t>
        </is>
      </c>
      <c r="C2" s="6" t="n">
        <v>941557</v>
      </c>
      <c r="D2" s="6" t="n">
        <v>64</v>
      </c>
      <c r="E2" s="6" t="n">
        <v>737166</v>
      </c>
      <c r="F2" s="6" t="n">
        <v>20432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4" t="inlineStr">
        <is>
          <t xml:space="preserve"> </t>
        </is>
      </c>
      <c r="C4" s="5" t="n">
        <v>72542</v>
      </c>
      <c r="D4" s="4" t="inlineStr">
        <is>
          <t xml:space="preserve"> </t>
        </is>
      </c>
      <c r="E4" s="4" t="inlineStr">
        <is>
          <t xml:space="preserve"> </t>
        </is>
      </c>
      <c r="F4" s="5" t="n">
        <v>72542</v>
      </c>
    </row>
    <row r="5">
      <c r="A5" s="4" t="inlineStr">
        <is>
          <t>Equity contribution from parent</t>
        </is>
      </c>
      <c r="B5" s="4" t="inlineStr">
        <is>
          <t xml:space="preserve"> </t>
        </is>
      </c>
      <c r="C5" s="5" t="n">
        <v>68000</v>
      </c>
      <c r="D5" s="4" t="inlineStr">
        <is>
          <t xml:space="preserve"> </t>
        </is>
      </c>
      <c r="E5" s="5" t="n">
        <v>68000</v>
      </c>
      <c r="F5" s="4" t="inlineStr">
        <is>
          <t xml:space="preserve"> </t>
        </is>
      </c>
    </row>
    <row r="6">
      <c r="A6" s="4" t="inlineStr">
        <is>
          <t>Ending balance TNMP at Sep. 30, 2022</t>
        </is>
      </c>
      <c r="B6" s="4" t="inlineStr">
        <is>
          <t xml:space="preserve"> </t>
        </is>
      </c>
      <c r="C6" s="5" t="n">
        <v>1082099</v>
      </c>
      <c r="D6" s="5" t="n">
        <v>64</v>
      </c>
      <c r="E6" s="5" t="n">
        <v>805166</v>
      </c>
      <c r="F6" s="5" t="n">
        <v>276869</v>
      </c>
    </row>
    <row r="7">
      <c r="A7" s="4" t="inlineStr">
        <is>
          <t>Beginning balance TNMP at Jun. 30, 2022</t>
        </is>
      </c>
      <c r="B7" s="4" t="inlineStr">
        <is>
          <t xml:space="preserve"> </t>
        </is>
      </c>
      <c r="C7" s="5" t="n">
        <v>982668</v>
      </c>
      <c r="D7" s="5" t="n">
        <v>64</v>
      </c>
      <c r="E7" s="5" t="n">
        <v>737166</v>
      </c>
      <c r="F7" s="5" t="n">
        <v>245438</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earnings</t>
        </is>
      </c>
      <c r="B9" s="4" t="inlineStr">
        <is>
          <t xml:space="preserve"> </t>
        </is>
      </c>
      <c r="C9" s="5" t="n">
        <v>31431</v>
      </c>
      <c r="D9" s="4" t="inlineStr">
        <is>
          <t xml:space="preserve"> </t>
        </is>
      </c>
      <c r="E9" s="4" t="inlineStr">
        <is>
          <t xml:space="preserve"> </t>
        </is>
      </c>
      <c r="F9" s="5" t="n">
        <v>31431</v>
      </c>
    </row>
    <row r="10">
      <c r="A10" s="4" t="inlineStr">
        <is>
          <t>Equity contribution from parent</t>
        </is>
      </c>
      <c r="B10" s="4" t="inlineStr">
        <is>
          <t xml:space="preserve"> </t>
        </is>
      </c>
      <c r="C10" s="5" t="n">
        <v>68000</v>
      </c>
      <c r="D10" s="4" t="inlineStr">
        <is>
          <t xml:space="preserve"> </t>
        </is>
      </c>
      <c r="E10" s="5" t="n">
        <v>68000</v>
      </c>
      <c r="F10" s="4" t="inlineStr">
        <is>
          <t xml:space="preserve"> </t>
        </is>
      </c>
    </row>
    <row r="11">
      <c r="A11" s="4" t="inlineStr">
        <is>
          <t>Ending balance TNMP at Sep. 30, 2022</t>
        </is>
      </c>
      <c r="B11" s="4" t="inlineStr">
        <is>
          <t xml:space="preserve"> </t>
        </is>
      </c>
      <c r="C11" s="5" t="n">
        <v>1082099</v>
      </c>
      <c r="D11" s="5" t="n">
        <v>64</v>
      </c>
      <c r="E11" s="5" t="n">
        <v>805166</v>
      </c>
      <c r="F11" s="5" t="n">
        <v>276869</v>
      </c>
    </row>
    <row r="12">
      <c r="A12" s="4" t="inlineStr">
        <is>
          <t>Beginning balance TNMP at Dec. 31, 2022</t>
        </is>
      </c>
      <c r="B12" s="6" t="n">
        <v>2191932</v>
      </c>
      <c r="C12" s="5" t="n">
        <v>1101824</v>
      </c>
      <c r="D12" s="5" t="n">
        <v>64</v>
      </c>
      <c r="E12" s="5" t="n">
        <v>805166</v>
      </c>
      <c r="F12" s="5" t="n">
        <v>29659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earnings</t>
        </is>
      </c>
      <c r="B14" s="4" t="inlineStr">
        <is>
          <t xml:space="preserve"> </t>
        </is>
      </c>
      <c r="C14" s="5" t="n">
        <v>74169</v>
      </c>
      <c r="D14" s="4" t="inlineStr">
        <is>
          <t xml:space="preserve"> </t>
        </is>
      </c>
      <c r="E14" s="4" t="inlineStr">
        <is>
          <t xml:space="preserve"> </t>
        </is>
      </c>
      <c r="F14" s="5" t="n">
        <v>74169</v>
      </c>
    </row>
    <row r="15">
      <c r="A15" s="4" t="inlineStr">
        <is>
          <t>Ending balance TNMP at Sep. 30, 2023</t>
        </is>
      </c>
      <c r="B15" s="5" t="n">
        <v>2235211</v>
      </c>
      <c r="C15" s="5" t="n">
        <v>1175993</v>
      </c>
      <c r="D15" s="5" t="n">
        <v>64</v>
      </c>
      <c r="E15" s="5" t="n">
        <v>805166</v>
      </c>
      <c r="F15" s="5" t="n">
        <v>370763</v>
      </c>
    </row>
    <row r="16">
      <c r="A16" s="4" t="inlineStr">
        <is>
          <t>Beginning balance TNMP at Jun. 30, 2023</t>
        </is>
      </c>
      <c r="B16" s="4" t="inlineStr">
        <is>
          <t xml:space="preserve"> </t>
        </is>
      </c>
      <c r="C16" s="5" t="n">
        <v>1136489</v>
      </c>
      <c r="D16" s="5" t="n">
        <v>64</v>
      </c>
      <c r="E16" s="5" t="n">
        <v>805166</v>
      </c>
      <c r="F16" s="5" t="n">
        <v>33125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earnings</t>
        </is>
      </c>
      <c r="B18" s="4" t="inlineStr">
        <is>
          <t xml:space="preserve"> </t>
        </is>
      </c>
      <c r="C18" s="5" t="n">
        <v>39504</v>
      </c>
      <c r="D18" s="4" t="inlineStr">
        <is>
          <t xml:space="preserve"> </t>
        </is>
      </c>
      <c r="E18" s="4" t="inlineStr">
        <is>
          <t xml:space="preserve"> </t>
        </is>
      </c>
      <c r="F18" s="5" t="n">
        <v>39504</v>
      </c>
    </row>
    <row r="19">
      <c r="A19" s="4" t="inlineStr">
        <is>
          <t>Ending balance TNMP at Sep. 30, 2023</t>
        </is>
      </c>
      <c r="B19" s="6" t="n">
        <v>2235211</v>
      </c>
      <c r="C19" s="6" t="n">
        <v>1175993</v>
      </c>
      <c r="D19" s="6" t="n">
        <v>64</v>
      </c>
      <c r="E19" s="6" t="n">
        <v>805166</v>
      </c>
      <c r="F19" s="6" t="n">
        <v>37076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nd Responsibility for Financial Statement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 and Responsibility for Financial Statements</t>
        </is>
      </c>
      <c r="B4" s="4" t="inlineStr">
        <is>
          <t>Significant Accounting Policies and Responsibility for Financial Statements Financial Statement Preparation In the opinion of management, the accompanying unaudited interim Condensed Consolidated Financial Statements reflect all normal and recurring accruals and adjustments that are necessary to present fairly the consolidated financial position at September 30, 2023 and December 31, 2022, and the consolidated results of operations and comprehensive income for the three and nine months ended September 30, 2023 and 2022 and cash flows for the nine months ended September 30, 2023 and 2022.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 Weather causes the Company’s results of operations to be seasonal in nature and the results of operations presented in the accompanying Condensed Consolidated Financial Statements are not necessarily representative of operations for an entire year. The Notes to Condensed Consolidated Financial Statements include disclosures for PNMR, PNM, and TNMP. This report uses the term “Company” when discussing matters of common applicability to PNMR, PNM, and TNMP. Discussions regarding only PNMR, PNM, or TNMP are so indicated. Certain amounts in the 2022 Condensed Consolidated Financial Statements and Notes thereto have been reclassified to conform to the 2023 financial statement presentation. These Condensed Consolidated Financial Statements are unaudited. Certain information and note disclosures normally included in the annual audited Consolidated Financial Statements have been condensed or omitted, as permitted under the applicable rules and regulations. Readers of these financial statements should refer to PNMR’s, PNM’s, and TNMP’s audited Consolidated Financial Statements and Notes thereto that are included in their respective 2022 Annual Reports on Form 10-K. 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ccordingly. Principles of Consolidation The Condensed Consolidated Financial Statements of each of PNMR, PNM, and TNMP include their accounts and those of subsidiaries in which that entity owns a majority voting interest. PNM also consolidates Valencia. See Note 6.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ervices Company expenses, which represent costs that are primarily driven by corporate level activities, are charged to the business segments. These services are billed at cost and are reflected as general and administrative expenses in the business segments. Other significant intercompany transactions between PNMR, PNM, and TNMP include interest and income tax sharing payments, as well as equity transactions, and interconnection billings. See Note 15. All intercompany transactions and balances have been eliminated. Dividends on Common Stock Dividends on PNMR’s common stock are declared by the Board. The timing of the declaration of dividends is dependent on the timing of meetings and other actions of the Board. This has historically resulted in dividends attributable to the second quarter of each year being declared through actions of the Board during the third quarter of the year. The Board declared dividends on common stock considered to be for the second quarter of $0.3675 per share in August 2023 and $0.3475 per share in August 2022, which are reflected as being in the second quarter within Dividends Declared per Common Share on the PNMR Condensed Consolidated Statement of Earnings. The Board declared dividends on common stock for the third quarter of $0.3675 per share in September 2023 and $0.3475 per share in September 2022, which are reflected as being in the third quarter within Dividends Declared per Common Share on the PNMR Condensed Consolidated Statement of Earnings. PNMR did not make any cash equity contributions to PNM in the three and nine months ended September 30, 2023 and 2022. PNMR made capital contributions to TNMP of zero in the three and nine months ended September 30, 2023 and $68.0 million in the three and nine months ended September 30, 2022. PNM declared and paid cash dividends on its common stock to PNMR of zero in the three and nine months ended September 2023 and $85.0 million in the three and nine months ended September 30, 2022. TNMP did not declare or pay cash dividends on its common stock to PNMR in the three and nine months ended September 30, 2023 and 2022. New Accounting Pronouncements Information concerning a recently issued accounting pronouncement that has not yet been adopted by the Company is presented below. The Company does not expect difficulty in adopting this standard by its required effective date. Accounting Standards Update 2022-03 - Fair Value Measurement (Topic 820): Fair Value Measurements of Equity Securities Subject to Contractual Sale Restrictions In June 2022, the FASB issued ASU 2022-03 clarifying that a contractual restriction on the sale of an equity security is not considered part of the unit of account of the security and, therefore, is not considered in measuring fair value. The amendment also clarifies that an entity cannot, as a separate unit of account, recognize and measure a contractual sale restriction. Disclosure requirements from the amendment include disclosure of the fair value of equity securities subject to contractual sale restrictions that are reflected in the balance sheet; the nature and remaining duration of the restriction(s); and the circumstances that could cause a lapse in the restriction(s). ASU 2022-03 is effective for the Company beginning January 1, 2024 with early adoption for both interim and annual periods being permitted. ASU 2022-03 is to be applied prospectively with any adjustments recognized in earnings and disclosed on the date of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following segment presentation is based on the methodology that management uses for making operating decisions and assessing performance of its various business activities. A reconciliation of the segment presentation to the GAAP financial statements is provided. PNM 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includes the generation and sale of electricity into the wholesale market, which includes the asset optimization of PNM’s jurisdictional capacity, as well as providing transmission services to third parties. FERC has jurisdiction over wholesale power and transmission rates. TNMP TNMP is an electric utility providing services in Texas under the TECA. TNMP’s operations are subject to traditional rate regulation by the PUCT. TNMP provides transmission and distribution services at regulated rates to various REPs that, in turn, provide retail electric service to consumers within TNMP’s service area. TNMP also provides transmission services at regulated rates to other utilities that interconnect with TNMP’s facilities. Corporate and Other The Corporate and Other segment includes PNMR holding company activities, primarily related to corporate level debt and PNMR Services Company. The activities of PNMR Development and the equity method investment in NMRD are also included in Corporate and Other. Eliminations of intercompany transactions are reflected in the Corporate and Other segment. The following tables present summarized financial information for PNMR by segment. PNM and TNMP each operate in only one segment. Therefore, tabular segment information is not presented for PNM and TNMP. PNMR SEGMENT INFORMATION PNM TNMP Corporate PNMR Consolidated (In thousands) Three Months Ended September 30, 2023 Electric operating revenues $ 350,334 $ 155,517 $ — $ 505,851 Cost of energy 174,362 35,951 — 210,313 Utility margin 175,972 119,566 — 295,538 Other operating expenses 100,739 35,055 (7,100) 128,694 Depreciation and amortization 44,537 28,357 7,298 80,192 Operating income (loss) 30,696 56,154 (198) 86,652 Interest income (expense) 5,323 178 (135) 5,366 Other income (deductions) (7,598) 2,448 619 (4,531) Interest charges (22,354) (12,095) (15,389) (49,838) Segment earnings (loss) before income taxes 6,067 46,685 (15,103) 37,649 Income taxes (benefit) (7,199) 7,181 (5,249) (5,267) Segment earnings (loss) 13,266 39,504 (9,854) 42,916 Valencia non-controlling interest (5,058) — — (5,058) Subsidiary preferred stock dividends (132) — — (132) Segment earnings (loss) attributable to PNMR $ 8,076 $ 39,504 $ (9,854) $ 37,726 Nine Months Ended September 30, 2023 Electric operating revenues $ 1,118,741 $ 408,343 $ — $ 1,527,084 Cost of energy 517,824 106,627 — 624,451 Utility margin 600,917 301,716 — 902,633 Other operating expenses 305,615 101,302 (19,762) 387,155 Depreciation and amortization 132,287 83,746 21,372 237,405 Operating income (loss) 163,015 116,668 (1,610) 278,073 Interest income (expense) 15,542 413 (387) 15,568 Other income 3,130 4,096 1,148 8,374 Interest charges (61,242) (33,932) (41,486) (136,660) Segment earnings (loss) before income taxes 120,445 87,245 (42,335) 165,355 Income taxes (benefit) 12,041 13,076 (12,375) 12,742 Segment earnings (loss) 108,404 74,169 (29,960) 152,613 Valencia non-controlling interest (14,172) — — (14,172) Subsidiary preferred stock dividends (396) — — (396) Segment earnings (loss) attributable to PNMR $ 93,836 $ 74,169 $ (29,960) $ 138,045 At September 30, 2023: Total Assets $ 6,731,852 $ 3,039,357 $ 279,632 $ 10,050,841 Goodwill $ 51,632 $ 226,665 $ — $ 278,297 PNM TNMP Corporate PNMR Consolidated (In thousands) Three Months Ended September 30, 2022 Electric operating revenues $ 597,337 $ 132,551 $ — $ 729,888 Cost of energy 303,351 30,988 — 334,339 Utility margin 293,986 101,563 — 395,549 Other operating expenses 108,710 32,766 (5,260) 136,216 Depreciation and amortization 45,361 24,960 6,249 76,570 Operating income (loss) 139,915 43,837 (989) 182,763 Interest income (expense) 3,888 148 (67) 3,969 Other income (deductions) (14,443) 2,243 181 (12,019) Interest charges (15,467) (9,851) (9,208) (34,526) Segment earnings (loss) before income taxes 113,893 36,377 (10,083) 140,187 Income taxes (benefit) 12,121 4,946 (3,617) 13,450 Segment earnings (loss) 101,772 31,431 (6,466) 126,737 Valencia non-controlling interest (4,172) — — (4,172) Subsidiary preferred stock dividends (132) — — (132) Segment earnings (loss) attributable to PNMR $ 97,468 $ 31,431 $ (6,466) $ 122,433 Nine Months Ended September 30, 2022 Electric operating revenues $ 1,312,800 $ 360,936 $ — $ 1,673,736 Cost of energy 606,129 92,220 — 698,349 Utility margin 706,671 268,716 — 975,387 Other operating expenses 335,173 89,723 (15,835) 409,061 Depreciation and amortization 137,132 72,914 19,057 229,103 Operating income (loss) 234,366 106,079 (3,222) 337,223 Interest income (expense) 10,288 1,435 (135) 11,588 Other income (deductions) (81,475) 4,303 384 (76,788) Interest charges (44,562) (28,017) (17,384) (89,963) Segment earnings (loss) before income taxes 118,617 83,800 (20,357) 182,060 Income taxes (benefit) 11,762 11,258 (6,038) 16,982 Segment earnings (loss) 106,855 72,542 (14,319) 165,078 Valencia non-controlling interest (10,897) — — (10,897) Subsidiary preferred stock dividends (396) — — (396) Segment earnings (loss) attributable to PNMR $ 95,562 $ 72,542 $ (14,319) $ 153,785 At September 30, 2022: Total Assets $ 6,113,416 $ 2,673,546 $ 241,928 $ 9,028,890 Goodwill $ 51,632 $ 226,665 $ — $ 278,297 Non-GAAP Financial Measures The Company defines utility margin as electric operating revenues less cost of energy. Cost of energy consists primarily of fuel and purchase power costs for PNM and costs charged by third-party transmission providers for TNMP. The Company believes that utility margin provides a more meaningful basis for evaluating operations than electric operating revenues since substantially all such costs are offset in revenues as fuel and purchase power costs are passed through to customers under PNM’s FPPAC and third-party transmission costs are passed on to consumers through TNMP’s transmission cost recovery factor. Utility margin is not a financial measure required to be presented and is considered a non-GAAP measure. PNM and TNMP do not intend for utility margin to represent any financial measure as defined by GAAP however, the calculation of utility margin, as presented, most closely compares to gross margin as defined by GAAP. Reconciliations between utility margin and gross margin are presented below. PNM TNMP Corporate and Other PNMR Consolidated (In thousands) Three Months Ended September 30, 2023 Gross margin $ 95,721 $ 81,457 $ — $ 177,178 Energy production costs 20,388 — — 20,388 Transmission and distribution costs 15,326 9,752 — 25,078 Depreciation and amortization 44,537 28,357 — 72,894 1 Utility margin $ 175,972 $ 119,566 $ — $ 295,538 Nine Months Ended September 30, 2023 Gross margin $ 356,317 $ 189,199 $ — $ 545,516 Energy production costs 68,345 — — 68,345 Transmission and distribution costs 43,968 28,771 — 72,739 Depreciation and amortization 132,287 83,746 — 216,033 1 Utility margin $ 600,917 $ 301,716 $ — $ 902,633 PNM TNMP Corporate and Other PNMR Consolidated (In thousands) Three Months Ended September 30, 2022 Gross margin $ 201,607 $ 67,614 $ — $ 269,221 Energy production costs 34,469 — — 34,469 Transmission and distribution costs 12,549 8,989 — 21,538 Depreciation and amortization 45,361 24,960 — 70,321 1 Utility margin $ 293,986 $ 101,563 $ — $ 395,549 Nine Months Ended September 30, 2022 Gross margin $ 421,327 $ 172,320 $ — $ 593,647 Energy production costs 110,534 — — 110,534 Transmission and distribution costs 37,678 23,482 — 61,160 Depreciation and amortization 137,132 72,914 — 210,046 1 Utility margin $ 706,671 $ 268,716 $ — $ 975,387 1 Corporate and Other depreciation and amortization represents corporate level activities that are billed at cost and reflected as general and administrative expenses at PNM and TNMP and therefore are not a component of gross margin or utility margin. See Note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Accumulated Other Comprehensive Income (Loss) Information regarding accumulated other comprehensive income (loss) for the nine months ended September 30, 2023 and 2022 is as follows: Accumulated Other Comprehensive Income (Loss) PNM Corporate and Other PNMR Consolidated Unrealized Pension Fair Value Total Total (In thousands) Balance at December 31, 2022 $ 7,422 $ (81,757) $ (74,335) $ 8,287 $ (66,048) Amounts reclassified from AOCI (pre-tax) (4,111) 3,582 (529) 5,286 4,757 Income tax impact of amounts reclassified 1,044 (909) 135 (1,343) (1,208) Other OCI changes (pre-tax) 2,491 — 2,491 (2,386) 105 Income tax impact of other OCI changes (632) — (632) 606 (26) Net after-tax change (1,208) 2,673 1,465 2,163 3,628 Balance at September 30, 2023 $ 6,214 $ (79,084) $ (72,870) $ 10,450 $ (62,420) Balance at December 31, 2021 $ 11,715 $ (83,651) $ (71,936) $ — $ (71,936) Amounts reclassified from AOCI (pre-tax) (3,426) 5,328 1,902 (1,767) 135 Income tax impact of amounts reclassified 870 (1,353) (483) 449 (34) Other OCI changes (pre-tax) (8,170) — (8,170) 10,391 2,221 Income tax impact of other OCI changes 2,075 — 2,075 (2,640) (565) Net after-tax change (8,651) 3,975 (4,676) 6,433 1,757 Balance at September 30, 2022 $ 3,064 $ (79,676) $ (76,612) $ 6,433 $ (70,179) The Condensed Consolidated Statements of Earnings include pre-tax amounts reclassified from AOCI related to Unrealized Gains on Available-for-Sale Debt Securities in gains (losses) on investment securities, related to Pension Liability Adjustment in other (deductions), and related to Fair Value Adjustment for Cash Flow Hedges in interest charges. The income tax impacts of all amounts reclassified from AOCI are included in income taxes in the Condensed Consolidated Statements of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Dual presentation of basic and diluted earnings per share is presented in the Condensed Consolidated Statements of Earnings of PNMR. Diluted earnings per share was computed using the treasury stock method for both restricted stock and the 2023 forward sales agreements. Information regarding the computation of earnings per share is as follows: Three Months Ended Nine Months Ended September 30, September 30, 2023 2022 2023 2022 (In thousands, except per share amounts) Net Earnings Attributable to PNMR $ 37,726 $ 122,433 $ 138,045 $ 153,785 Average Number of Common Shares: Outstanding during period 85,835 85,835 85,835 85,835 Vested awards of restricted stock 254 266 257 291 Average Shares – Basic 86,089 86,101 86,092 86,126 Dilutive Effect of Common Stock Equivalents: Restricted stock 32 35 36 52 2023 Forward Sale Agreements 8 — 23 — Average Shares – Diluted 86,129 86,136 86,151 86,178 Net Earnings Per Share of Common Stock: Basic $ 0.44 $ 1.42 $ 1.60 $ 1.79 Diluted $ 0.44 $ 1.42 $ 1.60 $ 1.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lectric Operating 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Electric Operating Revenues</t>
        </is>
      </c>
      <c r="B4" s="4" t="inlineStr">
        <is>
          <t>Electric Operating Revenues PNMR is an investor-owned holding company with two regulated utilities providing electricity and electric services in New Mexico and Texas. PNMR’s electric utilities are PNM and TNMP. Additional information concerning electric operating revenue is contained in Note 4 of the Notes to Consolidated Financial Statements in the 2022 Annual Reports on Form 10-K. Accounts Receivable and Allowance for Credit Losses Accounts receivable consists primarily of trade receivables from customers. In the normal course of business, credit is extended to customers on a short-term basis. The Company estimates the allowance for credit losses on trade receivables based on historical experience and estimated default rates. Accounts receivable balances are reviewed monthly, adjustments to the allowance for credit losses are made as necessary and amounts that are deemed uncollectible are written off. In addition to the allowance for credit losses on trade receivables, the Company has evaluated other receivables for potential credit related losses. These balances include potential exposures for other non-retail utility services. In the three and nine months ended September 30, 2023 and 2022, there were no estimated credit losses related to these transactions. Disaggregation of Revenues A disaggregation of revenues from contracts with customers by the type of customer is presented in the table below. PNM TNMP PNMR Consolidated Three Months Ended September 30, 2023 (In thousands) Electric Operating Revenues: Contracts with customers: Retail electric revenue Residential $ 111,406 $ 69,556 $ 180,962 Commercial 106,237 41,662 147,899 Industrial 19,891 10,665 30,556 Public authority 6,099 1,708 7,807 Economy energy service 4,958 — 4,958 Transmission 37,466 34,980 72,446 Wholesale energy service 62,804 — 62,804 Miscellaneous 1,507 984 2,491 Total revenues from contracts with customers 350,368 159,555 509,923 Alternative revenue programs (939) (4,038) (4,977) Other electric operating revenues 905 — 905 Total Electric Operating Revenues $ 350,334 $ 155,517 $ 505,851 Nine Months Ended September 30, 2023 Electric Operating Revenues: Contracts with customers: Retail electric revenue Residential $ 339,307 $ 147,413 $ 486,720 Commercial 309,560 114,357 423,917 Industrial 65,524 36,359 101,883 Public authority 15,822 4,996 20,818 Economy energy service 24,999 — 24,999 Transmission 124,396 100,100 224,496 Wholesale energy sales 213,098 — 213,098 Miscellaneous 4,293 2,832 7,125 Total revenues from contracts with customers 1,096,999 406,057 1,503,056 Alternative revenue programs 9,963 2,286 12,249 Other electric operating revenues 11,779 — 11,779 Total Electric Operating Revenues $ 1,118,741 $ 408,343 $ 1,527,084 PNM TNMP PNMR Consolidated Three Months Ended September 30, 2022 (In thousands) Electric Operating Revenues: Contracts with customers: Retail electric revenue Residential $ 150,683 $ 60,878 $ 211,561 Commercial 136,314 41,705 178,019 Industrial 25,609 9,450 35,059 Public authority 6,893 1,720 8,613 Economy energy service 11,784 — 11,784 Transmission 44,513 28,881 73,394 Wholesale energy sales 220,219 — 220,219 Miscellaneous 1,368 961 2,329 Total revenues from contracts with customers 597,383 143,595 740,978 Alternative revenue programs (599) (11,044) (11,643) Other electric operating revenues 553 — 553 Total Electric Operating Revenues $ 597,337 $ 132,551 $ 729,888 Nine Months Ended September 30, 2022 Electric Operating Revenues: Contracts with customers: Retail electric revenue Residential $ 368,159 $ 146,367 $ 514,526 Commercial 325,492 111,365 436,857 Industrial 68,351 27,388 95,739 Public authority 16,063 4,806 20,869 Economy energy service 31,726 — 31,726 Transmission 114,699 83,731 198,430 Wholesale energy sales 365,554 — 365,554 Miscellaneous 4,043 2,887 6,930 Total revenues from contracts with customers 1,294,087 376,544 1,670,631 Alternative revenue programs 1,039 (15,608) (14,569) Other electric operating revenues 17,674 — 17,674 Total Electric Operating Revenues $ 1,312,800 $ 360,936 $ 1,673,736 Decreases in revenue in 2023 compared to 2022, reflect refunds under the SJGS abandonment settlement agreement (Note 12) and lower wholesale energy market sales through PNM’s participation in the EIM, which are passed on to customers under PNM’s FFPAC with no impact to net earnings. Contract Balances Performance obligations related to contracts with customers are typically satisfied when the energy is delivered and the customer or end-user utilizes the energy. Accounts receivable from customers represent amounts billed, including amounts under ARPs. For PNM, accounts receivable reflected on the Condensed Consolidated Balance Sheets, net of allowance for credit losses, includes $131.0 million at September 30, 2023 and $151.4 million at December 31, 2022 resulting from contracts with customers. All of TNMP’s accounts receivable results from contracts with customers. Contract assets are an entity’s right to consideration in exchange for goods or services that the entity has transferred to a customer when that right is conditioned on something other than the passage of time (for example, the entity’s future performance). Upon the completion of the Western Spirit Line, PNM entered into a Transmission Service Agreement (“TSA”) with Pattern Wind under an incremental tariff rate approved by FERC. The terms of the agreement provide for a financing component that benefits the customer. As such, the revenue that PNM recognizes will be in excess of the consideration received at the beginning of the service term resulting in a contract asset. The balance of the contract asset is $19.5 million at September 30, 2023 and $11.9 million at December 31, 2022. This contract asset is presented in Other deferred charges on the Condensed Consolidated Balance Sheets. Contract liabilities arise when consideration is received in advance from a customer before satisfying the performance obligations. Therefore, revenue is deferred and not recognized until the obligation is satisfied. Under its Open Access Transmission Tariff (“OATT”), PNM accepts upfront consideration for capacity reservations requested by transmission customers, which requires PNM to defer the customer’s transmission capacity rights for a specific period of time. PNM recognizes the revenue of these capacity reservations over the period it defers the customer’s capacity rights. Other utilities pay PNM and TNMP in advance for the joint-use of their utility poles. These revenues are recognized over the period of time specified in the joint-use contract, typically for one calendar year. Deferred revenues on these arrangements are recorded as contract liabilities. PNMR’s, PNM’s, and TNMP’s contract liabilities and related revenues are not material for any of the periods presented. The Company has no other arrangements with remaining performance obligations to which a portion of the transaction price would be required to be alloc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3</t>
        </is>
      </c>
    </row>
    <row r="3">
      <c r="A3" s="3" t="inlineStr">
        <is>
          <t>Variable Interest Entities [Abstract]</t>
        </is>
      </c>
      <c r="B3" s="4" t="inlineStr">
        <is>
          <t xml:space="preserve"> </t>
        </is>
      </c>
    </row>
    <row r="4">
      <c r="A4" s="4" t="inlineStr">
        <is>
          <t>Variable Interest Entities</t>
        </is>
      </c>
      <c r="B4" s="4" t="inlineStr">
        <is>
          <t xml:space="preserve">Variable Interest Entities How an enterprise evaluates and accounts for its involvement with variable interest entities, focuses primarily on whether the enterprise has the power to direct the activities that most significantly impact the economic performance of a variable interest entity (“VIE”). This evaluation requires continual reassessment of the primary beneficiary of a VIE. Additional information concerning PNM’s VIEs is contained in Note 10 of the Notes to Consolidated Financial Statements in the 2022 Annual Reports on Form 10-K. Valencia PNM has a PPA to purchase all of the electric capacity and energy from Valencia, a 155 MW natural gas-fired power plant near Belen, New Mexico, through May 2028. A third party built, owns, and operates the facility while PNM is the sole purchaser of the electricity generated. PNM is obligated to pay fixed operation and maintenance and capacity charges in addition to variable operation and maintenance charges under this PPA. For the three and nine months ended September 30, 2023, PNM paid $5.1 million and $15.2 million for fixed charges and $1.4 million and $4.1 million for variable charges. For the three and nine months ended September 30, 2022, PNM paid $5.0 million and $14.6 million for fixed charges and $0.7 million and $1.1 million for variable charges. PNM does not have any other financial obligations related to Valencia. The assets of Valencia can only be used to satisfy its obligations and creditors of Valencia do not have any recourse against PNM’s assets. During the term of the PPA, PNM has the option, under certain conditions, to purchase and own up to 50% of the plant or the VIE. The PPA specifies that the purchase price would be the greater of 50% of book value reduced by related indebtedness or 50% of fair market value. PNM sources fuel for the plant, controls when the facility operates through its dispatch, and receives the entire output of the plant, which factors directly and significantly impact the economic performance of Valencia. Therefore, PNM has concluded that the third-party entity that owns Valencia is a VIE and that PNM is the primary beneficiary of the entity since PNM has the power to direct the activities that most significantly impact the economic performance of Valencia and will absorb the majority of the variability in the cash flows of the plant. As the primary beneficiary, PNM consolidates Valencia in its financial statements. Accordingly, the assets, liabilities, operating expenses, and cash flows of Valencia are included in the Condensed Consolidated Financial Statements of PNM although PNM has no legal ownership interest or voting control of the VIE. The assets and liabilities of Valencia are set forth below and are not shown separately on the Condensed Consolidated Balance Sheets. The owner’s equity and net income of Valencia are considered attributable to non-controlling interest. Summarized financial information for Valencia is as follows: Results of Operations Three Months Ended September 30, Nine Months Ended September 30, 2023 2022 2023 2022 (In thousands) Operating revenues $ 6,679 $ 5,640 $ 19,427 $ 15,670 Operating expenses 1,621 1,468 5,255 4,773 Earnings attributable to non-controlling interest $ 5,058 $ 4,172 $ 14,172 $ 10,897 Financial Position September 30, December 31, 2023 2022 (In thousands) Current assets $ 4,162 $ 3,429 Net property, plant, and equipment 47,963 50,094 Total assets 52,125 53,523 Current liabilities 952 529 Owners’ equity – non-controlling interest $ 51,173 $ 52,994 Westmoreland San Juan Mining, LLC As discussed in the subheading Coal Supply in Note 11, PNM purchased coal for SJGS under the SJGS CSA. PNM and Westmoreland also entered into agreements under which CCR disposal and mine reclamation services for SJGS would be provided. In 2019, Westmoreland emerged from Chapter 11 bankruptcy as a privately held company owned and operated by a group of its former creditors. Under the reorganization, the assets of SJCC were sold to Westmoreland San Juan Mining, LLC (“WSJ LLC”), a subsidiary of Westmoreland Mining Holdings, LLC. As successor entity to SJCC, WSJ LLC assumed all rights and obligations of SJCC including obligations to PNM under the SJGS CSA and to PNMR under letter of credit support agreements. In conjunction with the retirement of SJGS, the SJGS CSA expired under its terms on September 30, 2022. PNMR issued $30.3 million in letters of credit to facilitate the issuance of reclamation bonds required in order for SJCC to mine coal to be supplied to SJGS. As discussed above, WSJ LLC assumed the rights and obligations of SJCC, including obligations to PNMR for the letters of credit. The letters of credit support results in PNMR having a variable interest in WSJ LLC since PNMR is subject to possible loss in the event performance by PNMR is required under the letters of credit support. PNMR considers the possibility of loss under the letters of credit support to be remote since the purpose of posting the bonds is to provide assurance that WSJ LLC performs the required reclamation of the mine site in accordance with applicable regulations and the reclamation services agreement provides WSJ LLC the ability to recover the cost of reclamation. Additionally, much of the mine reclamation activities have been and will continue to be performed after the SJGS CSA expired on September 30, 2022. As discussed in Note 11, each of the SJGS participants has established and actively fund trusts to meet future reclamation obligations. WSJ LLC is considered a VIE. PNMR’s analysis of its arrangements with WSJ LLC concluded that WSJ LLC had the ability to direct its mining operations and reclamation services, which are the factors that most significantly impact the economic performance of WSJ LLC. Other than PNM being able to ensure that coal was supplied in adequate quantities and of sufficient quality to provide the fuel necessary to operate SJGS in a normal manner and monitoring of reclamation activities, the mining operations and reclamation services were solely under the control of WSJ LLC, including developing mining and reclamation plans, hiring of personnel, and incurring operating and maintenance expenses. Neither PNMR nor PNM had any ability to direct or influence the mining operation or reclamation activities. PNM’s involvement through the SJGS CSA and the reclamation services agreement is a protective right rather than a participating right and WSJ LLC still has the power to direct the activities that most significantly impact the economic performance of WSJ LLC. The SJGS CSA required WSJ LLC to deliver coal to fuel SJGS in exchange for payment of a set price per ton, which escalated over time for inflation. The reclamation services agreement requires WSJ LLC to perform reclamation services at a base price per activity, which escalates over time for inflation. If WSJ LLC had been able to mine or performs reclamation services more efficiently than anticipa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Derivative and Other Financial Instruments</t>
        </is>
      </c>
      <c r="B1" s="2" t="inlineStr">
        <is>
          <t>9 Months Ended</t>
        </is>
      </c>
    </row>
    <row r="2">
      <c r="B2" s="2" t="inlineStr">
        <is>
          <t>Sep. 30, 2023</t>
        </is>
      </c>
    </row>
    <row r="3">
      <c r="A3" s="3" t="inlineStr">
        <is>
          <t>Fair Value of Derivative and Other Financial Instruments [Abstract]</t>
        </is>
      </c>
      <c r="B3" s="4" t="inlineStr">
        <is>
          <t xml:space="preserve"> </t>
        </is>
      </c>
    </row>
    <row r="4">
      <c r="A4" s="4" t="inlineStr">
        <is>
          <t>Fair Value of Derivative and Other Financial Instruments</t>
        </is>
      </c>
      <c r="B4" s="4" t="inlineStr">
        <is>
          <t>Fair Value of Derivative and Other Financial Instruments Additional information concerning energy related derivative contracts and other financial instruments is contained in Note 9 of the Notes to Consolidated Financial Statements in the 2022 Annual Reports on Form 10-K. Fair value is defined as the price that would be received for an asset or paid to transfer a liability (an exit price) in the principal or most advantageous market for the asset or liability in an orderly transaction between market participants on the measurement date. Fair value is based on current market quotes as available and is supplemented by modeling techniques and assumptions made by the Company to the extent quoted market prices or volatilities are not available. External pricing input availability varies based on commodity location, market liquidity, and term of the agreement. Valuations of derivative assets and liabilities take into account nonperformance risk, including the effect of counterparties’ and the Company’s credit risk. The Company regularly assesses the validity and availability of pricing data for its derivative transactions. Although the Company uses its best judgment in estimating the fair value of these instruments, there are inherent limitations in any estimation technique. Energy Related Derivative Contracts Overview The primary objective for the use of commodity derivative instruments, including energy contracts, options, swaps, and futures, is to manage price risk associated with forecasted purchases of energy and fuel used to generate electricity, as well as managing anticipated generation capacity in excess of forecasted demand from existing customers. PNM’s energy related derivative contracts manage commodity risk. PNM is required to meet the demand and energy needs of its customers. PNM may be exposed to market risk for the needs of its customers not covered under the FPPAC. PNM entered into several agreements to purchase power from third parties in order to ensure that customer demand during the 2023 summer peak load was met. Agreements for purchases totaling 85 MW from June 1, 2023 through September 30, 2023 were not considered derivatives because there was either no notional amount due to their unit-contingent nature or qualified for a normal purchase, normal sale scope exception. Agreements totaling 375 MW were accounted for as derivative agreements and are considered economic hedges. In 2021, PNM entered into three agreements to purchase power from third parties at a fixed price in order to ensure that customer demand during the 2022 summer peak load period was met. Two of the agreements, the purchase of 85 MW from June through September 2022 and the purchase of 40 MW for the full year of 2022, were not considered derivatives because there were no notional amounts due to the unit-contingent nature of the agreements. The third agreement for the purchase of 150 MW firm power in June and September 2022 were accounted for as derivative agreements and are considered economic hedges. PNM was exposed to market risk for its 65 MW interest in SJGS Unit 4, which was held as merchant plant as ordered by the NMPRC from January 1, 2018 until September 30, 2022. PNM entered into agreements to sell power from 36 MW of that capacity to a third party at a fixed price for the period January 1, 2018 through June 30, 2022, subject to certain conditions. Under these agreements, PNM was obligated to deliver 36 MW of power only when SJGS Unit 4 was operating. In May 2022, PNM executed a new agreement to sell 50 MW of that capacity to a third party for the period from July 1, 2022 through September 30, 2022 on a system-contingent basis. These agreements were not considered derivatives because there was no notional amount due to the unit-contingent nature of the transactions. PNM and Tri-State had a hazard sharing agreement that expired in May 2022. Under this agreement, each party sold the other party 100 MW of capacity and energy from a designated generation resource on a unit contingent basis, subject to certain performance guarantees. The agreement was accounted for as a commodity derivative. In May 2022, PNM and Tri-State entered into another hazard sharing agreement that existed on a unit contingent basis through September 30, 2022, however this agreement did not include a performance guarantee. As a result, this agreement was not considered a derivative. Both the purchases and sales were made at the same market index price. This agreement served to reduce the magnitude of each party’s single largest generating hazard and assist in enhancing the reliability and efficiency of their respective operations. PNM passed the sales and purchases through to customers under PNM’s FPPAC. PNM’s operations are managed primarily through a net asset-backed strategy, whereby PNM’s aggregate net open forward contract position is covered by its forecasted excess generation capabilities or market purchases. PNM could be exposed to market risk if its generation capabilities were to be disrupted or if its load requirements were to be greater than anticipated. If all or a portion of load requirements were required to be covered as a result of such unexpected situations, commitments would have to be met through market purchases. TNMP does not enter into energy related derivative contracts. Commodity Risk Marketing and procurement of energy often involve market risks associated with managing energy commodities and establishing positions in the energy markets, primarily on a short-term basis. PNM routinely enters into various derivative instruments such as forward contracts, option agreements, and price basis swap agreements to economically hedge price and volume risk on power commitments and fuel requirements and to minimize the effect of market fluctuations. PNM monitors the market risk of its commodity contracts in accordance with approved risk and credit policies. Accounting for Derivatives Under derivative accounting and related rules for energy contracts, PNM accounts for its various instruments for the purchase and sale of energy, which meet the definition of a derivative, based on PNM’s intent. During the nine months ended September 30, 2023 and the year ended December 31, 2022, PNM was not hedging its exposure to the variability in future cash flows from commodity derivatives through designated cash flow hedges. The derivativ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on the Condensed Consolidated Statements of Earnings and are classified between Electric operating revenues and Cost of energy according to the intent of the hedge. PNM also uses such instruments under an NMPRC approved hedging plan to manage fuel and purchased power costs related to customers covered by its FPPAC. Changes in the fair value of instruments covered by its FPPAC are recorded as Regulatory assets and Regulatory liabilities on the Condensed Consolidated Balance Sheets. The cash impacts of settled derivatives are recorded as operating activities or financing activities on the Condensed Consolidated Statement of Cash Flows consistent with the classification of the hedged transaction. PNM has no trading transactions. Commodity Derivatives PNM’s commodity derivative instruments that are recorded at fair value, all of which are accounted for as economic hedges and considered Level 2 fair value measurements, are presented in the following line items on the Condensed Consolidated Balance Sheets: Economic Hedges September 30, December 31, (In thousands) Other current assets $ 603 $ 9,780 Other current liabilities (3,514) (19,209) Net $ (2,911) $ (9,429) Certain of PNM’s commodity derivative instruments in the above table are subject to master netting agreements whereby assets and liabilities could be offset in the settlement process. PNM does not offset fair value and cash collateral for derivative instruments under master netting arrangements and the above table reflects the gross amounts of fair value assets and liabilities for commodity derivatives. As discussed above, PNM has NMPRC-approved guidelines for hedging arrangements to manage fuel and purchased power costs related to customers covered by its FPPAC. The table above includes $0.6 million of current assets and $3.5 million of current liabilities related to these arrangements at September 30, 2023 and $9.8 million of current assets and $19.2 million of current liabilities at December 31, 2022 with changes in fair value recorded as regulatory assets and regulatory liabilities. At September 30, 2023 and December 31, 2022, PNM had no amounts recognized for the legal right to reclaim cash collateral. However, amounts posted as cash collateral under margin arrangements were $1.0 million at September 30, 2023 and $10.5 million at December 31, 2022. These amounts are included in other current assets on the Condensed Consolidated Balance Sheets. At September 30, 2023 and December 31, 2022, obligations to return cash collateral were $0.2 million, which is included in other current liabilities on the Condensed Consolidated Balance Sheets. The changes in the fair value of commodity derivative instruments that are considered economic hedges had no impact on PNM’s net earnings during the nine months ended September 30, 2023 and 2022. Commodity derivatives had no impact on OCI for any of the periods presented. Commodity contract volume positions are presented in MMBTU for gas related contracts and in MWh for power related contracts. The table below presents PNM’s net buy (sell) volume positions: Economic Hedges MMBTU MWh September 30, 2023 — 290,295 December 31, 2022 — 432,200 In connection with managing its commodity risks, PNM enters into master agreements with certain counterparties. If PNM is in a net liability position under an agreement, some agreements provide that the counterparties can request collateral if PNM’s credit rating is downgraded; other agreements provide that the counterparty may request collateral to provide it with “adequate assurance” that PNM will perform; and others have no provision for collateral. The table below presents information about PNM’s contingent requirement to provide collateral under certain commodity contracts having an objectively determinable collateral provision, that are in net liability positions, and that are not fully collateralized with cash. Contractual liability represents those commodity derivative contracts recorded at fair value on the balance sheet, determined on an individual contract basis without offsetting amounts for individual contracts that are in an asset position and could be offset under master netting agreements with the same counterparty. Cash collateral posted under these contracts does not reflect letters of credit under the Company’s revolving credit facilities that may have been issued as collateral. Net exposure is the net contractual liability for all contracts, including those designated as normal purchase and normal sale, offset by existing collateral and by any offsets available under master netting agreements, including both assets and liability positions. Contingent Feature - Credit Rating Downgrade Contractual Liability Existing Cash Collateral Net Exposure (In thousands) September 30, 2023 $ 3,514 $ — $ 3,514 December 31, 2022 $ 15,288 $ — $ 13,087 Non-Derivative Financial Instruments The carrying amounts reflected on the Condensed Consolidated Balance Sheets approximate fair value for cash, receivables, and payables due to the short period of maturity. Investment securities are carried at fair value. Investment securities consist of PNM assets held in the NDT for its share of decommissioning costs of PVNGS, a trust for PNM’s share of decommissioning costs at SJGS, and trusts for PNM’s share of final reclamation costs related to the coal mines serving SJGS and Four Corners. See Note 11. At September 30, 2023 and December 31, 2022, the fair value of investment securities included $334.0 million and $325.3 million for the NDT, $15.3 million and $14.7 million for the SJGS decommissioning trust, and $72.1 million and $77.5 million for the coal mine reclamation trusts. PNM records a realized loss as an impairment for any available-for-sale debt security that has a fair value that is less than its carrying value. At September 30, 2023 and December 31, 2022, PNM had no available-for-sale debt securities for which carrying value exceeds fair value and there are no impairments considered to be “other than temporary” that are included in AOCI and not recognized in earnings. All gains and losses resulting from sales and changes in the fair value of equity securities are recognized immediately in earnings. Gains and losses recognized on the Condensed Consolidated Statements of Earnings related to investment securities in the NDT, SJGS decommissioning, and coal mine reclamation trusts are presented in the following table: Three Months Ended Nine Months Ended September 30, September 30, 2023 2022 2023 2022 (In thousands) Equity securities: Net gains (losses) from equity securities sold $ (189) $ (2,210) $ 1,758 $ 1,735 Net gains (losses) from equity securities still held (4,946) (4,061) 3,673 (52,320) Total net gains (losses) on equity securities (5,135) (6,271) 5,431 (50,585) Available-for-sale debt securities: Net (losses) on debt securities (3,269) (9,465) (3,616) (33,519) Net gains (losses) on investment securities $ (8,404) $ (15,736) $ 1,815 $ (84,104) The proceeds and gross realized gains and losses on the disposition of securities held in the NDT, SJGS decommissioning trust, and coal mine reclamation trusts are shown in the following table. Realized gains and losses are determined by specific identification of costs of securities sold. Gross realized losses shown below exclude the (increase)/decrease in realized impairment losses of $(0.6) million and $2.8 million for the three and nine months ended September 30, 2023 and $(7.1) million and $(28.7) million for the three and nine months ended September 30, 2022. Three Months Ended Nine Months Ended September 30, September 30, 2023 2022 2023 2022 (In thousands) Proceeds from sales $ 137,797 $ 92,371 $ 412,574 $ 323,251 Gross realized gains 4,022 2,366 14,464 20,089 Gross realized (losses) (6,876) (6,908) (19,088) (23,109) At September 30, 2023, the available-for-sale debt securities held by PNM, had the following final maturities: Fair Value (In thousands) Within 1 year $ 34,601 After 1 year through 5 years 67,254 After 5 years through 10 years 67,273 After 10 years through 15 years 18,916 After 15 years through 20 years 13,634 After 20 years 43,825 $ 245,503 Fair Value Disclosures The Company determines the fair values of its derivative and other financial instruments based on the hierarchy which requires an entity to maximize the use of observable inputs and minimize the use of unobservable inputs when measuring fair value. There are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For investment securities, Level 2 and Level 3 fair values are provided by fund managers utilizing a pricing service. For Level 2 fair values, the pricing provider predominantly uses the market approach using bid side market values based upon a hierarchy of information for specific securities or securities with similar characteristics. Fair values of Level 2 investments in mutual funds are equal to net asset value.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The valuation of Level 3 investments, when applicable, requires significant judgment by the pricing provider due to the absence of quoted market values, changes in market conditions, and the long-term nature of the assets. The Company has no Level 3 investments as of September 30, 2023 and December 31, 2022. Management of the Company independently verifies the information provided by pricing services. Items recorded at fair value by PNM on the Condensed Consolidated Balance Sheets are presented below by level of the fair value hierarchy along with gross unrealized gains on investments in available-for-sale debt securities: GAAP Fair Value Hierarchy Total Quoted Prices in Active Markets for Identical Assets (Level 1) Significant Other Observable Inputs (Level 2) Unrealized Gains (In thousands) September 30, 2023 Cash and cash equivalents $ 37,930 $ 37,930 $ — Equity securities: Corporate stocks, common 71,359 71,359 — Corporate stocks, preferred 4,523 509 4,014 Mutual funds and other 62,062 62,062 — Available-for-sale debt securities: U.S. government 40,256 37,987 2,269 $ 1,637 International government 10,498 — 10,498 738 Municipals 48,364 — 48,364 139 Corporate and other 146,385 146,385 5,853 $ 421,377 $ 209,847 $ 211,530 $ 8,367 December 31, 2022 Cash and cash equivalents $ 66,843 $ 66,843 $ — Equity securities: Corporate stocks, common 40,103 40,103 — Corporate stocks, preferred 5,191 790 4,401 Mutual funds and other 66,359 66,359 — Available-for-sale debt securities: U.S. government 45,905 45,645 260 $ 1,334 International government 9,762 — 9,762 1,117 Municipals 43,136 — 43,136 1,062 Corporate and other 140,177 — 140,177 6,473 $ 417,476 $ 219,740 $ 197,736 $ 9,986 The carrying amounts and fair values of long-term debt, all of which are considered Level 2 fair value measurements and are not recorded at fair value on the Condensed Consolidated Balance Sheets, are presented below: Carrying Amount Fair Value September 30, 2023 (In thousands) PNMR $ 4,405,121 $ 3,933,137 PNM 2,145,200 1,868,133 TNMP 1,260,864 1,065,003 December 31, 2022 PNMR $ 4,077,387 $ 3,726,195 PNM 2,000,900 1,789,186 TNMP 1,076,875 937,009 The carrying amount and fair value of the Company’s other investments presented on the Condensed Consolidated Balance Sheets are not material and not shown in the above t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PNMR has various stock-based compensation programs, which provide restricted stock awards under the Performance Equity Plan (“PEP”). Although certain PNM and TNMP employees participate in the PNMR plans, PNM and TNMP do not have separate employee stock-based compensation plans. Certain restricted stock awards are subject to achieving performance or market targets. Other awards of restricted stock are only subject to time vesting requirements. Restricted stock expected to be awarded under the PEP for performance periods ending after 2023 no longer have market targets. Additional information concerning stock-based compensation under the PEP is contained in Note 12 of the Notes to Consolidated Financial Statements in the 2022 Annual Reports on Form 10-K. Restricted stock under the PEP refers to awards of stock subject to vesting, performance, or market conditions rather than to shares with contractual post-vesting restrictions. Generally, the awards vest ratably over three years from the grant date of the award. However, awards with performance or market conditions vest upon satisfaction of those conditions. In addition, plan provisions provide that upon retirement, participants become 100% vested in certain stock awards. The vesting period for awards of restricted stock to non-employee members of the Board is one-year. The stock-based compensation expense related to restricted stock awards without performance or market conditions to participants that are retirement eligible on the grant date is recognized immediately at the grant date and is not amortized. Compensation expense for other such awards is amortized over the shorter of the requisite vesting period or the period until the participant becomes retirement eligible. Compensation expense for performance-based shares is recognized ratably over the performance period as required service is provided and is adjusted periodically to reflect the level of achievement expected to be attained. Compensation expense related to market-based shares is recognized ratably over the measurement period, regardless of the actual level of achievement, provided the employees meet their service requirements. At September 30, 2023, PNMR had unrecognized expense related to stock awards of $5.5 million, which is expected to be recognized over an average of 2.2 years. The grant date fair value for restricted stock and stock awards with internal PNMR performance targets is determined based on the market price of PNMR common stock on the date of the agreements reduced by the present value of future dividends that will not be received prior to vesting. The grant date fair value is applied to the total number of shares that are anticipated to vest, although the number of performance shares that ultimately vest cannot be determined until after the performance periods end. The grant date fair value of stock awards with market targets were determined using Monte Carlo simulation models, which provide grant date fair values that include an expectation of the number of shares to vest at the end of the measurement period. The following table summarizes the weighted-average assumptions used to determine the awards grant date fair value: Nine Months Ended September 30, Restricted Shares and Performance Based Shares 2023 2022 Expected quarterly dividends per share $ 0.3675 $ 0.3475 Risk-free interest rate 4.46 % 1.46 % The following table summarizes activity in restricted stock awards, including performance-based and market-based shares for the nine months ended September 30, 2023: Restricted Stock Shares Weighted- Outstanding at December 31, 2022 182,446 $ 42.09 Granted 194,453 45.00 Released (197,424) 43.99 Forfeited (1,222) 42.57 Outstanding at September 30, 2023 178,253 $ 43.31 PNMR’s current stock-based compensation program provides for performance targets through 2025 and market targets through 2023. Included, as granted and released, in the table above are 100,991 previously awarded shares that were earned for the 2020 - 2022 performance measurement period and ratified by the Board in February 2023 (based upon achieving targets at above “target”, below “maximum” levels). Excluded from the table above are 143,837, 149,898, and 141,885 shares for the three-year performance periods ending in 2023, 2024 and 2025 that will be awarded if all performance and market criteria are achieved at maximum levels and all executives remain eligible. The following table provides additional information concerning restricted stock activity, including performance-based and market-based shares: Nine Months Ended September 30, Restricted Stock 2023 2022 Weighted-average grant date fair value $ 45.00 $ 41.04 Total fair value of restricted shares that vested (in thousands) $ 9,635 $ 7,8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9 Months Ended</t>
        </is>
      </c>
    </row>
    <row r="2">
      <c r="B2" s="2" t="inlineStr">
        <is>
          <t>Sep. 30, 2023</t>
        </is>
      </c>
    </row>
    <row r="3">
      <c r="A3" s="3" t="inlineStr">
        <is>
          <t>Debt Disclosure [Abstract]</t>
        </is>
      </c>
      <c r="B3" s="4" t="inlineStr">
        <is>
          <t xml:space="preserve"> </t>
        </is>
      </c>
    </row>
    <row r="4">
      <c r="A4" s="4" t="inlineStr">
        <is>
          <t>Financing</t>
        </is>
      </c>
      <c r="B4" s="4" t="inlineStr">
        <is>
          <t>Financing The Company’s financing strategy includes both short-term and long-term borrowings. The Company utilizes short-term revolving credit facilities, as well as cash flows from operations, to provide funds for both construction and operating expenditures. Depending on market and other conditions, the Company will periodically sell long-term debt or enter into term loan arrangements and use the proceeds to reduce borrowings under the revolving credit facilities or refinance other debt. Each of the Company’s revolving credit facilities, term loans, and other debt agreements contains a single financial covenant that requires the maintenance of a debt-to-capitalization ratio. For the PNMR agreements, this ratio must be maintained at less than or equal to 70%, and for the PNM and TNMP agreements, this ratio must be maintained at less than or equal to 65%. The Company’s revolving credit facilities, term loans, and other debt agreements generally also contain customary covenants, events of default, cross-default provisions, and change-of-control provisions. PNM must obtain NMPRC approval for any financing transaction having a maturity of more than 18 months. In addition, PNM files its annual informational financing filing and short-term financing plan with the NMPRC. Additional information concerning financing activities is contained in Note 7 of the Notes to Consolidated Financial Statements in the 2022 Annual Reports on Form 10-K. On August 25, 2023, PNM formed PNM Energy Transition Bond Company I, LLC (“ETBC I”), a wholly owned special purpose subsidiary for the limited purpose of purchasing, owning, and administering energy transition property, issuing Securitized Bonds, and performing related activities. PNM expects ETBC I to issue $343.2 million principal amount of Securitized Bonds in the fourth quarter of 2023. See Note 12 for additional information regarding the SJGS Abandonment Application. On May 16, 2023, PNM filed a shelf registration statement that provides for the issuance of up to $650.0 million of SUNs that expires in May 2026. On March 2, 2022, PNMR filed a shelf registration that provides for the issuance of various types of debt and equity securities. The PNMR shelf registration statement expires in March 2025. Financing Activities On June 30, 2023, PNMR entered into a $500.0 million term loan agreement (the “PNMR 2023 Term Loan”) among PNMR, the lenders party thereto, and Wells Fargo Bank, N.A., as administrative agent. The PNMR 2023 Term Loan matures on June 30, 2026 and bears interest at a variable rate, which was 6.77% at September 30, 2023. The proceeds were used to prepay an equal amount of the PNMR 2021 Delayed Draw Term Loan, without penalty. At December 31, 2022, PNM had $130.0 million of 1.10% PCRBs outstanding with a mandatory remarketing date of June 1, 2023, issued by the City of Farmington, New Mexico with a final maturity of June 2040. On June 1, 2023, PNM remarketed the $130.0 million to new investors at 3.90% with a mandatory tender date of June 1, 2028. At December 31, 2022, PNM had $55.0 million aggregate principal amount of its 3.15% SUNs outstanding due May 2023. On May 15, 2023, PNM repaid the $55.0 million 3.15% SUNs. On April 28, 2023, PNM entered into an agreement (the “PNM 2023 Note Purchase Agreement”) with institutional investors for the sale and issuance of $200.0 million aggregate principal amount of two series of SUNs (the “PNM 2023 SUNs”) offered in private placement transactions. The PNM 2023 SUNs were issued on April 28, 2023. PNM issued $150.0 million of the PNM 2023 SUNs at 5.51%, due April 28, 2035, and another $50.0 million at 5.92%, due April 28, 2053. Proceeds from the PNM 2023 SUNs were used to repay borrowings under the PNM Revolving Credit Facility and the PNM New Mexico Credit Facility, for funding of capital expenditures, and for general corporate purposes. The PNM 2023 Note Purchase Agreement includes the customary covenants discussed above. In the event of a change of control, PNM will be required to offer to prepay the PNM 2023 SUNs at par. Although there are customary change of control provisions in the PNM debt agreements, the change of control provisions in these agreements, including the PNM 2023 Note Purchase Agreement, are not triggered by the closing of the Merger. PNM has the right to redeem any or all of the PNM 2023 SUNs prior to their maturities, subject to payment of a customary make-whole premium. On April 28, 2023, TNMP entered into an agreement (the “TNMP 2023 Bond Purchase Agreement”) with institutional investors for the sale of $185.0 million aggregate principal amount of two series of TNMP first mortgage bonds (the “TNMP 2023 Bonds”) offered in private placement transactions. TNMP issued the first series of $130.0 million on April 28, 2023, at a 5.01% interest rate, due April 28, 2033. The second series of $55.0 million was issued on July 28, 2023, at a 5.47% interest rate, due July 28, 2053. The proceeds were used to repay borrowings under the TNMP Revolving Credit Facility, for funding of capital expenditures, and for other corporate purposes. The TNMP 2023 Bonds are subject to continuing compliance with the representations, warranties and covenants set forth in the supplemental indentures governing the TNMP 2023 Bonds. The terms of the supplemental indentures governing the TNMP 2023 Bonds include the customary covenants discussed above. In the event of a change of control, TNMP will be required to offer to prepay the TNMP 2023 Bonds at par. However, the definition of change of control in the supplemental indentures governing the TNMP 2023 Bonds will not be triggered by the close of the Merger. TNMP has the right to redeem any or all of the TNMP 2023 Bonds prior to their maturity, subject to payment of a customary make-whole premium. On November 10, 2022, PNMR entered into a distribution agreement with BofA Securities, Inc., MUFG Securities Americas Inc. and Wells Fargo Securities, LLC, as sales agents and Bank of America, N.A., MUFG Securities EMEA plc and Wells Fargo Bank, N.A., as forward purchasers, pursuant to which the Company may sell, from time to time, up to an aggregate sales price of $200.0 million of its common stock, no par value, through the sales agents (the “PNMR 2022 ATM Program”). During the first quarter of 2023, PNMR entered into forward sale agreements with each of Bank of America, N.A. and Wells Fargo Bank, N.A. as forward purchasers relating to the sale of 504,452 and 528,082 shares of common stock, respectively, under the PNMR 2022 ATM Program (the “2023 Q1 Forward Sale Agreements”). The average initial forward sale price of $48.49 per share and $48.30 per share, respectively, are subject to adjustments based on a net interest rate factor and by future dividends paid on PNMR common stock as specified in the 2023 Q1 Forward Sale Agreements. During the second quarter of 2023, PNMR entered into additional forward sale agreements with MUFG Securities EMEA plc as forward purchaser relating to the sale of 1,049,116 shares of common stock under the PNMR 2022 ATM Program (the “2023 Q2 Forward Sale Agreements”). The average initial forward sale price of $45.49 per share is subject to adjustments based on a net interest rate factor and by future dividends paid on PNMR common stock as specified in the 2023 Q2 Forward Sale Agreements. During the third quarter of 2023, PNMR entered into an additional forward sale agreement with Wells Fargo Bank, N.A. as forward purchaser relating to the sale of 2,283,860 shares of common stock under the PNMR 2022 ATM Program (the “2023 Q3 Forward Sale Agreement”, and together with the 2023 Q1 Forward Sale Agreements and the 2023 Q2 Forward Sale Agreements, the “2023 Forward Sale Agreements”). The average initial forward sale price of $44.03 per share is subject to adjustments based on a net interest rate factor and by future dividends paid on PNMR common stock as specified in the 2023 Q3 Forward Sale Agreement. PNMR did not initially receive any proceeds upon the execution of the 2023 Forward Sale Agreements and, except in certain specified circumstances, has the option to elect physical, cash, or net share settlement of the forward sale agreements on or before a date that is 12 months from the agreement effective dates. The Company expects to receive proceeds from the sale of shares upon future physical settlement(s) of the 2023 Forward Sale Agreements, in which case the Company will deliver newly issued shares to the forward purchasers in exchange for cash in an amount equal to the number of shares delivered multiplied by the then-applicable forward sale price. PNMR also has the option to net settle the agreements in cash or shares of PNMR common stock. Under a net cash settlement, under which no PNMR common stock would be issued, PNMR would receive net proceeds for a decrease in the market value of PNMR’s common stock relative to the then-applicable forward sales price per share, or would owe cash in the event of an increase in the market value of PNMR common stock. Under a net share settlement, PNMR would not receive any cash proceeds and may be required to deliver a sufficient number of shares of PNMR common stock to satisfy its obligation to the forward purchasers. The number of shares to be delivered to the forward purchasers would be based on the increase in PNMR’s common stock price relative to the then-applicable forward sales price per share. The forward sale agreements meet the derivative scope exception requirements for contracts involving an entity’s own equity. Until settlement of the forward sale agreements, PNMR’s EPS dilution resulting from the agreements, if any, will be determined using the treasury stock method, which will result in dilution during periods when the average market price of PNMR stock during the reporting period is higher than the applicable forward sales price as of the end of that period. As of September 30, 2023, all $200.0 million of common stock available for sale under the PNMR 2022 ATM Program has been sold, thus concluding the program, and no shares have been settled under the 2023 Forward Sale Agreements. On August 5, 2022, PNM entered into a $225.0 million delayed-draw term loan agreement (the “PNM 2022 Delayed-Draw Term Loan”), among PNM, the lenders parties thereto, and Royal Bank of Canada, as administrative agent. PNM initially drew $180.0 million to repay the $75.0 million PNM 2021 Term Loan ahead of its December 2022 maturity and for other corporate purposes. On September 30, 2022, PNM drew the remaining $45.0 million and used the proceeds for general corporate purposes. Draws on the PNM 2022 Delayed-Draw Term Loan bear interest at a variable rate, which was 6.18% at September 30, 2023 and must be repaid on or before February 5, 2024. On April 27, 2022, TNMP entered into an agreement (the “TNMP 2022 Bond Purchase Agreement”) with institutional investors for the sale of $160.0 million aggregate principal amount of two series of TNMP first mortgage bonds (the “TNMP 2022 Bonds”) offered in private placement transactions. TNMP issued the first series of $65.0 million of the TNMP 2022 Bonds on May 12, 2022, at a 4.13% interest rate, due May 12, 2052, and the second series of $95.0 million of the TNMP 2022 Bonds on July 28, 2022, at a 3.81% interest rate, due July 28, 2032. The proceeds were used to repay borrowings under the TNMP Revolving Credit Facility and for other corporate purposes. The TNMP 2022 Bonds are subject to continuing compliance with the representations, warranties and covenants set forth in the supplemental indentures governing the TNMP 2022 Bonds. The terms of the supplemental indentures governing the TNMP 2022 Bonds include the customary covenants discussed above. In the event of a change of control, TNMP will be required to offer to prepay the TNMP 2022 Bonds at par. However, the definition of change of control in the supplemental indentures governing the TNMP 2022 Bonds will not be triggered by the close of the Merger. TNMP has the right to redeem any or all of the TNMP 2022 Bonds prior to their maturity, subject to payment of a customary make-whole premium. At December 31, 2021, PNM had $104.5 million PCRBs outstanding with a mandatory remarketing date of June 1, 2022, consisting of $36.0 million at 1.05% issued by the Maricopa County, Arizona Pollution Control Corporation with a final maturity of January 2038; $37.0 million at 2.125% issued by the City of Farmington, New Mexico with a final maturity of June 2040; $11.5 million at 1.20% issued by the City of Farmington, New Mexico with a final maturity of June 2040; and $20.0 million at 2.45% issued by the City of Farmington, New Mexico with a final maturity of September 2042. On June 1, 2022, PNM remarketed to new investors the $36.0 million and $37.0 million series in the tax-exempt market at 3.00% with a mandatory put date of June 1, 2024. PNM purchased and redeemed the remaining two series of PCRBs, totaling $31.5 million, on June 1, 2022. At September 30, 2023, variable interest rates were 6.37% on the PNMR 2021 Delayed-Draw Term Loan that matures in May 2025, 6.77% on the PNMR 2023 Term Loan that matures in June 2026, and 6.18% on the PNM 2022 Delayed-Draw Term Loan that matures in February 2024. Hedging Arrangements PNMR has entered into hedging agreements that establish a fixed rate for the indicated amount of variable rate debt, above which a customary spread is applied, which is subject to change if there is a change in PNMR’s credit rating. As of September 30, 2023, PNMR’s hedging agreements are as follows: Variable Rate Established Effective Date Maturity Date Debt Hedged Fixed Rate (In millions) (Percent) March 17, 2023 September 30, 2023 $ 150.0 4.57 % October 31, 2022 December 31, 2023 100.0 4.65 October 31, 2022 December 31, 2023 100.0 4.66 September 30, 2022 December 31, 2023 100.0 4.17 September 30, 2022 December 31, 2023 100.0 4.18 May 20, 2022 December 31, 2023 100.0 2.52 May 2, 2022 December 31, 2023 150.0 2.65 May 2, 2022 December 31, 2023 200.0 2.65 January 1, 2024 December 31, 2024 100.0 3.32 January 1, 2024 December 31, 2024 100.0 3.32 January 1, 2024 December 31, 2024 100.0 3.38 January 1, 2024 December 31, 2024 150.0 3.62 January 1, 2024 December 31, 2024 150.0 3.57 These hedge agreements are accounted for as cash flow hedges. The fair value of these hedges was a gain of $14.0 million at September 30, 2023, $4.0 million of which is included in Other current assets and $10.0 million of which is included in Other deferred charges on the Condensed Consolidated Balance Sheets. The fair value was determined using Level 2 inputs under GAAP, including using forward SOFR curves under the mid-market convention to discount cash flows over the remaining term of the agreements. Short-term Debt and Liquidity Currently, the PNMR Revolving Credit Facility has a financing capacity of $300.0 million and the PNM Revolving Credit Facility has a financing capacity of $400.0 million. On May 20, 2022, both PNMR and PNM extended the facilities to October 31, 2024 with two one-year extension options that, if exercised, would extend the maturity through October 2026, subject to approval by a majority of the lenders. On January 26, 2023, PNMR and PNM exercised one of the one-year extension options in their respective agreements, extending their maturities through October 2025; provided that, effective November 1, 2024, the capacity of the PNMR Revolving Credit Facility will adjust to $285.0 million and the PNM Revolving Credit Facility will adjust to $380.0 million because one lender in each facility did not agree to the one-year extension through October 2025. Also on May 20, 2022, the $40.0 million PNM New Mexico Credit Facility was extended to May 20, 2026. On March 11, 2022, the TNMP Revolving Credit Facility, with a capacity of $75.0 million and secured by $75.0 million aggregate principal amount of TNMP first mortgage bonds, was amended to extend the maturity to September 23, 2024, with two one-year extension options that, if exercised, would extend the maturity to September 2026, subject to approval by a majority of the lenders. The amended TNMP Revolving Credit Facility also contained an accordion feature that would allow TNMP to increase the size of the revolver from $75.0 million to $100.0 million, subject to certain conditions. On May 13, 2022, TNMP exercised the accordion feature and increased the capacity of the TNMP Revolving Credit Facility to $100.0 million, secured by $100.0 million aggregate principal amount of TNMP first mortgage bonds. On January 26, 2023, TNMP exercised one of the one-year extension options on its credit facility, which extended the maturity to September 23, 2025. Variable interest rates under the PNMR, PNM, and TNMP revolving credit facilities are based on SOFR. Short-term debt outstanding consists of: September 30, 2023 December 31, 2022 Balance Outstanding Weighted Average Interest Rate Balance Outstanding Weighted Average Interest Rate (In thousands) (In thousands) PNM: PNM Revolving Credit Facility $ 126,900 6.68% $ 145,900 5.67% PNM New Mexico Credit Facility 40,000 6.67 40,000 5.68 166,900 185,900 TNMP Revolving Credit Facility 39,800 6.29 36,700 5.29 PNMR Revolving Credit Facility 198,800 6.92 9,400 5.90 $ 405,500 $ 232,000 In addition to the above borrowings, PNMR, PNM, and TNMP had letters of credit outstanding of $3.1 million, zero, and zero at September 30, 2023 that reduce the available capacity under their respective revolving credit facilities. PNMR also had $30.3 million of letters of credit outstanding under the WFB LOC Facility. The above table excludes intercompany debt. As of September 30, 2023, PNM, TNMP, and PNMR Development had zero, zero, and $0.1 million in intercompany borrowings from PNMR. As of December 31, 2022, neither PNM, TNMP, nor PNMR Development had any intercompany borrowings from PNMR. PNMR had zero and $5.3 million in intercompany borrowings from PNMR Development at September 30, 2023 and December 31, 2022. The Company’s debt arrangements have various maturities and expiration dates. PNM has $225.0 million from the PNM 2022 Delayed Draw Term Loan that is due in February 2024 and $198.0 million of PCRBs that mature in June 2024. TNMP has $80.0 million of FMBs that are due in July 2024. Additional information on debt maturities is contained in Note 7 of the Notes to Consolidated Financial Statements in the 2022 Annual Reports on Form 10-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PNM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42916</v>
      </c>
      <c r="C4" s="6" t="n">
        <v>126737</v>
      </c>
      <c r="D4" s="6" t="n">
        <v>152613</v>
      </c>
      <c r="E4" s="6" t="n">
        <v>165078</v>
      </c>
    </row>
    <row r="5">
      <c r="A5" s="3" t="inlineStr">
        <is>
          <t>Unrealized Gains on Available-for-Sale Debt Securities:</t>
        </is>
      </c>
      <c r="B5" s="4" t="inlineStr">
        <is>
          <t xml:space="preserve"> </t>
        </is>
      </c>
      <c r="C5" s="4" t="inlineStr">
        <is>
          <t xml:space="preserve"> </t>
        </is>
      </c>
      <c r="D5" s="4" t="inlineStr">
        <is>
          <t xml:space="preserve"> </t>
        </is>
      </c>
      <c r="E5" s="4" t="inlineStr">
        <is>
          <t xml:space="preserve"> </t>
        </is>
      </c>
    </row>
    <row r="6">
      <c r="A6" s="4" t="inlineStr">
        <is>
          <t>Net increase (decrease) in unrealized holding gains arising during the period, net of income tax (expense) benefit of $526, $(326), $(632) and $2,075</t>
        </is>
      </c>
      <c r="B6" s="5" t="n">
        <v>-1543</v>
      </c>
      <c r="C6" s="5" t="n">
        <v>956</v>
      </c>
      <c r="D6" s="5" t="n">
        <v>1859</v>
      </c>
      <c r="E6" s="5" t="n">
        <v>-6095</v>
      </c>
    </row>
    <row r="7">
      <c r="A7" s="4" t="inlineStr">
        <is>
          <t>Reclassification adjustment for (gains) included in net earnings, net of income tax expense of $389, $129, $1,044, and $870</t>
        </is>
      </c>
      <c r="B7" s="5" t="n">
        <v>-1142</v>
      </c>
      <c r="C7" s="5" t="n">
        <v>-380</v>
      </c>
      <c r="D7" s="5" t="n">
        <v>-3067</v>
      </c>
      <c r="E7" s="5" t="n">
        <v>-2556</v>
      </c>
    </row>
    <row r="8">
      <c r="A8" s="3" t="inlineStr">
        <is>
          <t>Pension Liability Adjustment:</t>
        </is>
      </c>
      <c r="B8" s="4" t="inlineStr">
        <is>
          <t xml:space="preserve"> </t>
        </is>
      </c>
      <c r="C8" s="4" t="inlineStr">
        <is>
          <t xml:space="preserve"> </t>
        </is>
      </c>
      <c r="D8" s="4" t="inlineStr">
        <is>
          <t xml:space="preserve"> </t>
        </is>
      </c>
      <c r="E8" s="4" t="inlineStr">
        <is>
          <t xml:space="preserve"> </t>
        </is>
      </c>
    </row>
    <row r="9">
      <c r="A9" s="4" t="inlineStr">
        <is>
          <t>Reclassification adjustment for amortization of experience losses recognized as net periodic benefit cost, net of income tax (benefit) of $(303), $(451), $(909), and $(1,353)</t>
        </is>
      </c>
      <c r="B9" s="5" t="n">
        <v>891</v>
      </c>
      <c r="C9" s="5" t="n">
        <v>1325</v>
      </c>
      <c r="D9" s="5" t="n">
        <v>2673</v>
      </c>
      <c r="E9" s="5" t="n">
        <v>3975</v>
      </c>
    </row>
    <row r="10">
      <c r="A10" s="3" t="inlineStr">
        <is>
          <t>Fair Value Adjustment for Cash Flow Hedges:</t>
        </is>
      </c>
      <c r="B10" s="4" t="inlineStr">
        <is>
          <t xml:space="preserve"> </t>
        </is>
      </c>
      <c r="C10" s="4" t="inlineStr">
        <is>
          <t xml:space="preserve"> </t>
        </is>
      </c>
      <c r="D10" s="4" t="inlineStr">
        <is>
          <t xml:space="preserve"> </t>
        </is>
      </c>
      <c r="E10" s="4" t="inlineStr">
        <is>
          <t xml:space="preserve"> </t>
        </is>
      </c>
    </row>
    <row r="11">
      <c r="A11" s="4" t="inlineStr">
        <is>
          <t>Change in fair market value, net of income tax (expense) of $1,512, $(1,764), $606, and $(2,640)</t>
        </is>
      </c>
      <c r="B11" s="5" t="n">
        <v>-4441</v>
      </c>
      <c r="C11" s="5" t="n">
        <v>5179</v>
      </c>
      <c r="D11" s="5" t="n">
        <v>-1780</v>
      </c>
      <c r="E11" s="5" t="n">
        <v>7751</v>
      </c>
    </row>
    <row r="12">
      <c r="A12" s="4" t="inlineStr">
        <is>
          <t>Reclassification adjustment for gains (losses) included in net earnings, net of income tax (expense) benefit of $(1,039), $148, $(1,343), and $449</t>
        </is>
      </c>
      <c r="B12" s="5" t="n">
        <v>3050</v>
      </c>
      <c r="C12" s="5" t="n">
        <v>-434</v>
      </c>
      <c r="D12" s="5" t="n">
        <v>3943</v>
      </c>
      <c r="E12" s="5" t="n">
        <v>-1318</v>
      </c>
    </row>
    <row r="13">
      <c r="A13" s="4" t="inlineStr">
        <is>
          <t>Total Other Comprehensive Income (Loss)</t>
        </is>
      </c>
      <c r="B13" s="5" t="n">
        <v>-3185</v>
      </c>
      <c r="C13" s="5" t="n">
        <v>6646</v>
      </c>
      <c r="D13" s="5" t="n">
        <v>3628</v>
      </c>
      <c r="E13" s="5" t="n">
        <v>1757</v>
      </c>
    </row>
    <row r="14">
      <c r="A14" s="4" t="inlineStr">
        <is>
          <t>Comprehensive Income</t>
        </is>
      </c>
      <c r="B14" s="5" t="n">
        <v>39731</v>
      </c>
      <c r="C14" s="5" t="n">
        <v>133383</v>
      </c>
      <c r="D14" s="5" t="n">
        <v>156241</v>
      </c>
      <c r="E14" s="5" t="n">
        <v>166835</v>
      </c>
    </row>
    <row r="15">
      <c r="A15" s="4" t="inlineStr">
        <is>
          <t>Comprehensive (Income) Attributable to Valencia Non-controlling Interest</t>
        </is>
      </c>
      <c r="B15" s="5" t="n">
        <v>-5058</v>
      </c>
      <c r="C15" s="5" t="n">
        <v>-4172</v>
      </c>
      <c r="D15" s="5" t="n">
        <v>-14172</v>
      </c>
      <c r="E15" s="5" t="n">
        <v>-10897</v>
      </c>
    </row>
    <row r="16">
      <c r="A16" s="4" t="inlineStr">
        <is>
          <t>Preferred Stock Dividend Requirements of Subsidiary</t>
        </is>
      </c>
      <c r="B16" s="5" t="n">
        <v>-132</v>
      </c>
      <c r="C16" s="5" t="n">
        <v>-132</v>
      </c>
      <c r="D16" s="5" t="n">
        <v>-396</v>
      </c>
      <c r="E16" s="5" t="n">
        <v>-396</v>
      </c>
    </row>
    <row r="17">
      <c r="A17" s="4" t="inlineStr">
        <is>
          <t>Comprehensive Income Attributable to PNM</t>
        </is>
      </c>
      <c r="B17" s="6" t="n">
        <v>34541</v>
      </c>
      <c r="C17" s="6" t="n">
        <v>129079</v>
      </c>
      <c r="D17" s="6" t="n">
        <v>141673</v>
      </c>
      <c r="E17" s="6" t="n">
        <v>1555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9 Months Ended</t>
        </is>
      </c>
    </row>
    <row r="2">
      <c r="B2" s="2" t="inlineStr">
        <is>
          <t>Sep. 30, 2023</t>
        </is>
      </c>
    </row>
    <row r="3">
      <c r="A3" s="3" t="inlineStr">
        <is>
          <t>Retirement Benefits [Abstract]</t>
        </is>
      </c>
      <c r="B3" s="4" t="inlineStr">
        <is>
          <t xml:space="preserve"> </t>
        </is>
      </c>
    </row>
    <row r="4">
      <c r="A4" s="4" t="inlineStr">
        <is>
          <t>Pension and Other Postretirement Benefit Plans</t>
        </is>
      </c>
      <c r="B4" s="4" t="inlineStr">
        <is>
          <t xml:space="preserve">Pension and Other Postretirement Benefit Plans PNMR and its subsidiaries maintain qualified defined benefit pension plans, postretirement benefit plans providing medical and dental benefits, and executive retirement programs (collectively, the “PNM Plans” and “TNMP Plans”). PNMR maintains the legal obligation for the benefits owed to participants under these plans. The periodic costs or income of the PNM Plans and TNMP Plans are included in regulated rates to the extent attributable to regulated operations. The Company presents the service cost component of its net periodic benefit costs in administrative and general expenses and the non-service costs components in other income (deductions), net of amounts capitalized or deferred to regulatory assets and liabilities, on the Condensed Consolidated Statements of Earnings. PNM and TNMP receive a regulated return on the amounts funded for pension and OPEB plans in excess of accumulated periodic cost or income to the extent included in retail rates (a “prepaid pension asset”). Additional information concerning pension and OPEB plans is contained in Note 11 of the Notes to Consolidated Financial Statements in the 2022 Annual Reports on Form 10-K. Annual net periodic benefit cost for the plans is actuarially determined using the methods and assumptions set forth in that note and is recognized ratably throughout the year. Differences between TNMP’s annual net periodic costs (income) and amounts included in its regulated rates are deferred to regulatory assets or liabilities, for recovery or refund in future rate proceedings. PNM Plans The following table presents the components of the PNM Plans’ net periodic benefit cost: Three Months Ended September 30, Pension Plan OPEB Plan Executive Retirement Program 2023 2022 2023 2022 2023 2022 (In thousands) Components of Net Periodic Benefit Cost Service cost $ — $ — $ — $ 2 $ — $ — Interest cost 5,913 4,215 675 479 135 90 Expected return on plan assets (7,299) (7,140) (1,242) (1,088) — — Amortization of net loss 2,646 3,948 — — 38 81 Amortization of prior service cost — — — — — — Net Periodic Benefit Cost (Income) $ 1,260 $ 1,023 $ (567) $ (607) $ 173 $ 171 Nine Months Ended September 30, Pension Plan OPEB Plan Executive Retirement Program 2023 2022 2023 2022 2023 2022 (In thousands) Components of Net Periodic Benefit Cost Service cost $ — $ — $ — $ 6 $ — $ — Interest cost 17,740 12,643 2,027 1,437 405 270 Expected return on plan assets (21,897) (21,422) (3,727) (3,264) — — Amortization of net loss 7,937 11,846 — — 114 245 Amortization of prior service cost — — — — — — Net Periodic Benefit Cost (Income) $ 3,780 $ 3,067 $ (1,700) $ (1,821) $ 519 $ 515 PNM did not make any contributions to its pension plan trust in the nine months ended September 30, 2023 and 2022 and does not anticipate making any contributions to the pension plan in 2023 through 2026 based on current law, funding requirements, and estimates of portfolio performance. In 2027, PNM does anticipate making a contribution of $0.4 million based on current law, funding requirements, and estimates of portfolio performance. Funding assumptions were developed using a discount rate of 5.7%. Actual amounts to be funded in the future will be dependent on the actuarial assumptions at that time, including the appropriate discount rate. PNM may make additional contributions at its discretion. PNM did not make any cash contributions to the OPEB trust in the nine months ended September 30, 2023 and 2022, however, a portion of the disbursements attributable to the OPEB trust is paid by PNM and are therefore considered to be contributions to the OPEB plan. Payments by PNM on behalf of the PNM OPEB plan were less than $0.1 million and $0.1 million for the three and nine months ended September 30, 2023 and $0.9 million and $2.4 million for the three and nine months ended September 30, 2022. These payments are expected to total $0.2 million in 2023 and $9.0 million for 2024-2027. Disbursements under the executive retirement program, which are funded by PNM and considered to be contributions to the plan, were $0.4 million and $1.0 million in the three and nine months ended September 30, 2023 and $0.4 million and $1.0 million in the three and nine months ended September 30, 2022 and are expected to total $1.3 million during 2023 and $4.5 million for 2024-2027. TNMP Plans The following table presents the components of the TNMP Plans’ net periodic benefit cost: Three Months Ended September 30, Pension Plan OPEB Plan Executive Retirement Program 2023 2022 2023 2022 2023 2022 (In thousands) Components of Net Periodic Benefit Cost Service cost $ — $ — $ 5 $ 9 $ — $ — Interest cost 601 430 106 77 3 2 Expected return on plan assets (674) (618) (120) (104) — — Amortization of net (gain) loss 110 233 (190) (130) — — Amortization of prior service cost — — — — — — Net Periodic Benefit Cost (Income) $ 37 $ 45 $ (199) $ (148) $ 3 $ 2 Nine Months Ended September 30, Pension Plan OPEB Plan Executive Retirement Program 2023 2022 2023 2022 2023 2022 (In thousands) Components of Net Periodic Benefit Cost Service cost $ — $ — $ 16 $ 27 $ — $ — Interest cost 1,802 1,290 319 231 9 8 Expected return on plan assets (2,023) (1,854) (361) (312) — — Amortization of net (gain) loss 329 699 (570) (390) — — Amortization of prior service cost — — — — — — Net Periodic Benefit Cost (Income) $ 108 $ 135 $ (596) $ (444) $ 9 $ 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verview There are various claims and lawsuits pending against the Company. In addition, the Company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proceedings in the normal course of its business. See Note 12.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or other legal proceeding is inherently uncertain. The Company records liabilities for matters where it is probable a loss has been incurred and the amount of loss is reasonably estimat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or commitments will have a material effect on its financial condition, results of operations, or cash flows. Additional information concerning commitments and contingencies is contained in Note 16 of the Notes to Consolidated Financial Statements in the 2022 Annual Reports on Form 10-K. Commitments and Contingencies Related to the Environment Nuclear Spent Fuel and Waste Disposal Nuclear power plant operators are required to enter into spent fuel disposal contracts with the DOE that require the DOE to accept and dispose of all spent nuclear fuel and other high-level radioactive wastes generated by domestic power reactors. Although the Nuclear Waste Policy Act required the DOE to develop a permanent repository for the storage and disposal of spent nuclear fuel by 1998, the DOE announced that it would not be able to open the repository by 1998 and sought to excuse its performance of these requirements. In November 1997, the DC Circuit issued a decision preventing the DOE from excusing its own delay but refused to order the DOE to begin accepting spent nuclear fuel. Based on this decision and the DOE’s delay, a number of utilities, including APS (on behalf of itself and the other PVNGS owners, including PNM), filed damages actions against the DOE in the Court of Federal Claims. The lawsuits filed by APS alleged that damages were incurred due to DOE’s continuing failure to remove spent nuclear fuel and high-level waste from PVNGS. In August 2014, APS and the DOE entered into a settlement agreement that established a process for the payment of claims for costs incurred through December 31, 2019. APS has accepted the DOE’s extensions of the settlement agreement for recovery of costs incurred through December 31, 2025. Under the settlement agreement, APS must submit claims annually for payment of allowable costs. PNM records estimated claims on a quarterly basis. The benefit from the claims is passed through to customers under the FPPAC. PNM estimates that it will incur approximately $59.6 million (in 2019 dollars) for its share of the costs related to the on-site interim storage of spent nuclear fuel at PVNGS during the term of the operating licenses. PNM accrues these costs as a component of fuel expense as the nuclear fuel is consumed. At September 30, 2023 and December 31, 2022, PNM had a liability for interim storage costs of $11.2 million and $12.0 million, which is included in other deferred credits. PVNGS has sufficient capacity at its on-site Independent Spent Fuel Storage Installation (“ISFSI”) to store all of the nuclear fuel that will be irradiated during the initial operating license period, which ends in December 2027. Additionally, PVNGS has sufficient capacity at its on-site ISFSI to store a portion of the fuel that will be irradiated during the period of extended operation, which ends in November 2047. If uncertainties regarding the U.S. government’s obligation to accept and store spent fuel are not favorably resolved, APS will evaluate alternative storage solutions that may obviate the need to expand the ISFSI to accommodate all of the fuel that will be irradiated during the period of extended operation. The Energy Transition Act New Mexico state law Senate Bill 489, known as the Energy Transition Act (“ETA”) became effective as of June 14, 2019 and sets a statewide standard that requires investor-owned electric utilities to have specified percentages of their electric-generating portfolios be from renewable and zero-carbon generating resources. The ETA requires utilities operating in New Mexico to have renewable portfolios equal to 40% by 2025, 50% by 2030, 80% by 2040, and 100% zero-carbon energy by 2045. The ETA also allows for the recovery of undepreciated investments and decommissioning costs related to qualifying EGUs that the NMPRC has required be removed from retail jurisdictional rates, provided replacement resources to be included in retail rates have lower or zero-carbon emissions. The ETA requires the NMPRC to review and approve utilities’ annual renewable portfolio plans to ensure compliance with the RPS. The ETA also directs the New Mexico Environmental Improvement Board to adopt standards of performance that limit CO 2 emissions to no more than 1,100 lbs. per MWh beginning January 1, 2023 for new or existing coal-fired EGUs with original installed capacities exceeding 300 MW. The ETA provides for a transition from fossil-fuel generation resources to renewable and other carbon-free resources through certain provisions relating to the abandonment of coal-fired generating facilities. These provisions include the use of energy transition bonds, which are designed to be highly rated bonds that can be issued to finance certain costs of abandoning coal-fired facilities that are retired prior to January 1, 2023 for facilities operated by a “qualifying utility,” or prior to January 1, 2032 for facilities that are not operated by a qualifying utility. The amount of energy transition bonds that can be issued to recover abandonment costs is limited to the lesser of $375.0 million or 150% of the undepreciated investment of the facility as of the abandonment date. Proceeds provided by energy transition bonds must be used only for purposes related to providing utility service to customers and to pay energy transition costs (as defined by the ETA). These costs may include plant decommissioning and coal mine reclamation costs provided those costs have not previously been recovered from customers or disallowed by the NMPRC or by a court order. Proceeds from energy transition bonds may also be used to fund severances for employees of the retired facility and related coal mine and to promote economic development, education and job training in areas impacted by the retirement of the coal-fired facilities. Energy transition bonds must be issued under a NMPRC-approved financing order, are secured by “energy transition property,” are non-recourse to the issuing utility, and are repaid by a non-bypassable charge paid by all customers of the issuing utility. These customer charges are subject to an adjustment mechanism designed to provide for timely and complete payment of principal and interest due under the energy transition bonds. The ETA also provides that utilities must obtain NMPRC approval of competitively procured replacement resources that shall be evaluated based on their cost, economic development opportunity, ability to provide jobs with comparable pay and benefits to those lost upon retirement of the facility, and that do not exceed emissions thresholds specified in the ETA. In determining whether to approve replacement resources, the NMPRC must give preference to resources with the least environmental impacts, those with higher ratios of capital costs to fuel costs, and those located in the school district of the abandoned facility. The ETA also provides for the procurement of energy storage facilities and gives utilities discretion to maintain, control, and operate these systems to ensure reliable and efficient service. The ETA has had and will have a significant impact on PNM’s future generation portfolio, including PNM’s retirement of SJGS in 2022 and the potential early exit of Four Corners (subject to regulatory approval). PNM cannot predict the full impact of the ETA or the outcome of its pending and potential future generating resource abandonment and replacement resource filings with the NMPRC. See additional discussion in Note 12 of PNM’s SJGS and Four Corners Abandonment Applications. The Clean Air Act Regional Haze In 1999, EPA developed a regional haze program and regional haze rules under the CAA. The rule directs each of the 50 states to address regional haze. Pursuant to the CAA, states are required to establish goals for improving visibility in national parks and wilderness areas (also known as Class I areas) and to develop long-term strategies for reducing emissions of air pollutants that cause visibility impairment in their own states and for preventing degradation in other states. States must establish a series of interim goals to ensure continued progress by adopting a new SIP every ten years. In the first SIP planning period, states were required to conduct BART determinations for certain covered facilities, including utility boilers, built between 1962 and 1977 that have the potential to emit more than 250 tons per year of visibility impairing pollution. If it was demonstrated that the emissions from these sources caused or contributed to visibility impairment in any Class I area, BART must have been installed by the beginning of 2018. For all future SIP planning periods, states must evaluate whether additional emissions reduction measures may be needed to continue making reasonable progress toward natural visibility conditions. In 2017, EPA published revisions to the regional haze rule in the Federal Register. The new rule delayed the due date for the next cycle of SIPs from 2019 to 2021, altered the planning process that states must employ in determining whether to impose “reasonable progress” emission reduction measures, and gave new authority to federal land managers to seek additional emission reduction measures outside of the states’ planning process. Finally, the rule made several procedural changes to the regional haze program, including changes to the schedule and process for states to file 5-year progress reports. EPA’s new rule was challenged by numerous parties. On January 19, 2018, EPA filed a motion to hold the case in abeyance in light of several letters issued by EPA on January 17, 2018 to grant various petitions for reconsideration of the 2017 rule revisions. EPA’s decision to revisit the 2017 rule is not a determination on the merits of the issues raised in the petitions. In 2018, EPA released a new guidance document on tracking visibility progress for the second planning period. EPA is allowing states discretion to develop SIPs that may differ from EPA’s guidance as long as they are consistent with the CAA and other applicable regulations. In 2019, EPA finalized the draft guidance that was previously released as a companion to the regional haze rule revisions, and EPA clarified that guidance in a memorandum issued in 2021. SIPs for the second planning period were due in July 2021, which deadline NMED was unable to meet. NMED is currently preparing its SIP for the second compliance period and has notified PNM that it will not be required to submit a regional haze four-factor analysis for SJGS since PNM retired its share of SJGS in 2022. On April 7, 2022, EPA announced its intent to make findings by August 31, 2022 of the states that have failed to submit regional haze implementation plans for the second planning period and directed states to file their plans by August 15, 2022 to avoid inclusion in that finding. Despite that announcement, on April 13, 2022, four environmental groups sued EPA in the U.S. District Court for the Northern District of California seeking to compel EPA to issue a finding that 34 states failed to submit regional haze SIPs for the second planning period. On August 30, 2022, EPA published in the Federal Register an official “Finding of Failure to Submit” for states, including New Mexico, that have not yet submitted a round 2 regional haze SIP. This action by EPA starts a 2-year clock for it to issue a Federal Implementation Plan (FIP). NMED’s current timeline indicates the proposed SIP will be submitted to EPA by October 2023. Carbon Dioxide Emissions In 2015, EPA established standards to limit CO 2 emissions from power plants, including (1) Carbon Pollution Standards for new, modified, and reconstructed power plants; and (2) the Clean Power Plan for existing power plants. Multiple states, utilities, and trade groups filed petitions for review in the DC Circuit to challenge both the Carbon Pollution Standards for new sources and the Clean Power Plan for existing sources in separate cases. Challengers successfully petitioned the US Supreme Court for a stay of the Clean Power Plan. However, before the DC Circuit could issue an opinion regarding either the Carbon Pollution Standards or the Clean Power Plan, the Trump Administration asked that the case be held in abeyance while the rules were reevaluated, which was granted. In 2019, EPA repealed the Clean Power Plan, promulgated the ACE Rule, and revised the implementing regulations for all emission guidelines. EPA set the BSER for existing coal-fired power plants as heat rate efficiency improvements based on a range of “candidate technologies” that can be applied inside the fence line of an individual facility. The DC Circuit issued an order that granted motions by various petitioners, including industry groups and EPA, to dismiss the cases challenging the Clean Power Plan as moot due to EPA’s issuance of the ACE Rule. The ACE Rule was also challenged, and on January 19, 2021, the DC Circuit issued an opinion in American Lung Association and American Public Health Association v. EPA, et al., finding that EPA misinterpreted the CAA when it determined that the language of Section 111 unambiguously barred consideration of emissions reduction options that were not applied at the source. As a result, the court vacated the ACE Rule and remanded the record back to the EPA for further consideration consistent with the court’s opinion. While the DC Circuit rejected the ACE Rule, it did not reinstate the Clean Power Plan. EPA filed a motion seeking a partial stay of the mandate as to the repeal of the Clean Power Plan, to ensure the court’s order will not render effective the now out-of-date Clean Power Plan. On February 22, 2021, the U.S. Court of Appeals for the DC Circuit granted EPA’s motion, indicating that it would withhold issuance of the mandate with respect to the repeal of the Clean Power Plan until EPA responds to the court’s remand in a new rulemaking action. On October 29, 2021, the US Supreme Court granted four petitions for writs of certiorari of the D.C. Circuit’s decisions, and on June 30, 2022, the US Supreme Court held that the “generation shifting” approach in the Clean Power Plan exceeded the powers granted to EPA by Congress, though the Court did not address the related issue of whether Section 111 of the CAA only authorizes EPA to require measures that can be implemented entirely within the fenceline at an individual source. Of broader significance in administrative law, the Court expressly invoked the major question doctrine as a basis for rejecting EPA’s statutory interpretation. The basic principle of the major question doctrine is that, if an agency seeks to decide an issue of “vast economic or political significance,” its action must be supported by clear statutory authorization. In cases where there is no authority, courts need not defer to the agency’s statutory interpretation. The decision sets legal precedent for future rulemakings by EPA and other federal regulatory agencies whereby the agencies’ authority may be limited based upon similar reasoning. The litigation over the Carbon Pollution Standards remains held in abeyance but could be reactivated by the parties upon a determination by the court that reconsideration of the rule has concluded. On May 23, 2023, EPA published in the Federal Register proposed regulatory actions under CAA sections 111(b) and (d) to reduce GHGs from fossil-fueled EGUs. The proposed regulations cover: (1) New natural gas-based EGUs under section 111(b); (2) Existing large and frequently operated natural gas-based EGUs under section 111(d); and (3) Existing coal-based EGUs under section 111(d). Standards of performance for existing coal EGUs will be based on two technologies depending on retirement date: carbon capture and storage/sequestration (“CCS”) or co-firing gas in lieu of coal. For gas-based EGUs, the standards will be based on CCS or the use of green hydrogen in lieu of natural gas. States will be required to develop SIPs to EPA that provide for the establishment, implementation and enforcement of these standards as they apply to existing sources. States may take into account remaining useful life and other factors when establishing the standards. EPA is proposing that existing coal units must start complying with their gas co-firing or CCS based standards of performance on January 1, 2030, unless they commit to retirement before 2032 (or retirement by 2035 if they also commit to a 20% annual operating limit). Existing combustion turbine units must start complying with their hydrogen or CCS based standards of performance on January 1, 2032, or January 1, 2035, depending on their subcategory, which is based on the control technology selected. The package also includes a proposed repeal of the ACE rule and revisions to the standard for modified and reconstructed units, along with a notice of public rulemaking seeking data and information about setting standards for existing smaller natural gas-based generators. Comments on the rule were due to EPA by August 8, 2023. PNM filed company-specific comments and continues to review the proposed rule and its potential impacts on the company’s fossil generation resources. On January 27, 2021, President Biden signed an extensive Executive Order aimed at addressing climate change concerns domestically and internationally. The order is intended to build on the initial climate-related actions the Biden Administration took on January 20, 2021. It addresses a wide range of issues, including establishing climate change concerns as an essential element of U.S. foreign and security policy, identifying a process to determine the U.S. INDC under the Paris Agreement, and establishing a Special Presidential Envoy for Climate that will sit on the National Security Council. On April 22, 2021, at the Earth Day Summit, as part of the U.S.’s re-entry into the Paris Agreement, President Biden unveiled the goal to cut U.S. emissions by 50% - 52% from 2005 levels by 2030, nearly double the GHG emissions reduction target set by the Obama Administration. The 2030 goal joins President Biden’s other climate goals which include a carbon pollution-free power sector by 2035 and a net-zero emissions economy by no later than 2050. PNM’s review of the GHG emission reductions standards that may occur as a result of legislation or regulation under the Biden Administration and in response to the court’s ruling on the ACE Rule is ongoing. PNM cannot predict the impact these standards may have on its operations or a range of the potential costs of compliance, if any. National Ambient Air Quality Standards (“NAAQS”) The CAA requires EPA to set NAAQS for pollutants reasonably anticipated to endanger public health or welfare. EPA has set NAAQS for certain pollutants, including NOx, SO 2 , ozone, and particulate matter. NOx Standard – In 2018, EPA published the final rule to retain the current primary health-based NOx standards of which NO 2 is the constituent of greatest concern and is the indicator for the primary NAAQS. EPA concluded that the current 1-hour and annual primary NO 2 standards are requisite to protect public health with an adequate margin of safety. The rule became effective on May 18, 2018. The State of New Mexico has attained the current NOx NAAQS standards. SO 2 Standard – In 2019, EPA announced its final decision to retain, without changes, the primary health-based NAAQS for SO 2 . Specifically, EPA will retain the current 1-hour standard for SO 2 , which is 75 parts per billion, based on the 3-year average of the 99th percentile of daily maximum 1-hour SO 2 concentrations. On March 26, 2021, EPA published in the Federal Register the initial air quality designations for all remaining areas not yet designated under the 2010 SO 2 Primary NAAQS. This is EPA’s fourth and final set of actions to designate areas of the U.S. for the 2010 SO 2 NAAQS. All areas of New Mexico have been designated attainment/unclassifiable through four rounds of designations by EPA. Ozone Standard – In 2015, EPA finalized the new ozone NAAQS and lowered both the primary and secondary 8-hour standard from 75 to 70 parts per billion. With ozone standards becoming more stringent, fossil-fueled generation units will come under increasing pressure to reduce emissions of NOx and volatile organic compounds since these are the pollutants that form ground-level ozone. On July 13, 2020, EPA proposed to retain the existing ozone NAAQS based on a review of the full body of currently available scientific evidence and exposure/risk information. EPA finalized its decision to retain the ozone NAAQS in a notice published on December 31, 2020, making it immediately effective. The Center for Biological Diversity filed a lawsuit on February 25, 2021, challenging the decision to retain the existing ozone standard. In response to lawsuits brought by states and environmental groups, on October 29, 2021, EPA filed a motion in the DC Circuit indicating it will reconsider the 2020 ozone NAAQS. In April 2022, EPA released an External Review Draft Policy Assessment for the reconsideration of the ozone NAAQS, in which EPA Staff recommended that EPA retain the existing primary and secondary ozone NAAQS. On March 15, 2023, EPA published an updated draft policy assessment and indicated the revised assessment is being developed for consideration by the EPA Administrator in reaching a decision on the reconsideration of the December 2020 decision to retain the existing ozone NAAQS. However, on August 21, 2023, EPA announced an entirely new review of the ozone standard that will incorporate the work to date on the reconsideration, likely indicating a delay in the schedule for a decision on whether the standard should be revised. In 2015, EPA proposed a rule revising its Exceptional Events Rule, which outlines the requirements for excluding air quality data (including ozone data) from regulatory decisions if the data is affected by events outside an area’s control. The proposed rule is important in light of the more stringent ozone NAAQS final rule since western states like New Mexico and Arizona are subject to elevated background ozone transport from natural local sources, such as wildfires and stratospheric inversions, and transported via winds from distant sources in other regions or countries. EPA finalized the rule on October 3, 2016 and released related guidance in 2018 and 2019 to help implement its new exceptional events policy. During 2017 and 2018, EPA released rules establishing area designations for ozone. In those rules, San Juan County, New Mexico, where Four Corners is located, is designated as attainment/unclassifiable and only a small area in Doña Ana County, New Mexico is designated as marginal non-attainment. Although Afton Generating Station is located in Doña Ana County, it is not located within the small area designated as non-attainment for the 2015 ozone standard. The rule became effective May 8, 2018. NMED has responsibility for bringing the small area in Doña Ana County designated as marginal/non-attainment for ozone into compliance and will look at all sources of NOx and volatile organic compounds. NMED has submitted the required elements for the Sunland Park Ozone Non-attainment Area SIP. This includes a transportation conformity demonstration, a 2017 baseline emissions inventory and emissions statement, and an amendment to the state’s Non-attainment Permitting rules at 20.2.79 New Mexico Administrative Code to conform to EPA’s SIP Requirements Rule for 2015 Q3 NAAQS (i.e., “implementation rule”). The SIP elements had staggered deadlines and were done in three submissions: (1) the transportation conformity demonstration was completed by the El Paso Metropolitan Planning Organization on behalf of New Mexico in 2019, which is responsible for transportation planning in that area, and the submission received concurrence from EPA and the Federal Highway Administration; (2) the emissions inventory and statement SIP was submitted to EPA in September 2020; and (3) the Non-attainment New Source Review SIP was submitted to EPA on August 10, 2021. On October 15, 2021, EPA proposed to approve New Mexico’s SIP to meet the emissions inventory and statement requirements of the CAA for the Sunland Park Ozone Non-Attainment Area. PNM does not believe there will be material impacts to its facilities because of NMED’s non-attainment designation of the small area within Doña Ana County. Until EPA approves attainment designations for the Navajo Nation and releases a proposal to implement the revised ozone NAAQS, PNM is unable to predict what impact the adoption of these standards may have on Four Corners. With respect to EPA’s reconsideration of the 2020 decision to retain the 2015 ozone standards, it is expected to be completed by the end of 2023. PNM cannot predict the outcome of this matter. In 2019, EPA issued findings that several states, including New Mexico, had failed to submit interstate transport SIPs for the 2015 8-hour ozone NAAQS. In response, NMED published the Public Review Draft of the New Mexico 2013 NAAQS Good Neighbor SIP that demonstrates that there are no significant contributions from New Mexico to downwind problems in meeting the federal ozone standard. On March 15, 2023, EPA Administrator Regan signed a final action indicating that an updated analysis suggests New Mexico may be significantly contributing to one or more nonattainment or maintenance areas. The action, was published on June 5, 2023, does not make any final determinations with respect to the state but indicates EPA intends to address New Mexico’s interstate transport obligations in a subsequent action. PM Standard – On January 30, 2020, EPA published in the Federal Register a notice announcing the availability of a final Policy Assessment for the Review of the NAAQS for Particulate Matter (the “PA”). The 2020 final PA was prepared as part of the review of the primary and secondary PM NAAQS. In the 2020 final PA, EPA recommended lowering the primary annual PM 2.5 standard to between 8 µg/m3 and 10 µg/m3. However, on April 30, 2020, EPA published a proposed rule to retain the current standards for PM due to uncertainties in the data relied upon in the 2020 final PA and EPA published a notice of that final action on December 18, 2020, making it immediately effective. On January 14, 2021, several states and New York City filed a petition for review in the DC Circuit, challenging EPA’s final rule retaining the current primary and secondary PM NAAQS and a similar lawsuit was filed by the Center for Biological Diversity in the DC Circuit. On June 10, 2021, EPA announced that it will reconsider the previous administration’s December 2020 decision to retain the current primary and secondary PM NAAQS and on October 8, 2021, EPA announced the release of a new draft PA stating that available scientific evidence and technical information indicate that the current standards may not be adequate to protect public health and welfare, as required by the CAA. On June 1, 2022, EPA issued a new final PA that likewise indicates current standards may not be adequate and that available scientific evidence could support lowering the standards. On January 27, 2023, EPA published in the Federal Register a proposal to lower the annual fine PM standard to between 9-10 µg/m3 but retain the rest of its PM standards, including the current daily fine particulate matter standard, the daily coarse particulate matter standard, and the secondary PM standards. Although the proposal focuses on the range of 9-10 µg/m3, EPA requests comment on a range between 8-11 µg/m3, but that range does not include the current annual standard of 12 µg/m3, indicating EPA will not consider retaining the current standard. Comments on the proposal were due March 28, 2023. EPA’s current regulatory agenda indicates EPA plans to finalize the proposal in October 2023. PNM cannot predict the impacts of the outcome of future rulemaking. Cooling Water Intake Structures In 2014, EPA issued a rule establishing national standards for certain cooling water intake structures at existing power plants and other facilities under the Clean Water Act to protect fish and other aquatic organisms by minimizing impingement mortality (the capture of aquatic wildlife on intake structures or against screens) and entrainment mortality (the capture of fish or shellfish in water flow entering and passing through intake structures). To minimize impingement mortality, the rule provides operators of facilities, such as Four Corners, seven options for meeting Best Technology Available (“BTA”) standards for reducing impingement. The permitting authority must establish the BTA for entrainment on a site-specific basis, taking into consideration an array of factors, including endangered species and social costs and benefits. Affected sources must submit source water baseline characterization data to the permitting authority to assist in the determination. Compliance deadlines under the rule are tied to permit renewal and will be subject to a schedule of compliance established by the permitting authority. EPA has indicated that it is contemplating a December 31, 2023 compliance deadline. With respect to SJGS, no material changes will result given the shutdown of the plant in September of 2022. In 2018, several environmental groups sued EPA Region IX in the U.S. Court of Appeals for the Ninth Circuit Court over EPA’s failure to timely reissue the Four Corners NPDES permit. The petitioners asked the court to issue a writ of mandamus compelling EPA Region IX to take final action on the pending NPDES permit by a reasonable date. EPA subsequently reissued the NPDES permit. The permit did not contain conditions related to the cooling water intake structure rule, as EPA determined that the facility has achieved BTA for both impingement and entrainment by operating a closed-cycle recirculation system. Several environmental groups filed a petition for review with EPA’s Environmental Appeals Board (“EAB”) concerning the reissued permit. The environmental groups alleged that the permit was reissued in contravention of several requirements under the Clean Water Act and did not contain required provisions concerning certain revised ELG, existing-source regulations governing cooling-water intake structures, and effluent limits for surface seepage and subsurface discharges from coal-ash disposal facilities. EPA withdrew the Four Corners NPDES permit in order to examine issues raised by the environmental groups. Withdrawal of the permit moots the appeal pending before the EAB. EAB thereafter d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and Rate Matters</t>
        </is>
      </c>
      <c r="B1" s="2" t="inlineStr">
        <is>
          <t>9 Months Ended</t>
        </is>
      </c>
    </row>
    <row r="2">
      <c r="B2" s="2" t="inlineStr">
        <is>
          <t>Sep. 30, 2023</t>
        </is>
      </c>
    </row>
    <row r="3">
      <c r="A3" s="3" t="inlineStr">
        <is>
          <t>Regulated Operations [Abstract]</t>
        </is>
      </c>
      <c r="B3" s="4" t="inlineStr">
        <is>
          <t xml:space="preserve"> </t>
        </is>
      </c>
    </row>
    <row r="4">
      <c r="A4" s="4" t="inlineStr">
        <is>
          <t>Regulatory and Rate Matters</t>
        </is>
      </c>
      <c r="B4" s="4" t="inlineStr">
        <is>
          <t>Regulatory and Rate MattersThe Company is involved in various regulatory matters, some of which contain contingencies that are subject to the same uncertainties as those described in Note 11. Additional information concerning regulatory and rate matters is contained in Note 17 of the Notes to Consolidated Financial Statements in the 2022 Annual Reports on Form 10-K. PNMR Merger Regulatory Proceedings On October 20, 2020, PNMR, Avangrid, and Merger Sub entered into the Merger Agreement pursuant to which Merger Sub will merge with and into PNMR, with PNMR surviving the Merger as a wholly-owned subsidiary of Avangrid. Among other conditions, consummation of the Merger is subject to receipt of all required regulatory approvals. In 2021, five federal agencies and the PUCT completed their reviews and approved the Merger, with the NMPRC as the only regulatory agency yet to approve the Merger. The original application before the NMPRC was filed in November 2020. For additional information on the Merger regulatory proceedings, including supplemental regulatory filings that were required due to the Merger Agreement being amended in January 2022, April 2023, and June 2023, see Note 18. PNM New Mexico General Rate Case 2024 Rate Change On December 5, 2022, PNM filed an application with the NMPRC for a general increase in retail electric rates. The requested change primarily reflects investments in transmission and distribution infrastructure, largely offset by cost reductions resulting from PNM’s transition to lower-cost, clean generation resources. Key aspects of PNM’s request are: • Recovery on total rate base of $2.7 billion, based on a calendar year 2024 FTY. • An increase of $63.8 million in retail non-fuel revenues • ROE of 10.25% • Rate adjustments to resolve revenue deficiencies, including: ◦ Needed investments in transmission, distribution, and generation facilities for six years of operations, covering 2019 through 2024. In particular, PNM is focused on expanding and improving its aging infrastructure to provide the underlying infrastructure crucial to a successful energy transition and to support distribution generation. ◦ Cost reductions from closing SJGS and the expiration of 114 MW leased PVNGS capacity. ◦ Lower-cost replacements for SJGS and PVNGS using renewable energy purchases and battery storage systems. Some of these costs will be reflected in PNM’s requested base rates, while energy purchases will flow through PNM’s FPPAC. ◦ Updated depreciation rates, including new terminal dates, for natural gas plants to align with the Company’s 2040 carbon-free portfolio goal. ◦ Proposed customer-oriented services, such as fee-free payment options, and increased payment location options to address the needs of customers. ◦ Increasing operating costs reflecting six years of inflation, including the impacts of today’s current high inflation and the expenses that come with providing quality electric service to customers. Distribution maintenance increases also are necessary to enhance vegetation management programs to protect lines and support wildfire mitigation efforts. PNM has endeavored to keep operating costs below inflationary levels. ◦ Increased energy sales and customer loads since PNM’s last filing help cover the increased cost of doing business as PNM continues the energy transition. ◦ Overall cost of capital based on PNM’s actual regulatory capital structure of 52% equity / 48% debt, reflecting the increase in the ROE that shareholders require to fund new investments in PNM’s system, which is partially offset by lower cost of debt. • Proposed ratemaking treatment of PVNGS Leased Interest and testimony supporting the prudence of PNM’s decisions to renew the five leases and repurchase 64.1 MW of PVNGS Unit 2 capacity regarding PVNGS; see PVNGS Lease Abandonment Application below. • Proposed return of the unamortized unprotected portion of excess deferred federal income taxes to customers over a five-year period, beginning when rates from the case go into effect. • Time-of-Day pilot proposal with the objective of incentivizing customers, through price signals, to use energy during the day when renewable generation is abundant. The NMPRC has suspended PNM’s advice notice in the case for the statutory suspension period, until January 4, 2024 and the hearing examiners set a procedural schedule with a hearing held from September 5, 2023 through September 22, 2023. Briefings were filed October 18, 2023 and response briefs are due October 31, 2023. PNM is unable to predict the outcome of this matter. On January 3, 2023, a joint motion and brief for accounting order was filed with the NMPRC. NM AREA, NMPRC Staff, WRA, Bernalillo County, NEE, and CCAE (the “Joint Movants”) jointly filed the motion which asked that the NMPRC issue an accounting order for the purpose of requiring PNM to create a regulatory liability to track the costs associated with the retirement of SJGS which are currently embedded in base rates. The Joint Movants requested that the NMPRC order PNM to track all costs associated with the running and management of SJGS totaling $98.3 million annually and requested that the accounting order require PNM to create a regulatory liability to track the SJGS costs from the time Unit 1 and Unit 4 were abandoned, July 1, 2022, and October 1, 2022, respectively, until the date new rates are put into effect, and for any other relief the NMPRC deems is just and reasonable. On February 3, 2023, the hearing examiners issued an order requiring PNM to create a pure accounting order regulatory liability that tracks cost of SJGS which are currently embedded in base rates. On February 6, 2023, PNM filed a motion to permit interlocutory appeal of the hearing examiners order requiring PNM to create a pure accounting order regulatory liability. On February 10, 2023, the hearing examiners issued an order denying PNM’s interlocutory appeal and clarified that the accounting order only required PNM to track the costs of SJGS. On February 14, 2023, NM AREA, NMPRC Staff, WRA, ABCWUA, and CCAE filed a joint motion for clarification of the hearing examiners accounting order. On September 21, 2023, the NMPRC approved a unanimous settlement agreement reached by PNM and other parties resolving steps involved in the retirement of SJGS under the ETA. Under the terms of the settlement, the parties agree to remove SJGS ratemaking and prudence issues from the 2024 Rate Change. For further discussion on the retirement of SJGS and the NMPRC approved unanimous settlement including the associated accounting impacts see SJGS Abandonment Application discussion below. Renewable Energy Portfolio Standard As discussed in Note 11, the ETA amends the REA including removal of diversity requirements and certain customer caps and exemptions relating to the application of the RPS under the REA. The REA provides for streamlined proceedings for approval of utilities’ renewable energy procurement plans, assures that utilities recover costs incurred consistent with approved procurement plans, and requires the NMPRC to establish a Reasonable Cost Threshold (“RCT”) for the procurement of renewable resources to prevent excessive costs being added to rates. The ETA sets a RCT of $60 per MWh, adjusted for inflation, using an average annual levelized resource cost basis. PNM makes renewable procurements consistent with the NMPRC approved plans and recovers certain renewable procurement costs from customers through the renewable energy rider billed on a KWh basis. Included in PNM’s approved procurement plans are the following renewable energy resources: • 158 MW of PNM-owned solar-PV facilities • A PPA through 2044 for the output of New Mexico Wind, having a current aggregate capacity of 200 MW, and a PPA through 2035 for the output of Red Mesa Wind, having an aggregate capacity of 102 MW • A PPA through 2040 for 140 MW of output from La Joya Wind II • A PPA through 2042 for the output of the Lightning Dock Geothermal facility with a current capacity of 11 MW • Solar distributed generation, aggregating 273.9 MW at September 30, 2023, owned by customers or third parties from whom PNM purchases any net excess output and RECs The NMPRC has authorized PNM to recover certain renewable procurement costs through a rate rider billed on a per KWh basis. In its 2023 renewable energy procurement plan, which became effective on January 1, 2023, PNM proposed to collect $61.0 million for the year. PNM recorded revenues from the rider of $13.0 million and $47.0 million in the three and nine months ended September 30, 2023 and $12.7 million and $44.5 million in the three and nine months ended September 30, 2022. On June 1, 2023, PNM filed its renewable energy procurement plan for 2024 which proposes to collect $59.0 million for the year. PNM is not proposing any new resource procurements, and the plan states that existing projects are anticipated to exceed the applicable RPS standards of 2024. On June 30, 2023, the hearing examiners issued a procedural order in this proceeding with a hearing held on September 1, 2023. On October 19, 2023, the hearing examiners issued a recommended decision recommending approval of all PNM’s requests. Under the renewable rider, if PNM’s earned rate of return on jurisdictional equity in a calendar year, adjusted for items not representative of normal operations, exceeds the NMPRC-approved rate by 0.5%, PNM is required to refund the excess to customers during May through December of the following year. On March 31, 2023, PNM filed an affidavit that provides documentation that PNM’s ROE for 2022 was 10.173%, exceeding a 10.075% return (9.575% allowed ROE plus 0.5%). PNM began refunding the excess to customers effective May 1, 2023. Energy Efficiency and Load Management Program Costs and Incentives/Disincentives The New Mexico Efficient Use of Energy Act (“EUEA”) requires public utilities to achieve specified levels of energy savings and to obtain NMPRC approval to implement energy efficiency and load management programs. The EUEA requires the NMPRC to remove utility disincentives to implementing energy efficiency and load management programs and to provide incentives for such programs. The NMPRC has adopted a rule to implement this act. PNM’s costs to implement approved programs and incentives are recovered through a rate rider. During the 2019 New Mexico legislative session, the EUEA was amended to, among other things, include a decoupling mechanism for disincentives, preclude a reduction to a utility’s ROE based on approval of disincentive or incentive mechanisms, establish energy savings targets for the period 2021 through 2025, and require that annual program funding be 3% to 5% of an electric utility’s annual customer bills excluding gross receipt taxes, franchise and right-of-way access fees, provided that a customer’s annual cost does not exceed seventy-five thousand dollars. On April 15, 2020, PNM filed an application for energy efficiency and load management programs to be offered in 2021, 2022, and 2023. The proposed program portfolio consists of twelve programs with a total annual budget of $31.4 million in 2021, $31.0 million in 2022, and $29.6 million in 2023. The application also sought approval of an annual base incentive of 7.1% of the portfolio budget if PNM were to achieve energy savings of at least 80 GWh in a year. The proposed incentive would increase if PNM is able to achieve savings greater than 94 GWh in a year. On October 28, 2020, the NMPRC issued an order approving PNM’s proposed efficiency and load management program. On April 17, 2023, PNM filed an application for energy efficiency and load management programs to be offered in 2024, 2025, and 2026 (the “2024 Plan”). The 2024 Plan proposes to continue ten existing energy efficiency programs with modification and a total annual budget of $34.5 million in 2024, $35.4 million in 2025, and $36.5 million in 2026. The application also sought approval of an annual base incentive of 7.1% of the portfolio budget and a sliding scale that provides additional incentive for additional energy saved as a percentage of program cost, up to the maximum allowed by the energy efficiency rule which for PNM is 8.82%. On April 26, 2023, the NMPRC appointed a hearing examiner. On May 19, 2023, the hearing examiner issued an order setting out a procedural schedule with a hearing held on October 18, 2023. PNM is unable to predict the outcome of this matter. 2020 Decoupling Petition As discussed above, the legislature amended the EUEA to, among other things, include a decoupling mechanism for disincentives. On May 28, 2020, PNM filed a petition for approval of a rate adjustment mechanism that would decouple the rates of its residential and small power rate classes. Decoupling is a rate design principle that severs the link between the recovery of fixed costs of the utility through volumetric charges. On July 13, 2020, NEE, ABCWUA, the City of Albuquerque, and Bernalillo County filed motions to dismiss the petition on the grounds that approving PNM’s proposed rate adjustment mechanism outside of a general rate case would result in retroactive ratemaking and piecemeal ratemaking. The motions to dismiss also alleged that PNM’s proposed rate adjustment mechanism is inconsistent with the EUEA. On October 2, 2020, PNM requested an order to vacate the public hearing, scheduled to begin October 13, 2020, and staying the proceeding until the NMPRC decides whether to entertain a petition to issue a declaratory order resolving the issues raised in the motions to dismiss. On October 7, 2020, the hearing examiner approved PNM’s request to stay the proceeding and vacate the public hearing and required PNM to file a petition for declaratory order by October 30, 2020. On October 30, 2020, PNM filed a petition for declaratory order asking the NMPRC to issue an order finding that full revenue decoupling is authorized by the EUEA. On November 4, 2020, ABCWUA and Bernalillo County jointly filed a competing petition asking the NMPRC to issue a declaratory order on the EUEA’s requirements related to disincentives. On March 17, 2021, the NMPRC issued an order granting the petitions for declaratory order, commencing a declaratory order proceeding to address the petitions and appointing a hearing examiner to preside over the declaratory order proceeding. On January 14, 2022, the hearing examiner issued a recommended decision recommending the NMPRC find that the EUEA does not mandate the NMPRC to authorize or approve a full decoupling mechanism, defining full decoupling as limited to energy efficiency and load management measures and programs. The recommended decision also states that a utility may request approval of a rate adjustment mechanism to remove regulatory disincentives to energy efficiency and load management measures and programs through a stand-alone petition, as part of the utility’s triennial energy efficiency application or a general rate case and that PNM is not otherwise precluded from petitioning for a rate adjustment mechanism prior to its next general rate case. Finally, the recommended decision stated that the EUEA does not permit the NMPRC to reduce a utility’s ROE based on approval of a disincentive removal mechanism founded on removing regulatory disincentives to energy efficiency and load management measures and programs. The recommended decision does not specifically prohibit a downward adjustment to a utility’s capital structure, based on approval of a disincentive removal mechanism. On April 27, 2022, the NMPRC issued an order adopting the recommended decision in its entirety. On May 24, 2022, PNM filed a notice of appeal with the NM Supreme Court. The NM Supreme Court has scheduled oral arguments to be held on November 13, 2023. PNM cannot predict the outcome of this matter. FPPAC Continuation Application NMPRC rules require public utilities to file an application to continue using their FPPAC every four years. On June 17, 2022, PNM filed the required continuation application and requested that its FPPAC be continued without modification. On January 27, 2023, the hearing examiner issued a recommended decision recommending that the FPPAC Continuation Application be consolidated into the 2024 Rate Change and on March 1, 2023, the NMPRC issued an order adopting the hearing examiner’s recommended decision. The FPPAC Continuation Application is now consolidated into the 2024 Rate Change and the procedural schedule for this matter was vacated. Integrated Resource Plans NMPRC rules require that investor-owned utilities file an IRP every three years. The IRP is required to cover a 20-year planning period and contain an action plan covering the first four years of that period. On September 14, 2022, the NMPRC adopted revisions to the IRP Rule. The new rule revamps and modernizes the planning process to accommodate increased stakeholder involvement. The IRP Rule establishes a collaborative facilitated process for a utility and stakeholders to agree on a statement of need for potential new or additional resources, as well as an action plan to guide procurement or development of resources to meet the stated need. A most-cost-effective portfolio of resources shall be derived from the statement of need analysis. The statement of need and action plan must be accepted before the utility begins the resource solicitation process pursuant to the IRP Rule. Following acceptance of the statement of need and action plan, a utility will provide the NMPRC and intervenors drafts of the request for proposals (“RFP”) and a timeline for issuing, receiving, evaluating, and ranking bids. The NMPRC will then appoint an Independent Monitor (“IM”) to oversee the RFP process, which allows for parties and the IM to comment on the RFP consistency with the IRP, after which the utility issues the RFP. Within 75 days of receiving bids the utility shall provide the IM with results including pricing and non-price evaluation criteria, ranking of bids, chosen portfolio and alternatives that also meet the needs; the IM then rules on the fairness of the RFP execution. Acceptance of the statement of need and action plan will not constitute a finding of prudency or pre-approval of costs associated with the additional resources. Following the RFP and IM processes, the utility may apply approvals, and any costs incurred to implement the action plan will be considered in a general rate case and/or resource acquisition proceeding. On October 14, 2022, PNM and other investor-owned utilities filed motions for rehearing with the NMPRC. On October 26, 2022, the NMPRC issued an order partially granting and partially denying certain aspects of PNM’s and the other investor-owned utilities’ motions for rehearing. On November 2, 2022, the NMPRC adopted an amended IRP Rule. On December 2, 2022, PNM filed an appeal with the NM Supreme Court. Two other investor-owned utilities also separately filed appeals at the NM Supreme Court. On January 3, 2023, PNM and the two other investor-owned utilities filed statements of issues with the NM Supreme Court. Among other things, the investor-owned utilities question whether the IRP Rule exceeds the NMPRC authority by imposing unauthorized requirements on utilities and extending NMPRC jurisdictional through over-broad interpretation of the statutes and state that the IRP Rule is contrary to law in its provisions for NMPRC regulation of a utility’s resource procurement decision-making. On June 5, 2023, PNM and the other two investor-owned utilities filed their Joint Brief in Chief and request for oral arguments at the NM Supreme Court. PNM cannot predict the outcome of this matter. 2023 IRP On March 1, 2023, the NMPRC issued an order granting PNM’s Motion for Extension of time to file its 2023 IRP until December 15, 2023, and the deadline for commencing the facilitated stakeholder process, which commenced on June 15, 2023. Abandonment Applications made under the ETA As discussed in Note 11, the ETA provides for a transition from fossil-fueled generating resources to renewable and carbon-free resources by allowing utilities to issue energy transition bonds related to the retirement of certain coal-fired generating facilities, to qualified investors. SJGS Abandonment Application In 2019, PNM filed a Consolidated Application for the Abandonment and Replacement of SJGS and Related Securitized Financing Pursuant to the ETA (the “SJGS Abandonment Application”). The SJGS Abandonment Application sought NMPRC approval to retire PNM’s share of SJGS after the coal supply and participation agreements end in 2022, for approval of replacement resources, and for the issuance of approximately $361 million of energy transition bonds (the “Securitized Bonds”). PNM’s request for the issuance of Securitized Bonds included approximately $283 million of forecasted undepreciated investments in SJGS at June 30, 2022, an estimated $28.6 million for plant decommissioning and coal mine reclamation costs, approximately $9.6 million in upfront financing costs, and approximately $20.0 million for job training and severance costs for affected employees. Proceeds from the Securitized Bonds would also be used to fund approximately $19.8 million for economic development in the Four Corners area. The NMPRC issued an order requiring the SJGS Abandonment Application be considered in two proceedings: one addressing SJGS abandonment and related financing, and the other addressing replacement resources. In 2020, the NMPRC approved PNM’s proposed abandonment of SJGS, subject to approval of replacement resources, and approved PNM’s proposed financing order to issue Securitized Bonds up to $361 million and establish a rate rider to collect non-bypassable customer charges for repayment of the bonds, subject to bi-annual adjustments (the “Energy Transition Charge”). The NMPRC authorized an interim rate rider adjustment upon the start date of the Energy Transition Charge to provide immediate credits to customers for the full value of PNM’s revenue requirement related to SJGS until those reductions are reflected in base rates. The NMPRC also granted PNM authority to establish regulatory assets to recover costs that PNM will pay prior to the issuance of the Securitized Bonds, including costs associated with the bond issuances as well as for severances, job training, economic development, and workforce training. In addition, the NMPRC authorized PNM to record regulatory assets for certain other abandonment costs that are not specifically addressed under the provisions of the ETA to preserve its ability to recover the costs in a future general rate case, but the authority only extends to the deferral of the costs and is not approval of any ratemaking treatment. Later that year, the NMPRC issued an order approving replacement resource selection criteria identified in the ETA. On February 28, 2022, WRA and CCAE filed a joint motion for order to show cause and enforce financing order and supporting brief, which requested that the NMPRC order PNM to show cause why its rates should not be reduced at the time SJGS was abandoned. The NMPRC issued an order appointing hearing examiners to conduct a hearing and to issue a recommended decision to address the issues raised by the motion. On June 17, 2022, the hearing examiners issued a recommended decision requesting the NMPRC issue an order that would require PNM to: • Revise its rates to remove all of the costs of SJGS Unit 1 by issuing rate credits of $21.1 million on an annual basis, to customers by July 1, 2022 • Revise its rates again, to remove all costs of SJGS Unit 1, Unit 4, and common facilities by increasing the rate credits to $98.3 million on an annual basis, by October 1, 2022 • Transfer payments due and owing to the Indian Affairs Fund, Economic Development Assistance Fund, and the Displaced Workers Assistance Fund within 30 days of the abandonment of SJGS Unit 1 • Include (in its next rate case application) an explanation and defense of the prudence in the timing of the issuance of Securitized Bonds beyond the abandonment dates and what actions were taken to protect customers from interest rate increases occurring as well as the continued marketability of the Securitized Bonds issued On June 29, 2022, the NMPRC issued its final order adopting and approving the recommended decision in its entirety with certain additions. The additions to the final order include requirements for PNM file a report, no later than October 15, 2022, that contains a record of all its costs incurred in the show cause proceeding so that the prudence of those costs will be known and be subject to review in PNM’s future rate case and that the prudency review shall include a compliance filing to enable a review of the prudence of PNM’s decision to delay bond issuance beyond the dates of the SJGS abandonment. On June 29, 2022, PNM filed an Emergency Motion and Supporting Brief for Stay with the NMPRC, which was denied. On June 30, 2022, PNM filed a Notice of Appeal and an Emergency Motion for Partial Interim Stay of the NMPRC’s Final Order with the NM Supreme Court. Subsequently, on July 25, 2022, PNM filed another emergency motion seeking an immediate and ongoing stay from the NM Supreme Court for the pendency of the appeal. In the interim, PNM began issuing rate credits effective July 31, 2022, and PNM made payments totaling $19.8 million to the Indian Affairs Fund, Economic Development Assistance Fund, and the Displaced Workers Assistance Fund. On September 2, 2022, the NM Supreme Court issued an order granting PNM’s July 25, 2022 motion for partial stay and as a result PNM suspended issuing rate credits. On October 14, 2022, PNM made its required compliance filing under the NMPRC’s June 29, 2022 final order. On November 1, 2022, the NM Supreme Court issued an order continuing the partial stay of the rate credits during the pendency of the appeal. On November 15, 2022, PNM filed a supplemental compliance filing to its October 14, 2022 compliance filing. On May 22, 2023, PNM filed its Brief in Chief with the NM Supreme Court requesting the final order be vacated, and remanded back to the NMPRC, to properly apply the ETA and financing order to issue Securitized Bonds. On August 18, 2023, PNM, along with the intervening parties in the pending appeal of the matter addressing customer bill credits and resolution of the remaining steps involved in the SJGS retirement under the ETA, filed an Unopposed Joint Motion for Abeyance and Remand to Implement Settlement and Request for Expedited Order at the NM Supreme Court. In the motion, the parties asked the NM Supreme Court to hold the appeal in abeyance and remand the matter to the NMPRC to allow the NMPRC to consider and take formal action on a unanimous proposed settlement on remand. Under the terms of the unanimous settlement, PNM would provide $115.0 million in rate credits to customers over a one-year period, resolving all disputes raised in the matter addressing customer bill credits involved in the SJGS retirement before the NMPRC, including removal of SJGS ratemaking and prudence issues in the 2024 Rate Change. Regarding the 2024 Rate Change, PNM agreed to withdraw its request for regulatory assets associated with prefunding of ETA state administered funds and legal costs associated with this matter. In addition, customers will be protected from rising interest rates if the weighted-average rate on the Securitized Bonds exceeds 5.5%. On September 14, 2023, the NM Supreme Court issued an order granting the unopposed motion and remanded the matter to the NMPRC. On September 21, 2023, the NMPRC approved the unanimous settlement agreement. PNM began issuing rate credits on customer bills on October 21, 2023. As a result of the NMPRC’s September 21, 2023 order approving the unanimous settlement, PNM recorded a $115.0 million reduction to electric operating revenues on PNMR’s and PNM’s Statement of Earnings, for amounts previously recorded under PNM’s current retail rates and a corresponding current regulatory liability on PNMR’s and PNM’s Balance Sheets at September 30, 2023. In addition, PNM recorded a regulatory disallowance of $2.3 million on PNMR’s and PNM’s Statement of Earnings and a corresponding decrease to deferred regulatory assets on PNMR’s and PNM’s Balance Sheets at September 30, 2023 to reflect PNM’s agreement to withdraw its request for regulatory assets associated with prefunding of ETA state administered funds and legal costs associated with this matter. Additional information concerning the SJGS Abandonment Application is contained in Note 17 of the Notes to Consolidated Financial Statements in the 2022 Annual Reports on Form 10-K. Four Corners Abandonment Application On November 1, 2020, PNM entered into the Four Corners Purchase and Sale Agreement with NTEC, pursuant to which PNM agreed to sell its 13% ownership interest (other than certain transmission assets) in Four Corners to NTEC. The sale is contingent upon NMPRC approval. In connection with the sale, PNM would make payments of $75.0 million to NTEC for relief from its obligations under the coal supply agreement for Four Corners after December 31, 2024. Pursuant to the Four Corners Purchase and Sale Agreement, PNM would retain its current plant decommissioning and coal mine reclamation obligations. PNM made an initial payment to NTEC of $15.0 million in November 2020, subject to refund with interest upon termination of the Four Corners Purchase and Sale Agreement prior to closing. Under the terms of the Four Corners Purchase and Sale Agreement, upon receipt of the NMPRC approval, PNM is expected to make a final payment of $60.0 million. On January 8, 2021, PNM filed the Four Corners Abandonment Application, which sought NMPRC approval to exit PNM’s share of Four Corners as of December 31, 2024, and issuance of approximately $300 million of Securitized Bonds as provided by the ETA. PNM’s request for the issuance of Securitized Bonds included approximately $272 million of forecasted undepreciated investments in Four Corners at December 31, 2024, an estimated $4.6 million for plant decommissioning costs, an estimated $7.3 million in upfront financing costs, and an estimated $16.5 million for economic development in the Four Corners area. On March 15, 2021, PNM filed an amended application and supplemental testimony for the approval of the abandonment and transfer of Four Corners and issuance of a financing order pursuant to the ETA and a motion to withdraw the January 8, 2021 Four Corners Application. The amended application and supplemental testimony provided additional information to support PNM’s request to abandon its interest in Four Corners and transfer that interest to NTEC, and also provided additional detail explaining how the proposed sale and abandonment provides a net public benefit. On November 12, 2021, the hearing examiner issued a recommended decision recommending approval of the Four Corners Abandonment Application and the corresponding request for issuance of securitized financing. On December 15, 2021, the NMPRC issued a final order rejecting the hearing examiner’s recommended decision and denying approval of the Four Corners Abandonment Application and the corresponding request for issuance of securitized financing. In its order, the NMPRC concluded that PNM needed to conduct a review of the actual replacement resource portfolio and determined that the record was insufficient to determine the prudence of PNM’s investments in Four Corners. On December 22, 2021, PNM filed a Notice of Appeal with the NM Supreme Court of the NMPRC decision to deny the application. On January 21, 2022, PNM filed its Statement of Issues outlining the arguments for appeal asserting, among other things, that the NMPRC misinterpreted and improperly applied the ETA in concluding that the NMPRC needed to review the actual replacement resource portfolio before authorizing abandonment and that the NMPRC improperly deferred the issue of prudence with respect to certain of PNM’s investments in Four Corners, where other parties were given the opportunity to present evidence and failed to demonstrate PNM was imprudent in its decisions. On March 28, 2023, the NM Supreme Court heard oral arguments on the appeal. On July 6, 2023, the NM Supreme Court issued a decision concluding that the NMPRC reasonably and lawfully denied PNM’s application for abandonment, determining that PNM did not meet its burden in challenging the NMPRC’s final order. The Company is evaluating the facts and circumstances surrounding the potential early exit of Four Corners and will det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9 Months Ended</t>
        </is>
      </c>
    </row>
    <row r="2">
      <c r="B2" s="2" t="inlineStr">
        <is>
          <t>Sep. 30, 2023</t>
        </is>
      </c>
    </row>
    <row r="3">
      <c r="A3" s="3" t="inlineStr">
        <is>
          <t>Leases [Abstract]</t>
        </is>
      </c>
      <c r="B3" s="4" t="inlineStr">
        <is>
          <t xml:space="preserve"> </t>
        </is>
      </c>
    </row>
    <row r="4">
      <c r="A4" s="4" t="inlineStr">
        <is>
          <t>Lease Commitments</t>
        </is>
      </c>
      <c r="B4" s="4" t="inlineStr">
        <is>
          <t>Lease Commitments The Company leases office buildings, vehicles, battery storage facilities, and other equipment. In addition, PNM leases interests in PVNGS Unit 2 and certain rights-of-way agreements are classified as leases. All of the Company’s leases with terms in excess of one year are recorded on the balance sheet by recording a present value lease liability and a corresponding right-of-use asset. Operating lease expense is recognized within operating expenses according to the use of the asset on a straight-line basis. Financing lease costs, which are comprised primarily of fleet and office equipment leases commencing after January 1, 2019, are recognized by amortizing the right-of-use asset on a straight-line basis and by recording interest expense on the lease liability. Financing lease right-of-use assets amortization is reflected in depreciation and amortization and interest on financing lease liabilities is reflected as interest charges on the Company’s Condensed Consolidated Statements of Earnings. See additional discussion of the Company’s leasing activities in Note 8 of the Notes to Consolidated Financial Statements in the 2022 Annual Reports on Form 10-K. PVNGS In 1985 and 1986, PNM entered into leases for its interest in PVNGS Unit 1 and 2. The leases initially were scheduled to expire in January 2015 for four Unit 1 leases and January 2016 for four Unit 2 leases. Following procedures set forth in the PVNGS leases, PNM notified four of the lessors under the Unit 1 leases and one lessor under the Unit 2 lease that it would elect to renew those leases on the expiration date of the original leases. The four Unit 1 leases expired in January 2023 and the one Unit 2 lease expires in January 2024. The annual lease payments during the renewal periods aggregate $1.6 million on the remaining PVNGS Unit 2 lease. The terms of each of the extended leases did not provide for additional renewal options beyond their scheduled expiration dates. PNM had the option to purchase the assets underlying each of the extended leases at their fair market value or to return the lease interests to the lessors on the expiration dates. On June 11, 2020, PNM provided notice to the lessors and the NMPRC of its intent to return the assets underlying both the PVNGS Unit 1 and Unit 2 leases upon their expiration in January 2023 and 2024. Although PNM elected to return the assets underlying the extended leases, PNM retains certain obligations related to PVNGS, including costs to decommission the facility. PNM depreciates its capital improvements related to the extended leases using NMPRC approved rates through the end of the NRC license period for each unit, which expire in June 2045 for Unit 1 and in June 2046 for Unit 2. Upon expiration of the leases PNM will cease depreciation and, as authorized by the NMPRC, create a regulatory asset for the associated remaining undepreciated investments. On April 5, 2021, PNM and SRP entered into an Asset Purchase and Sale Agreement, pursuant to which PNM agreed to sell to SRP certain PNM-owned assets and nuclear fuel necessary to the ongoing operation and maintenance of leased capacity in PVNGS Unit 1 and Unit 2, which SRP has agreed to acquire from the lessors upon termination of the existing leases. The proposed transaction between PNM and SRP received all necessary approvals, including NRC approval for the transfer of the associated possessory licenses to SRP at the end of the term of each of the respective leases. In January 2023, the Unit 1 leases expired, and PNM closed on the associated sale to SRP, receiving payments of $33.7 million, of which $28.4 million was recorded as a reduction to Net utility plant on the Condensed Consolidated Balance Sheets and is presented as cash flows from investing activities on the Condensed Consolidated Statement of Cash Flows. In addition, $5.3 million was recorded as a reduction to Materials, supplies, and fuel stock on the Condensed Consolidated Balance Sheets and is presented as cash flows from operating activities on the Condensed Consolidated Statement of Cash Flows. See Note 12 for information on other PVNGS matters including the PVNGS Leased Interest Abandonment Application which included PNM’s request to create regulatory assets for the associated remaining undepreciated investments. PNM is exposed to loss under the PVNGS lease arrangements upon the occurrence of certain events that PNM does not consider reasonably likely to occur. Under certain circumstances (for example, the NRC issuing specified violation orders with respect to PVNGS or the occurrence of specified nuclear events), PNM would be required to make specified payments to the lessors and take title to the leased interests. If such an event had occurred as of September 30, 2023, amounts due to the lessors under the circumstances described above would have been up to $13.5 million, payable on January 15, 2024 in addition to the scheduled lease payments due on that date. Land Easements and Rights-of-Ways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PNM is obligated to pay the Navajo Nation annual payments of $6.0 million, subject to adjustment each year based on the Consumer Price Index, through 2029. PNM’s April 2023 payment for the amount due under the Navajo Nation right-of-way lease was $8.3 million, which included amounts due under the Consumer Price Index adjustment. Changes in the Consumer Price Index subsequent to January 1, 2019 are considered variable lease payments. PNM has other prepaid rights-of-way agreements that are not accounted for as leases or recognized as a component of plant in service. PNM reflects the unamortized balance of these prepayments in other deferred charges on the Condensed Consolidated Balance Sheets and recognizes amortization expense associated with these agreements in the Condensed Consolidated Statement of Earnings over their term. As of September 30, 2023 and December 31, 2022, the unamortized balance of these rights-of-ways was $56.7 million and $54.6 million. PNM recognized amortization expense associated with these agreements of $0.8 million and $2.6 million in the three and nine months ended September 30, 2023 and $0.9 million and $2.9 million in the three and nine months ended September 30, 2022. Fleet Vehicles and Equipment Fleet vehicle and equipment leases commencing on or after January 1, 2019 are classified as financing leases. Fleet vehicle and equipment leases existing as of December 31, 2018 are classified as operating leases. The Company’s fleet vehicle and equipment lease agreements include non-lease components for insignificant administrative and other costs that are billed over the life of the agreement. At September 30, 2023, residual value guarantees on fleet vehicle and equipment leases are $0.9 million, $1.0 million, and $1.9 million for PNM, TNMP, and PNMR Consolidated. Battery Storage Agreements The Company has entered into various battery storage agreements and, in the third quarter of 2023, two battery storage facilities with an aggregate capacity of 170 MW began commercial operation. The agreements are for 20-year terms and have fixed payments over the life of the agreements. The Company has accounted for the agreements as operating leases and has recorded lease liabilities with corresponding right-of-use assets of $138.7 million. In addition, the Company has elected to separate lease components from non-lease components for battery storage agreements and accordingly, does not include non-lease components in the measurement of the lease liability or right-of-use asset. Information related to the Company’s operating leases recorded on the Condensed Consolidated Balance Sheets is presented below: September 30, 2023 December 31, 2022 PNM TNMP PNMR Consolidated PNM TNMP PNMR Consolidated (In thousands) Operating leases: Operating lease assets, net of amortization $ 183,889 $ 2,099 $ 185,989 $ 52,556 $ 3,426 $ 55,982 Current portion of operating lease liabilities 10,992 991 11,983 17,239 1,543 18,781 Long-term portion of operating lease liabilities 167,891 959 168,849 39,633 1,703 41,336 As discussed above, the Company classifies its fleet vehicle and equipment leases and its office equipment leases commencing on or after January 1, 2019 as financing leases. Information related to the Company’s financing leases recorded on the Condensed Consolidated Balance Sheets is presented below: September 30, 2023 December 31, 2022 PNM TNMP PNMR Consolidated PNM TNMP PNMR Consolidated (In thousands) Financing leases: Non-utility property $ 25,144 $ 22,931 $ 48,143 $ 19,324 $ 20,084 $ 39,738 Accumulated depreciation (10,905) (10,898) (21,851) (7,726) (8,202) (16,189) Non-utility property, net 14,239 12,033 26,292 11,598 11,882 23,549 Other current liabilities $ 4,339 $ 4,459 $ 8,813 $ 3,441 $ 3,867 $ 7,363 Other deferred credits 9,888 7,593 17,486 8,079 8,028 16,123 Information concerning the weighted average remaining lease terms and the weighted average discount rates used to determine the Company’s lease liabilities as of September 30, 2023 is presented below: PNM TNMP PNMR Consolidated Weighted average remaining lease term (years): Operating leases 17.08 1.84 16.92 Financing leases 3.91 3.08 3.53 Weighted average discount rate: Operating leases 5.61 % 4.15 % 5.60 % Financing leases 4.43 % 4.24 % 4.34 % Information for the components of lease expense is as follows: Three Months Ended September 30, 2023 Nine Months Ended September 30, 2023 PNM TNMP PNMR Consolidated PNM TNMP PNMR Consolidated (In thousands) Operating lease cost: $ 4,001 $ 345 $ 4,346 $ 10,377 $ 1,175 $ 11,552 Amounts capitalized (71) (302) (373) (334) (1,031) (1,365) Total operating lease expense 3,930 43 3,973 10,043 144 10,187 Financing lease cost: Amortization of right-of-use assets 1,193 1,183 2,389 3,325 3,345 6,718 Interest on lease liabilities 148 126 274 411 349 760 Amounts capitalized (844) (1,071) (1,915) (2,313) (3,076) (5,389) Total financing lease expense 497 238 748 1,423 618 2,089 Variable lease expense 360 — 360 982 — 982 Short-term lease expense 174 7 190 438 22 490 Total lease expense for the period $ 4,961 $ 288 $ 5,271 $ 12,886 $ 784 $ 13,748 Three Months Ended September 30, 2022 Nine Months Ended September 30, 2022 PNM TNMP PNMR Consolidated PNM TNMP PNMR Consolidated (In thousands) Operating lease cost: $ 6,736 $ 466 $ 7,205 $ 20,085 $ 1,489 $ 21,623 Amounts capitalized (166) (410) (577) (524) (1,336) (1,860) Total operating lease expense 6,570 56 6,628 19,561 153 19,763 Financing lease cost: Amortization of right-of-use assets 792 779 1,585 2,293 2,334 4,680 Interest on lease liabilities 84 85 170 231 238 471 Amounts capitalized (588) (829) (1,417) (1,648) (2,309) (3,957) Total financing lease expense 288 35 338 876 263 1,194 Variable lease expense 262 — 262 629 — 629 Short-term lease expense (1) 568 1 567 2,837 4 2,884 Total lease expense for the period $ 7,688 $ 92 $ 7,795 $ 23,903 $ 420 $ 24,470 (1) Includes expense of $0.4 million and $2.7 million for the three and nine months ended September 30, 2022 for rental of temporary cooling towers associated with the SJGS Unit 1 outage. These amounts are offset with insurance reimbursements of $0.4 million and $2.7 million for the three and nine months ended September 30, 2022. Supplemental cash flow information related to the Company’s leases is as follows: Nine Months Ended Nine Months Ended September 30, 2023 September 30, 2022 PNM TNMP PNMR Consolidated PNM TNMP PNMR Consolidated (In thousands) Cash paid for amounts included in the measurement of lease liabilities: Operating cash flows from operating leases $ 18,714 $ 113 $ 18,827 $ 25,503 $ 118 $ 25,670 Operating cash flows from financing leases 135 47 183 67 32 101 Finance cash flows from financing leases 1,221 565 1,836 810 371 1,249 Non-cash information related to right-of-use assets obtained in exchange for lease obligations: Operating leases $ 138,878 $ 6 $ 138,884 $ 2,924 $ — $ 2,924 Financing leases 5,977 3,508 9,485 3,032 2,349 5,381 Capitalized lease costs are reflected as investing activities on the Company’s Condensed Consolidated Statements of Cash Flows for the nine months ended September 30, 2023 and 2022. Future expected lease payments are shown below: As of September 30, 2023 PNM TNMP PNMR Consolidated Operating Operating Financing Battery Storage Other Financing Operating Financing Battery Storage Other (In thousands) Remainder of 2023 $ 1,344 $ 2,947 $ 145 $ 1,298 $ 264 $ 2,646 $ 2,947 $ 409 2024 4,510 11,786 8,154 4,564 945 9,088 11,786 9,099 2025 3,522 11,786 7,433 3,480 770 7,004 11,786 8,203 2026 3,010 11,786 7,024 2,299 76 5,309 11,786 7,100 2027 1,788 11,786 7,028 1,010 — 2,798 11,786 7,028 Later years 1,386 184,041 17,619 219 — 1,605 184,041 17,619 Total minimum lease payments 15,560 234,132 47,403 12,870 2,055 28,450 234,132 49,458 Less: Imputed interest 1,333 95,916 6,736 818 105 2,151 95,916 6,842 Lease liabilities $ 14,227 $ 138,216 $ 40,667 $ 12,052 $ 1,950 $ 26,299 $ 138,216 $ 42,616 The above table includes $13.2 million, $12.7 million, and $25.9 million for PNM, TNMP, and PNMR at September 30, 2023 for expected future payments on fleet vehicle and equipment leases that could be avoided if the leased assets were returned and the lessor is able to recover estimated market value for the equipment from third parties. At September 30, 2023, the Company has various lease arrangements that have been executed but have not yet commenced, which are primarily related to battery storage agreements. The Company currently expects lease commencement dates in 2024, with lease terms expiring in 2044, and will recognize lease assets and liabilities upon lease commencement. The expected total fixed consideration to be paid for these arrangements, which includes non-lease payments, is approximately $961.0 million over the 20-year terms of the agreements.</t>
        </is>
      </c>
    </row>
    <row r="5">
      <c r="A5" s="4" t="inlineStr">
        <is>
          <t>Lease Commitments</t>
        </is>
      </c>
      <c r="B5" s="4" t="inlineStr">
        <is>
          <t>Lease Commitments The Company leases office buildings, vehicles, battery storage facilities, and other equipment. In addition, PNM leases interests in PVNGS Unit 2 and certain rights-of-way agreements are classified as leases. All of the Company’s leases with terms in excess of one year are recorded on the balance sheet by recording a present value lease liability and a corresponding right-of-use asset. Operating lease expense is recognized within operating expenses according to the use of the asset on a straight-line basis. Financing lease costs, which are comprised primarily of fleet and office equipment leases commencing after January 1, 2019, are recognized by amortizing the right-of-use asset on a straight-line basis and by recording interest expense on the lease liability. Financing lease right-of-use assets amortization is reflected in depreciation and amortization and interest on financing lease liabilities is reflected as interest charges on the Company’s Condensed Consolidated Statements of Earnings. See additional discussion of the Company’s leasing activities in Note 8 of the Notes to Consolidated Financial Statements in the 2022 Annual Reports on Form 10-K. PVNGS In 1985 and 1986, PNM entered into leases for its interest in PVNGS Unit 1 and 2. The leases initially were scheduled to expire in January 2015 for four Unit 1 leases and January 2016 for four Unit 2 leases. Following procedures set forth in the PVNGS leases, PNM notified four of the lessors under the Unit 1 leases and one lessor under the Unit 2 lease that it would elect to renew those leases on the expiration date of the original leases. The four Unit 1 leases expired in January 2023 and the one Unit 2 lease expires in January 2024. The annual lease payments during the renewal periods aggregate $1.6 million on the remaining PVNGS Unit 2 lease. The terms of each of the extended leases did not provide for additional renewal options beyond their scheduled expiration dates. PNM had the option to purchase the assets underlying each of the extended leases at their fair market value or to return the lease interests to the lessors on the expiration dates. On June 11, 2020, PNM provided notice to the lessors and the NMPRC of its intent to return the assets underlying both the PVNGS Unit 1 and Unit 2 leases upon their expiration in January 2023 and 2024. Although PNM elected to return the assets underlying the extended leases, PNM retains certain obligations related to PVNGS, including costs to decommission the facility. PNM depreciates its capital improvements related to the extended leases using NMPRC approved rates through the end of the NRC license period for each unit, which expire in June 2045 for Unit 1 and in June 2046 for Unit 2. Upon expiration of the leases PNM will cease depreciation and, as authorized by the NMPRC, create a regulatory asset for the associated remaining undepreciated investments. On April 5, 2021, PNM and SRP entered into an Asset Purchase and Sale Agreement, pursuant to which PNM agreed to sell to SRP certain PNM-owned assets and nuclear fuel necessary to the ongoing operation and maintenance of leased capacity in PVNGS Unit 1 and Unit 2, which SRP has agreed to acquire from the lessors upon termination of the existing leases. The proposed transaction between PNM and SRP received all necessary approvals, including NRC approval for the transfer of the associated possessory licenses to SRP at the end of the term of each of the respective leases. In January 2023, the Unit 1 leases expired, and PNM closed on the associated sale to SRP, receiving payments of $33.7 million, of which $28.4 million was recorded as a reduction to Net utility plant on the Condensed Consolidated Balance Sheets and is presented as cash flows from investing activities on the Condensed Consolidated Statement of Cash Flows. In addition, $5.3 million was recorded as a reduction to Materials, supplies, and fuel stock on the Condensed Consolidated Balance Sheets and is presented as cash flows from operating activities on the Condensed Consolidated Statement of Cash Flows. See Note 12 for information on other PVNGS matters including the PVNGS Leased Interest Abandonment Application which included PNM’s request to create regulatory assets for the associated remaining undepreciated investments. PNM is exposed to loss under the PVNGS lease arrangements upon the occurrence of certain events that PNM does not consider reasonably likely to occur. Under certain circumstances (for example, the NRC issuing specified violation orders with respect to PVNGS or the occurrence of specified nuclear events), PNM would be required to make specified payments to the lessors and take title to the leased interests. If such an event had occurred as of September 30, 2023, amounts due to the lessors under the circumstances described above would have been up to $13.5 million, payable on January 15, 2024 in addition to the scheduled lease payments due on that date. Land Easements and Rights-of-Ways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PNM is obligated to pay the Navajo Nation annual payments of $6.0 million, subject to adjustment each year based on the Consumer Price Index, through 2029. PNM’s April 2023 payment for the amount due under the Navajo Nation right-of-way lease was $8.3 million, which included amounts due under the Consumer Price Index adjustment. Changes in the Consumer Price Index subsequent to January 1, 2019 are considered variable lease payments. PNM has other prepaid rights-of-way agreements that are not accounted for as leases or recognized as a component of plant in service. PNM reflects the unamortized balance of these prepayments in other deferred charges on the Condensed Consolidated Balance Sheets and recognizes amortization expense associated with these agreements in the Condensed Consolidated Statement of Earnings over their term. As of September 30, 2023 and December 31, 2022, the unamortized balance of these rights-of-ways was $56.7 million and $54.6 million. PNM recognized amortization expense associated with these agreements of $0.8 million and $2.6 million in the three and nine months ended September 30, 2023 and $0.9 million and $2.9 million in the three and nine months ended September 30, 2022. Fleet Vehicles and Equipment Fleet vehicle and equipment leases commencing on or after January 1, 2019 are classified as financing leases. Fleet vehicle and equipment leases existing as of December 31, 2018 are classified as operating leases. The Company’s fleet vehicle and equipment lease agreements include non-lease components for insignificant administrative and other costs that are billed over the life of the agreement. At September 30, 2023, residual value guarantees on fleet vehicle and equipment leases are $0.9 million, $1.0 million, and $1.9 million for PNM, TNMP, and PNMR Consolidated. Battery Storage Agreements The Company has entered into various battery storage agreements and, in the third quarter of 2023, two battery storage facilities with an aggregate capacity of 170 MW began commercial operation. The agreements are for 20-year terms and have fixed payments over the life of the agreements. The Company has accounted for the agreements as operating leases and has recorded lease liabilities with corresponding right-of-use assets of $138.7 million. In addition, the Company has elected to separate lease components from non-lease components for battery storage agreements and accordingly, does not include non-lease components in the measurement of the lease liability or right-of-use asset. Information related to the Company’s operating leases recorded on the Condensed Consolidated Balance Sheets is presented below: September 30, 2023 December 31, 2022 PNM TNMP PNMR Consolidated PNM TNMP PNMR Consolidated (In thousands) Operating leases: Operating lease assets, net of amortization $ 183,889 $ 2,099 $ 185,989 $ 52,556 $ 3,426 $ 55,982 Current portion of operating lease liabilities 10,992 991 11,983 17,239 1,543 18,781 Long-term portion of operating lease liabilities 167,891 959 168,849 39,633 1,703 41,336 As discussed above, the Company classifies its fleet vehicle and equipment leases and its office equipment leases commencing on or after January 1, 2019 as financing leases. Information related to the Company’s financing leases recorded on the Condensed Consolidated Balance Sheets is presented below: September 30, 2023 December 31, 2022 PNM TNMP PNMR Consolidated PNM TNMP PNMR Consolidated (In thousands) Financing leases: Non-utility property $ 25,144 $ 22,931 $ 48,143 $ 19,324 $ 20,084 $ 39,738 Accumulated depreciation (10,905) (10,898) (21,851) (7,726) (8,202) (16,189) Non-utility property, net 14,239 12,033 26,292 11,598 11,882 23,549 Other current liabilities $ 4,339 $ 4,459 $ 8,813 $ 3,441 $ 3,867 $ 7,363 Other deferred credits 9,888 7,593 17,486 8,079 8,028 16,123 Information concerning the weighted average remaining lease terms and the weighted average discount rates used to determine the Company’s lease liabilities as of September 30, 2023 is presented below: PNM TNMP PNMR Consolidated Weighted average remaining lease term (years): Operating leases 17.08 1.84 16.92 Financing leases 3.91 3.08 3.53 Weighted average discount rate: Operating leases 5.61 % 4.15 % 5.60 % Financing leases 4.43 % 4.24 % 4.34 % Information for the components of lease expense is as follows: Three Months Ended September 30, 2023 Nine Months Ended September 30, 2023 PNM TNMP PNMR Consolidated PNM TNMP PNMR Consolidated (In thousands) Operating lease cost: $ 4,001 $ 345 $ 4,346 $ 10,377 $ 1,175 $ 11,552 Amounts capitalized (71) (302) (373) (334) (1,031) (1,365) Total operating lease expense 3,930 43 3,973 10,043 144 10,187 Financing lease cost: Amortization of right-of-use assets 1,193 1,183 2,389 3,325 3,345 6,718 Interest on lease liabilities 148 126 274 411 349 760 Amounts capitalized (844) (1,071) (1,915) (2,313) (3,076) (5,389) Total financing lease expense 497 238 748 1,423 618 2,089 Variable lease expense 360 — 360 982 — 982 Short-term lease expense 174 7 190 438 22 490 Total lease expense for the period $ 4,961 $ 288 $ 5,271 $ 12,886 $ 784 $ 13,748 Three Months Ended September 30, 2022 Nine Months Ended September 30, 2022 PNM TNMP PNMR Consolidated PNM TNMP PNMR Consolidated (In thousands) Operating lease cost: $ 6,736 $ 466 $ 7,205 $ 20,085 $ 1,489 $ 21,623 Amounts capitalized (166) (410) (577) (524) (1,336) (1,860) Total operating lease expense 6,570 56 6,628 19,561 153 19,763 Financing lease cost: Amortization of right-of-use assets 792 779 1,585 2,293 2,334 4,680 Interest on lease liabilities 84 85 170 231 238 471 Amounts capitalized (588) (829) (1,417) (1,648) (2,309) (3,957) Total financing lease expense 288 35 338 876 263 1,194 Variable lease expense 262 — 262 629 — 629 Short-term lease expense (1) 568 1 567 2,837 4 2,884 Total lease expense for the period $ 7,688 $ 92 $ 7,795 $ 23,903 $ 420 $ 24,470 (1) Includes expense of $0.4 million and $2.7 million for the three and nine months ended September 30, 2022 for rental of temporary cooling towers associated with the SJGS Unit 1 outage. These amounts are offset with insurance reimbursements of $0.4 million and $2.7 million for the three and nine months ended September 30, 2022. Supplemental cash flow information related to the Company’s leases is as follows: Nine Months Ended Nine Months Ended September 30, 2023 September 30, 2022 PNM TNMP PNMR Consolidated PNM TNMP PNMR Consolidated (In thousands) Cash paid for amounts included in the measurement of lease liabilities: Operating cash flows from operating leases $ 18,714 $ 113 $ 18,827 $ 25,503 $ 118 $ 25,670 Operating cash flows from financing leases 135 47 183 67 32 101 Finance cash flows from financing leases 1,221 565 1,836 810 371 1,249 Non-cash information related to right-of-use assets obtained in exchange for lease obligations: Operating leases $ 138,878 $ 6 $ 138,884 $ 2,924 $ — $ 2,924 Financing leases 5,977 3,508 9,485 3,032 2,349 5,381 Capitalized lease costs are reflected as investing activities on the Company’s Condensed Consolidated Statements of Cash Flows for the nine months ended September 30, 2023 and 2022. Future expected lease payments are shown below: As of September 30, 2023 PNM TNMP PNMR Consolidated Operating Operating Financing Battery Storage Other Financing Operating Financing Battery Storage Other (In thousands) Remainder of 2023 $ 1,344 $ 2,947 $ 145 $ 1,298 $ 264 $ 2,646 $ 2,947 $ 409 2024 4,510 11,786 8,154 4,564 945 9,088 11,786 9,099 2025 3,522 11,786 7,433 3,480 770 7,004 11,786 8,203 2026 3,010 11,786 7,024 2,299 76 5,309 11,786 7,100 2027 1,788 11,786 7,028 1,010 — 2,798 11,786 7,028 Later years 1,386 184,041 17,619 219 — 1,605 184,041 17,619 Total minimum lease payments 15,560 234,132 47,403 12,870 2,055 28,450 234,132 49,458 Less: Imputed interest 1,333 95,916 6,736 818 105 2,151 95,916 6,842 Lease liabilities $ 14,227 $ 138,216 $ 40,667 $ 12,052 $ 1,950 $ 26,299 $ 138,216 $ 42,616 The above table includes $13.2 million, $12.7 million, and $25.9 million for PNM, TNMP, and PNMR at September 30, 2023 for expected future payments on fleet vehicle and equipment leases that could be avoided if the leased assets were returned and the lessor is able to recover estimated market value for the equipment from third parties. At September 30, 2023, the Company has various lease arrangements that have been executed but have not yet commenced, which are primarily related to battery storage agreements. The Company currently expects lease commencement dates in 2024, with lease terms expiring in 2044, and will recognize lease assets and liabilities upon lease commencement. The expected total fixed consideration to be paid for these arrangements, which includes non-lease payments, is approximately $961.0 million over the 20-year terms of the agre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The Company makes an estimate of its anticipated effective tax rate for the year as of the end of each quarterly period within its fiscal year. In interim periods, income tax expense is calculated by applying the anticipated annual effective tax rate to year-to-date earnings before income taxes. Certain unusual or infrequently occurring items are excluded from the estimated annual rate calculation. Such items include the $115.0 million reduction to electric operating revenues for rate credits described in Note 12, regulatory disallowances, excess tax benefits or deficiencies related to stock awards, and Merger-related costs. At September 30, 2023, PNMR, PNM, and TNMP estimated their effective income tax rates for the year ended December 31, 2023 would be 16.05%, 18.90%, and 15.07%. The primary difference between the statutory income tax rates and the effective tax rates is the effect of the reduction in income tax expense resulting from the amortization of excess deferred federal income taxes. During the nine months ended September 30, 2023, income tax expense calculated by applying the expected annual effective income tax rate to earnings before income taxes was further reduced by excess tax benefits related to stock awards of $0.3 million for PNMR, of which $0.2 million was allocated to PNM and $0.1 million was allocated to TNMP. Beginning February 2018, PNM’s NM 2016 Rate Case reflects the reduction in the federal corporate income tax rate resulting from enactment of legislation commonly known as the Tax Cuts and Jobs Act (the “Tax Act”), including amortization of excess deferred federal income taxes. In accordance with the order in that case, PNM is returning the protected portion of excess deferred federal income taxes to customers over the average remaining life of plant in service as of December 31, 2017, and the unprotected portion of excess deferred federal income taxes to customers over a period of approximately twenty-three years. The approved settlement in the TNMP 2018 Rate Case includes a reduction in customer rates to reflect the impacts of the Tax Act beginning on January 1, 2019. PNMR, PNM, and TNMP will amortize federal excess deferred income taxes of $22.9 million, $14.3 million, and $8.6 million in 2023. See additional discussion of PNM’s NM 2016 Rate Case and TNMP’s 2018 Rate Case in Note 17 of the Notes to Consolidated Financial Statements in the 2022 Annual Reports on Form 10-K. Se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Related Party Transactions PNMR, PNM, TNMP, and NMRD are considered related parties, as is PNMR Services Company, a wholly-owned subsidiary of PNMR that provides corporate services to PNMR and its subsidiaries in accordance with shared services agreements. These services are billed at cost on a monthly basis to the business units. In addition, PNMR provides construction and operations and maintenance services to NMRD, a 50% owned subsidiary of PNMR Development. PNM purchases renewable energy from certain NMRD-owned facilities at a fixed price per MWh of energy produced. PNM also provides interconnection services to PNMR Development and NMRD. See Note 16 for additional discussion of NMRD. The table below summarizes the nature and amount of related party transactions of PNMR, PNM, TNMP, and NMRD: Three Months Ended Nine Months Ended September 30, September 30, 2023 2022 2023 2022 (In thousands) Services billings: PNMR to PNM $ 29,509 $ 26,281 $ 90,151 $ 82,352 PNMR to TNMP 10,976 9,554 34,703 30,110 PNM to TNMP 100 107 269 322 TNMP to PNMR 35 35 106 106 PNMR to NMRD 71 81 235 226 Renewable energy purchases: PNM from NMRD 3,652 3,221 9,761 9,642 Interconnection and facility study billings: PNM to NMRD — — — — PNM to PNMR — — — — NMRD to PNM — — — — Interest billings: PNMR to PNM 8 4 18 13 PNM to PNMR 153 73 426 143 PNMR to TNMP 117 50 128 166 Income tax sharing payments: PNMR to PNM — — — — TNMP to PNMR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t>
        </is>
      </c>
      <c r="B4" s="4" t="inlineStr">
        <is>
          <t xml:space="preserve">Equity Method Investment As discussed in Note 21 of the Company’s 2022 Annual Reports on Form 10-K, PNMR Development and AEP OnSite Partners created NMRD in September 2017 to pursue the acquisition, development, and ownership of renewable energy generation projects, primarily in the state of New Mexico. As of September 30, 2023, NMRD’s renewable energy capacity in operation was 185 MW. PNMR Development and AEP OnSite Partners each have a 50% ownership interest in NMRD. The investment in NMRD is accounted for using the equity method of accounting because PNMR’s ownership interest results in significant influence, but not control, over NMRD and its operations. PNMR Development, together with AEP OnSite Partners, has selected an adviser for the sale of NMRD. In the nine months ended September 30, 2023, PNMR Development and AEP OnSite Partners each made cash contributions to NMRD of $25.8 million for its construction activities. In the nine months ended September 30, 2022, neither PNMR Development nor AEP OnSite Partners made any cash contributions to NMRD for its construction activities. PNMR presents its share of net earnings from NMRD in other income on the Condensed Consolidated Statements of Earnings. Summarized financial information for NMRD is as follows: Results of Operations Three Months Ended September 30, Nine Months Ended September 30, 2023 2022 2023 2022 (In thousands) Operating revenues $ 4,020 $ 3,407 $ 10,525 $ 10,224 Operating expenses 1,743 2,381 6,127 7,172 Net earnings $ 2,277 $ 1,026 $ 4,398 $ 3,052 Financial Position September 30, December 31, 2023 2022 (In thousands) Current assets $ 9,529 $ 8,357 Net property, plant, and equipment 229,659 169,440 Non-current assets 2,480 9,631 Total assets 241,668 187,428 Current liabilities 4,176 5,822 Non-current liabilities 355 366 Owners’ equity $ 237,137 $ 181,2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Goodwill The excess purchase price over the fair value of the assets acquired and the liabilities assumed by PNMR for its 2005 acquisition of TNP Enterprises, Inc. and Subsidiaries (“TNP”) was recorded as goodwill and was pushed down to the businesses acquired. In 2007, the TNMP assets that were included in its New Mexico operations, including goodwill, were transferred to PNM. PNMR’s reporting units that currently have goodwill are PNM and TNMP. The Company evaluates its goodwill for impairment annually at the reporting unit level or more frequently if circumstances indicate that the goodwill may be impaired. Application of the impairment test requires judgment, including the identification of reporting units, assignment of assets and liabilities to reporting units, and determination of the fair value of each reporting unit. In certain circumstances an entity may perform a qualitative analysis to conclude that the goodwill of a reporting unit is not impaired. Under a qualitative assessment an entity considers macroeconomic conditions, industry and market considerations, cost factors, overall financial performance, other relevant entity-specific events affecting a reporting unit, as well as whether a sustained decrease (both absolute and relative to its peers) in share price has occurred. An entity considers the extent to which each of the adverse events and circumstances identified could affect the comparison of a reporting unit’s fair value with its carrying amount. An entity places more weight on the events and circumstances that most affect a reporting unit’s fair value or the carrying amount of its net assets. An entity also considers positive and mitigating events and circumstances that may affect its determination of whether it is more likely than not that the fair value of a reporting unit is less than its carrying amount. An entity evaluates, on the basis of the weight of evidence, the significance of all identified events and circumstances in the context of determining whether it is more likely than not that the fair value of a reporting unit is less than its carrying amount. A quantitative analysis is not required if, after assessing events and circumstances, an entity determines that it is not more likely than not that the fair value of a reporting unit is less than its carrying amount. In other circumstances, an entity may perform a quantitative analysis to reach the conclusion regarding impairment with respect to a reporting unit. An entity may choose to perform a quantitative analysis without performing a qualitative analysis and may perform a qualitative analysis for certain reporting units, but a quantitative analysis for others. The first step of the quantitative impairment test requires an entity to compare the fair value of the reporting unit with its carrying value, including goodwill. If, as a result of this analysis, the entity concludes there is an indication of impairment in a reporting unit having goodwill, the entity is required to perform the second step of the impairment analysis, determining the amount of goodwill impairment to be recorded. The amount is calculated by comparing the implied fair value of the goodwill to its carrying amount. This exercise would require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PNMR periodically updates its quantitative analysis for both PNM and TNMP. The use of a quantitative approach in a given period is not necessarily an indication that a potential impairment has been identified under a qualitative approach. When PNMR performs a quantitative analysis for PNM or TNMP, a discounted cash flow methodology is primarily used to estimate the fair value of the reporting unit. This analysis requires significant judgments, including estimations of future cash flows, which is dependent on internal forecasts, estimations of long-term growth rates for the business, and determination of appropriate weighted average cost of capital for the reporting unit. Changes in these estimates and assumptions could materially affect the determination of fair value and the conclusion of impairment. When PNMR performs a qualitative or quantitative analysis for PNM or TNMP, PNMR considers market and macroeconomic factors including changes in growth rates, changes in the Weighted Average Cost of Capital (“WACC”), and changes in discount rates. PNMR also evaluates its stock price relative to historical performance, industry peers, and to major market indices, including an evaluation of PNMR’s market capitalization relative to the carrying value of its reporting units. For its annual evaluations performed as of April 1, 2023, PNMR performed a qualitative analysis for both the PNM and TNMP reporting units. In addition to the typical considerations discussed above, the qualitative analysis considered changes in the Company’s expectations of future financial performance since the April 1, 2018 quantitative analysis and the previous qualitative analyses through April 1, 2022 performed for PNM, as well as the April 1, 2020 quantitative analysis and the previous qualitative analyses through April 1, 2022 performed for TNMP. This analysis considered Company specific events such as the Merger, potential impacts of legal and regulatory matters discussed in Note 11 and Note 12, including potential outcomes in PNM’s San Juan Abandonment Application, PNM’s Four Corners Abandonment Application, and PNM’s PVNGS Leased Interest Abandonment Application. Based on an evaluation of these and other factors, the Company determined it was not more likely than not that the April 1, 2023 carrying values of PNM and TNMP exceeded their fair value. Since the April 1, 2023 annual evaluation, there have been no events or indications that the fair values of the reporting units with recorded goodwill have decreased below their carrying values. For its annual evaluations performed as of April 1, 2022, PNMR performed a qualitative analysis for both the PNM and TNMP reporting units. In addition to the typical considerations discussed above, the qualitative analysis considered changes in the Company’s expectations of future financial performance since the April 1, 2018 quantitative analysis and the previous qualitative analyses through April 1, 2021 performed for PNM, as well as the April 1, 2020 quantitative analysis and the previous qualitative analyses through April 1, 2021 performed for TNMP. The April 1, 2018 quantitative evaluations indicated the fair value of the PNM reporting unit, which has goodwill of $51.6 million, exceeded its carrying value by approximately 19%. Based on an evaluation of these and other factors, the Company determined it was not more likely than not that the April 1, 2022 carrying value of PNM exceeded its fair value. The April 1, 2020 quantitative evaluations indicated the fair value of the TNMP reporting unit, which has goodwill of $226.7 million, exceeded its carrying value by approximately 38%. Based on an evaluation of these and other factors, the Company determined it was not more likely than not that the April 1, 2022 carrying value of TNMP exceeded its fair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9 Months Ended</t>
        </is>
      </c>
    </row>
    <row r="2">
      <c r="B2" s="2" t="inlineStr">
        <is>
          <t>Sep. 30, 2023</t>
        </is>
      </c>
    </row>
    <row r="3">
      <c r="A3" s="3" t="inlineStr">
        <is>
          <t>Business Combinations [Abstract]</t>
        </is>
      </c>
      <c r="B3" s="4" t="inlineStr">
        <is>
          <t xml:space="preserve"> </t>
        </is>
      </c>
    </row>
    <row r="4">
      <c r="A4" s="4" t="inlineStr">
        <is>
          <t>Merger</t>
        </is>
      </c>
      <c r="B4" s="4" t="inlineStr">
        <is>
          <t>Merger On October 20, 2020, PNMR, Avangrid and Merger Sub entered into the Merger Agreement pursuant to which Merger Sub will merge with and into PNMR, with PNMR surviving the Merger as a wholly-owned subsidiary of Avangrid. Pursuant to the Merger Agreement, each issued and outstanding share of PNMR common stock at the Effective Time will be converted into the right to receive $50.30 in cash. The proposed Merger has been unanimously approved by the Boards of Directors of PNMR, Avangrid and Merger Sub and approved by PNMR shareholders at the Special Meeting of Shareholders held on February 12, 2021. The Merger Agreement provided that it may be terminated by each of PNMR and Avangrid under certain circumstances, including if the Effective Time shall not have occurred by the January 20, 2022 End Date; however, either PNMR or Avangrid could extend the End Date to April 20, 2022 if all conditions to closing have been satisfied other than the obtaining of all required regulatory approvals. As discussed below, in December 2021, the NMPRC issued an order rejecting the stipulation agreement relating to the Merger. In January 2022, PNMR, Avangrid and Merger Sub entered into an Amendment to the Merger Agreement pursuant to which PNMR and Avangrid agreed to extend the End Date to April 20, 2023. On April 12, 2023, PNMR, Avangrid, and Merger Sub entered into Amendment No. 2 to the Merger Agreement whereby all of the parties agreed to extend the End Date to July 20, 2023. On June 19, 2023, PNMR, Avangrid, and Merger Sub entered into Amendment No. 3 to the Merger Agreement whereby all of the parties agreed to extend the End Date to December 31, 2023, subject to a three-month extension by PNMR and Avangrid by mutual consent if all of the conditions to closing, other than the conditions relating to regulatory approval, have been satisfied as of December 31, 2023. The Merger is subject to certain regulatory approvals, including from the NMPRC. The Joint Applicants to the NMPRC application and a number of intervening parties had entered into an amended stipulation and agreement in the Joint Application for approval of Merger pending before the NMPRC. An evidentiary hearing was held in August 2021. On November 1, 2021, a Certification of Stipulation was issued by the hearing examiner, which recommended against approval of the amended stipulation. On December 8, 2021, the NMPRC issued an order adopting the Certification of Stipulation, rejecting the amended stipulation reached by the parties. On January 3, 2022, PNMR and Avangrid filed a notice of appeal with the NM Supreme Court. On February 2, 2022, PNMR and Avangrid filed a statement of issues outlining the argument for appeal. On April 7, 2022, PNMR and Avangrid filed their Brief in Chief with the NM Supreme Court. Answer briefs from the NMPRC were filed on June 14, 2022, and response briefs were filed on August 5, 2022. On March 8, 2023, PNM, Avangrid, and the NMPRC filed a motion with the NM Supreme Court to dismiss the appeal and remand the proceeding back to the NMPRC for further proceedings. On May 15, 2023, the NM Supreme Court issued an order denying the joint motion to dismiss the appeal, retaining jurisdiction over the case. Oral arguments were held on September 15, 2023. With respect to other regulatory proceedings related to the Merger, in 2021 PNMR received clearances for the Merger from the Federal Trade Commission (“FTC”) under the HSR Act, CFIUS, the FCC, FERC, the PUCT, and the NRC. As a result of the delay in closing of the Merger due to the need to obtain NMPRC approval, PNMR and Avangrid were required to make a new filing under the HSR Act and request extensions of approvals previously received from the FCC and NRC. PNM has received approval from the FCC that runs through March 3, 2024, approval from the NRC that runs through May 25, 2024 and clearance under the HSR Act through March 10, 2024. No additional approvals are required from CFIUS, FERC or the PUCT. Consummation of the Merger remains subject to the satisfaction or waiver of certain customary closing conditions, including, without limitation, the absence of any material adverse effect on PNMR, the receipt of required regulatory approval from the NMPRC, and the agreements relating to the divestiture of Four Corners being in full force and effect and all applicable regulatory filings associated therewith being made. The agreement relating to the divestiture of Four Corners has been entered into and is in full effect and related filings have been made with the NMPRC. The Merger Agreement provides for certain customary termination rights. The Merger Agreement further provides that, upon termination of the Merger Agreement under certain specified circumstances (including if Avangrid terminates the Merger Agreement due to a change in recommendation of the Board or if PNMR terminates the Merger Agreement to accept a superior proposal (as defined in the Merger Agreement) and in either case prior to PNMR’s shareholder having approved the Merger), PNMR will be required to pay Avangrid a termination fee of $130.0 million. In addition, the Merger Agreement provides that (i) if the Merger Agreement is terminated by either party due to a failure of a regulatory closing condition and such failure is the result of Avangrid’s breach of its regulatory covenants or (ii) Avangrid fails to effect the closing when all closing conditions have been satisfied and it is otherwise obligated to do so under the Merger Agreement, then, in either such case, upon termination of the Merger Agreement, Avangrid will be required to pay PNMR a termination fee of $184.0 million as the sole and exclusive remedy. Upon the termination of the Merger Agreement under certain specified circumstances involving a breach of the Merger Agreement, either PNMR or Avangrid will be required to reimburse the other party’s reasonable and documented out-of-pocket fees and expenses up to $10.0 million (which amount will be credited toward, and offset against, the payment of any applicable termination fe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PNMR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holding gains (losses) arising during the period, income tax (expense) benefit</t>
        </is>
      </c>
      <c r="B4" s="6" t="n">
        <v>526</v>
      </c>
      <c r="C4" s="6" t="n">
        <v>-326</v>
      </c>
      <c r="D4" s="6" t="n">
        <v>-632</v>
      </c>
      <c r="E4" s="6" t="n">
        <v>2075</v>
      </c>
    </row>
    <row r="5">
      <c r="A5" s="4" t="inlineStr">
        <is>
          <t>Reclassification adjustment for (gains) losses included in net earnings, income tax expense (benefit)</t>
        </is>
      </c>
      <c r="B5" s="5" t="n">
        <v>389</v>
      </c>
      <c r="C5" s="5" t="n">
        <v>129</v>
      </c>
      <c r="D5" s="5" t="n">
        <v>1044</v>
      </c>
      <c r="E5" s="5" t="n">
        <v>870</v>
      </c>
    </row>
    <row r="6">
      <c r="A6" s="4" t="inlineStr">
        <is>
          <t>Pension liability adjustment, income tax expense (benefit)</t>
        </is>
      </c>
      <c r="B6" s="5" t="n">
        <v>-303</v>
      </c>
      <c r="C6" s="5" t="n">
        <v>-451</v>
      </c>
      <c r="D6" s="5" t="n">
        <v>-909</v>
      </c>
      <c r="E6" s="5" t="n">
        <v>-1353</v>
      </c>
    </row>
    <row r="7">
      <c r="A7" s="4" t="inlineStr">
        <is>
          <t>Change in fair market value, income tax (expense) benefit</t>
        </is>
      </c>
      <c r="B7" s="5" t="n">
        <v>1512</v>
      </c>
      <c r="C7" s="5" t="n">
        <v>-1764</v>
      </c>
      <c r="D7" s="5" t="n">
        <v>606</v>
      </c>
      <c r="E7" s="5" t="n">
        <v>-2640</v>
      </c>
    </row>
    <row r="8">
      <c r="A8" s="4" t="inlineStr">
        <is>
          <t>Reclassification adjustment for (gains) losses included in net earnings, income tax expense (benefit)</t>
        </is>
      </c>
      <c r="B8" s="6" t="n">
        <v>-1039</v>
      </c>
      <c r="C8" s="6" t="n">
        <v>148</v>
      </c>
      <c r="D8" s="6" t="n">
        <v>-1343</v>
      </c>
      <c r="E8" s="6" t="n">
        <v>4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sponsibility for Financial Statement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The Condensed Consolidated Financial Statements of each of PNMR, PNM, and TNMP include their accounts and those of subsidiaries in which that entity owns a majority voting interest. PNM also consolidates Valencia. See Note 6.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t>
        </is>
      </c>
    </row>
    <row r="5">
      <c r="A5" s="4" t="inlineStr">
        <is>
          <t>New Accounting Pronouncements</t>
        </is>
      </c>
      <c r="B5" s="4" t="inlineStr">
        <is>
          <t>New Accounting Pronouncements Information concerning a recently issued accounting pronouncement that has not yet been adopted by the Company is presented below. The Company does not expect difficulty in adopting this standard by its required effective date. Accounting Standards Update 2022-03 - Fair Value Measurement (Topic 820): Fair Value Measurements of Equity Securities Subject to Contractual Sale Restrictions In June 2022, the FASB issued ASU 2022-03 clarifying that a contractual restriction on the sale of an equity security is not considered part of the unit of account of the security and, therefore, is not considered in measuring fair value. The amendment also clarifies that an entity cannot, as a separate unit of account, recognize and measure a contractual sale restriction. Disclosure requirements from the amendment include disclosure of the fair value of equity securities subject to contractual sale restrictions that are reflected in the balance sheet; the nature and remaining duration of the restriction(s); and the circumstances that could cause a lapse in the restriction(s). ASU 2022-03 is effective for the Company beginning January 1, 2024 with early adoption for both interim and annual periods being permitted. ASU 2022-03 is to be applied prospectively with any adjustments recognized in earnings and disclosed on the date of adop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Financial Information by Segment</t>
        </is>
      </c>
      <c r="B4" s="4" t="inlineStr">
        <is>
          <t xml:space="preserve">The following tables present summarized financial information for PNMR by segment. PNM and TNMP each operate in only one segment. Therefore, tabular segment information is not presented for PNM and TNMP. PNMR SEGMENT INFORMATION PNM TNMP Corporate PNMR Consolidated (In thousands) Three Months Ended September 30, 2023 Electric operating revenues $ 350,334 $ 155,517 $ — $ 505,851 Cost of energy 174,362 35,951 — 210,313 Utility margin 175,972 119,566 — 295,538 Other operating expenses 100,739 35,055 (7,100) 128,694 Depreciation and amortization 44,537 28,357 7,298 80,192 Operating income (loss) 30,696 56,154 (198) 86,652 Interest income (expense) 5,323 178 (135) 5,366 Other income (deductions) (7,598) 2,448 619 (4,531) Interest charges (22,354) (12,095) (15,389) (49,838) Segment earnings (loss) before income taxes 6,067 46,685 (15,103) 37,649 Income taxes (benefit) (7,199) 7,181 (5,249) (5,267) Segment earnings (loss) 13,266 39,504 (9,854) 42,916 Valencia non-controlling interest (5,058) — — (5,058) Subsidiary preferred stock dividends (132) — — (132) Segment earnings (loss) attributable to PNMR $ 8,076 $ 39,504 $ (9,854) $ 37,726 Nine Months Ended September 30, 2023 Electric operating revenues $ 1,118,741 $ 408,343 $ — $ 1,527,084 Cost of energy 517,824 106,627 — 624,451 Utility margin 600,917 301,716 — 902,633 Other operating expenses 305,615 101,302 (19,762) 387,155 Depreciation and amortization 132,287 83,746 21,372 237,405 Operating income (loss) 163,015 116,668 (1,610) 278,073 Interest income (expense) 15,542 413 (387) 15,568 Other income 3,130 4,096 1,148 8,374 Interest charges (61,242) (33,932) (41,486) (136,660) Segment earnings (loss) before income taxes 120,445 87,245 (42,335) 165,355 Income taxes (benefit) 12,041 13,076 (12,375) 12,742 Segment earnings (loss) 108,404 74,169 (29,960) 152,613 Valencia non-controlling interest (14,172) — — (14,172) Subsidiary preferred stock dividends (396) — — (396) Segment earnings (loss) attributable to PNMR $ 93,836 $ 74,169 $ (29,960) $ 138,045 At September 30, 2023: Total Assets $ 6,731,852 $ 3,039,357 $ 279,632 $ 10,050,841 Goodwill $ 51,632 $ 226,665 $ — $ 278,297 PNM TNMP Corporate PNMR Consolidated (In thousands) Three Months Ended September 30, 2022 Electric operating revenues $ 597,337 $ 132,551 $ — $ 729,888 Cost of energy 303,351 30,988 — 334,339 Utility margin 293,986 101,563 — 395,549 Other operating expenses 108,710 32,766 (5,260) 136,216 Depreciation and amortization 45,361 24,960 6,249 76,570 Operating income (loss) 139,915 43,837 (989) 182,763 Interest income (expense) 3,888 148 (67) 3,969 Other income (deductions) (14,443) 2,243 181 (12,019) Interest charges (15,467) (9,851) (9,208) (34,526) Segment earnings (loss) before income taxes 113,893 36,377 (10,083) 140,187 Income taxes (benefit) 12,121 4,946 (3,617) 13,450 Segment earnings (loss) 101,772 31,431 (6,466) 126,737 Valencia non-controlling interest (4,172) — — (4,172) Subsidiary preferred stock dividends (132) — — (132) Segment earnings (loss) attributable to PNMR $ 97,468 $ 31,431 $ (6,466) $ 122,433 Nine Months Ended September 30, 2022 Electric operating revenues $ 1,312,800 $ 360,936 $ — $ 1,673,736 Cost of energy 606,129 92,220 — 698,349 Utility margin 706,671 268,716 — 975,387 Other operating expenses 335,173 89,723 (15,835) 409,061 Depreciation and amortization 137,132 72,914 19,057 229,103 Operating income (loss) 234,366 106,079 (3,222) 337,223 Interest income (expense) 10,288 1,435 (135) 11,588 Other income (deductions) (81,475) 4,303 384 (76,788) Interest charges (44,562) (28,017) (17,384) (89,963) Segment earnings (loss) before income taxes 118,617 83,800 (20,357) 182,060 Income taxes (benefit) 11,762 11,258 (6,038) 16,982 Segment earnings (loss) 106,855 72,542 (14,319) 165,078 Valencia non-controlling interest (10,897) — — (10,897) Subsidiary preferred stock dividends (396) — — (396) Segment earnings (loss) attributable to PNMR $ 95,562 $ 72,542 $ (14,319) $ 153,785 At September 30, 2022: Total Assets $ 6,113,416 $ 2,673,546 $ 241,928 $ 9,028,890 Goodwill $ 51,632 $ 226,665 $ — $ 278,297 </t>
        </is>
      </c>
    </row>
    <row r="5">
      <c r="A5" s="4" t="inlineStr">
        <is>
          <t>Public Utilities General Disclosures</t>
        </is>
      </c>
      <c r="B5" s="4" t="inlineStr">
        <is>
          <t>PNM and TNMP do not intend for utility margin to represent any financial measure as defined by GAAP however, the calculation of utility margin, as presented, most closely compares to gross margin as defined by GAAP. Reconciliations between utility margin and gross margin are presented below. PNM TNMP Corporate and Other PNMR Consolidated (In thousands) Three Months Ended September 30, 2023 Gross margin $ 95,721 $ 81,457 $ — $ 177,178 Energy production costs 20,388 — — 20,388 Transmission and distribution costs 15,326 9,752 — 25,078 Depreciation and amortization 44,537 28,357 — 72,894 1 Utility margin $ 175,972 $ 119,566 $ — $ 295,538 Nine Months Ended September 30, 2023 Gross margin $ 356,317 $ 189,199 $ — $ 545,516 Energy production costs 68,345 — — 68,345 Transmission and distribution costs 43,968 28,771 — 72,739 Depreciation and amortization 132,287 83,746 — 216,033 1 Utility margin $ 600,917 $ 301,716 $ — $ 902,633 PNM TNMP Corporate and Other PNMR Consolidated (In thousands) Three Months Ended September 30, 2022 Gross margin $ 201,607 $ 67,614 $ — $ 269,221 Energy production costs 34,469 — — 34,469 Transmission and distribution costs 12,549 8,989 — 21,538 Depreciation and amortization 45,361 24,960 — 70,321 1 Utility margin $ 293,986 $ 101,563 $ — $ 395,549 Nine Months Ended September 30, 2022 Gross margin $ 421,327 $ 172,320 $ — $ 593,647 Energy production costs 110,534 — — 110,534 Transmission and distribution costs 37,678 23,482 — 61,160 Depreciation and amortization 137,132 72,914 — 210,046 1 Utility margin $ 706,671 $ 268,716 $ — $ 975,387 1 Corporate and Other depreciation and amortization represents corporate level activities that are billed at cost and reflected as general and administrative expenses at PNM and TNMP and therefore are not a component of gross margin or utility margin. See Note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Information regarding accumulated other comprehensive income (loss) for the nine months ended September 30, 2023 and 2022 is as follows: Accumulated Other Comprehensive Income (Loss) PNM Corporate and Other PNMR Consolidated Unrealized Pension Fair Value Total Total (In thousands) Balance at December 31, 2022 $ 7,422 $ (81,757) $ (74,335) $ 8,287 $ (66,048) Amounts reclassified from AOCI (pre-tax) (4,111) 3,582 (529) 5,286 4,757 Income tax impact of amounts reclassified 1,044 (909) 135 (1,343) (1,208) Other OCI changes (pre-tax) 2,491 — 2,491 (2,386) 105 Income tax impact of other OCI changes (632) — (632) 606 (26) Net after-tax change (1,208) 2,673 1,465 2,163 3,628 Balance at September 30, 2023 $ 6,214 $ (79,084) $ (72,870) $ 10,450 $ (62,420) Balance at December 31, 2021 $ 11,715 $ (83,651) $ (71,936) $ — $ (71,936) Amounts reclassified from AOCI (pre-tax) (3,426) 5,328 1,902 (1,767) 135 Income tax impact of amounts reclassified 870 (1,353) (483) 449 (34) Other OCI changes (pre-tax) (8,170) — (8,170) 10,391 2,221 Income tax impact of other OCI changes 2,075 — 2,075 (2,640) (565) Net after-tax change (8,651) 3,975 (4,676) 6,433 1,757 Balance at September 30, 2022 $ 3,064 $ (79,676) $ (76,612) $ 6,433 $ (70,17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Earnings Per Share</t>
        </is>
      </c>
      <c r="B4" s="4" t="inlineStr">
        <is>
          <t xml:space="preserve">Information regarding the computation of earnings per share is as follows: Three Months Ended Nine Months Ended September 30, September 30, 2023 2022 2023 2022 (In thousands, except per share amounts) Net Earnings Attributable to PNMR $ 37,726 $ 122,433 $ 138,045 $ 153,785 Average Number of Common Shares: Outstanding during period 85,835 85,835 85,835 85,835 Vested awards of restricted stock 254 266 257 291 Average Shares – Basic 86,089 86,101 86,092 86,126 Dilutive Effect of Common Stock Equivalents: Restricted stock 32 35 36 52 2023 Forward Sale Agreements 8 — 23 — Average Shares – Diluted 86,129 86,136 86,151 86,178 Net Earnings Per Share of Common Stock: Basic $ 0.44 $ 1.42 $ 1.60 $ 1.79 Diluted $ 0.44 $ 1.42 $ 1.60 $ 1.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lectric Operating 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A disaggregation of revenues from contracts with customers by the type of customer is presented in the table below. PNM TNMP PNMR Consolidated Three Months Ended September 30, 2023 (In thousands) Electric Operating Revenues: Contracts with customers: Retail electric revenue Residential $ 111,406 $ 69,556 $ 180,962 Commercial 106,237 41,662 147,899 Industrial 19,891 10,665 30,556 Public authority 6,099 1,708 7,807 Economy energy service 4,958 — 4,958 Transmission 37,466 34,980 72,446 Wholesale energy service 62,804 — 62,804 Miscellaneous 1,507 984 2,491 Total revenues from contracts with customers 350,368 159,555 509,923 Alternative revenue programs (939) (4,038) (4,977) Other electric operating revenues 905 — 905 Total Electric Operating Revenues $ 350,334 $ 155,517 $ 505,851 Nine Months Ended September 30, 2023 Electric Operating Revenues: Contracts with customers: Retail electric revenue Residential $ 339,307 $ 147,413 $ 486,720 Commercial 309,560 114,357 423,917 Industrial 65,524 36,359 101,883 Public authority 15,822 4,996 20,818 Economy energy service 24,999 — 24,999 Transmission 124,396 100,100 224,496 Wholesale energy sales 213,098 — 213,098 Miscellaneous 4,293 2,832 7,125 Total revenues from contracts with customers 1,096,999 406,057 1,503,056 Alternative revenue programs 9,963 2,286 12,249 Other electric operating revenues 11,779 — 11,779 Total Electric Operating Revenues $ 1,118,741 $ 408,343 $ 1,527,084 PNM TNMP PNMR Consolidated Three Months Ended September 30, 2022 (In thousands) Electric Operating Revenues: Contracts with customers: Retail electric revenue Residential $ 150,683 $ 60,878 $ 211,561 Commercial 136,314 41,705 178,019 Industrial 25,609 9,450 35,059 Public authority 6,893 1,720 8,613 Economy energy service 11,784 — 11,784 Transmission 44,513 28,881 73,394 Wholesale energy sales 220,219 — 220,219 Miscellaneous 1,368 961 2,329 Total revenues from contracts with customers 597,383 143,595 740,978 Alternative revenue programs (599) (11,044) (11,643) Other electric operating revenues 553 — 553 Total Electric Operating Revenues $ 597,337 $ 132,551 $ 729,888 Nine Months Ended September 30, 2022 Electric Operating Revenues: Contracts with customers: Retail electric revenue Residential $ 368,159 $ 146,367 $ 514,526 Commercial 325,492 111,365 436,857 Industrial 68,351 27,388 95,739 Public authority 16,063 4,806 20,869 Economy energy service 31,726 — 31,726 Transmission 114,699 83,731 198,430 Wholesale energy sales 365,554 — 365,554 Miscellaneous 4,043 2,887 6,930 Total revenues from contracts with customers 1,294,087 376,544 1,670,631 Alternative revenue programs 1,039 (15,608) (14,569) Other electric operating revenues 17,674 — 17,674 Total Electric Operating Revenues $ 1,312,800 $ 360,936 $ 1,673,7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Tables)</t>
        </is>
      </c>
      <c r="B1" s="2" t="inlineStr">
        <is>
          <t>9 Months Ended</t>
        </is>
      </c>
    </row>
    <row r="2">
      <c r="B2" s="2" t="inlineStr">
        <is>
          <t>Sep. 30, 2023</t>
        </is>
      </c>
    </row>
    <row r="3">
      <c r="A3" s="3" t="inlineStr">
        <is>
          <t>Variable Interest Entities [Abstract]</t>
        </is>
      </c>
      <c r="B3" s="4" t="inlineStr">
        <is>
          <t xml:space="preserve"> </t>
        </is>
      </c>
    </row>
    <row r="4">
      <c r="A4" s="4" t="inlineStr">
        <is>
          <t>Summarized Financial Information</t>
        </is>
      </c>
      <c r="B4" s="4" t="inlineStr">
        <is>
          <t xml:space="preserve">Summarized financial information for Valencia is as follows: Results of Operations Three Months Ended September 30, Nine Months Ended September 30, 2023 2022 2023 2022 (In thousands) Operating revenues $ 6,679 $ 5,640 $ 19,427 $ 15,670 Operating expenses 1,621 1,468 5,255 4,773 Earnings attributable to non-controlling interest $ 5,058 $ 4,172 $ 14,172 $ 10,897 Financial Position September 30, December 31, 2023 2022 (In thousands) Current assets $ 4,162 $ 3,429 Net property, plant, and equipment 47,963 50,094 Total assets 52,125 53,523 Current liabilities 952 529 Owners’ equity – non-controlling interest $ 51,173 $ 52,9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Fair Value of Derivative and Other Financial Instruments (Tables)</t>
        </is>
      </c>
      <c r="B1" s="2" t="inlineStr">
        <is>
          <t>9 Months Ended</t>
        </is>
      </c>
    </row>
    <row r="2">
      <c r="B2" s="2" t="inlineStr">
        <is>
          <t>Sep. 30, 2023</t>
        </is>
      </c>
    </row>
    <row r="3">
      <c r="A3" s="3" t="inlineStr">
        <is>
          <t>Fair Value of Derivative and Other Financial Instruments [Abstract]</t>
        </is>
      </c>
      <c r="B3" s="4" t="inlineStr">
        <is>
          <t xml:space="preserve"> </t>
        </is>
      </c>
    </row>
    <row r="4">
      <c r="A4" s="4" t="inlineStr">
        <is>
          <t>Summary of Derivatives</t>
        </is>
      </c>
      <c r="B4" s="4" t="inlineStr">
        <is>
          <t>PNM’s commodity derivative instruments that are recorded at fair value, all of which are accounted for as economic hedges and considered Level 2 fair value measurements, are presented in the following line items on the Condensed Consolidated Balance Sheets: Economic Hedges September 30, December 31, (In thousands) Other current assets $ 603 $ 9,780 Other current liabilities (3,514) (19,209) Net $ (2,911) $ (9,429)</t>
        </is>
      </c>
    </row>
    <row r="5">
      <c r="A5" s="4" t="inlineStr">
        <is>
          <t>Schedule of Commodity Contract Volume Positions</t>
        </is>
      </c>
      <c r="B5" s="4" t="inlineStr">
        <is>
          <t>Commodity contract volume positions are presented in MMBTU for gas related contracts and in MWh for power related contracts. The table below presents PNM’s net buy (sell) volume positions: Economic Hedges MMBTU MWh September 30, 2023 — 290,295 December 31, 2022 — 432,200</t>
        </is>
      </c>
    </row>
    <row r="6">
      <c r="A6" s="4" t="inlineStr">
        <is>
          <t>Schedule of Gross Realized Gains and Losses</t>
        </is>
      </c>
      <c r="B6" s="4" t="inlineStr">
        <is>
          <t>Gains and losses recognized on the Condensed Consolidated Statements of Earnings related to investment securities in the NDT, SJGS decommissioning, and coal mine reclamation trusts are presented in the following table: Three Months Ended Nine Months Ended September 30, September 30, 2023 2022 2023 2022 (In thousands) Equity securities: Net gains (losses) from equity securities sold $ (189) $ (2,210) $ 1,758 $ 1,735 Net gains (losses) from equity securities still held (4,946) (4,061) 3,673 (52,320) Total net gains (losses) on equity securities (5,135) (6,271) 5,431 (50,585) Available-for-sale debt securities: Net (losses) on debt securities (3,269) (9,465) (3,616) (33,519) Net gains (losses) on investment securities $ (8,404) $ (15,736) $ 1,815 $ (84,104) Three Months Ended Nine Months Ended September 30, September 30, 2023 2022 2023 2022 (In thousands) Proceeds from sales $ 137,797 $ 92,371 $ 412,574 $ 323,251 Gross realized gains 4,022 2,366 14,464 20,089 Gross realized (losses) (6,876) (6,908) (19,088) (23,109)</t>
        </is>
      </c>
    </row>
    <row r="7">
      <c r="A7" s="4" t="inlineStr">
        <is>
          <t>Investments Classified by Contractual Maturity Date</t>
        </is>
      </c>
      <c r="B7" s="4" t="inlineStr">
        <is>
          <t xml:space="preserve">At September 30, 2023, the available-for-sale debt securities held by PNM, had the following final maturities: Fair Value (In thousands) Within 1 year $ 34,601 After 1 year through 5 years 67,254 After 5 years through 10 years 67,273 After 10 years through 15 years 18,916 After 15 years through 20 years 13,634 After 20 years 43,825 $ 245,503 </t>
        </is>
      </c>
    </row>
    <row r="8">
      <c r="A8" s="4" t="inlineStr">
        <is>
          <t>Schedule of Investments</t>
        </is>
      </c>
      <c r="B8" s="4" t="inlineStr">
        <is>
          <t xml:space="preserve">Items recorded at fair value by PNM on the Condensed Consolidated Balance Sheets are presented below by level of the fair value hierarchy along with gross unrealized gains on investments in available-for-sale debt securities: GAAP Fair Value Hierarchy Total Quoted Prices in Active Markets for Identical Assets (Level 1) Significant Other Observable Inputs (Level 2) Unrealized Gains (In thousands) September 30, 2023 Cash and cash equivalents $ 37,930 $ 37,930 $ — Equity securities: Corporate stocks, common 71,359 71,359 — Corporate stocks, preferred 4,523 509 4,014 Mutual funds and other 62,062 62,062 — Available-for-sale debt securities: U.S. government 40,256 37,987 2,269 $ 1,637 International government 10,498 — 10,498 738 Municipals 48,364 — 48,364 139 Corporate and other 146,385 146,385 5,853 $ 421,377 $ 209,847 $ 211,530 $ 8,367 December 31, 2022 Cash and cash equivalents $ 66,843 $ 66,843 $ — Equity securities: Corporate stocks, common 40,103 40,103 — Corporate stocks, preferred 5,191 790 4,401 Mutual funds and other 66,359 66,359 — Available-for-sale debt securities: U.S. government 45,905 45,645 260 $ 1,334 International government 9,762 — 9,762 1,117 Municipals 43,136 — 43,136 1,062 Corporate and other 140,177 — 140,177 6,473 $ 417,476 $ 219,740 $ 197,736 $ 9,986 </t>
        </is>
      </c>
    </row>
    <row r="9">
      <c r="A9" s="4" t="inlineStr">
        <is>
          <t>Schedule of Carrying Amount and Fair Value of Items Not Recorded at Fair Value</t>
        </is>
      </c>
      <c r="B9" s="4" t="inlineStr">
        <is>
          <t xml:space="preserve">The carrying amounts and fair values of long-term debt, all of which are considered Level 2 fair value measurements and are not recorded at fair value on the Condensed Consolidated Balance Sheets, are presented below: Carrying Amount Fair Value September 30, 2023 (In thousands) PNMR $ 4,405,121 $ 3,933,137 PNM 2,145,200 1,868,133 TNMP 1,260,864 1,065,003 December 31, 2022 PNMR $ 4,077,387 $ 3,726,195 PNM 2,000,900 1,789,186 TNMP 1,076,875 937,009 </t>
        </is>
      </c>
    </row>
    <row r="10">
      <c r="A10" s="4" t="inlineStr">
        <is>
          <t>Schedule Of Commodity Contract Contingent Consideration</t>
        </is>
      </c>
      <c r="B10" s="4" t="inlineStr">
        <is>
          <t xml:space="preserve">The table below presents information about PNM’s contingent requirement to provide collateral under certain commodity contracts having an objectively determinable collateral provision, that are in net liability positions, and that are not fully collateralized with cash. Contractual liability represents those commodity derivative contracts recorded at fair value on the balance sheet, determined on an individual contract basis without offsetting amounts for individual contracts that are in an asset position and could be offset under master netting agreements with the same counterparty. Cash collateral posted under these contracts does not reflect letters of credit under the Company’s revolving credit facilities that may have been issued as collateral. Net exposure is the net contractual liability for all contracts, including those designated as normal purchase and normal sale, offset by existing collateral and by any offsets available under master netting agreements, including both assets and liability positions. Contingent Feature - Credit Rating Downgrade Contractual Liability Existing Cash Collateral Net Exposure (In thousands) September 30, 2023 $ 3,514 $ — $ 3,514 December 31, 2022 $ 15,288 $ — $ 13,0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Activity</t>
        </is>
      </c>
      <c r="B4" s="4" t="inlineStr">
        <is>
          <t xml:space="preserve">The following table summarizes the weighted-average assumptions used to determine the awards grant date fair value: Nine Months Ended September 30, Restricted Shares and Performance Based Shares 2023 2022 Expected quarterly dividends per share $ 0.3675 $ 0.3475 Risk-free interest rate 4.46 % 1.46 % The following table summarizes activity in restricted stock awards, including performance-based and market-based shares for the nine months ended September 30, 2023: Restricted Stock Shares Weighted- Outstanding at December 31, 2022 182,446 $ 42.09 Granted 194,453 45.00 Released (197,424) 43.99 Forfeited (1,222) 42.57 Outstanding at September 30, 2023 178,253 $ 43.31 The following table provides additional information concerning restricted stock activity, including performance-based and market-based shares: Nine Months Ended September 30, Restricted Stock 2023 2022 Weighted-average grant date fair value $ 45.00 $ 41.04 Total fair value of restricted shares that vested (in thousands) $ 9,635 $ 7,8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ing (Tables)</t>
        </is>
      </c>
      <c r="B1" s="2" t="inlineStr">
        <is>
          <t>9 Months Ended</t>
        </is>
      </c>
    </row>
    <row r="2">
      <c r="B2" s="2" t="inlineStr">
        <is>
          <t>Sep. 30, 2023</t>
        </is>
      </c>
    </row>
    <row r="3">
      <c r="A3" s="3" t="inlineStr">
        <is>
          <t>Debt Disclosure [Abstract]</t>
        </is>
      </c>
      <c r="B3" s="4" t="inlineStr">
        <is>
          <t xml:space="preserve"> </t>
        </is>
      </c>
    </row>
    <row r="4">
      <c r="A4" s="4" t="inlineStr">
        <is>
          <t>Schedule of Derivative Liabilities at Fair Value</t>
        </is>
      </c>
      <c r="B4" s="4" t="inlineStr">
        <is>
          <t xml:space="preserve">PNMR has entered into hedging agreements that establish a fixed rate for the indicated amount of variable rate debt, above which a customary spread is applied, which is subject to change if there is a change in PNMR’s credit rating. As of September 30, 2023, PNMR’s hedging agreements are as follows: Variable Rate Established Effective Date Maturity Date Debt Hedged Fixed Rate (In millions) (Percent) March 17, 2023 September 30, 2023 $ 150.0 4.57 % October 31, 2022 December 31, 2023 100.0 4.65 October 31, 2022 December 31, 2023 100.0 4.66 September 30, 2022 December 31, 2023 100.0 4.17 September 30, 2022 December 31, 2023 100.0 4.18 May 20, 2022 December 31, 2023 100.0 2.52 May 2, 2022 December 31, 2023 150.0 2.65 May 2, 2022 December 31, 2023 200.0 2.65 January 1, 2024 December 31, 2024 100.0 3.32 January 1, 2024 December 31, 2024 100.0 3.32 January 1, 2024 December 31, 2024 100.0 3.38 January 1, 2024 December 31, 2024 150.0 3.62 January 1, 2024 December 31, 2024 150.0 3.57 </t>
        </is>
      </c>
    </row>
    <row r="5">
      <c r="A5" s="4" t="inlineStr">
        <is>
          <t>Schedule of Short-term Debt</t>
        </is>
      </c>
      <c r="B5" s="4" t="inlineStr">
        <is>
          <t xml:space="preserve">Short-term debt outstanding consists of: September 30, 2023 December 31, 2022 Balance Outstanding Weighted Average Interest Rate Balance Outstanding Weighted Average Interest Rate (In thousands) (In thousands) PNM: PNM Revolving Credit Facility $ 126,900 6.68% $ 145,900 5.67% PNM New Mexico Credit Facility 40,000 6.67 40,000 5.68 166,900 185,900 TNMP Revolving Credit Facility 39,800 6.29 36,700 5.29 PNMR Revolving Credit Facility 198,800 6.92 9,400 5.90 $ 405,500 $ 232,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Benefit Costs</t>
        </is>
      </c>
      <c r="B4" s="4" t="inlineStr">
        <is>
          <t xml:space="preserve">The following table presents the components of the PNM Plans’ net periodic benefit cost: Three Months Ended September 30, Pension Plan OPEB Plan Executive Retirement Program 2023 2022 2023 2022 2023 2022 (In thousands) Components of Net Periodic Benefit Cost Service cost $ — $ — $ — $ 2 $ — $ — Interest cost 5,913 4,215 675 479 135 90 Expected return on plan assets (7,299) (7,140) (1,242) (1,088) — — Amortization of net loss 2,646 3,948 — — 38 81 Amortization of prior service cost — — — — — — Net Periodic Benefit Cost (Income) $ 1,260 $ 1,023 $ (567) $ (607) $ 173 $ 171 Nine Months Ended September 30, Pension Plan OPEB Plan Executive Retirement Program 2023 2022 2023 2022 2023 2022 (In thousands) Components of Net Periodic Benefit Cost Service cost $ — $ — $ — $ 6 $ — $ — Interest cost 17,740 12,643 2,027 1,437 405 270 Expected return on plan assets (21,897) (21,422) (3,727) (3,264) — — Amortization of net loss 7,937 11,846 — — 114 245 Amortization of prior service cost — — — — — — Net Periodic Benefit Cost (Income) $ 3,780 $ 3,067 $ (1,700) $ (1,821) $ 519 $ 515 The following table presents the components of the TNMP Plans’ net periodic benefit cost: Three Months Ended September 30, Pension Plan OPEB Plan Executive Retirement Program 2023 2022 2023 2022 2023 2022 (In thousands) Components of Net Periodic Benefit Cost Service cost $ — $ — $ 5 $ 9 $ — $ — Interest cost 601 430 106 77 3 2 Expected return on plan assets (674) (618) (120) (104) — — Amortization of net (gain) loss 110 233 (190) (130) — — Amortization of prior service cost — — — — — — Net Periodic Benefit Cost (Income) $ 37 $ 45 $ (199) $ (148) $ 3 $ 2 Nine Months Ended September 30, Pension Plan OPEB Plan Executive Retirement Program 2023 2022 2023 2022 2023 2022 (In thousands) Components of Net Periodic Benefit Cost Service cost $ — $ — $ 16 $ 27 $ — $ — Interest cost 1,802 1,290 319 231 9 8 Expected return on plan assets (2,023) (1,854) (361) (312) — — Amortization of net (gain) loss 329 699 (570) (390) — — Amortization of prior service cost — — — — — — Net Periodic Benefit Cost (Income) $ 108 $ 135 $ (596) $ (444) $ 9 $ 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PNMR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Earnings</t>
        </is>
      </c>
      <c r="B4" s="6" t="n">
        <v>152613</v>
      </c>
      <c r="C4" s="6" t="n">
        <v>165078</v>
      </c>
    </row>
    <row r="5">
      <c r="A5" s="3" t="inlineStr">
        <is>
          <t>Adjustments to reconcile net earnings to net cash flows from operating activities:</t>
        </is>
      </c>
      <c r="B5" s="4" t="inlineStr">
        <is>
          <t xml:space="preserve"> </t>
        </is>
      </c>
      <c r="C5" s="4" t="inlineStr">
        <is>
          <t xml:space="preserve"> </t>
        </is>
      </c>
    </row>
    <row r="6">
      <c r="A6" s="4" t="inlineStr">
        <is>
          <t>Depreciation and amortization</t>
        </is>
      </c>
      <c r="B6" s="5" t="n">
        <v>262557</v>
      </c>
      <c r="C6" s="5" t="n">
        <v>255808</v>
      </c>
    </row>
    <row r="7">
      <c r="A7" s="4" t="inlineStr">
        <is>
          <t>Deferred income tax expense</t>
        </is>
      </c>
      <c r="B7" s="5" t="n">
        <v>10874</v>
      </c>
      <c r="C7" s="5" t="n">
        <v>15036</v>
      </c>
    </row>
    <row r="8">
      <c r="A8" s="4" t="inlineStr">
        <is>
          <t>(Gains) losses on investment securities</t>
        </is>
      </c>
      <c r="B8" s="5" t="n">
        <v>-1815</v>
      </c>
      <c r="C8" s="5" t="n">
        <v>84104</v>
      </c>
    </row>
    <row r="9">
      <c r="A9" s="4" t="inlineStr">
        <is>
          <t>Stock based compensation expense</t>
        </is>
      </c>
      <c r="B9" s="5" t="n">
        <v>5871</v>
      </c>
      <c r="C9" s="5" t="n">
        <v>5972</v>
      </c>
    </row>
    <row r="10">
      <c r="A10" s="4" t="inlineStr">
        <is>
          <t>Regulatory disallowances and restructuring costs</t>
        </is>
      </c>
      <c r="B10" s="5" t="n">
        <v>6046</v>
      </c>
      <c r="C10" s="5" t="n">
        <v>832</v>
      </c>
    </row>
    <row r="11">
      <c r="A11" s="4" t="inlineStr">
        <is>
          <t>Allowance for equity funds used during construction</t>
        </is>
      </c>
      <c r="B11" s="5" t="n">
        <v>-10075</v>
      </c>
      <c r="C11" s="5" t="n">
        <v>-9232</v>
      </c>
    </row>
    <row r="12">
      <c r="A12" s="4" t="inlineStr">
        <is>
          <t>Other, net</t>
        </is>
      </c>
      <c r="B12" s="5" t="n">
        <v>476</v>
      </c>
      <c r="C12" s="5" t="n">
        <v>1323</v>
      </c>
    </row>
    <row r="13">
      <c r="A13" s="3" t="inlineStr">
        <is>
          <t>Changes in certain assets and liabilities:</t>
        </is>
      </c>
      <c r="B13" s="4" t="inlineStr">
        <is>
          <t xml:space="preserve"> </t>
        </is>
      </c>
      <c r="C13" s="4" t="inlineStr">
        <is>
          <t xml:space="preserve"> </t>
        </is>
      </c>
    </row>
    <row r="14">
      <c r="A14" s="4" t="inlineStr">
        <is>
          <t>Accounts receivable and unbilled revenues</t>
        </is>
      </c>
      <c r="B14" s="5" t="n">
        <v>972</v>
      </c>
      <c r="C14" s="5" t="n">
        <v>-66713</v>
      </c>
    </row>
    <row r="15">
      <c r="A15" s="4" t="inlineStr">
        <is>
          <t>Materials, supplies, and fuel stock</t>
        </is>
      </c>
      <c r="B15" s="5" t="n">
        <v>-16657</v>
      </c>
      <c r="C15" s="5" t="n">
        <v>-6630</v>
      </c>
    </row>
    <row r="16">
      <c r="A16" s="4" t="inlineStr">
        <is>
          <t>Other current assets</t>
        </is>
      </c>
      <c r="B16" s="5" t="n">
        <v>-77016</v>
      </c>
      <c r="C16" s="5" t="n">
        <v>3687</v>
      </c>
    </row>
    <row r="17">
      <c r="A17" s="4" t="inlineStr">
        <is>
          <t>Other assets</t>
        </is>
      </c>
      <c r="B17" s="5" t="n">
        <v>-13613</v>
      </c>
      <c r="C17" s="5" t="n">
        <v>6676</v>
      </c>
    </row>
    <row r="18">
      <c r="A18" s="4" t="inlineStr">
        <is>
          <t>Accounts payable</t>
        </is>
      </c>
      <c r="B18" s="5" t="n">
        <v>-12222</v>
      </c>
      <c r="C18" s="5" t="n">
        <v>11845</v>
      </c>
    </row>
    <row r="19">
      <c r="A19" s="4" t="inlineStr">
        <is>
          <t>Accrued interest and taxes</t>
        </is>
      </c>
      <c r="B19" s="5" t="n">
        <v>9686</v>
      </c>
      <c r="C19" s="5" t="n">
        <v>17875</v>
      </c>
    </row>
    <row r="20">
      <c r="A20" s="4" t="inlineStr">
        <is>
          <t>Other current liabilities</t>
        </is>
      </c>
      <c r="B20" s="5" t="n">
        <v>116887</v>
      </c>
      <c r="C20" s="5" t="n">
        <v>-26082</v>
      </c>
    </row>
    <row r="21">
      <c r="A21" s="4" t="inlineStr">
        <is>
          <t>Other liabilities</t>
        </is>
      </c>
      <c r="B21" s="5" t="n">
        <v>-21980</v>
      </c>
      <c r="C21" s="5" t="n">
        <v>-32083</v>
      </c>
    </row>
    <row r="22">
      <c r="A22" s="4" t="inlineStr">
        <is>
          <t>Net cash flows from operating activities</t>
        </is>
      </c>
      <c r="B22" s="5" t="n">
        <v>412604</v>
      </c>
      <c r="C22" s="5" t="n">
        <v>427496</v>
      </c>
    </row>
    <row r="23">
      <c r="A23" s="3" t="inlineStr">
        <is>
          <t>Cash Flows From Investing Activities:</t>
        </is>
      </c>
      <c r="B23" s="4" t="inlineStr">
        <is>
          <t xml:space="preserve"> </t>
        </is>
      </c>
      <c r="C23" s="4" t="inlineStr">
        <is>
          <t xml:space="preserve"> </t>
        </is>
      </c>
    </row>
    <row r="24">
      <c r="A24" s="4" t="inlineStr">
        <is>
          <t>Utility plant additions</t>
        </is>
      </c>
      <c r="B24" s="5" t="n">
        <v>-807932</v>
      </c>
      <c r="C24" s="5" t="n">
        <v>-702878</v>
      </c>
    </row>
    <row r="25">
      <c r="A25" s="4" t="inlineStr">
        <is>
          <t>Proceeds from sale of plant assets (Note 13)</t>
        </is>
      </c>
      <c r="B25" s="5" t="n">
        <v>32654</v>
      </c>
      <c r="C25" s="5" t="n">
        <v>0</v>
      </c>
    </row>
    <row r="26">
      <c r="A26" s="4" t="inlineStr">
        <is>
          <t>Proceeds from sales of investment securities</t>
        </is>
      </c>
      <c r="B26" s="5" t="n">
        <v>412574</v>
      </c>
      <c r="C26" s="5" t="n">
        <v>323251</v>
      </c>
    </row>
    <row r="27">
      <c r="A27" s="4" t="inlineStr">
        <is>
          <t>Purchases of investment securities</t>
        </is>
      </c>
      <c r="B27" s="5" t="n">
        <v>-423467</v>
      </c>
      <c r="C27" s="5" t="n">
        <v>-332490</v>
      </c>
    </row>
    <row r="28">
      <c r="A28" s="4" t="inlineStr">
        <is>
          <t>Purchases of investment securities</t>
        </is>
      </c>
      <c r="B28" s="5" t="n">
        <v>-25750</v>
      </c>
      <c r="C28" s="5" t="n">
        <v>0</v>
      </c>
    </row>
    <row r="29">
      <c r="A29" s="4" t="inlineStr">
        <is>
          <t>Other, net</t>
        </is>
      </c>
      <c r="B29" s="5" t="n">
        <v>44</v>
      </c>
      <c r="C29" s="5" t="n">
        <v>692</v>
      </c>
    </row>
    <row r="30">
      <c r="A30" s="4" t="inlineStr">
        <is>
          <t>Net cash flows used in investing activities</t>
        </is>
      </c>
      <c r="B30" s="5" t="n">
        <v>-811877</v>
      </c>
      <c r="C30" s="5" t="n">
        <v>-711425</v>
      </c>
    </row>
    <row r="31">
      <c r="A31" s="3" t="inlineStr">
        <is>
          <t>Cash Flows From Financing Activities:</t>
        </is>
      </c>
      <c r="B31" s="4" t="inlineStr">
        <is>
          <t xml:space="preserve"> </t>
        </is>
      </c>
      <c r="C31" s="4" t="inlineStr">
        <is>
          <t xml:space="preserve"> </t>
        </is>
      </c>
    </row>
    <row r="32">
      <c r="A32" s="4" t="inlineStr">
        <is>
          <t>Revolving credit facilities borrowings (repayments), net</t>
        </is>
      </c>
      <c r="B32" s="5" t="n">
        <v>173500</v>
      </c>
      <c r="C32" s="5" t="n">
        <v>-2500</v>
      </c>
    </row>
    <row r="33">
      <c r="A33" s="4" t="inlineStr">
        <is>
          <t>Long-term borrowings</t>
        </is>
      </c>
      <c r="B33" s="5" t="n">
        <v>1015000</v>
      </c>
      <c r="C33" s="5" t="n">
        <v>558000</v>
      </c>
    </row>
    <row r="34">
      <c r="A34" s="4" t="inlineStr">
        <is>
          <t>Repayment of long-term debt</t>
        </is>
      </c>
      <c r="B34" s="5" t="n">
        <v>-685000</v>
      </c>
      <c r="C34" s="5" t="n">
        <v>-179500</v>
      </c>
    </row>
    <row r="35">
      <c r="A35" s="4" t="inlineStr">
        <is>
          <t>Awards of common stock</t>
        </is>
      </c>
      <c r="B35" s="5" t="n">
        <v>-9631</v>
      </c>
      <c r="C35" s="5" t="n">
        <v>-7846</v>
      </c>
    </row>
    <row r="36">
      <c r="A36" s="4" t="inlineStr">
        <is>
          <t>Dividends paid</t>
        </is>
      </c>
      <c r="B36" s="5" t="n">
        <v>-95029</v>
      </c>
      <c r="C36" s="5" t="n">
        <v>-89879</v>
      </c>
    </row>
    <row r="37">
      <c r="A37" s="4" t="inlineStr">
        <is>
          <t>Valencia’s transactions with its owner</t>
        </is>
      </c>
      <c r="B37" s="5" t="n">
        <v>-15993</v>
      </c>
      <c r="C37" s="5" t="n">
        <v>-12455</v>
      </c>
    </row>
    <row r="38">
      <c r="A38" s="4" t="inlineStr">
        <is>
          <t>Transmission interconnection and security deposit arrangements</t>
        </is>
      </c>
      <c r="B38" s="5" t="n">
        <v>46254</v>
      </c>
      <c r="C38" s="5" t="n">
        <v>76696</v>
      </c>
    </row>
    <row r="39">
      <c r="A39" s="4" t="inlineStr">
        <is>
          <t>Debt issuance costs and other, net</t>
        </is>
      </c>
      <c r="B39" s="5" t="n">
        <v>-6528</v>
      </c>
      <c r="C39" s="5" t="n">
        <v>-3668</v>
      </c>
    </row>
    <row r="40">
      <c r="A40" s="4" t="inlineStr">
        <is>
          <t>Net cash flows from financing activities</t>
        </is>
      </c>
      <c r="B40" s="5" t="n">
        <v>402963</v>
      </c>
      <c r="C40" s="5" t="n">
        <v>288447</v>
      </c>
    </row>
    <row r="41">
      <c r="A41" s="4" t="inlineStr">
        <is>
          <t>Change in Cash and Cash Equivalents</t>
        </is>
      </c>
      <c r="B41" s="5" t="n">
        <v>3690</v>
      </c>
      <c r="C41" s="5" t="n">
        <v>4518</v>
      </c>
    </row>
    <row r="42">
      <c r="A42" s="4" t="inlineStr">
        <is>
          <t>Cash and Cash Equivalents at Beginning of Period</t>
        </is>
      </c>
      <c r="B42" s="5" t="n">
        <v>4078</v>
      </c>
      <c r="C42" s="5" t="n">
        <v>1104</v>
      </c>
    </row>
    <row r="43">
      <c r="A43" s="4" t="inlineStr">
        <is>
          <t>Cash and Cash Equivalents at End of Period</t>
        </is>
      </c>
      <c r="B43" s="5" t="n">
        <v>7768</v>
      </c>
      <c r="C43" s="5" t="n">
        <v>5622</v>
      </c>
    </row>
    <row r="44">
      <c r="A44" s="3" t="inlineStr">
        <is>
          <t>Supplemental Cash Flow Disclosures:</t>
        </is>
      </c>
      <c r="B44" s="4" t="inlineStr">
        <is>
          <t xml:space="preserve"> </t>
        </is>
      </c>
      <c r="C44" s="4" t="inlineStr">
        <is>
          <t xml:space="preserve"> </t>
        </is>
      </c>
    </row>
    <row r="45">
      <c r="A45" s="4" t="inlineStr">
        <is>
          <t>Interest paid, net of amounts capitalized</t>
        </is>
      </c>
      <c r="B45" s="5" t="n">
        <v>121876</v>
      </c>
      <c r="C45" s="5" t="n">
        <v>79246</v>
      </c>
    </row>
    <row r="46">
      <c r="A46" s="4" t="inlineStr">
        <is>
          <t>Income taxes paid (refunded), net</t>
        </is>
      </c>
      <c r="B46" s="5" t="n">
        <v>1400</v>
      </c>
      <c r="C46" s="5" t="n">
        <v>904</v>
      </c>
    </row>
    <row r="47">
      <c r="A47" s="3" t="inlineStr">
        <is>
          <t>Supplemental schedule of noncash investing activities:</t>
        </is>
      </c>
      <c r="B47" s="4" t="inlineStr">
        <is>
          <t xml:space="preserve"> </t>
        </is>
      </c>
      <c r="C47" s="4" t="inlineStr">
        <is>
          <t xml:space="preserve"> </t>
        </is>
      </c>
    </row>
    <row r="48">
      <c r="A48" s="4" t="inlineStr">
        <is>
          <t>Decrease in accrued plant additions</t>
        </is>
      </c>
      <c r="B48" s="6" t="n">
        <v>46452</v>
      </c>
      <c r="C48" s="6" t="n">
        <v>569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gulatory and Rate Matters (Tables)</t>
        </is>
      </c>
      <c r="B1" s="2" t="inlineStr">
        <is>
          <t>9 Months Ended</t>
        </is>
      </c>
    </row>
    <row r="2">
      <c r="B2" s="2" t="inlineStr">
        <is>
          <t>Sep. 30, 2023</t>
        </is>
      </c>
    </row>
    <row r="3">
      <c r="A3" s="3" t="inlineStr">
        <is>
          <t>Regulated Operations [Abstract]</t>
        </is>
      </c>
      <c r="B3" s="4" t="inlineStr">
        <is>
          <t xml:space="preserve"> </t>
        </is>
      </c>
    </row>
    <row r="4">
      <c r="A4" s="4" t="inlineStr">
        <is>
          <t>Schedule of Rate Increases for Transmission Costs</t>
        </is>
      </c>
      <c r="B4" s="4" t="inlineStr">
        <is>
          <t xml:space="preserve">The following sets forth TNMP’s recent interim transmission cost rate increases: Effective Date Approved Increase in Rate Base Annual Increase in Revenue (In millions) September 20, 2021 $ 41.2 $ 6.3 March 25, 2022 95.6 14.2 September 22, 2022 36.0 5.3 May 12, 2023 150.5 19.4 September 6, 2023 21.4 4.2 </t>
        </is>
      </c>
    </row>
    <row r="5">
      <c r="A5" s="4" t="inlineStr">
        <is>
          <t>Schedule Of Interim Distribution Rate Increases</t>
        </is>
      </c>
      <c r="B5" s="4" t="inlineStr">
        <is>
          <t xml:space="preserve">The following sets forth TNMP’s recent interim distribution rate increases: Effective Date Approved Increase in Rate Base Annual Increase in Revenue (In millions) September 1, 2021 $ 104.5 $ 13.5 September 1, 2022 95.7 6.8 September 1, 2023 157.0 1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 Commitments (Tables)</t>
        </is>
      </c>
      <c r="B1" s="2" t="inlineStr">
        <is>
          <t>9 Months Ended</t>
        </is>
      </c>
    </row>
    <row r="2">
      <c r="B2" s="2" t="inlineStr">
        <is>
          <t>Sep. 30, 2023</t>
        </is>
      </c>
    </row>
    <row r="3">
      <c r="A3" s="3" t="inlineStr">
        <is>
          <t>Leases [Abstract]</t>
        </is>
      </c>
      <c r="B3" s="4" t="inlineStr">
        <is>
          <t xml:space="preserve"> </t>
        </is>
      </c>
    </row>
    <row r="4">
      <c r="A4" s="4" t="inlineStr">
        <is>
          <t>Assets and Liabilities, Lessee</t>
        </is>
      </c>
      <c r="B4" s="4" t="inlineStr">
        <is>
          <t>Information related to the Company’s operating leases recorded on the Condensed Consolidated Balance Sheets is presented below: September 30, 2023 December 31, 2022 PNM TNMP PNMR Consolidated PNM TNMP PNMR Consolidated (In thousands) Operating leases: Operating lease assets, net of amortization $ 183,889 $ 2,099 $ 185,989 $ 52,556 $ 3,426 $ 55,982 Current portion of operating lease liabilities 10,992 991 11,983 17,239 1,543 18,781 Long-term portion of operating lease liabilities 167,891 959 168,849 39,633 1,703 41,336 September 30, 2023 December 31, 2022 PNM TNMP PNMR Consolidated PNM TNMP PNMR Consolidated (In thousands) Financing leases: Non-utility property $ 25,144 $ 22,931 $ 48,143 $ 19,324 $ 20,084 $ 39,738 Accumulated depreciation (10,905) (10,898) (21,851) (7,726) (8,202) (16,189) Non-utility property, net 14,239 12,033 26,292 11,598 11,882 23,549 Other current liabilities $ 4,339 $ 4,459 $ 8,813 $ 3,441 $ 3,867 $ 7,363 Other deferred credits 9,888 7,593 17,486 8,079 8,028 16,123 Information concerning the weighted average remaining lease terms and the weighted average discount rates used to determine the Company’s lease liabilities as of September 30, 2023 is presented below: PNM TNMP PNMR Consolidated Weighted average remaining lease term (years): Operating leases 17.08 1.84 16.92 Financing leases 3.91 3.08 3.53 Weighted average discount rate: Operating leases 5.61 % 4.15 % 5.60 % Financing leases 4.43 % 4.24 % 4.34 %</t>
        </is>
      </c>
    </row>
    <row r="5">
      <c r="A5" s="4" t="inlineStr">
        <is>
          <t>Lease, Cost</t>
        </is>
      </c>
      <c r="B5" s="4" t="inlineStr">
        <is>
          <t>Information for the components of lease expense is as follows: Three Months Ended September 30, 2023 Nine Months Ended September 30, 2023 PNM TNMP PNMR Consolidated PNM TNMP PNMR Consolidated (In thousands) Operating lease cost: $ 4,001 $ 345 $ 4,346 $ 10,377 $ 1,175 $ 11,552 Amounts capitalized (71) (302) (373) (334) (1,031) (1,365) Total operating lease expense 3,930 43 3,973 10,043 144 10,187 Financing lease cost: Amortization of right-of-use assets 1,193 1,183 2,389 3,325 3,345 6,718 Interest on lease liabilities 148 126 274 411 349 760 Amounts capitalized (844) (1,071) (1,915) (2,313) (3,076) (5,389) Total financing lease expense 497 238 748 1,423 618 2,089 Variable lease expense 360 — 360 982 — 982 Short-term lease expense 174 7 190 438 22 490 Total lease expense for the period $ 4,961 $ 288 $ 5,271 $ 12,886 $ 784 $ 13,748 Three Months Ended September 30, 2022 Nine Months Ended September 30, 2022 PNM TNMP PNMR Consolidated PNM TNMP PNMR Consolidated (In thousands) Operating lease cost: $ 6,736 $ 466 $ 7,205 $ 20,085 $ 1,489 $ 21,623 Amounts capitalized (166) (410) (577) (524) (1,336) (1,860) Total operating lease expense 6,570 56 6,628 19,561 153 19,763 Financing lease cost: Amortization of right-of-use assets 792 779 1,585 2,293 2,334 4,680 Interest on lease liabilities 84 85 170 231 238 471 Amounts capitalized (588) (829) (1,417) (1,648) (2,309) (3,957) Total financing lease expense 288 35 338 876 263 1,194 Variable lease expense 262 — 262 629 — 629 Short-term lease expense (1) 568 1 567 2,837 4 2,884 Total lease expense for the period $ 7,688 $ 92 $ 7,795 $ 23,903 $ 420 $ 24,470 (1) Includes expense of $0.4 million and $2.7 million for the three and nine months ended September 30, 2022 for rental of temporary cooling towers associated with the SJGS Unit 1 outage. These amounts are offset with insurance reimbursements of $0.4 million and $2.7 million for the three and nine months ended September 30, 2022.</t>
        </is>
      </c>
    </row>
    <row r="6">
      <c r="A6" s="4" t="inlineStr">
        <is>
          <t>Schedule of Leases, Supplemental Cash Flows</t>
        </is>
      </c>
      <c r="B6" s="4" t="inlineStr">
        <is>
          <t xml:space="preserve">Supplemental cash flow information related to the Company’s leases is as follows: Nine Months Ended Nine Months Ended September 30, 2023 September 30, 2022 PNM TNMP PNMR Consolidated PNM TNMP PNMR Consolidated (In thousands) Cash paid for amounts included in the measurement of lease liabilities: Operating cash flows from operating leases $ 18,714 $ 113 $ 18,827 $ 25,503 $ 118 $ 25,670 Operating cash flows from financing leases 135 47 183 67 32 101 Finance cash flows from financing leases 1,221 565 1,836 810 371 1,249 Non-cash information related to right-of-use assets obtained in exchange for lease obligations: Operating leases $ 138,878 $ 6 $ 138,884 $ 2,924 $ — $ 2,924 Financing leases 5,977 3,508 9,485 3,032 2,349 5,381 </t>
        </is>
      </c>
    </row>
    <row r="7">
      <c r="A7" s="4" t="inlineStr">
        <is>
          <t>Lessee, Operating Lease, Liability, Maturity</t>
        </is>
      </c>
      <c r="B7" s="4" t="inlineStr">
        <is>
          <t>Future expected lease payments are shown below: As of September 30, 2023 PNM TNMP PNMR Consolidated Operating Operating Financing Battery Storage Other Financing Operating Financing Battery Storage Other (In thousands) Remainder of 2023 $ 1,344 $ 2,947 $ 145 $ 1,298 $ 264 $ 2,646 $ 2,947 $ 409 2024 4,510 11,786 8,154 4,564 945 9,088 11,786 9,099 2025 3,522 11,786 7,433 3,480 770 7,004 11,786 8,203 2026 3,010 11,786 7,024 2,299 76 5,309 11,786 7,100 2027 1,788 11,786 7,028 1,010 — 2,798 11,786 7,028 Later years 1,386 184,041 17,619 219 — 1,605 184,041 17,619 Total minimum lease payments 15,560 234,132 47,403 12,870 2,055 28,450 234,132 49,458 Less: Imputed interest 1,333 95,916 6,736 818 105 2,151 95,916 6,842 Lease liabilities $ 14,227 $ 138,216 $ 40,667 $ 12,052 $ 1,950 $ 26,299 $ 138,216 $ 42,616</t>
        </is>
      </c>
    </row>
    <row r="8">
      <c r="A8" s="4" t="inlineStr">
        <is>
          <t>Finance Lease, Liability, Maturity</t>
        </is>
      </c>
      <c r="B8" s="4" t="inlineStr">
        <is>
          <t>Future expected lease payments are shown below: As of September 30, 2023 PNM TNMP PNMR Consolidated Operating Operating Financing Battery Storage Other Financing Operating Financing Battery Storage Other (In thousands) Remainder of 2023 $ 1,344 $ 2,947 $ 145 $ 1,298 $ 264 $ 2,646 $ 2,947 $ 409 2024 4,510 11,786 8,154 4,564 945 9,088 11,786 9,099 2025 3,522 11,786 7,433 3,480 770 7,004 11,786 8,203 2026 3,010 11,786 7,024 2,299 76 5,309 11,786 7,100 2027 1,788 11,786 7,028 1,010 — 2,798 11,786 7,028 Later years 1,386 184,041 17,619 219 — 1,605 184,041 17,619 Total minimum lease payments 15,560 234,132 47,403 12,870 2,055 28,450 234,132 49,458 Less: Imputed interest 1,333 95,916 6,736 818 105 2,151 95,916 6,842 Lease liabilities $ 14,227 $ 138,216 $ 40,667 $ 12,052 $ 1,950 $ 26,299 $ 138,216 $ 42,61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The table below summarizes the nature and amount of related party transactions of PNMR, PNM, TNMP, and NMRD: Three Months Ended Nine Months Ended September 30, September 30, 2023 2022 2023 2022 (In thousands) Services billings: PNMR to PNM $ 29,509 $ 26,281 $ 90,151 $ 82,352 PNMR to TNMP 10,976 9,554 34,703 30,110 PNM to TNMP 100 107 269 322 TNMP to PNMR 35 35 106 106 PNMR to NMRD 71 81 235 226 Renewable energy purchases: PNM from NMRD 3,652 3,221 9,761 9,642 Interconnection and facility study billings: PNM to NMRD — — — — PNM to PNMR — — — — NMRD to PNM — — — — Interest billings: PNMR to PNM 8 4 18 13 PNM to PNMR 153 73 426 143 PNMR to TNMP 117 50 128 166 Income tax sharing payments: PNMR to PNM — — — — TNMP to PNMR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Marketable Securities</t>
        </is>
      </c>
      <c r="B4" s="4" t="inlineStr">
        <is>
          <t xml:space="preserve">Summarized financial information for NMRD is as follows: Results of Operations Three Months Ended September 30, Nine Months Ended September 30, 2023 2022 2023 2022 (In thousands) Operating revenues $ 4,020 $ 3,407 $ 10,525 $ 10,224 Operating expenses 1,743 2,381 6,127 7,172 Net earnings $ 2,277 $ 1,026 $ 4,398 $ 3,052 Financial Position September 30, December 31, 2023 2022 (In thousands) Current assets $ 9,529 $ 8,357 Net property, plant, and equipment 229,659 169,440 Non-current assets 2,480 9,631 Total assets 241,668 187,428 Current liabilities 4,176 5,822 Non-current liabilities 355 366 Owners’ equity $ 237,137 $ 181,24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Significant Accounting Policies and Responsibility for Financial Statements (Details) - USD ($)</t>
        </is>
      </c>
      <c r="C1" s="2" t="inlineStr">
        <is>
          <t>1 Months Ended</t>
        </is>
      </c>
      <c r="F1" s="2" t="inlineStr">
        <is>
          <t>3 Months Ended</t>
        </is>
      </c>
      <c r="H1" s="2" t="inlineStr">
        <is>
          <t>9 Months Ended</t>
        </is>
      </c>
    </row>
    <row r="2">
      <c r="B2" s="2" t="inlineStr">
        <is>
          <t>Aug. 01, 2023</t>
        </is>
      </c>
      <c r="C2" s="2" t="inlineStr">
        <is>
          <t>Sep. 30, 2023</t>
        </is>
      </c>
      <c r="D2" s="2" t="inlineStr">
        <is>
          <t>Sep. 30, 2022</t>
        </is>
      </c>
      <c r="E2" s="2" t="inlineStr">
        <is>
          <t>Aug. 31, 2022</t>
        </is>
      </c>
      <c r="F2" s="2" t="inlineStr">
        <is>
          <t>Sep. 30, 2023</t>
        </is>
      </c>
      <c r="G2" s="2" t="inlineStr">
        <is>
          <t>Sep. 30, 2022</t>
        </is>
      </c>
      <c r="H2" s="2" t="inlineStr">
        <is>
          <t>Sep. 30, 2023</t>
        </is>
      </c>
      <c r="I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defaults under agreements</t>
        </is>
      </c>
      <c r="B4" s="4" t="inlineStr">
        <is>
          <t xml:space="preserve"> </t>
        </is>
      </c>
      <c r="C4" s="6" t="n">
        <v>0</v>
      </c>
      <c r="D4" s="4" t="inlineStr">
        <is>
          <t xml:space="preserve"> </t>
        </is>
      </c>
      <c r="E4" s="4" t="inlineStr">
        <is>
          <t xml:space="preserve"> </t>
        </is>
      </c>
      <c r="F4" s="6" t="n">
        <v>0</v>
      </c>
      <c r="G4" s="4" t="inlineStr">
        <is>
          <t xml:space="preserve"> </t>
        </is>
      </c>
      <c r="H4" s="6" t="n">
        <v>0</v>
      </c>
      <c r="I4" s="4" t="inlineStr">
        <is>
          <t xml:space="preserve"> </t>
        </is>
      </c>
    </row>
    <row r="5">
      <c r="A5" s="4" t="inlineStr">
        <is>
          <t>Dividends declared per common share (dollars per share)</t>
        </is>
      </c>
      <c r="B5" s="9" t="n">
        <v>0.3675</v>
      </c>
      <c r="C5" s="9" t="n">
        <v>0.3675</v>
      </c>
      <c r="D5" s="9" t="n">
        <v>0.3475</v>
      </c>
      <c r="E5" s="9" t="n">
        <v>0.3475</v>
      </c>
      <c r="F5" s="9" t="n">
        <v>0.3675</v>
      </c>
      <c r="G5" s="9" t="n">
        <v>0.3475</v>
      </c>
      <c r="H5" s="9" t="n">
        <v>1.1025</v>
      </c>
      <c r="I5" s="9" t="n">
        <v>1.0425</v>
      </c>
    </row>
    <row r="6">
      <c r="A6" s="4" t="inlineStr">
        <is>
          <t>Dividends declared on common stock</t>
        </is>
      </c>
      <c r="B6" s="4" t="inlineStr">
        <is>
          <t xml:space="preserve"> </t>
        </is>
      </c>
      <c r="C6" s="4" t="inlineStr">
        <is>
          <t xml:space="preserve"> </t>
        </is>
      </c>
      <c r="D6" s="4" t="inlineStr">
        <is>
          <t xml:space="preserve"> </t>
        </is>
      </c>
      <c r="E6" s="4" t="inlineStr">
        <is>
          <t xml:space="preserve"> </t>
        </is>
      </c>
      <c r="F6" s="6" t="n">
        <v>63088000</v>
      </c>
      <c r="G6" s="6" t="n">
        <v>59655000</v>
      </c>
      <c r="H6" s="6" t="n">
        <v>94634000</v>
      </c>
      <c r="I6" s="6" t="n">
        <v>119311000</v>
      </c>
    </row>
    <row r="7">
      <c r="A7" s="4" t="inlineStr">
        <is>
          <t>PNM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contribution from parent</t>
        </is>
      </c>
      <c r="B9" s="4" t="inlineStr">
        <is>
          <t xml:space="preserve"> </t>
        </is>
      </c>
      <c r="C9" s="4" t="inlineStr">
        <is>
          <t xml:space="preserve"> </t>
        </is>
      </c>
      <c r="D9" s="4" t="inlineStr">
        <is>
          <t xml:space="preserve"> </t>
        </is>
      </c>
      <c r="E9" s="4" t="inlineStr">
        <is>
          <t xml:space="preserve"> </t>
        </is>
      </c>
      <c r="F9" s="5" t="n">
        <v>0</v>
      </c>
      <c r="G9" s="5" t="n">
        <v>68000000</v>
      </c>
      <c r="H9" s="5" t="n">
        <v>0</v>
      </c>
      <c r="I9" s="5" t="n">
        <v>68000000</v>
      </c>
    </row>
    <row r="10">
      <c r="A10" s="4" t="inlineStr">
        <is>
          <t>Public Service Company of New Mexi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declared on common stock</t>
        </is>
      </c>
      <c r="B12" s="4" t="inlineStr">
        <is>
          <t xml:space="preserve"> </t>
        </is>
      </c>
      <c r="C12" s="4" t="inlineStr">
        <is>
          <t xml:space="preserve"> </t>
        </is>
      </c>
      <c r="D12" s="4" t="inlineStr">
        <is>
          <t xml:space="preserve"> </t>
        </is>
      </c>
      <c r="E12" s="4" t="inlineStr">
        <is>
          <t xml:space="preserve"> </t>
        </is>
      </c>
      <c r="F12" s="5" t="n">
        <v>0</v>
      </c>
      <c r="G12" s="5" t="n">
        <v>85000000</v>
      </c>
      <c r="H12" s="5" t="n">
        <v>0</v>
      </c>
      <c r="I12" s="5" t="n">
        <v>85000000</v>
      </c>
    </row>
    <row r="13">
      <c r="A13" s="4" t="inlineStr">
        <is>
          <t>Texas-New Mexico Power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contribution from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68000000</v>
      </c>
    </row>
    <row r="16">
      <c r="A16" s="4" t="inlineStr">
        <is>
          <t>Dividends declared on common stock</t>
        </is>
      </c>
      <c r="B16" s="4" t="inlineStr">
        <is>
          <t xml:space="preserve"> </t>
        </is>
      </c>
      <c r="C16" s="4" t="inlineStr">
        <is>
          <t xml:space="preserve"> </t>
        </is>
      </c>
      <c r="D16" s="4" t="inlineStr">
        <is>
          <t xml:space="preserve"> </t>
        </is>
      </c>
      <c r="E16" s="4" t="inlineStr">
        <is>
          <t xml:space="preserve"> </t>
        </is>
      </c>
      <c r="F16" s="6" t="n">
        <v>0</v>
      </c>
      <c r="G16" s="6" t="n">
        <v>0</v>
      </c>
      <c r="H16" s="6" t="n">
        <v>0</v>
      </c>
      <c r="I16" s="6" t="n">
        <v>0</v>
      </c>
    </row>
  </sheetData>
  <mergeCells count="4">
    <mergeCell ref="A1:A2"/>
    <mergeCell ref="C1:E1"/>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 width="22" customWidth="1" min="8" max="8"/>
  </cols>
  <sheetData>
    <row r="1">
      <c r="A1" s="1" t="inlineStr">
        <is>
          <t>Segment Information - Summarized Financial Information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c r="G2" s="2" t="inlineStr">
        <is>
          <t>Apr. 01, 2020 USD ($)</t>
        </is>
      </c>
      <c r="H2" s="2" t="inlineStr">
        <is>
          <t>Apr. 01, 2018 USD ($)</t>
        </is>
      </c>
    </row>
    <row r="3">
      <c r="A3" s="3" t="inlineStr">
        <is>
          <t>Segment Reporting Information, Profit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lectric operating revenues</t>
        </is>
      </c>
      <c r="B4" s="6" t="n">
        <v>505851</v>
      </c>
      <c r="C4" s="6" t="n">
        <v>729888</v>
      </c>
      <c r="D4" s="6" t="n">
        <v>1527084</v>
      </c>
      <c r="E4" s="6" t="n">
        <v>1673736</v>
      </c>
      <c r="F4" s="4" t="inlineStr">
        <is>
          <t xml:space="preserve"> </t>
        </is>
      </c>
      <c r="G4" s="4" t="inlineStr">
        <is>
          <t xml:space="preserve"> </t>
        </is>
      </c>
      <c r="H4" s="4" t="inlineStr">
        <is>
          <t xml:space="preserve"> </t>
        </is>
      </c>
    </row>
    <row r="5">
      <c r="A5" s="4" t="inlineStr">
        <is>
          <t>Utility margin</t>
        </is>
      </c>
      <c r="B5" s="5" t="n">
        <v>177178</v>
      </c>
      <c r="C5" s="5" t="n">
        <v>269221</v>
      </c>
      <c r="D5" s="5" t="n">
        <v>545516</v>
      </c>
      <c r="E5" s="5" t="n">
        <v>593647</v>
      </c>
      <c r="F5" s="4" t="inlineStr">
        <is>
          <t xml:space="preserve"> </t>
        </is>
      </c>
      <c r="G5" s="4" t="inlineStr">
        <is>
          <t xml:space="preserve"> </t>
        </is>
      </c>
      <c r="H5" s="4" t="inlineStr">
        <is>
          <t xml:space="preserve"> </t>
        </is>
      </c>
    </row>
    <row r="6">
      <c r="A6" s="4" t="inlineStr">
        <is>
          <t>Other operating expenses</t>
        </is>
      </c>
      <c r="B6" s="5" t="n">
        <v>128694</v>
      </c>
      <c r="C6" s="5" t="n">
        <v>136216</v>
      </c>
      <c r="D6" s="5" t="n">
        <v>387155</v>
      </c>
      <c r="E6" s="5" t="n">
        <v>409061</v>
      </c>
      <c r="F6" s="4" t="inlineStr">
        <is>
          <t xml:space="preserve"> </t>
        </is>
      </c>
      <c r="G6" s="4" t="inlineStr">
        <is>
          <t xml:space="preserve"> </t>
        </is>
      </c>
      <c r="H6" s="4" t="inlineStr">
        <is>
          <t xml:space="preserve"> </t>
        </is>
      </c>
    </row>
    <row r="7">
      <c r="A7" s="4" t="inlineStr">
        <is>
          <t>Depreciation and amortization</t>
        </is>
      </c>
      <c r="B7" s="5" t="n">
        <v>80192</v>
      </c>
      <c r="C7" s="5" t="n">
        <v>76570</v>
      </c>
      <c r="D7" s="5" t="n">
        <v>237405</v>
      </c>
      <c r="E7" s="5" t="n">
        <v>229103</v>
      </c>
      <c r="F7" s="4" t="inlineStr">
        <is>
          <t xml:space="preserve"> </t>
        </is>
      </c>
      <c r="G7" s="4" t="inlineStr">
        <is>
          <t xml:space="preserve"> </t>
        </is>
      </c>
      <c r="H7" s="4" t="inlineStr">
        <is>
          <t xml:space="preserve"> </t>
        </is>
      </c>
    </row>
    <row r="8">
      <c r="A8" s="4" t="inlineStr">
        <is>
          <t>Operating income</t>
        </is>
      </c>
      <c r="B8" s="5" t="n">
        <v>86652</v>
      </c>
      <c r="C8" s="5" t="n">
        <v>182763</v>
      </c>
      <c r="D8" s="5" t="n">
        <v>278073</v>
      </c>
      <c r="E8" s="5" t="n">
        <v>337223</v>
      </c>
      <c r="F8" s="4" t="inlineStr">
        <is>
          <t xml:space="preserve"> </t>
        </is>
      </c>
      <c r="G8" s="4" t="inlineStr">
        <is>
          <t xml:space="preserve"> </t>
        </is>
      </c>
      <c r="H8" s="4" t="inlineStr">
        <is>
          <t xml:space="preserve"> </t>
        </is>
      </c>
    </row>
    <row r="9">
      <c r="A9" s="4" t="inlineStr">
        <is>
          <t>Interest income (expense)</t>
        </is>
      </c>
      <c r="B9" s="5" t="n">
        <v>5366</v>
      </c>
      <c r="C9" s="5" t="n">
        <v>3969</v>
      </c>
      <c r="D9" s="5" t="n">
        <v>15568</v>
      </c>
      <c r="E9" s="5" t="n">
        <v>11588</v>
      </c>
      <c r="F9" s="4" t="inlineStr">
        <is>
          <t xml:space="preserve"> </t>
        </is>
      </c>
      <c r="G9" s="4" t="inlineStr">
        <is>
          <t xml:space="preserve"> </t>
        </is>
      </c>
      <c r="H9" s="4" t="inlineStr">
        <is>
          <t xml:space="preserve"> </t>
        </is>
      </c>
    </row>
    <row r="10">
      <c r="A10" s="4" t="inlineStr">
        <is>
          <t>Other income</t>
        </is>
      </c>
      <c r="B10" s="5" t="n">
        <v>-4531</v>
      </c>
      <c r="C10" s="5" t="n">
        <v>-12019</v>
      </c>
      <c r="D10" s="5" t="n">
        <v>8374</v>
      </c>
      <c r="E10" s="5" t="n">
        <v>-76788</v>
      </c>
      <c r="F10" s="4" t="inlineStr">
        <is>
          <t xml:space="preserve"> </t>
        </is>
      </c>
      <c r="G10" s="4" t="inlineStr">
        <is>
          <t xml:space="preserve"> </t>
        </is>
      </c>
      <c r="H10" s="4" t="inlineStr">
        <is>
          <t xml:space="preserve"> </t>
        </is>
      </c>
    </row>
    <row r="11">
      <c r="A11" s="4" t="inlineStr">
        <is>
          <t>Interest Charges</t>
        </is>
      </c>
      <c r="B11" s="5" t="n">
        <v>-49838</v>
      </c>
      <c r="C11" s="5" t="n">
        <v>-34526</v>
      </c>
      <c r="D11" s="5" t="n">
        <v>-136660</v>
      </c>
      <c r="E11" s="5" t="n">
        <v>-89963</v>
      </c>
      <c r="F11" s="4" t="inlineStr">
        <is>
          <t xml:space="preserve"> </t>
        </is>
      </c>
      <c r="G11" s="4" t="inlineStr">
        <is>
          <t xml:space="preserve"> </t>
        </is>
      </c>
      <c r="H11" s="4" t="inlineStr">
        <is>
          <t xml:space="preserve"> </t>
        </is>
      </c>
    </row>
    <row r="12">
      <c r="A12" s="4" t="inlineStr">
        <is>
          <t>Earnings before Income Taxes</t>
        </is>
      </c>
      <c r="B12" s="5" t="n">
        <v>37649</v>
      </c>
      <c r="C12" s="5" t="n">
        <v>140187</v>
      </c>
      <c r="D12" s="5" t="n">
        <v>165355</v>
      </c>
      <c r="E12" s="5" t="n">
        <v>182060</v>
      </c>
      <c r="F12" s="4" t="inlineStr">
        <is>
          <t xml:space="preserve"> </t>
        </is>
      </c>
      <c r="G12" s="4" t="inlineStr">
        <is>
          <t xml:space="preserve"> </t>
        </is>
      </c>
      <c r="H12" s="4" t="inlineStr">
        <is>
          <t xml:space="preserve"> </t>
        </is>
      </c>
    </row>
    <row r="13">
      <c r="A13" s="4" t="inlineStr">
        <is>
          <t>Income taxes (benefit)</t>
        </is>
      </c>
      <c r="B13" s="5" t="n">
        <v>-5267</v>
      </c>
      <c r="C13" s="5" t="n">
        <v>13450</v>
      </c>
      <c r="D13" s="5" t="n">
        <v>12742</v>
      </c>
      <c r="E13" s="5" t="n">
        <v>16982</v>
      </c>
      <c r="F13" s="4" t="inlineStr">
        <is>
          <t xml:space="preserve"> </t>
        </is>
      </c>
      <c r="G13" s="4" t="inlineStr">
        <is>
          <t xml:space="preserve"> </t>
        </is>
      </c>
      <c r="H13" s="4" t="inlineStr">
        <is>
          <t xml:space="preserve"> </t>
        </is>
      </c>
    </row>
    <row r="14">
      <c r="A14" s="4" t="inlineStr">
        <is>
          <t>Net Earnings</t>
        </is>
      </c>
      <c r="B14" s="5" t="n">
        <v>42916</v>
      </c>
      <c r="C14" s="5" t="n">
        <v>126737</v>
      </c>
      <c r="D14" s="5" t="n">
        <v>152613</v>
      </c>
      <c r="E14" s="5" t="n">
        <v>165078</v>
      </c>
      <c r="F14" s="4" t="inlineStr">
        <is>
          <t xml:space="preserve"> </t>
        </is>
      </c>
      <c r="G14" s="4" t="inlineStr">
        <is>
          <t xml:space="preserve"> </t>
        </is>
      </c>
      <c r="H14" s="4" t="inlineStr">
        <is>
          <t xml:space="preserve"> </t>
        </is>
      </c>
    </row>
    <row r="15">
      <c r="A15" s="4" t="inlineStr">
        <is>
          <t>Valencia non-controlling interest</t>
        </is>
      </c>
      <c r="B15" s="5" t="n">
        <v>-5058</v>
      </c>
      <c r="C15" s="5" t="n">
        <v>-4172</v>
      </c>
      <c r="D15" s="5" t="n">
        <v>-14172</v>
      </c>
      <c r="E15" s="5" t="n">
        <v>-10897</v>
      </c>
      <c r="F15" s="4" t="inlineStr">
        <is>
          <t xml:space="preserve"> </t>
        </is>
      </c>
      <c r="G15" s="4" t="inlineStr">
        <is>
          <t xml:space="preserve"> </t>
        </is>
      </c>
      <c r="H15" s="4" t="inlineStr">
        <is>
          <t xml:space="preserve"> </t>
        </is>
      </c>
    </row>
    <row r="16">
      <c r="A16" s="4" t="inlineStr">
        <is>
          <t>Subsidiary preferred stock dividends</t>
        </is>
      </c>
      <c r="B16" s="5" t="n">
        <v>-132</v>
      </c>
      <c r="C16" s="5" t="n">
        <v>-132</v>
      </c>
      <c r="D16" s="5" t="n">
        <v>-396</v>
      </c>
      <c r="E16" s="5" t="n">
        <v>-396</v>
      </c>
      <c r="F16" s="4" t="inlineStr">
        <is>
          <t xml:space="preserve"> </t>
        </is>
      </c>
      <c r="G16" s="4" t="inlineStr">
        <is>
          <t xml:space="preserve"> </t>
        </is>
      </c>
      <c r="H16" s="4" t="inlineStr">
        <is>
          <t xml:space="preserve"> </t>
        </is>
      </c>
    </row>
    <row r="17">
      <c r="A17" s="4" t="inlineStr">
        <is>
          <t>Net Earnings Available for PNM Common Stock</t>
        </is>
      </c>
      <c r="B17" s="5" t="n">
        <v>37726</v>
      </c>
      <c r="C17" s="5" t="n">
        <v>122433</v>
      </c>
      <c r="D17" s="5" t="n">
        <v>138045</v>
      </c>
      <c r="E17" s="5" t="n">
        <v>153785</v>
      </c>
      <c r="F17" s="4" t="inlineStr">
        <is>
          <t xml:space="preserve"> </t>
        </is>
      </c>
      <c r="G17" s="4" t="inlineStr">
        <is>
          <t xml:space="preserve"> </t>
        </is>
      </c>
      <c r="H17" s="4" t="inlineStr">
        <is>
          <t xml:space="preserve"> </t>
        </is>
      </c>
    </row>
    <row r="18">
      <c r="A18" s="4" t="inlineStr">
        <is>
          <t>Total Assets</t>
        </is>
      </c>
      <c r="B18" s="5" t="n">
        <v>10050841</v>
      </c>
      <c r="C18" s="5" t="n">
        <v>9028890</v>
      </c>
      <c r="D18" s="5" t="n">
        <v>10050841</v>
      </c>
      <c r="E18" s="5" t="n">
        <v>9028890</v>
      </c>
      <c r="F18" s="6" t="n">
        <v>9257377</v>
      </c>
      <c r="G18" s="4" t="inlineStr">
        <is>
          <t xml:space="preserve"> </t>
        </is>
      </c>
      <c r="H18" s="4" t="inlineStr">
        <is>
          <t xml:space="preserve"> </t>
        </is>
      </c>
    </row>
    <row r="19">
      <c r="A19" s="4" t="inlineStr">
        <is>
          <t>Goodwill</t>
        </is>
      </c>
      <c r="B19" s="5" t="n">
        <v>278297</v>
      </c>
      <c r="C19" s="5" t="n">
        <v>278297</v>
      </c>
      <c r="D19" s="6" t="n">
        <v>278297</v>
      </c>
      <c r="E19" s="5" t="n">
        <v>278297</v>
      </c>
      <c r="F19" s="5" t="n">
        <v>278297</v>
      </c>
      <c r="G19" s="4" t="inlineStr">
        <is>
          <t xml:space="preserve"> </t>
        </is>
      </c>
      <c r="H19" s="4" t="inlineStr">
        <is>
          <t xml:space="preserve"> </t>
        </is>
      </c>
    </row>
    <row r="20">
      <c r="A20" s="4" t="inlineStr">
        <is>
          <t>PN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operating segments | segment</t>
        </is>
      </c>
      <c r="B22" s="4" t="inlineStr">
        <is>
          <t xml:space="preserve"> </t>
        </is>
      </c>
      <c r="C22" s="4" t="inlineStr">
        <is>
          <t xml:space="preserve"> </t>
        </is>
      </c>
      <c r="D22" s="5" t="n">
        <v>1</v>
      </c>
      <c r="E22" s="4" t="inlineStr">
        <is>
          <t xml:space="preserve"> </t>
        </is>
      </c>
      <c r="F22" s="4" t="inlineStr">
        <is>
          <t xml:space="preserve"> </t>
        </is>
      </c>
      <c r="G22" s="4" t="inlineStr">
        <is>
          <t xml:space="preserve"> </t>
        </is>
      </c>
      <c r="H22" s="4" t="inlineStr">
        <is>
          <t xml:space="preserve"> </t>
        </is>
      </c>
    </row>
    <row r="23">
      <c r="A23" s="3" t="inlineStr">
        <is>
          <t>Segment Reporting Information, Profit (Los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lectric operating revenues</t>
        </is>
      </c>
      <c r="B24" s="5" t="n">
        <v>350334</v>
      </c>
      <c r="C24" s="5" t="n">
        <v>597337</v>
      </c>
      <c r="D24" s="6" t="n">
        <v>1118741</v>
      </c>
      <c r="E24" s="5" t="n">
        <v>1312800</v>
      </c>
      <c r="F24" s="4" t="inlineStr">
        <is>
          <t xml:space="preserve"> </t>
        </is>
      </c>
      <c r="G24" s="4" t="inlineStr">
        <is>
          <t xml:space="preserve"> </t>
        </is>
      </c>
      <c r="H24" s="4" t="inlineStr">
        <is>
          <t xml:space="preserve"> </t>
        </is>
      </c>
    </row>
    <row r="25">
      <c r="A25" s="4" t="inlineStr">
        <is>
          <t>Depreciation and amortization</t>
        </is>
      </c>
      <c r="B25" s="5" t="n">
        <v>44537</v>
      </c>
      <c r="C25" s="5" t="n">
        <v>45361</v>
      </c>
      <c r="D25" s="5" t="n">
        <v>132287</v>
      </c>
      <c r="E25" s="5" t="n">
        <v>137132</v>
      </c>
      <c r="F25" s="4" t="inlineStr">
        <is>
          <t xml:space="preserve"> </t>
        </is>
      </c>
      <c r="G25" s="4" t="inlineStr">
        <is>
          <t xml:space="preserve"> </t>
        </is>
      </c>
      <c r="H25" s="4" t="inlineStr">
        <is>
          <t xml:space="preserve"> </t>
        </is>
      </c>
    </row>
    <row r="26">
      <c r="A26" s="4" t="inlineStr">
        <is>
          <t>Operating income</t>
        </is>
      </c>
      <c r="B26" s="5" t="n">
        <v>30696</v>
      </c>
      <c r="C26" s="5" t="n">
        <v>139915</v>
      </c>
      <c r="D26" s="5" t="n">
        <v>163015</v>
      </c>
      <c r="E26" s="5" t="n">
        <v>234366</v>
      </c>
      <c r="F26" s="4" t="inlineStr">
        <is>
          <t xml:space="preserve"> </t>
        </is>
      </c>
      <c r="G26" s="4" t="inlineStr">
        <is>
          <t xml:space="preserve"> </t>
        </is>
      </c>
      <c r="H26" s="4" t="inlineStr">
        <is>
          <t xml:space="preserve"> </t>
        </is>
      </c>
    </row>
    <row r="27">
      <c r="A27" s="4" t="inlineStr">
        <is>
          <t>Interest Charges</t>
        </is>
      </c>
      <c r="B27" s="5" t="n">
        <v>-22354</v>
      </c>
      <c r="C27" s="5" t="n">
        <v>-15467</v>
      </c>
      <c r="D27" s="5" t="n">
        <v>-61242</v>
      </c>
      <c r="E27" s="5" t="n">
        <v>-44562</v>
      </c>
      <c r="F27" s="4" t="inlineStr">
        <is>
          <t xml:space="preserve"> </t>
        </is>
      </c>
      <c r="G27" s="4" t="inlineStr">
        <is>
          <t xml:space="preserve"> </t>
        </is>
      </c>
      <c r="H27" s="4" t="inlineStr">
        <is>
          <t xml:space="preserve"> </t>
        </is>
      </c>
    </row>
    <row r="28">
      <c r="A28" s="4" t="inlineStr">
        <is>
          <t>Earnings before Income Taxes</t>
        </is>
      </c>
      <c r="B28" s="5" t="n">
        <v>6067</v>
      </c>
      <c r="C28" s="5" t="n">
        <v>113893</v>
      </c>
      <c r="D28" s="5" t="n">
        <v>120445</v>
      </c>
      <c r="E28" s="5" t="n">
        <v>118617</v>
      </c>
      <c r="F28" s="4" t="inlineStr">
        <is>
          <t xml:space="preserve"> </t>
        </is>
      </c>
      <c r="G28" s="4" t="inlineStr">
        <is>
          <t xml:space="preserve"> </t>
        </is>
      </c>
      <c r="H28" s="4" t="inlineStr">
        <is>
          <t xml:space="preserve"> </t>
        </is>
      </c>
    </row>
    <row r="29">
      <c r="A29" s="4" t="inlineStr">
        <is>
          <t>Income taxes (benefit)</t>
        </is>
      </c>
      <c r="B29" s="5" t="n">
        <v>-7199</v>
      </c>
      <c r="C29" s="5" t="n">
        <v>12121</v>
      </c>
      <c r="D29" s="5" t="n">
        <v>12041</v>
      </c>
      <c r="E29" s="5" t="n">
        <v>11762</v>
      </c>
      <c r="F29" s="4" t="inlineStr">
        <is>
          <t xml:space="preserve"> </t>
        </is>
      </c>
      <c r="G29" s="4" t="inlineStr">
        <is>
          <t xml:space="preserve"> </t>
        </is>
      </c>
      <c r="H29" s="4" t="inlineStr">
        <is>
          <t xml:space="preserve"> </t>
        </is>
      </c>
    </row>
    <row r="30">
      <c r="A30" s="4" t="inlineStr">
        <is>
          <t>Net Earnings</t>
        </is>
      </c>
      <c r="B30" s="5" t="n">
        <v>13266</v>
      </c>
      <c r="C30" s="5" t="n">
        <v>101772</v>
      </c>
      <c r="D30" s="5" t="n">
        <v>108404</v>
      </c>
      <c r="E30" s="5" t="n">
        <v>106855</v>
      </c>
      <c r="F30" s="4" t="inlineStr">
        <is>
          <t xml:space="preserve"> </t>
        </is>
      </c>
      <c r="G30" s="4" t="inlineStr">
        <is>
          <t xml:space="preserve"> </t>
        </is>
      </c>
      <c r="H30" s="4" t="inlineStr">
        <is>
          <t xml:space="preserve"> </t>
        </is>
      </c>
    </row>
    <row r="31">
      <c r="A31" s="4" t="inlineStr">
        <is>
          <t>Valencia non-controlling interest</t>
        </is>
      </c>
      <c r="B31" s="5" t="n">
        <v>-5058</v>
      </c>
      <c r="C31" s="5" t="n">
        <v>-4172</v>
      </c>
      <c r="D31" s="5" t="n">
        <v>-14172</v>
      </c>
      <c r="E31" s="5" t="n">
        <v>-10897</v>
      </c>
      <c r="F31" s="4" t="inlineStr">
        <is>
          <t xml:space="preserve"> </t>
        </is>
      </c>
      <c r="G31" s="4" t="inlineStr">
        <is>
          <t xml:space="preserve"> </t>
        </is>
      </c>
      <c r="H31" s="4" t="inlineStr">
        <is>
          <t xml:space="preserve"> </t>
        </is>
      </c>
    </row>
    <row r="32">
      <c r="A32" s="4" t="inlineStr">
        <is>
          <t>Subsidiary preferred stock dividends</t>
        </is>
      </c>
      <c r="B32" s="5" t="n">
        <v>-132</v>
      </c>
      <c r="C32" s="5" t="n">
        <v>-132</v>
      </c>
      <c r="D32" s="5" t="n">
        <v>-396</v>
      </c>
      <c r="E32" s="5" t="n">
        <v>-396</v>
      </c>
      <c r="F32" s="4" t="inlineStr">
        <is>
          <t xml:space="preserve"> </t>
        </is>
      </c>
      <c r="G32" s="4" t="inlineStr">
        <is>
          <t xml:space="preserve"> </t>
        </is>
      </c>
      <c r="H32" s="4" t="inlineStr">
        <is>
          <t xml:space="preserve"> </t>
        </is>
      </c>
    </row>
    <row r="33">
      <c r="A33" s="4" t="inlineStr">
        <is>
          <t>Net Earnings Available for PNM Common Stock</t>
        </is>
      </c>
      <c r="B33" s="5" t="n">
        <v>8076</v>
      </c>
      <c r="C33" s="5" t="n">
        <v>97468</v>
      </c>
      <c r="D33" s="5" t="n">
        <v>93836</v>
      </c>
      <c r="E33" s="5" t="n">
        <v>95562</v>
      </c>
      <c r="F33" s="4" t="inlineStr">
        <is>
          <t xml:space="preserve"> </t>
        </is>
      </c>
      <c r="G33" s="4" t="inlineStr">
        <is>
          <t xml:space="preserve"> </t>
        </is>
      </c>
      <c r="H33" s="4" t="inlineStr">
        <is>
          <t xml:space="preserve"> </t>
        </is>
      </c>
    </row>
    <row r="34">
      <c r="A34" s="4" t="inlineStr">
        <is>
          <t>Total Assets</t>
        </is>
      </c>
      <c r="B34" s="5" t="n">
        <v>6731852</v>
      </c>
      <c r="C34" s="4" t="inlineStr">
        <is>
          <t xml:space="preserve"> </t>
        </is>
      </c>
      <c r="D34" s="5" t="n">
        <v>6731852</v>
      </c>
      <c r="E34" s="4" t="inlineStr">
        <is>
          <t xml:space="preserve"> </t>
        </is>
      </c>
      <c r="F34" s="5" t="n">
        <v>6272166</v>
      </c>
      <c r="G34" s="4" t="inlineStr">
        <is>
          <t xml:space="preserve"> </t>
        </is>
      </c>
      <c r="H34" s="4" t="inlineStr">
        <is>
          <t xml:space="preserve"> </t>
        </is>
      </c>
    </row>
    <row r="35">
      <c r="A35" s="4" t="inlineStr">
        <is>
          <t>Goodwill</t>
        </is>
      </c>
      <c r="B35" s="5" t="n">
        <v>51632</v>
      </c>
      <c r="C35" s="4" t="inlineStr">
        <is>
          <t xml:space="preserve"> </t>
        </is>
      </c>
      <c r="D35" s="6" t="n">
        <v>51632</v>
      </c>
      <c r="E35" s="4" t="inlineStr">
        <is>
          <t xml:space="preserve"> </t>
        </is>
      </c>
      <c r="F35" s="5" t="n">
        <v>51632</v>
      </c>
      <c r="G35" s="4" t="inlineStr">
        <is>
          <t xml:space="preserve"> </t>
        </is>
      </c>
      <c r="H35" s="6" t="n">
        <v>51600</v>
      </c>
    </row>
    <row r="36">
      <c r="A36" s="4" t="inlineStr">
        <is>
          <t>TNM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operating segments | segment</t>
        </is>
      </c>
      <c r="B38" s="4" t="inlineStr">
        <is>
          <t xml:space="preserve"> </t>
        </is>
      </c>
      <c r="C38" s="4" t="inlineStr">
        <is>
          <t xml:space="preserve"> </t>
        </is>
      </c>
      <c r="D38" s="5" t="n">
        <v>1</v>
      </c>
      <c r="E38" s="4" t="inlineStr">
        <is>
          <t xml:space="preserve"> </t>
        </is>
      </c>
      <c r="F38" s="4" t="inlineStr">
        <is>
          <t xml:space="preserve"> </t>
        </is>
      </c>
      <c r="G38" s="4" t="inlineStr">
        <is>
          <t xml:space="preserve"> </t>
        </is>
      </c>
      <c r="H38" s="4" t="inlineStr">
        <is>
          <t xml:space="preserve"> </t>
        </is>
      </c>
    </row>
    <row r="39">
      <c r="A39" s="3" t="inlineStr">
        <is>
          <t>Segment Reporting Information, Profit (Los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lectric operating revenues</t>
        </is>
      </c>
      <c r="B40" s="5" t="n">
        <v>155517</v>
      </c>
      <c r="C40" s="5" t="n">
        <v>132551</v>
      </c>
      <c r="D40" s="6" t="n">
        <v>408343</v>
      </c>
      <c r="E40" s="5" t="n">
        <v>360936</v>
      </c>
      <c r="F40" s="4" t="inlineStr">
        <is>
          <t xml:space="preserve"> </t>
        </is>
      </c>
      <c r="G40" s="4" t="inlineStr">
        <is>
          <t xml:space="preserve"> </t>
        </is>
      </c>
      <c r="H40" s="4" t="inlineStr">
        <is>
          <t xml:space="preserve"> </t>
        </is>
      </c>
    </row>
    <row r="41">
      <c r="A41" s="4" t="inlineStr">
        <is>
          <t>Cost of energy</t>
        </is>
      </c>
      <c r="B41" s="5" t="n">
        <v>35951</v>
      </c>
      <c r="C41" s="5" t="n">
        <v>30988</v>
      </c>
      <c r="D41" s="5" t="n">
        <v>106627</v>
      </c>
      <c r="E41" s="5" t="n">
        <v>92220</v>
      </c>
      <c r="F41" s="4" t="inlineStr">
        <is>
          <t xml:space="preserve"> </t>
        </is>
      </c>
      <c r="G41" s="4" t="inlineStr">
        <is>
          <t xml:space="preserve"> </t>
        </is>
      </c>
      <c r="H41" s="4" t="inlineStr">
        <is>
          <t xml:space="preserve"> </t>
        </is>
      </c>
    </row>
    <row r="42">
      <c r="A42" s="4" t="inlineStr">
        <is>
          <t>Depreciation and amortization</t>
        </is>
      </c>
      <c r="B42" s="5" t="n">
        <v>28357</v>
      </c>
      <c r="C42" s="5" t="n">
        <v>24960</v>
      </c>
      <c r="D42" s="5" t="n">
        <v>83746</v>
      </c>
      <c r="E42" s="5" t="n">
        <v>72914</v>
      </c>
      <c r="F42" s="4" t="inlineStr">
        <is>
          <t xml:space="preserve"> </t>
        </is>
      </c>
      <c r="G42" s="4" t="inlineStr">
        <is>
          <t xml:space="preserve"> </t>
        </is>
      </c>
      <c r="H42" s="4" t="inlineStr">
        <is>
          <t xml:space="preserve"> </t>
        </is>
      </c>
    </row>
    <row r="43">
      <c r="A43" s="4" t="inlineStr">
        <is>
          <t>Operating income</t>
        </is>
      </c>
      <c r="B43" s="5" t="n">
        <v>56154</v>
      </c>
      <c r="C43" s="5" t="n">
        <v>43837</v>
      </c>
      <c r="D43" s="5" t="n">
        <v>116668</v>
      </c>
      <c r="E43" s="5" t="n">
        <v>106079</v>
      </c>
      <c r="F43" s="4" t="inlineStr">
        <is>
          <t xml:space="preserve"> </t>
        </is>
      </c>
      <c r="G43" s="4" t="inlineStr">
        <is>
          <t xml:space="preserve"> </t>
        </is>
      </c>
      <c r="H43" s="4" t="inlineStr">
        <is>
          <t xml:space="preserve"> </t>
        </is>
      </c>
    </row>
    <row r="44">
      <c r="A44" s="4" t="inlineStr">
        <is>
          <t>Interest Charges</t>
        </is>
      </c>
      <c r="B44" s="5" t="n">
        <v>-12095</v>
      </c>
      <c r="C44" s="5" t="n">
        <v>-9851</v>
      </c>
      <c r="D44" s="5" t="n">
        <v>-33932</v>
      </c>
      <c r="E44" s="5" t="n">
        <v>-28017</v>
      </c>
      <c r="F44" s="4" t="inlineStr">
        <is>
          <t xml:space="preserve"> </t>
        </is>
      </c>
      <c r="G44" s="4" t="inlineStr">
        <is>
          <t xml:space="preserve"> </t>
        </is>
      </c>
      <c r="H44" s="4" t="inlineStr">
        <is>
          <t xml:space="preserve"> </t>
        </is>
      </c>
    </row>
    <row r="45">
      <c r="A45" s="4" t="inlineStr">
        <is>
          <t>Earnings before Income Taxes</t>
        </is>
      </c>
      <c r="B45" s="5" t="n">
        <v>46685</v>
      </c>
      <c r="C45" s="5" t="n">
        <v>36377</v>
      </c>
      <c r="D45" s="5" t="n">
        <v>87245</v>
      </c>
      <c r="E45" s="5" t="n">
        <v>83800</v>
      </c>
      <c r="F45" s="4" t="inlineStr">
        <is>
          <t xml:space="preserve"> </t>
        </is>
      </c>
      <c r="G45" s="4" t="inlineStr">
        <is>
          <t xml:space="preserve"> </t>
        </is>
      </c>
      <c r="H45" s="4" t="inlineStr">
        <is>
          <t xml:space="preserve"> </t>
        </is>
      </c>
    </row>
    <row r="46">
      <c r="A46" s="4" t="inlineStr">
        <is>
          <t>Income taxes (benefit)</t>
        </is>
      </c>
      <c r="B46" s="5" t="n">
        <v>7181</v>
      </c>
      <c r="C46" s="5" t="n">
        <v>4946</v>
      </c>
      <c r="D46" s="5" t="n">
        <v>13076</v>
      </c>
      <c r="E46" s="5" t="n">
        <v>11258</v>
      </c>
      <c r="F46" s="4" t="inlineStr">
        <is>
          <t xml:space="preserve"> </t>
        </is>
      </c>
      <c r="G46" s="4" t="inlineStr">
        <is>
          <t xml:space="preserve"> </t>
        </is>
      </c>
      <c r="H46" s="4" t="inlineStr">
        <is>
          <t xml:space="preserve"> </t>
        </is>
      </c>
    </row>
    <row r="47">
      <c r="A47" s="4" t="inlineStr">
        <is>
          <t>Net Earnings</t>
        </is>
      </c>
      <c r="B47" s="4" t="inlineStr">
        <is>
          <t xml:space="preserve"> </t>
        </is>
      </c>
      <c r="C47" s="4" t="inlineStr">
        <is>
          <t xml:space="preserve"> </t>
        </is>
      </c>
      <c r="D47" s="5" t="n">
        <v>74169</v>
      </c>
      <c r="E47" s="5" t="n">
        <v>72542</v>
      </c>
      <c r="F47" s="4" t="inlineStr">
        <is>
          <t xml:space="preserve"> </t>
        </is>
      </c>
      <c r="G47" s="4" t="inlineStr">
        <is>
          <t xml:space="preserve"> </t>
        </is>
      </c>
      <c r="H47" s="4" t="inlineStr">
        <is>
          <t xml:space="preserve"> </t>
        </is>
      </c>
    </row>
    <row r="48">
      <c r="A48" s="4" t="inlineStr">
        <is>
          <t>Total Assets</t>
        </is>
      </c>
      <c r="B48" s="5" t="n">
        <v>3039357</v>
      </c>
      <c r="C48" s="4" t="inlineStr">
        <is>
          <t xml:space="preserve"> </t>
        </is>
      </c>
      <c r="D48" s="5" t="n">
        <v>3039357</v>
      </c>
      <c r="E48" s="4" t="inlineStr">
        <is>
          <t xml:space="preserve"> </t>
        </is>
      </c>
      <c r="F48" s="5" t="n">
        <v>2746601</v>
      </c>
      <c r="G48" s="4" t="inlineStr">
        <is>
          <t xml:space="preserve"> </t>
        </is>
      </c>
      <c r="H48" s="4" t="inlineStr">
        <is>
          <t xml:space="preserve"> </t>
        </is>
      </c>
    </row>
    <row r="49">
      <c r="A49" s="4" t="inlineStr">
        <is>
          <t>Goodwill</t>
        </is>
      </c>
      <c r="B49" s="5" t="n">
        <v>226665</v>
      </c>
      <c r="C49" s="4" t="inlineStr">
        <is>
          <t xml:space="preserve"> </t>
        </is>
      </c>
      <c r="D49" s="5" t="n">
        <v>226665</v>
      </c>
      <c r="E49" s="4" t="inlineStr">
        <is>
          <t xml:space="preserve"> </t>
        </is>
      </c>
      <c r="F49" s="6" t="n">
        <v>226665</v>
      </c>
      <c r="G49" s="6" t="n">
        <v>226700</v>
      </c>
      <c r="H49" s="4" t="inlineStr">
        <is>
          <t xml:space="preserve"> </t>
        </is>
      </c>
    </row>
    <row r="50">
      <c r="A50" s="4" t="inlineStr">
        <is>
          <t>PN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egment Reporting Information, Profit (Los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Utility margin</t>
        </is>
      </c>
      <c r="B52" s="5" t="n">
        <v>95721</v>
      </c>
      <c r="C52" s="5" t="n">
        <v>201607</v>
      </c>
      <c r="D52" s="5" t="n">
        <v>356317</v>
      </c>
      <c r="E52" s="5" t="n">
        <v>421327</v>
      </c>
      <c r="F52" s="4" t="inlineStr">
        <is>
          <t xml:space="preserve"> </t>
        </is>
      </c>
      <c r="G52" s="4" t="inlineStr">
        <is>
          <t xml:space="preserve"> </t>
        </is>
      </c>
      <c r="H52" s="4" t="inlineStr">
        <is>
          <t xml:space="preserve"> </t>
        </is>
      </c>
    </row>
    <row r="53">
      <c r="A53" s="4" t="inlineStr">
        <is>
          <t>Other operating expenses</t>
        </is>
      </c>
      <c r="B53" s="5" t="n">
        <v>100739</v>
      </c>
      <c r="C53" s="5" t="n">
        <v>108710</v>
      </c>
      <c r="D53" s="5" t="n">
        <v>305615</v>
      </c>
      <c r="E53" s="5" t="n">
        <v>335173</v>
      </c>
      <c r="F53" s="4" t="inlineStr">
        <is>
          <t xml:space="preserve"> </t>
        </is>
      </c>
      <c r="G53" s="4" t="inlineStr">
        <is>
          <t xml:space="preserve"> </t>
        </is>
      </c>
      <c r="H53" s="4" t="inlineStr">
        <is>
          <t xml:space="preserve"> </t>
        </is>
      </c>
    </row>
    <row r="54">
      <c r="A54" s="4" t="inlineStr">
        <is>
          <t>Depreciation and amortization</t>
        </is>
      </c>
      <c r="B54" s="5" t="n">
        <v>44537</v>
      </c>
      <c r="C54" s="5" t="n">
        <v>45361</v>
      </c>
      <c r="D54" s="5" t="n">
        <v>132287</v>
      </c>
      <c r="E54" s="5" t="n">
        <v>137132</v>
      </c>
      <c r="F54" s="4" t="inlineStr">
        <is>
          <t xml:space="preserve"> </t>
        </is>
      </c>
      <c r="G54" s="4" t="inlineStr">
        <is>
          <t xml:space="preserve"> </t>
        </is>
      </c>
      <c r="H54" s="4" t="inlineStr">
        <is>
          <t xml:space="preserve"> </t>
        </is>
      </c>
    </row>
    <row r="55">
      <c r="A55" s="4" t="inlineStr">
        <is>
          <t>Operating income</t>
        </is>
      </c>
      <c r="B55" s="5" t="n">
        <v>30696</v>
      </c>
      <c r="C55" s="5" t="n">
        <v>139915</v>
      </c>
      <c r="D55" s="5" t="n">
        <v>163015</v>
      </c>
      <c r="E55" s="5" t="n">
        <v>234366</v>
      </c>
      <c r="F55" s="4" t="inlineStr">
        <is>
          <t xml:space="preserve"> </t>
        </is>
      </c>
      <c r="G55" s="4" t="inlineStr">
        <is>
          <t xml:space="preserve"> </t>
        </is>
      </c>
      <c r="H55" s="4" t="inlineStr">
        <is>
          <t xml:space="preserve"> </t>
        </is>
      </c>
    </row>
    <row r="56">
      <c r="A56" s="4" t="inlineStr">
        <is>
          <t>Interest income (expense)</t>
        </is>
      </c>
      <c r="B56" s="5" t="n">
        <v>5323</v>
      </c>
      <c r="C56" s="5" t="n">
        <v>3888</v>
      </c>
      <c r="D56" s="5" t="n">
        <v>15542</v>
      </c>
      <c r="E56" s="5" t="n">
        <v>10288</v>
      </c>
      <c r="F56" s="4" t="inlineStr">
        <is>
          <t xml:space="preserve"> </t>
        </is>
      </c>
      <c r="G56" s="4" t="inlineStr">
        <is>
          <t xml:space="preserve"> </t>
        </is>
      </c>
      <c r="H56" s="4" t="inlineStr">
        <is>
          <t xml:space="preserve"> </t>
        </is>
      </c>
    </row>
    <row r="57">
      <c r="A57" s="4" t="inlineStr">
        <is>
          <t>Other income</t>
        </is>
      </c>
      <c r="B57" s="5" t="n">
        <v>-7598</v>
      </c>
      <c r="C57" s="5" t="n">
        <v>-14443</v>
      </c>
      <c r="D57" s="5" t="n">
        <v>3130</v>
      </c>
      <c r="E57" s="5" t="n">
        <v>-81475</v>
      </c>
      <c r="F57" s="4" t="inlineStr">
        <is>
          <t xml:space="preserve"> </t>
        </is>
      </c>
      <c r="G57" s="4" t="inlineStr">
        <is>
          <t xml:space="preserve"> </t>
        </is>
      </c>
      <c r="H57" s="4" t="inlineStr">
        <is>
          <t xml:space="preserve"> </t>
        </is>
      </c>
    </row>
    <row r="58">
      <c r="A58" s="4" t="inlineStr">
        <is>
          <t>Interest Charges</t>
        </is>
      </c>
      <c r="B58" s="5" t="n">
        <v>-22354</v>
      </c>
      <c r="C58" s="5" t="n">
        <v>-15467</v>
      </c>
      <c r="D58" s="5" t="n">
        <v>-61242</v>
      </c>
      <c r="E58" s="5" t="n">
        <v>-44562</v>
      </c>
      <c r="F58" s="4" t="inlineStr">
        <is>
          <t xml:space="preserve"> </t>
        </is>
      </c>
      <c r="G58" s="4" t="inlineStr">
        <is>
          <t xml:space="preserve"> </t>
        </is>
      </c>
      <c r="H58" s="4" t="inlineStr">
        <is>
          <t xml:space="preserve"> </t>
        </is>
      </c>
    </row>
    <row r="59">
      <c r="A59" s="4" t="inlineStr">
        <is>
          <t>Earnings before Income Taxes</t>
        </is>
      </c>
      <c r="B59" s="5" t="n">
        <v>6067</v>
      </c>
      <c r="C59" s="5" t="n">
        <v>113893</v>
      </c>
      <c r="D59" s="5" t="n">
        <v>120445</v>
      </c>
      <c r="E59" s="5" t="n">
        <v>118617</v>
      </c>
      <c r="F59" s="4" t="inlineStr">
        <is>
          <t xml:space="preserve"> </t>
        </is>
      </c>
      <c r="G59" s="4" t="inlineStr">
        <is>
          <t xml:space="preserve"> </t>
        </is>
      </c>
      <c r="H59" s="4" t="inlineStr">
        <is>
          <t xml:space="preserve"> </t>
        </is>
      </c>
    </row>
    <row r="60">
      <c r="A60" s="4" t="inlineStr">
        <is>
          <t>Income taxes (benefit)</t>
        </is>
      </c>
      <c r="B60" s="5" t="n">
        <v>-7199</v>
      </c>
      <c r="C60" s="5" t="n">
        <v>12121</v>
      </c>
      <c r="D60" s="5" t="n">
        <v>12041</v>
      </c>
      <c r="E60" s="5" t="n">
        <v>11762</v>
      </c>
      <c r="F60" s="4" t="inlineStr">
        <is>
          <t xml:space="preserve"> </t>
        </is>
      </c>
      <c r="G60" s="4" t="inlineStr">
        <is>
          <t xml:space="preserve"> </t>
        </is>
      </c>
      <c r="H60" s="4" t="inlineStr">
        <is>
          <t xml:space="preserve"> </t>
        </is>
      </c>
    </row>
    <row r="61">
      <c r="A61" s="4" t="inlineStr">
        <is>
          <t>Net Earnings</t>
        </is>
      </c>
      <c r="B61" s="5" t="n">
        <v>13266</v>
      </c>
      <c r="C61" s="5" t="n">
        <v>101772</v>
      </c>
      <c r="D61" s="5" t="n">
        <v>108404</v>
      </c>
      <c r="E61" s="5" t="n">
        <v>106855</v>
      </c>
      <c r="F61" s="4" t="inlineStr">
        <is>
          <t xml:space="preserve"> </t>
        </is>
      </c>
      <c r="G61" s="4" t="inlineStr">
        <is>
          <t xml:space="preserve"> </t>
        </is>
      </c>
      <c r="H61" s="4" t="inlineStr">
        <is>
          <t xml:space="preserve"> </t>
        </is>
      </c>
    </row>
    <row r="62">
      <c r="A62" s="4" t="inlineStr">
        <is>
          <t>Valencia non-controlling interest</t>
        </is>
      </c>
      <c r="B62" s="5" t="n">
        <v>-5058</v>
      </c>
      <c r="C62" s="5" t="n">
        <v>-4172</v>
      </c>
      <c r="D62" s="5" t="n">
        <v>-14172</v>
      </c>
      <c r="E62" s="5" t="n">
        <v>-10897</v>
      </c>
      <c r="F62" s="4" t="inlineStr">
        <is>
          <t xml:space="preserve"> </t>
        </is>
      </c>
      <c r="G62" s="4" t="inlineStr">
        <is>
          <t xml:space="preserve"> </t>
        </is>
      </c>
      <c r="H62" s="4" t="inlineStr">
        <is>
          <t xml:space="preserve"> </t>
        </is>
      </c>
    </row>
    <row r="63">
      <c r="A63" s="4" t="inlineStr">
        <is>
          <t>Subsidiary preferred stock dividends</t>
        </is>
      </c>
      <c r="B63" s="5" t="n">
        <v>-132</v>
      </c>
      <c r="C63" s="5" t="n">
        <v>-132</v>
      </c>
      <c r="D63" s="5" t="n">
        <v>-396</v>
      </c>
      <c r="E63" s="5" t="n">
        <v>-396</v>
      </c>
      <c r="F63" s="4" t="inlineStr">
        <is>
          <t xml:space="preserve"> </t>
        </is>
      </c>
      <c r="G63" s="4" t="inlineStr">
        <is>
          <t xml:space="preserve"> </t>
        </is>
      </c>
      <c r="H63" s="4" t="inlineStr">
        <is>
          <t xml:space="preserve"> </t>
        </is>
      </c>
    </row>
    <row r="64">
      <c r="A64" s="4" t="inlineStr">
        <is>
          <t>Net Earnings Available for PNM Common Stock</t>
        </is>
      </c>
      <c r="B64" s="5" t="n">
        <v>8076</v>
      </c>
      <c r="C64" s="5" t="n">
        <v>97468</v>
      </c>
      <c r="D64" s="5" t="n">
        <v>93836</v>
      </c>
      <c r="E64" s="5" t="n">
        <v>95562</v>
      </c>
      <c r="F64" s="4" t="inlineStr">
        <is>
          <t xml:space="preserve"> </t>
        </is>
      </c>
      <c r="G64" s="4" t="inlineStr">
        <is>
          <t xml:space="preserve"> </t>
        </is>
      </c>
      <c r="H64" s="4" t="inlineStr">
        <is>
          <t xml:space="preserve"> </t>
        </is>
      </c>
    </row>
    <row r="65">
      <c r="A65" s="4" t="inlineStr">
        <is>
          <t>Total Assets</t>
        </is>
      </c>
      <c r="B65" s="5" t="n">
        <v>6731852</v>
      </c>
      <c r="C65" s="5" t="n">
        <v>6113416</v>
      </c>
      <c r="D65" s="5" t="n">
        <v>6731852</v>
      </c>
      <c r="E65" s="5" t="n">
        <v>6113416</v>
      </c>
      <c r="F65" s="4" t="inlineStr">
        <is>
          <t xml:space="preserve"> </t>
        </is>
      </c>
      <c r="G65" s="4" t="inlineStr">
        <is>
          <t xml:space="preserve"> </t>
        </is>
      </c>
      <c r="H65" s="4" t="inlineStr">
        <is>
          <t xml:space="preserve"> </t>
        </is>
      </c>
    </row>
    <row r="66">
      <c r="A66" s="4" t="inlineStr">
        <is>
          <t>Goodwill</t>
        </is>
      </c>
      <c r="B66" s="5" t="n">
        <v>51632</v>
      </c>
      <c r="C66" s="5" t="n">
        <v>51632</v>
      </c>
      <c r="D66" s="5" t="n">
        <v>51632</v>
      </c>
      <c r="E66" s="5" t="n">
        <v>51632</v>
      </c>
      <c r="F66" s="4" t="inlineStr">
        <is>
          <t xml:space="preserve"> </t>
        </is>
      </c>
      <c r="G66" s="4" t="inlineStr">
        <is>
          <t xml:space="preserve"> </t>
        </is>
      </c>
      <c r="H66" s="4" t="inlineStr">
        <is>
          <t xml:space="preserve"> </t>
        </is>
      </c>
    </row>
    <row r="67">
      <c r="A67" s="4" t="inlineStr">
        <is>
          <t>TNM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egment Reporting Information, Profit (Los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Utility margin</t>
        </is>
      </c>
      <c r="B69" s="5" t="n">
        <v>81457</v>
      </c>
      <c r="C69" s="5" t="n">
        <v>67614</v>
      </c>
      <c r="D69" s="5" t="n">
        <v>189199</v>
      </c>
      <c r="E69" s="5" t="n">
        <v>172320</v>
      </c>
      <c r="F69" s="4" t="inlineStr">
        <is>
          <t xml:space="preserve"> </t>
        </is>
      </c>
      <c r="G69" s="4" t="inlineStr">
        <is>
          <t xml:space="preserve"> </t>
        </is>
      </c>
      <c r="H69" s="4" t="inlineStr">
        <is>
          <t xml:space="preserve"> </t>
        </is>
      </c>
    </row>
    <row r="70">
      <c r="A70" s="4" t="inlineStr">
        <is>
          <t>Other operating expenses</t>
        </is>
      </c>
      <c r="B70" s="5" t="n">
        <v>35055</v>
      </c>
      <c r="C70" s="5" t="n">
        <v>32766</v>
      </c>
      <c r="D70" s="5" t="n">
        <v>101302</v>
      </c>
      <c r="E70" s="5" t="n">
        <v>89723</v>
      </c>
      <c r="F70" s="4" t="inlineStr">
        <is>
          <t xml:space="preserve"> </t>
        </is>
      </c>
      <c r="G70" s="4" t="inlineStr">
        <is>
          <t xml:space="preserve"> </t>
        </is>
      </c>
      <c r="H70" s="4" t="inlineStr">
        <is>
          <t xml:space="preserve"> </t>
        </is>
      </c>
    </row>
    <row r="71">
      <c r="A71" s="4" t="inlineStr">
        <is>
          <t>Depreciation and amortization</t>
        </is>
      </c>
      <c r="B71" s="5" t="n">
        <v>28357</v>
      </c>
      <c r="C71" s="5" t="n">
        <v>24960</v>
      </c>
      <c r="D71" s="5" t="n">
        <v>83746</v>
      </c>
      <c r="E71" s="5" t="n">
        <v>72914</v>
      </c>
      <c r="F71" s="4" t="inlineStr">
        <is>
          <t xml:space="preserve"> </t>
        </is>
      </c>
      <c r="G71" s="4" t="inlineStr">
        <is>
          <t xml:space="preserve"> </t>
        </is>
      </c>
      <c r="H71" s="4" t="inlineStr">
        <is>
          <t xml:space="preserve"> </t>
        </is>
      </c>
    </row>
    <row r="72">
      <c r="A72" s="4" t="inlineStr">
        <is>
          <t>Operating income</t>
        </is>
      </c>
      <c r="B72" s="5" t="n">
        <v>56154</v>
      </c>
      <c r="C72" s="5" t="n">
        <v>43837</v>
      </c>
      <c r="D72" s="5" t="n">
        <v>116668</v>
      </c>
      <c r="E72" s="5" t="n">
        <v>106079</v>
      </c>
      <c r="F72" s="4" t="inlineStr">
        <is>
          <t xml:space="preserve"> </t>
        </is>
      </c>
      <c r="G72" s="4" t="inlineStr">
        <is>
          <t xml:space="preserve"> </t>
        </is>
      </c>
      <c r="H72" s="4" t="inlineStr">
        <is>
          <t xml:space="preserve"> </t>
        </is>
      </c>
    </row>
    <row r="73">
      <c r="A73" s="4" t="inlineStr">
        <is>
          <t>Interest income (expense)</t>
        </is>
      </c>
      <c r="B73" s="5" t="n">
        <v>178</v>
      </c>
      <c r="C73" s="5" t="n">
        <v>148</v>
      </c>
      <c r="D73" s="5" t="n">
        <v>413</v>
      </c>
      <c r="E73" s="5" t="n">
        <v>1435</v>
      </c>
      <c r="F73" s="4" t="inlineStr">
        <is>
          <t xml:space="preserve"> </t>
        </is>
      </c>
      <c r="G73" s="4" t="inlineStr">
        <is>
          <t xml:space="preserve"> </t>
        </is>
      </c>
      <c r="H73" s="4" t="inlineStr">
        <is>
          <t xml:space="preserve"> </t>
        </is>
      </c>
    </row>
    <row r="74">
      <c r="A74" s="4" t="inlineStr">
        <is>
          <t>Other income</t>
        </is>
      </c>
      <c r="B74" s="5" t="n">
        <v>2448</v>
      </c>
      <c r="C74" s="5" t="n">
        <v>2243</v>
      </c>
      <c r="D74" s="5" t="n">
        <v>4096</v>
      </c>
      <c r="E74" s="5" t="n">
        <v>4303</v>
      </c>
      <c r="F74" s="4" t="inlineStr">
        <is>
          <t xml:space="preserve"> </t>
        </is>
      </c>
      <c r="G74" s="4" t="inlineStr">
        <is>
          <t xml:space="preserve"> </t>
        </is>
      </c>
      <c r="H74" s="4" t="inlineStr">
        <is>
          <t xml:space="preserve"> </t>
        </is>
      </c>
    </row>
    <row r="75">
      <c r="A75" s="4" t="inlineStr">
        <is>
          <t>Interest Charges</t>
        </is>
      </c>
      <c r="B75" s="5" t="n">
        <v>-12095</v>
      </c>
      <c r="C75" s="5" t="n">
        <v>-9851</v>
      </c>
      <c r="D75" s="5" t="n">
        <v>-33932</v>
      </c>
      <c r="E75" s="5" t="n">
        <v>-28017</v>
      </c>
      <c r="F75" s="4" t="inlineStr">
        <is>
          <t xml:space="preserve"> </t>
        </is>
      </c>
      <c r="G75" s="4" t="inlineStr">
        <is>
          <t xml:space="preserve"> </t>
        </is>
      </c>
      <c r="H75" s="4" t="inlineStr">
        <is>
          <t xml:space="preserve"> </t>
        </is>
      </c>
    </row>
    <row r="76">
      <c r="A76" s="4" t="inlineStr">
        <is>
          <t>Earnings before Income Taxes</t>
        </is>
      </c>
      <c r="B76" s="5" t="n">
        <v>46685</v>
      </c>
      <c r="C76" s="5" t="n">
        <v>36377</v>
      </c>
      <c r="D76" s="5" t="n">
        <v>87245</v>
      </c>
      <c r="E76" s="5" t="n">
        <v>83800</v>
      </c>
      <c r="F76" s="4" t="inlineStr">
        <is>
          <t xml:space="preserve"> </t>
        </is>
      </c>
      <c r="G76" s="4" t="inlineStr">
        <is>
          <t xml:space="preserve"> </t>
        </is>
      </c>
      <c r="H76" s="4" t="inlineStr">
        <is>
          <t xml:space="preserve"> </t>
        </is>
      </c>
    </row>
    <row r="77">
      <c r="A77" s="4" t="inlineStr">
        <is>
          <t>Income taxes (benefit)</t>
        </is>
      </c>
      <c r="B77" s="5" t="n">
        <v>7181</v>
      </c>
      <c r="C77" s="5" t="n">
        <v>4946</v>
      </c>
      <c r="D77" s="5" t="n">
        <v>13076</v>
      </c>
      <c r="E77" s="5" t="n">
        <v>11258</v>
      </c>
      <c r="F77" s="4" t="inlineStr">
        <is>
          <t xml:space="preserve"> </t>
        </is>
      </c>
      <c r="G77" s="4" t="inlineStr">
        <is>
          <t xml:space="preserve"> </t>
        </is>
      </c>
      <c r="H77" s="4" t="inlineStr">
        <is>
          <t xml:space="preserve"> </t>
        </is>
      </c>
    </row>
    <row r="78">
      <c r="A78" s="4" t="inlineStr">
        <is>
          <t>Net Earnings</t>
        </is>
      </c>
      <c r="B78" s="5" t="n">
        <v>39504</v>
      </c>
      <c r="C78" s="5" t="n">
        <v>31431</v>
      </c>
      <c r="D78" s="5" t="n">
        <v>74169</v>
      </c>
      <c r="E78" s="5" t="n">
        <v>72542</v>
      </c>
      <c r="F78" s="4" t="inlineStr">
        <is>
          <t xml:space="preserve"> </t>
        </is>
      </c>
      <c r="G78" s="4" t="inlineStr">
        <is>
          <t xml:space="preserve"> </t>
        </is>
      </c>
      <c r="H78" s="4" t="inlineStr">
        <is>
          <t xml:space="preserve"> </t>
        </is>
      </c>
    </row>
    <row r="79">
      <c r="A79" s="4" t="inlineStr">
        <is>
          <t>Valencia non-controlling interest</t>
        </is>
      </c>
      <c r="B79" s="5" t="n">
        <v>0</v>
      </c>
      <c r="C79" s="5" t="n">
        <v>0</v>
      </c>
      <c r="D79" s="5" t="n">
        <v>0</v>
      </c>
      <c r="E79" s="5" t="n">
        <v>0</v>
      </c>
      <c r="F79" s="4" t="inlineStr">
        <is>
          <t xml:space="preserve"> </t>
        </is>
      </c>
      <c r="G79" s="4" t="inlineStr">
        <is>
          <t xml:space="preserve"> </t>
        </is>
      </c>
      <c r="H79" s="4" t="inlineStr">
        <is>
          <t xml:space="preserve"> </t>
        </is>
      </c>
    </row>
    <row r="80">
      <c r="A80" s="4" t="inlineStr">
        <is>
          <t>Subsidiary preferred stock dividends</t>
        </is>
      </c>
      <c r="B80" s="5" t="n">
        <v>0</v>
      </c>
      <c r="C80" s="5" t="n">
        <v>0</v>
      </c>
      <c r="D80" s="5" t="n">
        <v>0</v>
      </c>
      <c r="E80" s="5" t="n">
        <v>0</v>
      </c>
      <c r="F80" s="4" t="inlineStr">
        <is>
          <t xml:space="preserve"> </t>
        </is>
      </c>
      <c r="G80" s="4" t="inlineStr">
        <is>
          <t xml:space="preserve"> </t>
        </is>
      </c>
      <c r="H80" s="4" t="inlineStr">
        <is>
          <t xml:space="preserve"> </t>
        </is>
      </c>
    </row>
    <row r="81">
      <c r="A81" s="4" t="inlineStr">
        <is>
          <t>Net Earnings Available for PNM Common Stock</t>
        </is>
      </c>
      <c r="B81" s="5" t="n">
        <v>39504</v>
      </c>
      <c r="C81" s="5" t="n">
        <v>31431</v>
      </c>
      <c r="D81" s="5" t="n">
        <v>74169</v>
      </c>
      <c r="E81" s="5" t="n">
        <v>72542</v>
      </c>
      <c r="F81" s="4" t="inlineStr">
        <is>
          <t xml:space="preserve"> </t>
        </is>
      </c>
      <c r="G81" s="4" t="inlineStr">
        <is>
          <t xml:space="preserve"> </t>
        </is>
      </c>
      <c r="H81" s="4" t="inlineStr">
        <is>
          <t xml:space="preserve"> </t>
        </is>
      </c>
    </row>
    <row r="82">
      <c r="A82" s="4" t="inlineStr">
        <is>
          <t>Total Assets</t>
        </is>
      </c>
      <c r="B82" s="5" t="n">
        <v>3039357</v>
      </c>
      <c r="C82" s="5" t="n">
        <v>2673546</v>
      </c>
      <c r="D82" s="5" t="n">
        <v>3039357</v>
      </c>
      <c r="E82" s="5" t="n">
        <v>2673546</v>
      </c>
      <c r="F82" s="4" t="inlineStr">
        <is>
          <t xml:space="preserve"> </t>
        </is>
      </c>
      <c r="G82" s="4" t="inlineStr">
        <is>
          <t xml:space="preserve"> </t>
        </is>
      </c>
      <c r="H82" s="4" t="inlineStr">
        <is>
          <t xml:space="preserve"> </t>
        </is>
      </c>
    </row>
    <row r="83">
      <c r="A83" s="4" t="inlineStr">
        <is>
          <t>Goodwill</t>
        </is>
      </c>
      <c r="B83" s="5" t="n">
        <v>226665</v>
      </c>
      <c r="C83" s="5" t="n">
        <v>226665</v>
      </c>
      <c r="D83" s="5" t="n">
        <v>226665</v>
      </c>
      <c r="E83" s="5" t="n">
        <v>226665</v>
      </c>
      <c r="F83" s="4" t="inlineStr">
        <is>
          <t xml:space="preserve"> </t>
        </is>
      </c>
      <c r="G83" s="4" t="inlineStr">
        <is>
          <t xml:space="preserve"> </t>
        </is>
      </c>
      <c r="H83" s="4" t="inlineStr">
        <is>
          <t xml:space="preserve"> </t>
        </is>
      </c>
    </row>
    <row r="84">
      <c r="A84" s="4" t="inlineStr">
        <is>
          <t>Corporate and Oth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egment Reporting Information, Profit (Los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Utility margin</t>
        </is>
      </c>
      <c r="B86" s="5" t="n">
        <v>0</v>
      </c>
      <c r="C86" s="5" t="n">
        <v>0</v>
      </c>
      <c r="D86" s="5" t="n">
        <v>0</v>
      </c>
      <c r="E86" s="5" t="n">
        <v>0</v>
      </c>
      <c r="F86" s="4" t="inlineStr">
        <is>
          <t xml:space="preserve"> </t>
        </is>
      </c>
      <c r="G86" s="4" t="inlineStr">
        <is>
          <t xml:space="preserve"> </t>
        </is>
      </c>
      <c r="H86" s="4" t="inlineStr">
        <is>
          <t xml:space="preserve"> </t>
        </is>
      </c>
    </row>
    <row r="87">
      <c r="A87" s="4" t="inlineStr">
        <is>
          <t>Other operating expenses</t>
        </is>
      </c>
      <c r="B87" s="5" t="n">
        <v>-7100</v>
      </c>
      <c r="C87" s="5" t="n">
        <v>-5260</v>
      </c>
      <c r="D87" s="5" t="n">
        <v>-19762</v>
      </c>
      <c r="E87" s="5" t="n">
        <v>-15835</v>
      </c>
      <c r="F87" s="4" t="inlineStr">
        <is>
          <t xml:space="preserve"> </t>
        </is>
      </c>
      <c r="G87" s="4" t="inlineStr">
        <is>
          <t xml:space="preserve"> </t>
        </is>
      </c>
      <c r="H87" s="4" t="inlineStr">
        <is>
          <t xml:space="preserve"> </t>
        </is>
      </c>
    </row>
    <row r="88">
      <c r="A88" s="4" t="inlineStr">
        <is>
          <t>Depreciation and amortization</t>
        </is>
      </c>
      <c r="B88" s="5" t="n">
        <v>7298</v>
      </c>
      <c r="C88" s="5" t="n">
        <v>6249</v>
      </c>
      <c r="D88" s="5" t="n">
        <v>21372</v>
      </c>
      <c r="E88" s="5" t="n">
        <v>19057</v>
      </c>
      <c r="F88" s="4" t="inlineStr">
        <is>
          <t xml:space="preserve"> </t>
        </is>
      </c>
      <c r="G88" s="4" t="inlineStr">
        <is>
          <t xml:space="preserve"> </t>
        </is>
      </c>
      <c r="H88" s="4" t="inlineStr">
        <is>
          <t xml:space="preserve"> </t>
        </is>
      </c>
    </row>
    <row r="89">
      <c r="A89" s="4" t="inlineStr">
        <is>
          <t>Operating income</t>
        </is>
      </c>
      <c r="B89" s="5" t="n">
        <v>-198</v>
      </c>
      <c r="C89" s="5" t="n">
        <v>-989</v>
      </c>
      <c r="D89" s="5" t="n">
        <v>-1610</v>
      </c>
      <c r="E89" s="5" t="n">
        <v>-3222</v>
      </c>
      <c r="F89" s="4" t="inlineStr">
        <is>
          <t xml:space="preserve"> </t>
        </is>
      </c>
      <c r="G89" s="4" t="inlineStr">
        <is>
          <t xml:space="preserve"> </t>
        </is>
      </c>
      <c r="H89" s="4" t="inlineStr">
        <is>
          <t xml:space="preserve"> </t>
        </is>
      </c>
    </row>
    <row r="90">
      <c r="A90" s="4" t="inlineStr">
        <is>
          <t>Interest income (expense)</t>
        </is>
      </c>
      <c r="B90" s="5" t="n">
        <v>-135</v>
      </c>
      <c r="C90" s="5" t="n">
        <v>-67</v>
      </c>
      <c r="D90" s="5" t="n">
        <v>-387</v>
      </c>
      <c r="E90" s="5" t="n">
        <v>-135</v>
      </c>
      <c r="F90" s="4" t="inlineStr">
        <is>
          <t xml:space="preserve"> </t>
        </is>
      </c>
      <c r="G90" s="4" t="inlineStr">
        <is>
          <t xml:space="preserve"> </t>
        </is>
      </c>
      <c r="H90" s="4" t="inlineStr">
        <is>
          <t xml:space="preserve"> </t>
        </is>
      </c>
    </row>
    <row r="91">
      <c r="A91" s="4" t="inlineStr">
        <is>
          <t>Other income</t>
        </is>
      </c>
      <c r="B91" s="5" t="n">
        <v>619</v>
      </c>
      <c r="C91" s="5" t="n">
        <v>181</v>
      </c>
      <c r="D91" s="5" t="n">
        <v>1148</v>
      </c>
      <c r="E91" s="5" t="n">
        <v>384</v>
      </c>
      <c r="F91" s="4" t="inlineStr">
        <is>
          <t xml:space="preserve"> </t>
        </is>
      </c>
      <c r="G91" s="4" t="inlineStr">
        <is>
          <t xml:space="preserve"> </t>
        </is>
      </c>
      <c r="H91" s="4" t="inlineStr">
        <is>
          <t xml:space="preserve"> </t>
        </is>
      </c>
    </row>
    <row r="92">
      <c r="A92" s="4" t="inlineStr">
        <is>
          <t>Interest Charges</t>
        </is>
      </c>
      <c r="B92" s="5" t="n">
        <v>-15389</v>
      </c>
      <c r="C92" s="5" t="n">
        <v>-9208</v>
      </c>
      <c r="D92" s="5" t="n">
        <v>-41486</v>
      </c>
      <c r="E92" s="5" t="n">
        <v>-17384</v>
      </c>
      <c r="F92" s="4" t="inlineStr">
        <is>
          <t xml:space="preserve"> </t>
        </is>
      </c>
      <c r="G92" s="4" t="inlineStr">
        <is>
          <t xml:space="preserve"> </t>
        </is>
      </c>
      <c r="H92" s="4" t="inlineStr">
        <is>
          <t xml:space="preserve"> </t>
        </is>
      </c>
    </row>
    <row r="93">
      <c r="A93" s="4" t="inlineStr">
        <is>
          <t>Earnings before Income Taxes</t>
        </is>
      </c>
      <c r="B93" s="5" t="n">
        <v>-15103</v>
      </c>
      <c r="C93" s="5" t="n">
        <v>-10083</v>
      </c>
      <c r="D93" s="5" t="n">
        <v>-42335</v>
      </c>
      <c r="E93" s="5" t="n">
        <v>-20357</v>
      </c>
      <c r="F93" s="4" t="inlineStr">
        <is>
          <t xml:space="preserve"> </t>
        </is>
      </c>
      <c r="G93" s="4" t="inlineStr">
        <is>
          <t xml:space="preserve"> </t>
        </is>
      </c>
      <c r="H93" s="4" t="inlineStr">
        <is>
          <t xml:space="preserve"> </t>
        </is>
      </c>
    </row>
    <row r="94">
      <c r="A94" s="4" t="inlineStr">
        <is>
          <t>Income taxes (benefit)</t>
        </is>
      </c>
      <c r="B94" s="5" t="n">
        <v>-5249</v>
      </c>
      <c r="C94" s="5" t="n">
        <v>-3617</v>
      </c>
      <c r="D94" s="5" t="n">
        <v>-12375</v>
      </c>
      <c r="E94" s="5" t="n">
        <v>-6038</v>
      </c>
      <c r="F94" s="4" t="inlineStr">
        <is>
          <t xml:space="preserve"> </t>
        </is>
      </c>
      <c r="G94" s="4" t="inlineStr">
        <is>
          <t xml:space="preserve"> </t>
        </is>
      </c>
      <c r="H94" s="4" t="inlineStr">
        <is>
          <t xml:space="preserve"> </t>
        </is>
      </c>
    </row>
    <row r="95">
      <c r="A95" s="4" t="inlineStr">
        <is>
          <t>Net Earnings</t>
        </is>
      </c>
      <c r="B95" s="5" t="n">
        <v>-9854</v>
      </c>
      <c r="C95" s="5" t="n">
        <v>-6466</v>
      </c>
      <c r="D95" s="5" t="n">
        <v>-29960</v>
      </c>
      <c r="E95" s="5" t="n">
        <v>-14319</v>
      </c>
      <c r="F95" s="4" t="inlineStr">
        <is>
          <t xml:space="preserve"> </t>
        </is>
      </c>
      <c r="G95" s="4" t="inlineStr">
        <is>
          <t xml:space="preserve"> </t>
        </is>
      </c>
      <c r="H95" s="4" t="inlineStr">
        <is>
          <t xml:space="preserve"> </t>
        </is>
      </c>
    </row>
    <row r="96">
      <c r="A96" s="4" t="inlineStr">
        <is>
          <t>Valencia non-controlling interest</t>
        </is>
      </c>
      <c r="B96" s="5" t="n">
        <v>0</v>
      </c>
      <c r="C96" s="5" t="n">
        <v>0</v>
      </c>
      <c r="D96" s="5" t="n">
        <v>0</v>
      </c>
      <c r="E96" s="5" t="n">
        <v>0</v>
      </c>
      <c r="F96" s="4" t="inlineStr">
        <is>
          <t xml:space="preserve"> </t>
        </is>
      </c>
      <c r="G96" s="4" t="inlineStr">
        <is>
          <t xml:space="preserve"> </t>
        </is>
      </c>
      <c r="H96" s="4" t="inlineStr">
        <is>
          <t xml:space="preserve"> </t>
        </is>
      </c>
    </row>
    <row r="97">
      <c r="A97" s="4" t="inlineStr">
        <is>
          <t>Subsidiary preferred stock dividends</t>
        </is>
      </c>
      <c r="B97" s="5" t="n">
        <v>0</v>
      </c>
      <c r="C97" s="5" t="n">
        <v>0</v>
      </c>
      <c r="D97" s="5" t="n">
        <v>0</v>
      </c>
      <c r="E97" s="5" t="n">
        <v>0</v>
      </c>
      <c r="F97" s="4" t="inlineStr">
        <is>
          <t xml:space="preserve"> </t>
        </is>
      </c>
      <c r="G97" s="4" t="inlineStr">
        <is>
          <t xml:space="preserve"> </t>
        </is>
      </c>
      <c r="H97" s="4" t="inlineStr">
        <is>
          <t xml:space="preserve"> </t>
        </is>
      </c>
    </row>
    <row r="98">
      <c r="A98" s="4" t="inlineStr">
        <is>
          <t>Net Earnings Available for PNM Common Stock</t>
        </is>
      </c>
      <c r="B98" s="5" t="n">
        <v>-9854</v>
      </c>
      <c r="C98" s="5" t="n">
        <v>-6466</v>
      </c>
      <c r="D98" s="5" t="n">
        <v>-29960</v>
      </c>
      <c r="E98" s="5" t="n">
        <v>-14319</v>
      </c>
      <c r="F98" s="4" t="inlineStr">
        <is>
          <t xml:space="preserve"> </t>
        </is>
      </c>
      <c r="G98" s="4" t="inlineStr">
        <is>
          <t xml:space="preserve"> </t>
        </is>
      </c>
      <c r="H98" s="4" t="inlineStr">
        <is>
          <t xml:space="preserve"> </t>
        </is>
      </c>
    </row>
    <row r="99">
      <c r="A99" s="4" t="inlineStr">
        <is>
          <t>Total Assets</t>
        </is>
      </c>
      <c r="B99" s="5" t="n">
        <v>279632</v>
      </c>
      <c r="C99" s="5" t="n">
        <v>241928</v>
      </c>
      <c r="D99" s="5" t="n">
        <v>279632</v>
      </c>
      <c r="E99" s="5" t="n">
        <v>241928</v>
      </c>
      <c r="F99" s="4" t="inlineStr">
        <is>
          <t xml:space="preserve"> </t>
        </is>
      </c>
      <c r="G99" s="4" t="inlineStr">
        <is>
          <t xml:space="preserve"> </t>
        </is>
      </c>
      <c r="H99" s="4" t="inlineStr">
        <is>
          <t xml:space="preserve"> </t>
        </is>
      </c>
    </row>
    <row r="100">
      <c r="A100" s="4" t="inlineStr">
        <is>
          <t>Goodwill</t>
        </is>
      </c>
      <c r="B100" s="5" t="n">
        <v>0</v>
      </c>
      <c r="C100" s="5" t="n">
        <v>0</v>
      </c>
      <c r="D100" s="5" t="n">
        <v>0</v>
      </c>
      <c r="E100" s="5" t="n">
        <v>0</v>
      </c>
      <c r="F100" s="4" t="inlineStr">
        <is>
          <t xml:space="preserve"> </t>
        </is>
      </c>
      <c r="G100" s="4" t="inlineStr">
        <is>
          <t xml:space="preserve"> </t>
        </is>
      </c>
      <c r="H100" s="4" t="inlineStr">
        <is>
          <t xml:space="preserve"> </t>
        </is>
      </c>
    </row>
    <row r="101">
      <c r="A101" s="4" t="inlineStr">
        <is>
          <t>Energ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Segment Reporting Information, Profit (Los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Electric operating revenues</t>
        </is>
      </c>
      <c r="B103" s="5" t="n">
        <v>505851</v>
      </c>
      <c r="C103" s="5" t="n">
        <v>729888</v>
      </c>
      <c r="D103" s="5" t="n">
        <v>1527084</v>
      </c>
      <c r="E103" s="5" t="n">
        <v>1673736</v>
      </c>
      <c r="F103" s="4" t="inlineStr">
        <is>
          <t xml:space="preserve"> </t>
        </is>
      </c>
      <c r="G103" s="4" t="inlineStr">
        <is>
          <t xml:space="preserve"> </t>
        </is>
      </c>
      <c r="H103" s="4" t="inlineStr">
        <is>
          <t xml:space="preserve"> </t>
        </is>
      </c>
    </row>
    <row r="104">
      <c r="A104" s="4" t="inlineStr">
        <is>
          <t>Cost of energy</t>
        </is>
      </c>
      <c r="B104" s="5" t="n">
        <v>210313</v>
      </c>
      <c r="C104" s="5" t="n">
        <v>334339</v>
      </c>
      <c r="D104" s="5" t="n">
        <v>624451</v>
      </c>
      <c r="E104" s="5" t="n">
        <v>698349</v>
      </c>
      <c r="F104" s="4" t="inlineStr">
        <is>
          <t xml:space="preserve"> </t>
        </is>
      </c>
      <c r="G104" s="4" t="inlineStr">
        <is>
          <t xml:space="preserve"> </t>
        </is>
      </c>
      <c r="H104" s="4" t="inlineStr">
        <is>
          <t xml:space="preserve"> </t>
        </is>
      </c>
    </row>
    <row r="105">
      <c r="A105" s="4" t="inlineStr">
        <is>
          <t>Utility margin</t>
        </is>
      </c>
      <c r="B105" s="5" t="n">
        <v>295538</v>
      </c>
      <c r="C105" s="5" t="n">
        <v>395549</v>
      </c>
      <c r="D105" s="5" t="n">
        <v>902633</v>
      </c>
      <c r="E105" s="5" t="n">
        <v>975387</v>
      </c>
      <c r="F105" s="4" t="inlineStr">
        <is>
          <t xml:space="preserve"> </t>
        </is>
      </c>
      <c r="G105" s="4" t="inlineStr">
        <is>
          <t xml:space="preserve"> </t>
        </is>
      </c>
      <c r="H105" s="4" t="inlineStr">
        <is>
          <t xml:space="preserve"> </t>
        </is>
      </c>
    </row>
    <row r="106">
      <c r="A106" s="4" t="inlineStr">
        <is>
          <t>Energy | PN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Segment Reporting Information, Profit (Loss)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Cost of energy</t>
        </is>
      </c>
      <c r="B108" s="5" t="n">
        <v>174362</v>
      </c>
      <c r="C108" s="5" t="n">
        <v>303351</v>
      </c>
      <c r="D108" s="5" t="n">
        <v>517824</v>
      </c>
      <c r="E108" s="5" t="n">
        <v>606129</v>
      </c>
      <c r="F108" s="4" t="inlineStr">
        <is>
          <t xml:space="preserve"> </t>
        </is>
      </c>
      <c r="G108" s="4" t="inlineStr">
        <is>
          <t xml:space="preserve"> </t>
        </is>
      </c>
      <c r="H108" s="4" t="inlineStr">
        <is>
          <t xml:space="preserve"> </t>
        </is>
      </c>
    </row>
    <row r="109">
      <c r="A109" s="4" t="inlineStr">
        <is>
          <t>Energy | PN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Segment Reporting Information, Profit (Loss)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Electric operating revenues</t>
        </is>
      </c>
      <c r="B111" s="5" t="n">
        <v>350334</v>
      </c>
      <c r="C111" s="5" t="n">
        <v>597337</v>
      </c>
      <c r="D111" s="5" t="n">
        <v>1118741</v>
      </c>
      <c r="E111" s="5" t="n">
        <v>1312800</v>
      </c>
      <c r="F111" s="4" t="inlineStr">
        <is>
          <t xml:space="preserve"> </t>
        </is>
      </c>
      <c r="G111" s="4" t="inlineStr">
        <is>
          <t xml:space="preserve"> </t>
        </is>
      </c>
      <c r="H111" s="4" t="inlineStr">
        <is>
          <t xml:space="preserve"> </t>
        </is>
      </c>
    </row>
    <row r="112">
      <c r="A112" s="4" t="inlineStr">
        <is>
          <t>Cost of energy</t>
        </is>
      </c>
      <c r="B112" s="5" t="n">
        <v>174362</v>
      </c>
      <c r="C112" s="5" t="n">
        <v>303351</v>
      </c>
      <c r="D112" s="5" t="n">
        <v>517824</v>
      </c>
      <c r="E112" s="5" t="n">
        <v>606129</v>
      </c>
      <c r="F112" s="4" t="inlineStr">
        <is>
          <t xml:space="preserve"> </t>
        </is>
      </c>
      <c r="G112" s="4" t="inlineStr">
        <is>
          <t xml:space="preserve"> </t>
        </is>
      </c>
      <c r="H112" s="4" t="inlineStr">
        <is>
          <t xml:space="preserve"> </t>
        </is>
      </c>
    </row>
    <row r="113">
      <c r="A113" s="4" t="inlineStr">
        <is>
          <t>Utility margin</t>
        </is>
      </c>
      <c r="B113" s="5" t="n">
        <v>175972</v>
      </c>
      <c r="C113" s="5" t="n">
        <v>293986</v>
      </c>
      <c r="D113" s="5" t="n">
        <v>600917</v>
      </c>
      <c r="E113" s="5" t="n">
        <v>706671</v>
      </c>
      <c r="F113" s="4" t="inlineStr">
        <is>
          <t xml:space="preserve"> </t>
        </is>
      </c>
      <c r="G113" s="4" t="inlineStr">
        <is>
          <t xml:space="preserve"> </t>
        </is>
      </c>
      <c r="H113" s="4" t="inlineStr">
        <is>
          <t xml:space="preserve"> </t>
        </is>
      </c>
    </row>
    <row r="114">
      <c r="A114" s="4" t="inlineStr">
        <is>
          <t>Energy | TNMP</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egment Reporting Information, Profit (Los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Electric operating revenues</t>
        </is>
      </c>
      <c r="B116" s="5" t="n">
        <v>155517</v>
      </c>
      <c r="C116" s="5" t="n">
        <v>132551</v>
      </c>
      <c r="D116" s="5" t="n">
        <v>408343</v>
      </c>
      <c r="E116" s="5" t="n">
        <v>360936</v>
      </c>
      <c r="F116" s="4" t="inlineStr">
        <is>
          <t xml:space="preserve"> </t>
        </is>
      </c>
      <c r="G116" s="4" t="inlineStr">
        <is>
          <t xml:space="preserve"> </t>
        </is>
      </c>
      <c r="H116" s="4" t="inlineStr">
        <is>
          <t xml:space="preserve"> </t>
        </is>
      </c>
    </row>
    <row r="117">
      <c r="A117" s="4" t="inlineStr">
        <is>
          <t>Cost of energy</t>
        </is>
      </c>
      <c r="B117" s="5" t="n">
        <v>35951</v>
      </c>
      <c r="C117" s="5" t="n">
        <v>30988</v>
      </c>
      <c r="D117" s="5" t="n">
        <v>106627</v>
      </c>
      <c r="E117" s="5" t="n">
        <v>92220</v>
      </c>
      <c r="F117" s="4" t="inlineStr">
        <is>
          <t xml:space="preserve"> </t>
        </is>
      </c>
      <c r="G117" s="4" t="inlineStr">
        <is>
          <t xml:space="preserve"> </t>
        </is>
      </c>
      <c r="H117" s="4" t="inlineStr">
        <is>
          <t xml:space="preserve"> </t>
        </is>
      </c>
    </row>
    <row r="118">
      <c r="A118" s="4" t="inlineStr">
        <is>
          <t>Utility margin</t>
        </is>
      </c>
      <c r="B118" s="5" t="n">
        <v>119566</v>
      </c>
      <c r="C118" s="5" t="n">
        <v>101563</v>
      </c>
      <c r="D118" s="5" t="n">
        <v>301716</v>
      </c>
      <c r="E118" s="5" t="n">
        <v>268716</v>
      </c>
      <c r="F118" s="4" t="inlineStr">
        <is>
          <t xml:space="preserve"> </t>
        </is>
      </c>
      <c r="G118" s="4" t="inlineStr">
        <is>
          <t xml:space="preserve"> </t>
        </is>
      </c>
      <c r="H118" s="4" t="inlineStr">
        <is>
          <t xml:space="preserve"> </t>
        </is>
      </c>
    </row>
    <row r="119">
      <c r="A119" s="4" t="inlineStr">
        <is>
          <t>Energy | Corporate and Oth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Segment Reporting Information, Profit (Loss)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Electric operating revenues</t>
        </is>
      </c>
      <c r="B121" s="5" t="n">
        <v>0</v>
      </c>
      <c r="C121" s="5" t="n">
        <v>0</v>
      </c>
      <c r="D121" s="5" t="n">
        <v>0</v>
      </c>
      <c r="E121" s="5" t="n">
        <v>0</v>
      </c>
      <c r="F121" s="4" t="inlineStr">
        <is>
          <t xml:space="preserve"> </t>
        </is>
      </c>
      <c r="G121" s="4" t="inlineStr">
        <is>
          <t xml:space="preserve"> </t>
        </is>
      </c>
      <c r="H121" s="4" t="inlineStr">
        <is>
          <t xml:space="preserve"> </t>
        </is>
      </c>
    </row>
    <row r="122">
      <c r="A122" s="4" t="inlineStr">
        <is>
          <t>Cost of energy</t>
        </is>
      </c>
      <c r="B122" s="5" t="n">
        <v>0</v>
      </c>
      <c r="C122" s="5" t="n">
        <v>0</v>
      </c>
      <c r="D122" s="5" t="n">
        <v>0</v>
      </c>
      <c r="E122" s="5" t="n">
        <v>0</v>
      </c>
      <c r="F122" s="4" t="inlineStr">
        <is>
          <t xml:space="preserve"> </t>
        </is>
      </c>
      <c r="G122" s="4" t="inlineStr">
        <is>
          <t xml:space="preserve"> </t>
        </is>
      </c>
      <c r="H122" s="4" t="inlineStr">
        <is>
          <t xml:space="preserve"> </t>
        </is>
      </c>
    </row>
    <row r="123">
      <c r="A123" s="4" t="inlineStr">
        <is>
          <t>Utility margin</t>
        </is>
      </c>
      <c r="B123" s="6" t="n">
        <v>0</v>
      </c>
      <c r="C123" s="6" t="n">
        <v>0</v>
      </c>
      <c r="D123" s="6" t="n">
        <v>0</v>
      </c>
      <c r="E123" s="6" t="n">
        <v>0</v>
      </c>
      <c r="F123" s="4" t="inlineStr">
        <is>
          <t xml:space="preserve"> </t>
        </is>
      </c>
      <c r="G123" s="4" t="inlineStr">
        <is>
          <t xml:space="preserve"> </t>
        </is>
      </c>
      <c r="H12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Gross Margi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ross margin</t>
        </is>
      </c>
      <c r="B4" s="6" t="n">
        <v>177178</v>
      </c>
      <c r="C4" s="6" t="n">
        <v>269221</v>
      </c>
      <c r="D4" s="6" t="n">
        <v>545516</v>
      </c>
      <c r="E4" s="6" t="n">
        <v>593647</v>
      </c>
    </row>
    <row r="5">
      <c r="A5" s="4" t="inlineStr">
        <is>
          <t>Transmission and distribution costs</t>
        </is>
      </c>
      <c r="B5" s="5" t="n">
        <v>25078</v>
      </c>
      <c r="C5" s="5" t="n">
        <v>21538</v>
      </c>
      <c r="D5" s="5" t="n">
        <v>72739</v>
      </c>
      <c r="E5" s="5" t="n">
        <v>61160</v>
      </c>
    </row>
    <row r="6">
      <c r="A6" s="4" t="inlineStr">
        <is>
          <t>Depreciation and amortization</t>
        </is>
      </c>
      <c r="B6" s="5" t="n">
        <v>72894</v>
      </c>
      <c r="C6" s="5" t="n">
        <v>70321</v>
      </c>
      <c r="D6" s="5" t="n">
        <v>216033</v>
      </c>
      <c r="E6" s="5" t="n">
        <v>210046</v>
      </c>
    </row>
    <row r="7">
      <c r="A7" s="4" t="inlineStr">
        <is>
          <t>Utility margin</t>
        </is>
      </c>
      <c r="B7" s="5" t="n">
        <v>295538</v>
      </c>
      <c r="C7" s="5" t="n">
        <v>395549</v>
      </c>
      <c r="D7" s="5" t="n">
        <v>902633</v>
      </c>
      <c r="E7" s="5" t="n">
        <v>975387</v>
      </c>
    </row>
    <row r="8">
      <c r="A8" s="4" t="inlineStr">
        <is>
          <t>Energy Production</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Energy production costs</t>
        </is>
      </c>
      <c r="B10" s="5" t="n">
        <v>20388</v>
      </c>
      <c r="C10" s="5" t="n">
        <v>34469</v>
      </c>
      <c r="D10" s="5" t="n">
        <v>68345</v>
      </c>
      <c r="E10" s="5" t="n">
        <v>110534</v>
      </c>
    </row>
    <row r="11">
      <c r="A11" s="4" t="inlineStr">
        <is>
          <t>Public Service Company of New Mexico</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Gross margin</t>
        </is>
      </c>
      <c r="B13" s="5" t="n">
        <v>95721</v>
      </c>
      <c r="C13" s="5" t="n">
        <v>201607</v>
      </c>
      <c r="D13" s="5" t="n">
        <v>356317</v>
      </c>
      <c r="E13" s="5" t="n">
        <v>421327</v>
      </c>
    </row>
    <row r="14">
      <c r="A14" s="4" t="inlineStr">
        <is>
          <t>Transmission and distribution costs</t>
        </is>
      </c>
      <c r="B14" s="5" t="n">
        <v>15326</v>
      </c>
      <c r="C14" s="5" t="n">
        <v>12549</v>
      </c>
      <c r="D14" s="5" t="n">
        <v>43968</v>
      </c>
      <c r="E14" s="5" t="n">
        <v>37678</v>
      </c>
    </row>
    <row r="15">
      <c r="A15" s="4" t="inlineStr">
        <is>
          <t>Depreciation and amortization</t>
        </is>
      </c>
      <c r="B15" s="5" t="n">
        <v>44537</v>
      </c>
      <c r="C15" s="5" t="n">
        <v>45361</v>
      </c>
      <c r="D15" s="5" t="n">
        <v>132287</v>
      </c>
      <c r="E15" s="5" t="n">
        <v>137132</v>
      </c>
    </row>
    <row r="16">
      <c r="A16" s="4" t="inlineStr">
        <is>
          <t>Utility margin</t>
        </is>
      </c>
      <c r="B16" s="5" t="n">
        <v>175972</v>
      </c>
      <c r="C16" s="5" t="n">
        <v>293986</v>
      </c>
      <c r="D16" s="5" t="n">
        <v>600917</v>
      </c>
      <c r="E16" s="5" t="n">
        <v>706671</v>
      </c>
    </row>
    <row r="17">
      <c r="A17" s="4" t="inlineStr">
        <is>
          <t>Public Service Company of New Mexico | Energy Production</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Energy production costs</t>
        </is>
      </c>
      <c r="B19" s="5" t="n">
        <v>20388</v>
      </c>
      <c r="C19" s="5" t="n">
        <v>34469</v>
      </c>
      <c r="D19" s="5" t="n">
        <v>68345</v>
      </c>
      <c r="E19" s="5" t="n">
        <v>110534</v>
      </c>
    </row>
    <row r="20">
      <c r="A20" s="4" t="inlineStr">
        <is>
          <t>Texas-New Mexico Power Company</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Gross margin</t>
        </is>
      </c>
      <c r="B22" s="5" t="n">
        <v>81457</v>
      </c>
      <c r="C22" s="5" t="n">
        <v>67614</v>
      </c>
      <c r="D22" s="5" t="n">
        <v>189199</v>
      </c>
      <c r="E22" s="5" t="n">
        <v>172320</v>
      </c>
    </row>
    <row r="23">
      <c r="A23" s="4" t="inlineStr">
        <is>
          <t>Transmission and distribution costs</t>
        </is>
      </c>
      <c r="B23" s="5" t="n">
        <v>9752</v>
      </c>
      <c r="C23" s="5" t="n">
        <v>8989</v>
      </c>
      <c r="D23" s="5" t="n">
        <v>28771</v>
      </c>
      <c r="E23" s="5" t="n">
        <v>23482</v>
      </c>
    </row>
    <row r="24">
      <c r="A24" s="4" t="inlineStr">
        <is>
          <t>Depreciation and amortization</t>
        </is>
      </c>
      <c r="B24" s="5" t="n">
        <v>28357</v>
      </c>
      <c r="C24" s="5" t="n">
        <v>24960</v>
      </c>
      <c r="D24" s="5" t="n">
        <v>83746</v>
      </c>
      <c r="E24" s="5" t="n">
        <v>72914</v>
      </c>
    </row>
    <row r="25">
      <c r="A25" s="4" t="inlineStr">
        <is>
          <t>Utility margin</t>
        </is>
      </c>
      <c r="B25" s="5" t="n">
        <v>119566</v>
      </c>
      <c r="C25" s="5" t="n">
        <v>101563</v>
      </c>
      <c r="D25" s="5" t="n">
        <v>301716</v>
      </c>
      <c r="E25" s="5" t="n">
        <v>268716</v>
      </c>
    </row>
    <row r="26">
      <c r="A26" s="4" t="inlineStr">
        <is>
          <t>Texas-New Mexico Power Company | Energy Production</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Energy production costs</t>
        </is>
      </c>
      <c r="B28" s="5" t="n">
        <v>0</v>
      </c>
      <c r="C28" s="5" t="n">
        <v>0</v>
      </c>
      <c r="D28" s="5" t="n">
        <v>0</v>
      </c>
      <c r="E28" s="5" t="n">
        <v>0</v>
      </c>
    </row>
    <row r="29">
      <c r="A29" s="4" t="inlineStr">
        <is>
          <t>Corporate and Oth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Gross margin</t>
        </is>
      </c>
      <c r="B31" s="5" t="n">
        <v>0</v>
      </c>
      <c r="C31" s="5" t="n">
        <v>0</v>
      </c>
      <c r="D31" s="5" t="n">
        <v>0</v>
      </c>
      <c r="E31" s="5" t="n">
        <v>0</v>
      </c>
    </row>
    <row r="32">
      <c r="A32" s="4" t="inlineStr">
        <is>
          <t>Transmission and distribution costs</t>
        </is>
      </c>
      <c r="B32" s="5" t="n">
        <v>0</v>
      </c>
      <c r="C32" s="5" t="n">
        <v>0</v>
      </c>
      <c r="D32" s="5" t="n">
        <v>0</v>
      </c>
      <c r="E32" s="5" t="n">
        <v>0</v>
      </c>
    </row>
    <row r="33">
      <c r="A33" s="4" t="inlineStr">
        <is>
          <t>Depreciation and amortization</t>
        </is>
      </c>
      <c r="B33" s="5" t="n">
        <v>0</v>
      </c>
      <c r="C33" s="5" t="n">
        <v>0</v>
      </c>
      <c r="D33" s="5" t="n">
        <v>0</v>
      </c>
      <c r="E33" s="5" t="n">
        <v>0</v>
      </c>
    </row>
    <row r="34">
      <c r="A34" s="4" t="inlineStr">
        <is>
          <t>Utility margin</t>
        </is>
      </c>
      <c r="B34" s="5" t="n">
        <v>0</v>
      </c>
      <c r="C34" s="5" t="n">
        <v>0</v>
      </c>
      <c r="D34" s="5" t="n">
        <v>0</v>
      </c>
      <c r="E34" s="5" t="n">
        <v>0</v>
      </c>
    </row>
    <row r="35">
      <c r="A35" s="4" t="inlineStr">
        <is>
          <t>Corporate and Other | Energy Production</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Energy production costs</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313596</v>
      </c>
      <c r="C4" s="6" t="n">
        <v>2185687</v>
      </c>
      <c r="D4" s="6" t="n">
        <v>2244926</v>
      </c>
      <c r="E4" s="6" t="n">
        <v>2222929</v>
      </c>
    </row>
    <row r="5">
      <c r="A5" s="4" t="inlineStr">
        <is>
          <t>Total Other Comprehensive Income (Loss)</t>
        </is>
      </c>
      <c r="B5" s="5" t="n">
        <v>-3185</v>
      </c>
      <c r="C5" s="5" t="n">
        <v>6646</v>
      </c>
      <c r="D5" s="5" t="n">
        <v>3628</v>
      </c>
      <c r="E5" s="5" t="n">
        <v>1757</v>
      </c>
    </row>
    <row r="6">
      <c r="A6" s="4" t="inlineStr">
        <is>
          <t>Ending balance</t>
        </is>
      </c>
      <c r="B6" s="5" t="n">
        <v>2286384</v>
      </c>
      <c r="C6" s="5" t="n">
        <v>2255728</v>
      </c>
      <c r="D6" s="5" t="n">
        <v>2286384</v>
      </c>
      <c r="E6" s="5" t="n">
        <v>2255728</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59235</v>
      </c>
      <c r="C9" s="5" t="n">
        <v>-76825</v>
      </c>
      <c r="D9" s="5" t="n">
        <v>-66048</v>
      </c>
      <c r="E9" s="5" t="n">
        <v>-71936</v>
      </c>
    </row>
    <row r="10">
      <c r="A10" s="4" t="inlineStr">
        <is>
          <t>Amounts reclassified from AOCI (pre-tax)</t>
        </is>
      </c>
      <c r="B10" s="4" t="inlineStr">
        <is>
          <t xml:space="preserve"> </t>
        </is>
      </c>
      <c r="C10" s="4" t="inlineStr">
        <is>
          <t xml:space="preserve"> </t>
        </is>
      </c>
      <c r="D10" s="5" t="n">
        <v>4757</v>
      </c>
      <c r="E10" s="5" t="n">
        <v>135</v>
      </c>
    </row>
    <row r="11">
      <c r="A11" s="4" t="inlineStr">
        <is>
          <t>Income tax impact of amounts reclassified</t>
        </is>
      </c>
      <c r="B11" s="4" t="inlineStr">
        <is>
          <t xml:space="preserve"> </t>
        </is>
      </c>
      <c r="C11" s="4" t="inlineStr">
        <is>
          <t xml:space="preserve"> </t>
        </is>
      </c>
      <c r="D11" s="5" t="n">
        <v>-1208</v>
      </c>
      <c r="E11" s="5" t="n">
        <v>-34</v>
      </c>
    </row>
    <row r="12">
      <c r="A12" s="4" t="inlineStr">
        <is>
          <t>Other OCI changes (pre-tax)</t>
        </is>
      </c>
      <c r="B12" s="4" t="inlineStr">
        <is>
          <t xml:space="preserve"> </t>
        </is>
      </c>
      <c r="C12" s="4" t="inlineStr">
        <is>
          <t xml:space="preserve"> </t>
        </is>
      </c>
      <c r="D12" s="5" t="n">
        <v>105</v>
      </c>
      <c r="E12" s="5" t="n">
        <v>2221</v>
      </c>
    </row>
    <row r="13">
      <c r="A13" s="4" t="inlineStr">
        <is>
          <t>Income tax impact of other OCI changes</t>
        </is>
      </c>
      <c r="B13" s="4" t="inlineStr">
        <is>
          <t xml:space="preserve"> </t>
        </is>
      </c>
      <c r="C13" s="4" t="inlineStr">
        <is>
          <t xml:space="preserve"> </t>
        </is>
      </c>
      <c r="D13" s="5" t="n">
        <v>-26</v>
      </c>
      <c r="E13" s="5" t="n">
        <v>-565</v>
      </c>
    </row>
    <row r="14">
      <c r="A14" s="4" t="inlineStr">
        <is>
          <t>Total Other Comprehensive Income (Loss)</t>
        </is>
      </c>
      <c r="B14" s="5" t="n">
        <v>-3185</v>
      </c>
      <c r="C14" s="5" t="n">
        <v>6646</v>
      </c>
      <c r="D14" s="5" t="n">
        <v>3628</v>
      </c>
      <c r="E14" s="5" t="n">
        <v>1757</v>
      </c>
    </row>
    <row r="15">
      <c r="A15" s="4" t="inlineStr">
        <is>
          <t>Ending balance</t>
        </is>
      </c>
      <c r="B15" s="5" t="n">
        <v>-62420</v>
      </c>
      <c r="C15" s="5" t="n">
        <v>-70179</v>
      </c>
      <c r="D15" s="5" t="n">
        <v>-62420</v>
      </c>
      <c r="E15" s="5" t="n">
        <v>-70179</v>
      </c>
    </row>
    <row r="16">
      <c r="A16" s="4" t="inlineStr">
        <is>
          <t>Fair Value Adjustment for Cash Flow Hedge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8287</v>
      </c>
      <c r="E18" s="5" t="n">
        <v>0</v>
      </c>
    </row>
    <row r="19">
      <c r="A19" s="4" t="inlineStr">
        <is>
          <t>Amounts reclassified from AOCI (pre-tax)</t>
        </is>
      </c>
      <c r="B19" s="4" t="inlineStr">
        <is>
          <t xml:space="preserve"> </t>
        </is>
      </c>
      <c r="C19" s="4" t="inlineStr">
        <is>
          <t xml:space="preserve"> </t>
        </is>
      </c>
      <c r="D19" s="5" t="n">
        <v>5286</v>
      </c>
      <c r="E19" s="5" t="n">
        <v>-1767</v>
      </c>
    </row>
    <row r="20">
      <c r="A20" s="4" t="inlineStr">
        <is>
          <t>Income tax impact of amounts reclassified</t>
        </is>
      </c>
      <c r="B20" s="4" t="inlineStr">
        <is>
          <t xml:space="preserve"> </t>
        </is>
      </c>
      <c r="C20" s="4" t="inlineStr">
        <is>
          <t xml:space="preserve"> </t>
        </is>
      </c>
      <c r="D20" s="5" t="n">
        <v>-1343</v>
      </c>
      <c r="E20" s="5" t="n">
        <v>449</v>
      </c>
    </row>
    <row r="21">
      <c r="A21" s="4" t="inlineStr">
        <is>
          <t>Other OCI changes (pre-tax)</t>
        </is>
      </c>
      <c r="B21" s="4" t="inlineStr">
        <is>
          <t xml:space="preserve"> </t>
        </is>
      </c>
      <c r="C21" s="4" t="inlineStr">
        <is>
          <t xml:space="preserve"> </t>
        </is>
      </c>
      <c r="D21" s="5" t="n">
        <v>-2386</v>
      </c>
      <c r="E21" s="5" t="n">
        <v>10391</v>
      </c>
    </row>
    <row r="22">
      <c r="A22" s="4" t="inlineStr">
        <is>
          <t>Income tax impact of other OCI changes</t>
        </is>
      </c>
      <c r="B22" s="4" t="inlineStr">
        <is>
          <t xml:space="preserve"> </t>
        </is>
      </c>
      <c r="C22" s="4" t="inlineStr">
        <is>
          <t xml:space="preserve"> </t>
        </is>
      </c>
      <c r="D22" s="5" t="n">
        <v>606</v>
      </c>
      <c r="E22" s="5" t="n">
        <v>-2640</v>
      </c>
    </row>
    <row r="23">
      <c r="A23" s="4" t="inlineStr">
        <is>
          <t>Total Other Comprehensive Income (Loss)</t>
        </is>
      </c>
      <c r="B23" s="4" t="inlineStr">
        <is>
          <t xml:space="preserve"> </t>
        </is>
      </c>
      <c r="C23" s="4" t="inlineStr">
        <is>
          <t xml:space="preserve"> </t>
        </is>
      </c>
      <c r="D23" s="5" t="n">
        <v>2163</v>
      </c>
      <c r="E23" s="5" t="n">
        <v>6433</v>
      </c>
    </row>
    <row r="24">
      <c r="A24" s="4" t="inlineStr">
        <is>
          <t>Ending balance</t>
        </is>
      </c>
      <c r="B24" s="5" t="n">
        <v>10450</v>
      </c>
      <c r="C24" s="5" t="n">
        <v>6433</v>
      </c>
      <c r="D24" s="5" t="n">
        <v>10450</v>
      </c>
      <c r="E24" s="5" t="n">
        <v>6433</v>
      </c>
    </row>
    <row r="25">
      <c r="A25" s="4" t="inlineStr">
        <is>
          <t>PNM</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2047702</v>
      </c>
      <c r="C27" s="5" t="n">
        <v>2005541</v>
      </c>
      <c r="D27" s="5" t="n">
        <v>1960324</v>
      </c>
      <c r="E27" s="5" t="n">
        <v>2015264</v>
      </c>
    </row>
    <row r="28">
      <c r="A28" s="4" t="inlineStr">
        <is>
          <t>Total Other Comprehensive Income (Loss)</t>
        </is>
      </c>
      <c r="B28" s="5" t="n">
        <v>-1794</v>
      </c>
      <c r="C28" s="5" t="n">
        <v>1901</v>
      </c>
      <c r="D28" s="5" t="n">
        <v>1465</v>
      </c>
      <c r="E28" s="5" t="n">
        <v>-4676</v>
      </c>
    </row>
    <row r="29">
      <c r="A29" s="4" t="inlineStr">
        <is>
          <t>Ending balance</t>
        </is>
      </c>
      <c r="B29" s="5" t="n">
        <v>2053804</v>
      </c>
      <c r="C29" s="5" t="n">
        <v>2019592</v>
      </c>
      <c r="D29" s="5" t="n">
        <v>2053804</v>
      </c>
      <c r="E29" s="5" t="n">
        <v>2019592</v>
      </c>
    </row>
    <row r="30">
      <c r="A30" s="4" t="inlineStr">
        <is>
          <t>PNM | Total</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71076</v>
      </c>
      <c r="C32" s="5" t="n">
        <v>-78513</v>
      </c>
      <c r="D32" s="5" t="n">
        <v>-74335</v>
      </c>
      <c r="E32" s="5" t="n">
        <v>-71936</v>
      </c>
    </row>
    <row r="33">
      <c r="A33" s="4" t="inlineStr">
        <is>
          <t>Amounts reclassified from AOCI (pre-tax)</t>
        </is>
      </c>
      <c r="B33" s="4" t="inlineStr">
        <is>
          <t xml:space="preserve"> </t>
        </is>
      </c>
      <c r="C33" s="4" t="inlineStr">
        <is>
          <t xml:space="preserve"> </t>
        </is>
      </c>
      <c r="D33" s="5" t="n">
        <v>-529</v>
      </c>
      <c r="E33" s="5" t="n">
        <v>1902</v>
      </c>
    </row>
    <row r="34">
      <c r="A34" s="4" t="inlineStr">
        <is>
          <t>Income tax impact of amounts reclassified</t>
        </is>
      </c>
      <c r="B34" s="4" t="inlineStr">
        <is>
          <t xml:space="preserve"> </t>
        </is>
      </c>
      <c r="C34" s="4" t="inlineStr">
        <is>
          <t xml:space="preserve"> </t>
        </is>
      </c>
      <c r="D34" s="5" t="n">
        <v>135</v>
      </c>
      <c r="E34" s="5" t="n">
        <v>-483</v>
      </c>
    </row>
    <row r="35">
      <c r="A35" s="4" t="inlineStr">
        <is>
          <t>Other OCI changes (pre-tax)</t>
        </is>
      </c>
      <c r="B35" s="4" t="inlineStr">
        <is>
          <t xml:space="preserve"> </t>
        </is>
      </c>
      <c r="C35" s="4" t="inlineStr">
        <is>
          <t xml:space="preserve"> </t>
        </is>
      </c>
      <c r="D35" s="5" t="n">
        <v>2491</v>
      </c>
      <c r="E35" s="5" t="n">
        <v>-8170</v>
      </c>
    </row>
    <row r="36">
      <c r="A36" s="4" t="inlineStr">
        <is>
          <t>Income tax impact of other OCI changes</t>
        </is>
      </c>
      <c r="B36" s="4" t="inlineStr">
        <is>
          <t xml:space="preserve"> </t>
        </is>
      </c>
      <c r="C36" s="4" t="inlineStr">
        <is>
          <t xml:space="preserve"> </t>
        </is>
      </c>
      <c r="D36" s="5" t="n">
        <v>-632</v>
      </c>
      <c r="E36" s="5" t="n">
        <v>2075</v>
      </c>
    </row>
    <row r="37">
      <c r="A37" s="4" t="inlineStr">
        <is>
          <t>Total Other Comprehensive Income (Loss)</t>
        </is>
      </c>
      <c r="B37" s="5" t="n">
        <v>-1794</v>
      </c>
      <c r="C37" s="5" t="n">
        <v>1901</v>
      </c>
      <c r="D37" s="5" t="n">
        <v>1465</v>
      </c>
      <c r="E37" s="5" t="n">
        <v>-4676</v>
      </c>
    </row>
    <row r="38">
      <c r="A38" s="4" t="inlineStr">
        <is>
          <t>Ending balance</t>
        </is>
      </c>
      <c r="B38" s="5" t="n">
        <v>-72870</v>
      </c>
      <c r="C38" s="5" t="n">
        <v>-76612</v>
      </c>
      <c r="D38" s="5" t="n">
        <v>-72870</v>
      </c>
      <c r="E38" s="5" t="n">
        <v>-76612</v>
      </c>
    </row>
    <row r="39">
      <c r="A39" s="4" t="inlineStr">
        <is>
          <t>PNM | Unrealized Gains on Available-for-Sale Securities</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Loss)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4" t="inlineStr">
        <is>
          <t xml:space="preserve"> </t>
        </is>
      </c>
      <c r="D41" s="5" t="n">
        <v>7422</v>
      </c>
      <c r="E41" s="5" t="n">
        <v>11715</v>
      </c>
    </row>
    <row r="42">
      <c r="A42" s="4" t="inlineStr">
        <is>
          <t>Amounts reclassified from AOCI (pre-tax)</t>
        </is>
      </c>
      <c r="B42" s="4" t="inlineStr">
        <is>
          <t xml:space="preserve"> </t>
        </is>
      </c>
      <c r="C42" s="4" t="inlineStr">
        <is>
          <t xml:space="preserve"> </t>
        </is>
      </c>
      <c r="D42" s="5" t="n">
        <v>-4111</v>
      </c>
      <c r="E42" s="5" t="n">
        <v>-3426</v>
      </c>
    </row>
    <row r="43">
      <c r="A43" s="4" t="inlineStr">
        <is>
          <t>Income tax impact of amounts reclassified</t>
        </is>
      </c>
      <c r="B43" s="4" t="inlineStr">
        <is>
          <t xml:space="preserve"> </t>
        </is>
      </c>
      <c r="C43" s="4" t="inlineStr">
        <is>
          <t xml:space="preserve"> </t>
        </is>
      </c>
      <c r="D43" s="5" t="n">
        <v>1044</v>
      </c>
      <c r="E43" s="5" t="n">
        <v>870</v>
      </c>
    </row>
    <row r="44">
      <c r="A44" s="4" t="inlineStr">
        <is>
          <t>Other OCI changes (pre-tax)</t>
        </is>
      </c>
      <c r="B44" s="4" t="inlineStr">
        <is>
          <t xml:space="preserve"> </t>
        </is>
      </c>
      <c r="C44" s="4" t="inlineStr">
        <is>
          <t xml:space="preserve"> </t>
        </is>
      </c>
      <c r="D44" s="5" t="n">
        <v>2491</v>
      </c>
      <c r="E44" s="5" t="n">
        <v>-8170</v>
      </c>
    </row>
    <row r="45">
      <c r="A45" s="4" t="inlineStr">
        <is>
          <t>Income tax impact of other OCI changes</t>
        </is>
      </c>
      <c r="B45" s="4" t="inlineStr">
        <is>
          <t xml:space="preserve"> </t>
        </is>
      </c>
      <c r="C45" s="4" t="inlineStr">
        <is>
          <t xml:space="preserve"> </t>
        </is>
      </c>
      <c r="D45" s="5" t="n">
        <v>-632</v>
      </c>
      <c r="E45" s="5" t="n">
        <v>2075</v>
      </c>
    </row>
    <row r="46">
      <c r="A46" s="4" t="inlineStr">
        <is>
          <t>Total Other Comprehensive Income (Loss)</t>
        </is>
      </c>
      <c r="B46" s="4" t="inlineStr">
        <is>
          <t xml:space="preserve"> </t>
        </is>
      </c>
      <c r="C46" s="4" t="inlineStr">
        <is>
          <t xml:space="preserve"> </t>
        </is>
      </c>
      <c r="D46" s="5" t="n">
        <v>-1208</v>
      </c>
      <c r="E46" s="5" t="n">
        <v>-8651</v>
      </c>
    </row>
    <row r="47">
      <c r="A47" s="4" t="inlineStr">
        <is>
          <t>Ending balance</t>
        </is>
      </c>
      <c r="B47" s="5" t="n">
        <v>6214</v>
      </c>
      <c r="C47" s="5" t="n">
        <v>3064</v>
      </c>
      <c r="D47" s="5" t="n">
        <v>6214</v>
      </c>
      <c r="E47" s="5" t="n">
        <v>3064</v>
      </c>
    </row>
    <row r="48">
      <c r="A48" s="4" t="inlineStr">
        <is>
          <t>PNM | Pension Liability Adjustment</t>
        </is>
      </c>
      <c r="B48" s="4" t="inlineStr">
        <is>
          <t xml:space="preserve"> </t>
        </is>
      </c>
      <c r="C48" s="4" t="inlineStr">
        <is>
          <t xml:space="preserve"> </t>
        </is>
      </c>
      <c r="D48" s="4" t="inlineStr">
        <is>
          <t xml:space="preserve"> </t>
        </is>
      </c>
      <c r="E48" s="4" t="inlineStr">
        <is>
          <t xml:space="preserve"> </t>
        </is>
      </c>
    </row>
    <row r="49">
      <c r="A49" s="3" t="inlineStr">
        <is>
          <t>Accumulated Other Comprehensive Income (Loss) [Roll Forward]</t>
        </is>
      </c>
      <c r="B49" s="4" t="inlineStr">
        <is>
          <t xml:space="preserve"> </t>
        </is>
      </c>
      <c r="C49" s="4" t="inlineStr">
        <is>
          <t xml:space="preserve"> </t>
        </is>
      </c>
      <c r="D49" s="4" t="inlineStr">
        <is>
          <t xml:space="preserve"> </t>
        </is>
      </c>
      <c r="E49" s="4" t="inlineStr">
        <is>
          <t xml:space="preserve"> </t>
        </is>
      </c>
    </row>
    <row r="50">
      <c r="A50" s="4" t="inlineStr">
        <is>
          <t>Beginning balance</t>
        </is>
      </c>
      <c r="B50" s="4" t="inlineStr">
        <is>
          <t xml:space="preserve"> </t>
        </is>
      </c>
      <c r="C50" s="4" t="inlineStr">
        <is>
          <t xml:space="preserve"> </t>
        </is>
      </c>
      <c r="D50" s="5" t="n">
        <v>-81757</v>
      </c>
      <c r="E50" s="5" t="n">
        <v>-83651</v>
      </c>
    </row>
    <row r="51">
      <c r="A51" s="4" t="inlineStr">
        <is>
          <t>Amounts reclassified from AOCI (pre-tax)</t>
        </is>
      </c>
      <c r="B51" s="4" t="inlineStr">
        <is>
          <t xml:space="preserve"> </t>
        </is>
      </c>
      <c r="C51" s="4" t="inlineStr">
        <is>
          <t xml:space="preserve"> </t>
        </is>
      </c>
      <c r="D51" s="5" t="n">
        <v>3582</v>
      </c>
      <c r="E51" s="5" t="n">
        <v>5328</v>
      </c>
    </row>
    <row r="52">
      <c r="A52" s="4" t="inlineStr">
        <is>
          <t>Income tax impact of amounts reclassified</t>
        </is>
      </c>
      <c r="B52" s="4" t="inlineStr">
        <is>
          <t xml:space="preserve"> </t>
        </is>
      </c>
      <c r="C52" s="4" t="inlineStr">
        <is>
          <t xml:space="preserve"> </t>
        </is>
      </c>
      <c r="D52" s="5" t="n">
        <v>-909</v>
      </c>
      <c r="E52" s="5" t="n">
        <v>-1353</v>
      </c>
    </row>
    <row r="53">
      <c r="A53" s="4" t="inlineStr">
        <is>
          <t>Other OCI changes (pre-tax)</t>
        </is>
      </c>
      <c r="B53" s="4" t="inlineStr">
        <is>
          <t xml:space="preserve"> </t>
        </is>
      </c>
      <c r="C53" s="4" t="inlineStr">
        <is>
          <t xml:space="preserve"> </t>
        </is>
      </c>
      <c r="D53" s="5" t="n">
        <v>0</v>
      </c>
      <c r="E53" s="5" t="n">
        <v>0</v>
      </c>
    </row>
    <row r="54">
      <c r="A54" s="4" t="inlineStr">
        <is>
          <t>Income tax impact of other OCI changes</t>
        </is>
      </c>
      <c r="B54" s="4" t="inlineStr">
        <is>
          <t xml:space="preserve"> </t>
        </is>
      </c>
      <c r="C54" s="4" t="inlineStr">
        <is>
          <t xml:space="preserve"> </t>
        </is>
      </c>
      <c r="D54" s="5" t="n">
        <v>0</v>
      </c>
      <c r="E54" s="5" t="n">
        <v>0</v>
      </c>
    </row>
    <row r="55">
      <c r="A55" s="4" t="inlineStr">
        <is>
          <t>Total Other Comprehensive Income (Loss)</t>
        </is>
      </c>
      <c r="B55" s="4" t="inlineStr">
        <is>
          <t xml:space="preserve"> </t>
        </is>
      </c>
      <c r="C55" s="4" t="inlineStr">
        <is>
          <t xml:space="preserve"> </t>
        </is>
      </c>
      <c r="D55" s="5" t="n">
        <v>2673</v>
      </c>
      <c r="E55" s="5" t="n">
        <v>3975</v>
      </c>
    </row>
    <row r="56">
      <c r="A56" s="4" t="inlineStr">
        <is>
          <t>Ending balance</t>
        </is>
      </c>
      <c r="B56" s="6" t="n">
        <v>-79084</v>
      </c>
      <c r="C56" s="6" t="n">
        <v>-79676</v>
      </c>
      <c r="D56" s="6" t="n">
        <v>-79084</v>
      </c>
      <c r="E56" s="6" t="n">
        <v>-7967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ttributable to PNMR</t>
        </is>
      </c>
      <c r="B4" s="6" t="n">
        <v>37726</v>
      </c>
      <c r="C4" s="6" t="n">
        <v>122433</v>
      </c>
      <c r="D4" s="6" t="n">
        <v>138045</v>
      </c>
      <c r="E4" s="6" t="n">
        <v>153785</v>
      </c>
    </row>
    <row r="5">
      <c r="A5" s="3" t="inlineStr">
        <is>
          <t>Average Number of Common Shares:</t>
        </is>
      </c>
      <c r="B5" s="4" t="inlineStr">
        <is>
          <t xml:space="preserve"> </t>
        </is>
      </c>
      <c r="C5" s="4" t="inlineStr">
        <is>
          <t xml:space="preserve"> </t>
        </is>
      </c>
      <c r="D5" s="4" t="inlineStr">
        <is>
          <t xml:space="preserve"> </t>
        </is>
      </c>
      <c r="E5" s="4" t="inlineStr">
        <is>
          <t xml:space="preserve"> </t>
        </is>
      </c>
    </row>
    <row r="6">
      <c r="A6" s="4" t="inlineStr">
        <is>
          <t>Outstanding during period (in shares)</t>
        </is>
      </c>
      <c r="B6" s="5" t="n">
        <v>85835</v>
      </c>
      <c r="C6" s="5" t="n">
        <v>85835</v>
      </c>
      <c r="D6" s="5" t="n">
        <v>85835</v>
      </c>
      <c r="E6" s="5" t="n">
        <v>85835</v>
      </c>
    </row>
    <row r="7">
      <c r="A7" s="4" t="inlineStr">
        <is>
          <t>Vested awards of restricted stock (in shares)</t>
        </is>
      </c>
      <c r="B7" s="5" t="n">
        <v>254</v>
      </c>
      <c r="C7" s="5" t="n">
        <v>266</v>
      </c>
      <c r="D7" s="5" t="n">
        <v>257</v>
      </c>
      <c r="E7" s="5" t="n">
        <v>291</v>
      </c>
    </row>
    <row r="8">
      <c r="A8" s="4" t="inlineStr">
        <is>
          <t>Average Shares – Basic (in shares)</t>
        </is>
      </c>
      <c r="B8" s="5" t="n">
        <v>86089</v>
      </c>
      <c r="C8" s="5" t="n">
        <v>86101</v>
      </c>
      <c r="D8" s="5" t="n">
        <v>86092</v>
      </c>
      <c r="E8" s="5" t="n">
        <v>86126</v>
      </c>
    </row>
    <row r="9">
      <c r="A9" s="3" t="inlineStr">
        <is>
          <t>Dilutive Effect of Common Stock Equivalents:</t>
        </is>
      </c>
      <c r="B9" s="4" t="inlineStr">
        <is>
          <t xml:space="preserve"> </t>
        </is>
      </c>
      <c r="C9" s="4" t="inlineStr">
        <is>
          <t xml:space="preserve"> </t>
        </is>
      </c>
      <c r="D9" s="4" t="inlineStr">
        <is>
          <t xml:space="preserve"> </t>
        </is>
      </c>
      <c r="E9" s="4" t="inlineStr">
        <is>
          <t xml:space="preserve"> </t>
        </is>
      </c>
    </row>
    <row r="10">
      <c r="A10" s="4" t="inlineStr">
        <is>
          <t>Restricted stock (in shares)</t>
        </is>
      </c>
      <c r="B10" s="5" t="n">
        <v>32</v>
      </c>
      <c r="C10" s="5" t="n">
        <v>35</v>
      </c>
      <c r="D10" s="5" t="n">
        <v>36</v>
      </c>
      <c r="E10" s="5" t="n">
        <v>52</v>
      </c>
    </row>
    <row r="11">
      <c r="A11" s="4" t="inlineStr">
        <is>
          <t>PNMR 2020 Forward Equity Sale Agreements (in shares)</t>
        </is>
      </c>
      <c r="B11" s="5" t="n">
        <v>8</v>
      </c>
      <c r="C11" s="5" t="n">
        <v>0</v>
      </c>
      <c r="D11" s="5" t="n">
        <v>23</v>
      </c>
      <c r="E11" s="5" t="n">
        <v>0</v>
      </c>
    </row>
    <row r="12">
      <c r="A12" s="4" t="inlineStr">
        <is>
          <t>Average Shares – Diluted (in shares)</t>
        </is>
      </c>
      <c r="B12" s="5" t="n">
        <v>86129</v>
      </c>
      <c r="C12" s="5" t="n">
        <v>86136</v>
      </c>
      <c r="D12" s="5" t="n">
        <v>86151</v>
      </c>
      <c r="E12" s="5" t="n">
        <v>86178</v>
      </c>
    </row>
    <row r="13">
      <c r="A13" s="3" t="inlineStr">
        <is>
          <t>Net Earnings Per Share of Common Stock:</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7" t="n">
        <v>0.44</v>
      </c>
      <c r="C14" s="7" t="n">
        <v>1.42</v>
      </c>
      <c r="D14" s="7" t="n">
        <v>1.6</v>
      </c>
      <c r="E14" s="7" t="n">
        <v>1.79</v>
      </c>
    </row>
    <row r="15">
      <c r="A15" s="4" t="inlineStr">
        <is>
          <t>Diluted (in dollars per share)</t>
        </is>
      </c>
      <c r="B15" s="7" t="n">
        <v>0.44</v>
      </c>
      <c r="C15" s="7" t="n">
        <v>1.42</v>
      </c>
      <c r="D15" s="7" t="n">
        <v>1.6</v>
      </c>
      <c r="E15" s="7" t="n">
        <v>1.7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30" customWidth="1" min="2" max="2"/>
    <col width="22" customWidth="1" min="3" max="3"/>
    <col width="22" customWidth="1" min="4" max="4"/>
  </cols>
  <sheetData>
    <row r="1">
      <c r="A1" s="1" t="inlineStr">
        <is>
          <t>Electric Operating Revenues - Narrative (Details)</t>
        </is>
      </c>
      <c r="B1" s="2" t="inlineStr">
        <is>
          <t>3 Months Ended</t>
        </is>
      </c>
      <c r="C1" s="2" t="inlineStr">
        <is>
          <t>9 Months Ended</t>
        </is>
      </c>
    </row>
    <row r="2">
      <c r="B2" s="2" t="inlineStr">
        <is>
          <t>Sep. 30, 2023 USD ($) utility</t>
        </is>
      </c>
      <c r="C2" s="2" t="inlineStr">
        <is>
          <t>Sep. 30, 2022 USD ($)</t>
        </is>
      </c>
      <c r="D2" s="2" t="inlineStr">
        <is>
          <t>Dec.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regulated utilities | utility</t>
        </is>
      </c>
      <c r="B4" s="5" t="n">
        <v>2</v>
      </c>
      <c r="C4" s="4" t="inlineStr">
        <is>
          <t xml:space="preserve"> </t>
        </is>
      </c>
      <c r="D4" s="4" t="inlineStr">
        <is>
          <t xml:space="preserve"> </t>
        </is>
      </c>
    </row>
    <row r="5">
      <c r="A5" s="4" t="inlineStr">
        <is>
          <t>Other receivables, allowance for credit loss, period increase</t>
        </is>
      </c>
      <c r="B5" s="6" t="n">
        <v>0</v>
      </c>
      <c r="C5" s="6" t="n">
        <v>0</v>
      </c>
      <c r="D5" s="4" t="inlineStr">
        <is>
          <t xml:space="preserve"> </t>
        </is>
      </c>
    </row>
    <row r="6">
      <c r="A6" s="4" t="inlineStr">
        <is>
          <t>Contract assets</t>
        </is>
      </c>
      <c r="B6" s="5" t="n">
        <v>19500000</v>
      </c>
      <c r="C6" s="4" t="inlineStr">
        <is>
          <t xml:space="preserve"> </t>
        </is>
      </c>
      <c r="D6" s="6" t="n">
        <v>11900000</v>
      </c>
    </row>
    <row r="7">
      <c r="A7" s="4" t="inlineStr">
        <is>
          <t>PNM</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Accounts receivable</t>
        </is>
      </c>
      <c r="B9" s="6" t="n">
        <v>131000000</v>
      </c>
      <c r="C9" s="4" t="inlineStr">
        <is>
          <t xml:space="preserve"> </t>
        </is>
      </c>
      <c r="D9" s="6" t="n">
        <v>1514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NMR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768</v>
      </c>
      <c r="C3" s="6" t="n">
        <v>4078</v>
      </c>
    </row>
    <row r="4">
      <c r="A4" s="4" t="inlineStr">
        <is>
          <t>Accounts receivable, net of allowance for credit losses of $4,549 and $4,925</t>
        </is>
      </c>
      <c r="B4" s="5" t="n">
        <v>175193</v>
      </c>
      <c r="C4" s="5" t="n">
        <v>183669</v>
      </c>
    </row>
    <row r="5">
      <c r="A5" s="4" t="inlineStr">
        <is>
          <t>Unbilled revenues</t>
        </is>
      </c>
      <c r="B5" s="5" t="n">
        <v>68271</v>
      </c>
      <c r="C5" s="5" t="n">
        <v>63473</v>
      </c>
    </row>
    <row r="6">
      <c r="A6" s="4" t="inlineStr">
        <is>
          <t>Other receivables</t>
        </is>
      </c>
      <c r="B6" s="5" t="n">
        <v>25719</v>
      </c>
      <c r="C6" s="5" t="n">
        <v>20320</v>
      </c>
    </row>
    <row r="7">
      <c r="A7" s="4" t="inlineStr">
        <is>
          <t>Materials, supplies, and fuel stock</t>
        </is>
      </c>
      <c r="B7" s="5" t="n">
        <v>83391</v>
      </c>
      <c r="C7" s="5" t="n">
        <v>66733</v>
      </c>
    </row>
    <row r="8">
      <c r="A8" s="4" t="inlineStr">
        <is>
          <t>Regulatory assets</t>
        </is>
      </c>
      <c r="B8" s="5" t="n">
        <v>99388</v>
      </c>
      <c r="C8" s="5" t="n">
        <v>20265</v>
      </c>
    </row>
    <row r="9">
      <c r="A9" s="4" t="inlineStr">
        <is>
          <t>Prepaid assets</t>
        </is>
      </c>
      <c r="B9" s="5" t="n">
        <v>21705</v>
      </c>
      <c r="C9" s="5" t="n">
        <v>18465</v>
      </c>
    </row>
    <row r="10">
      <c r="A10" s="4" t="inlineStr">
        <is>
          <t>Income taxes receivable</t>
        </is>
      </c>
      <c r="B10" s="5" t="n">
        <v>1883</v>
      </c>
      <c r="C10" s="5" t="n">
        <v>2351</v>
      </c>
    </row>
    <row r="11">
      <c r="A11" s="4" t="inlineStr">
        <is>
          <t>Other current assets</t>
        </is>
      </c>
      <c r="B11" s="5" t="n">
        <v>5909</v>
      </c>
      <c r="C11" s="5" t="n">
        <v>31624</v>
      </c>
    </row>
    <row r="12">
      <c r="A12" s="4" t="inlineStr">
        <is>
          <t>Total current assets</t>
        </is>
      </c>
      <c r="B12" s="5" t="n">
        <v>489227</v>
      </c>
      <c r="C12" s="5" t="n">
        <v>410978</v>
      </c>
    </row>
    <row r="13">
      <c r="A13" s="3" t="inlineStr">
        <is>
          <t>Other Property and Investments:</t>
        </is>
      </c>
      <c r="B13" s="4" t="inlineStr">
        <is>
          <t xml:space="preserve"> </t>
        </is>
      </c>
      <c r="C13" s="4" t="inlineStr">
        <is>
          <t xml:space="preserve"> </t>
        </is>
      </c>
    </row>
    <row r="14">
      <c r="A14" s="4" t="inlineStr">
        <is>
          <t>Investment securities</t>
        </is>
      </c>
      <c r="B14" s="5" t="n">
        <v>421377</v>
      </c>
      <c r="C14" s="5" t="n">
        <v>417476</v>
      </c>
    </row>
    <row r="15">
      <c r="A15" s="4" t="inlineStr">
        <is>
          <t>Equity investment in NMRD</t>
        </is>
      </c>
      <c r="B15" s="5" t="n">
        <v>118569</v>
      </c>
      <c r="C15" s="5" t="n">
        <v>90620</v>
      </c>
    </row>
    <row r="16">
      <c r="A16" s="4" t="inlineStr">
        <is>
          <t>Other investments</t>
        </is>
      </c>
      <c r="B16" s="5" t="n">
        <v>172</v>
      </c>
      <c r="C16" s="5" t="n">
        <v>177</v>
      </c>
    </row>
    <row r="17">
      <c r="A17" s="4" t="inlineStr">
        <is>
          <t>Non-utility property, net</t>
        </is>
      </c>
      <c r="B17" s="5" t="n">
        <v>29584</v>
      </c>
      <c r="C17" s="5" t="n">
        <v>26841</v>
      </c>
    </row>
    <row r="18">
      <c r="A18" s="4" t="inlineStr">
        <is>
          <t>Total other property and investments</t>
        </is>
      </c>
      <c r="B18" s="5" t="n">
        <v>569702</v>
      </c>
      <c r="C18" s="5" t="n">
        <v>535114</v>
      </c>
    </row>
    <row r="19">
      <c r="A19" s="3" t="inlineStr">
        <is>
          <t>Utility Plant:</t>
        </is>
      </c>
      <c r="B19" s="4" t="inlineStr">
        <is>
          <t xml:space="preserve"> </t>
        </is>
      </c>
      <c r="C19" s="4" t="inlineStr">
        <is>
          <t xml:space="preserve"> </t>
        </is>
      </c>
    </row>
    <row r="20">
      <c r="A20" s="4" t="inlineStr">
        <is>
          <t>Plant in service, held for future use, and to be abandoned</t>
        </is>
      </c>
      <c r="B20" s="5" t="n">
        <v>9344655</v>
      </c>
      <c r="C20" s="5" t="n">
        <v>9164564</v>
      </c>
    </row>
    <row r="21">
      <c r="A21" s="4" t="inlineStr">
        <is>
          <t>Less accumulated depreciation and amortization</t>
        </is>
      </c>
      <c r="B21" s="5" t="n">
        <v>2728523</v>
      </c>
      <c r="C21" s="5" t="n">
        <v>2659952</v>
      </c>
    </row>
    <row r="22">
      <c r="A22" s="4" t="inlineStr">
        <is>
          <t>Net plant in service and plant held for future use</t>
        </is>
      </c>
      <c r="B22" s="5" t="n">
        <v>6616132</v>
      </c>
      <c r="C22" s="5" t="n">
        <v>6504612</v>
      </c>
    </row>
    <row r="23">
      <c r="A23" s="4" t="inlineStr">
        <is>
          <t>Construction work in progress</t>
        </is>
      </c>
      <c r="B23" s="5" t="n">
        <v>717353</v>
      </c>
      <c r="C23" s="5" t="n">
        <v>372988</v>
      </c>
    </row>
    <row r="24">
      <c r="A24" s="4" t="inlineStr">
        <is>
          <t>Nuclear fuel, net of accumulated amortization of $34,759 and $43,985</t>
        </is>
      </c>
      <c r="B24" s="5" t="n">
        <v>77368</v>
      </c>
      <c r="C24" s="5" t="n">
        <v>95223</v>
      </c>
    </row>
    <row r="25">
      <c r="A25" s="4" t="inlineStr">
        <is>
          <t>Net utility plant</t>
        </is>
      </c>
      <c r="B25" s="5" t="n">
        <v>7410853</v>
      </c>
      <c r="C25" s="5" t="n">
        <v>6972823</v>
      </c>
    </row>
    <row r="26">
      <c r="A26" s="3" t="inlineStr">
        <is>
          <t>Deferred Charges and Other Assets:</t>
        </is>
      </c>
      <c r="B26" s="4" t="inlineStr">
        <is>
          <t xml:space="preserve"> </t>
        </is>
      </c>
      <c r="C26" s="4" t="inlineStr">
        <is>
          <t xml:space="preserve"> </t>
        </is>
      </c>
    </row>
    <row r="27">
      <c r="A27" s="4" t="inlineStr">
        <is>
          <t>Regulatory assets</t>
        </is>
      </c>
      <c r="B27" s="5" t="n">
        <v>924487</v>
      </c>
      <c r="C27" s="5" t="n">
        <v>846686</v>
      </c>
    </row>
    <row r="28">
      <c r="A28" s="4" t="inlineStr">
        <is>
          <t>Goodwill</t>
        </is>
      </c>
      <c r="B28" s="5" t="n">
        <v>278297</v>
      </c>
      <c r="C28" s="5" t="n">
        <v>278297</v>
      </c>
    </row>
    <row r="29">
      <c r="A29" s="4" t="inlineStr">
        <is>
          <t>Operating lease right-of-use assets, net of accumulated amortization</t>
        </is>
      </c>
      <c r="B29" s="5" t="n">
        <v>185989</v>
      </c>
      <c r="C29" s="5" t="n">
        <v>55982</v>
      </c>
    </row>
    <row r="30">
      <c r="A30" s="4" t="inlineStr">
        <is>
          <t>Other deferred charges</t>
        </is>
      </c>
      <c r="B30" s="5" t="n">
        <v>192286</v>
      </c>
      <c r="C30" s="5" t="n">
        <v>157497</v>
      </c>
    </row>
    <row r="31">
      <c r="A31" s="4" t="inlineStr">
        <is>
          <t>Total deferred charges and other assets</t>
        </is>
      </c>
      <c r="B31" s="5" t="n">
        <v>1581059</v>
      </c>
      <c r="C31" s="5" t="n">
        <v>1338462</v>
      </c>
    </row>
    <row r="32">
      <c r="A32" s="4" t="inlineStr">
        <is>
          <t>Assets</t>
        </is>
      </c>
      <c r="B32" s="5" t="n">
        <v>10050841</v>
      </c>
      <c r="C32" s="5" t="n">
        <v>9257377</v>
      </c>
    </row>
    <row r="33">
      <c r="A33" s="3" t="inlineStr">
        <is>
          <t>Current Liabilities:</t>
        </is>
      </c>
      <c r="B33" s="4" t="inlineStr">
        <is>
          <t xml:space="preserve"> </t>
        </is>
      </c>
      <c r="C33" s="4" t="inlineStr">
        <is>
          <t xml:space="preserve"> </t>
        </is>
      </c>
    </row>
    <row r="34">
      <c r="A34" s="4" t="inlineStr">
        <is>
          <t>Short-term debt</t>
        </is>
      </c>
      <c r="B34" s="5" t="n">
        <v>405500</v>
      </c>
      <c r="C34" s="5" t="n">
        <v>232000</v>
      </c>
    </row>
    <row r="35">
      <c r="A35" s="4" t="inlineStr">
        <is>
          <t>Current installments of long-term debt</t>
        </is>
      </c>
      <c r="B35" s="5" t="n">
        <v>502434</v>
      </c>
      <c r="C35" s="5" t="n">
        <v>184793</v>
      </c>
    </row>
    <row r="36">
      <c r="A36" s="4" t="inlineStr">
        <is>
          <t>Accounts payable</t>
        </is>
      </c>
      <c r="B36" s="5" t="n">
        <v>157035</v>
      </c>
      <c r="C36" s="5" t="n">
        <v>215708</v>
      </c>
    </row>
    <row r="37">
      <c r="A37" s="4" t="inlineStr">
        <is>
          <t>Customer deposits</t>
        </is>
      </c>
      <c r="B37" s="5" t="n">
        <v>6259</v>
      </c>
      <c r="C37" s="5" t="n">
        <v>6117</v>
      </c>
    </row>
    <row r="38">
      <c r="A38" s="4" t="inlineStr">
        <is>
          <t>Accrued interest and taxes</t>
        </is>
      </c>
      <c r="B38" s="5" t="n">
        <v>86001</v>
      </c>
      <c r="C38" s="5" t="n">
        <v>76783</v>
      </c>
    </row>
    <row r="39">
      <c r="A39" s="4" t="inlineStr">
        <is>
          <t>Regulatory liabilities</t>
        </is>
      </c>
      <c r="B39" s="5" t="n">
        <v>122895</v>
      </c>
      <c r="C39" s="5" t="n">
        <v>17002</v>
      </c>
    </row>
    <row r="40">
      <c r="A40" s="4" t="inlineStr">
        <is>
          <t>Operating lease liabilities</t>
        </is>
      </c>
      <c r="B40" s="5" t="n">
        <v>11983</v>
      </c>
      <c r="C40" s="5" t="n">
        <v>18781</v>
      </c>
    </row>
    <row r="41">
      <c r="A41" s="4" t="inlineStr">
        <is>
          <t>Dividends declared</t>
        </is>
      </c>
      <c r="B41" s="5" t="n">
        <v>31676</v>
      </c>
      <c r="C41" s="5" t="n">
        <v>31676</v>
      </c>
    </row>
    <row r="42">
      <c r="A42" s="4" t="inlineStr">
        <is>
          <t>Transmission interconnection arrangement liabilities</t>
        </is>
      </c>
      <c r="B42" s="5" t="n">
        <v>65063</v>
      </c>
      <c r="C42" s="5" t="n">
        <v>20473</v>
      </c>
    </row>
    <row r="43">
      <c r="A43" s="4" t="inlineStr">
        <is>
          <t>Other current liabilities</t>
        </is>
      </c>
      <c r="B43" s="5" t="n">
        <v>89727</v>
      </c>
      <c r="C43" s="5" t="n">
        <v>87037</v>
      </c>
    </row>
    <row r="44">
      <c r="A44" s="4" t="inlineStr">
        <is>
          <t>Total current liabilities</t>
        </is>
      </c>
      <c r="B44" s="5" t="n">
        <v>1478573</v>
      </c>
      <c r="C44" s="5" t="n">
        <v>890370</v>
      </c>
    </row>
    <row r="45">
      <c r="A45" s="4" t="inlineStr">
        <is>
          <t>Long-term Debt, net of Unamortized Premiums, Discounts, and Debt Issuance Costs</t>
        </is>
      </c>
      <c r="B45" s="5" t="n">
        <v>3902687</v>
      </c>
      <c r="C45" s="5" t="n">
        <v>3892594</v>
      </c>
    </row>
    <row r="46">
      <c r="A46" s="3" t="inlineStr">
        <is>
          <t>Deferred Credits and Other Liabilities:</t>
        </is>
      </c>
      <c r="B46" s="4" t="inlineStr">
        <is>
          <t xml:space="preserve"> </t>
        </is>
      </c>
      <c r="C46" s="4" t="inlineStr">
        <is>
          <t xml:space="preserve"> </t>
        </is>
      </c>
    </row>
    <row r="47">
      <c r="A47" s="4" t="inlineStr">
        <is>
          <t>Accumulated deferred income taxes</t>
        </is>
      </c>
      <c r="B47" s="5" t="n">
        <v>859173</v>
      </c>
      <c r="C47" s="5" t="n">
        <v>822831</v>
      </c>
    </row>
    <row r="48">
      <c r="A48" s="4" t="inlineStr">
        <is>
          <t>Regulatory liabilities</t>
        </is>
      </c>
      <c r="B48" s="5" t="n">
        <v>764360</v>
      </c>
      <c r="C48" s="5" t="n">
        <v>755202</v>
      </c>
    </row>
    <row r="49">
      <c r="A49" s="4" t="inlineStr">
        <is>
          <t>Asset retirement obligations</t>
        </is>
      </c>
      <c r="B49" s="5" t="n">
        <v>228343</v>
      </c>
      <c r="C49" s="5" t="n">
        <v>223377</v>
      </c>
    </row>
    <row r="50">
      <c r="A50" s="4" t="inlineStr">
        <is>
          <t>Accrued pension liability and postretirement benefit cost</t>
        </is>
      </c>
      <c r="B50" s="5" t="n">
        <v>27748</v>
      </c>
      <c r="C50" s="5" t="n">
        <v>32799</v>
      </c>
    </row>
    <row r="51">
      <c r="A51" s="4" t="inlineStr">
        <is>
          <t>Operating lease liabilities</t>
        </is>
      </c>
      <c r="B51" s="5" t="n">
        <v>168849</v>
      </c>
      <c r="C51" s="5" t="n">
        <v>41336</v>
      </c>
    </row>
    <row r="52">
      <c r="A52" s="4" t="inlineStr">
        <is>
          <t>Other deferred credits</t>
        </is>
      </c>
      <c r="B52" s="5" t="n">
        <v>323195</v>
      </c>
      <c r="C52" s="5" t="n">
        <v>342413</v>
      </c>
    </row>
    <row r="53">
      <c r="A53" s="4" t="inlineStr">
        <is>
          <t>Total deferred credits and liabilities</t>
        </is>
      </c>
      <c r="B53" s="5" t="n">
        <v>2371668</v>
      </c>
      <c r="C53" s="5" t="n">
        <v>2217958</v>
      </c>
    </row>
    <row r="54">
      <c r="A54" s="4" t="inlineStr">
        <is>
          <t>Total liabilities</t>
        </is>
      </c>
      <c r="B54" s="5" t="n">
        <v>7752928</v>
      </c>
      <c r="C54" s="5" t="n">
        <v>7000922</v>
      </c>
    </row>
    <row r="55">
      <c r="A55" s="4" t="inlineStr">
        <is>
          <t>Commitments and Contingencies (Note 11)</t>
        </is>
      </c>
      <c r="B55" s="4" t="inlineStr">
        <is>
          <t xml:space="preserve"> </t>
        </is>
      </c>
      <c r="C55" s="4" t="inlineStr">
        <is>
          <t xml:space="preserve"> </t>
        </is>
      </c>
    </row>
    <row r="56">
      <c r="A56" s="4" t="inlineStr">
        <is>
          <t>Cumulative Preferred Stock of Subsidiary without mandatory redemption requirements ($100 stated value; 10,000,000 shares authorized; issued and outstanding 115,293 shares)</t>
        </is>
      </c>
      <c r="B56" s="5" t="n">
        <v>11529</v>
      </c>
      <c r="C56" s="5" t="n">
        <v>11529</v>
      </c>
    </row>
    <row r="57">
      <c r="A57" s="3" t="inlineStr">
        <is>
          <t>PNM common stockholder’s equity:</t>
        </is>
      </c>
      <c r="B57" s="4" t="inlineStr">
        <is>
          <t xml:space="preserve"> </t>
        </is>
      </c>
      <c r="C57" s="4" t="inlineStr">
        <is>
          <t xml:space="preserve"> </t>
        </is>
      </c>
    </row>
    <row r="58">
      <c r="A58" s="4" t="inlineStr">
        <is>
          <t>Common stock (no par value; 120,000,000 shares authorized; issued and outstanding 85,834,874 shares)</t>
        </is>
      </c>
      <c r="B58" s="5" t="n">
        <v>1425342</v>
      </c>
      <c r="C58" s="5" t="n">
        <v>1429102</v>
      </c>
    </row>
    <row r="59">
      <c r="A59" s="4" t="inlineStr">
        <is>
          <t>Accumulated other comprehensive income (loss), net of income taxes</t>
        </is>
      </c>
      <c r="B59" s="5" t="n">
        <v>-62420</v>
      </c>
      <c r="C59" s="5" t="n">
        <v>-66048</v>
      </c>
    </row>
    <row r="60">
      <c r="A60" s="4" t="inlineStr">
        <is>
          <t>Retained earnings</t>
        </is>
      </c>
      <c r="B60" s="5" t="n">
        <v>872289</v>
      </c>
      <c r="C60" s="5" t="n">
        <v>828878</v>
      </c>
    </row>
    <row r="61">
      <c r="A61" s="4" t="inlineStr">
        <is>
          <t>Total PNM common stockholder’s equity</t>
        </is>
      </c>
      <c r="B61" s="5" t="n">
        <v>2235211</v>
      </c>
      <c r="C61" s="5" t="n">
        <v>2191932</v>
      </c>
    </row>
    <row r="62">
      <c r="A62" s="4" t="inlineStr">
        <is>
          <t>Non-controlling interest in Valencia</t>
        </is>
      </c>
      <c r="B62" s="5" t="n">
        <v>51173</v>
      </c>
      <c r="C62" s="5" t="n">
        <v>52994</v>
      </c>
    </row>
    <row r="63">
      <c r="A63" s="4" t="inlineStr">
        <is>
          <t>Total equity</t>
        </is>
      </c>
      <c r="B63" s="5" t="n">
        <v>2286384</v>
      </c>
      <c r="C63" s="5" t="n">
        <v>2244926</v>
      </c>
    </row>
    <row r="64">
      <c r="A64" s="4" t="inlineStr">
        <is>
          <t>Total liabilities and stockholders' equity</t>
        </is>
      </c>
      <c r="B64" s="6" t="n">
        <v>10050841</v>
      </c>
      <c r="C64" s="6" t="n">
        <v>92573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lectric Operating Revenues - Disaggregation of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6" t="n">
        <v>509923</v>
      </c>
      <c r="C4" s="6" t="n">
        <v>740978</v>
      </c>
      <c r="D4" s="6" t="n">
        <v>1503056</v>
      </c>
      <c r="E4" s="6" t="n">
        <v>1670631</v>
      </c>
    </row>
    <row r="5">
      <c r="A5" s="4" t="inlineStr">
        <is>
          <t>Alternative revenue programs</t>
        </is>
      </c>
      <c r="B5" s="5" t="n">
        <v>-4977</v>
      </c>
      <c r="C5" s="5" t="n">
        <v>-11643</v>
      </c>
      <c r="D5" s="5" t="n">
        <v>12249</v>
      </c>
      <c r="E5" s="5" t="n">
        <v>-14569</v>
      </c>
    </row>
    <row r="6">
      <c r="A6" s="4" t="inlineStr">
        <is>
          <t>Other electric operating revenue</t>
        </is>
      </c>
      <c r="B6" s="5" t="n">
        <v>905</v>
      </c>
      <c r="C6" s="5" t="n">
        <v>553</v>
      </c>
      <c r="D6" s="5" t="n">
        <v>11779</v>
      </c>
      <c r="E6" s="5" t="n">
        <v>17674</v>
      </c>
    </row>
    <row r="7">
      <c r="A7" s="4" t="inlineStr">
        <is>
          <t>Electric Operating Revenues</t>
        </is>
      </c>
      <c r="B7" s="5" t="n">
        <v>505851</v>
      </c>
      <c r="C7" s="5" t="n">
        <v>729888</v>
      </c>
      <c r="D7" s="5" t="n">
        <v>1527084</v>
      </c>
      <c r="E7" s="5" t="n">
        <v>1673736</v>
      </c>
    </row>
    <row r="8">
      <c r="A8" s="4" t="inlineStr">
        <is>
          <t>PN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 from contracts with customers</t>
        </is>
      </c>
      <c r="B10" s="5" t="n">
        <v>350368</v>
      </c>
      <c r="C10" s="5" t="n">
        <v>597383</v>
      </c>
      <c r="D10" s="5" t="n">
        <v>1096999</v>
      </c>
      <c r="E10" s="5" t="n">
        <v>1294087</v>
      </c>
    </row>
    <row r="11">
      <c r="A11" s="4" t="inlineStr">
        <is>
          <t>Alternative revenue programs</t>
        </is>
      </c>
      <c r="B11" s="5" t="n">
        <v>-939</v>
      </c>
      <c r="C11" s="5" t="n">
        <v>-599</v>
      </c>
      <c r="D11" s="5" t="n">
        <v>9963</v>
      </c>
      <c r="E11" s="5" t="n">
        <v>1039</v>
      </c>
    </row>
    <row r="12">
      <c r="A12" s="4" t="inlineStr">
        <is>
          <t>Other electric operating revenue</t>
        </is>
      </c>
      <c r="B12" s="5" t="n">
        <v>905</v>
      </c>
      <c r="C12" s="5" t="n">
        <v>553</v>
      </c>
      <c r="D12" s="5" t="n">
        <v>11779</v>
      </c>
      <c r="E12" s="5" t="n">
        <v>17674</v>
      </c>
    </row>
    <row r="13">
      <c r="A13" s="4" t="inlineStr">
        <is>
          <t>Electric Operating Revenues</t>
        </is>
      </c>
      <c r="B13" s="5" t="n">
        <v>350334</v>
      </c>
      <c r="C13" s="5" t="n">
        <v>597337</v>
      </c>
      <c r="D13" s="5" t="n">
        <v>1118741</v>
      </c>
      <c r="E13" s="5" t="n">
        <v>1312800</v>
      </c>
    </row>
    <row r="14">
      <c r="A14" s="4" t="inlineStr">
        <is>
          <t>TNMP</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 from contracts with customers</t>
        </is>
      </c>
      <c r="B16" s="5" t="n">
        <v>159555</v>
      </c>
      <c r="C16" s="5" t="n">
        <v>143595</v>
      </c>
      <c r="D16" s="5" t="n">
        <v>406057</v>
      </c>
      <c r="E16" s="5" t="n">
        <v>376544</v>
      </c>
    </row>
    <row r="17">
      <c r="A17" s="4" t="inlineStr">
        <is>
          <t>Alternative revenue programs</t>
        </is>
      </c>
      <c r="B17" s="5" t="n">
        <v>-4038</v>
      </c>
      <c r="C17" s="5" t="n">
        <v>-11044</v>
      </c>
      <c r="D17" s="5" t="n">
        <v>2286</v>
      </c>
      <c r="E17" s="5" t="n">
        <v>-15608</v>
      </c>
    </row>
    <row r="18">
      <c r="A18" s="4" t="inlineStr">
        <is>
          <t>Other electric operating revenue</t>
        </is>
      </c>
      <c r="B18" s="5" t="n">
        <v>0</v>
      </c>
      <c r="C18" s="5" t="n">
        <v>0</v>
      </c>
      <c r="D18" s="5" t="n">
        <v>0</v>
      </c>
      <c r="E18" s="5" t="n">
        <v>0</v>
      </c>
    </row>
    <row r="19">
      <c r="A19" s="4" t="inlineStr">
        <is>
          <t>Electric Operating Revenues</t>
        </is>
      </c>
      <c r="B19" s="5" t="n">
        <v>155517</v>
      </c>
      <c r="C19" s="5" t="n">
        <v>132551</v>
      </c>
      <c r="D19" s="5" t="n">
        <v>408343</v>
      </c>
      <c r="E19" s="5" t="n">
        <v>360936</v>
      </c>
    </row>
    <row r="20">
      <c r="A20" s="4" t="inlineStr">
        <is>
          <t>Energ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Electric Operating Revenues</t>
        </is>
      </c>
      <c r="B22" s="5" t="n">
        <v>505851</v>
      </c>
      <c r="C22" s="5" t="n">
        <v>729888</v>
      </c>
      <c r="D22" s="5" t="n">
        <v>1527084</v>
      </c>
      <c r="E22" s="5" t="n">
        <v>1673736</v>
      </c>
    </row>
    <row r="23">
      <c r="A23" s="4" t="inlineStr">
        <is>
          <t>Energy | Residenti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 from contracts with customers</t>
        </is>
      </c>
      <c r="B25" s="5" t="n">
        <v>180962</v>
      </c>
      <c r="C25" s="5" t="n">
        <v>211561</v>
      </c>
      <c r="D25" s="5" t="n">
        <v>486720</v>
      </c>
      <c r="E25" s="5" t="n">
        <v>514526</v>
      </c>
    </row>
    <row r="26">
      <c r="A26" s="4" t="inlineStr">
        <is>
          <t>Energy | Commerci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 from contracts with customers</t>
        </is>
      </c>
      <c r="B28" s="5" t="n">
        <v>147899</v>
      </c>
      <c r="C28" s="5" t="n">
        <v>178019</v>
      </c>
      <c r="D28" s="5" t="n">
        <v>423917</v>
      </c>
      <c r="E28" s="5" t="n">
        <v>436857</v>
      </c>
    </row>
    <row r="29">
      <c r="A29" s="4" t="inlineStr">
        <is>
          <t>Energy | Industri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 from contracts with customers</t>
        </is>
      </c>
      <c r="B31" s="5" t="n">
        <v>30556</v>
      </c>
      <c r="C31" s="5" t="n">
        <v>35059</v>
      </c>
      <c r="D31" s="5" t="n">
        <v>101883</v>
      </c>
      <c r="E31" s="5" t="n">
        <v>95739</v>
      </c>
    </row>
    <row r="32">
      <c r="A32" s="4" t="inlineStr">
        <is>
          <t>Energy | Public authorit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 from contracts with customers</t>
        </is>
      </c>
      <c r="B34" s="5" t="n">
        <v>7807</v>
      </c>
      <c r="C34" s="5" t="n">
        <v>8613</v>
      </c>
      <c r="D34" s="5" t="n">
        <v>20818</v>
      </c>
      <c r="E34" s="5" t="n">
        <v>20869</v>
      </c>
    </row>
    <row r="35">
      <c r="A35" s="4" t="inlineStr">
        <is>
          <t>Energy | Economy energy servic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 from contracts with customers</t>
        </is>
      </c>
      <c r="B37" s="5" t="n">
        <v>4958</v>
      </c>
      <c r="C37" s="5" t="n">
        <v>11784</v>
      </c>
      <c r="D37" s="5" t="n">
        <v>24999</v>
      </c>
      <c r="E37" s="5" t="n">
        <v>31726</v>
      </c>
    </row>
    <row r="38">
      <c r="A38" s="4" t="inlineStr">
        <is>
          <t>Energy | PNM | Residenti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 from contracts with customers</t>
        </is>
      </c>
      <c r="B40" s="5" t="n">
        <v>111406</v>
      </c>
      <c r="C40" s="5" t="n">
        <v>150683</v>
      </c>
      <c r="D40" s="5" t="n">
        <v>339307</v>
      </c>
      <c r="E40" s="5" t="n">
        <v>368159</v>
      </c>
    </row>
    <row r="41">
      <c r="A41" s="4" t="inlineStr">
        <is>
          <t>Energy | PNM | Commercial</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 from contracts with customers</t>
        </is>
      </c>
      <c r="B43" s="5" t="n">
        <v>106237</v>
      </c>
      <c r="C43" s="5" t="n">
        <v>136314</v>
      </c>
      <c r="D43" s="5" t="n">
        <v>309560</v>
      </c>
      <c r="E43" s="5" t="n">
        <v>325492</v>
      </c>
    </row>
    <row r="44">
      <c r="A44" s="4" t="inlineStr">
        <is>
          <t>Energy | PNM | Industri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 from contracts with customers</t>
        </is>
      </c>
      <c r="B46" s="5" t="n">
        <v>19891</v>
      </c>
      <c r="C46" s="5" t="n">
        <v>25609</v>
      </c>
      <c r="D46" s="5" t="n">
        <v>65524</v>
      </c>
      <c r="E46" s="5" t="n">
        <v>68351</v>
      </c>
    </row>
    <row r="47">
      <c r="A47" s="4" t="inlineStr">
        <is>
          <t>Energy | PNM | Public authority</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 from contracts with customers</t>
        </is>
      </c>
      <c r="B49" s="5" t="n">
        <v>6099</v>
      </c>
      <c r="C49" s="5" t="n">
        <v>6893</v>
      </c>
      <c r="D49" s="5" t="n">
        <v>15822</v>
      </c>
      <c r="E49" s="5" t="n">
        <v>16063</v>
      </c>
    </row>
    <row r="50">
      <c r="A50" s="4" t="inlineStr">
        <is>
          <t>Energy | PNM | Economy energy servic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 from contracts with customers</t>
        </is>
      </c>
      <c r="B52" s="5" t="n">
        <v>4958</v>
      </c>
      <c r="C52" s="5" t="n">
        <v>11784</v>
      </c>
      <c r="D52" s="5" t="n">
        <v>24999</v>
      </c>
      <c r="E52" s="5" t="n">
        <v>31726</v>
      </c>
    </row>
    <row r="53">
      <c r="A53" s="4" t="inlineStr">
        <is>
          <t>Energy | TNMP | Residenti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 from contracts with customers</t>
        </is>
      </c>
      <c r="B55" s="5" t="n">
        <v>69556</v>
      </c>
      <c r="C55" s="5" t="n">
        <v>60878</v>
      </c>
      <c r="D55" s="5" t="n">
        <v>147413</v>
      </c>
      <c r="E55" s="5" t="n">
        <v>146367</v>
      </c>
    </row>
    <row r="56">
      <c r="A56" s="4" t="inlineStr">
        <is>
          <t>Energy | TNMP | Commercial</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 from contracts with customers</t>
        </is>
      </c>
      <c r="B58" s="5" t="n">
        <v>41662</v>
      </c>
      <c r="C58" s="5" t="n">
        <v>41705</v>
      </c>
      <c r="D58" s="5" t="n">
        <v>114357</v>
      </c>
      <c r="E58" s="5" t="n">
        <v>111365</v>
      </c>
    </row>
    <row r="59">
      <c r="A59" s="4" t="inlineStr">
        <is>
          <t>Energy | TNMP | Industria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 from contracts with customers</t>
        </is>
      </c>
      <c r="B61" s="5" t="n">
        <v>10665</v>
      </c>
      <c r="C61" s="5" t="n">
        <v>9450</v>
      </c>
      <c r="D61" s="5" t="n">
        <v>36359</v>
      </c>
      <c r="E61" s="5" t="n">
        <v>27388</v>
      </c>
    </row>
    <row r="62">
      <c r="A62" s="4" t="inlineStr">
        <is>
          <t>Energy | TNMP | Public authority</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 from contracts with customers</t>
        </is>
      </c>
      <c r="B64" s="5" t="n">
        <v>1708</v>
      </c>
      <c r="C64" s="5" t="n">
        <v>1720</v>
      </c>
      <c r="D64" s="5" t="n">
        <v>4996</v>
      </c>
      <c r="E64" s="5" t="n">
        <v>4806</v>
      </c>
    </row>
    <row r="65">
      <c r="A65" s="4" t="inlineStr">
        <is>
          <t>Energy | TNMP | Economy energy servic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 from contracts with customers</t>
        </is>
      </c>
      <c r="B67" s="5" t="n">
        <v>0</v>
      </c>
      <c r="C67" s="5" t="n">
        <v>0</v>
      </c>
      <c r="D67" s="5" t="n">
        <v>0</v>
      </c>
      <c r="E67" s="5" t="n">
        <v>0</v>
      </c>
    </row>
    <row r="68">
      <c r="A68" s="4" t="inlineStr">
        <is>
          <t>Transmission</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 from contracts with customers</t>
        </is>
      </c>
      <c r="B70" s="5" t="n">
        <v>72446</v>
      </c>
      <c r="C70" s="5" t="n">
        <v>73394</v>
      </c>
      <c r="D70" s="5" t="n">
        <v>224496</v>
      </c>
      <c r="E70" s="5" t="n">
        <v>198430</v>
      </c>
    </row>
    <row r="71">
      <c r="A71" s="4" t="inlineStr">
        <is>
          <t>Transmission | PNM</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 from contracts with customers</t>
        </is>
      </c>
      <c r="B73" s="5" t="n">
        <v>37466</v>
      </c>
      <c r="C73" s="5" t="n">
        <v>44513</v>
      </c>
      <c r="D73" s="5" t="n">
        <v>124396</v>
      </c>
      <c r="E73" s="5" t="n">
        <v>114699</v>
      </c>
    </row>
    <row r="74">
      <c r="A74" s="4" t="inlineStr">
        <is>
          <t>Transmission | TNMP</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 from contracts with customers</t>
        </is>
      </c>
      <c r="B76" s="5" t="n">
        <v>34980</v>
      </c>
      <c r="C76" s="5" t="n">
        <v>28881</v>
      </c>
      <c r="D76" s="5" t="n">
        <v>100100</v>
      </c>
      <c r="E76" s="5" t="n">
        <v>83731</v>
      </c>
    </row>
    <row r="77">
      <c r="A77" s="4" t="inlineStr">
        <is>
          <t>Wholesale energy sal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 from contracts with customers</t>
        </is>
      </c>
      <c r="B79" s="5" t="n">
        <v>62804</v>
      </c>
      <c r="C79" s="5" t="n">
        <v>220219</v>
      </c>
      <c r="D79" s="5" t="n">
        <v>213098</v>
      </c>
      <c r="E79" s="5" t="n">
        <v>365554</v>
      </c>
    </row>
    <row r="80">
      <c r="A80" s="4" t="inlineStr">
        <is>
          <t>Wholesale energy sales | PNM</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 from contracts with customers</t>
        </is>
      </c>
      <c r="B82" s="5" t="n">
        <v>62804</v>
      </c>
      <c r="C82" s="5" t="n">
        <v>220219</v>
      </c>
      <c r="D82" s="5" t="n">
        <v>213098</v>
      </c>
      <c r="E82" s="5" t="n">
        <v>365554</v>
      </c>
    </row>
    <row r="83">
      <c r="A83" s="4" t="inlineStr">
        <is>
          <t>Wholesale energy sales | TNMP</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 from contracts with customers</t>
        </is>
      </c>
      <c r="B85" s="5" t="n">
        <v>0</v>
      </c>
      <c r="C85" s="5" t="n">
        <v>0</v>
      </c>
      <c r="D85" s="5" t="n">
        <v>0</v>
      </c>
      <c r="E85" s="5" t="n">
        <v>0</v>
      </c>
    </row>
    <row r="86">
      <c r="A86" s="4" t="inlineStr">
        <is>
          <t>Miscellaneou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 from contracts with customers</t>
        </is>
      </c>
      <c r="B88" s="5" t="n">
        <v>2491</v>
      </c>
      <c r="C88" s="5" t="n">
        <v>2329</v>
      </c>
      <c r="D88" s="5" t="n">
        <v>7125</v>
      </c>
      <c r="E88" s="5" t="n">
        <v>6930</v>
      </c>
    </row>
    <row r="89">
      <c r="A89" s="4" t="inlineStr">
        <is>
          <t>Miscellaneous | PNM</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 from contracts with customers</t>
        </is>
      </c>
      <c r="B91" s="5" t="n">
        <v>1507</v>
      </c>
      <c r="C91" s="5" t="n">
        <v>1368</v>
      </c>
      <c r="D91" s="5" t="n">
        <v>4293</v>
      </c>
      <c r="E91" s="5" t="n">
        <v>4043</v>
      </c>
    </row>
    <row r="92">
      <c r="A92" s="4" t="inlineStr">
        <is>
          <t>Miscellaneous | TNMP</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s from contracts with customers</t>
        </is>
      </c>
      <c r="B94" s="6" t="n">
        <v>984</v>
      </c>
      <c r="C94" s="6" t="n">
        <v>961</v>
      </c>
      <c r="D94" s="6" t="n">
        <v>2832</v>
      </c>
      <c r="E94" s="6" t="n">
        <v>288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2" customWidth="1" min="6" max="6"/>
    <col width="22" customWidth="1" min="7" max="7"/>
  </cols>
  <sheetData>
    <row r="1">
      <c r="A1" s="1" t="inlineStr">
        <is>
          <t>Variable Interest Entities (Details) $ in Thousands</t>
        </is>
      </c>
      <c r="B1" s="2" t="inlineStr">
        <is>
          <t>3 Months Ended</t>
        </is>
      </c>
      <c r="D1" s="2" t="inlineStr">
        <is>
          <t>9 Months Ended</t>
        </is>
      </c>
    </row>
    <row r="2">
      <c r="B2" s="2" t="inlineStr">
        <is>
          <t>Sep. 30, 2023 USD ($) MW</t>
        </is>
      </c>
      <c r="C2" s="2" t="inlineStr">
        <is>
          <t>Sep. 30, 2022 USD ($)</t>
        </is>
      </c>
      <c r="D2" s="2" t="inlineStr">
        <is>
          <t>Sep. 30, 2023 USD ($) MW</t>
        </is>
      </c>
      <c r="E2" s="2" t="inlineStr">
        <is>
          <t>Sep. 30, 2022 USD ($)</t>
        </is>
      </c>
      <c r="F2" s="2" t="inlineStr">
        <is>
          <t>Dec. 31, 2022 USD ($)</t>
        </is>
      </c>
      <c r="G2" s="2" t="inlineStr">
        <is>
          <t>Jan. 31, 2016 USD ($)</t>
        </is>
      </c>
    </row>
    <row r="3">
      <c r="A3" s="3" t="inlineStr">
        <is>
          <t>Resul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revenues</t>
        </is>
      </c>
      <c r="B4" s="6" t="n">
        <v>505851</v>
      </c>
      <c r="C4" s="6" t="n">
        <v>729888</v>
      </c>
      <c r="D4" s="6" t="n">
        <v>1527084</v>
      </c>
      <c r="E4" s="6" t="n">
        <v>1673736</v>
      </c>
      <c r="F4" s="4" t="inlineStr">
        <is>
          <t xml:space="preserve"> </t>
        </is>
      </c>
      <c r="G4" s="4" t="inlineStr">
        <is>
          <t xml:space="preserve"> </t>
        </is>
      </c>
    </row>
    <row r="5">
      <c r="A5" s="4" t="inlineStr">
        <is>
          <t>Operating expenses</t>
        </is>
      </c>
      <c r="B5" s="5" t="n">
        <v>419199</v>
      </c>
      <c r="C5" s="5" t="n">
        <v>547125</v>
      </c>
      <c r="D5" s="5" t="n">
        <v>1249011</v>
      </c>
      <c r="E5" s="5" t="n">
        <v>1336513</v>
      </c>
      <c r="F5" s="4" t="inlineStr">
        <is>
          <t xml:space="preserve"> </t>
        </is>
      </c>
      <c r="G5" s="4" t="inlineStr">
        <is>
          <t xml:space="preserve"> </t>
        </is>
      </c>
    </row>
    <row r="6">
      <c r="A6" s="4" t="inlineStr">
        <is>
          <t>Earnings attributable to non-controlling interest</t>
        </is>
      </c>
      <c r="B6" s="5" t="n">
        <v>5058</v>
      </c>
      <c r="C6" s="5" t="n">
        <v>4172</v>
      </c>
      <c r="D6" s="5" t="n">
        <v>14172</v>
      </c>
      <c r="E6" s="5" t="n">
        <v>10897</v>
      </c>
      <c r="F6" s="4" t="inlineStr">
        <is>
          <t xml:space="preserve"> </t>
        </is>
      </c>
      <c r="G6" s="4" t="inlineStr">
        <is>
          <t xml:space="preserve"> </t>
        </is>
      </c>
    </row>
    <row r="7">
      <c r="A7" s="3" t="inlineStr">
        <is>
          <t>Financial Po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assets</t>
        </is>
      </c>
      <c r="B8" s="5" t="n">
        <v>489227</v>
      </c>
      <c r="C8" s="4" t="inlineStr">
        <is>
          <t xml:space="preserve"> </t>
        </is>
      </c>
      <c r="D8" s="5" t="n">
        <v>489227</v>
      </c>
      <c r="E8" s="4" t="inlineStr">
        <is>
          <t xml:space="preserve"> </t>
        </is>
      </c>
      <c r="F8" s="6" t="n">
        <v>410978</v>
      </c>
      <c r="G8" s="4" t="inlineStr">
        <is>
          <t xml:space="preserve"> </t>
        </is>
      </c>
    </row>
    <row r="9">
      <c r="A9" s="4" t="inlineStr">
        <is>
          <t>Assets</t>
        </is>
      </c>
      <c r="B9" s="5" t="n">
        <v>10050841</v>
      </c>
      <c r="C9" s="5" t="n">
        <v>9028890</v>
      </c>
      <c r="D9" s="5" t="n">
        <v>10050841</v>
      </c>
      <c r="E9" s="5" t="n">
        <v>9028890</v>
      </c>
      <c r="F9" s="5" t="n">
        <v>9257377</v>
      </c>
      <c r="G9" s="4" t="inlineStr">
        <is>
          <t xml:space="preserve"> </t>
        </is>
      </c>
    </row>
    <row r="10">
      <c r="A10" s="4" t="inlineStr">
        <is>
          <t>Current liabilities</t>
        </is>
      </c>
      <c r="B10" s="5" t="n">
        <v>1478573</v>
      </c>
      <c r="C10" s="4" t="inlineStr">
        <is>
          <t xml:space="preserve"> </t>
        </is>
      </c>
      <c r="D10" s="5" t="n">
        <v>1478573</v>
      </c>
      <c r="E10" s="4" t="inlineStr">
        <is>
          <t xml:space="preserve"> </t>
        </is>
      </c>
      <c r="F10" s="5" t="n">
        <v>890370</v>
      </c>
      <c r="G10" s="4" t="inlineStr">
        <is>
          <t xml:space="preserve"> </t>
        </is>
      </c>
    </row>
    <row r="11">
      <c r="A11" s="4" t="inlineStr">
        <is>
          <t>Owners’ equity – non-controlling interest</t>
        </is>
      </c>
      <c r="B11" s="6" t="n">
        <v>51173</v>
      </c>
      <c r="C11" s="4" t="inlineStr">
        <is>
          <t xml:space="preserve"> </t>
        </is>
      </c>
      <c r="D11" s="6" t="n">
        <v>51173</v>
      </c>
      <c r="E11" s="4" t="inlineStr">
        <is>
          <t xml:space="preserve"> </t>
        </is>
      </c>
      <c r="F11" s="5" t="n">
        <v>52994</v>
      </c>
      <c r="G11" s="4" t="inlineStr">
        <is>
          <t xml:space="preserve"> </t>
        </is>
      </c>
    </row>
    <row r="12">
      <c r="A12" s="4" t="inlineStr">
        <is>
          <t>San Juan Generating Station | Coal suppl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used to support bank letter or credit arrangement</t>
        </is>
      </c>
      <c r="B14" s="4" t="inlineStr">
        <is>
          <t xml:space="preserve"> </t>
        </is>
      </c>
      <c r="C14" s="4" t="inlineStr">
        <is>
          <t xml:space="preserve"> </t>
        </is>
      </c>
      <c r="D14" s="4" t="inlineStr">
        <is>
          <t xml:space="preserve"> </t>
        </is>
      </c>
      <c r="E14" s="4" t="inlineStr">
        <is>
          <t xml:space="preserve"> </t>
        </is>
      </c>
      <c r="F14" s="4" t="inlineStr">
        <is>
          <t xml:space="preserve"> </t>
        </is>
      </c>
      <c r="G14" s="6" t="n">
        <v>30300</v>
      </c>
    </row>
    <row r="15">
      <c r="A15" s="4" t="inlineStr">
        <is>
          <t>PN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megawatts purchased (in megawatts) | MW</t>
        </is>
      </c>
      <c r="B17" s="10" t="n">
        <v>64.09999999999999</v>
      </c>
      <c r="C17" s="4" t="inlineStr">
        <is>
          <t xml:space="preserve"> </t>
        </is>
      </c>
      <c r="D17" s="10" t="n">
        <v>64.09999999999999</v>
      </c>
      <c r="E17" s="4" t="inlineStr">
        <is>
          <t xml:space="preserve"> </t>
        </is>
      </c>
      <c r="F17" s="4" t="inlineStr">
        <is>
          <t xml:space="preserve"> </t>
        </is>
      </c>
      <c r="G17" s="4" t="inlineStr">
        <is>
          <t xml:space="preserve"> </t>
        </is>
      </c>
    </row>
    <row r="18">
      <c r="A18" s="3" t="inlineStr">
        <is>
          <t>Results of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revenues</t>
        </is>
      </c>
      <c r="B19" s="6" t="n">
        <v>350334</v>
      </c>
      <c r="C19" s="5" t="n">
        <v>597337</v>
      </c>
      <c r="D19" s="6" t="n">
        <v>1118741</v>
      </c>
      <c r="E19" s="5" t="n">
        <v>1312800</v>
      </c>
      <c r="F19" s="4" t="inlineStr">
        <is>
          <t xml:space="preserve"> </t>
        </is>
      </c>
      <c r="G19" s="4" t="inlineStr">
        <is>
          <t xml:space="preserve"> </t>
        </is>
      </c>
    </row>
    <row r="20">
      <c r="A20" s="4" t="inlineStr">
        <is>
          <t>Operating expenses</t>
        </is>
      </c>
      <c r="B20" s="5" t="n">
        <v>319638</v>
      </c>
      <c r="C20" s="5" t="n">
        <v>457422</v>
      </c>
      <c r="D20" s="5" t="n">
        <v>955726</v>
      </c>
      <c r="E20" s="5" t="n">
        <v>1078434</v>
      </c>
      <c r="F20" s="4" t="inlineStr">
        <is>
          <t xml:space="preserve"> </t>
        </is>
      </c>
      <c r="G20" s="4" t="inlineStr">
        <is>
          <t xml:space="preserve"> </t>
        </is>
      </c>
    </row>
    <row r="21">
      <c r="A21" s="4" t="inlineStr">
        <is>
          <t>Earnings attributable to non-controlling interest</t>
        </is>
      </c>
      <c r="B21" s="5" t="n">
        <v>5058</v>
      </c>
      <c r="C21" s="5" t="n">
        <v>4172</v>
      </c>
      <c r="D21" s="5" t="n">
        <v>14172</v>
      </c>
      <c r="E21" s="5" t="n">
        <v>10897</v>
      </c>
      <c r="F21" s="4" t="inlineStr">
        <is>
          <t xml:space="preserve"> </t>
        </is>
      </c>
      <c r="G21" s="4" t="inlineStr">
        <is>
          <t xml:space="preserve"> </t>
        </is>
      </c>
    </row>
    <row r="22">
      <c r="A22" s="3" t="inlineStr">
        <is>
          <t>Financial Po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 assets</t>
        </is>
      </c>
      <c r="B23" s="5" t="n">
        <v>414625</v>
      </c>
      <c r="C23" s="4" t="inlineStr">
        <is>
          <t xml:space="preserve"> </t>
        </is>
      </c>
      <c r="D23" s="5" t="n">
        <v>414625</v>
      </c>
      <c r="E23" s="4" t="inlineStr">
        <is>
          <t xml:space="preserve"> </t>
        </is>
      </c>
      <c r="F23" s="5" t="n">
        <v>345645</v>
      </c>
      <c r="G23" s="4" t="inlineStr">
        <is>
          <t xml:space="preserve"> </t>
        </is>
      </c>
    </row>
    <row r="24">
      <c r="A24" s="4" t="inlineStr">
        <is>
          <t>Assets</t>
        </is>
      </c>
      <c r="B24" s="5" t="n">
        <v>6731852</v>
      </c>
      <c r="C24" s="4" t="inlineStr">
        <is>
          <t xml:space="preserve"> </t>
        </is>
      </c>
      <c r="D24" s="5" t="n">
        <v>6731852</v>
      </c>
      <c r="E24" s="4" t="inlineStr">
        <is>
          <t xml:space="preserve"> </t>
        </is>
      </c>
      <c r="F24" s="5" t="n">
        <v>6272166</v>
      </c>
      <c r="G24" s="4" t="inlineStr">
        <is>
          <t xml:space="preserve"> </t>
        </is>
      </c>
    </row>
    <row r="25">
      <c r="A25" s="4" t="inlineStr">
        <is>
          <t>Current liabilities</t>
        </is>
      </c>
      <c r="B25" s="5" t="n">
        <v>1028881</v>
      </c>
      <c r="C25" s="4" t="inlineStr">
        <is>
          <t xml:space="preserve"> </t>
        </is>
      </c>
      <c r="D25" s="5" t="n">
        <v>1028881</v>
      </c>
      <c r="E25" s="4" t="inlineStr">
        <is>
          <t xml:space="preserve"> </t>
        </is>
      </c>
      <c r="F25" s="5" t="n">
        <v>692155</v>
      </c>
      <c r="G25" s="4" t="inlineStr">
        <is>
          <t xml:space="preserve"> </t>
        </is>
      </c>
    </row>
    <row r="26">
      <c r="A26" s="4" t="inlineStr">
        <is>
          <t>Owners’ equity – non-controlling interest</t>
        </is>
      </c>
      <c r="B26" s="5" t="n">
        <v>51173</v>
      </c>
      <c r="C26" s="4" t="inlineStr">
        <is>
          <t xml:space="preserve"> </t>
        </is>
      </c>
      <c r="D26" s="5" t="n">
        <v>51173</v>
      </c>
      <c r="E26" s="4" t="inlineStr">
        <is>
          <t xml:space="preserve"> </t>
        </is>
      </c>
      <c r="F26" s="5" t="n">
        <v>52994</v>
      </c>
      <c r="G26" s="4" t="inlineStr">
        <is>
          <t xml:space="preserve"> </t>
        </is>
      </c>
    </row>
    <row r="27">
      <c r="A27" s="4" t="inlineStr">
        <is>
          <t>PNM | Valenc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 for fixed costs</t>
        </is>
      </c>
      <c r="B29" s="5" t="n">
        <v>5100</v>
      </c>
      <c r="C29" s="5" t="n">
        <v>5000</v>
      </c>
      <c r="D29" s="5" t="n">
        <v>15200</v>
      </c>
      <c r="E29" s="5" t="n">
        <v>14600</v>
      </c>
      <c r="F29" s="4" t="inlineStr">
        <is>
          <t xml:space="preserve"> </t>
        </is>
      </c>
      <c r="G29" s="4" t="inlineStr">
        <is>
          <t xml:space="preserve"> </t>
        </is>
      </c>
    </row>
    <row r="30">
      <c r="A30" s="4" t="inlineStr">
        <is>
          <t>Payment for variable costs</t>
        </is>
      </c>
      <c r="B30" s="5" t="n">
        <v>1400</v>
      </c>
      <c r="C30" s="5" t="n">
        <v>700</v>
      </c>
      <c r="D30" s="6" t="n">
        <v>4100</v>
      </c>
      <c r="E30" s="5" t="n">
        <v>1100</v>
      </c>
      <c r="F30" s="4" t="inlineStr">
        <is>
          <t xml:space="preserve"> </t>
        </is>
      </c>
      <c r="G30" s="4" t="inlineStr">
        <is>
          <t xml:space="preserve"> </t>
        </is>
      </c>
    </row>
    <row r="31">
      <c r="A31" s="4" t="inlineStr">
        <is>
          <t>Long-term contract option to purchase, ownership percentage (up to)</t>
        </is>
      </c>
      <c r="B31" s="4" t="inlineStr">
        <is>
          <t xml:space="preserve"> </t>
        </is>
      </c>
      <c r="C31" s="4" t="inlineStr">
        <is>
          <t xml:space="preserve"> </t>
        </is>
      </c>
      <c r="D31" s="11" t="n">
        <v>0.5</v>
      </c>
      <c r="E31" s="4" t="inlineStr">
        <is>
          <t xml:space="preserve"> </t>
        </is>
      </c>
      <c r="F31" s="4" t="inlineStr">
        <is>
          <t xml:space="preserve"> </t>
        </is>
      </c>
      <c r="G31" s="4" t="inlineStr">
        <is>
          <t xml:space="preserve"> </t>
        </is>
      </c>
    </row>
    <row r="32">
      <c r="A32" s="4" t="inlineStr">
        <is>
          <t>Long-term contract option to purchase, purchase price - percentage of adjusted NBV</t>
        </is>
      </c>
      <c r="B32" s="4" t="inlineStr">
        <is>
          <t xml:space="preserve"> </t>
        </is>
      </c>
      <c r="C32" s="4" t="inlineStr">
        <is>
          <t xml:space="preserve"> </t>
        </is>
      </c>
      <c r="D32" s="11" t="n">
        <v>0.5</v>
      </c>
      <c r="E32" s="4" t="inlineStr">
        <is>
          <t xml:space="preserve"> </t>
        </is>
      </c>
      <c r="F32" s="4" t="inlineStr">
        <is>
          <t xml:space="preserve"> </t>
        </is>
      </c>
      <c r="G32" s="4" t="inlineStr">
        <is>
          <t xml:space="preserve"> </t>
        </is>
      </c>
    </row>
    <row r="33">
      <c r="A33" s="4" t="inlineStr">
        <is>
          <t>Long-term contract option to purchase, purchase price - percentage of FMV</t>
        </is>
      </c>
      <c r="B33" s="4" t="inlineStr">
        <is>
          <t xml:space="preserve"> </t>
        </is>
      </c>
      <c r="C33" s="4" t="inlineStr">
        <is>
          <t xml:space="preserve"> </t>
        </is>
      </c>
      <c r="D33" s="11" t="n">
        <v>0.5</v>
      </c>
      <c r="E33" s="4" t="inlineStr">
        <is>
          <t xml:space="preserve"> </t>
        </is>
      </c>
      <c r="F33" s="4" t="inlineStr">
        <is>
          <t xml:space="preserve"> </t>
        </is>
      </c>
      <c r="G33" s="4" t="inlineStr">
        <is>
          <t xml:space="preserve"> </t>
        </is>
      </c>
    </row>
    <row r="34">
      <c r="A34" s="3" t="inlineStr">
        <is>
          <t>Results of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erating revenues</t>
        </is>
      </c>
      <c r="B35" s="5" t="n">
        <v>6679</v>
      </c>
      <c r="C35" s="5" t="n">
        <v>5640</v>
      </c>
      <c r="D35" s="6" t="n">
        <v>19427</v>
      </c>
      <c r="E35" s="5" t="n">
        <v>15670</v>
      </c>
      <c r="F35" s="4" t="inlineStr">
        <is>
          <t xml:space="preserve"> </t>
        </is>
      </c>
      <c r="G35" s="4" t="inlineStr">
        <is>
          <t xml:space="preserve"> </t>
        </is>
      </c>
    </row>
    <row r="36">
      <c r="A36" s="4" t="inlineStr">
        <is>
          <t>Operating expenses</t>
        </is>
      </c>
      <c r="B36" s="5" t="n">
        <v>1621</v>
      </c>
      <c r="C36" s="5" t="n">
        <v>1468</v>
      </c>
      <c r="D36" s="5" t="n">
        <v>5255</v>
      </c>
      <c r="E36" s="5" t="n">
        <v>4773</v>
      </c>
      <c r="F36" s="4" t="inlineStr">
        <is>
          <t xml:space="preserve"> </t>
        </is>
      </c>
      <c r="G36" s="4" t="inlineStr">
        <is>
          <t xml:space="preserve"> </t>
        </is>
      </c>
    </row>
    <row r="37">
      <c r="A37" s="4" t="inlineStr">
        <is>
          <t>Earnings attributable to non-controlling interest</t>
        </is>
      </c>
      <c r="B37" s="5" t="n">
        <v>5058</v>
      </c>
      <c r="C37" s="6" t="n">
        <v>4172</v>
      </c>
      <c r="D37" s="5" t="n">
        <v>14172</v>
      </c>
      <c r="E37" s="6" t="n">
        <v>10897</v>
      </c>
      <c r="F37" s="4" t="inlineStr">
        <is>
          <t xml:space="preserve"> </t>
        </is>
      </c>
      <c r="G37" s="4" t="inlineStr">
        <is>
          <t xml:space="preserve"> </t>
        </is>
      </c>
    </row>
    <row r="38">
      <c r="A38" s="3" t="inlineStr">
        <is>
          <t>Financial Po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urrent assets</t>
        </is>
      </c>
      <c r="B39" s="5" t="n">
        <v>4162</v>
      </c>
      <c r="C39" s="4" t="inlineStr">
        <is>
          <t xml:space="preserve"> </t>
        </is>
      </c>
      <c r="D39" s="5" t="n">
        <v>4162</v>
      </c>
      <c r="E39" s="4" t="inlineStr">
        <is>
          <t xml:space="preserve"> </t>
        </is>
      </c>
      <c r="F39" s="5" t="n">
        <v>3429</v>
      </c>
      <c r="G39" s="4" t="inlineStr">
        <is>
          <t xml:space="preserve"> </t>
        </is>
      </c>
    </row>
    <row r="40">
      <c r="A40" s="4" t="inlineStr">
        <is>
          <t>Net property, plant, and equipment</t>
        </is>
      </c>
      <c r="B40" s="5" t="n">
        <v>47963</v>
      </c>
      <c r="C40" s="4" t="inlineStr">
        <is>
          <t xml:space="preserve"> </t>
        </is>
      </c>
      <c r="D40" s="5" t="n">
        <v>47963</v>
      </c>
      <c r="E40" s="4" t="inlineStr">
        <is>
          <t xml:space="preserve"> </t>
        </is>
      </c>
      <c r="F40" s="5" t="n">
        <v>50094</v>
      </c>
      <c r="G40" s="4" t="inlineStr">
        <is>
          <t xml:space="preserve"> </t>
        </is>
      </c>
    </row>
    <row r="41">
      <c r="A41" s="4" t="inlineStr">
        <is>
          <t>Assets</t>
        </is>
      </c>
      <c r="B41" s="5" t="n">
        <v>52125</v>
      </c>
      <c r="C41" s="4" t="inlineStr">
        <is>
          <t xml:space="preserve"> </t>
        </is>
      </c>
      <c r="D41" s="5" t="n">
        <v>52125</v>
      </c>
      <c r="E41" s="4" t="inlineStr">
        <is>
          <t xml:space="preserve"> </t>
        </is>
      </c>
      <c r="F41" s="5" t="n">
        <v>53523</v>
      </c>
      <c r="G41" s="4" t="inlineStr">
        <is>
          <t xml:space="preserve"> </t>
        </is>
      </c>
    </row>
    <row r="42">
      <c r="A42" s="4" t="inlineStr">
        <is>
          <t>Current liabilities</t>
        </is>
      </c>
      <c r="B42" s="5" t="n">
        <v>952</v>
      </c>
      <c r="C42" s="4" t="inlineStr">
        <is>
          <t xml:space="preserve"> </t>
        </is>
      </c>
      <c r="D42" s="5" t="n">
        <v>952</v>
      </c>
      <c r="E42" s="4" t="inlineStr">
        <is>
          <t xml:space="preserve"> </t>
        </is>
      </c>
      <c r="F42" s="5" t="n">
        <v>529</v>
      </c>
      <c r="G42" s="4" t="inlineStr">
        <is>
          <t xml:space="preserve"> </t>
        </is>
      </c>
    </row>
    <row r="43">
      <c r="A43" s="4" t="inlineStr">
        <is>
          <t>Owners’ equity – non-controlling interest</t>
        </is>
      </c>
      <c r="B43" s="6" t="n">
        <v>51173</v>
      </c>
      <c r="C43" s="4" t="inlineStr">
        <is>
          <t xml:space="preserve"> </t>
        </is>
      </c>
      <c r="D43" s="6" t="n">
        <v>51173</v>
      </c>
      <c r="E43" s="4" t="inlineStr">
        <is>
          <t xml:space="preserve"> </t>
        </is>
      </c>
      <c r="F43" s="6" t="n">
        <v>52994</v>
      </c>
      <c r="G43" s="4" t="inlineStr">
        <is>
          <t xml:space="preserve"> </t>
        </is>
      </c>
    </row>
    <row r="44">
      <c r="A44" s="4" t="inlineStr">
        <is>
          <t>PNM | Purchased through May 2028 | Valenci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Variable Interest Ent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megawatts purchased (in megawatts) | MW</t>
        </is>
      </c>
      <c r="B46" s="5" t="n">
        <v>155</v>
      </c>
      <c r="C46" s="4" t="inlineStr">
        <is>
          <t xml:space="preserve"> </t>
        </is>
      </c>
      <c r="D46" s="5" t="n">
        <v>155</v>
      </c>
      <c r="E46" s="4" t="inlineStr">
        <is>
          <t xml:space="preserve"> </t>
        </is>
      </c>
      <c r="F46" s="4" t="inlineStr">
        <is>
          <t xml:space="preserve"> </t>
        </is>
      </c>
      <c r="G46"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5" customWidth="1" min="2" max="2"/>
    <col width="22" customWidth="1" min="3" max="3"/>
    <col width="42" customWidth="1" min="4" max="4"/>
    <col width="25" customWidth="1" min="5" max="5"/>
    <col width="22" customWidth="1" min="6" max="6"/>
    <col width="22" customWidth="1" min="7" max="7"/>
    <col width="16" customWidth="1" min="8" max="8"/>
    <col width="17" customWidth="1" min="9" max="9"/>
  </cols>
  <sheetData>
    <row r="1">
      <c r="A1" s="1" t="inlineStr">
        <is>
          <t>Fair Value of Derivative and Other Financial Instruments - Narrative (Details)</t>
        </is>
      </c>
      <c r="B1" s="2" t="inlineStr">
        <is>
          <t>3 Months Ended</t>
        </is>
      </c>
      <c r="D1" s="2" t="inlineStr">
        <is>
          <t>6 Months Ended</t>
        </is>
      </c>
      <c r="E1" s="2" t="inlineStr">
        <is>
          <t>9 Months Ended</t>
        </is>
      </c>
    </row>
    <row r="2">
      <c r="B2" s="2" t="inlineStr">
        <is>
          <t>Sep. 30, 2023 USD ($) MW</t>
        </is>
      </c>
      <c r="C2" s="2" t="inlineStr">
        <is>
          <t>Sep. 30, 2022 USD ($)</t>
        </is>
      </c>
      <c r="D2" s="2" t="inlineStr">
        <is>
          <t>Jun. 30, 2022 MW power_purchase_agreement</t>
        </is>
      </c>
      <c r="E2" s="2" t="inlineStr">
        <is>
          <t>Sep. 30, 2023 USD ($) MW</t>
        </is>
      </c>
      <c r="F2" s="2" t="inlineStr">
        <is>
          <t>Sep. 30, 2022 USD ($)</t>
        </is>
      </c>
      <c r="G2" s="2" t="inlineStr">
        <is>
          <t>Dec. 31, 2022 USD ($)</t>
        </is>
      </c>
      <c r="H2" s="2" t="inlineStr">
        <is>
          <t>May 31, 2022 MW</t>
        </is>
      </c>
      <c r="I2" s="2" t="inlineStr">
        <is>
          <t>Jan. 01, 2018 MW</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urchase power agreements, non derivatives | power_purchase_agreement</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bligations to return cash</t>
        </is>
      </c>
      <c r="B5" s="4" t="inlineStr">
        <is>
          <t xml:space="preserve"> </t>
        </is>
      </c>
      <c r="C5" s="4" t="inlineStr">
        <is>
          <t xml:space="preserve"> </t>
        </is>
      </c>
      <c r="D5" s="4" t="inlineStr">
        <is>
          <t xml:space="preserve"> </t>
        </is>
      </c>
      <c r="E5" s="4" t="inlineStr">
        <is>
          <t xml:space="preserve"> </t>
        </is>
      </c>
      <c r="F5" s="4" t="inlineStr">
        <is>
          <t xml:space="preserve"> </t>
        </is>
      </c>
      <c r="G5" s="6" t="n">
        <v>200000</v>
      </c>
      <c r="H5" s="4" t="inlineStr">
        <is>
          <t xml:space="preserve"> </t>
        </is>
      </c>
      <c r="I5" s="4" t="inlineStr">
        <is>
          <t xml:space="preserve"> </t>
        </is>
      </c>
    </row>
    <row r="6">
      <c r="A6" s="4" t="inlineStr">
        <is>
          <t>PN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purchase power agreements | power_purchase_agreement</t>
        </is>
      </c>
      <c r="B8" s="4" t="inlineStr">
        <is>
          <t xml:space="preserve"> </t>
        </is>
      </c>
      <c r="C8" s="4" t="inlineStr">
        <is>
          <t xml:space="preserve"> </t>
        </is>
      </c>
      <c r="D8" s="5" t="n">
        <v>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pected exposure to market risk (in megawatts) | MW</t>
        </is>
      </c>
      <c r="B9" s="5" t="n">
        <v>36</v>
      </c>
      <c r="C9" s="4" t="inlineStr">
        <is>
          <t xml:space="preserve"> </t>
        </is>
      </c>
      <c r="D9" s="4" t="inlineStr">
        <is>
          <t xml:space="preserve"> </t>
        </is>
      </c>
      <c r="E9" s="5" t="n">
        <v>36</v>
      </c>
      <c r="F9" s="4" t="inlineStr">
        <is>
          <t xml:space="preserve"> </t>
        </is>
      </c>
      <c r="G9" s="4" t="inlineStr">
        <is>
          <t xml:space="preserve"> </t>
        </is>
      </c>
      <c r="H9" s="5" t="n">
        <v>50</v>
      </c>
      <c r="I9" s="5" t="n">
        <v>65</v>
      </c>
    </row>
    <row r="10">
      <c r="A10" s="4" t="inlineStr">
        <is>
          <t>Amounts recognized for right to reclaim cash</t>
        </is>
      </c>
      <c r="B10" s="6" t="n">
        <v>0</v>
      </c>
      <c r="C10" s="4" t="inlineStr">
        <is>
          <t xml:space="preserve"> </t>
        </is>
      </c>
      <c r="D10" s="4" t="inlineStr">
        <is>
          <t xml:space="preserve"> </t>
        </is>
      </c>
      <c r="E10" s="6" t="n">
        <v>0</v>
      </c>
      <c r="F10" s="4" t="inlineStr">
        <is>
          <t xml:space="preserve"> </t>
        </is>
      </c>
      <c r="G10" s="5" t="n">
        <v>0</v>
      </c>
      <c r="H10" s="4" t="inlineStr">
        <is>
          <t xml:space="preserve"> </t>
        </is>
      </c>
      <c r="I10" s="4" t="inlineStr">
        <is>
          <t xml:space="preserve"> </t>
        </is>
      </c>
    </row>
    <row r="11">
      <c r="A11" s="4" t="inlineStr">
        <is>
          <t>Cash collateral under margin arrangements</t>
        </is>
      </c>
      <c r="B11" s="5" t="n">
        <v>1000000</v>
      </c>
      <c r="C11" s="4" t="inlineStr">
        <is>
          <t xml:space="preserve"> </t>
        </is>
      </c>
      <c r="D11" s="4" t="inlineStr">
        <is>
          <t xml:space="preserve"> </t>
        </is>
      </c>
      <c r="E11" s="5" t="n">
        <v>1000000</v>
      </c>
      <c r="F11" s="4" t="inlineStr">
        <is>
          <t xml:space="preserve"> </t>
        </is>
      </c>
      <c r="G11" s="5" t="n">
        <v>10500000</v>
      </c>
      <c r="H11" s="4" t="inlineStr">
        <is>
          <t xml:space="preserve"> </t>
        </is>
      </c>
      <c r="I11" s="4" t="inlineStr">
        <is>
          <t xml:space="preserve"> </t>
        </is>
      </c>
    </row>
    <row r="12">
      <c r="A12" s="4" t="inlineStr">
        <is>
          <t>(Increase)/decrease in other than temporary losses of available-for-sale securities, net portion recognized in earnings</t>
        </is>
      </c>
      <c r="B12" s="5" t="n">
        <v>-600000</v>
      </c>
      <c r="C12" s="6" t="n">
        <v>-7100000</v>
      </c>
      <c r="D12" s="4" t="inlineStr">
        <is>
          <t xml:space="preserve"> </t>
        </is>
      </c>
      <c r="E12" s="5" t="n">
        <v>2800000</v>
      </c>
      <c r="F12" s="6" t="n">
        <v>-28700000</v>
      </c>
      <c r="G12" s="4" t="inlineStr">
        <is>
          <t xml:space="preserve"> </t>
        </is>
      </c>
      <c r="H12" s="4" t="inlineStr">
        <is>
          <t xml:space="preserve"> </t>
        </is>
      </c>
      <c r="I12" s="4" t="inlineStr">
        <is>
          <t xml:space="preserve"> </t>
        </is>
      </c>
    </row>
    <row r="13">
      <c r="A13" s="4" t="inlineStr">
        <is>
          <t>PNM | Commodity derivatives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current assets</t>
        </is>
      </c>
      <c r="B15" s="5" t="n">
        <v>603000</v>
      </c>
      <c r="C15" s="4" t="inlineStr">
        <is>
          <t xml:space="preserve"> </t>
        </is>
      </c>
      <c r="D15" s="4" t="inlineStr">
        <is>
          <t xml:space="preserve"> </t>
        </is>
      </c>
      <c r="E15" s="5" t="n">
        <v>603000</v>
      </c>
      <c r="F15" s="4" t="inlineStr">
        <is>
          <t xml:space="preserve"> </t>
        </is>
      </c>
      <c r="G15" s="5" t="n">
        <v>9780000</v>
      </c>
      <c r="H15" s="4" t="inlineStr">
        <is>
          <t xml:space="preserve"> </t>
        </is>
      </c>
      <c r="I15" s="4" t="inlineStr">
        <is>
          <t xml:space="preserve"> </t>
        </is>
      </c>
    </row>
    <row r="16">
      <c r="A16" s="4" t="inlineStr">
        <is>
          <t>Current derivative liability</t>
        </is>
      </c>
      <c r="B16" s="6" t="n">
        <v>3514000</v>
      </c>
      <c r="C16" s="4" t="inlineStr">
        <is>
          <t xml:space="preserve"> </t>
        </is>
      </c>
      <c r="D16" s="4" t="inlineStr">
        <is>
          <t xml:space="preserve"> </t>
        </is>
      </c>
      <c r="E16" s="6" t="n">
        <v>3514000</v>
      </c>
      <c r="F16" s="4" t="inlineStr">
        <is>
          <t xml:space="preserve"> </t>
        </is>
      </c>
      <c r="G16" s="5" t="n">
        <v>19209000</v>
      </c>
      <c r="H16" s="4" t="inlineStr">
        <is>
          <t xml:space="preserve"> </t>
        </is>
      </c>
      <c r="I16" s="4" t="inlineStr">
        <is>
          <t xml:space="preserve"> </t>
        </is>
      </c>
    </row>
    <row r="17">
      <c r="A17" s="4" t="inlineStr">
        <is>
          <t>PNM | Portfolio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megawatts available in purchase power agreement (in megawatts) | MW</t>
        </is>
      </c>
      <c r="B19" s="5" t="n">
        <v>85</v>
      </c>
      <c r="C19" s="4" t="inlineStr">
        <is>
          <t xml:space="preserve"> </t>
        </is>
      </c>
      <c r="D19" s="5" t="n">
        <v>8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NM | Portfolio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megawatts available in purchase power agreement (in megawatts) | MW</t>
        </is>
      </c>
      <c r="B22" s="4" t="inlineStr">
        <is>
          <t xml:space="preserve"> </t>
        </is>
      </c>
      <c r="C22" s="4" t="inlineStr">
        <is>
          <t xml:space="preserve"> </t>
        </is>
      </c>
      <c r="D22" s="5" t="n">
        <v>40</v>
      </c>
      <c r="E22" s="5" t="n">
        <v>375</v>
      </c>
      <c r="F22" s="4" t="inlineStr">
        <is>
          <t xml:space="preserve"> </t>
        </is>
      </c>
      <c r="G22" s="4" t="inlineStr">
        <is>
          <t xml:space="preserve"> </t>
        </is>
      </c>
      <c r="H22" s="4" t="inlineStr">
        <is>
          <t xml:space="preserve"> </t>
        </is>
      </c>
      <c r="I22" s="4" t="inlineStr">
        <is>
          <t xml:space="preserve"> </t>
        </is>
      </c>
    </row>
    <row r="23">
      <c r="A23" s="4" t="inlineStr">
        <is>
          <t>PNM | Portfolio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megawatts available in purchase power agreement (in megawatts) | MW</t>
        </is>
      </c>
      <c r="B25" s="4" t="inlineStr">
        <is>
          <t xml:space="preserve"> </t>
        </is>
      </c>
      <c r="C25" s="4" t="inlineStr">
        <is>
          <t xml:space="preserve"> </t>
        </is>
      </c>
      <c r="D25" s="5" t="n">
        <v>15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NM | Fuel and purchased power costs | Commodity derivatives | Designated as Hedging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current assets</t>
        </is>
      </c>
      <c r="B28" s="4" t="inlineStr">
        <is>
          <t xml:space="preserve"> </t>
        </is>
      </c>
      <c r="C28" s="4" t="inlineStr">
        <is>
          <t xml:space="preserve"> </t>
        </is>
      </c>
      <c r="D28" s="4" t="inlineStr">
        <is>
          <t xml:space="preserve"> </t>
        </is>
      </c>
      <c r="E28" s="4" t="inlineStr">
        <is>
          <t xml:space="preserve"> </t>
        </is>
      </c>
      <c r="F28" s="4" t="inlineStr">
        <is>
          <t xml:space="preserve"> </t>
        </is>
      </c>
      <c r="G28" s="5" t="n">
        <v>9800000</v>
      </c>
      <c r="H28" s="4" t="inlineStr">
        <is>
          <t xml:space="preserve"> </t>
        </is>
      </c>
      <c r="I28" s="4" t="inlineStr">
        <is>
          <t xml:space="preserve"> </t>
        </is>
      </c>
    </row>
    <row r="29">
      <c r="A29" s="4" t="inlineStr">
        <is>
          <t>Current derivative liability</t>
        </is>
      </c>
      <c r="B29" s="4" t="inlineStr">
        <is>
          <t xml:space="preserve"> </t>
        </is>
      </c>
      <c r="C29" s="4" t="inlineStr">
        <is>
          <t xml:space="preserve"> </t>
        </is>
      </c>
      <c r="D29" s="4" t="inlineStr">
        <is>
          <t xml:space="preserve"> </t>
        </is>
      </c>
      <c r="E29" s="4" t="inlineStr">
        <is>
          <t xml:space="preserve"> </t>
        </is>
      </c>
      <c r="F29" s="4" t="inlineStr">
        <is>
          <t xml:space="preserve"> </t>
        </is>
      </c>
      <c r="G29" s="5" t="n">
        <v>19200000</v>
      </c>
      <c r="H29" s="4" t="inlineStr">
        <is>
          <t xml:space="preserve"> </t>
        </is>
      </c>
      <c r="I29" s="4" t="inlineStr">
        <is>
          <t xml:space="preserve"> </t>
        </is>
      </c>
    </row>
    <row r="30">
      <c r="A30" s="4" t="inlineStr">
        <is>
          <t>PNM | Tri-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ower to be sold to third party (in megawatts) | MW</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0</v>
      </c>
      <c r="I32" s="4" t="inlineStr">
        <is>
          <t xml:space="preserve"> </t>
        </is>
      </c>
    </row>
    <row r="33">
      <c r="A33" s="4" t="inlineStr">
        <is>
          <t>PNM | Recur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vailable-for-sale debt securities</t>
        </is>
      </c>
      <c r="B35" s="6" t="n">
        <v>421377000</v>
      </c>
      <c r="C35" s="4" t="inlineStr">
        <is>
          <t xml:space="preserve"> </t>
        </is>
      </c>
      <c r="D35" s="4" t="inlineStr">
        <is>
          <t xml:space="preserve"> </t>
        </is>
      </c>
      <c r="E35" s="6" t="n">
        <v>421377000</v>
      </c>
      <c r="F35" s="4" t="inlineStr">
        <is>
          <t xml:space="preserve"> </t>
        </is>
      </c>
      <c r="G35" s="5" t="n">
        <v>417476000</v>
      </c>
      <c r="H35" s="4" t="inlineStr">
        <is>
          <t xml:space="preserve"> </t>
        </is>
      </c>
      <c r="I35" s="4" t="inlineStr">
        <is>
          <t xml:space="preserve"> </t>
        </is>
      </c>
    </row>
    <row r="36">
      <c r="A36" s="4" t="inlineStr">
        <is>
          <t>Nuclear Decommissioning Trust | PNM | Recur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vailable-for-sale debt securities</t>
        </is>
      </c>
      <c r="B38" s="5" t="n">
        <v>334000000</v>
      </c>
      <c r="C38" s="4" t="inlineStr">
        <is>
          <t xml:space="preserve"> </t>
        </is>
      </c>
      <c r="D38" s="4" t="inlineStr">
        <is>
          <t xml:space="preserve"> </t>
        </is>
      </c>
      <c r="E38" s="5" t="n">
        <v>334000000</v>
      </c>
      <c r="F38" s="4" t="inlineStr">
        <is>
          <t xml:space="preserve"> </t>
        </is>
      </c>
      <c r="G38" s="5" t="n">
        <v>325300000</v>
      </c>
      <c r="H38" s="4" t="inlineStr">
        <is>
          <t xml:space="preserve"> </t>
        </is>
      </c>
      <c r="I38" s="4" t="inlineStr">
        <is>
          <t xml:space="preserve"> </t>
        </is>
      </c>
    </row>
    <row r="39">
      <c r="A39" s="4" t="inlineStr">
        <is>
          <t>SJGS Decommissioning Trust | PNM | Recur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vailable-for-sale debt securities</t>
        </is>
      </c>
      <c r="B41" s="5" t="n">
        <v>15300000</v>
      </c>
      <c r="C41" s="4" t="inlineStr">
        <is>
          <t xml:space="preserve"> </t>
        </is>
      </c>
      <c r="D41" s="4" t="inlineStr">
        <is>
          <t xml:space="preserve"> </t>
        </is>
      </c>
      <c r="E41" s="5" t="n">
        <v>15300000</v>
      </c>
      <c r="F41" s="4" t="inlineStr">
        <is>
          <t xml:space="preserve"> </t>
        </is>
      </c>
      <c r="G41" s="5" t="n">
        <v>14700000</v>
      </c>
      <c r="H41" s="4" t="inlineStr">
        <is>
          <t xml:space="preserve"> </t>
        </is>
      </c>
      <c r="I41" s="4" t="inlineStr">
        <is>
          <t xml:space="preserve"> </t>
        </is>
      </c>
    </row>
    <row r="42">
      <c r="A42" s="4" t="inlineStr">
        <is>
          <t>Mine Reclamation Trust | PNM | Recur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vailable-for-sale debt securities</t>
        </is>
      </c>
      <c r="B44" s="6" t="n">
        <v>72100000</v>
      </c>
      <c r="C44" s="4" t="inlineStr">
        <is>
          <t xml:space="preserve"> </t>
        </is>
      </c>
      <c r="D44" s="4" t="inlineStr">
        <is>
          <t xml:space="preserve"> </t>
        </is>
      </c>
      <c r="E44" s="6" t="n">
        <v>72100000</v>
      </c>
      <c r="F44" s="4" t="inlineStr">
        <is>
          <t xml:space="preserve"> </t>
        </is>
      </c>
      <c r="G44" s="6" t="n">
        <v>77500000</v>
      </c>
      <c r="H44" s="4" t="inlineStr">
        <is>
          <t xml:space="preserve"> </t>
        </is>
      </c>
      <c r="I44" s="4" t="inlineStr">
        <is>
          <t xml:space="preserve"> </t>
        </is>
      </c>
    </row>
  </sheetData>
  <mergeCells count="3">
    <mergeCell ref="A1:A2"/>
    <mergeCell ref="B1:C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and Other Financial Instruments - Overview and Commodity Derivatives (Details) - PNM - Designated as Hedging Instrument - Commodity derivatives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Other current assets</t>
        </is>
      </c>
      <c r="B3" s="6" t="n">
        <v>603</v>
      </c>
      <c r="C3" s="6" t="n">
        <v>9780</v>
      </c>
    </row>
    <row r="4">
      <c r="A4" s="4" t="inlineStr">
        <is>
          <t>Other current liabilities</t>
        </is>
      </c>
      <c r="B4" s="5" t="n">
        <v>-3514</v>
      </c>
      <c r="C4" s="5" t="n">
        <v>-19209</v>
      </c>
    </row>
    <row r="5">
      <c r="A5" s="4" t="inlineStr">
        <is>
          <t>Net</t>
        </is>
      </c>
      <c r="B5" s="6" t="n">
        <v>-2911</v>
      </c>
      <c r="C5" s="6" t="n">
        <v>-94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0" customWidth="1" min="2" max="2"/>
    <col width="18" customWidth="1" min="3" max="3"/>
    <col width="20" customWidth="1" min="4" max="4"/>
    <col width="18" customWidth="1" min="5" max="5"/>
  </cols>
  <sheetData>
    <row r="1">
      <c r="A1" s="1" t="inlineStr">
        <is>
          <t>Fair Value of Derivative and Other Financial Instruments - Schedule of Commodity Contract Volume Positions (Details)</t>
        </is>
      </c>
      <c r="B1" s="2" t="inlineStr">
        <is>
          <t>6 Months Ended</t>
        </is>
      </c>
      <c r="D1" s="2" t="inlineStr">
        <is>
          <t>9 Months Ended</t>
        </is>
      </c>
    </row>
    <row r="2">
      <c r="B2" s="2" t="inlineStr">
        <is>
          <t>Jun. 30, 2023 MMBTU</t>
        </is>
      </c>
      <c r="C2" s="2" t="inlineStr">
        <is>
          <t>Jun. 30, 2023 MWh</t>
        </is>
      </c>
      <c r="D2" s="2" t="inlineStr">
        <is>
          <t>Sep. 30, 2023 MMBTU</t>
        </is>
      </c>
      <c r="E2" s="2" t="inlineStr">
        <is>
          <t>Sep. 30, 2023 MWh</t>
        </is>
      </c>
    </row>
    <row r="3">
      <c r="A3" s="4" t="inlineStr">
        <is>
          <t>Commodity derivatives | Designated as Hedging Instrument | Public Service Company of New Mexico</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Economic Hedges (in mmbtu and mwh)</t>
        </is>
      </c>
      <c r="B5" s="5" t="n">
        <v>0</v>
      </c>
      <c r="C5" s="5" t="n">
        <v>432200</v>
      </c>
      <c r="D5" s="5" t="n">
        <v>0</v>
      </c>
      <c r="E5" s="5" t="n">
        <v>29029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and Other Financial Instruments - Schedule of Commodity Contract Contingent Consideration (Details) - USD ($) $ in Thousand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Contractual Liability</t>
        </is>
      </c>
      <c r="B3" s="6" t="n">
        <v>3514</v>
      </c>
      <c r="C3" s="6" t="n">
        <v>15288</v>
      </c>
    </row>
    <row r="4">
      <c r="A4" s="4" t="inlineStr">
        <is>
          <t>Existing Cash Collateral</t>
        </is>
      </c>
      <c r="B4" s="5" t="n">
        <v>0</v>
      </c>
      <c r="C4" s="5" t="n">
        <v>0</v>
      </c>
    </row>
    <row r="5">
      <c r="A5" s="4" t="inlineStr">
        <is>
          <t>Net Exposure</t>
        </is>
      </c>
      <c r="B5" s="6" t="n">
        <v>3514</v>
      </c>
      <c r="C5" s="6" t="n">
        <v>130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Derivative and Other Financial Instruments - Investments in NDT and Gross Realized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securities:</t>
        </is>
      </c>
      <c r="B3" s="4" t="inlineStr">
        <is>
          <t xml:space="preserve"> </t>
        </is>
      </c>
      <c r="C3" s="4" t="inlineStr">
        <is>
          <t xml:space="preserve"> </t>
        </is>
      </c>
      <c r="D3" s="4" t="inlineStr">
        <is>
          <t xml:space="preserve"> </t>
        </is>
      </c>
      <c r="E3" s="4" t="inlineStr">
        <is>
          <t xml:space="preserve"> </t>
        </is>
      </c>
    </row>
    <row r="4">
      <c r="A4" s="4" t="inlineStr">
        <is>
          <t>Net gains (losses) from equity securities sold</t>
        </is>
      </c>
      <c r="B4" s="6" t="n">
        <v>-189</v>
      </c>
      <c r="C4" s="6" t="n">
        <v>-2210</v>
      </c>
      <c r="D4" s="6" t="n">
        <v>1758</v>
      </c>
      <c r="E4" s="6" t="n">
        <v>1735</v>
      </c>
    </row>
    <row r="5">
      <c r="A5" s="4" t="inlineStr">
        <is>
          <t>Net gains (losses) from equity securities still held</t>
        </is>
      </c>
      <c r="B5" s="5" t="n">
        <v>-4946</v>
      </c>
      <c r="C5" s="5" t="n">
        <v>-4061</v>
      </c>
      <c r="D5" s="5" t="n">
        <v>3673</v>
      </c>
      <c r="E5" s="5" t="n">
        <v>-52320</v>
      </c>
    </row>
    <row r="6">
      <c r="A6" s="4" t="inlineStr">
        <is>
          <t>Total net gains (losses) on equity securities</t>
        </is>
      </c>
      <c r="B6" s="5" t="n">
        <v>-5135</v>
      </c>
      <c r="C6" s="5" t="n">
        <v>-6271</v>
      </c>
      <c r="D6" s="5" t="n">
        <v>5431</v>
      </c>
      <c r="E6" s="5" t="n">
        <v>-50585</v>
      </c>
    </row>
    <row r="7">
      <c r="A7" s="3" t="inlineStr">
        <is>
          <t>Available-for-sale debt securities:</t>
        </is>
      </c>
      <c r="B7" s="4" t="inlineStr">
        <is>
          <t xml:space="preserve"> </t>
        </is>
      </c>
      <c r="C7" s="4" t="inlineStr">
        <is>
          <t xml:space="preserve"> </t>
        </is>
      </c>
      <c r="D7" s="4" t="inlineStr">
        <is>
          <t xml:space="preserve"> </t>
        </is>
      </c>
      <c r="E7" s="4" t="inlineStr">
        <is>
          <t xml:space="preserve"> </t>
        </is>
      </c>
    </row>
    <row r="8">
      <c r="A8" s="4" t="inlineStr">
        <is>
          <t>Net (losses) on debt securities</t>
        </is>
      </c>
      <c r="B8" s="5" t="n">
        <v>-3269</v>
      </c>
      <c r="C8" s="5" t="n">
        <v>-9465</v>
      </c>
      <c r="D8" s="5" t="n">
        <v>-3616</v>
      </c>
      <c r="E8" s="5" t="n">
        <v>-33519</v>
      </c>
    </row>
    <row r="9">
      <c r="A9" s="4" t="inlineStr">
        <is>
          <t>Net gains (losses) on investment securities</t>
        </is>
      </c>
      <c r="B9" s="6" t="n">
        <v>-8404</v>
      </c>
      <c r="C9" s="6" t="n">
        <v>-15736</v>
      </c>
      <c r="D9" s="6" t="n">
        <v>1815</v>
      </c>
      <c r="E9" s="6" t="n">
        <v>-8410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s and Disclosures - Gross Realized (Losses) (Details) - PNM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oceeds from sales</t>
        </is>
      </c>
      <c r="B4" s="6" t="n">
        <v>137797</v>
      </c>
      <c r="C4" s="6" t="n">
        <v>92371</v>
      </c>
      <c r="D4" s="6" t="n">
        <v>412574</v>
      </c>
      <c r="E4" s="6" t="n">
        <v>323251</v>
      </c>
    </row>
    <row r="5">
      <c r="A5" s="4" t="inlineStr">
        <is>
          <t>Gross realized gains</t>
        </is>
      </c>
      <c r="B5" s="5" t="n">
        <v>4022</v>
      </c>
      <c r="C5" s="5" t="n">
        <v>2366</v>
      </c>
      <c r="D5" s="5" t="n">
        <v>14464</v>
      </c>
      <c r="E5" s="5" t="n">
        <v>20089</v>
      </c>
    </row>
    <row r="6">
      <c r="A6" s="4" t="inlineStr">
        <is>
          <t>Gross realized (losses)</t>
        </is>
      </c>
      <c r="B6" s="6" t="n">
        <v>-6876</v>
      </c>
      <c r="C6" s="6" t="n">
        <v>-6908</v>
      </c>
      <c r="D6" s="6" t="n">
        <v>-19088</v>
      </c>
      <c r="E6" s="6" t="n">
        <v>-2310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 and Other Financial Instruments - Maturities of Debt Securities (Details) - PNMR and PNM $ in Thousands</t>
        </is>
      </c>
      <c r="B1" s="2" t="inlineStr">
        <is>
          <t>Sep. 30, 2023 USD ($)</t>
        </is>
      </c>
    </row>
    <row r="2">
      <c r="A2" s="3" t="inlineStr">
        <is>
          <t>Available-for-Sale</t>
        </is>
      </c>
      <c r="B2" s="4" t="inlineStr">
        <is>
          <t xml:space="preserve"> </t>
        </is>
      </c>
    </row>
    <row r="3">
      <c r="A3" s="4" t="inlineStr">
        <is>
          <t>Within 1 year</t>
        </is>
      </c>
      <c r="B3" s="6" t="n">
        <v>34601</v>
      </c>
    </row>
    <row r="4">
      <c r="A4" s="4" t="inlineStr">
        <is>
          <t>After 1 year through 5 years</t>
        </is>
      </c>
      <c r="B4" s="5" t="n">
        <v>67254</v>
      </c>
    </row>
    <row r="5">
      <c r="A5" s="4" t="inlineStr">
        <is>
          <t>After 5 years through 10 years</t>
        </is>
      </c>
      <c r="B5" s="5" t="n">
        <v>67273</v>
      </c>
    </row>
    <row r="6">
      <c r="A6" s="4" t="inlineStr">
        <is>
          <t>After 10 years through 15 years</t>
        </is>
      </c>
      <c r="B6" s="5" t="n">
        <v>18916</v>
      </c>
    </row>
    <row r="7">
      <c r="A7" s="4" t="inlineStr">
        <is>
          <t>After 15 years through 20 years</t>
        </is>
      </c>
      <c r="B7" s="5" t="n">
        <v>13634</v>
      </c>
    </row>
    <row r="8">
      <c r="A8" s="4" t="inlineStr">
        <is>
          <t>After 20 years</t>
        </is>
      </c>
      <c r="B8" s="5" t="n">
        <v>43825</v>
      </c>
    </row>
    <row r="9">
      <c r="A9" s="4" t="inlineStr">
        <is>
          <t>Available-for-sale debt securities</t>
        </is>
      </c>
      <c r="B9" s="6" t="n">
        <v>2455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Derivative and Other Financial Instruments - Items Recorded and Presented by Level of Hierarchy (Details) - USD ($) $ in Thousands</t>
        </is>
      </c>
      <c r="B1" s="2" t="inlineStr">
        <is>
          <t>9 Months Ended</t>
        </is>
      </c>
      <c r="C1" s="2" t="inlineStr">
        <is>
          <t>12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long-term debt</t>
        </is>
      </c>
      <c r="B4" s="6" t="n">
        <v>3933137</v>
      </c>
      <c r="C4" s="6" t="n">
        <v>3726195</v>
      </c>
    </row>
    <row r="5">
      <c r="A5" s="4" t="inlineStr">
        <is>
          <t>Carrying Amou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long-term debt</t>
        </is>
      </c>
      <c r="B7" s="5" t="n">
        <v>4405121</v>
      </c>
      <c r="C7" s="5" t="n">
        <v>4077387</v>
      </c>
    </row>
    <row r="8">
      <c r="A8" s="4" t="inlineStr">
        <is>
          <t>PN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long-term debt</t>
        </is>
      </c>
      <c r="B10" s="5" t="n">
        <v>1868133</v>
      </c>
      <c r="C10" s="5" t="n">
        <v>1789186</v>
      </c>
    </row>
    <row r="11">
      <c r="A11" s="4" t="inlineStr">
        <is>
          <t>PNM | Carrying Amou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long-term debt</t>
        </is>
      </c>
      <c r="B13" s="5" t="n">
        <v>2145200</v>
      </c>
      <c r="C13" s="5" t="n">
        <v>2000900</v>
      </c>
    </row>
    <row r="14">
      <c r="A14" s="4" t="inlineStr">
        <is>
          <t>TNMP</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long-term debt</t>
        </is>
      </c>
      <c r="B16" s="5" t="n">
        <v>1065003</v>
      </c>
      <c r="C16" s="5" t="n">
        <v>937009</v>
      </c>
    </row>
    <row r="17">
      <c r="A17" s="4" t="inlineStr">
        <is>
          <t>TNMP | Carrying Amoun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long-term debt</t>
        </is>
      </c>
      <c r="B19" s="5" t="n">
        <v>1260864</v>
      </c>
      <c r="C19" s="5" t="n">
        <v>1076875</v>
      </c>
    </row>
    <row r="20">
      <c r="A20" s="4" t="inlineStr">
        <is>
          <t>Recurring | PN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debt securities</t>
        </is>
      </c>
      <c r="B22" s="5" t="n">
        <v>421377</v>
      </c>
      <c r="C22" s="5" t="n">
        <v>417476</v>
      </c>
    </row>
    <row r="23">
      <c r="A23" s="4" t="inlineStr">
        <is>
          <t>Investments, unrealized gain</t>
        </is>
      </c>
      <c r="B23" s="5" t="n">
        <v>8367</v>
      </c>
      <c r="C23" s="5" t="n">
        <v>9986</v>
      </c>
    </row>
    <row r="24">
      <c r="A24" s="4" t="inlineStr">
        <is>
          <t>Recurring | PNM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debt securities</t>
        </is>
      </c>
      <c r="B26" s="5" t="n">
        <v>209847</v>
      </c>
      <c r="C26" s="5" t="n">
        <v>219740</v>
      </c>
    </row>
    <row r="27">
      <c r="A27" s="4" t="inlineStr">
        <is>
          <t>Recurring | PNM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debt securities</t>
        </is>
      </c>
      <c r="B29" s="5" t="n">
        <v>211530</v>
      </c>
      <c r="C29" s="5" t="n">
        <v>197736</v>
      </c>
    </row>
    <row r="30">
      <c r="A30" s="4" t="inlineStr">
        <is>
          <t>Recurring | PNM | Cash and cash equivale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t>
        </is>
      </c>
      <c r="B32" s="5" t="n">
        <v>37930</v>
      </c>
      <c r="C32" s="5" t="n">
        <v>66843</v>
      </c>
    </row>
    <row r="33">
      <c r="A33" s="4" t="inlineStr">
        <is>
          <t>Recurring | PNM | Cash and cash equivalents |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and cash equivalents</t>
        </is>
      </c>
      <c r="B35" s="5" t="n">
        <v>37930</v>
      </c>
      <c r="C35" s="5" t="n">
        <v>66843</v>
      </c>
    </row>
    <row r="36">
      <c r="A36" s="4" t="inlineStr">
        <is>
          <t>Recurring | PNM | Cash and cash equivalents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and cash equivalents</t>
        </is>
      </c>
      <c r="B38" s="5" t="n">
        <v>0</v>
      </c>
      <c r="C38" s="5" t="n">
        <v>0</v>
      </c>
    </row>
    <row r="39">
      <c r="A39" s="4" t="inlineStr">
        <is>
          <t>Recurring | PNM | Corporate stocks, common</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Equity securities</t>
        </is>
      </c>
      <c r="B41" s="5" t="n">
        <v>71359</v>
      </c>
      <c r="C41" s="5" t="n">
        <v>40103</v>
      </c>
    </row>
    <row r="42">
      <c r="A42" s="4" t="inlineStr">
        <is>
          <t>Recurring | PNM | Corporate stocks, common | Level 1</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Equity securities</t>
        </is>
      </c>
      <c r="B44" s="5" t="n">
        <v>71359</v>
      </c>
      <c r="C44" s="5" t="n">
        <v>40103</v>
      </c>
    </row>
    <row r="45">
      <c r="A45" s="4" t="inlineStr">
        <is>
          <t>Recurring | PNM | Corporate stocks, common | 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Equity securities</t>
        </is>
      </c>
      <c r="B47" s="5" t="n">
        <v>0</v>
      </c>
      <c r="C47" s="5" t="n">
        <v>0</v>
      </c>
    </row>
    <row r="48">
      <c r="A48" s="4" t="inlineStr">
        <is>
          <t>Recurring | PNM | Corporate stocks, preferred</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Equity securities</t>
        </is>
      </c>
      <c r="B50" s="5" t="n">
        <v>4523</v>
      </c>
      <c r="C50" s="5" t="n">
        <v>5191</v>
      </c>
    </row>
    <row r="51">
      <c r="A51" s="4" t="inlineStr">
        <is>
          <t>Recurring | PNM | Corporate stocks, preferred | Level 1</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Equity securities</t>
        </is>
      </c>
      <c r="B53" s="5" t="n">
        <v>509</v>
      </c>
      <c r="C53" s="5" t="n">
        <v>790</v>
      </c>
    </row>
    <row r="54">
      <c r="A54" s="4" t="inlineStr">
        <is>
          <t>Recurring | PNM | Corporate stocks, preferred | Level 2</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Equity securities</t>
        </is>
      </c>
      <c r="B56" s="5" t="n">
        <v>4014</v>
      </c>
      <c r="C56" s="5" t="n">
        <v>4401</v>
      </c>
    </row>
    <row r="57">
      <c r="A57" s="4" t="inlineStr">
        <is>
          <t>Recurring | PNM | Mutual funds and oth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Equity securities</t>
        </is>
      </c>
      <c r="B59" s="5" t="n">
        <v>62062</v>
      </c>
      <c r="C59" s="5" t="n">
        <v>66359</v>
      </c>
    </row>
    <row r="60">
      <c r="A60" s="4" t="inlineStr">
        <is>
          <t>Recurring | PNM | Mutual funds and other |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Equity securities</t>
        </is>
      </c>
      <c r="B62" s="5" t="n">
        <v>62062</v>
      </c>
      <c r="C62" s="5" t="n">
        <v>66359</v>
      </c>
    </row>
    <row r="63">
      <c r="A63" s="4" t="inlineStr">
        <is>
          <t>Recurring | PNM | Mutual funds and other |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Equity securities</t>
        </is>
      </c>
      <c r="B65" s="5" t="n">
        <v>0</v>
      </c>
      <c r="C65" s="5" t="n">
        <v>0</v>
      </c>
    </row>
    <row r="66">
      <c r="A66" s="4" t="inlineStr">
        <is>
          <t>Recurring | PNM | U.S. government</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vailable-for-sale debt securities</t>
        </is>
      </c>
      <c r="B68" s="5" t="n">
        <v>40256</v>
      </c>
      <c r="C68" s="5" t="n">
        <v>45905</v>
      </c>
    </row>
    <row r="69">
      <c r="A69" s="4" t="inlineStr">
        <is>
          <t>Investments, unrealized gain</t>
        </is>
      </c>
      <c r="B69" s="5" t="n">
        <v>1637</v>
      </c>
      <c r="C69" s="5" t="n">
        <v>1334</v>
      </c>
    </row>
    <row r="70">
      <c r="A70" s="4" t="inlineStr">
        <is>
          <t>Recurring | PNM | U.S. government | Level 1</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debt securities</t>
        </is>
      </c>
      <c r="B72" s="5" t="n">
        <v>37987</v>
      </c>
      <c r="C72" s="5" t="n">
        <v>45645</v>
      </c>
    </row>
    <row r="73">
      <c r="A73" s="4" t="inlineStr">
        <is>
          <t>Recurring | PNM | U.S. government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debt securities</t>
        </is>
      </c>
      <c r="B75" s="5" t="n">
        <v>2269</v>
      </c>
      <c r="C75" s="5" t="n">
        <v>260</v>
      </c>
    </row>
    <row r="76">
      <c r="A76" s="4" t="inlineStr">
        <is>
          <t>Recurring | PNM | International government</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debt securities</t>
        </is>
      </c>
      <c r="B78" s="5" t="n">
        <v>10498</v>
      </c>
      <c r="C78" s="5" t="n">
        <v>9762</v>
      </c>
    </row>
    <row r="79">
      <c r="A79" s="4" t="inlineStr">
        <is>
          <t>Investments, unrealized gain</t>
        </is>
      </c>
      <c r="B79" s="5" t="n">
        <v>738</v>
      </c>
      <c r="C79" s="5" t="n">
        <v>1117</v>
      </c>
    </row>
    <row r="80">
      <c r="A80" s="4" t="inlineStr">
        <is>
          <t>Recurring | PNM | International government |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for-sale debt securities</t>
        </is>
      </c>
      <c r="B82" s="5" t="n">
        <v>0</v>
      </c>
      <c r="C82" s="5" t="n">
        <v>0</v>
      </c>
    </row>
    <row r="83">
      <c r="A83" s="4" t="inlineStr">
        <is>
          <t>Recurring | PNM | International government |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for-sale debt securities</t>
        </is>
      </c>
      <c r="B85" s="5" t="n">
        <v>10498</v>
      </c>
      <c r="C85" s="5" t="n">
        <v>9762</v>
      </c>
    </row>
    <row r="86">
      <c r="A86" s="4" t="inlineStr">
        <is>
          <t>Recurring | PNM | Municipal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 debt securities</t>
        </is>
      </c>
      <c r="B88" s="5" t="n">
        <v>48364</v>
      </c>
      <c r="C88" s="5" t="n">
        <v>43136</v>
      </c>
    </row>
    <row r="89">
      <c r="A89" s="4" t="inlineStr">
        <is>
          <t>Investments, unrealized gain</t>
        </is>
      </c>
      <c r="B89" s="5" t="n">
        <v>139</v>
      </c>
      <c r="C89" s="5" t="n">
        <v>1062</v>
      </c>
    </row>
    <row r="90">
      <c r="A90" s="4" t="inlineStr">
        <is>
          <t>Recurring | PNM | Municipals | Level 1</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vailable-for-sale debt securities</t>
        </is>
      </c>
      <c r="B92" s="5" t="n">
        <v>0</v>
      </c>
      <c r="C92" s="5" t="n">
        <v>0</v>
      </c>
    </row>
    <row r="93">
      <c r="A93" s="4" t="inlineStr">
        <is>
          <t>Recurring | PNM | Municipals | Level 2</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Available-for-sale debt securities</t>
        </is>
      </c>
      <c r="B95" s="5" t="n">
        <v>48364</v>
      </c>
      <c r="C95" s="5" t="n">
        <v>43136</v>
      </c>
    </row>
    <row r="96">
      <c r="A96" s="4" t="inlineStr">
        <is>
          <t>Recurring | PNM | Corporate and oth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Available-for-sale debt securities</t>
        </is>
      </c>
      <c r="B98" s="5" t="n">
        <v>146385</v>
      </c>
      <c r="C98" s="5" t="n">
        <v>140177</v>
      </c>
    </row>
    <row r="99">
      <c r="A99" s="4" t="inlineStr">
        <is>
          <t>Investments, unrealized gain</t>
        </is>
      </c>
      <c r="B99" s="5" t="n">
        <v>5853</v>
      </c>
      <c r="C99" s="5" t="n">
        <v>6473</v>
      </c>
    </row>
    <row r="100">
      <c r="A100" s="4" t="inlineStr">
        <is>
          <t>Recurring | PNM | Corporate and other | Level 1</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vailable-for-sale debt securities</t>
        </is>
      </c>
      <c r="B102" s="4" t="inlineStr">
        <is>
          <t xml:space="preserve"> </t>
        </is>
      </c>
      <c r="C102" s="5" t="n">
        <v>0</v>
      </c>
    </row>
    <row r="103">
      <c r="A103" s="4" t="inlineStr">
        <is>
          <t>Recurring | PNM | Corporate and other | Level 2</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vailable-for-sale debt securities</t>
        </is>
      </c>
      <c r="B105" s="6" t="n">
        <v>146385</v>
      </c>
      <c r="C105" s="6" t="n">
        <v>1401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NMR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uncollectible accounts</t>
        </is>
      </c>
      <c r="B3" s="6" t="n">
        <v>4549</v>
      </c>
      <c r="C3" s="6" t="n">
        <v>4925</v>
      </c>
    </row>
    <row r="4">
      <c r="A4" s="4" t="inlineStr">
        <is>
          <t>Accumulated depreciation, nuclear fuel</t>
        </is>
      </c>
      <c r="B4" s="6" t="n">
        <v>34759</v>
      </c>
      <c r="C4" s="6" t="n">
        <v>43985</v>
      </c>
    </row>
    <row r="5">
      <c r="A5" s="4" t="inlineStr">
        <is>
          <t>Cumulative preferred stock of subsidiary, stated value (in dollars per share)</t>
        </is>
      </c>
      <c r="B5" s="6" t="n">
        <v>100</v>
      </c>
      <c r="C5" s="6" t="n">
        <v>100</v>
      </c>
    </row>
    <row r="6">
      <c r="A6" s="4" t="inlineStr">
        <is>
          <t>Cumulative preferred stock of subsidiary, shares authorized (in shares)</t>
        </is>
      </c>
      <c r="B6" s="5" t="n">
        <v>10000000</v>
      </c>
      <c r="C6" s="5" t="n">
        <v>10000000</v>
      </c>
    </row>
    <row r="7">
      <c r="A7" s="4" t="inlineStr">
        <is>
          <t>Cumulative preferred stock of subsidiary, shares issued (in shares)</t>
        </is>
      </c>
      <c r="B7" s="5" t="n">
        <v>115293</v>
      </c>
      <c r="C7" s="5" t="n">
        <v>115293</v>
      </c>
    </row>
    <row r="8">
      <c r="A8" s="4" t="inlineStr">
        <is>
          <t>Cumulative preferred stock of subsidiary, shares outstanding (in shares)</t>
        </is>
      </c>
      <c r="B8" s="5" t="n">
        <v>115293</v>
      </c>
      <c r="C8" s="5" t="n">
        <v>115293</v>
      </c>
    </row>
    <row r="9">
      <c r="A9" s="4" t="inlineStr">
        <is>
          <t>Common stock, no par value (in dollars per share)</t>
        </is>
      </c>
      <c r="B9" s="6" t="n">
        <v>0</v>
      </c>
      <c r="C9" s="6" t="n">
        <v>0</v>
      </c>
    </row>
    <row r="10">
      <c r="A10" s="4" t="inlineStr">
        <is>
          <t>Common stock, shares authorized (in shares)</t>
        </is>
      </c>
      <c r="B10" s="5" t="n">
        <v>120000000</v>
      </c>
      <c r="C10" s="5" t="n">
        <v>120000000</v>
      </c>
    </row>
    <row r="11">
      <c r="A11" s="4" t="inlineStr">
        <is>
          <t>Common stock, shares issued (in shares)</t>
        </is>
      </c>
      <c r="B11" s="5" t="n">
        <v>85834874</v>
      </c>
      <c r="C11" s="5" t="n">
        <v>85834874</v>
      </c>
    </row>
    <row r="12">
      <c r="A12" s="4" t="inlineStr">
        <is>
          <t>Common stock, shares outstanding (in shares)</t>
        </is>
      </c>
      <c r="B12" s="5" t="n">
        <v>85834874</v>
      </c>
      <c r="C12" s="5" t="n">
        <v>858348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Narrative (Details) $ in Millions</t>
        </is>
      </c>
      <c r="B1" s="2" t="inlineStr">
        <is>
          <t>9 Months Ended</t>
        </is>
      </c>
    </row>
    <row r="2">
      <c r="B2" s="2" t="inlineStr">
        <is>
          <t>Sep. 30, 2023 USD ($) shares</t>
        </is>
      </c>
    </row>
    <row r="3">
      <c r="A3" s="4" t="inlineStr">
        <is>
          <t>Restricted Shares and Performance Based Shares</t>
        </is>
      </c>
      <c r="B3" s="4" t="inlineStr">
        <is>
          <t xml:space="preserve"> </t>
        </is>
      </c>
    </row>
    <row r="4">
      <c r="A4" s="3" t="inlineStr">
        <is>
          <t>Share-based Compensation Arrangement by Share-based Payment Award [Line Items]</t>
        </is>
      </c>
      <c r="B4" s="4" t="inlineStr">
        <is>
          <t xml:space="preserve"> </t>
        </is>
      </c>
    </row>
    <row r="5">
      <c r="A5" s="4" t="inlineStr">
        <is>
          <t>Unrecognized expense related to stock awards | $</t>
        </is>
      </c>
      <c r="B5" s="12" t="n">
        <v>5.5</v>
      </c>
    </row>
    <row r="6">
      <c r="A6" s="4" t="inlineStr">
        <is>
          <t>Period of time stock expense is expected to be recognized</t>
        </is>
      </c>
      <c r="B6" s="4" t="inlineStr">
        <is>
          <t>2 years 2 months 12 days</t>
        </is>
      </c>
    </row>
    <row r="7">
      <c r="A7" s="4" t="inlineStr">
        <is>
          <t>Executive | Performance Shares</t>
        </is>
      </c>
      <c r="B7" s="4" t="inlineStr">
        <is>
          <t xml:space="preserve"> </t>
        </is>
      </c>
    </row>
    <row r="8">
      <c r="A8" s="3" t="inlineStr">
        <is>
          <t>Share-based Compensation Arrangement by Share-based Payment Award [Line Items]</t>
        </is>
      </c>
      <c r="B8" s="4" t="inlineStr">
        <is>
          <t xml:space="preserve"> </t>
        </is>
      </c>
    </row>
    <row r="9">
      <c r="A9" s="4" t="inlineStr">
        <is>
          <t>Maximum number of shares awarded in year two (in shares)</t>
        </is>
      </c>
      <c r="B9" s="5" t="n">
        <v>143837</v>
      </c>
    </row>
    <row r="10">
      <c r="A10" s="4" t="inlineStr">
        <is>
          <t>Maximum number of shares awarded in year three (in shares)</t>
        </is>
      </c>
      <c r="B10" s="5" t="n">
        <v>149898</v>
      </c>
    </row>
    <row r="11">
      <c r="A11" s="4" t="inlineStr">
        <is>
          <t>Maximum number of shares awarded in year four (in shares)</t>
        </is>
      </c>
      <c r="B11" s="5" t="n">
        <v>141885</v>
      </c>
    </row>
    <row r="12">
      <c r="A12" s="4" t="inlineStr">
        <is>
          <t>Performance period</t>
        </is>
      </c>
      <c r="B12" s="4" t="inlineStr">
        <is>
          <t>3 years</t>
        </is>
      </c>
    </row>
    <row r="13">
      <c r="A13" s="4" t="inlineStr">
        <is>
          <t>Executive | Performance Shares | Achieved Performance Target For 2019 Through 2021</t>
        </is>
      </c>
      <c r="B13" s="4" t="inlineStr">
        <is>
          <t xml:space="preserve"> </t>
        </is>
      </c>
    </row>
    <row r="14">
      <c r="A14" s="3" t="inlineStr">
        <is>
          <t>Share-based Compensation Arrangement by Share-based Payment Award [Line Items]</t>
        </is>
      </c>
      <c r="B14" s="4" t="inlineStr">
        <is>
          <t xml:space="preserve"> </t>
        </is>
      </c>
    </row>
    <row r="15">
      <c r="A15" s="4" t="inlineStr">
        <is>
          <t>Maximum number of shares awarded in year one (in shares)</t>
        </is>
      </c>
      <c r="B15" s="5" t="n">
        <v>100991</v>
      </c>
    </row>
    <row r="16">
      <c r="A16" s="4" t="inlineStr">
        <is>
          <t>Performance Equity Plan</t>
        </is>
      </c>
      <c r="B16" s="4" t="inlineStr">
        <is>
          <t xml:space="preserve"> </t>
        </is>
      </c>
    </row>
    <row r="17">
      <c r="A17" s="3" t="inlineStr">
        <is>
          <t>Share-based Compensation Arrangement by Share-based Payment Award [Line Items]</t>
        </is>
      </c>
      <c r="B17" s="4" t="inlineStr">
        <is>
          <t xml:space="preserve"> </t>
        </is>
      </c>
    </row>
    <row r="18">
      <c r="A18" s="4" t="inlineStr">
        <is>
          <t>Vesting period</t>
        </is>
      </c>
      <c r="B18" s="4" t="inlineStr">
        <is>
          <t>3 years</t>
        </is>
      </c>
    </row>
    <row r="19">
      <c r="A19" s="4" t="inlineStr">
        <is>
          <t>Vesting rate</t>
        </is>
      </c>
      <c r="B19" s="11" t="n">
        <v>1</v>
      </c>
    </row>
    <row r="20">
      <c r="A20" s="4" t="inlineStr">
        <is>
          <t>Performance Equity Plan | Non-employee Members of the Board of Directors</t>
        </is>
      </c>
      <c r="B20" s="4" t="inlineStr">
        <is>
          <t xml:space="preserve"> </t>
        </is>
      </c>
    </row>
    <row r="21">
      <c r="A21" s="3" t="inlineStr">
        <is>
          <t>Share-based Compensation Arrangement by Share-based Payment Award [Line Items]</t>
        </is>
      </c>
      <c r="B21" s="4" t="inlineStr">
        <is>
          <t xml:space="preserve"> </t>
        </is>
      </c>
    </row>
    <row r="22">
      <c r="A22" s="4" t="inlineStr">
        <is>
          <t>Vesting period</t>
        </is>
      </c>
      <c r="B22" s="4" t="inlineStr">
        <is>
          <t>1 yea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 shares in Units, $ in Thousands</t>
        </is>
      </c>
      <c r="B1" s="2" t="inlineStr">
        <is>
          <t>9 Months Ended</t>
        </is>
      </c>
    </row>
    <row r="2">
      <c r="B2" s="2" t="inlineStr">
        <is>
          <t>Sep. 30, 2023</t>
        </is>
      </c>
      <c r="C2" s="2" t="inlineStr">
        <is>
          <t>Sep. 30, 2022</t>
        </is>
      </c>
    </row>
    <row r="3">
      <c r="A3" s="4" t="inlineStr">
        <is>
          <t>Restricted Shares and Performance Based Shares</t>
        </is>
      </c>
      <c r="B3" s="4" t="inlineStr">
        <is>
          <t xml:space="preserve"> </t>
        </is>
      </c>
      <c r="C3" s="4" t="inlineStr">
        <is>
          <t xml:space="preserve"> </t>
        </is>
      </c>
    </row>
    <row r="4">
      <c r="A4" s="3" t="inlineStr">
        <is>
          <t>Share-based Compensation Arrangement by Share-based Payment Award, Fair Value Assumptions and Methodology [Abstract]</t>
        </is>
      </c>
      <c r="B4" s="4" t="inlineStr">
        <is>
          <t xml:space="preserve"> </t>
        </is>
      </c>
      <c r="C4" s="4" t="inlineStr">
        <is>
          <t xml:space="preserve"> </t>
        </is>
      </c>
    </row>
    <row r="5">
      <c r="A5" s="4" t="inlineStr">
        <is>
          <t>Expected quarterly dividends per share (in dollars per share)</t>
        </is>
      </c>
      <c r="B5" s="9" t="n">
        <v>0.3675</v>
      </c>
      <c r="C5" s="9" t="n">
        <v>0.3475</v>
      </c>
    </row>
    <row r="6">
      <c r="A6" s="4" t="inlineStr">
        <is>
          <t>Risk-free interest rate</t>
        </is>
      </c>
      <c r="B6" s="13" t="n">
        <v>0.0446</v>
      </c>
      <c r="C6" s="13" t="n">
        <v>0.0146</v>
      </c>
    </row>
    <row r="7">
      <c r="A7" s="4" t="inlineStr">
        <is>
          <t>Restricted Stock</t>
        </is>
      </c>
      <c r="B7" s="4" t="inlineStr">
        <is>
          <t xml:space="preserve"> </t>
        </is>
      </c>
      <c r="C7" s="4" t="inlineStr">
        <is>
          <t xml:space="preserve"> </t>
        </is>
      </c>
    </row>
    <row r="8">
      <c r="A8" s="3" t="inlineStr">
        <is>
          <t>Restricted Stock, Shares</t>
        </is>
      </c>
      <c r="B8" s="4" t="inlineStr">
        <is>
          <t xml:space="preserve"> </t>
        </is>
      </c>
      <c r="C8" s="4" t="inlineStr">
        <is>
          <t xml:space="preserve"> </t>
        </is>
      </c>
    </row>
    <row r="9">
      <c r="A9" s="4" t="inlineStr">
        <is>
          <t>Outstanding at beginning of period (in shares)</t>
        </is>
      </c>
      <c r="B9" s="5" t="n">
        <v>182446</v>
      </c>
      <c r="C9" s="4" t="inlineStr">
        <is>
          <t xml:space="preserve"> </t>
        </is>
      </c>
    </row>
    <row r="10">
      <c r="A10" s="4" t="inlineStr">
        <is>
          <t>Granted (in shares)</t>
        </is>
      </c>
      <c r="B10" s="5" t="n">
        <v>194453</v>
      </c>
      <c r="C10" s="4" t="inlineStr">
        <is>
          <t xml:space="preserve"> </t>
        </is>
      </c>
    </row>
    <row r="11">
      <c r="A11" s="4" t="inlineStr">
        <is>
          <t>Exercised (in shares)</t>
        </is>
      </c>
      <c r="B11" s="5" t="n">
        <v>-197424</v>
      </c>
      <c r="C11" s="4" t="inlineStr">
        <is>
          <t xml:space="preserve"> </t>
        </is>
      </c>
    </row>
    <row r="12">
      <c r="A12" s="4" t="inlineStr">
        <is>
          <t>Forfeited (in shares)</t>
        </is>
      </c>
      <c r="B12" s="5" t="n">
        <v>-1222</v>
      </c>
      <c r="C12" s="4" t="inlineStr">
        <is>
          <t xml:space="preserve"> </t>
        </is>
      </c>
    </row>
    <row r="13">
      <c r="A13" s="4" t="inlineStr">
        <is>
          <t>Outstanding at end of period (in shares)</t>
        </is>
      </c>
      <c r="B13" s="5" t="n">
        <v>178253</v>
      </c>
      <c r="C13" s="4" t="inlineStr">
        <is>
          <t xml:space="preserve"> </t>
        </is>
      </c>
    </row>
    <row r="14">
      <c r="A14" s="3" t="inlineStr">
        <is>
          <t>Restricted Stock, Weighted- Average Grant Date Fair Value</t>
        </is>
      </c>
      <c r="B14" s="4" t="inlineStr">
        <is>
          <t xml:space="preserve"> </t>
        </is>
      </c>
      <c r="C14" s="4" t="inlineStr">
        <is>
          <t xml:space="preserve"> </t>
        </is>
      </c>
    </row>
    <row r="15">
      <c r="A15" s="4" t="inlineStr">
        <is>
          <t>Outstanding at beginning of period (in dollars per share)</t>
        </is>
      </c>
      <c r="B15" s="7" t="n">
        <v>42.09</v>
      </c>
      <c r="C15" s="4" t="inlineStr">
        <is>
          <t xml:space="preserve"> </t>
        </is>
      </c>
    </row>
    <row r="16">
      <c r="A16" s="4" t="inlineStr">
        <is>
          <t>Granted (in dollars per share)</t>
        </is>
      </c>
      <c r="B16" s="5" t="n">
        <v>45</v>
      </c>
      <c r="C16" s="7" t="n">
        <v>41.04</v>
      </c>
    </row>
    <row r="17">
      <c r="A17" s="4" t="inlineStr">
        <is>
          <t>Exercised (in dollars per share)</t>
        </is>
      </c>
      <c r="B17" s="8" t="n">
        <v>43.99</v>
      </c>
      <c r="C17" s="4" t="inlineStr">
        <is>
          <t xml:space="preserve"> </t>
        </is>
      </c>
    </row>
    <row r="18">
      <c r="A18" s="4" t="inlineStr">
        <is>
          <t>Forfeited (in dollars per share)</t>
        </is>
      </c>
      <c r="B18" s="8" t="n">
        <v>42.57</v>
      </c>
      <c r="C18" s="4" t="inlineStr">
        <is>
          <t xml:space="preserve"> </t>
        </is>
      </c>
    </row>
    <row r="19">
      <c r="A19" s="4" t="inlineStr">
        <is>
          <t>Outstanding at end of period (in dollars per share)</t>
        </is>
      </c>
      <c r="B19" s="8" t="n">
        <v>43.31</v>
      </c>
      <c r="C19" s="4" t="inlineStr">
        <is>
          <t xml:space="preserve"> </t>
        </is>
      </c>
    </row>
    <row r="20">
      <c r="A20" s="3" t="inlineStr">
        <is>
          <t>Share-based Compensation Arrangement by Share-based Payment Award, Options, Additional Disclosures [Abstract]</t>
        </is>
      </c>
      <c r="B20" s="4" t="inlineStr">
        <is>
          <t xml:space="preserve"> </t>
        </is>
      </c>
      <c r="C20" s="4" t="inlineStr">
        <is>
          <t xml:space="preserve"> </t>
        </is>
      </c>
    </row>
    <row r="21">
      <c r="A21" s="4" t="inlineStr">
        <is>
          <t>Weighted-average grant date fair value (in dollars per share)</t>
        </is>
      </c>
      <c r="B21" s="6" t="n">
        <v>45</v>
      </c>
      <c r="C21" s="7" t="n">
        <v>41.04</v>
      </c>
    </row>
    <row r="22">
      <c r="A22" s="4" t="inlineStr">
        <is>
          <t>Total fair value of restricted shares that vested</t>
        </is>
      </c>
      <c r="B22" s="6" t="n">
        <v>9635</v>
      </c>
      <c r="C22" s="6" t="n">
        <v>780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14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40" customWidth="1" min="6" max="6"/>
    <col width="40" customWidth="1" min="7" max="7"/>
    <col width="32" customWidth="1" min="8" max="8"/>
    <col width="22" customWidth="1" min="9" max="9"/>
    <col width="22" customWidth="1" min="10" max="10"/>
    <col width="22" customWidth="1" min="11" max="11"/>
    <col width="22" customWidth="1" min="12" max="12"/>
    <col width="21" customWidth="1" min="13" max="13"/>
    <col width="42" customWidth="1" min="14" max="14"/>
    <col width="22" customWidth="1" min="15" max="15"/>
    <col width="27" customWidth="1" min="16" max="16"/>
    <col width="27" customWidth="1" min="17" max="17"/>
    <col width="22" customWidth="1" min="18" max="18"/>
    <col width="22" customWidth="1" min="19" max="19"/>
  </cols>
  <sheetData>
    <row r="1">
      <c r="A1" s="1" t="inlineStr">
        <is>
          <t>Financing - Financing Activities (Details)</t>
        </is>
      </c>
      <c r="F1" s="2" t="inlineStr">
        <is>
          <t>3 Months Ended</t>
        </is>
      </c>
      <c r="I1" s="2" t="inlineStr">
        <is>
          <t>9 Months Ended</t>
        </is>
      </c>
    </row>
    <row r="2">
      <c r="B2" s="2" t="inlineStr">
        <is>
          <t>May 15, 2023 USD ($)</t>
        </is>
      </c>
      <c r="C2" s="2" t="inlineStr">
        <is>
          <t>Nov. 10, 2022 USD ($)</t>
        </is>
      </c>
      <c r="D2" s="2" t="inlineStr">
        <is>
          <t>Sep. 30, 2022 USD ($)</t>
        </is>
      </c>
      <c r="E2" s="2" t="inlineStr">
        <is>
          <t>Aug. 05, 2022 USD ($)</t>
        </is>
      </c>
      <c r="F2" s="2" t="inlineStr">
        <is>
          <t>Sep. 30, 2023 USD ($) $ / shares shares</t>
        </is>
      </c>
      <c r="G2" s="2" t="inlineStr">
        <is>
          <t>Jun. 30, 2023 USD ($) $ / shares shares</t>
        </is>
      </c>
      <c r="H2" s="2" t="inlineStr">
        <is>
          <t>Mar. 31, 2023 $ / shares shares</t>
        </is>
      </c>
      <c r="I2" s="2" t="inlineStr">
        <is>
          <t>Sep. 30, 2023 USD ($)</t>
        </is>
      </c>
      <c r="J2" s="2" t="inlineStr">
        <is>
          <t>Sep. 30, 2022 USD ($)</t>
        </is>
      </c>
      <c r="K2" s="2" t="inlineStr">
        <is>
          <t>Dec. 31, 2023 USD ($)</t>
        </is>
      </c>
      <c r="L2" s="2" t="inlineStr">
        <is>
          <t>Jun. 01, 2023 USD ($)</t>
        </is>
      </c>
      <c r="M2" s="2" t="inlineStr">
        <is>
          <t>May 16, 2023 USD ($)</t>
        </is>
      </c>
      <c r="N2" s="2" t="inlineStr">
        <is>
          <t>Apr. 28, 2023 USD ($) bond debtInstrument</t>
        </is>
      </c>
      <c r="O2" s="2" t="inlineStr">
        <is>
          <t>Dec. 31, 2022 USD ($)</t>
        </is>
      </c>
      <c r="P2" s="2" t="inlineStr">
        <is>
          <t>Jun. 01, 2022 USD ($) bond</t>
        </is>
      </c>
      <c r="Q2" s="2" t="inlineStr">
        <is>
          <t>Apr. 27, 2022 USD ($) bond</t>
        </is>
      </c>
      <c r="R2" s="2" t="inlineStr">
        <is>
          <t>Dec. 31, 2021 USD ($)</t>
        </is>
      </c>
      <c r="S2" s="2" t="inlineStr">
        <is>
          <t>Jun. 1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85000000</v>
      </c>
      <c r="J4" s="6" t="n">
        <v>1795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Fair value of hedge agreements</t>
        </is>
      </c>
      <c r="B5" s="4" t="inlineStr">
        <is>
          <t xml:space="preserve"> </t>
        </is>
      </c>
      <c r="C5" s="4" t="inlineStr">
        <is>
          <t xml:space="preserve"> </t>
        </is>
      </c>
      <c r="D5" s="4" t="inlineStr">
        <is>
          <t xml:space="preserve"> </t>
        </is>
      </c>
      <c r="E5" s="4" t="inlineStr">
        <is>
          <t xml:space="preserve"> </t>
        </is>
      </c>
      <c r="F5" s="6" t="n">
        <v>14000000</v>
      </c>
      <c r="G5" s="4" t="inlineStr">
        <is>
          <t xml:space="preserve"> </t>
        </is>
      </c>
      <c r="H5" s="4" t="inlineStr">
        <is>
          <t xml:space="preserve"> </t>
        </is>
      </c>
      <c r="I5" s="5" t="n">
        <v>14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Bank Of America, 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Forward sale agreement (in shares) | shares</t>
        </is>
      </c>
      <c r="B8" s="4" t="inlineStr">
        <is>
          <t xml:space="preserve"> </t>
        </is>
      </c>
      <c r="C8" s="4" t="inlineStr">
        <is>
          <t xml:space="preserve"> </t>
        </is>
      </c>
      <c r="D8" s="4" t="inlineStr">
        <is>
          <t xml:space="preserve"> </t>
        </is>
      </c>
      <c r="E8" s="4" t="inlineStr">
        <is>
          <t xml:space="preserve"> </t>
        </is>
      </c>
      <c r="F8" s="5" t="n">
        <v>2283860</v>
      </c>
      <c r="G8" s="4" t="inlineStr">
        <is>
          <t xml:space="preserve"> </t>
        </is>
      </c>
      <c r="H8" s="5" t="n">
        <v>50445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orward sale agreement (in dollars per share) | $ / shares</t>
        </is>
      </c>
      <c r="B9" s="4" t="inlineStr">
        <is>
          <t xml:space="preserve"> </t>
        </is>
      </c>
      <c r="C9" s="4" t="inlineStr">
        <is>
          <t xml:space="preserve"> </t>
        </is>
      </c>
      <c r="D9" s="4" t="inlineStr">
        <is>
          <t xml:space="preserve"> </t>
        </is>
      </c>
      <c r="E9" s="4" t="inlineStr">
        <is>
          <t xml:space="preserve"> </t>
        </is>
      </c>
      <c r="F9" s="7" t="n">
        <v>44.03</v>
      </c>
      <c r="G9" s="4" t="inlineStr">
        <is>
          <t xml:space="preserve"> </t>
        </is>
      </c>
      <c r="H9" s="7" t="n">
        <v>48.4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Wells Fargo Bank, 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Forward sale agreement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2808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Forward sale agreement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48.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MUFG Securities EMEA p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Forward sale agreement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104911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Forward sale agreement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7" t="n">
        <v>45.4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Other 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air value of hedge agreements</t>
        </is>
      </c>
      <c r="B20" s="4" t="inlineStr">
        <is>
          <t xml:space="preserve"> </t>
        </is>
      </c>
      <c r="C20" s="4" t="inlineStr">
        <is>
          <t xml:space="preserve"> </t>
        </is>
      </c>
      <c r="D20" s="4" t="inlineStr">
        <is>
          <t xml:space="preserve"> </t>
        </is>
      </c>
      <c r="E20" s="4" t="inlineStr">
        <is>
          <t xml:space="preserve"> </t>
        </is>
      </c>
      <c r="F20" s="6" t="n">
        <v>4000000</v>
      </c>
      <c r="G20" s="4" t="inlineStr">
        <is>
          <t xml:space="preserve"> </t>
        </is>
      </c>
      <c r="H20" s="4" t="inlineStr">
        <is>
          <t xml:space="preserve"> </t>
        </is>
      </c>
      <c r="I20" s="5" t="n">
        <v>4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Other Deferred Costs Net Including Deferred Fin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Fair value of hedge agreements</t>
        </is>
      </c>
      <c r="B23" s="4" t="inlineStr">
        <is>
          <t xml:space="preserve"> </t>
        </is>
      </c>
      <c r="C23" s="4" t="inlineStr">
        <is>
          <t xml:space="preserve"> </t>
        </is>
      </c>
      <c r="D23" s="4" t="inlineStr">
        <is>
          <t xml:space="preserve"> </t>
        </is>
      </c>
      <c r="E23" s="4" t="inlineStr">
        <is>
          <t xml:space="preserve"> </t>
        </is>
      </c>
      <c r="F23" s="5" t="n">
        <v>10000000</v>
      </c>
      <c r="G23" s="4" t="inlineStr">
        <is>
          <t xml:space="preserve"> </t>
        </is>
      </c>
      <c r="H23" s="4" t="inlineStr">
        <is>
          <t xml:space="preserve"> </t>
        </is>
      </c>
      <c r="I23" s="5" t="n">
        <v>10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t-The-Mark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istribution agreement</t>
        </is>
      </c>
      <c r="B26" s="4" t="inlineStr">
        <is>
          <t xml:space="preserve"> </t>
        </is>
      </c>
      <c r="C26" s="6" t="n">
        <v>2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ale of stock,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00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N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Maturity term over which financings require regulator approval (more th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8 months</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epayments of 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85000000</v>
      </c>
      <c r="J31" s="6" t="n">
        <v>1795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umber of debt issuances | bo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2</v>
      </c>
      <c r="Q32" s="4" t="inlineStr">
        <is>
          <t xml:space="preserve"> </t>
        </is>
      </c>
      <c r="R32" s="4" t="inlineStr">
        <is>
          <t xml:space="preserve"> </t>
        </is>
      </c>
      <c r="S32" s="4" t="inlineStr">
        <is>
          <t xml:space="preserve"> </t>
        </is>
      </c>
    </row>
    <row r="33">
      <c r="A33" s="4" t="inlineStr">
        <is>
          <t>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atio of debt to capital (less than or equal t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0.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Line of credit | PNM 2022 Delayed-Draw Term Loan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Financing capacity</t>
        </is>
      </c>
      <c r="B38" s="4" t="inlineStr">
        <is>
          <t xml:space="preserve"> </t>
        </is>
      </c>
      <c r="C38" s="4" t="inlineStr">
        <is>
          <t xml:space="preserve"> </t>
        </is>
      </c>
      <c r="D38" s="4" t="inlineStr">
        <is>
          <t xml:space="preserve"> </t>
        </is>
      </c>
      <c r="E38" s="6" t="n">
        <v>225000000</v>
      </c>
      <c r="F38" s="6" t="n">
        <v>225000000</v>
      </c>
      <c r="G38" s="4" t="inlineStr">
        <is>
          <t xml:space="preserve"> </t>
        </is>
      </c>
      <c r="H38" s="4" t="inlineStr">
        <is>
          <t xml:space="preserve"> </t>
        </is>
      </c>
      <c r="I38" s="6" t="n">
        <v>225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roceeds from long-term lines of credit</t>
        </is>
      </c>
      <c r="B39" s="4" t="inlineStr">
        <is>
          <t xml:space="preserve"> </t>
        </is>
      </c>
      <c r="C39" s="4" t="inlineStr">
        <is>
          <t xml:space="preserve"> </t>
        </is>
      </c>
      <c r="D39" s="6" t="n">
        <v>45000000</v>
      </c>
      <c r="E39" s="6" t="n">
        <v>18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ine of credit | PNM and TNM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atio of debt to capital (less than or equal t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1" t="n">
        <v>0.6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Unsecured Debt | PNM, Due May 202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6500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Unsecured Debt | PNM 3.15% Senior Unsecured Notes, Due May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tated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3" t="n">
        <v>0.0315</v>
      </c>
      <c r="P48" s="4" t="inlineStr">
        <is>
          <t xml:space="preserve"> </t>
        </is>
      </c>
      <c r="Q48" s="4" t="inlineStr">
        <is>
          <t xml:space="preserve"> </t>
        </is>
      </c>
      <c r="R48" s="4" t="inlineStr">
        <is>
          <t xml:space="preserve"> </t>
        </is>
      </c>
      <c r="S48" s="4" t="inlineStr">
        <is>
          <t xml:space="preserve"> </t>
        </is>
      </c>
    </row>
    <row r="49">
      <c r="A49" s="4" t="inlineStr">
        <is>
          <t>Repayments of long-term debt</t>
        </is>
      </c>
      <c r="B49" s="6" t="n">
        <v>5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Unsecured Debt | PNM | PNM 3.15% Senior Unsecured Notes, Due May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ggregate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55000000</v>
      </c>
      <c r="P52" s="4" t="inlineStr">
        <is>
          <t xml:space="preserve"> </t>
        </is>
      </c>
      <c r="Q52" s="4" t="inlineStr">
        <is>
          <t xml:space="preserve"> </t>
        </is>
      </c>
      <c r="R52" s="4" t="inlineStr">
        <is>
          <t xml:space="preserve"> </t>
        </is>
      </c>
      <c r="S52" s="4" t="inlineStr">
        <is>
          <t xml:space="preserve"> </t>
        </is>
      </c>
    </row>
    <row r="53">
      <c r="A53" s="4" t="inlineStr">
        <is>
          <t>Stated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13" t="n">
        <v>0.0315</v>
      </c>
      <c r="P53" s="4" t="inlineStr">
        <is>
          <t xml:space="preserve"> </t>
        </is>
      </c>
      <c r="Q53" s="4" t="inlineStr">
        <is>
          <t xml:space="preserve"> </t>
        </is>
      </c>
      <c r="R53" s="4" t="inlineStr">
        <is>
          <t xml:space="preserve"> </t>
        </is>
      </c>
      <c r="S53" s="4" t="inlineStr">
        <is>
          <t xml:space="preserve"> </t>
        </is>
      </c>
    </row>
    <row r="54">
      <c r="A54" s="4" t="inlineStr">
        <is>
          <t>Unsecured Debt | PNM | PNM 2023 Note Purchas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ggregat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200000000</v>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umber of debt issuances | debt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2</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Unsecured Debt | PNM | PNM 2023 SUNs At 5.1%, Due April 28, 203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ggregate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50000000</v>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tated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3" t="n">
        <v>0.0551</v>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Unsecured Debt | PNM | PNM 2023 SUNs At 5.92%, Due April 28, 205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ggregate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50000000</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tated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13" t="n">
        <v>0.0592</v>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ecured Debt | PNM 2023 Term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ggregate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6" t="n">
        <v>500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Variabl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3" t="n">
        <v>0.0677</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ecured Debt | PNM | TNMP 2023 Bond Purchase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ebt instrument, series of bond issuance | bon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2</v>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ecured Debt | Texas-New Mexico Power Company | TNMP 2023 Bond Purchase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Aggregate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185000000</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ecured Debt | Texas-New Mexico Power Company | TNMP 2023 Bond Purchase Agreement At 5.01%, Due April 28, 203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ggregate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130000000</v>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tated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13" t="n">
        <v>0.0501</v>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ecured Debt | Texas-New Mexico Power Company | TNMP 2023 Bond Purchase Agreement At 5.47%, Due July 28, 205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Aggregate 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55000000</v>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tated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3" t="n">
        <v>0.0547</v>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Bonds | PCRB 1.10%, Due June 2040</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ggregate 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130000000</v>
      </c>
      <c r="P86" s="4" t="inlineStr">
        <is>
          <t xml:space="preserve"> </t>
        </is>
      </c>
      <c r="Q86" s="4" t="inlineStr">
        <is>
          <t xml:space="preserve"> </t>
        </is>
      </c>
      <c r="R86" s="4" t="inlineStr">
        <is>
          <t xml:space="preserve"> </t>
        </is>
      </c>
      <c r="S86" s="4" t="inlineStr">
        <is>
          <t xml:space="preserve"> </t>
        </is>
      </c>
    </row>
    <row r="87">
      <c r="A87" s="4" t="inlineStr">
        <is>
          <t>Stated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13" t="n">
        <v>0.011</v>
      </c>
      <c r="P87" s="4" t="inlineStr">
        <is>
          <t xml:space="preserve"> </t>
        </is>
      </c>
      <c r="Q87" s="4" t="inlineStr">
        <is>
          <t xml:space="preserve"> </t>
        </is>
      </c>
      <c r="R87" s="4" t="inlineStr">
        <is>
          <t xml:space="preserve"> </t>
        </is>
      </c>
      <c r="S87" s="4" t="inlineStr">
        <is>
          <t xml:space="preserve"> </t>
        </is>
      </c>
    </row>
    <row r="88">
      <c r="A88" s="4" t="inlineStr">
        <is>
          <t>Bonds | PCRB 3.90%, Due June 2028</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ggregate 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13000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tated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13" t="n">
        <v>0.039</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Bonds | PNMR 2021 Delayed-Draw Term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Variable interest rate</t>
        </is>
      </c>
      <c r="B94" s="4" t="inlineStr">
        <is>
          <t xml:space="preserve"> </t>
        </is>
      </c>
      <c r="C94" s="4" t="inlineStr">
        <is>
          <t xml:space="preserve"> </t>
        </is>
      </c>
      <c r="D94" s="4" t="inlineStr">
        <is>
          <t xml:space="preserve"> </t>
        </is>
      </c>
      <c r="E94" s="4" t="inlineStr">
        <is>
          <t xml:space="preserve"> </t>
        </is>
      </c>
      <c r="F94" s="13" t="n">
        <v>0.06370000000000001</v>
      </c>
      <c r="G94" s="4" t="inlineStr">
        <is>
          <t xml:space="preserve"> </t>
        </is>
      </c>
      <c r="H94" s="4" t="inlineStr">
        <is>
          <t xml:space="preserve"> </t>
        </is>
      </c>
      <c r="I94" s="13" t="n">
        <v>0.06370000000000001</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Bonds | PNMR 2023 Delayed-Draw Term Lo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Variable interest rate</t>
        </is>
      </c>
      <c r="B97" s="4" t="inlineStr">
        <is>
          <t xml:space="preserve"> </t>
        </is>
      </c>
      <c r="C97" s="4" t="inlineStr">
        <is>
          <t xml:space="preserve"> </t>
        </is>
      </c>
      <c r="D97" s="4" t="inlineStr">
        <is>
          <t xml:space="preserve"> </t>
        </is>
      </c>
      <c r="E97" s="4" t="inlineStr">
        <is>
          <t xml:space="preserve"> </t>
        </is>
      </c>
      <c r="F97" s="13" t="n">
        <v>0.0677</v>
      </c>
      <c r="G97" s="4" t="inlineStr">
        <is>
          <t xml:space="preserve"> </t>
        </is>
      </c>
      <c r="H97" s="4" t="inlineStr">
        <is>
          <t xml:space="preserve"> </t>
        </is>
      </c>
      <c r="I97" s="13" t="n">
        <v>0.0677</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Bonds | PNM | PCRB'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Long-term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31500000</v>
      </c>
      <c r="Q100" s="4" t="inlineStr">
        <is>
          <t xml:space="preserve"> </t>
        </is>
      </c>
      <c r="R100" s="6" t="n">
        <v>104500000</v>
      </c>
      <c r="S100" s="4" t="inlineStr">
        <is>
          <t xml:space="preserve"> </t>
        </is>
      </c>
    </row>
    <row r="101">
      <c r="A101" s="4" t="inlineStr">
        <is>
          <t>Bonds | PNM | PCRB, 1.05%, Due January 2038</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tated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13" t="n">
        <v>0.0105</v>
      </c>
      <c r="S103" s="4" t="inlineStr">
        <is>
          <t xml:space="preserve"> </t>
        </is>
      </c>
    </row>
    <row r="104">
      <c r="A104" s="4" t="inlineStr">
        <is>
          <t>Long-term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6" t="n">
        <v>36000000</v>
      </c>
      <c r="S104" s="4" t="inlineStr">
        <is>
          <t xml:space="preserve"> </t>
        </is>
      </c>
    </row>
    <row r="105">
      <c r="A105" s="4" t="inlineStr">
        <is>
          <t>Bonds | PNM | PCRB, 2.125% Due June 2040</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tated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14" t="n">
        <v>0.02125</v>
      </c>
      <c r="S107" s="4" t="inlineStr">
        <is>
          <t xml:space="preserve"> </t>
        </is>
      </c>
    </row>
    <row r="108">
      <c r="A108" s="4" t="inlineStr">
        <is>
          <t>Long-term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37000000</v>
      </c>
      <c r="S108" s="4" t="inlineStr">
        <is>
          <t xml:space="preserve"> </t>
        </is>
      </c>
    </row>
    <row r="109">
      <c r="A109" s="4" t="inlineStr">
        <is>
          <t>Bonds | PNM | PCRB, 1.20% Due June 2040</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Stated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13" t="n">
        <v>0.012</v>
      </c>
      <c r="S111" s="4" t="inlineStr">
        <is>
          <t xml:space="preserve"> </t>
        </is>
      </c>
    </row>
    <row r="112">
      <c r="A112" s="4" t="inlineStr">
        <is>
          <t>Long-term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6" t="n">
        <v>11500000</v>
      </c>
      <c r="S112" s="4" t="inlineStr">
        <is>
          <t xml:space="preserve"> </t>
        </is>
      </c>
    </row>
    <row r="113">
      <c r="A113" s="4" t="inlineStr">
        <is>
          <t>Bonds | PNM | PCRB, 2.45% Due September 204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Stated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13" t="n">
        <v>0.0245</v>
      </c>
      <c r="S115" s="4" t="inlineStr">
        <is>
          <t xml:space="preserve"> </t>
        </is>
      </c>
    </row>
    <row r="116">
      <c r="A116" s="4" t="inlineStr">
        <is>
          <t>Long-term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6" t="n">
        <v>20000000</v>
      </c>
      <c r="S116" s="4" t="inlineStr">
        <is>
          <t xml:space="preserve"> </t>
        </is>
      </c>
    </row>
    <row r="117">
      <c r="A117" s="4" t="inlineStr">
        <is>
          <t>Bonds | PNM | PCRB, 3.00% Due June 2024 (1)</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Aggregate princip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6" t="n">
        <v>36000000</v>
      </c>
      <c r="Q119" s="4" t="inlineStr">
        <is>
          <t xml:space="preserve"> </t>
        </is>
      </c>
      <c r="R119" s="4" t="inlineStr">
        <is>
          <t xml:space="preserve"> </t>
        </is>
      </c>
      <c r="S119" s="4" t="inlineStr">
        <is>
          <t xml:space="preserve"> </t>
        </is>
      </c>
    </row>
    <row r="120">
      <c r="A120" s="4" t="inlineStr">
        <is>
          <t>Stated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11" t="n">
        <v>0.03</v>
      </c>
      <c r="Q120" s="4" t="inlineStr">
        <is>
          <t xml:space="preserve"> </t>
        </is>
      </c>
      <c r="R120" s="4" t="inlineStr">
        <is>
          <t xml:space="preserve"> </t>
        </is>
      </c>
      <c r="S120" s="4" t="inlineStr">
        <is>
          <t xml:space="preserve"> </t>
        </is>
      </c>
    </row>
    <row r="121">
      <c r="A121" s="4" t="inlineStr">
        <is>
          <t>Bonds | PNM | PCRB, 3.00% Due June 2024 (2)</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Aggregate prin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37000000</v>
      </c>
      <c r="Q123" s="4" t="inlineStr">
        <is>
          <t xml:space="preserve"> </t>
        </is>
      </c>
      <c r="R123" s="4" t="inlineStr">
        <is>
          <t xml:space="preserve"> </t>
        </is>
      </c>
      <c r="S123" s="4" t="inlineStr">
        <is>
          <t xml:space="preserve"> </t>
        </is>
      </c>
    </row>
    <row r="124">
      <c r="A124" s="4" t="inlineStr">
        <is>
          <t>Stated 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11" t="n">
        <v>0.03</v>
      </c>
      <c r="Q124" s="4" t="inlineStr">
        <is>
          <t xml:space="preserve"> </t>
        </is>
      </c>
      <c r="R124" s="4" t="inlineStr">
        <is>
          <t xml:space="preserve"> </t>
        </is>
      </c>
      <c r="S124" s="4" t="inlineStr">
        <is>
          <t xml:space="preserve"> </t>
        </is>
      </c>
    </row>
    <row r="125">
      <c r="A125" s="4" t="inlineStr">
        <is>
          <t>Bonds | PNM | PNM 2021 75 Million Term Loa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Variable interest rate</t>
        </is>
      </c>
      <c r="B127" s="4" t="inlineStr">
        <is>
          <t xml:space="preserve"> </t>
        </is>
      </c>
      <c r="C127" s="4" t="inlineStr">
        <is>
          <t xml:space="preserve"> </t>
        </is>
      </c>
      <c r="D127" s="4" t="inlineStr">
        <is>
          <t xml:space="preserve"> </t>
        </is>
      </c>
      <c r="E127" s="4" t="inlineStr">
        <is>
          <t xml:space="preserve"> </t>
        </is>
      </c>
      <c r="F127" s="13" t="n">
        <v>0.0618</v>
      </c>
      <c r="G127" s="4" t="inlineStr">
        <is>
          <t xml:space="preserve"> </t>
        </is>
      </c>
      <c r="H127" s="4" t="inlineStr">
        <is>
          <t xml:space="preserve"> </t>
        </is>
      </c>
      <c r="I127" s="13" t="n">
        <v>0.0618</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Bonds | Texas-New Mexico Power Company | TNMP 2022 Bond Purchase Agree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Aggregate principal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6" t="n">
        <v>160000000</v>
      </c>
      <c r="R130" s="4" t="inlineStr">
        <is>
          <t xml:space="preserve"> </t>
        </is>
      </c>
      <c r="S130" s="4" t="inlineStr">
        <is>
          <t xml:space="preserve"> </t>
        </is>
      </c>
    </row>
    <row r="131">
      <c r="A131" s="4" t="inlineStr">
        <is>
          <t>Debt instrument, series of bond issuance | bon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5" t="n">
        <v>2</v>
      </c>
      <c r="R131" s="4" t="inlineStr">
        <is>
          <t xml:space="preserve"> </t>
        </is>
      </c>
      <c r="S131" s="4" t="inlineStr">
        <is>
          <t xml:space="preserve"> </t>
        </is>
      </c>
    </row>
    <row r="132">
      <c r="A132" s="4" t="inlineStr">
        <is>
          <t>Bonds | Texas-New Mexico Power Company | TNMP 2022 Bond Purchase Agreement at 4.13% Due May 12, 2022</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Aggregate princip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6" t="n">
        <v>65000000</v>
      </c>
      <c r="R134" s="4" t="inlineStr">
        <is>
          <t xml:space="preserve"> </t>
        </is>
      </c>
      <c r="S134" s="4" t="inlineStr">
        <is>
          <t xml:space="preserve"> </t>
        </is>
      </c>
    </row>
    <row r="135">
      <c r="A135" s="4" t="inlineStr">
        <is>
          <t>Stated 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13" t="n">
        <v>0.0413</v>
      </c>
      <c r="R135" s="4" t="inlineStr">
        <is>
          <t xml:space="preserve"> </t>
        </is>
      </c>
      <c r="S135" s="4" t="inlineStr">
        <is>
          <t xml:space="preserve"> </t>
        </is>
      </c>
    </row>
    <row r="136">
      <c r="A136" s="4" t="inlineStr">
        <is>
          <t>Bonds | Texas-New Mexico Power Company | TNMP 2022 Bond Purchase Agreement at 3.81% Due July 28, 2032</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Aggregate principal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6" t="n">
        <v>95000000</v>
      </c>
      <c r="R138" s="4" t="inlineStr">
        <is>
          <t xml:space="preserve"> </t>
        </is>
      </c>
      <c r="S138" s="4" t="inlineStr">
        <is>
          <t xml:space="preserve"> </t>
        </is>
      </c>
    </row>
    <row r="139">
      <c r="A139" s="4" t="inlineStr">
        <is>
          <t>Stated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13" t="n">
        <v>0.0381</v>
      </c>
      <c r="R139" s="4" t="inlineStr">
        <is>
          <t xml:space="preserve"> </t>
        </is>
      </c>
      <c r="S139" s="4" t="inlineStr">
        <is>
          <t xml:space="preserve"> </t>
        </is>
      </c>
    </row>
    <row r="140">
      <c r="A140" s="4" t="inlineStr">
        <is>
          <t>Term loan agreement with banks | PNM | PNM 2021 75 Million Term Loa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Aggregate principal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6" t="n">
        <v>75000000</v>
      </c>
    </row>
    <row r="143">
      <c r="A143" s="4" t="inlineStr">
        <is>
          <t>Bonds | ETBC I | Securitized Bonds | Forecas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Aggregate principal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343200000</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sheetData>
  <mergeCells count="3">
    <mergeCell ref="A1:A2"/>
    <mergeCell ref="F1:H1"/>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39" customWidth="1" min="2" max="2"/>
    <col width="38" customWidth="1" min="3" max="3"/>
    <col width="39" customWidth="1" min="4" max="4"/>
    <col width="22" customWidth="1" min="5" max="5"/>
    <col width="22" customWidth="1" min="6" max="6"/>
    <col width="22" customWidth="1" min="7" max="7"/>
    <col width="21" customWidth="1" min="8" max="8"/>
    <col width="22" customWidth="1" min="9" max="9"/>
  </cols>
  <sheetData>
    <row r="1">
      <c r="A1" s="1" t="inlineStr">
        <is>
          <t>Financing - Short-term Debt and Liquidity (Details)</t>
        </is>
      </c>
      <c r="B1" s="2" t="inlineStr">
        <is>
          <t>Jan. 26, 2023 USD ($) extension_option</t>
        </is>
      </c>
      <c r="C1" s="2" t="inlineStr">
        <is>
          <t>May 20, 2022 USD ($) extension_option</t>
        </is>
      </c>
      <c r="D1" s="2" t="inlineStr">
        <is>
          <t>Mar. 11, 2022 USD ($) extension_option</t>
        </is>
      </c>
      <c r="E1" s="2" t="inlineStr">
        <is>
          <t>Sep. 30, 2023 USD ($)</t>
        </is>
      </c>
      <c r="F1" s="2" t="inlineStr">
        <is>
          <t>Dec. 31, 2022 USD ($)</t>
        </is>
      </c>
      <c r="G1" s="2" t="inlineStr">
        <is>
          <t>Aug. 05, 2022 USD ($)</t>
        </is>
      </c>
      <c r="H1" s="2" t="inlineStr">
        <is>
          <t>May 13, 2022 USD ($)</t>
        </is>
      </c>
      <c r="I1" s="2" t="inlineStr">
        <is>
          <t>Mar. 10, 2022 USD ($)</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etters of credit outstanding</t>
        </is>
      </c>
      <c r="B3" s="4" t="inlineStr">
        <is>
          <t xml:space="preserve"> </t>
        </is>
      </c>
      <c r="C3" s="4" t="inlineStr">
        <is>
          <t xml:space="preserve"> </t>
        </is>
      </c>
      <c r="D3" s="4" t="inlineStr">
        <is>
          <t xml:space="preserve"> </t>
        </is>
      </c>
      <c r="E3" s="6" t="n">
        <v>3100000</v>
      </c>
      <c r="F3" s="4" t="inlineStr">
        <is>
          <t xml:space="preserve"> </t>
        </is>
      </c>
      <c r="G3" s="4" t="inlineStr">
        <is>
          <t xml:space="preserve"> </t>
        </is>
      </c>
      <c r="H3" s="4" t="inlineStr">
        <is>
          <t xml:space="preserve"> </t>
        </is>
      </c>
      <c r="I3" s="4" t="inlineStr">
        <is>
          <t xml:space="preserve"> </t>
        </is>
      </c>
    </row>
    <row r="4">
      <c r="A4" s="4" t="inlineStr">
        <is>
          <t>PNMR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tes payable</t>
        </is>
      </c>
      <c r="B6" s="4" t="inlineStr">
        <is>
          <t xml:space="preserve"> </t>
        </is>
      </c>
      <c r="C6" s="4" t="inlineStr">
        <is>
          <t xml:space="preserve"> </t>
        </is>
      </c>
      <c r="D6" s="4" t="inlineStr">
        <is>
          <t xml:space="preserve"> </t>
        </is>
      </c>
      <c r="E6" s="5" t="n">
        <v>0</v>
      </c>
      <c r="F6" s="6" t="n">
        <v>5300000</v>
      </c>
      <c r="G6" s="4" t="inlineStr">
        <is>
          <t xml:space="preserve"> </t>
        </is>
      </c>
      <c r="H6" s="4" t="inlineStr">
        <is>
          <t xml:space="preserve"> </t>
        </is>
      </c>
      <c r="I6" s="4" t="inlineStr">
        <is>
          <t xml:space="preserve"> </t>
        </is>
      </c>
    </row>
    <row r="7">
      <c r="A7" s="4" t="inlineStr">
        <is>
          <t>Revolving credit facility | PNM 2022 Delayed-Draw Term Loan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ancing capacity</t>
        </is>
      </c>
      <c r="B9" s="4" t="inlineStr">
        <is>
          <t xml:space="preserve"> </t>
        </is>
      </c>
      <c r="C9" s="4" t="inlineStr">
        <is>
          <t xml:space="preserve"> </t>
        </is>
      </c>
      <c r="D9" s="4" t="inlineStr">
        <is>
          <t xml:space="preserve"> </t>
        </is>
      </c>
      <c r="E9" s="5" t="n">
        <v>225000000</v>
      </c>
      <c r="F9" s="4" t="inlineStr">
        <is>
          <t xml:space="preserve"> </t>
        </is>
      </c>
      <c r="G9" s="6" t="n">
        <v>225000000</v>
      </c>
      <c r="H9" s="4" t="inlineStr">
        <is>
          <t xml:space="preserve"> </t>
        </is>
      </c>
      <c r="I9" s="4" t="inlineStr">
        <is>
          <t xml:space="preserve"> </t>
        </is>
      </c>
    </row>
    <row r="10">
      <c r="A10" s="4" t="inlineStr">
        <is>
          <t>PNMR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nancing capacity</t>
        </is>
      </c>
      <c r="B12" s="6" t="n">
        <v>28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NMR Revolving Credit Facility | WEB LOC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tters of credit outstanding</t>
        </is>
      </c>
      <c r="B15" s="4" t="inlineStr">
        <is>
          <t xml:space="preserve"> </t>
        </is>
      </c>
      <c r="C15" s="4" t="inlineStr">
        <is>
          <t xml:space="preserve"> </t>
        </is>
      </c>
      <c r="D15" s="4" t="inlineStr">
        <is>
          <t xml:space="preserve"> </t>
        </is>
      </c>
      <c r="E15" s="5" t="n">
        <v>30300000</v>
      </c>
      <c r="F15" s="4" t="inlineStr">
        <is>
          <t xml:space="preserve"> </t>
        </is>
      </c>
      <c r="G15" s="4" t="inlineStr">
        <is>
          <t xml:space="preserve"> </t>
        </is>
      </c>
      <c r="H15" s="4" t="inlineStr">
        <is>
          <t xml:space="preserve"> </t>
        </is>
      </c>
      <c r="I15" s="4" t="inlineStr">
        <is>
          <t xml:space="preserve"> </t>
        </is>
      </c>
    </row>
    <row r="16">
      <c r="A16" s="4" t="inlineStr">
        <is>
          <t>PN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tters of credit outstanding</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row>
    <row r="19">
      <c r="A19" s="4" t="inlineStr">
        <is>
          <t>PNM | PNM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es payable</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row>
    <row r="22">
      <c r="A22" s="4" t="inlineStr">
        <is>
          <t>PNM | Lines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MPRC approved credit facility</t>
        </is>
      </c>
      <c r="B24" s="4" t="inlineStr">
        <is>
          <t xml:space="preserve"> </t>
        </is>
      </c>
      <c r="C24" s="6" t="n">
        <v>4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NM | PNM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nancing capacity</t>
        </is>
      </c>
      <c r="B27" s="6" t="n">
        <v>38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interest rate at period end</t>
        </is>
      </c>
      <c r="B28" s="4" t="inlineStr">
        <is>
          <t xml:space="preserve"> </t>
        </is>
      </c>
      <c r="C28" s="4" t="inlineStr">
        <is>
          <t xml:space="preserve"> </t>
        </is>
      </c>
      <c r="D28" s="4" t="inlineStr">
        <is>
          <t xml:space="preserve"> </t>
        </is>
      </c>
      <c r="E28" s="13" t="n">
        <v>0.0668</v>
      </c>
      <c r="F28" s="13" t="n">
        <v>0.0567</v>
      </c>
      <c r="G28" s="4" t="inlineStr">
        <is>
          <t xml:space="preserve"> </t>
        </is>
      </c>
      <c r="H28" s="4" t="inlineStr">
        <is>
          <t xml:space="preserve"> </t>
        </is>
      </c>
      <c r="I28" s="4" t="inlineStr">
        <is>
          <t xml:space="preserve"> </t>
        </is>
      </c>
    </row>
    <row r="29">
      <c r="A29" s="4" t="inlineStr">
        <is>
          <t>PNM | PNM New Mexico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interest rate at period end</t>
        </is>
      </c>
      <c r="B31" s="4" t="inlineStr">
        <is>
          <t xml:space="preserve"> </t>
        </is>
      </c>
      <c r="C31" s="4" t="inlineStr">
        <is>
          <t xml:space="preserve"> </t>
        </is>
      </c>
      <c r="D31" s="4" t="inlineStr">
        <is>
          <t xml:space="preserve"> </t>
        </is>
      </c>
      <c r="E31" s="13" t="n">
        <v>0.0667</v>
      </c>
      <c r="F31" s="13" t="n">
        <v>0.0568</v>
      </c>
      <c r="G31" s="4" t="inlineStr">
        <is>
          <t xml:space="preserve"> </t>
        </is>
      </c>
      <c r="H31" s="4" t="inlineStr">
        <is>
          <t xml:space="preserve"> </t>
        </is>
      </c>
      <c r="I31" s="4" t="inlineStr">
        <is>
          <t xml:space="preserve"> </t>
        </is>
      </c>
    </row>
    <row r="32">
      <c r="A32" s="4" t="inlineStr">
        <is>
          <t>TNM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etters of credit outstanding</t>
        </is>
      </c>
      <c r="B34" s="4" t="inlineStr">
        <is>
          <t xml:space="preserve"> </t>
        </is>
      </c>
      <c r="C34" s="4" t="inlineStr">
        <is>
          <t xml:space="preserve"> </t>
        </is>
      </c>
      <c r="D34" s="4" t="inlineStr">
        <is>
          <t xml:space="preserve"> </t>
        </is>
      </c>
      <c r="E34" s="6" t="n">
        <v>0</v>
      </c>
      <c r="F34" s="4" t="inlineStr">
        <is>
          <t xml:space="preserve"> </t>
        </is>
      </c>
      <c r="G34" s="4" t="inlineStr">
        <is>
          <t xml:space="preserve"> </t>
        </is>
      </c>
      <c r="H34" s="4" t="inlineStr">
        <is>
          <t xml:space="preserve"> </t>
        </is>
      </c>
      <c r="I34" s="4" t="inlineStr">
        <is>
          <t xml:space="preserve"> </t>
        </is>
      </c>
    </row>
    <row r="35">
      <c r="A35" s="4" t="inlineStr">
        <is>
          <t>TNMP | PNM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tes payable</t>
        </is>
      </c>
      <c r="B37" s="4" t="inlineStr">
        <is>
          <t xml:space="preserve"> </t>
        </is>
      </c>
      <c r="C37" s="4" t="inlineStr">
        <is>
          <t xml:space="preserve"> </t>
        </is>
      </c>
      <c r="D37" s="4" t="inlineStr">
        <is>
          <t xml:space="preserve"> </t>
        </is>
      </c>
      <c r="E37" s="6" t="n">
        <v>0</v>
      </c>
      <c r="F37" s="4" t="inlineStr">
        <is>
          <t xml:space="preserve"> </t>
        </is>
      </c>
      <c r="G37" s="4" t="inlineStr">
        <is>
          <t xml:space="preserve"> </t>
        </is>
      </c>
      <c r="H37" s="4" t="inlineStr">
        <is>
          <t xml:space="preserve"> </t>
        </is>
      </c>
      <c r="I37" s="4" t="inlineStr">
        <is>
          <t xml:space="preserve"> </t>
        </is>
      </c>
    </row>
    <row r="38">
      <c r="A38" s="4" t="inlineStr">
        <is>
          <t>TNMP | TNMP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facility, interest rate at period end</t>
        </is>
      </c>
      <c r="B40" s="4" t="inlineStr">
        <is>
          <t xml:space="preserve"> </t>
        </is>
      </c>
      <c r="C40" s="4" t="inlineStr">
        <is>
          <t xml:space="preserve"> </t>
        </is>
      </c>
      <c r="D40" s="4" t="inlineStr">
        <is>
          <t xml:space="preserve"> </t>
        </is>
      </c>
      <c r="E40" s="13" t="n">
        <v>0.0629</v>
      </c>
      <c r="F40" s="13" t="n">
        <v>0.0529</v>
      </c>
      <c r="G40" s="4" t="inlineStr">
        <is>
          <t xml:space="preserve"> </t>
        </is>
      </c>
      <c r="H40" s="4" t="inlineStr">
        <is>
          <t xml:space="preserve"> </t>
        </is>
      </c>
      <c r="I40" s="4" t="inlineStr">
        <is>
          <t xml:space="preserve"> </t>
        </is>
      </c>
    </row>
    <row r="41">
      <c r="A41" s="4" t="inlineStr">
        <is>
          <t>PNMR Development | PNM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tes payable</t>
        </is>
      </c>
      <c r="B43" s="4" t="inlineStr">
        <is>
          <t xml:space="preserve"> </t>
        </is>
      </c>
      <c r="C43" s="4" t="inlineStr">
        <is>
          <t xml:space="preserve"> </t>
        </is>
      </c>
      <c r="D43" s="4" t="inlineStr">
        <is>
          <t xml:space="preserve"> </t>
        </is>
      </c>
      <c r="E43" s="6" t="n">
        <v>100000</v>
      </c>
      <c r="F43" s="4" t="inlineStr">
        <is>
          <t xml:space="preserve"> </t>
        </is>
      </c>
      <c r="G43" s="4" t="inlineStr">
        <is>
          <t xml:space="preserve"> </t>
        </is>
      </c>
      <c r="H43" s="4" t="inlineStr">
        <is>
          <t xml:space="preserve"> </t>
        </is>
      </c>
      <c r="I43" s="4" t="inlineStr">
        <is>
          <t xml:space="preserve"> </t>
        </is>
      </c>
    </row>
    <row r="44">
      <c r="A44" s="4" t="inlineStr">
        <is>
          <t>PNMR Development | PNMR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facility, interest rate at period end</t>
        </is>
      </c>
      <c r="B46" s="4" t="inlineStr">
        <is>
          <t xml:space="preserve"> </t>
        </is>
      </c>
      <c r="C46" s="4" t="inlineStr">
        <is>
          <t xml:space="preserve"> </t>
        </is>
      </c>
      <c r="D46" s="4" t="inlineStr">
        <is>
          <t xml:space="preserve"> </t>
        </is>
      </c>
      <c r="E46" s="13" t="n">
        <v>0.0692</v>
      </c>
      <c r="F46" s="13" t="n">
        <v>0.059</v>
      </c>
      <c r="G46" s="4" t="inlineStr">
        <is>
          <t xml:space="preserve"> </t>
        </is>
      </c>
      <c r="H46" s="4" t="inlineStr">
        <is>
          <t xml:space="preserve"> </t>
        </is>
      </c>
      <c r="I46" s="4" t="inlineStr">
        <is>
          <t xml:space="preserve"> </t>
        </is>
      </c>
    </row>
    <row r="47">
      <c r="A47" s="4" t="inlineStr">
        <is>
          <t>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nancing capacity</t>
        </is>
      </c>
      <c r="B49" s="4" t="inlineStr">
        <is>
          <t xml:space="preserve"> </t>
        </is>
      </c>
      <c r="C49" s="4" t="inlineStr">
        <is>
          <t xml:space="preserve"> </t>
        </is>
      </c>
      <c r="D49" s="4" t="inlineStr">
        <is>
          <t xml:space="preserve"> </t>
        </is>
      </c>
      <c r="E49" s="6" t="n">
        <v>300000000</v>
      </c>
      <c r="F49" s="4" t="inlineStr">
        <is>
          <t xml:space="preserve"> </t>
        </is>
      </c>
      <c r="G49" s="4" t="inlineStr">
        <is>
          <t xml:space="preserve"> </t>
        </is>
      </c>
      <c r="H49" s="4" t="inlineStr">
        <is>
          <t xml:space="preserve"> </t>
        </is>
      </c>
      <c r="I49" s="4" t="inlineStr">
        <is>
          <t xml:space="preserve"> </t>
        </is>
      </c>
    </row>
    <row r="50">
      <c r="A50" s="4" t="inlineStr">
        <is>
          <t>Number of extensions | extension_option</t>
        </is>
      </c>
      <c r="B50" s="4" t="inlineStr">
        <is>
          <t xml:space="preserve"> </t>
        </is>
      </c>
      <c r="C50" s="5" t="n">
        <v>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tension period</t>
        </is>
      </c>
      <c r="B51" s="4" t="inlineStr">
        <is>
          <t xml:space="preserve"> </t>
        </is>
      </c>
      <c r="C51" s="4" t="inlineStr">
        <is>
          <t>1 year</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olving credit facility | PN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inancing capacity</t>
        </is>
      </c>
      <c r="B54" s="4" t="inlineStr">
        <is>
          <t xml:space="preserve"> </t>
        </is>
      </c>
      <c r="C54" s="4" t="inlineStr">
        <is>
          <t xml:space="preserve"> </t>
        </is>
      </c>
      <c r="D54" s="4" t="inlineStr">
        <is>
          <t xml:space="preserve"> </t>
        </is>
      </c>
      <c r="E54" s="5" t="n">
        <v>400000000</v>
      </c>
      <c r="F54" s="4" t="inlineStr">
        <is>
          <t xml:space="preserve"> </t>
        </is>
      </c>
      <c r="G54" s="4" t="inlineStr">
        <is>
          <t xml:space="preserve"> </t>
        </is>
      </c>
      <c r="H54" s="4" t="inlineStr">
        <is>
          <t xml:space="preserve"> </t>
        </is>
      </c>
      <c r="I54" s="4" t="inlineStr">
        <is>
          <t xml:space="preserve"> </t>
        </is>
      </c>
    </row>
    <row r="55">
      <c r="A55" s="4" t="inlineStr">
        <is>
          <t>Number of extensions exercised | extension_option</t>
        </is>
      </c>
      <c r="B55" s="5"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tension period exercised</t>
        </is>
      </c>
      <c r="B56" s="4" t="inlineStr">
        <is>
          <t>1 yea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volving credit facility | TNM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inancing capacity</t>
        </is>
      </c>
      <c r="B59" s="4" t="inlineStr">
        <is>
          <t xml:space="preserve"> </t>
        </is>
      </c>
      <c r="C59" s="4" t="inlineStr">
        <is>
          <t xml:space="preserve"> </t>
        </is>
      </c>
      <c r="D59" s="6" t="n">
        <v>100000000</v>
      </c>
      <c r="E59" s="4" t="inlineStr">
        <is>
          <t xml:space="preserve"> </t>
        </is>
      </c>
      <c r="F59" s="4" t="inlineStr">
        <is>
          <t xml:space="preserve"> </t>
        </is>
      </c>
      <c r="G59" s="4" t="inlineStr">
        <is>
          <t xml:space="preserve"> </t>
        </is>
      </c>
      <c r="H59" s="6" t="n">
        <v>100000000</v>
      </c>
      <c r="I59" s="6" t="n">
        <v>75000000</v>
      </c>
    </row>
    <row r="60">
      <c r="A60" s="4" t="inlineStr">
        <is>
          <t>Number of extensions | extension_option</t>
        </is>
      </c>
      <c r="B60" s="4" t="inlineStr">
        <is>
          <t xml:space="preserve"> </t>
        </is>
      </c>
      <c r="C60" s="4" t="inlineStr">
        <is>
          <t xml:space="preserve"> </t>
        </is>
      </c>
      <c r="D60" s="5" t="n">
        <v>2</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xtension period</t>
        </is>
      </c>
      <c r="B61" s="4" t="inlineStr">
        <is>
          <t>1 year</t>
        </is>
      </c>
      <c r="C61" s="4" t="inlineStr">
        <is>
          <t xml:space="preserve"> </t>
        </is>
      </c>
      <c r="D61" s="4" t="inlineStr">
        <is>
          <t>1 year</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extensions exercised | extension_option</t>
        </is>
      </c>
      <c r="B62" s="5"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xtension period exercised</t>
        </is>
      </c>
      <c r="B63" s="4" t="inlineStr">
        <is>
          <t>1 yea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olving credit facility | TNMP | First mortgage bon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llater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00000000</v>
      </c>
      <c r="I66" s="4" t="inlineStr">
        <is>
          <t xml:space="preserve"> </t>
        </is>
      </c>
    </row>
    <row r="67">
      <c r="A67" s="4" t="inlineStr">
        <is>
          <t>TNMP Revolving Credit Facility | TNM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inancing capacity</t>
        </is>
      </c>
      <c r="B69" s="4" t="inlineStr">
        <is>
          <t xml:space="preserve"> </t>
        </is>
      </c>
      <c r="C69" s="4" t="inlineStr">
        <is>
          <t xml:space="preserve"> </t>
        </is>
      </c>
      <c r="D69" s="6" t="n">
        <v>7500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NMP Revolving Credit Facility | TNMP | First mortgage bon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llateral amount</t>
        </is>
      </c>
      <c r="B72" s="4" t="inlineStr">
        <is>
          <t xml:space="preserve"> </t>
        </is>
      </c>
      <c r="C72" s="4" t="inlineStr">
        <is>
          <t xml:space="preserve"> </t>
        </is>
      </c>
      <c r="D72" s="6" t="n">
        <v>75000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enior Unsecured Noted, Pollution Control Revenue Bonds | PNM | Pollution Control Rvenue Bonds, Due June Twenty Twenty Fou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inancing capacity</t>
        </is>
      </c>
      <c r="B75" s="4" t="inlineStr">
        <is>
          <t xml:space="preserve"> </t>
        </is>
      </c>
      <c r="C75" s="4" t="inlineStr">
        <is>
          <t xml:space="preserve"> </t>
        </is>
      </c>
      <c r="D75" s="4" t="inlineStr">
        <is>
          <t xml:space="preserve"> </t>
        </is>
      </c>
      <c r="E75" s="5" t="n">
        <v>198000000</v>
      </c>
      <c r="F75" s="4" t="inlineStr">
        <is>
          <t xml:space="preserve"> </t>
        </is>
      </c>
      <c r="G75" s="4" t="inlineStr">
        <is>
          <t xml:space="preserve"> </t>
        </is>
      </c>
      <c r="H75" s="4" t="inlineStr">
        <is>
          <t xml:space="preserve"> </t>
        </is>
      </c>
      <c r="I75" s="4" t="inlineStr">
        <is>
          <t xml:space="preserve"> </t>
        </is>
      </c>
    </row>
    <row r="76">
      <c r="A76" s="4" t="inlineStr">
        <is>
          <t>Senior Unsecured Noted, Pollution Control Revenue Bonds | TNMP | FMB Notes Due July 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inancing capacity</t>
        </is>
      </c>
      <c r="B78" s="4" t="inlineStr">
        <is>
          <t xml:space="preserve"> </t>
        </is>
      </c>
      <c r="C78" s="4" t="inlineStr">
        <is>
          <t xml:space="preserve"> </t>
        </is>
      </c>
      <c r="D78" s="4" t="inlineStr">
        <is>
          <t xml:space="preserve"> </t>
        </is>
      </c>
      <c r="E78" s="6" t="n">
        <v>80000000</v>
      </c>
      <c r="F78" s="4" t="inlineStr">
        <is>
          <t xml:space="preserve"> </t>
        </is>
      </c>
      <c r="G78" s="4" t="inlineStr">
        <is>
          <t xml:space="preserve"> </t>
        </is>
      </c>
      <c r="H78" s="4" t="inlineStr">
        <is>
          <t xml:space="preserve"> </t>
        </is>
      </c>
      <c r="I7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Financing - Schedule of Hedging Arrangements (Details) - Designated as Hedging Instrument - Interest rate contract $ in Thousands</t>
        </is>
      </c>
      <c r="B1" s="2" t="inlineStr">
        <is>
          <t>Sep. 30, 2023 USD ($)</t>
        </is>
      </c>
    </row>
    <row r="2">
      <c r="A2" s="4" t="inlineStr">
        <is>
          <t>Variable Rate Debt, 4.57%, Due September 2023</t>
        </is>
      </c>
      <c r="B2" s="4" t="inlineStr">
        <is>
          <t xml:space="preserve"> </t>
        </is>
      </c>
    </row>
    <row r="3">
      <c r="A3" s="3" t="inlineStr">
        <is>
          <t>Derivative Instruments and Hedging Activities Disclosures [Line Items]</t>
        </is>
      </c>
      <c r="B3" s="4" t="inlineStr">
        <is>
          <t xml:space="preserve"> </t>
        </is>
      </c>
    </row>
    <row r="4">
      <c r="A4" s="4" t="inlineStr">
        <is>
          <t>Derivative asset, notional amount</t>
        </is>
      </c>
      <c r="B4" s="6" t="n">
        <v>150000</v>
      </c>
    </row>
    <row r="5">
      <c r="A5" s="4" t="inlineStr">
        <is>
          <t>Fixed interest rate</t>
        </is>
      </c>
      <c r="B5" s="13" t="n">
        <v>0.0457</v>
      </c>
    </row>
    <row r="6">
      <c r="A6" s="4" t="inlineStr">
        <is>
          <t>Variable Rate Debt, 4.65%, Due December 2023</t>
        </is>
      </c>
      <c r="B6" s="4" t="inlineStr">
        <is>
          <t xml:space="preserve"> </t>
        </is>
      </c>
    </row>
    <row r="7">
      <c r="A7" s="3" t="inlineStr">
        <is>
          <t>Derivative Instruments and Hedging Activities Disclosures [Line Items]</t>
        </is>
      </c>
      <c r="B7" s="4" t="inlineStr">
        <is>
          <t xml:space="preserve"> </t>
        </is>
      </c>
    </row>
    <row r="8">
      <c r="A8" s="4" t="inlineStr">
        <is>
          <t>Derivative asset, notional amount</t>
        </is>
      </c>
      <c r="B8" s="6" t="n">
        <v>100000</v>
      </c>
    </row>
    <row r="9">
      <c r="A9" s="4" t="inlineStr">
        <is>
          <t>Fixed interest rate</t>
        </is>
      </c>
      <c r="B9" s="13" t="n">
        <v>0.0465</v>
      </c>
    </row>
    <row r="10">
      <c r="A10" s="4" t="inlineStr">
        <is>
          <t>Variable Rate Debt, 4.66%, Due December 2023</t>
        </is>
      </c>
      <c r="B10" s="4" t="inlineStr">
        <is>
          <t xml:space="preserve"> </t>
        </is>
      </c>
    </row>
    <row r="11">
      <c r="A11" s="3" t="inlineStr">
        <is>
          <t>Derivative Instruments and Hedging Activities Disclosures [Line Items]</t>
        </is>
      </c>
      <c r="B11" s="4" t="inlineStr">
        <is>
          <t xml:space="preserve"> </t>
        </is>
      </c>
    </row>
    <row r="12">
      <c r="A12" s="4" t="inlineStr">
        <is>
          <t>Derivative asset, notional amount</t>
        </is>
      </c>
      <c r="B12" s="6" t="n">
        <v>100000</v>
      </c>
    </row>
    <row r="13">
      <c r="A13" s="4" t="inlineStr">
        <is>
          <t>Fixed interest rate</t>
        </is>
      </c>
      <c r="B13" s="13" t="n">
        <v>0.0466</v>
      </c>
    </row>
    <row r="14">
      <c r="A14" s="4" t="inlineStr">
        <is>
          <t>Variable Rate Debt, 4.17% Due December 2023</t>
        </is>
      </c>
      <c r="B14" s="4" t="inlineStr">
        <is>
          <t xml:space="preserve"> </t>
        </is>
      </c>
    </row>
    <row r="15">
      <c r="A15" s="3" t="inlineStr">
        <is>
          <t>Derivative Instruments and Hedging Activities Disclosures [Line Items]</t>
        </is>
      </c>
      <c r="B15" s="4" t="inlineStr">
        <is>
          <t xml:space="preserve"> </t>
        </is>
      </c>
    </row>
    <row r="16">
      <c r="A16" s="4" t="inlineStr">
        <is>
          <t>Derivative asset, notional amount</t>
        </is>
      </c>
      <c r="B16" s="6" t="n">
        <v>100000</v>
      </c>
    </row>
    <row r="17">
      <c r="A17" s="4" t="inlineStr">
        <is>
          <t>Fixed interest rate</t>
        </is>
      </c>
      <c r="B17" s="13" t="n">
        <v>0.0417</v>
      </c>
    </row>
    <row r="18">
      <c r="A18" s="4" t="inlineStr">
        <is>
          <t>Variable Rate Debt, 4.18%, Due December 2023</t>
        </is>
      </c>
      <c r="B18" s="4" t="inlineStr">
        <is>
          <t xml:space="preserve"> </t>
        </is>
      </c>
    </row>
    <row r="19">
      <c r="A19" s="3" t="inlineStr">
        <is>
          <t>Derivative Instruments and Hedging Activities Disclosures [Line Items]</t>
        </is>
      </c>
      <c r="B19" s="4" t="inlineStr">
        <is>
          <t xml:space="preserve"> </t>
        </is>
      </c>
    </row>
    <row r="20">
      <c r="A20" s="4" t="inlineStr">
        <is>
          <t>Derivative asset, notional amount</t>
        </is>
      </c>
      <c r="B20" s="6" t="n">
        <v>100000</v>
      </c>
    </row>
    <row r="21">
      <c r="A21" s="4" t="inlineStr">
        <is>
          <t>Fixed interest rate</t>
        </is>
      </c>
      <c r="B21" s="13" t="n">
        <v>0.0418</v>
      </c>
    </row>
    <row r="22">
      <c r="A22" s="4" t="inlineStr">
        <is>
          <t>Variable Rate Debt, 2.52%, Due December 2023</t>
        </is>
      </c>
      <c r="B22" s="4" t="inlineStr">
        <is>
          <t xml:space="preserve"> </t>
        </is>
      </c>
    </row>
    <row r="23">
      <c r="A23" s="3" t="inlineStr">
        <is>
          <t>Derivative Instruments and Hedging Activities Disclosures [Line Items]</t>
        </is>
      </c>
      <c r="B23" s="4" t="inlineStr">
        <is>
          <t xml:space="preserve"> </t>
        </is>
      </c>
    </row>
    <row r="24">
      <c r="A24" s="4" t="inlineStr">
        <is>
          <t>Derivative asset, notional amount</t>
        </is>
      </c>
      <c r="B24" s="6" t="n">
        <v>100000</v>
      </c>
    </row>
    <row r="25">
      <c r="A25" s="4" t="inlineStr">
        <is>
          <t>Fixed interest rate</t>
        </is>
      </c>
      <c r="B25" s="13" t="n">
        <v>0.0252</v>
      </c>
    </row>
    <row r="26">
      <c r="A26" s="4" t="inlineStr">
        <is>
          <t>Variable Rate Debt, 2.65% Due December 2023 (1)</t>
        </is>
      </c>
      <c r="B26" s="4" t="inlineStr">
        <is>
          <t xml:space="preserve"> </t>
        </is>
      </c>
    </row>
    <row r="27">
      <c r="A27" s="3" t="inlineStr">
        <is>
          <t>Derivative Instruments and Hedging Activities Disclosures [Line Items]</t>
        </is>
      </c>
      <c r="B27" s="4" t="inlineStr">
        <is>
          <t xml:space="preserve"> </t>
        </is>
      </c>
    </row>
    <row r="28">
      <c r="A28" s="4" t="inlineStr">
        <is>
          <t>Derivative asset, notional amount</t>
        </is>
      </c>
      <c r="B28" s="6" t="n">
        <v>150000</v>
      </c>
    </row>
    <row r="29">
      <c r="A29" s="4" t="inlineStr">
        <is>
          <t>Fixed interest rate</t>
        </is>
      </c>
      <c r="B29" s="13" t="n">
        <v>0.0265</v>
      </c>
    </row>
    <row r="30">
      <c r="A30" s="4" t="inlineStr">
        <is>
          <t>Variable Rate Debt, 2.65%, Due December 2023 (2)</t>
        </is>
      </c>
      <c r="B30" s="4" t="inlineStr">
        <is>
          <t xml:space="preserve"> </t>
        </is>
      </c>
    </row>
    <row r="31">
      <c r="A31" s="3" t="inlineStr">
        <is>
          <t>Derivative Instruments and Hedging Activities Disclosures [Line Items]</t>
        </is>
      </c>
      <c r="B31" s="4" t="inlineStr">
        <is>
          <t xml:space="preserve"> </t>
        </is>
      </c>
    </row>
    <row r="32">
      <c r="A32" s="4" t="inlineStr">
        <is>
          <t>Derivative asset, notional amount</t>
        </is>
      </c>
      <c r="B32" s="6" t="n">
        <v>200000</v>
      </c>
    </row>
    <row r="33">
      <c r="A33" s="4" t="inlineStr">
        <is>
          <t>Fixed interest rate</t>
        </is>
      </c>
      <c r="B33" s="13" t="n">
        <v>0.0265</v>
      </c>
    </row>
    <row r="34">
      <c r="A34" s="4" t="inlineStr">
        <is>
          <t>Variable Rate Debt, 3.32%, Due December 2024 (1)</t>
        </is>
      </c>
      <c r="B34" s="4" t="inlineStr">
        <is>
          <t xml:space="preserve"> </t>
        </is>
      </c>
    </row>
    <row r="35">
      <c r="A35" s="3" t="inlineStr">
        <is>
          <t>Derivative Instruments and Hedging Activities Disclosures [Line Items]</t>
        </is>
      </c>
      <c r="B35" s="4" t="inlineStr">
        <is>
          <t xml:space="preserve"> </t>
        </is>
      </c>
    </row>
    <row r="36">
      <c r="A36" s="4" t="inlineStr">
        <is>
          <t>Derivative asset, notional amount</t>
        </is>
      </c>
      <c r="B36" s="6" t="n">
        <v>100000</v>
      </c>
    </row>
    <row r="37">
      <c r="A37" s="4" t="inlineStr">
        <is>
          <t>Fixed interest rate</t>
        </is>
      </c>
      <c r="B37" s="13" t="n">
        <v>0.0332</v>
      </c>
    </row>
    <row r="38">
      <c r="A38" s="4" t="inlineStr">
        <is>
          <t>Variable Rate Debt, 3.32%, Due December 2024 (2)</t>
        </is>
      </c>
      <c r="B38" s="4" t="inlineStr">
        <is>
          <t xml:space="preserve"> </t>
        </is>
      </c>
    </row>
    <row r="39">
      <c r="A39" s="3" t="inlineStr">
        <is>
          <t>Derivative Instruments and Hedging Activities Disclosures [Line Items]</t>
        </is>
      </c>
      <c r="B39" s="4" t="inlineStr">
        <is>
          <t xml:space="preserve"> </t>
        </is>
      </c>
    </row>
    <row r="40">
      <c r="A40" s="4" t="inlineStr">
        <is>
          <t>Derivative asset, notional amount</t>
        </is>
      </c>
      <c r="B40" s="6" t="n">
        <v>100000</v>
      </c>
    </row>
    <row r="41">
      <c r="A41" s="4" t="inlineStr">
        <is>
          <t>Fixed interest rate</t>
        </is>
      </c>
      <c r="B41" s="13" t="n">
        <v>0.0332</v>
      </c>
    </row>
    <row r="42">
      <c r="A42" s="4" t="inlineStr">
        <is>
          <t>Variable Rate Debt, 3.38%, Due December 2024</t>
        </is>
      </c>
      <c r="B42" s="4" t="inlineStr">
        <is>
          <t xml:space="preserve"> </t>
        </is>
      </c>
    </row>
    <row r="43">
      <c r="A43" s="3" t="inlineStr">
        <is>
          <t>Derivative Instruments and Hedging Activities Disclosures [Line Items]</t>
        </is>
      </c>
      <c r="B43" s="4" t="inlineStr">
        <is>
          <t xml:space="preserve"> </t>
        </is>
      </c>
    </row>
    <row r="44">
      <c r="A44" s="4" t="inlineStr">
        <is>
          <t>Derivative asset, notional amount</t>
        </is>
      </c>
      <c r="B44" s="6" t="n">
        <v>100000</v>
      </c>
    </row>
    <row r="45">
      <c r="A45" s="4" t="inlineStr">
        <is>
          <t>Fixed interest rate</t>
        </is>
      </c>
      <c r="B45" s="13" t="n">
        <v>0.0338</v>
      </c>
    </row>
    <row r="46">
      <c r="A46" s="4" t="inlineStr">
        <is>
          <t>Variable Rate Debt, 3.62%, Due December 2024</t>
        </is>
      </c>
      <c r="B46" s="4" t="inlineStr">
        <is>
          <t xml:space="preserve"> </t>
        </is>
      </c>
    </row>
    <row r="47">
      <c r="A47" s="3" t="inlineStr">
        <is>
          <t>Derivative Instruments and Hedging Activities Disclosures [Line Items]</t>
        </is>
      </c>
      <c r="B47" s="4" t="inlineStr">
        <is>
          <t xml:space="preserve"> </t>
        </is>
      </c>
    </row>
    <row r="48">
      <c r="A48" s="4" t="inlineStr">
        <is>
          <t>Derivative asset, notional amount</t>
        </is>
      </c>
      <c r="B48" s="6" t="n">
        <v>150000</v>
      </c>
    </row>
    <row r="49">
      <c r="A49" s="4" t="inlineStr">
        <is>
          <t>Fixed interest rate</t>
        </is>
      </c>
      <c r="B49" s="13" t="n">
        <v>0.0362</v>
      </c>
    </row>
    <row r="50">
      <c r="A50" s="4" t="inlineStr">
        <is>
          <t>Variable Rate Debt, 3.57%, Due December 2024</t>
        </is>
      </c>
      <c r="B50" s="4" t="inlineStr">
        <is>
          <t xml:space="preserve"> </t>
        </is>
      </c>
    </row>
    <row r="51">
      <c r="A51" s="3" t="inlineStr">
        <is>
          <t>Derivative Instruments and Hedging Activities Disclosures [Line Items]</t>
        </is>
      </c>
      <c r="B51" s="4" t="inlineStr">
        <is>
          <t xml:space="preserve"> </t>
        </is>
      </c>
    </row>
    <row r="52">
      <c r="A52" s="4" t="inlineStr">
        <is>
          <t>Derivative asset, notional amount</t>
        </is>
      </c>
      <c r="B52" s="6" t="n">
        <v>150000</v>
      </c>
    </row>
    <row r="53">
      <c r="A53" s="4" t="inlineStr">
        <is>
          <t>Fixed interest rate</t>
        </is>
      </c>
      <c r="B53" s="13" t="n">
        <v>0.03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ng - Schedule of Short-Term Debt (Details) - USD ($) $ in Thousand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Short-term debt</t>
        </is>
      </c>
      <c r="B3" s="6" t="n">
        <v>405500</v>
      </c>
      <c r="C3" s="6" t="n">
        <v>232000</v>
      </c>
    </row>
    <row r="4">
      <c r="A4" s="4" t="inlineStr">
        <is>
          <t>PNM</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5" t="n">
        <v>166900</v>
      </c>
      <c r="C6" s="5" t="n">
        <v>185900</v>
      </c>
    </row>
    <row r="7">
      <c r="A7" s="4" t="inlineStr">
        <is>
          <t>Texas-New Mexico Power Company</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5" t="n">
        <v>39800</v>
      </c>
      <c r="C9" s="5" t="n">
        <v>36700</v>
      </c>
    </row>
    <row r="10">
      <c r="A10" s="4" t="inlineStr">
        <is>
          <t>PNM Revolving Credit Facility | PNM</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debt</t>
        </is>
      </c>
      <c r="B12" s="6" t="n">
        <v>126900</v>
      </c>
      <c r="C12" s="6" t="n">
        <v>145900</v>
      </c>
    </row>
    <row r="13">
      <c r="A13" s="4" t="inlineStr">
        <is>
          <t>Line of credit facility, interest rate at period end</t>
        </is>
      </c>
      <c r="B13" s="13" t="n">
        <v>0.0668</v>
      </c>
      <c r="C13" s="13" t="n">
        <v>0.0567</v>
      </c>
    </row>
    <row r="14">
      <c r="A14" s="4" t="inlineStr">
        <is>
          <t>PNM New Mexico Credit Facility | PNM</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Short-term debt</t>
        </is>
      </c>
      <c r="B16" s="6" t="n">
        <v>40000</v>
      </c>
      <c r="C16" s="6" t="n">
        <v>40000</v>
      </c>
    </row>
    <row r="17">
      <c r="A17" s="4" t="inlineStr">
        <is>
          <t>Line of credit facility, interest rate at period end</t>
        </is>
      </c>
      <c r="B17" s="13" t="n">
        <v>0.0667</v>
      </c>
      <c r="C17" s="13" t="n">
        <v>0.0568</v>
      </c>
    </row>
    <row r="18">
      <c r="A18" s="4" t="inlineStr">
        <is>
          <t>TNMP Revolving Credit Facility | Texas-New Mexico Power Company</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Short-term debt</t>
        </is>
      </c>
      <c r="B20" s="6" t="n">
        <v>39800</v>
      </c>
      <c r="C20" s="6" t="n">
        <v>36700</v>
      </c>
    </row>
    <row r="21">
      <c r="A21" s="4" t="inlineStr">
        <is>
          <t>Line of credit facility, interest rate at period end</t>
        </is>
      </c>
      <c r="B21" s="13" t="n">
        <v>0.0629</v>
      </c>
      <c r="C21" s="13" t="n">
        <v>0.0529</v>
      </c>
    </row>
    <row r="22">
      <c r="A22" s="4" t="inlineStr">
        <is>
          <t>PNMR Revolving Credit Facility | PNMR Development</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Short-term debt</t>
        </is>
      </c>
      <c r="B24" s="6" t="n">
        <v>198800</v>
      </c>
      <c r="C24" s="6" t="n">
        <v>9400</v>
      </c>
    </row>
    <row r="25">
      <c r="A25" s="4" t="inlineStr">
        <is>
          <t>Line of credit facility, interest rate at period end</t>
        </is>
      </c>
      <c r="B25" s="13" t="n">
        <v>0.0692</v>
      </c>
      <c r="C25" s="13" t="n">
        <v>0.0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Schedule of Net Periodic Benefit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NM | Pension Plan</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5913</v>
      </c>
      <c r="C6" s="5" t="n">
        <v>4215</v>
      </c>
      <c r="D6" s="5" t="n">
        <v>17740</v>
      </c>
      <c r="E6" s="5" t="n">
        <v>12643</v>
      </c>
    </row>
    <row r="7">
      <c r="A7" s="4" t="inlineStr">
        <is>
          <t>Expected return on plan assets</t>
        </is>
      </c>
      <c r="B7" s="5" t="n">
        <v>-7299</v>
      </c>
      <c r="C7" s="5" t="n">
        <v>-7140</v>
      </c>
      <c r="D7" s="5" t="n">
        <v>-21897</v>
      </c>
      <c r="E7" s="5" t="n">
        <v>-21422</v>
      </c>
    </row>
    <row r="8">
      <c r="A8" s="4" t="inlineStr">
        <is>
          <t>Amortization of net loss</t>
        </is>
      </c>
      <c r="B8" s="5" t="n">
        <v>2646</v>
      </c>
      <c r="C8" s="5" t="n">
        <v>3948</v>
      </c>
      <c r="D8" s="5" t="n">
        <v>7937</v>
      </c>
      <c r="E8" s="5" t="n">
        <v>11846</v>
      </c>
    </row>
    <row r="9">
      <c r="A9" s="4" t="inlineStr">
        <is>
          <t>Amortization of prior service cost</t>
        </is>
      </c>
      <c r="B9" s="5" t="n">
        <v>0</v>
      </c>
      <c r="C9" s="5" t="n">
        <v>0</v>
      </c>
      <c r="D9" s="5" t="n">
        <v>0</v>
      </c>
      <c r="E9" s="5" t="n">
        <v>0</v>
      </c>
    </row>
    <row r="10">
      <c r="A10" s="4" t="inlineStr">
        <is>
          <t>Net Periodic Benefit Cost (Income)</t>
        </is>
      </c>
      <c r="B10" s="5" t="n">
        <v>1260</v>
      </c>
      <c r="C10" s="5" t="n">
        <v>1023</v>
      </c>
      <c r="D10" s="5" t="n">
        <v>3780</v>
      </c>
      <c r="E10" s="5" t="n">
        <v>3067</v>
      </c>
    </row>
    <row r="11">
      <c r="A11" s="4" t="inlineStr">
        <is>
          <t>PNM | OPEB Plan</t>
        </is>
      </c>
      <c r="B11" s="4" t="inlineStr">
        <is>
          <t xml:space="preserve"> </t>
        </is>
      </c>
      <c r="C11" s="4" t="inlineStr">
        <is>
          <t xml:space="preserve"> </t>
        </is>
      </c>
      <c r="D11" s="4" t="inlineStr">
        <is>
          <t xml:space="preserve"> </t>
        </is>
      </c>
      <c r="E11" s="4" t="inlineStr">
        <is>
          <t xml:space="preserve"> </t>
        </is>
      </c>
    </row>
    <row r="12">
      <c r="A12" s="3" t="inlineStr">
        <is>
          <t>Components of Net Periodic Benefit Cost</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2</v>
      </c>
      <c r="D13" s="5" t="n">
        <v>0</v>
      </c>
      <c r="E13" s="5" t="n">
        <v>6</v>
      </c>
    </row>
    <row r="14">
      <c r="A14" s="4" t="inlineStr">
        <is>
          <t>Interest cost</t>
        </is>
      </c>
      <c r="B14" s="5" t="n">
        <v>675</v>
      </c>
      <c r="C14" s="5" t="n">
        <v>479</v>
      </c>
      <c r="D14" s="5" t="n">
        <v>2027</v>
      </c>
      <c r="E14" s="5" t="n">
        <v>1437</v>
      </c>
    </row>
    <row r="15">
      <c r="A15" s="4" t="inlineStr">
        <is>
          <t>Expected return on plan assets</t>
        </is>
      </c>
      <c r="B15" s="5" t="n">
        <v>-1242</v>
      </c>
      <c r="C15" s="5" t="n">
        <v>-1088</v>
      </c>
      <c r="D15" s="5" t="n">
        <v>-3727</v>
      </c>
      <c r="E15" s="5" t="n">
        <v>-3264</v>
      </c>
    </row>
    <row r="16">
      <c r="A16" s="4" t="inlineStr">
        <is>
          <t>Amortization of net loss</t>
        </is>
      </c>
      <c r="B16" s="5" t="n">
        <v>0</v>
      </c>
      <c r="C16" s="5" t="n">
        <v>0</v>
      </c>
      <c r="D16" s="5" t="n">
        <v>0</v>
      </c>
      <c r="E16" s="5" t="n">
        <v>0</v>
      </c>
    </row>
    <row r="17">
      <c r="A17" s="4" t="inlineStr">
        <is>
          <t>Amortization of prior service cost</t>
        </is>
      </c>
      <c r="B17" s="5" t="n">
        <v>0</v>
      </c>
      <c r="C17" s="5" t="n">
        <v>0</v>
      </c>
      <c r="D17" s="5" t="n">
        <v>0</v>
      </c>
      <c r="E17" s="5" t="n">
        <v>0</v>
      </c>
    </row>
    <row r="18">
      <c r="A18" s="4" t="inlineStr">
        <is>
          <t>Net Periodic Benefit Cost (Income)</t>
        </is>
      </c>
      <c r="B18" s="5" t="n">
        <v>-567</v>
      </c>
      <c r="C18" s="5" t="n">
        <v>-607</v>
      </c>
      <c r="D18" s="5" t="n">
        <v>-1700</v>
      </c>
      <c r="E18" s="5" t="n">
        <v>-1821</v>
      </c>
    </row>
    <row r="19">
      <c r="A19" s="4" t="inlineStr">
        <is>
          <t>PNM | Executive Retirement Program</t>
        </is>
      </c>
      <c r="B19" s="4" t="inlineStr">
        <is>
          <t xml:space="preserve"> </t>
        </is>
      </c>
      <c r="C19" s="4" t="inlineStr">
        <is>
          <t xml:space="preserve"> </t>
        </is>
      </c>
      <c r="D19" s="4" t="inlineStr">
        <is>
          <t xml:space="preserve"> </t>
        </is>
      </c>
      <c r="E19" s="4" t="inlineStr">
        <is>
          <t xml:space="preserve"> </t>
        </is>
      </c>
    </row>
    <row r="20">
      <c r="A20" s="3" t="inlineStr">
        <is>
          <t>Components of Net Periodic Benefit Cost</t>
        </is>
      </c>
      <c r="B20" s="4" t="inlineStr">
        <is>
          <t xml:space="preserve"> </t>
        </is>
      </c>
      <c r="C20" s="4" t="inlineStr">
        <is>
          <t xml:space="preserve"> </t>
        </is>
      </c>
      <c r="D20" s="4" t="inlineStr">
        <is>
          <t xml:space="preserve"> </t>
        </is>
      </c>
      <c r="E20" s="4" t="inlineStr">
        <is>
          <t xml:space="preserve"> </t>
        </is>
      </c>
    </row>
    <row r="21">
      <c r="A21" s="4" t="inlineStr">
        <is>
          <t>Service cost</t>
        </is>
      </c>
      <c r="B21" s="5" t="n">
        <v>0</v>
      </c>
      <c r="C21" s="5" t="n">
        <v>0</v>
      </c>
      <c r="D21" s="5" t="n">
        <v>0</v>
      </c>
      <c r="E21" s="5" t="n">
        <v>0</v>
      </c>
    </row>
    <row r="22">
      <c r="A22" s="4" t="inlineStr">
        <is>
          <t>Interest cost</t>
        </is>
      </c>
      <c r="B22" s="5" t="n">
        <v>135</v>
      </c>
      <c r="C22" s="5" t="n">
        <v>90</v>
      </c>
      <c r="D22" s="5" t="n">
        <v>405</v>
      </c>
      <c r="E22" s="5" t="n">
        <v>270</v>
      </c>
    </row>
    <row r="23">
      <c r="A23" s="4" t="inlineStr">
        <is>
          <t>Expected return on plan assets</t>
        </is>
      </c>
      <c r="B23" s="5" t="n">
        <v>0</v>
      </c>
      <c r="C23" s="5" t="n">
        <v>0</v>
      </c>
      <c r="D23" s="5" t="n">
        <v>0</v>
      </c>
      <c r="E23" s="5" t="n">
        <v>0</v>
      </c>
    </row>
    <row r="24">
      <c r="A24" s="4" t="inlineStr">
        <is>
          <t>Amortization of net loss</t>
        </is>
      </c>
      <c r="B24" s="5" t="n">
        <v>38</v>
      </c>
      <c r="C24" s="5" t="n">
        <v>81</v>
      </c>
      <c r="D24" s="5" t="n">
        <v>114</v>
      </c>
      <c r="E24" s="5" t="n">
        <v>245</v>
      </c>
    </row>
    <row r="25">
      <c r="A25" s="4" t="inlineStr">
        <is>
          <t>Amortization of prior service cost</t>
        </is>
      </c>
      <c r="B25" s="5" t="n">
        <v>0</v>
      </c>
      <c r="C25" s="5" t="n">
        <v>0</v>
      </c>
      <c r="D25" s="5" t="n">
        <v>0</v>
      </c>
      <c r="E25" s="5" t="n">
        <v>0</v>
      </c>
    </row>
    <row r="26">
      <c r="A26" s="4" t="inlineStr">
        <is>
          <t>Net Periodic Benefit Cost (Income)</t>
        </is>
      </c>
      <c r="B26" s="5" t="n">
        <v>173</v>
      </c>
      <c r="C26" s="5" t="n">
        <v>171</v>
      </c>
      <c r="D26" s="5" t="n">
        <v>519</v>
      </c>
      <c r="E26" s="5" t="n">
        <v>515</v>
      </c>
    </row>
    <row r="27">
      <c r="A27" s="4" t="inlineStr">
        <is>
          <t>Texas-New Mexico Power Company | Pension Plan</t>
        </is>
      </c>
      <c r="B27" s="4" t="inlineStr">
        <is>
          <t xml:space="preserve"> </t>
        </is>
      </c>
      <c r="C27" s="4" t="inlineStr">
        <is>
          <t xml:space="preserve"> </t>
        </is>
      </c>
      <c r="D27" s="4" t="inlineStr">
        <is>
          <t xml:space="preserve"> </t>
        </is>
      </c>
      <c r="E27" s="4" t="inlineStr">
        <is>
          <t xml:space="preserve"> </t>
        </is>
      </c>
    </row>
    <row r="28">
      <c r="A28" s="3" t="inlineStr">
        <is>
          <t>Components of Net Periodic Benefit Cost</t>
        </is>
      </c>
      <c r="B28" s="4" t="inlineStr">
        <is>
          <t xml:space="preserve"> </t>
        </is>
      </c>
      <c r="C28" s="4" t="inlineStr">
        <is>
          <t xml:space="preserve"> </t>
        </is>
      </c>
      <c r="D28" s="4" t="inlineStr">
        <is>
          <t xml:space="preserve"> </t>
        </is>
      </c>
      <c r="E28" s="4" t="inlineStr">
        <is>
          <t xml:space="preserve"> </t>
        </is>
      </c>
    </row>
    <row r="29">
      <c r="A29" s="4" t="inlineStr">
        <is>
          <t>Service cost</t>
        </is>
      </c>
      <c r="B29" s="5" t="n">
        <v>0</v>
      </c>
      <c r="C29" s="5" t="n">
        <v>0</v>
      </c>
      <c r="D29" s="5" t="n">
        <v>0</v>
      </c>
      <c r="E29" s="5" t="n">
        <v>0</v>
      </c>
    </row>
    <row r="30">
      <c r="A30" s="4" t="inlineStr">
        <is>
          <t>Interest cost</t>
        </is>
      </c>
      <c r="B30" s="5" t="n">
        <v>601</v>
      </c>
      <c r="C30" s="5" t="n">
        <v>430</v>
      </c>
      <c r="D30" s="5" t="n">
        <v>1802</v>
      </c>
      <c r="E30" s="5" t="n">
        <v>1290</v>
      </c>
    </row>
    <row r="31">
      <c r="A31" s="4" t="inlineStr">
        <is>
          <t>Expected return on plan assets</t>
        </is>
      </c>
      <c r="B31" s="5" t="n">
        <v>-674</v>
      </c>
      <c r="C31" s="5" t="n">
        <v>-618</v>
      </c>
      <c r="D31" s="5" t="n">
        <v>-2023</v>
      </c>
      <c r="E31" s="5" t="n">
        <v>-1854</v>
      </c>
    </row>
    <row r="32">
      <c r="A32" s="4" t="inlineStr">
        <is>
          <t>Amortization of net loss</t>
        </is>
      </c>
      <c r="B32" s="5" t="n">
        <v>110</v>
      </c>
      <c r="C32" s="5" t="n">
        <v>233</v>
      </c>
      <c r="D32" s="5" t="n">
        <v>329</v>
      </c>
      <c r="E32" s="5" t="n">
        <v>699</v>
      </c>
    </row>
    <row r="33">
      <c r="A33" s="4" t="inlineStr">
        <is>
          <t>Amortization of prior service cost</t>
        </is>
      </c>
      <c r="B33" s="5" t="n">
        <v>0</v>
      </c>
      <c r="C33" s="5" t="n">
        <v>0</v>
      </c>
      <c r="D33" s="5" t="n">
        <v>0</v>
      </c>
      <c r="E33" s="5" t="n">
        <v>0</v>
      </c>
    </row>
    <row r="34">
      <c r="A34" s="4" t="inlineStr">
        <is>
          <t>Net Periodic Benefit Cost (Income)</t>
        </is>
      </c>
      <c r="B34" s="5" t="n">
        <v>37</v>
      </c>
      <c r="C34" s="5" t="n">
        <v>45</v>
      </c>
      <c r="D34" s="5" t="n">
        <v>108</v>
      </c>
      <c r="E34" s="5" t="n">
        <v>135</v>
      </c>
    </row>
    <row r="35">
      <c r="A35" s="4" t="inlineStr">
        <is>
          <t>Texas-New Mexico Power Company | OPEB Plan</t>
        </is>
      </c>
      <c r="B35" s="4" t="inlineStr">
        <is>
          <t xml:space="preserve"> </t>
        </is>
      </c>
      <c r="C35" s="4" t="inlineStr">
        <is>
          <t xml:space="preserve"> </t>
        </is>
      </c>
      <c r="D35" s="4" t="inlineStr">
        <is>
          <t xml:space="preserve"> </t>
        </is>
      </c>
      <c r="E35" s="4" t="inlineStr">
        <is>
          <t xml:space="preserve"> </t>
        </is>
      </c>
    </row>
    <row r="36">
      <c r="A36" s="3" t="inlineStr">
        <is>
          <t>Components of Net Periodic Benefit Cost</t>
        </is>
      </c>
      <c r="B36" s="4" t="inlineStr">
        <is>
          <t xml:space="preserve"> </t>
        </is>
      </c>
      <c r="C36" s="4" t="inlineStr">
        <is>
          <t xml:space="preserve"> </t>
        </is>
      </c>
      <c r="D36" s="4" t="inlineStr">
        <is>
          <t xml:space="preserve"> </t>
        </is>
      </c>
      <c r="E36" s="4" t="inlineStr">
        <is>
          <t xml:space="preserve"> </t>
        </is>
      </c>
    </row>
    <row r="37">
      <c r="A37" s="4" t="inlineStr">
        <is>
          <t>Service cost</t>
        </is>
      </c>
      <c r="B37" s="5" t="n">
        <v>5</v>
      </c>
      <c r="C37" s="5" t="n">
        <v>9</v>
      </c>
      <c r="D37" s="5" t="n">
        <v>16</v>
      </c>
      <c r="E37" s="5" t="n">
        <v>27</v>
      </c>
    </row>
    <row r="38">
      <c r="A38" s="4" t="inlineStr">
        <is>
          <t>Interest cost</t>
        </is>
      </c>
      <c r="B38" s="5" t="n">
        <v>106</v>
      </c>
      <c r="C38" s="5" t="n">
        <v>77</v>
      </c>
      <c r="D38" s="5" t="n">
        <v>319</v>
      </c>
      <c r="E38" s="5" t="n">
        <v>231</v>
      </c>
    </row>
    <row r="39">
      <c r="A39" s="4" t="inlineStr">
        <is>
          <t>Expected return on plan assets</t>
        </is>
      </c>
      <c r="B39" s="5" t="n">
        <v>-120</v>
      </c>
      <c r="C39" s="5" t="n">
        <v>-104</v>
      </c>
      <c r="D39" s="5" t="n">
        <v>-361</v>
      </c>
      <c r="E39" s="5" t="n">
        <v>-312</v>
      </c>
    </row>
    <row r="40">
      <c r="A40" s="4" t="inlineStr">
        <is>
          <t>Amortization of net loss</t>
        </is>
      </c>
      <c r="B40" s="5" t="n">
        <v>-190</v>
      </c>
      <c r="C40" s="5" t="n">
        <v>-130</v>
      </c>
      <c r="D40" s="5" t="n">
        <v>-570</v>
      </c>
      <c r="E40" s="5" t="n">
        <v>-390</v>
      </c>
    </row>
    <row r="41">
      <c r="A41" s="4" t="inlineStr">
        <is>
          <t>Amortization of prior service cost</t>
        </is>
      </c>
      <c r="B41" s="5" t="n">
        <v>0</v>
      </c>
      <c r="C41" s="5" t="n">
        <v>0</v>
      </c>
      <c r="D41" s="5" t="n">
        <v>0</v>
      </c>
      <c r="E41" s="5" t="n">
        <v>0</v>
      </c>
    </row>
    <row r="42">
      <c r="A42" s="4" t="inlineStr">
        <is>
          <t>Net Periodic Benefit Cost (Income)</t>
        </is>
      </c>
      <c r="B42" s="5" t="n">
        <v>-199</v>
      </c>
      <c r="C42" s="5" t="n">
        <v>-148</v>
      </c>
      <c r="D42" s="5" t="n">
        <v>-596</v>
      </c>
      <c r="E42" s="5" t="n">
        <v>-444</v>
      </c>
    </row>
    <row r="43">
      <c r="A43" s="4" t="inlineStr">
        <is>
          <t>Texas-New Mexico Power Company | Executive Retirement Program</t>
        </is>
      </c>
      <c r="B43" s="4" t="inlineStr">
        <is>
          <t xml:space="preserve"> </t>
        </is>
      </c>
      <c r="C43" s="4" t="inlineStr">
        <is>
          <t xml:space="preserve"> </t>
        </is>
      </c>
      <c r="D43" s="4" t="inlineStr">
        <is>
          <t xml:space="preserve"> </t>
        </is>
      </c>
      <c r="E43" s="4" t="inlineStr">
        <is>
          <t xml:space="preserve"> </t>
        </is>
      </c>
    </row>
    <row r="44">
      <c r="A44" s="3" t="inlineStr">
        <is>
          <t>Components of Net Periodic Benefit Cost</t>
        </is>
      </c>
      <c r="B44" s="4" t="inlineStr">
        <is>
          <t xml:space="preserve"> </t>
        </is>
      </c>
      <c r="C44" s="4" t="inlineStr">
        <is>
          <t xml:space="preserve"> </t>
        </is>
      </c>
      <c r="D44" s="4" t="inlineStr">
        <is>
          <t xml:space="preserve"> </t>
        </is>
      </c>
      <c r="E44" s="4" t="inlineStr">
        <is>
          <t xml:space="preserve"> </t>
        </is>
      </c>
    </row>
    <row r="45">
      <c r="A45" s="4" t="inlineStr">
        <is>
          <t>Service cost</t>
        </is>
      </c>
      <c r="B45" s="5" t="n">
        <v>0</v>
      </c>
      <c r="C45" s="5" t="n">
        <v>0</v>
      </c>
      <c r="D45" s="5" t="n">
        <v>0</v>
      </c>
      <c r="E45" s="5" t="n">
        <v>0</v>
      </c>
    </row>
    <row r="46">
      <c r="A46" s="4" t="inlineStr">
        <is>
          <t>Interest cost</t>
        </is>
      </c>
      <c r="B46" s="5" t="n">
        <v>3</v>
      </c>
      <c r="C46" s="5" t="n">
        <v>2</v>
      </c>
      <c r="D46" s="5" t="n">
        <v>9</v>
      </c>
      <c r="E46" s="5" t="n">
        <v>8</v>
      </c>
    </row>
    <row r="47">
      <c r="A47" s="4" t="inlineStr">
        <is>
          <t>Expected return on plan assets</t>
        </is>
      </c>
      <c r="B47" s="5" t="n">
        <v>0</v>
      </c>
      <c r="C47" s="5" t="n">
        <v>0</v>
      </c>
      <c r="D47" s="5" t="n">
        <v>0</v>
      </c>
      <c r="E47" s="5" t="n">
        <v>0</v>
      </c>
    </row>
    <row r="48">
      <c r="A48" s="4" t="inlineStr">
        <is>
          <t>Amortization of net loss</t>
        </is>
      </c>
      <c r="B48" s="5" t="n">
        <v>0</v>
      </c>
      <c r="C48" s="5" t="n">
        <v>0</v>
      </c>
      <c r="D48" s="5" t="n">
        <v>0</v>
      </c>
      <c r="E48" s="5" t="n">
        <v>0</v>
      </c>
    </row>
    <row r="49">
      <c r="A49" s="4" t="inlineStr">
        <is>
          <t>Amortization of prior service cost</t>
        </is>
      </c>
      <c r="B49" s="5" t="n">
        <v>0</v>
      </c>
      <c r="C49" s="5" t="n">
        <v>0</v>
      </c>
      <c r="D49" s="5" t="n">
        <v>0</v>
      </c>
      <c r="E49" s="5" t="n">
        <v>0</v>
      </c>
    </row>
    <row r="50">
      <c r="A50" s="4" t="inlineStr">
        <is>
          <t>Net Periodic Benefit Cost (Income)</t>
        </is>
      </c>
      <c r="B50" s="6" t="n">
        <v>3</v>
      </c>
      <c r="C50" s="6" t="n">
        <v>2</v>
      </c>
      <c r="D50" s="6" t="n">
        <v>9</v>
      </c>
      <c r="E50" s="6" t="n">
        <v>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Plan | PNM</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Contributions by employer</t>
        </is>
      </c>
      <c r="B5" s="4" t="inlineStr">
        <is>
          <t xml:space="preserve"> </t>
        </is>
      </c>
      <c r="C5" s="4" t="inlineStr">
        <is>
          <t xml:space="preserve"> </t>
        </is>
      </c>
      <c r="D5" s="6" t="n">
        <v>0</v>
      </c>
      <c r="E5" s="6" t="n">
        <v>0</v>
      </c>
    </row>
    <row r="6">
      <c r="A6" s="4" t="inlineStr">
        <is>
          <t>Estimated employer contributions for remainder of fiscal year through year four</t>
        </is>
      </c>
      <c r="B6" s="6" t="n">
        <v>0</v>
      </c>
      <c r="C6" s="4" t="inlineStr">
        <is>
          <t xml:space="preserve"> </t>
        </is>
      </c>
      <c r="D6" s="5" t="n">
        <v>0</v>
      </c>
      <c r="E6" s="4" t="inlineStr">
        <is>
          <t xml:space="preserve"> </t>
        </is>
      </c>
    </row>
    <row r="7">
      <c r="A7" s="4" t="inlineStr">
        <is>
          <t>Estimated future contributions, year five</t>
        </is>
      </c>
      <c r="B7" s="5" t="n">
        <v>400000</v>
      </c>
      <c r="C7" s="4" t="inlineStr">
        <is>
          <t xml:space="preserve"> </t>
        </is>
      </c>
      <c r="D7" s="6" t="n">
        <v>400000</v>
      </c>
      <c r="E7" s="4" t="inlineStr">
        <is>
          <t xml:space="preserve"> </t>
        </is>
      </c>
    </row>
    <row r="8">
      <c r="A8" s="4" t="inlineStr">
        <is>
          <t>Pension Plan | PNM | Maximum</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Assumptions used calculating net periodic benefit cost, discount rate</t>
        </is>
      </c>
      <c r="B10" s="4" t="inlineStr">
        <is>
          <t xml:space="preserve"> </t>
        </is>
      </c>
      <c r="C10" s="4" t="inlineStr">
        <is>
          <t xml:space="preserve"> </t>
        </is>
      </c>
      <c r="D10" s="13" t="n">
        <v>0.057</v>
      </c>
      <c r="E10" s="4" t="inlineStr">
        <is>
          <t xml:space="preserve"> </t>
        </is>
      </c>
    </row>
    <row r="11">
      <c r="A11" s="4" t="inlineStr">
        <is>
          <t>Pension Plan | Texas-New Mexico Power Company</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Contributions by employer</t>
        </is>
      </c>
      <c r="B13" s="4" t="inlineStr">
        <is>
          <t xml:space="preserve"> </t>
        </is>
      </c>
      <c r="C13" s="4" t="inlineStr">
        <is>
          <t xml:space="preserve"> </t>
        </is>
      </c>
      <c r="D13" s="6" t="n">
        <v>0</v>
      </c>
      <c r="E13" s="5" t="n">
        <v>0</v>
      </c>
    </row>
    <row r="14">
      <c r="A14" s="4" t="inlineStr">
        <is>
          <t>Estimated employer contributions for remainder of fiscal year through year four</t>
        </is>
      </c>
      <c r="B14" s="5" t="n">
        <v>0</v>
      </c>
      <c r="C14" s="4" t="inlineStr">
        <is>
          <t xml:space="preserve"> </t>
        </is>
      </c>
      <c r="D14" s="6" t="n">
        <v>0</v>
      </c>
      <c r="E14" s="4" t="inlineStr">
        <is>
          <t xml:space="preserve"> </t>
        </is>
      </c>
    </row>
    <row r="15">
      <c r="A15" s="4" t="inlineStr">
        <is>
          <t>Pension Plan | Texas-New Mexico Power Company | Maximum</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Assumptions used calculating net periodic benefit cost, discount rate</t>
        </is>
      </c>
      <c r="B17" s="4" t="inlineStr">
        <is>
          <t xml:space="preserve"> </t>
        </is>
      </c>
      <c r="C17" s="4" t="inlineStr">
        <is>
          <t xml:space="preserve"> </t>
        </is>
      </c>
      <c r="D17" s="13" t="n">
        <v>0.058</v>
      </c>
      <c r="E17" s="4" t="inlineStr">
        <is>
          <t xml:space="preserve"> </t>
        </is>
      </c>
    </row>
    <row r="18">
      <c r="A18" s="4" t="inlineStr">
        <is>
          <t>OPEB Plan | PNM</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Contributions by employer</t>
        </is>
      </c>
      <c r="B20" s="4" t="inlineStr">
        <is>
          <t xml:space="preserve"> </t>
        </is>
      </c>
      <c r="C20" s="4" t="inlineStr">
        <is>
          <t xml:space="preserve"> </t>
        </is>
      </c>
      <c r="D20" s="6" t="n">
        <v>0</v>
      </c>
      <c r="E20" s="5" t="n">
        <v>0</v>
      </c>
    </row>
    <row r="21">
      <c r="A21" s="4" t="inlineStr">
        <is>
          <t>Disbursements by employer</t>
        </is>
      </c>
      <c r="B21" s="5" t="n">
        <v>100000</v>
      </c>
      <c r="C21" s="6" t="n">
        <v>900000</v>
      </c>
      <c r="D21" s="5" t="n">
        <v>100000</v>
      </c>
      <c r="E21" s="5" t="n">
        <v>2400000</v>
      </c>
    </row>
    <row r="22">
      <c r="A22" s="4" t="inlineStr">
        <is>
          <t>Disbursements by employer, year one through four</t>
        </is>
      </c>
      <c r="B22" s="4" t="inlineStr">
        <is>
          <t xml:space="preserve"> </t>
        </is>
      </c>
      <c r="C22" s="4" t="inlineStr">
        <is>
          <t xml:space="preserve"> </t>
        </is>
      </c>
      <c r="D22" s="5" t="n">
        <v>9000000</v>
      </c>
      <c r="E22" s="4" t="inlineStr">
        <is>
          <t xml:space="preserve"> </t>
        </is>
      </c>
    </row>
    <row r="23">
      <c r="A23" s="4" t="inlineStr">
        <is>
          <t>Estimated disbursement by employer, current year</t>
        </is>
      </c>
      <c r="B23" s="4" t="inlineStr">
        <is>
          <t xml:space="preserve"> </t>
        </is>
      </c>
      <c r="C23" s="4" t="inlineStr">
        <is>
          <t xml:space="preserve"> </t>
        </is>
      </c>
      <c r="D23" s="5" t="n">
        <v>200000</v>
      </c>
      <c r="E23" s="4" t="inlineStr">
        <is>
          <t xml:space="preserve"> </t>
        </is>
      </c>
    </row>
    <row r="24">
      <c r="A24" s="4" t="inlineStr">
        <is>
          <t>OPEB Plan | Texas-New Mexico Power Company</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Contributions by employer</t>
        </is>
      </c>
      <c r="B26" s="5" t="n">
        <v>0</v>
      </c>
      <c r="C26" s="5" t="n">
        <v>0</v>
      </c>
      <c r="D26" s="5" t="n">
        <v>0</v>
      </c>
      <c r="E26" s="5" t="n">
        <v>0</v>
      </c>
    </row>
    <row r="27">
      <c r="A27" s="4" t="inlineStr">
        <is>
          <t>Disbursements by employer, year one through four</t>
        </is>
      </c>
      <c r="B27" s="4" t="inlineStr">
        <is>
          <t xml:space="preserve"> </t>
        </is>
      </c>
      <c r="C27" s="4" t="inlineStr">
        <is>
          <t xml:space="preserve"> </t>
        </is>
      </c>
      <c r="D27" s="5" t="n">
        <v>0</v>
      </c>
      <c r="E27" s="4" t="inlineStr">
        <is>
          <t xml:space="preserve"> </t>
        </is>
      </c>
    </row>
    <row r="28">
      <c r="A28" s="4" t="inlineStr">
        <is>
          <t>Executive Retirement Program | PNM</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Contributions by employer</t>
        </is>
      </c>
      <c r="B30" s="5" t="n">
        <v>400000</v>
      </c>
      <c r="C30" s="5" t="n">
        <v>400000</v>
      </c>
      <c r="D30" s="5" t="n">
        <v>1000000</v>
      </c>
      <c r="E30" s="5" t="n">
        <v>1000000</v>
      </c>
    </row>
    <row r="31">
      <c r="A31" s="4" t="inlineStr">
        <is>
          <t>Disbursements by employer, year one through four</t>
        </is>
      </c>
      <c r="B31" s="4" t="inlineStr">
        <is>
          <t xml:space="preserve"> </t>
        </is>
      </c>
      <c r="C31" s="4" t="inlineStr">
        <is>
          <t xml:space="preserve"> </t>
        </is>
      </c>
      <c r="D31" s="5" t="n">
        <v>4500000</v>
      </c>
      <c r="E31" s="4" t="inlineStr">
        <is>
          <t xml:space="preserve"> </t>
        </is>
      </c>
    </row>
    <row r="32">
      <c r="A32" s="4" t="inlineStr">
        <is>
          <t>Estimated disbursement by employer, current year</t>
        </is>
      </c>
      <c r="B32" s="4" t="inlineStr">
        <is>
          <t xml:space="preserve"> </t>
        </is>
      </c>
      <c r="C32" s="4" t="inlineStr">
        <is>
          <t xml:space="preserve"> </t>
        </is>
      </c>
      <c r="D32" s="5" t="n">
        <v>1300000</v>
      </c>
      <c r="E32" s="4" t="inlineStr">
        <is>
          <t xml:space="preserve"> </t>
        </is>
      </c>
    </row>
    <row r="33">
      <c r="A33" s="4" t="inlineStr">
        <is>
          <t>Executive Retirement Program | Texas-New Mexico Power Company</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Disbursements by employer, year one through four</t>
        </is>
      </c>
      <c r="B35" s="4" t="inlineStr">
        <is>
          <t xml:space="preserve"> </t>
        </is>
      </c>
      <c r="C35" s="4" t="inlineStr">
        <is>
          <t xml:space="preserve"> </t>
        </is>
      </c>
      <c r="D35" s="5" t="n">
        <v>200000</v>
      </c>
      <c r="E35" s="4" t="inlineStr">
        <is>
          <t xml:space="preserve"> </t>
        </is>
      </c>
    </row>
    <row r="36">
      <c r="A36" s="4" t="inlineStr">
        <is>
          <t>Estimated disbursement by employer, current year</t>
        </is>
      </c>
      <c r="B36" s="4" t="inlineStr">
        <is>
          <t xml:space="preserve"> </t>
        </is>
      </c>
      <c r="C36" s="4" t="inlineStr">
        <is>
          <t xml:space="preserve"> </t>
        </is>
      </c>
      <c r="D36" s="5" t="n">
        <v>100000</v>
      </c>
      <c r="E36" s="4" t="inlineStr">
        <is>
          <t xml:space="preserve"> </t>
        </is>
      </c>
    </row>
    <row r="37">
      <c r="A37" s="4" t="inlineStr">
        <is>
          <t>Executive Retirement Program | Texas-New Mexico Power Company | Maximum</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Contributions by employer</t>
        </is>
      </c>
      <c r="B39" s="6" t="n">
        <v>0</v>
      </c>
      <c r="C39" s="6" t="n">
        <v>0</v>
      </c>
      <c r="D39" s="6" t="n">
        <v>0</v>
      </c>
      <c r="E39"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uclear Spent Fuel and Waste Disposal (Details) - PNM - Nuclear spent fuel and waste disposal - Palo Verde Nuclear Generating Station - USD ($) $ in Millions</t>
        </is>
      </c>
      <c r="B1" s="2" t="inlineStr">
        <is>
          <t>Sep. 30, 2023</t>
        </is>
      </c>
      <c r="C1" s="2" t="inlineStr">
        <is>
          <t>Dec. 31, 2022</t>
        </is>
      </c>
    </row>
    <row r="2">
      <c r="A2" s="3" t="inlineStr">
        <is>
          <t>Public Utilities, Commitments And Contingencies [Line Items]</t>
        </is>
      </c>
      <c r="B2" s="4" t="inlineStr">
        <is>
          <t xml:space="preserve"> </t>
        </is>
      </c>
      <c r="C2" s="4" t="inlineStr">
        <is>
          <t xml:space="preserve"> </t>
        </is>
      </c>
    </row>
    <row r="3">
      <c r="A3" s="4" t="inlineStr">
        <is>
          <t>Estimate of possible loss</t>
        </is>
      </c>
      <c r="B3" s="12" t="n">
        <v>59.6</v>
      </c>
      <c r="C3" s="4" t="inlineStr">
        <is>
          <t xml:space="preserve"> </t>
        </is>
      </c>
    </row>
    <row r="4">
      <c r="A4" s="4" t="inlineStr">
        <is>
          <t>Other deferred credits</t>
        </is>
      </c>
      <c r="B4" s="4" t="inlineStr">
        <is>
          <t xml:space="preserve"> </t>
        </is>
      </c>
      <c r="C4" s="4" t="inlineStr">
        <is>
          <t xml:space="preserve"> </t>
        </is>
      </c>
    </row>
    <row r="5">
      <c r="A5" s="3" t="inlineStr">
        <is>
          <t>Public Utilities, Commitments And Contingencies [Line Items]</t>
        </is>
      </c>
      <c r="B5" s="4" t="inlineStr">
        <is>
          <t xml:space="preserve"> </t>
        </is>
      </c>
      <c r="C5" s="4" t="inlineStr">
        <is>
          <t xml:space="preserve"> </t>
        </is>
      </c>
    </row>
    <row r="6">
      <c r="A6" s="4" t="inlineStr">
        <is>
          <t>Loss contingency accrual</t>
        </is>
      </c>
      <c r="B6" s="12" t="n">
        <v>11.2</v>
      </c>
      <c r="C6" s="6" t="n">
        <v>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31" customWidth="1" min="3" max="3"/>
    <col width="29" customWidth="1" min="4" max="4"/>
  </cols>
  <sheetData>
    <row r="1">
      <c r="A1" s="1" t="inlineStr">
        <is>
          <t>Commitments and Contingencies - Santa Fe Generating Station (Details)</t>
        </is>
      </c>
      <c r="C1" s="2" t="inlineStr">
        <is>
          <t>1 Months Ended</t>
        </is>
      </c>
      <c r="D1" s="2" t="inlineStr">
        <is>
          <t>24 Months Ended</t>
        </is>
      </c>
    </row>
    <row r="2">
      <c r="B2" s="2" t="inlineStr">
        <is>
          <t>Jan. 01, 2020 numberOfAMIMeter</t>
        </is>
      </c>
      <c r="C2" s="2" t="inlineStr">
        <is>
          <t>Jul. 31, 2020 numberOfAMIMeter</t>
        </is>
      </c>
      <c r="D2" s="2" t="inlineStr">
        <is>
          <t>Dec. 31, 2014 monitoringWell</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umber of field work reports | numberOfAMIMeter</t>
        </is>
      </c>
      <c r="B4" s="5" t="n">
        <v>2</v>
      </c>
      <c r="C4" s="5" t="n">
        <v>2</v>
      </c>
      <c r="D4" s="4" t="inlineStr">
        <is>
          <t xml:space="preserve"> </t>
        </is>
      </c>
    </row>
    <row r="5">
      <c r="A5" s="4" t="inlineStr">
        <is>
          <t>Number of monitoring wells containing free-phase hydrocarbon products | monitoringWell</t>
        </is>
      </c>
      <c r="B5" s="4" t="inlineStr">
        <is>
          <t xml:space="preserve"> </t>
        </is>
      </c>
      <c r="C5" s="4" t="inlineStr">
        <is>
          <t xml:space="preserve"> </t>
        </is>
      </c>
      <c r="D5"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13" customWidth="1" min="5" max="5"/>
    <col width="18" customWidth="1" min="6" max="6"/>
    <col width="38" customWidth="1" min="7" max="7"/>
  </cols>
  <sheetData>
    <row r="1">
      <c r="A1" s="1" t="inlineStr">
        <is>
          <t>Condensed Consolidated Statements of Changes in Equity - PNMR - USD ($) $ in Thousands</t>
        </is>
      </c>
      <c r="B1" s="2" t="inlineStr">
        <is>
          <t>Total</t>
        </is>
      </c>
      <c r="C1" s="2" t="inlineStr">
        <is>
          <t>Total PNMR Common Stockholders’ Equity</t>
        </is>
      </c>
      <c r="D1" s="2" t="inlineStr">
        <is>
          <t>Common Stock</t>
        </is>
      </c>
      <c r="E1" s="2" t="inlineStr">
        <is>
          <t>AOCI</t>
        </is>
      </c>
      <c r="F1" s="2" t="inlineStr">
        <is>
          <t>Retained Earnings</t>
        </is>
      </c>
      <c r="G1" s="2" t="inlineStr">
        <is>
          <t>Non- controlling Interest in Valencia</t>
        </is>
      </c>
    </row>
    <row r="2">
      <c r="A2" s="4" t="inlineStr">
        <is>
          <t>Beginning balance at Dec. 31, 2021</t>
        </is>
      </c>
      <c r="B2" s="6" t="n">
        <v>2222929</v>
      </c>
      <c r="C2" s="6" t="n">
        <v>2167524</v>
      </c>
      <c r="D2" s="6" t="n">
        <v>1429257</v>
      </c>
      <c r="E2" s="6" t="n">
        <v>-71936</v>
      </c>
      <c r="F2" s="6" t="n">
        <v>810203</v>
      </c>
      <c r="G2" s="6" t="n">
        <v>5540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before subsidiary preferred stock dividends</t>
        </is>
      </c>
      <c r="B4" s="5" t="n">
        <v>165078</v>
      </c>
      <c r="C4" s="5" t="n">
        <v>154181</v>
      </c>
      <c r="D4" s="4" t="inlineStr">
        <is>
          <t xml:space="preserve"> </t>
        </is>
      </c>
      <c r="E4" s="4" t="inlineStr">
        <is>
          <t xml:space="preserve"> </t>
        </is>
      </c>
      <c r="F4" s="5" t="n">
        <v>154181</v>
      </c>
      <c r="G4" s="5" t="n">
        <v>10897</v>
      </c>
    </row>
    <row r="5">
      <c r="A5" s="4" t="inlineStr">
        <is>
          <t>Total other comprehensive income (loss)</t>
        </is>
      </c>
      <c r="B5" s="5" t="n">
        <v>1757</v>
      </c>
      <c r="C5" s="5" t="n">
        <v>1757</v>
      </c>
      <c r="D5" s="4" t="inlineStr">
        <is>
          <t xml:space="preserve"> </t>
        </is>
      </c>
      <c r="E5" s="5" t="n">
        <v>1757</v>
      </c>
      <c r="F5" s="4" t="inlineStr">
        <is>
          <t xml:space="preserve"> </t>
        </is>
      </c>
      <c r="G5" s="4" t="inlineStr">
        <is>
          <t xml:space="preserve"> </t>
        </is>
      </c>
    </row>
    <row r="6">
      <c r="A6" s="4" t="inlineStr">
        <is>
          <t>Subsidiary preferred stock dividends</t>
        </is>
      </c>
      <c r="B6" s="5" t="n">
        <v>-396</v>
      </c>
      <c r="C6" s="5" t="n">
        <v>-396</v>
      </c>
      <c r="D6" s="4" t="inlineStr">
        <is>
          <t xml:space="preserve"> </t>
        </is>
      </c>
      <c r="E6" s="4" t="inlineStr">
        <is>
          <t xml:space="preserve"> </t>
        </is>
      </c>
      <c r="F6" s="5" t="n">
        <v>-396</v>
      </c>
      <c r="G6" s="4" t="inlineStr">
        <is>
          <t xml:space="preserve"> </t>
        </is>
      </c>
    </row>
    <row r="7">
      <c r="A7" s="4" t="inlineStr">
        <is>
          <t>Dividends declared on common stock</t>
        </is>
      </c>
      <c r="B7" s="5" t="n">
        <v>-119311</v>
      </c>
      <c r="C7" s="5" t="n">
        <v>-119311</v>
      </c>
      <c r="D7" s="4" t="inlineStr">
        <is>
          <t xml:space="preserve"> </t>
        </is>
      </c>
      <c r="E7" s="4" t="inlineStr">
        <is>
          <t xml:space="preserve"> </t>
        </is>
      </c>
      <c r="F7" s="5" t="n">
        <v>-119311</v>
      </c>
      <c r="G7" s="4" t="inlineStr">
        <is>
          <t xml:space="preserve"> </t>
        </is>
      </c>
    </row>
    <row r="8">
      <c r="A8" s="4" t="inlineStr">
        <is>
          <t>Awards of common stock</t>
        </is>
      </c>
      <c r="B8" s="5" t="n">
        <v>-7846</v>
      </c>
      <c r="C8" s="5" t="n">
        <v>-7846</v>
      </c>
      <c r="D8" s="5" t="n">
        <v>-7846</v>
      </c>
      <c r="E8" s="4" t="inlineStr">
        <is>
          <t xml:space="preserve"> </t>
        </is>
      </c>
      <c r="F8" s="4" t="inlineStr">
        <is>
          <t xml:space="preserve"> </t>
        </is>
      </c>
      <c r="G8" s="4" t="inlineStr">
        <is>
          <t xml:space="preserve"> </t>
        </is>
      </c>
    </row>
    <row r="9">
      <c r="A9" s="4" t="inlineStr">
        <is>
          <t>Stock based compensation expense</t>
        </is>
      </c>
      <c r="B9" s="5" t="n">
        <v>5972</v>
      </c>
      <c r="C9" s="5" t="n">
        <v>5972</v>
      </c>
      <c r="D9" s="5" t="n">
        <v>5972</v>
      </c>
      <c r="E9" s="4" t="inlineStr">
        <is>
          <t xml:space="preserve"> </t>
        </is>
      </c>
      <c r="F9" s="4" t="inlineStr">
        <is>
          <t xml:space="preserve"> </t>
        </is>
      </c>
      <c r="G9" s="4" t="inlineStr">
        <is>
          <t xml:space="preserve"> </t>
        </is>
      </c>
    </row>
    <row r="10">
      <c r="A10" s="4" t="inlineStr">
        <is>
          <t>Valencia’s transactions with its owner</t>
        </is>
      </c>
      <c r="B10" s="5" t="n">
        <v>-12455</v>
      </c>
      <c r="C10" s="4" t="inlineStr">
        <is>
          <t xml:space="preserve"> </t>
        </is>
      </c>
      <c r="D10" s="4" t="inlineStr">
        <is>
          <t xml:space="preserve"> </t>
        </is>
      </c>
      <c r="E10" s="4" t="inlineStr">
        <is>
          <t xml:space="preserve"> </t>
        </is>
      </c>
      <c r="F10" s="4" t="inlineStr">
        <is>
          <t xml:space="preserve"> </t>
        </is>
      </c>
      <c r="G10" s="5" t="n">
        <v>-12455</v>
      </c>
    </row>
    <row r="11">
      <c r="A11" s="4" t="inlineStr">
        <is>
          <t>Ending balance at Sep. 30, 2022</t>
        </is>
      </c>
      <c r="B11" s="5" t="n">
        <v>2255728</v>
      </c>
      <c r="C11" s="5" t="n">
        <v>2201881</v>
      </c>
      <c r="D11" s="5" t="n">
        <v>1427383</v>
      </c>
      <c r="E11" s="5" t="n">
        <v>-70179</v>
      </c>
      <c r="F11" s="5" t="n">
        <v>844677</v>
      </c>
      <c r="G11" s="5" t="n">
        <v>53847</v>
      </c>
    </row>
    <row r="12">
      <c r="A12" s="4" t="inlineStr">
        <is>
          <t>Beginning balance at Jun. 30, 2022</t>
        </is>
      </c>
      <c r="B12" s="5" t="n">
        <v>2185687</v>
      </c>
      <c r="C12" s="5" t="n">
        <v>2131522</v>
      </c>
      <c r="D12" s="5" t="n">
        <v>1426448</v>
      </c>
      <c r="E12" s="5" t="n">
        <v>-76825</v>
      </c>
      <c r="F12" s="5" t="n">
        <v>781899</v>
      </c>
      <c r="G12" s="5" t="n">
        <v>5416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earnings before subsidiary preferred stock dividends</t>
        </is>
      </c>
      <c r="B14" s="5" t="n">
        <v>126737</v>
      </c>
      <c r="C14" s="5" t="n">
        <v>122565</v>
      </c>
      <c r="D14" s="4" t="inlineStr">
        <is>
          <t xml:space="preserve"> </t>
        </is>
      </c>
      <c r="E14" s="4" t="inlineStr">
        <is>
          <t xml:space="preserve"> </t>
        </is>
      </c>
      <c r="F14" s="5" t="n">
        <v>122565</v>
      </c>
      <c r="G14" s="5" t="n">
        <v>4172</v>
      </c>
    </row>
    <row r="15">
      <c r="A15" s="4" t="inlineStr">
        <is>
          <t>Total other comprehensive income (loss)</t>
        </is>
      </c>
      <c r="B15" s="5" t="n">
        <v>6646</v>
      </c>
      <c r="C15" s="5" t="n">
        <v>6646</v>
      </c>
      <c r="D15" s="4" t="inlineStr">
        <is>
          <t xml:space="preserve"> </t>
        </is>
      </c>
      <c r="E15" s="5" t="n">
        <v>6646</v>
      </c>
      <c r="F15" s="4" t="inlineStr">
        <is>
          <t xml:space="preserve"> </t>
        </is>
      </c>
      <c r="G15" s="4" t="inlineStr">
        <is>
          <t xml:space="preserve"> </t>
        </is>
      </c>
    </row>
    <row r="16">
      <c r="A16" s="4" t="inlineStr">
        <is>
          <t>Subsidiary preferred stock dividends</t>
        </is>
      </c>
      <c r="B16" s="5" t="n">
        <v>-132</v>
      </c>
      <c r="C16" s="5" t="n">
        <v>-132</v>
      </c>
      <c r="D16" s="4" t="inlineStr">
        <is>
          <t xml:space="preserve"> </t>
        </is>
      </c>
      <c r="E16" s="4" t="inlineStr">
        <is>
          <t xml:space="preserve"> </t>
        </is>
      </c>
      <c r="F16" s="5" t="n">
        <v>-132</v>
      </c>
      <c r="G16" s="4" t="inlineStr">
        <is>
          <t xml:space="preserve"> </t>
        </is>
      </c>
    </row>
    <row r="17">
      <c r="A17" s="4" t="inlineStr">
        <is>
          <t>Dividends declared on common stock</t>
        </is>
      </c>
      <c r="B17" s="5" t="n">
        <v>-59655</v>
      </c>
      <c r="C17" s="5" t="n">
        <v>-59655</v>
      </c>
      <c r="D17" s="4" t="inlineStr">
        <is>
          <t xml:space="preserve"> </t>
        </is>
      </c>
      <c r="E17" s="4" t="inlineStr">
        <is>
          <t xml:space="preserve"> </t>
        </is>
      </c>
      <c r="F17" s="5" t="n">
        <v>-59655</v>
      </c>
      <c r="G17" s="4" t="inlineStr">
        <is>
          <t xml:space="preserve"> </t>
        </is>
      </c>
    </row>
    <row r="18">
      <c r="A18" s="4" t="inlineStr">
        <is>
          <t>Awards of common stock</t>
        </is>
      </c>
      <c r="B18" s="5" t="n">
        <v>-221</v>
      </c>
      <c r="C18" s="5" t="n">
        <v>-221</v>
      </c>
      <c r="D18" s="5" t="n">
        <v>-221</v>
      </c>
      <c r="E18" s="4" t="inlineStr">
        <is>
          <t xml:space="preserve"> </t>
        </is>
      </c>
      <c r="F18" s="4" t="inlineStr">
        <is>
          <t xml:space="preserve"> </t>
        </is>
      </c>
      <c r="G18" s="4" t="inlineStr">
        <is>
          <t xml:space="preserve"> </t>
        </is>
      </c>
    </row>
    <row r="19">
      <c r="A19" s="4" t="inlineStr">
        <is>
          <t>Stock based compensation expense</t>
        </is>
      </c>
      <c r="B19" s="5" t="n">
        <v>1156</v>
      </c>
      <c r="C19" s="5" t="n">
        <v>1156</v>
      </c>
      <c r="D19" s="5" t="n">
        <v>1156</v>
      </c>
      <c r="E19" s="4" t="inlineStr">
        <is>
          <t xml:space="preserve"> </t>
        </is>
      </c>
      <c r="F19" s="4" t="inlineStr">
        <is>
          <t xml:space="preserve"> </t>
        </is>
      </c>
      <c r="G19" s="4" t="inlineStr">
        <is>
          <t xml:space="preserve"> </t>
        </is>
      </c>
    </row>
    <row r="20">
      <c r="A20" s="4" t="inlineStr">
        <is>
          <t>Valencia’s transactions with its owner</t>
        </is>
      </c>
      <c r="B20" s="5" t="n">
        <v>-4490</v>
      </c>
      <c r="C20" s="4" t="inlineStr">
        <is>
          <t xml:space="preserve"> </t>
        </is>
      </c>
      <c r="D20" s="4" t="inlineStr">
        <is>
          <t xml:space="preserve"> </t>
        </is>
      </c>
      <c r="E20" s="4" t="inlineStr">
        <is>
          <t xml:space="preserve"> </t>
        </is>
      </c>
      <c r="F20" s="4" t="inlineStr">
        <is>
          <t xml:space="preserve"> </t>
        </is>
      </c>
      <c r="G20" s="5" t="n">
        <v>-4490</v>
      </c>
    </row>
    <row r="21">
      <c r="A21" s="4" t="inlineStr">
        <is>
          <t>Ending balance at Sep. 30, 2022</t>
        </is>
      </c>
      <c r="B21" s="5" t="n">
        <v>2255728</v>
      </c>
      <c r="C21" s="5" t="n">
        <v>2201881</v>
      </c>
      <c r="D21" s="5" t="n">
        <v>1427383</v>
      </c>
      <c r="E21" s="5" t="n">
        <v>-70179</v>
      </c>
      <c r="F21" s="5" t="n">
        <v>844677</v>
      </c>
      <c r="G21" s="5" t="n">
        <v>53847</v>
      </c>
    </row>
    <row r="22">
      <c r="A22" s="4" t="inlineStr">
        <is>
          <t>Beginning balance at Dec. 31, 2022</t>
        </is>
      </c>
      <c r="B22" s="5" t="n">
        <v>2244926</v>
      </c>
      <c r="C22" s="5" t="n">
        <v>2191932</v>
      </c>
      <c r="D22" s="5" t="n">
        <v>1429102</v>
      </c>
      <c r="E22" s="5" t="n">
        <v>-66048</v>
      </c>
      <c r="F22" s="5" t="n">
        <v>828878</v>
      </c>
      <c r="G22" s="5" t="n">
        <v>5299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earnings before subsidiary preferred stock dividends</t>
        </is>
      </c>
      <c r="B24" s="5" t="n">
        <v>152613</v>
      </c>
      <c r="C24" s="5" t="n">
        <v>138441</v>
      </c>
      <c r="D24" s="4" t="inlineStr">
        <is>
          <t xml:space="preserve"> </t>
        </is>
      </c>
      <c r="E24" s="4" t="inlineStr">
        <is>
          <t xml:space="preserve"> </t>
        </is>
      </c>
      <c r="F24" s="5" t="n">
        <v>138441</v>
      </c>
      <c r="G24" s="5" t="n">
        <v>14172</v>
      </c>
    </row>
    <row r="25">
      <c r="A25" s="4" t="inlineStr">
        <is>
          <t>Total other comprehensive income (loss)</t>
        </is>
      </c>
      <c r="B25" s="5" t="n">
        <v>3628</v>
      </c>
      <c r="C25" s="5" t="n">
        <v>3628</v>
      </c>
      <c r="D25" s="4" t="inlineStr">
        <is>
          <t xml:space="preserve"> </t>
        </is>
      </c>
      <c r="E25" s="5" t="n">
        <v>3628</v>
      </c>
      <c r="F25" s="4" t="inlineStr">
        <is>
          <t xml:space="preserve"> </t>
        </is>
      </c>
      <c r="G25" s="4" t="inlineStr">
        <is>
          <t xml:space="preserve"> </t>
        </is>
      </c>
    </row>
    <row r="26">
      <c r="A26" s="4" t="inlineStr">
        <is>
          <t>Subsidiary preferred stock dividends</t>
        </is>
      </c>
      <c r="B26" s="5" t="n">
        <v>-396</v>
      </c>
      <c r="C26" s="5" t="n">
        <v>-396</v>
      </c>
      <c r="D26" s="4" t="inlineStr">
        <is>
          <t xml:space="preserve"> </t>
        </is>
      </c>
      <c r="E26" s="4" t="inlineStr">
        <is>
          <t xml:space="preserve"> </t>
        </is>
      </c>
      <c r="F26" s="5" t="n">
        <v>-396</v>
      </c>
      <c r="G26" s="4" t="inlineStr">
        <is>
          <t xml:space="preserve"> </t>
        </is>
      </c>
    </row>
    <row r="27">
      <c r="A27" s="4" t="inlineStr">
        <is>
          <t>Dividends declared on common stock</t>
        </is>
      </c>
      <c r="B27" s="5" t="n">
        <v>-94634</v>
      </c>
      <c r="C27" s="5" t="n">
        <v>-94634</v>
      </c>
      <c r="D27" s="4" t="inlineStr">
        <is>
          <t xml:space="preserve"> </t>
        </is>
      </c>
      <c r="E27" s="4" t="inlineStr">
        <is>
          <t xml:space="preserve"> </t>
        </is>
      </c>
      <c r="F27" s="5" t="n">
        <v>-94634</v>
      </c>
      <c r="G27" s="4" t="inlineStr">
        <is>
          <t xml:space="preserve"> </t>
        </is>
      </c>
    </row>
    <row r="28">
      <c r="A28" s="4" t="inlineStr">
        <is>
          <t>Awards of common stock</t>
        </is>
      </c>
      <c r="B28" s="5" t="n">
        <v>-9631</v>
      </c>
      <c r="C28" s="5" t="n">
        <v>-9631</v>
      </c>
      <c r="D28" s="5" t="n">
        <v>-9631</v>
      </c>
      <c r="E28" s="4" t="inlineStr">
        <is>
          <t xml:space="preserve"> </t>
        </is>
      </c>
      <c r="F28" s="4" t="inlineStr">
        <is>
          <t xml:space="preserve"> </t>
        </is>
      </c>
      <c r="G28" s="4" t="inlineStr">
        <is>
          <t xml:space="preserve"> </t>
        </is>
      </c>
    </row>
    <row r="29">
      <c r="A29" s="4" t="inlineStr">
        <is>
          <t>Stock based compensation expense</t>
        </is>
      </c>
      <c r="B29" s="5" t="n">
        <v>5871</v>
      </c>
      <c r="C29" s="5" t="n">
        <v>5871</v>
      </c>
      <c r="D29" s="5" t="n">
        <v>5871</v>
      </c>
      <c r="E29" s="4" t="inlineStr">
        <is>
          <t xml:space="preserve"> </t>
        </is>
      </c>
      <c r="F29" s="4" t="inlineStr">
        <is>
          <t xml:space="preserve"> </t>
        </is>
      </c>
      <c r="G29" s="4" t="inlineStr">
        <is>
          <t xml:space="preserve"> </t>
        </is>
      </c>
    </row>
    <row r="30">
      <c r="A30" s="4" t="inlineStr">
        <is>
          <t>Valencia’s transactions with its owner</t>
        </is>
      </c>
      <c r="B30" s="5" t="n">
        <v>-15993</v>
      </c>
      <c r="C30" s="4" t="inlineStr">
        <is>
          <t xml:space="preserve"> </t>
        </is>
      </c>
      <c r="D30" s="4" t="inlineStr">
        <is>
          <t xml:space="preserve"> </t>
        </is>
      </c>
      <c r="E30" s="4" t="inlineStr">
        <is>
          <t xml:space="preserve"> </t>
        </is>
      </c>
      <c r="F30" s="4" t="inlineStr">
        <is>
          <t xml:space="preserve"> </t>
        </is>
      </c>
      <c r="G30" s="5" t="n">
        <v>-15993</v>
      </c>
    </row>
    <row r="31">
      <c r="A31" s="4" t="inlineStr">
        <is>
          <t>Ending balance at Sep. 30, 2023</t>
        </is>
      </c>
      <c r="B31" s="5" t="n">
        <v>2286384</v>
      </c>
      <c r="C31" s="5" t="n">
        <v>2235211</v>
      </c>
      <c r="D31" s="5" t="n">
        <v>1425342</v>
      </c>
      <c r="E31" s="5" t="n">
        <v>-62420</v>
      </c>
      <c r="F31" s="5" t="n">
        <v>872289</v>
      </c>
      <c r="G31" s="5" t="n">
        <v>51173</v>
      </c>
    </row>
    <row r="32">
      <c r="A32" s="4" t="inlineStr">
        <is>
          <t>Beginning balance at Jun. 30, 2023</t>
        </is>
      </c>
      <c r="B32" s="5" t="n">
        <v>2313596</v>
      </c>
      <c r="C32" s="5" t="n">
        <v>2262243</v>
      </c>
      <c r="D32" s="5" t="n">
        <v>1423827</v>
      </c>
      <c r="E32" s="5" t="n">
        <v>-59235</v>
      </c>
      <c r="F32" s="5" t="n">
        <v>897651</v>
      </c>
      <c r="G32" s="5" t="n">
        <v>51353</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earnings before subsidiary preferred stock dividends</t>
        </is>
      </c>
      <c r="B34" s="5" t="n">
        <v>42916</v>
      </c>
      <c r="C34" s="5" t="n">
        <v>37858</v>
      </c>
      <c r="D34" s="4" t="inlineStr">
        <is>
          <t xml:space="preserve"> </t>
        </is>
      </c>
      <c r="E34" s="4" t="inlineStr">
        <is>
          <t xml:space="preserve"> </t>
        </is>
      </c>
      <c r="F34" s="5" t="n">
        <v>37858</v>
      </c>
      <c r="G34" s="5" t="n">
        <v>5058</v>
      </c>
    </row>
    <row r="35">
      <c r="A35" s="4" t="inlineStr">
        <is>
          <t>Total other comprehensive income (loss)</t>
        </is>
      </c>
      <c r="B35" s="5" t="n">
        <v>-3185</v>
      </c>
      <c r="C35" s="5" t="n">
        <v>-3185</v>
      </c>
      <c r="D35" s="4" t="inlineStr">
        <is>
          <t xml:space="preserve"> </t>
        </is>
      </c>
      <c r="E35" s="5" t="n">
        <v>-3185</v>
      </c>
      <c r="F35" s="4" t="inlineStr">
        <is>
          <t xml:space="preserve"> </t>
        </is>
      </c>
      <c r="G35" s="4" t="inlineStr">
        <is>
          <t xml:space="preserve"> </t>
        </is>
      </c>
    </row>
    <row r="36">
      <c r="A36" s="4" t="inlineStr">
        <is>
          <t>Subsidiary preferred stock dividends</t>
        </is>
      </c>
      <c r="B36" s="5" t="n">
        <v>-132</v>
      </c>
      <c r="C36" s="5" t="n">
        <v>-132</v>
      </c>
      <c r="D36" s="4" t="inlineStr">
        <is>
          <t xml:space="preserve"> </t>
        </is>
      </c>
      <c r="E36" s="4" t="inlineStr">
        <is>
          <t xml:space="preserve"> </t>
        </is>
      </c>
      <c r="F36" s="5" t="n">
        <v>-132</v>
      </c>
      <c r="G36" s="4" t="inlineStr">
        <is>
          <t xml:space="preserve"> </t>
        </is>
      </c>
    </row>
    <row r="37">
      <c r="A37" s="4" t="inlineStr">
        <is>
          <t>Dividends declared on common stock</t>
        </is>
      </c>
      <c r="B37" s="5" t="n">
        <v>-63088</v>
      </c>
      <c r="C37" s="5" t="n">
        <v>-63088</v>
      </c>
      <c r="D37" s="4" t="inlineStr">
        <is>
          <t xml:space="preserve"> </t>
        </is>
      </c>
      <c r="E37" s="4" t="inlineStr">
        <is>
          <t xml:space="preserve"> </t>
        </is>
      </c>
      <c r="F37" s="5" t="n">
        <v>-63088</v>
      </c>
      <c r="G37" s="4" t="inlineStr">
        <is>
          <t xml:space="preserve"> </t>
        </is>
      </c>
    </row>
    <row r="38">
      <c r="A38" s="4" t="inlineStr">
        <is>
          <t>Awards of common stock</t>
        </is>
      </c>
      <c r="B38" s="5" t="n">
        <v>-13</v>
      </c>
      <c r="C38" s="5" t="n">
        <v>-13</v>
      </c>
      <c r="D38" s="5" t="n">
        <v>-13</v>
      </c>
      <c r="E38" s="4" t="inlineStr">
        <is>
          <t xml:space="preserve"> </t>
        </is>
      </c>
      <c r="F38" s="4" t="inlineStr">
        <is>
          <t xml:space="preserve"> </t>
        </is>
      </c>
      <c r="G38" s="4" t="inlineStr">
        <is>
          <t xml:space="preserve"> </t>
        </is>
      </c>
    </row>
    <row r="39">
      <c r="A39" s="4" t="inlineStr">
        <is>
          <t>Stock based compensation expense</t>
        </is>
      </c>
      <c r="B39" s="5" t="n">
        <v>1528</v>
      </c>
      <c r="C39" s="5" t="n">
        <v>1528</v>
      </c>
      <c r="D39" s="5" t="n">
        <v>1528</v>
      </c>
      <c r="E39" s="4" t="inlineStr">
        <is>
          <t xml:space="preserve"> </t>
        </is>
      </c>
      <c r="F39" s="4" t="inlineStr">
        <is>
          <t xml:space="preserve"> </t>
        </is>
      </c>
      <c r="G39" s="4" t="inlineStr">
        <is>
          <t xml:space="preserve"> </t>
        </is>
      </c>
    </row>
    <row r="40">
      <c r="A40" s="4" t="inlineStr">
        <is>
          <t>Valencia’s transactions with its owner</t>
        </is>
      </c>
      <c r="B40" s="5" t="n">
        <v>-5238</v>
      </c>
      <c r="C40" s="4" t="inlineStr">
        <is>
          <t xml:space="preserve"> </t>
        </is>
      </c>
      <c r="D40" s="4" t="inlineStr">
        <is>
          <t xml:space="preserve"> </t>
        </is>
      </c>
      <c r="E40" s="4" t="inlineStr">
        <is>
          <t xml:space="preserve"> </t>
        </is>
      </c>
      <c r="F40" s="4" t="inlineStr">
        <is>
          <t xml:space="preserve"> </t>
        </is>
      </c>
      <c r="G40" s="5" t="n">
        <v>-5238</v>
      </c>
    </row>
    <row r="41">
      <c r="A41" s="4" t="inlineStr">
        <is>
          <t>Ending balance at Sep. 30, 2023</t>
        </is>
      </c>
      <c r="B41" s="6" t="n">
        <v>2286384</v>
      </c>
      <c r="C41" s="6" t="n">
        <v>2235211</v>
      </c>
      <c r="D41" s="6" t="n">
        <v>1425342</v>
      </c>
      <c r="E41" s="6" t="n">
        <v>-62420</v>
      </c>
      <c r="F41" s="6" t="n">
        <v>872289</v>
      </c>
      <c r="G41" s="6" t="n">
        <v>5117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Coal Supply (Details) - USD ($)</t>
        </is>
      </c>
      <c r="B1" s="2" t="inlineStr">
        <is>
          <t>9 Months Ended</t>
        </is>
      </c>
      <c r="C1" s="2" t="inlineStr">
        <is>
          <t>12 Months Ended</t>
        </is>
      </c>
    </row>
    <row r="2">
      <c r="B2" s="2" t="inlineStr">
        <is>
          <t>Sep. 30, 2023</t>
        </is>
      </c>
      <c r="C2" s="2" t="inlineStr">
        <is>
          <t>Dec. 31, 2022</t>
        </is>
      </c>
      <c r="D2" s="2" t="inlineStr">
        <is>
          <t>Jan. 31, 2016</t>
        </is>
      </c>
    </row>
    <row r="3">
      <c r="A3" s="4" t="inlineStr">
        <is>
          <t>PNM | Loss on long-term purchase commitment | Surface</t>
        </is>
      </c>
      <c r="B3" s="4" t="inlineStr">
        <is>
          <t xml:space="preserve"> </t>
        </is>
      </c>
      <c r="C3" s="4" t="inlineStr">
        <is>
          <t xml:space="preserve"> </t>
        </is>
      </c>
      <c r="D3" s="4" t="inlineStr">
        <is>
          <t xml:space="preserve"> </t>
        </is>
      </c>
    </row>
    <row r="4">
      <c r="A4" s="3" t="inlineStr">
        <is>
          <t>Public Utilities, Commitments And Contingencies [Line Items]</t>
        </is>
      </c>
      <c r="B4" s="4" t="inlineStr">
        <is>
          <t xml:space="preserve"> </t>
        </is>
      </c>
      <c r="C4" s="4" t="inlineStr">
        <is>
          <t xml:space="preserve"> </t>
        </is>
      </c>
      <c r="D4" s="4" t="inlineStr">
        <is>
          <t xml:space="preserve"> </t>
        </is>
      </c>
    </row>
    <row r="5">
      <c r="A5" s="4" t="inlineStr">
        <is>
          <t>Loss contingency accrual</t>
        </is>
      </c>
      <c r="B5" s="6" t="n">
        <v>52900000</v>
      </c>
      <c r="C5" s="6" t="n">
        <v>62600000</v>
      </c>
      <c r="D5" s="4" t="inlineStr">
        <is>
          <t xml:space="preserve"> </t>
        </is>
      </c>
    </row>
    <row r="6">
      <c r="A6" s="4" t="inlineStr">
        <is>
          <t>PNM | Loss on long-term purchase commitment | Underground</t>
        </is>
      </c>
      <c r="B6" s="4" t="inlineStr">
        <is>
          <t xml:space="preserve"> </t>
        </is>
      </c>
      <c r="C6" s="4" t="inlineStr">
        <is>
          <t xml:space="preserve"> </t>
        </is>
      </c>
      <c r="D6" s="4" t="inlineStr">
        <is>
          <t xml:space="preserve"> </t>
        </is>
      </c>
    </row>
    <row r="7">
      <c r="A7" s="3" t="inlineStr">
        <is>
          <t>Public Utilities, Commitments And Contingencies [Line Items]</t>
        </is>
      </c>
      <c r="B7" s="4" t="inlineStr">
        <is>
          <t xml:space="preserve"> </t>
        </is>
      </c>
      <c r="C7" s="4" t="inlineStr">
        <is>
          <t xml:space="preserve"> </t>
        </is>
      </c>
      <c r="D7" s="4" t="inlineStr">
        <is>
          <t xml:space="preserve"> </t>
        </is>
      </c>
    </row>
    <row r="8">
      <c r="A8" s="4" t="inlineStr">
        <is>
          <t>Loss contingency accrual</t>
        </is>
      </c>
      <c r="B8" s="5" t="n">
        <v>28900000</v>
      </c>
      <c r="C8" s="5" t="n">
        <v>28200000</v>
      </c>
      <c r="D8" s="4" t="inlineStr">
        <is>
          <t xml:space="preserve"> </t>
        </is>
      </c>
    </row>
    <row r="9">
      <c r="A9" s="4" t="inlineStr">
        <is>
          <t>PNM | Loss on long-term purchase commitment | San Juan Generating Station | Surface</t>
        </is>
      </c>
      <c r="B9" s="4" t="inlineStr">
        <is>
          <t xml:space="preserve"> </t>
        </is>
      </c>
      <c r="C9" s="4" t="inlineStr">
        <is>
          <t xml:space="preserve"> </t>
        </is>
      </c>
      <c r="D9" s="4" t="inlineStr">
        <is>
          <t xml:space="preserve"> </t>
        </is>
      </c>
    </row>
    <row r="10">
      <c r="A10" s="3" t="inlineStr">
        <is>
          <t>Public Utilities, Commitments And Contingencies [Line Items]</t>
        </is>
      </c>
      <c r="B10" s="4" t="inlineStr">
        <is>
          <t xml:space="preserve"> </t>
        </is>
      </c>
      <c r="C10" s="4" t="inlineStr">
        <is>
          <t xml:space="preserve"> </t>
        </is>
      </c>
      <c r="D10" s="4" t="inlineStr">
        <is>
          <t xml:space="preserve"> </t>
        </is>
      </c>
    </row>
    <row r="11">
      <c r="A11" s="4" t="inlineStr">
        <is>
          <t>Estimate of possible loss</t>
        </is>
      </c>
      <c r="B11" s="5" t="n">
        <v>56800000</v>
      </c>
      <c r="C11" s="4" t="inlineStr">
        <is>
          <t xml:space="preserve"> </t>
        </is>
      </c>
      <c r="D11" s="4" t="inlineStr">
        <is>
          <t xml:space="preserve"> </t>
        </is>
      </c>
    </row>
    <row r="12">
      <c r="A12" s="4" t="inlineStr">
        <is>
          <t>PNM | Loss on long-term purchase commitment | San Juan Generating Station | Underground</t>
        </is>
      </c>
      <c r="B12" s="4" t="inlineStr">
        <is>
          <t xml:space="preserve"> </t>
        </is>
      </c>
      <c r="C12" s="4" t="inlineStr">
        <is>
          <t xml:space="preserve"> </t>
        </is>
      </c>
      <c r="D12" s="4" t="inlineStr">
        <is>
          <t xml:space="preserve"> </t>
        </is>
      </c>
    </row>
    <row r="13">
      <c r="A13" s="3" t="inlineStr">
        <is>
          <t>Public Utilities, Commitments And Contingencies [Line Items]</t>
        </is>
      </c>
      <c r="B13" s="4" t="inlineStr">
        <is>
          <t xml:space="preserve"> </t>
        </is>
      </c>
      <c r="C13" s="4" t="inlineStr">
        <is>
          <t xml:space="preserve"> </t>
        </is>
      </c>
      <c r="D13" s="4" t="inlineStr">
        <is>
          <t xml:space="preserve"> </t>
        </is>
      </c>
    </row>
    <row r="14">
      <c r="A14" s="4" t="inlineStr">
        <is>
          <t>Estimate of possible loss</t>
        </is>
      </c>
      <c r="B14" s="5" t="n">
        <v>33300000</v>
      </c>
      <c r="C14" s="4" t="inlineStr">
        <is>
          <t xml:space="preserve"> </t>
        </is>
      </c>
      <c r="D14" s="4" t="inlineStr">
        <is>
          <t xml:space="preserve"> </t>
        </is>
      </c>
    </row>
    <row r="15">
      <c r="A15" s="4" t="inlineStr">
        <is>
          <t>Coal supply | San Juan Generating Station</t>
        </is>
      </c>
      <c r="B15" s="4" t="inlineStr">
        <is>
          <t xml:space="preserve"> </t>
        </is>
      </c>
      <c r="C15" s="4" t="inlineStr">
        <is>
          <t xml:space="preserve"> </t>
        </is>
      </c>
      <c r="D15" s="4" t="inlineStr">
        <is>
          <t xml:space="preserve"> </t>
        </is>
      </c>
    </row>
    <row r="16">
      <c r="A16" s="3" t="inlineStr">
        <is>
          <t>Public Utilities, Commitments And Contingencies [Line Items]</t>
        </is>
      </c>
      <c r="B16" s="4" t="inlineStr">
        <is>
          <t xml:space="preserve"> </t>
        </is>
      </c>
      <c r="C16" s="4" t="inlineStr">
        <is>
          <t xml:space="preserve"> </t>
        </is>
      </c>
      <c r="D16" s="4" t="inlineStr">
        <is>
          <t xml:space="preserve"> </t>
        </is>
      </c>
    </row>
    <row r="17">
      <c r="A17" s="4" t="inlineStr">
        <is>
          <t>Cash used to support bank letter or credit arrangement</t>
        </is>
      </c>
      <c r="B17" s="4" t="inlineStr">
        <is>
          <t xml:space="preserve"> </t>
        </is>
      </c>
      <c r="C17" s="4" t="inlineStr">
        <is>
          <t xml:space="preserve"> </t>
        </is>
      </c>
      <c r="D17" s="6" t="n">
        <v>30300000</v>
      </c>
    </row>
    <row r="18">
      <c r="A18" s="4" t="inlineStr">
        <is>
          <t>Coal supply | NM Capital | San Juan Generating Station</t>
        </is>
      </c>
      <c r="B18" s="4" t="inlineStr">
        <is>
          <t xml:space="preserve"> </t>
        </is>
      </c>
      <c r="C18" s="4" t="inlineStr">
        <is>
          <t xml:space="preserve"> </t>
        </is>
      </c>
      <c r="D18" s="4" t="inlineStr">
        <is>
          <t xml:space="preserve"> </t>
        </is>
      </c>
    </row>
    <row r="19">
      <c r="A19" s="3" t="inlineStr">
        <is>
          <t>Public Utilities, Commitments And Contingencies [Line Items]</t>
        </is>
      </c>
      <c r="B19" s="4" t="inlineStr">
        <is>
          <t xml:space="preserve"> </t>
        </is>
      </c>
      <c r="C19" s="4" t="inlineStr">
        <is>
          <t xml:space="preserve"> </t>
        </is>
      </c>
      <c r="D19" s="4" t="inlineStr">
        <is>
          <t xml:space="preserve"> </t>
        </is>
      </c>
    </row>
    <row r="20">
      <c r="A20" s="4" t="inlineStr">
        <is>
          <t>Requirement to post reclamation bonds</t>
        </is>
      </c>
      <c r="B20" s="5" t="n">
        <v>118700000</v>
      </c>
      <c r="C20" s="4" t="inlineStr">
        <is>
          <t xml:space="preserve"> </t>
        </is>
      </c>
      <c r="D20" s="4" t="inlineStr">
        <is>
          <t xml:space="preserve"> </t>
        </is>
      </c>
    </row>
    <row r="21">
      <c r="A21" s="4" t="inlineStr">
        <is>
          <t>Cash used to support bank letter or credit arrangement</t>
        </is>
      </c>
      <c r="B21" s="5" t="n">
        <v>30300000</v>
      </c>
      <c r="C21" s="4" t="inlineStr">
        <is>
          <t xml:space="preserve"> </t>
        </is>
      </c>
      <c r="D21" s="4" t="inlineStr">
        <is>
          <t xml:space="preserve"> </t>
        </is>
      </c>
    </row>
    <row r="22">
      <c r="A22" s="4" t="inlineStr">
        <is>
          <t>Four Corners CSA | PNM</t>
        </is>
      </c>
      <c r="B22" s="4" t="inlineStr">
        <is>
          <t xml:space="preserve"> </t>
        </is>
      </c>
      <c r="C22" s="4" t="inlineStr">
        <is>
          <t xml:space="preserve"> </t>
        </is>
      </c>
      <c r="D22" s="4" t="inlineStr">
        <is>
          <t xml:space="preserve"> </t>
        </is>
      </c>
    </row>
    <row r="23">
      <c r="A23" s="3" t="inlineStr">
        <is>
          <t>Public Utilities, Commitments And Contingencies [Line Items]</t>
        </is>
      </c>
      <c r="B23" s="4" t="inlineStr">
        <is>
          <t xml:space="preserve"> </t>
        </is>
      </c>
      <c r="C23" s="4" t="inlineStr">
        <is>
          <t xml:space="preserve"> </t>
        </is>
      </c>
      <c r="D23" s="4" t="inlineStr">
        <is>
          <t xml:space="preserve"> </t>
        </is>
      </c>
    </row>
    <row r="24">
      <c r="A24" s="4" t="inlineStr">
        <is>
          <t>Funds contributed, mine reclamation trust</t>
        </is>
      </c>
      <c r="B24" s="4" t="inlineStr">
        <is>
          <t xml:space="preserve"> </t>
        </is>
      </c>
      <c r="C24" s="5" t="n">
        <v>2400000</v>
      </c>
      <c r="D24" s="4" t="inlineStr">
        <is>
          <t xml:space="preserve"> </t>
        </is>
      </c>
    </row>
    <row r="25">
      <c r="A25" s="4" t="inlineStr">
        <is>
          <t>Reclamation trust funding, remainder of year</t>
        </is>
      </c>
      <c r="B25" s="5" t="n">
        <v>200000</v>
      </c>
      <c r="C25" s="4" t="inlineStr">
        <is>
          <t xml:space="preserve"> </t>
        </is>
      </c>
      <c r="D25" s="4" t="inlineStr">
        <is>
          <t xml:space="preserve"> </t>
        </is>
      </c>
    </row>
    <row r="26">
      <c r="A26" s="4" t="inlineStr">
        <is>
          <t>San Juan Generating Station | Loss on long-term purchase commitment | PNM</t>
        </is>
      </c>
      <c r="B26" s="4" t="inlineStr">
        <is>
          <t xml:space="preserve"> </t>
        </is>
      </c>
      <c r="C26" s="4" t="inlineStr">
        <is>
          <t xml:space="preserve"> </t>
        </is>
      </c>
      <c r="D26" s="4" t="inlineStr">
        <is>
          <t xml:space="preserve"> </t>
        </is>
      </c>
    </row>
    <row r="27">
      <c r="A27" s="3" t="inlineStr">
        <is>
          <t>Public Utilities, Commitments And Contingencies [Line Items]</t>
        </is>
      </c>
      <c r="B27" s="4" t="inlineStr">
        <is>
          <t xml:space="preserve"> </t>
        </is>
      </c>
      <c r="C27" s="4" t="inlineStr">
        <is>
          <t xml:space="preserve"> </t>
        </is>
      </c>
      <c r="D27" s="4" t="inlineStr">
        <is>
          <t xml:space="preserve"> </t>
        </is>
      </c>
    </row>
    <row r="28">
      <c r="A28" s="4" t="inlineStr">
        <is>
          <t>Annual funding post-term reclamation trust</t>
        </is>
      </c>
      <c r="B28" s="4" t="inlineStr">
        <is>
          <t xml:space="preserve"> </t>
        </is>
      </c>
      <c r="C28" s="6" t="n">
        <v>10000000</v>
      </c>
      <c r="D28" s="4" t="inlineStr">
        <is>
          <t xml:space="preserve"> </t>
        </is>
      </c>
    </row>
    <row r="29">
      <c r="A29" s="4" t="inlineStr">
        <is>
          <t>Annual funding post-term reclamation trust, remainder of year</t>
        </is>
      </c>
      <c r="B29" s="5" t="n">
        <v>0</v>
      </c>
      <c r="C29" s="4" t="inlineStr">
        <is>
          <t xml:space="preserve"> </t>
        </is>
      </c>
      <c r="D29" s="4" t="inlineStr">
        <is>
          <t xml:space="preserve"> </t>
        </is>
      </c>
    </row>
    <row r="30">
      <c r="A30" s="4" t="inlineStr">
        <is>
          <t>Annual funding post-term reclamation trust, year one</t>
        </is>
      </c>
      <c r="B30" s="5" t="n">
        <v>0</v>
      </c>
      <c r="C30" s="4" t="inlineStr">
        <is>
          <t xml:space="preserve"> </t>
        </is>
      </c>
      <c r="D30" s="4" t="inlineStr">
        <is>
          <t xml:space="preserve"> </t>
        </is>
      </c>
    </row>
    <row r="31">
      <c r="A31" s="4" t="inlineStr">
        <is>
          <t>Annual funding post-term reclamation trust, year two</t>
        </is>
      </c>
      <c r="B31" s="5" t="n">
        <v>0</v>
      </c>
      <c r="C31" s="4" t="inlineStr">
        <is>
          <t xml:space="preserve"> </t>
        </is>
      </c>
      <c r="D31" s="4" t="inlineStr">
        <is>
          <t xml:space="preserve"> </t>
        </is>
      </c>
    </row>
    <row r="32">
      <c r="A32" s="4" t="inlineStr">
        <is>
          <t>San Juan Generating Station and Four Corners | Mine Reclamation Trust | PNM</t>
        </is>
      </c>
      <c r="B32" s="4" t="inlineStr">
        <is>
          <t xml:space="preserve"> </t>
        </is>
      </c>
      <c r="C32" s="4" t="inlineStr">
        <is>
          <t xml:space="preserve"> </t>
        </is>
      </c>
      <c r="D32" s="4" t="inlineStr">
        <is>
          <t xml:space="preserve"> </t>
        </is>
      </c>
    </row>
    <row r="33">
      <c r="A33" s="3" t="inlineStr">
        <is>
          <t>Public Utilities, Commitments And Contingencies [Line Items]</t>
        </is>
      </c>
      <c r="B33" s="4" t="inlineStr">
        <is>
          <t xml:space="preserve"> </t>
        </is>
      </c>
      <c r="C33" s="4" t="inlineStr">
        <is>
          <t xml:space="preserve"> </t>
        </is>
      </c>
      <c r="D33" s="4" t="inlineStr">
        <is>
          <t xml:space="preserve"> </t>
        </is>
      </c>
    </row>
    <row r="34">
      <c r="A34" s="4" t="inlineStr">
        <is>
          <t>Customer reclamation funding cost</t>
        </is>
      </c>
      <c r="B34" s="6" t="n">
        <v>100000000</v>
      </c>
      <c r="C34" s="4" t="inlineStr">
        <is>
          <t xml:space="preserve"> </t>
        </is>
      </c>
      <c r="D3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San Juan County Decommissioning Ordinance (Details) - San Juan Generating Station - Coal-Fired Electricity Generating Facility Demolition And Remediation Ordinance - Public Service Company of New Mexico - USD ($) $ in Millions</t>
        </is>
      </c>
      <c r="B1" s="2" t="inlineStr">
        <is>
          <t>1 Months Ended</t>
        </is>
      </c>
    </row>
    <row r="2">
      <c r="B2" s="2" t="inlineStr">
        <is>
          <t>Dec. 31, 2022</t>
        </is>
      </c>
      <c r="C2" s="2" t="inlineStr">
        <is>
          <t>Sep. 30, 2022</t>
        </is>
      </c>
      <c r="D2" s="2" t="inlineStr">
        <is>
          <t>Nov. 09, 2021</t>
        </is>
      </c>
    </row>
    <row r="3">
      <c r="A3" s="3" t="inlineStr">
        <is>
          <t>Public Utilities, Commitments And Contingencies [Line Items]</t>
        </is>
      </c>
      <c r="B3" s="4" t="inlineStr">
        <is>
          <t xml:space="preserve"> </t>
        </is>
      </c>
      <c r="C3" s="4" t="inlineStr">
        <is>
          <t xml:space="preserve"> </t>
        </is>
      </c>
      <c r="D3" s="4" t="inlineStr">
        <is>
          <t xml:space="preserve"> </t>
        </is>
      </c>
    </row>
    <row r="4">
      <c r="A4" s="4" t="inlineStr">
        <is>
          <t>Initial funding requirement</t>
        </is>
      </c>
      <c r="B4" s="12" t="n">
        <v>14.7</v>
      </c>
      <c r="C4" s="4" t="inlineStr">
        <is>
          <t xml:space="preserve"> </t>
        </is>
      </c>
      <c r="D4" s="4" t="inlineStr">
        <is>
          <t xml:space="preserve"> </t>
        </is>
      </c>
    </row>
    <row r="5">
      <c r="A5" s="4" t="inlineStr">
        <is>
          <t>Surety bond</t>
        </is>
      </c>
      <c r="B5" s="4" t="inlineStr">
        <is>
          <t xml:space="preserve"> </t>
        </is>
      </c>
      <c r="C5" s="4" t="inlineStr">
        <is>
          <t xml:space="preserve"> </t>
        </is>
      </c>
      <c r="D5" s="6" t="n">
        <v>46</v>
      </c>
    </row>
    <row r="6">
      <c r="A6" s="4" t="inlineStr">
        <is>
          <t>Decrease in decommissioning obligation</t>
        </is>
      </c>
      <c r="B6" s="4" t="inlineStr">
        <is>
          <t xml:space="preserve"> </t>
        </is>
      </c>
      <c r="C6" s="12" t="n">
        <v>21.1</v>
      </c>
      <c r="D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PVNGS Liability and Insurance Matters (Details) - PNM - Palo Verde Nuclear Generating Station - Nuclear plant</t>
        </is>
      </c>
      <c r="B1" s="2" t="inlineStr">
        <is>
          <t>9 Months Ended</t>
        </is>
      </c>
    </row>
    <row r="2">
      <c r="B2" s="2" t="inlineStr">
        <is>
          <t>Sep. 30, 2023 USD ($) generatingUnit</t>
        </is>
      </c>
    </row>
    <row r="3">
      <c r="A3" s="3" t="inlineStr">
        <is>
          <t>Public Utilities, Commitments And Contingencies [Line Items]</t>
        </is>
      </c>
      <c r="B3" s="4" t="inlineStr">
        <is>
          <t xml:space="preserve"> </t>
        </is>
      </c>
    </row>
    <row r="4">
      <c r="A4" s="4" t="inlineStr">
        <is>
          <t>Number of units | generatingUnit</t>
        </is>
      </c>
      <c r="B4" s="5" t="n">
        <v>3</v>
      </c>
    </row>
    <row r="5">
      <c r="A5" s="4" t="inlineStr">
        <is>
          <t>Maximum potential assessment per incident</t>
        </is>
      </c>
      <c r="B5" s="6" t="n">
        <v>37700000</v>
      </c>
    </row>
    <row r="6">
      <c r="A6" s="4" t="inlineStr">
        <is>
          <t>Annual payment limitation related to incident</t>
        </is>
      </c>
      <c r="B6" s="5" t="n">
        <v>5600000</v>
      </c>
    </row>
    <row r="7">
      <c r="A7" s="4" t="inlineStr">
        <is>
          <t>Aggregate amount of all risk insurance</t>
        </is>
      </c>
      <c r="B7" s="5" t="n">
        <v>2800000000</v>
      </c>
    </row>
    <row r="8">
      <c r="A8" s="4" t="inlineStr">
        <is>
          <t>Maximum amount under nuclear electric insurance limited</t>
        </is>
      </c>
      <c r="B8" s="5" t="n">
        <v>5100000</v>
      </c>
    </row>
    <row r="9">
      <c r="A9" s="4" t="inlineStr">
        <is>
          <t>Maximum</t>
        </is>
      </c>
      <c r="B9" s="4" t="inlineStr">
        <is>
          <t xml:space="preserve"> </t>
        </is>
      </c>
    </row>
    <row r="10">
      <c r="A10" s="3" t="inlineStr">
        <is>
          <t>Public Utilities, Commitments And Contingencies [Line Items]</t>
        </is>
      </c>
      <c r="B10" s="4" t="inlineStr">
        <is>
          <t xml:space="preserve"> </t>
        </is>
      </c>
    </row>
    <row r="11">
      <c r="A11" s="4" t="inlineStr">
        <is>
          <t>Liability insurance coverage</t>
        </is>
      </c>
      <c r="B11" s="5" t="n">
        <v>16500000000</v>
      </c>
    </row>
    <row r="12">
      <c r="A12" s="4" t="inlineStr">
        <is>
          <t>Liability insurance coverage sublimit</t>
        </is>
      </c>
      <c r="B12" s="5" t="n">
        <v>2250000000</v>
      </c>
    </row>
    <row r="13">
      <c r="A13" s="4" t="inlineStr">
        <is>
          <t>Commercial providers</t>
        </is>
      </c>
      <c r="B13" s="4" t="inlineStr">
        <is>
          <t xml:space="preserve"> </t>
        </is>
      </c>
    </row>
    <row r="14">
      <c r="A14" s="3" t="inlineStr">
        <is>
          <t>Public Utilities, Commitments And Contingencies [Line Items]</t>
        </is>
      </c>
      <c r="B14" s="4" t="inlineStr">
        <is>
          <t xml:space="preserve"> </t>
        </is>
      </c>
    </row>
    <row r="15">
      <c r="A15" s="4" t="inlineStr">
        <is>
          <t>Liability insurance coverage</t>
        </is>
      </c>
      <c r="B15" s="5" t="n">
        <v>450000000</v>
      </c>
    </row>
    <row r="16">
      <c r="A16" s="4" t="inlineStr">
        <is>
          <t>Industry Wide Retrospective Assessment Program</t>
        </is>
      </c>
      <c r="B16" s="4" t="inlineStr">
        <is>
          <t xml:space="preserve"> </t>
        </is>
      </c>
    </row>
    <row r="17">
      <c r="A17" s="3" t="inlineStr">
        <is>
          <t>Public Utilities, Commitments And Contingencies [Line Items]</t>
        </is>
      </c>
      <c r="B17" s="4" t="inlineStr">
        <is>
          <t xml:space="preserve"> </t>
        </is>
      </c>
    </row>
    <row r="18">
      <c r="A18" s="4" t="inlineStr">
        <is>
          <t>Liability insurance coverage</t>
        </is>
      </c>
      <c r="B18" s="6" t="n">
        <v>161000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5" customWidth="1" min="6" max="6"/>
    <col width="36" customWidth="1" min="7" max="7"/>
    <col width="33" customWidth="1" min="8" max="8"/>
    <col width="22" customWidth="1" min="9" max="9"/>
    <col width="39" customWidth="1" min="10" max="10"/>
    <col width="22" customWidth="1" min="11" max="11"/>
  </cols>
  <sheetData>
    <row r="1">
      <c r="A1" s="1" t="inlineStr">
        <is>
          <t>Regulatory and Rate Matters - PNM (Details) $ in Millions</t>
        </is>
      </c>
      <c r="H1" s="2" t="inlineStr">
        <is>
          <t>3 Months Ended</t>
        </is>
      </c>
      <c r="J1" s="2" t="inlineStr">
        <is>
          <t>9 Months Ended</t>
        </is>
      </c>
    </row>
    <row r="2">
      <c r="B2" s="2" t="inlineStr">
        <is>
          <t>Jun. 01, 2023 USD ($)</t>
        </is>
      </c>
      <c r="C2" s="2" t="inlineStr">
        <is>
          <t>Apr. 17, 2023 USD ($) program</t>
        </is>
      </c>
      <c r="D2" s="2" t="inlineStr">
        <is>
          <t>Jan. 03, 2023 USD ($)</t>
        </is>
      </c>
      <c r="E2" s="2" t="inlineStr">
        <is>
          <t>Jan. 01, 2023 USD ($)</t>
        </is>
      </c>
      <c r="F2" s="2" t="inlineStr">
        <is>
          <t>Dec. 05, 2022 USD ($) MW</t>
        </is>
      </c>
      <c r="G2" s="2" t="inlineStr">
        <is>
          <t>Apr. 15, 2020 USD ($) MMBTU program</t>
        </is>
      </c>
      <c r="H2" s="2" t="inlineStr">
        <is>
          <t>Sep. 30, 2023 USD ($) $ / MWh MW</t>
        </is>
      </c>
      <c r="I2" s="2" t="inlineStr">
        <is>
          <t>Sep. 30, 2022 USD ($)</t>
        </is>
      </c>
      <c r="J2" s="2" t="inlineStr">
        <is>
          <t>Sep. 30, 2023 USD ($) lease $ / MWh MW</t>
        </is>
      </c>
      <c r="K2" s="2" t="inlineStr">
        <is>
          <t>Sep. 30, 2022 USD ($)</t>
        </is>
      </c>
    </row>
    <row r="3">
      <c r="A3" s="3" t="inlineStr">
        <is>
          <t>Public Utilities,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cess return on jurisdictional equity that would require refu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0.005</v>
      </c>
      <c r="I4" s="4" t="inlineStr">
        <is>
          <t xml:space="preserve"> </t>
        </is>
      </c>
      <c r="J4" s="13" t="n">
        <v>0.005</v>
      </c>
      <c r="K4" s="4" t="inlineStr">
        <is>
          <t xml:space="preserve"> </t>
        </is>
      </c>
    </row>
    <row r="5">
      <c r="A5" s="4" t="inlineStr">
        <is>
          <t>Return on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4" t="n">
        <v>0.10173</v>
      </c>
      <c r="K5" s="4" t="inlineStr">
        <is>
          <t xml:space="preserve"> </t>
        </is>
      </c>
    </row>
    <row r="6">
      <c r="A6" s="4" t="inlineStr">
        <is>
          <t>Approved return on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4" t="n">
        <v>0.10075</v>
      </c>
      <c r="K6" s="4" t="inlineStr">
        <is>
          <t xml:space="preserve"> </t>
        </is>
      </c>
    </row>
    <row r="7">
      <c r="A7" s="4" t="inlineStr">
        <is>
          <t>Allowed return on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4" t="n">
        <v>0.09575</v>
      </c>
      <c r="K7" s="4" t="inlineStr">
        <is>
          <t xml:space="preserve"> </t>
        </is>
      </c>
    </row>
    <row r="8">
      <c r="A8" s="4" t="inlineStr">
        <is>
          <t>Allowed return on equity, addi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3" t="n">
        <v>0.005</v>
      </c>
      <c r="K8" s="4" t="inlineStr">
        <is>
          <t xml:space="preserve"> </t>
        </is>
      </c>
    </row>
    <row r="9">
      <c r="A9" s="4" t="inlineStr">
        <is>
          <t>PN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Public Utilities, 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pproved equity capital struc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52</v>
      </c>
      <c r="K11" s="4" t="inlineStr">
        <is>
          <t xml:space="preserve"> </t>
        </is>
      </c>
    </row>
    <row r="12">
      <c r="A12" s="4" t="inlineStr">
        <is>
          <t>Approved debt capital struc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48</v>
      </c>
      <c r="K12" s="4" t="inlineStr">
        <is>
          <t xml:space="preserve"> </t>
        </is>
      </c>
    </row>
    <row r="13">
      <c r="A13" s="4" t="inlineStr">
        <is>
          <t>Number of leases renewed |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v>
      </c>
      <c r="K13" s="4" t="inlineStr">
        <is>
          <t xml:space="preserve"> </t>
        </is>
      </c>
    </row>
    <row r="14">
      <c r="A14" s="4" t="inlineStr">
        <is>
          <t>Number of megawatts purchased (in megawatts) | M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64.09999999999999</v>
      </c>
      <c r="I14" s="4" t="inlineStr">
        <is>
          <t xml:space="preserve"> </t>
        </is>
      </c>
      <c r="J14" s="10" t="n">
        <v>64.09999999999999</v>
      </c>
      <c r="K14" s="4" t="inlineStr">
        <is>
          <t xml:space="preserve"> </t>
        </is>
      </c>
    </row>
    <row r="15">
      <c r="A15" s="4" t="inlineStr">
        <is>
          <t>Non-recurring costs</t>
        </is>
      </c>
      <c r="B15" s="4" t="inlineStr">
        <is>
          <t xml:space="preserve"> </t>
        </is>
      </c>
      <c r="C15" s="4" t="inlineStr">
        <is>
          <t xml:space="preserve"> </t>
        </is>
      </c>
      <c r="D15" s="12" t="n">
        <v>98.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newable Portfolio Standard | PN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ublic Utilities, 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megawatts of Solar PV facilities | M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58</v>
      </c>
      <c r="I18" s="4" t="inlineStr">
        <is>
          <t xml:space="preserve"> </t>
        </is>
      </c>
      <c r="J18" s="5" t="n">
        <v>158</v>
      </c>
      <c r="K18" s="4" t="inlineStr">
        <is>
          <t xml:space="preserve"> </t>
        </is>
      </c>
    </row>
    <row r="19">
      <c r="A19" s="4" t="inlineStr">
        <is>
          <t>Current output in the geothermal facility (in megawatts) | MW</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v>
      </c>
      <c r="I19" s="4" t="inlineStr">
        <is>
          <t xml:space="preserve"> </t>
        </is>
      </c>
      <c r="J19" s="5" t="n">
        <v>11</v>
      </c>
      <c r="K19" s="4" t="inlineStr">
        <is>
          <t xml:space="preserve"> </t>
        </is>
      </c>
    </row>
    <row r="20">
      <c r="A20" s="4" t="inlineStr">
        <is>
          <t>Solar generation capacity (in megawatts) | MW</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273.9</v>
      </c>
      <c r="I20" s="4" t="inlineStr">
        <is>
          <t xml:space="preserve"> </t>
        </is>
      </c>
      <c r="J20" s="10" t="n">
        <v>273.9</v>
      </c>
      <c r="K20" s="4" t="inlineStr">
        <is>
          <t xml:space="preserve"> </t>
        </is>
      </c>
    </row>
    <row r="21">
      <c r="A21" s="4" t="inlineStr">
        <is>
          <t>Energy Efficiency and Load Management Program | PN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ublic Utilities, 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gram costs related to energy efficiency, number of programs | program</t>
        </is>
      </c>
      <c r="B23" s="4" t="inlineStr">
        <is>
          <t xml:space="preserve"> </t>
        </is>
      </c>
      <c r="C23" s="4" t="inlineStr">
        <is>
          <t xml:space="preserve"> </t>
        </is>
      </c>
      <c r="D23" s="4" t="inlineStr">
        <is>
          <t xml:space="preserve"> </t>
        </is>
      </c>
      <c r="E23" s="4" t="inlineStr">
        <is>
          <t xml:space="preserve"> </t>
        </is>
      </c>
      <c r="F23" s="4" t="inlineStr">
        <is>
          <t xml:space="preserve"> </t>
        </is>
      </c>
      <c r="G23" s="5" t="n">
        <v>12</v>
      </c>
      <c r="H23" s="4" t="inlineStr">
        <is>
          <t xml:space="preserve"> </t>
        </is>
      </c>
      <c r="I23" s="4" t="inlineStr">
        <is>
          <t xml:space="preserve"> </t>
        </is>
      </c>
      <c r="J23" s="4" t="inlineStr">
        <is>
          <t xml:space="preserve"> </t>
        </is>
      </c>
      <c r="K23" s="4" t="inlineStr">
        <is>
          <t xml:space="preserve"> </t>
        </is>
      </c>
    </row>
    <row r="24">
      <c r="A24" s="4" t="inlineStr">
        <is>
          <t>Program costs related to energy efficiency, in year one</t>
        </is>
      </c>
      <c r="B24" s="4" t="inlineStr">
        <is>
          <t xml:space="preserve"> </t>
        </is>
      </c>
      <c r="C24" s="4" t="inlineStr">
        <is>
          <t xml:space="preserve"> </t>
        </is>
      </c>
      <c r="D24" s="4" t="inlineStr">
        <is>
          <t xml:space="preserve"> </t>
        </is>
      </c>
      <c r="E24" s="4" t="inlineStr">
        <is>
          <t xml:space="preserve"> </t>
        </is>
      </c>
      <c r="F24" s="4" t="inlineStr">
        <is>
          <t xml:space="preserve"> </t>
        </is>
      </c>
      <c r="G24" s="12" t="n">
        <v>31.4</v>
      </c>
      <c r="H24" s="4" t="inlineStr">
        <is>
          <t xml:space="preserve"> </t>
        </is>
      </c>
      <c r="I24" s="4" t="inlineStr">
        <is>
          <t xml:space="preserve"> </t>
        </is>
      </c>
      <c r="J24" s="4" t="inlineStr">
        <is>
          <t xml:space="preserve"> </t>
        </is>
      </c>
      <c r="K24" s="4" t="inlineStr">
        <is>
          <t xml:space="preserve"> </t>
        </is>
      </c>
    </row>
    <row r="25">
      <c r="A25" s="4" t="inlineStr">
        <is>
          <t>Program costs related to energy efficiency, in year two</t>
        </is>
      </c>
      <c r="B25" s="4" t="inlineStr">
        <is>
          <t xml:space="preserve"> </t>
        </is>
      </c>
      <c r="C25" s="4" t="inlineStr">
        <is>
          <t xml:space="preserve"> </t>
        </is>
      </c>
      <c r="D25" s="4" t="inlineStr">
        <is>
          <t xml:space="preserve"> </t>
        </is>
      </c>
      <c r="E25" s="4" t="inlineStr">
        <is>
          <t xml:space="preserve"> </t>
        </is>
      </c>
      <c r="F25" s="4" t="inlineStr">
        <is>
          <t xml:space="preserve"> </t>
        </is>
      </c>
      <c r="G25" s="5" t="n">
        <v>31</v>
      </c>
      <c r="H25" s="4" t="inlineStr">
        <is>
          <t xml:space="preserve"> </t>
        </is>
      </c>
      <c r="I25" s="4" t="inlineStr">
        <is>
          <t xml:space="preserve"> </t>
        </is>
      </c>
      <c r="J25" s="4" t="inlineStr">
        <is>
          <t xml:space="preserve"> </t>
        </is>
      </c>
      <c r="K25" s="4" t="inlineStr">
        <is>
          <t xml:space="preserve"> </t>
        </is>
      </c>
    </row>
    <row r="26">
      <c r="A26" s="4" t="inlineStr">
        <is>
          <t>Program costs related to energy efficiency, in year three</t>
        </is>
      </c>
      <c r="B26" s="4" t="inlineStr">
        <is>
          <t xml:space="preserve"> </t>
        </is>
      </c>
      <c r="C26" s="4" t="inlineStr">
        <is>
          <t xml:space="preserve"> </t>
        </is>
      </c>
      <c r="D26" s="4" t="inlineStr">
        <is>
          <t xml:space="preserve"> </t>
        </is>
      </c>
      <c r="E26" s="4" t="inlineStr">
        <is>
          <t xml:space="preserve"> </t>
        </is>
      </c>
      <c r="F26" s="4" t="inlineStr">
        <is>
          <t xml:space="preserve"> </t>
        </is>
      </c>
      <c r="G26" s="12" t="n">
        <v>29.6</v>
      </c>
      <c r="H26" s="4" t="inlineStr">
        <is>
          <t xml:space="preserve"> </t>
        </is>
      </c>
      <c r="I26" s="4" t="inlineStr">
        <is>
          <t xml:space="preserve"> </t>
        </is>
      </c>
      <c r="J26" s="4" t="inlineStr">
        <is>
          <t xml:space="preserve"> </t>
        </is>
      </c>
      <c r="K26" s="4" t="inlineStr">
        <is>
          <t xml:space="preserve"> </t>
        </is>
      </c>
    </row>
    <row r="27">
      <c r="A27" s="4" t="inlineStr">
        <is>
          <t>Energy efficiency and load management programs targeted energy savings (in Gigawatts) | MMBTU</t>
        </is>
      </c>
      <c r="B27" s="4" t="inlineStr">
        <is>
          <t xml:space="preserve"> </t>
        </is>
      </c>
      <c r="C27" s="4" t="inlineStr">
        <is>
          <t xml:space="preserve"> </t>
        </is>
      </c>
      <c r="D27" s="4" t="inlineStr">
        <is>
          <t xml:space="preserve"> </t>
        </is>
      </c>
      <c r="E27" s="4" t="inlineStr">
        <is>
          <t xml:space="preserve"> </t>
        </is>
      </c>
      <c r="F27" s="4" t="inlineStr">
        <is>
          <t xml:space="preserve"> </t>
        </is>
      </c>
      <c r="G27" s="5" t="n">
        <v>94</v>
      </c>
      <c r="H27" s="4" t="inlineStr">
        <is>
          <t xml:space="preserve"> </t>
        </is>
      </c>
      <c r="I27" s="4" t="inlineStr">
        <is>
          <t xml:space="preserve"> </t>
        </is>
      </c>
      <c r="J27" s="4" t="inlineStr">
        <is>
          <t xml:space="preserve"> </t>
        </is>
      </c>
      <c r="K27" s="4" t="inlineStr">
        <is>
          <t xml:space="preserve"> </t>
        </is>
      </c>
    </row>
    <row r="28">
      <c r="A28" s="4" t="inlineStr">
        <is>
          <t>2024 Plan | PN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Public Utilities, 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gram costs related to energy efficiency, number of programs | program</t>
        </is>
      </c>
      <c r="B30" s="4" t="inlineStr">
        <is>
          <t xml:space="preserve"> </t>
        </is>
      </c>
      <c r="C30" s="5" t="n">
        <v>1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gram costs related to energy efficiency, in year one</t>
        </is>
      </c>
      <c r="B31" s="4" t="inlineStr">
        <is>
          <t xml:space="preserve"> </t>
        </is>
      </c>
      <c r="C31" s="12" t="n">
        <v>34.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gram costs related to energy efficiency, in year two</t>
        </is>
      </c>
      <c r="B32" s="4" t="inlineStr">
        <is>
          <t xml:space="preserve"> </t>
        </is>
      </c>
      <c r="C32" s="10" t="n">
        <v>35.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gram costs related to energy efficiency, in year three</t>
        </is>
      </c>
      <c r="B33" s="4" t="inlineStr">
        <is>
          <t xml:space="preserve"> </t>
        </is>
      </c>
      <c r="C33" s="12" t="n">
        <v>36.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grated Resource Plan, 2011 | PN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Public Utilities, 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requency of IRP fil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3 years</t>
        </is>
      </c>
      <c r="K36" s="4" t="inlineStr">
        <is>
          <t xml:space="preserve"> </t>
        </is>
      </c>
    </row>
    <row r="37">
      <c r="A37" s="4" t="inlineStr">
        <is>
          <t>Planning period covered of IR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20 years</t>
        </is>
      </c>
      <c r="K37" s="4" t="inlineStr">
        <is>
          <t xml:space="preserve"> </t>
        </is>
      </c>
    </row>
    <row r="38">
      <c r="A38" s="4" t="inlineStr">
        <is>
          <t>NM 2022 Rate Case | PN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Public Utilities, 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covery of base rate</t>
        </is>
      </c>
      <c r="B40" s="4" t="inlineStr">
        <is>
          <t xml:space="preserve"> </t>
        </is>
      </c>
      <c r="C40" s="4" t="inlineStr">
        <is>
          <t xml:space="preserve"> </t>
        </is>
      </c>
      <c r="D40" s="4" t="inlineStr">
        <is>
          <t xml:space="preserve"> </t>
        </is>
      </c>
      <c r="E40" s="4" t="inlineStr">
        <is>
          <t xml:space="preserve"> </t>
        </is>
      </c>
      <c r="F40" s="6" t="n">
        <v>27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enue deficiency driver, years of operation</t>
        </is>
      </c>
      <c r="B41" s="4" t="inlineStr">
        <is>
          <t xml:space="preserve"> </t>
        </is>
      </c>
      <c r="C41" s="4" t="inlineStr">
        <is>
          <t xml:space="preserve"> </t>
        </is>
      </c>
      <c r="D41" s="4" t="inlineStr">
        <is>
          <t xml:space="preserve"> </t>
        </is>
      </c>
      <c r="E41" s="4" t="inlineStr">
        <is>
          <t xml:space="preserve"> </t>
        </is>
      </c>
      <c r="F41" s="4" t="inlineStr">
        <is>
          <t>6 years</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eased PVNGS capacity, expiration | MW</t>
        </is>
      </c>
      <c r="B42" s="4" t="inlineStr">
        <is>
          <t xml:space="preserve"> </t>
        </is>
      </c>
      <c r="C42" s="4" t="inlineStr">
        <is>
          <t xml:space="preserve"> </t>
        </is>
      </c>
      <c r="D42" s="4" t="inlineStr">
        <is>
          <t xml:space="preserve"> </t>
        </is>
      </c>
      <c r="E42" s="4" t="inlineStr">
        <is>
          <t xml:space="preserve"> </t>
        </is>
      </c>
      <c r="F42" s="5" t="n">
        <v>114</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M 2022 Rate Case | PNM | Non-Fuel Energ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Public Utilities, 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quested rate increase (decrease)</t>
        </is>
      </c>
      <c r="B45" s="4" t="inlineStr">
        <is>
          <t xml:space="preserve"> </t>
        </is>
      </c>
      <c r="C45" s="4" t="inlineStr">
        <is>
          <t xml:space="preserve"> </t>
        </is>
      </c>
      <c r="D45" s="4" t="inlineStr">
        <is>
          <t xml:space="preserve"> </t>
        </is>
      </c>
      <c r="E45" s="4" t="inlineStr">
        <is>
          <t xml:space="preserve"> </t>
        </is>
      </c>
      <c r="F45" s="12" t="n">
        <v>63.8</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MPR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Public Utilities, 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quested return on equity</t>
        </is>
      </c>
      <c r="B48" s="4" t="inlineStr">
        <is>
          <t xml:space="preserve"> </t>
        </is>
      </c>
      <c r="C48" s="4" t="inlineStr">
        <is>
          <t xml:space="preserve"> </t>
        </is>
      </c>
      <c r="D48" s="4" t="inlineStr">
        <is>
          <t xml:space="preserve"> </t>
        </is>
      </c>
      <c r="E48" s="4" t="inlineStr">
        <is>
          <t xml:space="preserve"> </t>
        </is>
      </c>
      <c r="F48" s="13" t="n">
        <v>0.102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tion plan, covered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4 years</t>
        </is>
      </c>
      <c r="K49" s="4" t="inlineStr">
        <is>
          <t xml:space="preserve"> </t>
        </is>
      </c>
    </row>
    <row r="50">
      <c r="A50" s="4" t="inlineStr">
        <is>
          <t>NMPRC | PN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Public Utilities, 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posed revision to rider that will allow for recovery</t>
        </is>
      </c>
      <c r="B52" s="6" t="n">
        <v>59</v>
      </c>
      <c r="C52" s="4" t="inlineStr">
        <is>
          <t xml:space="preserve"> </t>
        </is>
      </c>
      <c r="D52" s="4" t="inlineStr">
        <is>
          <t xml:space="preserve"> </t>
        </is>
      </c>
      <c r="E52" s="6" t="n">
        <v>6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MPRC | Renewable Energy Rider | PN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Public Utilities, 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corded revenues from renewable rid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3</v>
      </c>
      <c r="I55" s="12" t="n">
        <v>12.7</v>
      </c>
      <c r="J55" s="6" t="n">
        <v>47</v>
      </c>
      <c r="K55" s="12" t="n">
        <v>44.5</v>
      </c>
    </row>
    <row r="56">
      <c r="A56" s="4" t="inlineStr">
        <is>
          <t>Minimum | Renewable Portfolio Standard | PN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Public Utilities, 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nergy efficiency and load management programs targeted energy savings (in Gigawatts) | MMBTU</t>
        </is>
      </c>
      <c r="B58" s="4" t="inlineStr">
        <is>
          <t xml:space="preserve"> </t>
        </is>
      </c>
      <c r="C58" s="4" t="inlineStr">
        <is>
          <t xml:space="preserve"> </t>
        </is>
      </c>
      <c r="D58" s="4" t="inlineStr">
        <is>
          <t xml:space="preserve"> </t>
        </is>
      </c>
      <c r="E58" s="4" t="inlineStr">
        <is>
          <t xml:space="preserve"> </t>
        </is>
      </c>
      <c r="F58" s="4" t="inlineStr">
        <is>
          <t xml:space="preserve"> </t>
        </is>
      </c>
      <c r="G58" s="5" t="n">
        <v>80</v>
      </c>
      <c r="H58" s="4" t="inlineStr">
        <is>
          <t xml:space="preserve"> </t>
        </is>
      </c>
      <c r="I58" s="4" t="inlineStr">
        <is>
          <t xml:space="preserve"> </t>
        </is>
      </c>
      <c r="J58" s="4" t="inlineStr">
        <is>
          <t xml:space="preserve"> </t>
        </is>
      </c>
      <c r="K58" s="4" t="inlineStr">
        <is>
          <t xml:space="preserve"> </t>
        </is>
      </c>
    </row>
    <row r="59">
      <c r="A59" s="4" t="inlineStr">
        <is>
          <t>Minimum | Energy Efficiency and Load Management Program | PN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Public Utilities, 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ofit incentive sliding scale multiplier</t>
        </is>
      </c>
      <c r="B61" s="4" t="inlineStr">
        <is>
          <t xml:space="preserve"> </t>
        </is>
      </c>
      <c r="C61" s="15" t="n">
        <v>0.07099999999999999</v>
      </c>
      <c r="D61" s="4" t="inlineStr">
        <is>
          <t xml:space="preserve"> </t>
        </is>
      </c>
      <c r="E61" s="4" t="inlineStr">
        <is>
          <t xml:space="preserve"> </t>
        </is>
      </c>
      <c r="F61" s="4" t="inlineStr">
        <is>
          <t xml:space="preserve"> </t>
        </is>
      </c>
      <c r="G61" s="15" t="n">
        <v>0.07099999999999999</v>
      </c>
      <c r="H61" s="4" t="inlineStr">
        <is>
          <t xml:space="preserve"> </t>
        </is>
      </c>
      <c r="I61" s="4" t="inlineStr">
        <is>
          <t xml:space="preserve"> </t>
        </is>
      </c>
      <c r="J61" s="4" t="inlineStr">
        <is>
          <t xml:space="preserve"> </t>
        </is>
      </c>
      <c r="K61" s="4" t="inlineStr">
        <is>
          <t xml:space="preserve"> </t>
        </is>
      </c>
    </row>
    <row r="62">
      <c r="A62" s="4" t="inlineStr">
        <is>
          <t>Maximum | Renewable Portfolio Standard | PN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Public Utilities, Commitments And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asonable cost threshold in megawatts per hour | $ / MW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60</v>
      </c>
      <c r="I64" s="4" t="inlineStr">
        <is>
          <t xml:space="preserve"> </t>
        </is>
      </c>
      <c r="J64" s="5" t="n">
        <v>60</v>
      </c>
      <c r="K64" s="4" t="inlineStr">
        <is>
          <t xml:space="preserve"> </t>
        </is>
      </c>
    </row>
    <row r="65">
      <c r="A65" s="4" t="inlineStr">
        <is>
          <t>Maximum | Energy Efficiency and Load Management Program | PN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Public Utilities, Commitments And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ofit incentive sliding scale multiplier</t>
        </is>
      </c>
      <c r="B67" s="4" t="inlineStr">
        <is>
          <t xml:space="preserve"> </t>
        </is>
      </c>
      <c r="C67" s="16" t="n">
        <v>0.088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ew Mexico Wind | Renewable Portfolio Standard 2014 | PN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Public Utilities, Commitments And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umber of megawatts for wind energy | MW</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00</v>
      </c>
      <c r="K70" s="4" t="inlineStr">
        <is>
          <t xml:space="preserve"> </t>
        </is>
      </c>
    </row>
    <row r="71">
      <c r="A71" s="4" t="inlineStr">
        <is>
          <t>Red Mesa Wind | Renewable Portfolio Standard 2014 | PN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Public Utilities, Commitments And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megawatts for wind energy | MW</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02</v>
      </c>
      <c r="K73" s="4" t="inlineStr">
        <is>
          <t xml:space="preserve"> </t>
        </is>
      </c>
    </row>
    <row r="74">
      <c r="A74" s="4" t="inlineStr">
        <is>
          <t>La Joya Wind | Renewable Portfolio Standard | PN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Public Utilities, Commitments And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umber of megawatts for wind energy | MW</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40</v>
      </c>
      <c r="K76" s="4" t="inlineStr">
        <is>
          <t xml:space="preserve"> </t>
        </is>
      </c>
    </row>
  </sheetData>
  <mergeCells count="3">
    <mergeCell ref="A1:A2"/>
    <mergeCell ref="H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W108"/>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17" customWidth="1" min="5" max="5"/>
    <col width="17" customWidth="1" min="6" max="6"/>
    <col width="23" customWidth="1" min="7" max="7"/>
    <col width="22" customWidth="1" min="8" max="8"/>
    <col width="22" customWidth="1" min="9" max="9"/>
    <col width="17" customWidth="1" min="10" max="10"/>
    <col width="22" customWidth="1" min="11" max="11"/>
    <col width="22" customWidth="1" min="12" max="12"/>
    <col width="22" customWidth="1" min="13" max="13"/>
    <col width="22" customWidth="1" min="14" max="14"/>
    <col width="22" customWidth="1" min="15" max="15"/>
    <col width="25" customWidth="1" min="16" max="16"/>
    <col width="22" customWidth="1" min="17" max="17"/>
    <col width="17" customWidth="1" min="18" max="18"/>
    <col width="25" customWidth="1" min="19" max="19"/>
    <col width="33" customWidth="1" min="20" max="20"/>
    <col width="22" customWidth="1" min="21" max="21"/>
    <col width="23" customWidth="1" min="22" max="22"/>
    <col width="22" customWidth="1" min="23" max="23"/>
  </cols>
  <sheetData>
    <row r="1">
      <c r="A1" s="1" t="inlineStr">
        <is>
          <t>Regulatory and Rate Matters - SJGS Abandonment Application, Fours Corners, PVNGS Leased Interest Abandonment Application, Summer Peak Resource Adequacy, COVID and Transportation Electrification Program (Details) $ in Thousands</t>
        </is>
      </c>
      <c r="N1" s="2" t="inlineStr">
        <is>
          <t>1 Months Ended</t>
        </is>
      </c>
      <c r="O1" s="2" t="inlineStr">
        <is>
          <t>3 Months Ended</t>
        </is>
      </c>
      <c r="Q1" s="2" t="inlineStr">
        <is>
          <t>9 Months Ended</t>
        </is>
      </c>
      <c r="T1" s="2" t="inlineStr">
        <is>
          <t>12 Months Ended</t>
        </is>
      </c>
    </row>
    <row r="2">
      <c r="B2" s="2" t="inlineStr">
        <is>
          <t>Oct. 25, 2023 MW batteryStorageAgreement</t>
        </is>
      </c>
      <c r="C2" s="2" t="inlineStr">
        <is>
          <t>Sep. 21, 2023 USD ($)</t>
        </is>
      </c>
      <c r="D2" s="2" t="inlineStr">
        <is>
          <t>Aug. 18, 2023 USD ($)</t>
        </is>
      </c>
      <c r="E2" s="2" t="inlineStr">
        <is>
          <t>Jul. 18, 2023 MW</t>
        </is>
      </c>
      <c r="F2" s="2" t="inlineStr">
        <is>
          <t>Jan. 30, 2023 MW</t>
        </is>
      </c>
      <c r="G2" s="2" t="inlineStr">
        <is>
          <t>Nov. 18, 2022 lease MW</t>
        </is>
      </c>
      <c r="H2" s="2" t="inlineStr">
        <is>
          <t>Oct. 03, 2022 USD ($)</t>
        </is>
      </c>
      <c r="I2" s="2" t="inlineStr">
        <is>
          <t>Jul. 29, 2022 USD ($)</t>
        </is>
      </c>
      <c r="J2" s="2" t="inlineStr">
        <is>
          <t>Jul. 19, 2022 MW</t>
        </is>
      </c>
      <c r="K2" s="2" t="inlineStr">
        <is>
          <t>Jun. 17, 2022 USD ($)</t>
        </is>
      </c>
      <c r="L2" s="2" t="inlineStr">
        <is>
          <t>Jan. 08, 2021 USD ($)</t>
        </is>
      </c>
      <c r="M2" s="2" t="inlineStr">
        <is>
          <t>Nov. 01, 2020 USD ($)</t>
        </is>
      </c>
      <c r="N2" s="2" t="inlineStr">
        <is>
          <t>Nov. 30, 2020 USD ($)</t>
        </is>
      </c>
      <c r="O2" s="2" t="inlineStr">
        <is>
          <t>Sep. 30, 2023 USD ($)</t>
        </is>
      </c>
      <c r="P2" s="2" t="inlineStr">
        <is>
          <t>Sep. 30, 2022 USD ($) MW</t>
        </is>
      </c>
      <c r="Q2" s="2" t="inlineStr">
        <is>
          <t>Sep. 30, 2023 USD ($)</t>
        </is>
      </c>
      <c r="R2" s="2" t="inlineStr">
        <is>
          <t>Mar. 31, 2023 MW</t>
        </is>
      </c>
      <c r="S2" s="2" t="inlineStr">
        <is>
          <t>Sep. 30, 2022 USD ($) MW</t>
        </is>
      </c>
      <c r="T2" s="2" t="inlineStr">
        <is>
          <t>Dec. 31, 2019 USD ($) proceeding</t>
        </is>
      </c>
      <c r="U2" s="2" t="inlineStr">
        <is>
          <t>Dec. 31, 2022 USD ($)</t>
        </is>
      </c>
      <c r="V2" s="2" t="inlineStr">
        <is>
          <t>Apr. 02, 2021 lease MW</t>
        </is>
      </c>
      <c r="W2" s="2" t="inlineStr">
        <is>
          <t>Dec. 31, 2020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lectric operating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05851</v>
      </c>
      <c r="P4" s="6" t="n">
        <v>729888</v>
      </c>
      <c r="Q4" s="6" t="n">
        <v>1527084</v>
      </c>
      <c r="R4" s="4" t="inlineStr">
        <is>
          <t xml:space="preserve"> </t>
        </is>
      </c>
      <c r="S4" s="6" t="n">
        <v>1673736</v>
      </c>
      <c r="T4" s="4" t="inlineStr">
        <is>
          <t xml:space="preserve"> </t>
        </is>
      </c>
      <c r="U4" s="4" t="inlineStr">
        <is>
          <t xml:space="preserve"> </t>
        </is>
      </c>
      <c r="V4" s="4" t="inlineStr">
        <is>
          <t xml:space="preserve"> </t>
        </is>
      </c>
      <c r="W4" s="4" t="inlineStr">
        <is>
          <t xml:space="preserve"> </t>
        </is>
      </c>
    </row>
    <row r="5">
      <c r="A5" s="4" t="inlineStr">
        <is>
          <t>Regulatory disallow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7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Decrease in undepreciated leasehold improv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88200</v>
      </c>
      <c r="P6" s="4" t="inlineStr">
        <is>
          <t xml:space="preserve"> </t>
        </is>
      </c>
      <c r="Q6" s="5" t="n">
        <v>882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ncrease in deferred regulatory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88200</v>
      </c>
      <c r="P7" s="4" t="inlineStr">
        <is>
          <t xml:space="preserve"> </t>
        </is>
      </c>
      <c r="Q7" s="5" t="n">
        <v>882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Regulatory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924487</v>
      </c>
      <c r="P8" s="4" t="inlineStr">
        <is>
          <t xml:space="preserve"> </t>
        </is>
      </c>
      <c r="Q8" s="5" t="n">
        <v>924487</v>
      </c>
      <c r="R8" s="4" t="inlineStr">
        <is>
          <t xml:space="preserve"> </t>
        </is>
      </c>
      <c r="S8" s="4" t="inlineStr">
        <is>
          <t xml:space="preserve"> </t>
        </is>
      </c>
      <c r="T8" s="4" t="inlineStr">
        <is>
          <t xml:space="preserve"> </t>
        </is>
      </c>
      <c r="U8" s="6" t="n">
        <v>846686</v>
      </c>
      <c r="V8" s="4" t="inlineStr">
        <is>
          <t xml:space="preserve"> </t>
        </is>
      </c>
      <c r="W8" s="4" t="inlineStr">
        <is>
          <t xml:space="preserve"> </t>
        </is>
      </c>
    </row>
    <row r="9">
      <c r="A9" s="4" t="inlineStr">
        <is>
          <t>Regulatory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764360</v>
      </c>
      <c r="P9" s="4" t="inlineStr">
        <is>
          <t xml:space="preserve"> </t>
        </is>
      </c>
      <c r="Q9" s="5" t="n">
        <v>764360</v>
      </c>
      <c r="R9" s="4" t="inlineStr">
        <is>
          <t xml:space="preserve"> </t>
        </is>
      </c>
      <c r="S9" s="4" t="inlineStr">
        <is>
          <t xml:space="preserve"> </t>
        </is>
      </c>
      <c r="T9" s="4" t="inlineStr">
        <is>
          <t xml:space="preserve"> </t>
        </is>
      </c>
      <c r="U9" s="5" t="n">
        <v>755202</v>
      </c>
      <c r="V9" s="4" t="inlineStr">
        <is>
          <t xml:space="preserve"> </t>
        </is>
      </c>
      <c r="W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umber of battery storage agreements | batteryStorageAgreement</t>
        </is>
      </c>
      <c r="B12" s="5"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N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ayments for legal settl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98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roposed rate credits</t>
        </is>
      </c>
      <c r="B16" s="4" t="inlineStr">
        <is>
          <t xml:space="preserve"> </t>
        </is>
      </c>
      <c r="C16" s="4" t="inlineStr">
        <is>
          <t xml:space="preserve"> </t>
        </is>
      </c>
      <c r="D16" s="6" t="n">
        <v>11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15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roposed rate credit payout period</t>
        </is>
      </c>
      <c r="B17" s="4" t="inlineStr">
        <is>
          <t xml:space="preserve"> </t>
        </is>
      </c>
      <c r="C17" s="4" t="inlineStr">
        <is>
          <t xml:space="preserve"> </t>
        </is>
      </c>
      <c r="D17" s="4" t="inlineStr">
        <is>
          <t>1 year</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ecuritization bonds, weighted-average maximum rate</t>
        </is>
      </c>
      <c r="B18" s="4" t="inlineStr">
        <is>
          <t xml:space="preserve"> </t>
        </is>
      </c>
      <c r="C18" s="4" t="inlineStr">
        <is>
          <t xml:space="preserve"> </t>
        </is>
      </c>
      <c r="D18" s="13" t="n">
        <v>0.05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Electric operating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350334</v>
      </c>
      <c r="P19" s="6" t="n">
        <v>597337</v>
      </c>
      <c r="Q19" s="5" t="n">
        <v>1118741</v>
      </c>
      <c r="R19" s="4" t="inlineStr">
        <is>
          <t xml:space="preserve"> </t>
        </is>
      </c>
      <c r="S19" s="6" t="n">
        <v>1312800</v>
      </c>
      <c r="T19" s="4" t="inlineStr">
        <is>
          <t xml:space="preserve"> </t>
        </is>
      </c>
      <c r="U19" s="4" t="inlineStr">
        <is>
          <t xml:space="preserve"> </t>
        </is>
      </c>
      <c r="V19" s="4" t="inlineStr">
        <is>
          <t xml:space="preserve"> </t>
        </is>
      </c>
      <c r="W19" s="4" t="inlineStr">
        <is>
          <t xml:space="preserve"> </t>
        </is>
      </c>
    </row>
    <row r="20">
      <c r="A20" s="4" t="inlineStr">
        <is>
          <t>Regulatory disallow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37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umber of leases under which lease term was extended | lease</t>
        </is>
      </c>
      <c r="B21" s="4" t="inlineStr">
        <is>
          <t xml:space="preserve"> </t>
        </is>
      </c>
      <c r="C21" s="4" t="inlineStr">
        <is>
          <t xml:space="preserve"> </t>
        </is>
      </c>
      <c r="D21" s="4" t="inlineStr">
        <is>
          <t xml:space="preserve"> </t>
        </is>
      </c>
      <c r="E21" s="4" t="inlineStr">
        <is>
          <t xml:space="preserve"> </t>
        </is>
      </c>
      <c r="F21" s="4" t="inlineStr">
        <is>
          <t xml:space="preserve"> </t>
        </is>
      </c>
      <c r="G21" s="5" t="n">
        <v>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5</v>
      </c>
      <c r="W21" s="4" t="inlineStr">
        <is>
          <t xml:space="preserve"> </t>
        </is>
      </c>
    </row>
    <row r="22">
      <c r="A22" s="4" t="inlineStr">
        <is>
          <t>Potential loss on rate ch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288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umber of megawatts, peak during period (in megawatts) | MW</t>
        </is>
      </c>
      <c r="B23" s="4" t="inlineStr">
        <is>
          <t xml:space="preserve"> </t>
        </is>
      </c>
      <c r="C23" s="4" t="inlineStr">
        <is>
          <t xml:space="preserve"> </t>
        </is>
      </c>
      <c r="D23" s="4" t="inlineStr">
        <is>
          <t xml:space="preserve"> </t>
        </is>
      </c>
      <c r="E23" s="5" t="n">
        <v>2162</v>
      </c>
      <c r="F23" s="4" t="inlineStr">
        <is>
          <t xml:space="preserve"> </t>
        </is>
      </c>
      <c r="G23" s="4" t="inlineStr">
        <is>
          <t xml:space="preserve"> </t>
        </is>
      </c>
      <c r="H23" s="4" t="inlineStr">
        <is>
          <t xml:space="preserve"> </t>
        </is>
      </c>
      <c r="I23" s="4" t="inlineStr">
        <is>
          <t xml:space="preserve"> </t>
        </is>
      </c>
      <c r="J23" s="5" t="n">
        <v>2139</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Grid modernization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44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Grid modernization, initial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6 year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Grid modernization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1 years</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Regulatory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846107</v>
      </c>
      <c r="P27" s="4" t="inlineStr">
        <is>
          <t xml:space="preserve"> </t>
        </is>
      </c>
      <c r="Q27" s="5" t="n">
        <v>846107</v>
      </c>
      <c r="R27" s="4" t="inlineStr">
        <is>
          <t xml:space="preserve"> </t>
        </is>
      </c>
      <c r="S27" s="4" t="inlineStr">
        <is>
          <t xml:space="preserve"> </t>
        </is>
      </c>
      <c r="T27" s="4" t="inlineStr">
        <is>
          <t xml:space="preserve"> </t>
        </is>
      </c>
      <c r="U27" s="5" t="n">
        <v>763941</v>
      </c>
      <c r="V27" s="4" t="inlineStr">
        <is>
          <t xml:space="preserve"> </t>
        </is>
      </c>
      <c r="W27" s="4" t="inlineStr">
        <is>
          <t xml:space="preserve"> </t>
        </is>
      </c>
    </row>
    <row r="28">
      <c r="A28" s="4" t="inlineStr">
        <is>
          <t>Regulatory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551747</v>
      </c>
      <c r="P28" s="4" t="inlineStr">
        <is>
          <t xml:space="preserve"> </t>
        </is>
      </c>
      <c r="Q28" s="5" t="n">
        <v>551747</v>
      </c>
      <c r="R28" s="4" t="inlineStr">
        <is>
          <t xml:space="preserve"> </t>
        </is>
      </c>
      <c r="S28" s="4" t="inlineStr">
        <is>
          <t xml:space="preserve"> </t>
        </is>
      </c>
      <c r="T28" s="4" t="inlineStr">
        <is>
          <t xml:space="preserve"> </t>
        </is>
      </c>
      <c r="U28" s="5" t="n">
        <v>556989</v>
      </c>
      <c r="V28" s="4" t="inlineStr">
        <is>
          <t xml:space="preserve"> </t>
        </is>
      </c>
      <c r="W28" s="4" t="inlineStr">
        <is>
          <t xml:space="preserve"> </t>
        </is>
      </c>
    </row>
    <row r="29">
      <c r="A29" s="4" t="inlineStr">
        <is>
          <t>PNM | Four Corn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Request issuance of energy transition bo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Forecasted undepreciated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72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lant decommissioning and coal mine reclama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46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Upfront financing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73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roceeds from securitization bo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65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ayments for relief from oblig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75000</v>
      </c>
      <c r="N36" s="6" t="n">
        <v>15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Final payment for relief from 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6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NM | Four Corners | PN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Noncontrolling interest, ownership percentage by noncontrolling own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1" t="n">
        <v>0.13</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NM | Deferred COVID-19 Costs | COVID-1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Regulatory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5700</v>
      </c>
      <c r="P43" s="4" t="inlineStr">
        <is>
          <t xml:space="preserve"> </t>
        </is>
      </c>
      <c r="Q43" s="5" t="n">
        <v>5700</v>
      </c>
      <c r="R43" s="4" t="inlineStr">
        <is>
          <t xml:space="preserve"> </t>
        </is>
      </c>
      <c r="S43" s="4" t="inlineStr">
        <is>
          <t xml:space="preserve"> </t>
        </is>
      </c>
      <c r="T43" s="4" t="inlineStr">
        <is>
          <t xml:space="preserve"> </t>
        </is>
      </c>
      <c r="U43" s="5" t="n">
        <v>5700</v>
      </c>
      <c r="V43" s="4" t="inlineStr">
        <is>
          <t xml:space="preserve"> </t>
        </is>
      </c>
      <c r="W43" s="4" t="inlineStr">
        <is>
          <t xml:space="preserve"> </t>
        </is>
      </c>
    </row>
    <row r="44">
      <c r="A44" s="4" t="inlineStr">
        <is>
          <t>Regulatory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900</v>
      </c>
      <c r="P44" s="4" t="inlineStr">
        <is>
          <t xml:space="preserve"> </t>
        </is>
      </c>
      <c r="Q44" s="5" t="n">
        <v>900</v>
      </c>
      <c r="R44" s="4" t="inlineStr">
        <is>
          <t xml:space="preserve"> </t>
        </is>
      </c>
      <c r="S44" s="4" t="inlineStr">
        <is>
          <t xml:space="preserve"> </t>
        </is>
      </c>
      <c r="T44" s="4" t="inlineStr">
        <is>
          <t xml:space="preserve"> </t>
        </is>
      </c>
      <c r="U44" s="6" t="n">
        <v>900</v>
      </c>
      <c r="V44" s="4" t="inlineStr">
        <is>
          <t xml:space="preserve"> </t>
        </is>
      </c>
      <c r="W44" s="4" t="inlineStr">
        <is>
          <t xml:space="preserve"> </t>
        </is>
      </c>
    </row>
    <row r="45">
      <c r="A45" s="4" t="inlineStr">
        <is>
          <t>PNM | Leased Interest Termination on January 15,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Number of leases under which lease term was extended | le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4</v>
      </c>
      <c r="W47" s="4" t="inlineStr">
        <is>
          <t xml:space="preserve"> </t>
        </is>
      </c>
    </row>
    <row r="48">
      <c r="A48" s="4" t="inlineStr">
        <is>
          <t>PNM | Leased Interest Termination on January 15, 2023 | NMPR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Public Utilities, General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olar generation capacity (in megawatts) | MW</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5" t="n">
        <v>104</v>
      </c>
      <c r="W50" s="4" t="inlineStr">
        <is>
          <t xml:space="preserve"> </t>
        </is>
      </c>
    </row>
    <row r="51">
      <c r="A51" s="4" t="inlineStr">
        <is>
          <t>PNM | Leased Interest Termination on January 15, 2024 | NMPR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Public Utilities, General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olar generation capacity (in megawatts) | MW</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5" t="n">
        <v>10</v>
      </c>
      <c r="W53" s="4" t="inlineStr">
        <is>
          <t xml:space="preserve"> </t>
        </is>
      </c>
    </row>
    <row r="54">
      <c r="A54" s="4" t="inlineStr">
        <is>
          <t>PNM | Solar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Public Utilities, General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olar generation capacity (in megawatts) | MW</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300</v>
      </c>
      <c r="Q56" s="4" t="inlineStr">
        <is>
          <t xml:space="preserve"> </t>
        </is>
      </c>
      <c r="R56" s="4" t="inlineStr">
        <is>
          <t xml:space="preserve"> </t>
        </is>
      </c>
      <c r="S56" s="5" t="n">
        <v>300</v>
      </c>
      <c r="T56" s="4" t="inlineStr">
        <is>
          <t xml:space="preserve"> </t>
        </is>
      </c>
      <c r="U56" s="4" t="inlineStr">
        <is>
          <t xml:space="preserve"> </t>
        </is>
      </c>
      <c r="V56" s="4" t="inlineStr">
        <is>
          <t xml:space="preserve"> </t>
        </is>
      </c>
      <c r="W56" s="4" t="inlineStr">
        <is>
          <t xml:space="preserve"> </t>
        </is>
      </c>
    </row>
    <row r="57">
      <c r="A57" s="4" t="inlineStr">
        <is>
          <t>Number of megawatts available in purchase power agreement (in megawatts) | MW</t>
        </is>
      </c>
      <c r="B57" s="4" t="inlineStr">
        <is>
          <t xml:space="preserve"> </t>
        </is>
      </c>
      <c r="C57" s="4" t="inlineStr">
        <is>
          <t xml:space="preserve"> </t>
        </is>
      </c>
      <c r="D57" s="4" t="inlineStr">
        <is>
          <t xml:space="preserve"> </t>
        </is>
      </c>
      <c r="E57" s="4" t="inlineStr">
        <is>
          <t xml:space="preserve"> </t>
        </is>
      </c>
      <c r="F57" s="5" t="n">
        <v>1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NM | Battery Storag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Public Utilities, General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olar generation capacity (in megawatts) | MW</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300</v>
      </c>
      <c r="Q60" s="4" t="inlineStr">
        <is>
          <t xml:space="preserve"> </t>
        </is>
      </c>
      <c r="R60" s="4" t="inlineStr">
        <is>
          <t xml:space="preserve"> </t>
        </is>
      </c>
      <c r="S60" s="5" t="n">
        <v>300</v>
      </c>
      <c r="T60" s="4" t="inlineStr">
        <is>
          <t xml:space="preserve"> </t>
        </is>
      </c>
      <c r="U60" s="4" t="inlineStr">
        <is>
          <t xml:space="preserve"> </t>
        </is>
      </c>
      <c r="V60" s="4" t="inlineStr">
        <is>
          <t xml:space="preserve"> </t>
        </is>
      </c>
      <c r="W60" s="4" t="inlineStr">
        <is>
          <t xml:space="preserve"> </t>
        </is>
      </c>
    </row>
    <row r="61">
      <c r="A61" s="4" t="inlineStr">
        <is>
          <t>Number of megawatts available in purchase power agreement (in megawatts) | MW</t>
        </is>
      </c>
      <c r="B61" s="4" t="inlineStr">
        <is>
          <t xml:space="preserve"> </t>
        </is>
      </c>
      <c r="C61" s="4" t="inlineStr">
        <is>
          <t xml:space="preserve"> </t>
        </is>
      </c>
      <c r="D61" s="4" t="inlineStr">
        <is>
          <t xml:space="preserve"> </t>
        </is>
      </c>
      <c r="E61" s="4" t="inlineStr">
        <is>
          <t xml:space="preserve"> </t>
        </is>
      </c>
      <c r="F61" s="5" t="n">
        <v>3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PNM | NM 2022 Rate Ca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Public Utilities, General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Megawatt repurchase | MW</t>
        </is>
      </c>
      <c r="B64" s="4" t="inlineStr">
        <is>
          <t xml:space="preserve"> </t>
        </is>
      </c>
      <c r="C64" s="4" t="inlineStr">
        <is>
          <t xml:space="preserve"> </t>
        </is>
      </c>
      <c r="D64" s="4" t="inlineStr">
        <is>
          <t xml:space="preserve"> </t>
        </is>
      </c>
      <c r="E64" s="4" t="inlineStr">
        <is>
          <t xml:space="preserve"> </t>
        </is>
      </c>
      <c r="F64" s="4" t="inlineStr">
        <is>
          <t xml:space="preserve"> </t>
        </is>
      </c>
      <c r="G64" s="10" t="n">
        <v>64.09999999999999</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PNM | Firm Power Purcha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Public Utilities, General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umber of megawatts available in purchase power agreement (in megawatts) | MW</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420</v>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PNM | Firm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Public Utilities, General Disclosur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Number of megawatts available in purchase power agreement (in megawatts) | MW</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40</v>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PNM | Solar Agreement One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Public Utilities, General Disclosu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Number of megawatts available in purchase power agreement (in megawatts) | MW</t>
        </is>
      </c>
      <c r="B73" s="5" t="n">
        <v>1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PNM | Solar Agreement Two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Public Utilities, General Disclosur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Number of megawatts available in purchase power agreement (in megawatts) | MW</t>
        </is>
      </c>
      <c r="B76" s="5" t="n">
        <v>6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PNM | Battery Storage Agreement One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Public Utilities, General Disclosur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Number of megawatts available in purchase power agreement (in megawatts) | MW</t>
        </is>
      </c>
      <c r="B79" s="5" t="n">
        <v>1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NM | Battery Storage Agreement Two | Subsequent ev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Public Utilities, General Disclosur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Number of megawatts available in purchase power agreement (in megawatts) | MW</t>
        </is>
      </c>
      <c r="B82" s="5" t="n">
        <v>1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PNM | Battery Storage Agreement Three | 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Public Utilities, General Disclosur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Number of megawatts available in purchase power agreement (in megawatts) | MW</t>
        </is>
      </c>
      <c r="B85" s="5" t="n">
        <v>5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PNMR and PNM | New Mexico Public Regulation Commiss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Public Utilities, General Disclosur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Electric operating revenues</t>
        </is>
      </c>
      <c r="B88" s="4" t="inlineStr">
        <is>
          <t xml:space="preserve"> </t>
        </is>
      </c>
      <c r="C88" s="6" t="n">
        <v>-115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Regulatory liab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115000</v>
      </c>
      <c r="P89" s="4" t="inlineStr">
        <is>
          <t xml:space="preserve"> </t>
        </is>
      </c>
      <c r="Q89" s="5" t="n">
        <v>115000</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Regulatory asset, revers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2300</v>
      </c>
      <c r="P90" s="4" t="inlineStr">
        <is>
          <t xml:space="preserve"> </t>
        </is>
      </c>
      <c r="Q90" s="6" t="n">
        <v>-2300</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Regulatory disallow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23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San Juan Generating Station | PN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Public Utilities, General Disclosur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Request issuance of energy transition bon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6" t="n">
        <v>361000</v>
      </c>
      <c r="U94" s="4" t="inlineStr">
        <is>
          <t xml:space="preserve"> </t>
        </is>
      </c>
      <c r="V94" s="4" t="inlineStr">
        <is>
          <t xml:space="preserve"> </t>
        </is>
      </c>
      <c r="W94" s="4" t="inlineStr">
        <is>
          <t xml:space="preserve"> </t>
        </is>
      </c>
    </row>
    <row r="95">
      <c r="A95" s="4" t="inlineStr">
        <is>
          <t>Forecasted undepreciated invest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5" t="n">
        <v>283000</v>
      </c>
      <c r="U95" s="4" t="inlineStr">
        <is>
          <t xml:space="preserve"> </t>
        </is>
      </c>
      <c r="V95" s="4" t="inlineStr">
        <is>
          <t xml:space="preserve"> </t>
        </is>
      </c>
      <c r="W95" s="6" t="n">
        <v>361000</v>
      </c>
    </row>
    <row r="96">
      <c r="A96" s="4" t="inlineStr">
        <is>
          <t>Plant decommissioning and coal mine reclamation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5" t="n">
        <v>28600</v>
      </c>
      <c r="U96" s="4" t="inlineStr">
        <is>
          <t xml:space="preserve"> </t>
        </is>
      </c>
      <c r="V96" s="4" t="inlineStr">
        <is>
          <t xml:space="preserve"> </t>
        </is>
      </c>
      <c r="W96" s="4" t="inlineStr">
        <is>
          <t xml:space="preserve"> </t>
        </is>
      </c>
    </row>
    <row r="97">
      <c r="A97" s="4" t="inlineStr">
        <is>
          <t>Upfront financing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5" t="n">
        <v>9600</v>
      </c>
      <c r="U97" s="4" t="inlineStr">
        <is>
          <t xml:space="preserve"> </t>
        </is>
      </c>
      <c r="V97" s="4" t="inlineStr">
        <is>
          <t xml:space="preserve"> </t>
        </is>
      </c>
      <c r="W97" s="4" t="inlineStr">
        <is>
          <t xml:space="preserve"> </t>
        </is>
      </c>
    </row>
    <row r="98">
      <c r="A98" s="4" t="inlineStr">
        <is>
          <t>Severance co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5" t="n">
        <v>20000</v>
      </c>
      <c r="U98" s="4" t="inlineStr">
        <is>
          <t xml:space="preserve"> </t>
        </is>
      </c>
      <c r="V98" s="4" t="inlineStr">
        <is>
          <t xml:space="preserve"> </t>
        </is>
      </c>
      <c r="W98" s="4" t="inlineStr">
        <is>
          <t xml:space="preserve"> </t>
        </is>
      </c>
    </row>
    <row r="99">
      <c r="A99" s="4" t="inlineStr">
        <is>
          <t>Proceeds from securitization bond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6" t="n">
        <v>19800</v>
      </c>
      <c r="U99" s="4" t="inlineStr">
        <is>
          <t xml:space="preserve"> </t>
        </is>
      </c>
      <c r="V99" s="4" t="inlineStr">
        <is>
          <t xml:space="preserve"> </t>
        </is>
      </c>
      <c r="W99" s="4" t="inlineStr">
        <is>
          <t xml:space="preserve"> </t>
        </is>
      </c>
    </row>
    <row r="100">
      <c r="A100" s="4" t="inlineStr">
        <is>
          <t>Number of proceedings | procee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5" t="n">
        <v>2</v>
      </c>
      <c r="U100" s="4" t="inlineStr">
        <is>
          <t xml:space="preserve"> </t>
        </is>
      </c>
      <c r="V100" s="4" t="inlineStr">
        <is>
          <t xml:space="preserve"> </t>
        </is>
      </c>
      <c r="W100" s="4" t="inlineStr">
        <is>
          <t xml:space="preserve"> </t>
        </is>
      </c>
    </row>
    <row r="101">
      <c r="A101" s="4" t="inlineStr">
        <is>
          <t>Number of recommendations | procee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5" t="n">
        <v>1</v>
      </c>
      <c r="U101" s="4" t="inlineStr">
        <is>
          <t xml:space="preserve"> </t>
        </is>
      </c>
      <c r="V101" s="4" t="inlineStr">
        <is>
          <t xml:space="preserve"> </t>
        </is>
      </c>
      <c r="W101" s="4" t="inlineStr">
        <is>
          <t xml:space="preserve"> </t>
        </is>
      </c>
    </row>
    <row r="102">
      <c r="A102" s="4" t="inlineStr">
        <is>
          <t>San Juan Generation Station, Unit 1 | PN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Public Utilities, General Disclosur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Annual rate credi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211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San Juan Generating Station, Unit 4 | PN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Public Utilities, General Disclosur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Annual rate credi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983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Number of days to transfer pay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30 days</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sheetData>
  <mergeCells count="3">
    <mergeCell ref="A1:A2"/>
    <mergeCell ref="O1:P1"/>
    <mergeCell ref="Q1:S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8" customWidth="1" min="2" max="2"/>
  </cols>
  <sheetData>
    <row r="1">
      <c r="A1" s="1" t="inlineStr">
        <is>
          <t>Regulatory and Rate Matters - Battery Energy Storage System Certificate of Public Convenience and Necessity ("CCN") (Details) - Public Service Company of New Mexico $ in Millions</t>
        </is>
      </c>
      <c r="B1" s="2" t="inlineStr">
        <is>
          <t>May 03, 2023 USD ($) storageSystem MW</t>
        </is>
      </c>
    </row>
    <row r="2">
      <c r="A2" s="3" t="inlineStr">
        <is>
          <t>Public Utilities, General Disclosures [Line Items]</t>
        </is>
      </c>
      <c r="B2" s="4" t="inlineStr">
        <is>
          <t xml:space="preserve"> </t>
        </is>
      </c>
    </row>
    <row r="3">
      <c r="A3" s="4" t="inlineStr">
        <is>
          <t>Number of battery storage systems | storageSystem</t>
        </is>
      </c>
      <c r="B3" s="5" t="n">
        <v>2</v>
      </c>
    </row>
    <row r="4">
      <c r="A4" s="4" t="inlineStr">
        <is>
          <t>Battery energy storage systems (in megawatts) | MW</t>
        </is>
      </c>
      <c r="B4" s="5" t="n">
        <v>6</v>
      </c>
    </row>
    <row r="5">
      <c r="A5" s="4" t="inlineStr">
        <is>
          <t>Battery energy storage system, costs | $</t>
        </is>
      </c>
      <c r="B5" s="12" t="n">
        <v>25.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Regulatory and Rate Matters - Meta Platforms Inc. Data Center (Details) - MW</t>
        </is>
      </c>
      <c r="C1" s="2" t="inlineStr">
        <is>
          <t>9 Months Ended</t>
        </is>
      </c>
    </row>
    <row r="2">
      <c r="B2" s="2" t="inlineStr">
        <is>
          <t>Jul. 24, 2023</t>
        </is>
      </c>
      <c r="C2" s="2" t="inlineStr">
        <is>
          <t>Sep. 30, 2023</t>
        </is>
      </c>
    </row>
    <row r="3">
      <c r="A3" s="4" t="inlineStr">
        <is>
          <t>PNMR Development</t>
        </is>
      </c>
      <c r="B3" s="4" t="inlineStr">
        <is>
          <t xml:space="preserve"> </t>
        </is>
      </c>
      <c r="C3" s="4" t="inlineStr">
        <is>
          <t xml:space="preserve"> </t>
        </is>
      </c>
    </row>
    <row r="4">
      <c r="A4" s="3" t="inlineStr">
        <is>
          <t>Public Utilities, General Disclosures [Line Items]</t>
        </is>
      </c>
      <c r="B4" s="4" t="inlineStr">
        <is>
          <t xml:space="preserve"> </t>
        </is>
      </c>
      <c r="C4" s="4" t="inlineStr">
        <is>
          <t xml:space="preserve"> </t>
        </is>
      </c>
    </row>
    <row r="5">
      <c r="A5" s="4" t="inlineStr">
        <is>
          <t>Ownership</t>
        </is>
      </c>
      <c r="B5" s="4" t="inlineStr">
        <is>
          <t xml:space="preserve"> </t>
        </is>
      </c>
      <c r="C5" s="11" t="n">
        <v>0.5</v>
      </c>
    </row>
    <row r="6">
      <c r="A6" s="4" t="inlineStr">
        <is>
          <t>Public Service Company of New Mexico</t>
        </is>
      </c>
      <c r="B6" s="4" t="inlineStr">
        <is>
          <t xml:space="preserve"> </t>
        </is>
      </c>
      <c r="C6" s="4" t="inlineStr">
        <is>
          <t xml:space="preserve"> </t>
        </is>
      </c>
    </row>
    <row r="7">
      <c r="A7" s="3" t="inlineStr">
        <is>
          <t>Public Utilities, General Disclosures [Line Items]</t>
        </is>
      </c>
      <c r="B7" s="4" t="inlineStr">
        <is>
          <t xml:space="preserve"> </t>
        </is>
      </c>
      <c r="C7" s="4" t="inlineStr">
        <is>
          <t xml:space="preserve"> </t>
        </is>
      </c>
    </row>
    <row r="8">
      <c r="A8" s="4" t="inlineStr">
        <is>
          <t>Megawatts procured (in megawatts)</t>
        </is>
      </c>
      <c r="B8" s="4" t="inlineStr">
        <is>
          <t xml:space="preserve"> </t>
        </is>
      </c>
      <c r="C8" s="5" t="n">
        <v>180</v>
      </c>
    </row>
    <row r="9">
      <c r="A9" s="4" t="inlineStr">
        <is>
          <t>Public Service Company of New Mexico | Solar Power</t>
        </is>
      </c>
      <c r="B9" s="4" t="inlineStr">
        <is>
          <t xml:space="preserve"> </t>
        </is>
      </c>
      <c r="C9" s="4" t="inlineStr">
        <is>
          <t xml:space="preserve"> </t>
        </is>
      </c>
    </row>
    <row r="10">
      <c r="A10" s="3" t="inlineStr">
        <is>
          <t>Public Utilities, General Disclosures [Line Items]</t>
        </is>
      </c>
      <c r="B10" s="4" t="inlineStr">
        <is>
          <t xml:space="preserve"> </t>
        </is>
      </c>
      <c r="C10" s="4" t="inlineStr">
        <is>
          <t xml:space="preserve"> </t>
        </is>
      </c>
    </row>
    <row r="11">
      <c r="A11" s="4" t="inlineStr">
        <is>
          <t>Megawatts procured (in megawatts)</t>
        </is>
      </c>
      <c r="B11" s="5" t="n">
        <v>140</v>
      </c>
      <c r="C11" s="4" t="inlineStr">
        <is>
          <t xml:space="preserve"> </t>
        </is>
      </c>
    </row>
    <row r="12">
      <c r="A12" s="4" t="inlineStr">
        <is>
          <t>Public Service Company of New Mexico | Battery Storage</t>
        </is>
      </c>
      <c r="B12" s="4" t="inlineStr">
        <is>
          <t xml:space="preserve"> </t>
        </is>
      </c>
      <c r="C12" s="4" t="inlineStr">
        <is>
          <t xml:space="preserve"> </t>
        </is>
      </c>
    </row>
    <row r="13">
      <c r="A13" s="3" t="inlineStr">
        <is>
          <t>Public Utilities, General Disclosures [Line Items]</t>
        </is>
      </c>
      <c r="B13" s="4" t="inlineStr">
        <is>
          <t xml:space="preserve"> </t>
        </is>
      </c>
      <c r="C13" s="4" t="inlineStr">
        <is>
          <t xml:space="preserve"> </t>
        </is>
      </c>
    </row>
    <row r="14">
      <c r="A14" s="4" t="inlineStr">
        <is>
          <t>Megawatts procured (in megawatts)</t>
        </is>
      </c>
      <c r="B14" s="5" t="n">
        <v>50</v>
      </c>
      <c r="C14"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gulatory and Rate Matters - Transportation and Electrification Program (TEP) (Details) - Public Service Company of New Mexico $ in Millions</t>
        </is>
      </c>
      <c r="B1" s="2" t="inlineStr">
        <is>
          <t>Jun. 01, 2023 USD ($)</t>
        </is>
      </c>
    </row>
    <row r="2">
      <c r="A2" s="3" t="inlineStr">
        <is>
          <t>Public Utilities, General Disclosures [Line Items]</t>
        </is>
      </c>
      <c r="B2" s="4" t="inlineStr">
        <is>
          <t xml:space="preserve"> </t>
        </is>
      </c>
    </row>
    <row r="3">
      <c r="A3" s="4" t="inlineStr">
        <is>
          <t>Expected budgeted expenditures</t>
        </is>
      </c>
      <c r="B3" s="12" t="n">
        <v>37.1</v>
      </c>
    </row>
    <row r="4">
      <c r="A4" s="4" t="inlineStr">
        <is>
          <t>Budget period</t>
        </is>
      </c>
      <c r="B4" s="4" t="inlineStr">
        <is>
          <t>3 years</t>
        </is>
      </c>
    </row>
    <row r="5">
      <c r="A5" s="4" t="inlineStr">
        <is>
          <t>Budge dedication to low-income customers</t>
        </is>
      </c>
      <c r="B5" s="11" t="n">
        <v>0.22</v>
      </c>
    </row>
    <row r="6">
      <c r="A6" s="4" t="inlineStr">
        <is>
          <t>Budget eedication to low-income customers</t>
        </is>
      </c>
      <c r="B6" s="6" t="n">
        <v>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gulatory and Rate Matters - FERC Order 864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lectric operating revenues</t>
        </is>
      </c>
      <c r="B4" s="6" t="n">
        <v>505851</v>
      </c>
      <c r="C4" s="6" t="n">
        <v>729888</v>
      </c>
      <c r="D4" s="6" t="n">
        <v>1527084</v>
      </c>
      <c r="E4" s="6" t="n">
        <v>1673736</v>
      </c>
      <c r="F4" s="4" t="inlineStr">
        <is>
          <t xml:space="preserve"> </t>
        </is>
      </c>
    </row>
    <row r="5">
      <c r="A5" s="4" t="inlineStr">
        <is>
          <t>Other current liabilities</t>
        </is>
      </c>
      <c r="B5" s="5" t="n">
        <v>89727</v>
      </c>
      <c r="C5" s="4" t="inlineStr">
        <is>
          <t xml:space="preserve"> </t>
        </is>
      </c>
      <c r="D5" s="5" t="n">
        <v>89727</v>
      </c>
      <c r="E5" s="4" t="inlineStr">
        <is>
          <t xml:space="preserve"> </t>
        </is>
      </c>
      <c r="F5" s="6" t="n">
        <v>87037</v>
      </c>
    </row>
    <row r="6">
      <c r="A6" s="4" t="inlineStr">
        <is>
          <t>FERC Order 864</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lectric operating revenues</t>
        </is>
      </c>
      <c r="B8" s="5" t="n">
        <v>-3100</v>
      </c>
      <c r="C8" s="4" t="inlineStr">
        <is>
          <t xml:space="preserve"> </t>
        </is>
      </c>
      <c r="D8" s="4" t="inlineStr">
        <is>
          <t xml:space="preserve"> </t>
        </is>
      </c>
      <c r="E8" s="4" t="inlineStr">
        <is>
          <t xml:space="preserve"> </t>
        </is>
      </c>
      <c r="F8" s="4" t="inlineStr">
        <is>
          <t xml:space="preserve"> </t>
        </is>
      </c>
    </row>
    <row r="9">
      <c r="A9" s="4" t="inlineStr">
        <is>
          <t>Other current liabilities</t>
        </is>
      </c>
      <c r="B9" s="5" t="n">
        <v>3100</v>
      </c>
      <c r="C9" s="4" t="inlineStr">
        <is>
          <t xml:space="preserve"> </t>
        </is>
      </c>
      <c r="D9" s="5" t="n">
        <v>3100</v>
      </c>
      <c r="E9" s="4" t="inlineStr">
        <is>
          <t xml:space="preserve"> </t>
        </is>
      </c>
      <c r="F9" s="4" t="inlineStr">
        <is>
          <t xml:space="preserve"> </t>
        </is>
      </c>
    </row>
    <row r="10">
      <c r="A10" s="4" t="inlineStr">
        <is>
          <t>Public Service Company of New Mexic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lectric operating revenues</t>
        </is>
      </c>
      <c r="B12" s="5" t="n">
        <v>350334</v>
      </c>
      <c r="C12" s="6" t="n">
        <v>597337</v>
      </c>
      <c r="D12" s="5" t="n">
        <v>1118741</v>
      </c>
      <c r="E12" s="6" t="n">
        <v>1312800</v>
      </c>
      <c r="F12" s="4" t="inlineStr">
        <is>
          <t xml:space="preserve"> </t>
        </is>
      </c>
    </row>
    <row r="13">
      <c r="A13" s="4" t="inlineStr">
        <is>
          <t>Other current liabilities</t>
        </is>
      </c>
      <c r="B13" s="5" t="n">
        <v>54491</v>
      </c>
      <c r="C13" s="4" t="inlineStr">
        <is>
          <t xml:space="preserve"> </t>
        </is>
      </c>
      <c r="D13" s="5" t="n">
        <v>54491</v>
      </c>
      <c r="E13" s="4" t="inlineStr">
        <is>
          <t xml:space="preserve"> </t>
        </is>
      </c>
      <c r="F13" s="6" t="n">
        <v>55350</v>
      </c>
    </row>
    <row r="14">
      <c r="A14" s="4" t="inlineStr">
        <is>
          <t>Public Service Company of New Mexico | FERC Order 864</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lectric operating revenues</t>
        </is>
      </c>
      <c r="B16" s="5" t="n">
        <v>-3100</v>
      </c>
      <c r="C16" s="4" t="inlineStr">
        <is>
          <t xml:space="preserve"> </t>
        </is>
      </c>
      <c r="D16" s="4" t="inlineStr">
        <is>
          <t xml:space="preserve"> </t>
        </is>
      </c>
      <c r="E16" s="4" t="inlineStr">
        <is>
          <t xml:space="preserve"> </t>
        </is>
      </c>
      <c r="F16" s="4" t="inlineStr">
        <is>
          <t xml:space="preserve"> </t>
        </is>
      </c>
    </row>
    <row r="17">
      <c r="A17" s="4" t="inlineStr">
        <is>
          <t>Other current liabilities</t>
        </is>
      </c>
      <c r="B17" s="6" t="n">
        <v>3100</v>
      </c>
      <c r="C17" s="4" t="inlineStr">
        <is>
          <t xml:space="preserve"> </t>
        </is>
      </c>
      <c r="D17" s="6" t="n">
        <v>31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Regulatory and Rate Matters - Schedule of Transmission Cost of Service Rates (Details) - PUCT - TNMP - USD ($) $ in Millions</t>
        </is>
      </c>
      <c r="B1" s="2" t="inlineStr">
        <is>
          <t>Sep. 06, 2023</t>
        </is>
      </c>
      <c r="C1" s="2" t="inlineStr">
        <is>
          <t>May 12, 2023</t>
        </is>
      </c>
      <c r="D1" s="2" t="inlineStr">
        <is>
          <t>Sep. 22, 2022</t>
        </is>
      </c>
      <c r="E1" s="2" t="inlineStr">
        <is>
          <t>Mar. 25, 2022</t>
        </is>
      </c>
      <c r="F1" s="2" t="inlineStr">
        <is>
          <t>Sep. 20, 2021</t>
        </is>
      </c>
    </row>
    <row r="2">
      <c r="A2" s="3" t="inlineStr">
        <is>
          <t>Public Utilities, General Disclosur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pproved Increase in Rate Base</t>
        </is>
      </c>
      <c r="B3" s="12" t="n">
        <v>21.4</v>
      </c>
      <c r="C3" s="12" t="n">
        <v>150.5</v>
      </c>
      <c r="D3" s="6" t="n">
        <v>36</v>
      </c>
      <c r="E3" s="12" t="n">
        <v>95.59999999999999</v>
      </c>
      <c r="F3" s="12" t="n">
        <v>41.2</v>
      </c>
    </row>
    <row r="4">
      <c r="A4" s="4" t="inlineStr">
        <is>
          <t>Annual Increase in Revenue</t>
        </is>
      </c>
      <c r="B4" s="12" t="n">
        <v>4.2</v>
      </c>
      <c r="C4" s="12" t="n">
        <v>19.4</v>
      </c>
      <c r="D4" s="12" t="n">
        <v>5.3</v>
      </c>
      <c r="E4" s="12" t="n">
        <v>14.2</v>
      </c>
      <c r="F4" s="12" t="n">
        <v>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Earnings - PNM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lectric Operating Revenues</t>
        </is>
      </c>
      <c r="B3" s="6" t="n">
        <v>505851</v>
      </c>
      <c r="C3" s="6" t="n">
        <v>729888</v>
      </c>
      <c r="D3" s="6" t="n">
        <v>1527084</v>
      </c>
      <c r="E3" s="6" t="n">
        <v>1673736</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Administrative and general</t>
        </is>
      </c>
      <c r="B5" s="5" t="n">
        <v>58481</v>
      </c>
      <c r="C5" s="5" t="n">
        <v>58125</v>
      </c>
      <c r="D5" s="5" t="n">
        <v>167630</v>
      </c>
      <c r="E5" s="5" t="n">
        <v>165328</v>
      </c>
    </row>
    <row r="6">
      <c r="A6" s="4" t="inlineStr">
        <is>
          <t>Regulatory disallowances and restructuring costs</t>
        </is>
      </c>
      <c r="B6" s="5" t="n">
        <v>2315</v>
      </c>
      <c r="C6" s="5" t="n">
        <v>-567</v>
      </c>
      <c r="D6" s="5" t="n">
        <v>6046</v>
      </c>
      <c r="E6" s="5" t="n">
        <v>832</v>
      </c>
    </row>
    <row r="7">
      <c r="A7" s="4" t="inlineStr">
        <is>
          <t>Depreciation and amortization</t>
        </is>
      </c>
      <c r="B7" s="5" t="n">
        <v>80192</v>
      </c>
      <c r="C7" s="5" t="n">
        <v>76570</v>
      </c>
      <c r="D7" s="5" t="n">
        <v>237405</v>
      </c>
      <c r="E7" s="5" t="n">
        <v>229103</v>
      </c>
    </row>
    <row r="8">
      <c r="A8" s="4" t="inlineStr">
        <is>
          <t>Transmission and distribution costs</t>
        </is>
      </c>
      <c r="B8" s="5" t="n">
        <v>25078</v>
      </c>
      <c r="C8" s="5" t="n">
        <v>21538</v>
      </c>
      <c r="D8" s="5" t="n">
        <v>72739</v>
      </c>
      <c r="E8" s="5" t="n">
        <v>61160</v>
      </c>
    </row>
    <row r="9">
      <c r="A9" s="4" t="inlineStr">
        <is>
          <t>Taxes other than income taxes</t>
        </is>
      </c>
      <c r="B9" s="5" t="n">
        <v>22432</v>
      </c>
      <c r="C9" s="5" t="n">
        <v>22651</v>
      </c>
      <c r="D9" s="5" t="n">
        <v>72395</v>
      </c>
      <c r="E9" s="5" t="n">
        <v>71207</v>
      </c>
    </row>
    <row r="10">
      <c r="A10" s="4" t="inlineStr">
        <is>
          <t>Total operating expenses</t>
        </is>
      </c>
      <c r="B10" s="5" t="n">
        <v>419199</v>
      </c>
      <c r="C10" s="5" t="n">
        <v>547125</v>
      </c>
      <c r="D10" s="5" t="n">
        <v>1249011</v>
      </c>
      <c r="E10" s="5" t="n">
        <v>1336513</v>
      </c>
    </row>
    <row r="11">
      <c r="A11" s="4" t="inlineStr">
        <is>
          <t>Operating income</t>
        </is>
      </c>
      <c r="B11" s="5" t="n">
        <v>86652</v>
      </c>
      <c r="C11" s="5" t="n">
        <v>182763</v>
      </c>
      <c r="D11" s="5" t="n">
        <v>278073</v>
      </c>
      <c r="E11" s="5" t="n">
        <v>337223</v>
      </c>
    </row>
    <row r="12">
      <c r="A12" s="3" t="inlineStr">
        <is>
          <t>Other Income and Deduction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5366</v>
      </c>
      <c r="C13" s="5" t="n">
        <v>3969</v>
      </c>
      <c r="D13" s="5" t="n">
        <v>15568</v>
      </c>
      <c r="E13" s="5" t="n">
        <v>11588</v>
      </c>
    </row>
    <row r="14">
      <c r="A14" s="4" t="inlineStr">
        <is>
          <t>Gains (losses) on investment securities</t>
        </is>
      </c>
      <c r="B14" s="5" t="n">
        <v>-8404</v>
      </c>
      <c r="C14" s="5" t="n">
        <v>-15736</v>
      </c>
      <c r="D14" s="5" t="n">
        <v>1815</v>
      </c>
      <c r="E14" s="5" t="n">
        <v>-84104</v>
      </c>
    </row>
    <row r="15">
      <c r="A15" s="4" t="inlineStr">
        <is>
          <t>Other income</t>
        </is>
      </c>
      <c r="B15" s="5" t="n">
        <v>8428</v>
      </c>
      <c r="C15" s="5" t="n">
        <v>5364</v>
      </c>
      <c r="D15" s="5" t="n">
        <v>17121</v>
      </c>
      <c r="E15" s="5" t="n">
        <v>14845</v>
      </c>
    </row>
    <row r="16">
      <c r="A16" s="4" t="inlineStr">
        <is>
          <t>Other (deductions)</t>
        </is>
      </c>
      <c r="B16" s="5" t="n">
        <v>-4555</v>
      </c>
      <c r="C16" s="5" t="n">
        <v>-1647</v>
      </c>
      <c r="D16" s="5" t="n">
        <v>-10562</v>
      </c>
      <c r="E16" s="5" t="n">
        <v>-7529</v>
      </c>
    </row>
    <row r="17">
      <c r="A17" s="4" t="inlineStr">
        <is>
          <t>Net other income and deductions</t>
        </is>
      </c>
      <c r="B17" s="5" t="n">
        <v>835</v>
      </c>
      <c r="C17" s="5" t="n">
        <v>-8050</v>
      </c>
      <c r="D17" s="5" t="n">
        <v>23942</v>
      </c>
      <c r="E17" s="5" t="n">
        <v>-65200</v>
      </c>
    </row>
    <row r="18">
      <c r="A18" s="4" t="inlineStr">
        <is>
          <t>Interest Charges</t>
        </is>
      </c>
      <c r="B18" s="5" t="n">
        <v>49838</v>
      </c>
      <c r="C18" s="5" t="n">
        <v>34526</v>
      </c>
      <c r="D18" s="5" t="n">
        <v>136660</v>
      </c>
      <c r="E18" s="5" t="n">
        <v>89963</v>
      </c>
    </row>
    <row r="19">
      <c r="A19" s="4" t="inlineStr">
        <is>
          <t>Earnings before Income Taxes</t>
        </is>
      </c>
      <c r="B19" s="5" t="n">
        <v>37649</v>
      </c>
      <c r="C19" s="5" t="n">
        <v>140187</v>
      </c>
      <c r="D19" s="5" t="n">
        <v>165355</v>
      </c>
      <c r="E19" s="5" t="n">
        <v>182060</v>
      </c>
    </row>
    <row r="20">
      <c r="A20" s="4" t="inlineStr">
        <is>
          <t>Income Taxes (Benefits)</t>
        </is>
      </c>
      <c r="B20" s="5" t="n">
        <v>-5267</v>
      </c>
      <c r="C20" s="5" t="n">
        <v>13450</v>
      </c>
      <c r="D20" s="5" t="n">
        <v>12742</v>
      </c>
      <c r="E20" s="5" t="n">
        <v>16982</v>
      </c>
    </row>
    <row r="21">
      <c r="A21" s="4" t="inlineStr">
        <is>
          <t>Net Earnings</t>
        </is>
      </c>
      <c r="B21" s="5" t="n">
        <v>42916</v>
      </c>
      <c r="C21" s="5" t="n">
        <v>126737</v>
      </c>
      <c r="D21" s="5" t="n">
        <v>152613</v>
      </c>
      <c r="E21" s="5" t="n">
        <v>165078</v>
      </c>
    </row>
    <row r="22">
      <c r="A22" s="4" t="inlineStr">
        <is>
          <t>(Earnings) Attributable to Valencia Non-controlling Interest</t>
        </is>
      </c>
      <c r="B22" s="5" t="n">
        <v>-5058</v>
      </c>
      <c r="C22" s="5" t="n">
        <v>-4172</v>
      </c>
      <c r="D22" s="5" t="n">
        <v>-14172</v>
      </c>
      <c r="E22" s="5" t="n">
        <v>-10897</v>
      </c>
    </row>
    <row r="23">
      <c r="A23" s="4" t="inlineStr">
        <is>
          <t>Preferred Stock Dividend Requirements</t>
        </is>
      </c>
      <c r="B23" s="5" t="n">
        <v>-132</v>
      </c>
      <c r="C23" s="5" t="n">
        <v>-132</v>
      </c>
      <c r="D23" s="5" t="n">
        <v>-396</v>
      </c>
      <c r="E23" s="5" t="n">
        <v>-396</v>
      </c>
    </row>
    <row r="24">
      <c r="A24" s="4" t="inlineStr">
        <is>
          <t>Net Earnings Available for PNM Common Stock</t>
        </is>
      </c>
      <c r="B24" s="5" t="n">
        <v>37726</v>
      </c>
      <c r="C24" s="5" t="n">
        <v>122433</v>
      </c>
      <c r="D24" s="5" t="n">
        <v>138045</v>
      </c>
      <c r="E24" s="5" t="n">
        <v>153785</v>
      </c>
    </row>
    <row r="25">
      <c r="A25" s="4" t="inlineStr">
        <is>
          <t>Energy</t>
        </is>
      </c>
      <c r="B25" s="4" t="inlineStr">
        <is>
          <t xml:space="preserve"> </t>
        </is>
      </c>
      <c r="C25" s="4" t="inlineStr">
        <is>
          <t xml:space="preserve"> </t>
        </is>
      </c>
      <c r="D25" s="4" t="inlineStr">
        <is>
          <t xml:space="preserve"> </t>
        </is>
      </c>
      <c r="E25" s="4" t="inlineStr">
        <is>
          <t xml:space="preserve"> </t>
        </is>
      </c>
    </row>
    <row r="26">
      <c r="A26" s="4" t="inlineStr">
        <is>
          <t>Electric Operating Revenues</t>
        </is>
      </c>
      <c r="B26" s="5" t="n">
        <v>505851</v>
      </c>
      <c r="C26" s="5" t="n">
        <v>729888</v>
      </c>
      <c r="D26" s="5" t="n">
        <v>1527084</v>
      </c>
      <c r="E26" s="5" t="n">
        <v>1673736</v>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Energy costs</t>
        </is>
      </c>
      <c r="B28" s="5" t="n">
        <v>210313</v>
      </c>
      <c r="C28" s="5" t="n">
        <v>334339</v>
      </c>
      <c r="D28" s="5" t="n">
        <v>624451</v>
      </c>
      <c r="E28" s="5" t="n">
        <v>698349</v>
      </c>
    </row>
    <row r="29">
      <c r="A29" s="4" t="inlineStr">
        <is>
          <t>Energy Production</t>
        </is>
      </c>
      <c r="B29" s="4" t="inlineStr">
        <is>
          <t xml:space="preserve"> </t>
        </is>
      </c>
      <c r="C29" s="4" t="inlineStr">
        <is>
          <t xml:space="preserve"> </t>
        </is>
      </c>
      <c r="D29" s="4" t="inlineStr">
        <is>
          <t xml:space="preserve"> </t>
        </is>
      </c>
      <c r="E29" s="4" t="inlineStr">
        <is>
          <t xml:space="preserve"> </t>
        </is>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Energy costs</t>
        </is>
      </c>
      <c r="B31" s="5" t="n">
        <v>20388</v>
      </c>
      <c r="C31" s="5" t="n">
        <v>34469</v>
      </c>
      <c r="D31" s="5" t="n">
        <v>68345</v>
      </c>
      <c r="E31" s="5" t="n">
        <v>110534</v>
      </c>
    </row>
    <row r="32">
      <c r="A32" s="4" t="inlineStr">
        <is>
          <t>PNM</t>
        </is>
      </c>
      <c r="B32" s="4" t="inlineStr">
        <is>
          <t xml:space="preserve"> </t>
        </is>
      </c>
      <c r="C32" s="4" t="inlineStr">
        <is>
          <t xml:space="preserve"> </t>
        </is>
      </c>
      <c r="D32" s="4" t="inlineStr">
        <is>
          <t xml:space="preserve"> </t>
        </is>
      </c>
      <c r="E32" s="4" t="inlineStr">
        <is>
          <t xml:space="preserve"> </t>
        </is>
      </c>
    </row>
    <row r="33">
      <c r="A33" s="4" t="inlineStr">
        <is>
          <t>Electric Operating Revenues</t>
        </is>
      </c>
      <c r="B33" s="5" t="n">
        <v>350334</v>
      </c>
      <c r="C33" s="5" t="n">
        <v>597337</v>
      </c>
      <c r="D33" s="5" t="n">
        <v>1118741</v>
      </c>
      <c r="E33" s="5" t="n">
        <v>1312800</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Administrative and general</t>
        </is>
      </c>
      <c r="B35" s="5" t="n">
        <v>53460</v>
      </c>
      <c r="C35" s="5" t="n">
        <v>51900</v>
      </c>
      <c r="D35" s="5" t="n">
        <v>151178</v>
      </c>
      <c r="E35" s="5" t="n">
        <v>149361</v>
      </c>
    </row>
    <row r="36">
      <c r="A36" s="4" t="inlineStr">
        <is>
          <t>Regulatory disallowances and restructuring costs</t>
        </is>
      </c>
      <c r="B36" s="5" t="n">
        <v>2315</v>
      </c>
      <c r="C36" s="5" t="n">
        <v>-567</v>
      </c>
      <c r="D36" s="5" t="n">
        <v>6046</v>
      </c>
      <c r="E36" s="5" t="n">
        <v>832</v>
      </c>
    </row>
    <row r="37">
      <c r="A37" s="4" t="inlineStr">
        <is>
          <t>Depreciation and amortization</t>
        </is>
      </c>
      <c r="B37" s="5" t="n">
        <v>44537</v>
      </c>
      <c r="C37" s="5" t="n">
        <v>45361</v>
      </c>
      <c r="D37" s="5" t="n">
        <v>132287</v>
      </c>
      <c r="E37" s="5" t="n">
        <v>137132</v>
      </c>
    </row>
    <row r="38">
      <c r="A38" s="4" t="inlineStr">
        <is>
          <t>Transmission and distribution costs</t>
        </is>
      </c>
      <c r="B38" s="5" t="n">
        <v>15326</v>
      </c>
      <c r="C38" s="5" t="n">
        <v>12549</v>
      </c>
      <c r="D38" s="5" t="n">
        <v>43968</v>
      </c>
      <c r="E38" s="5" t="n">
        <v>37678</v>
      </c>
    </row>
    <row r="39">
      <c r="A39" s="4" t="inlineStr">
        <is>
          <t>Taxes other than income taxes</t>
        </is>
      </c>
      <c r="B39" s="5" t="n">
        <v>9250</v>
      </c>
      <c r="C39" s="5" t="n">
        <v>10359</v>
      </c>
      <c r="D39" s="5" t="n">
        <v>36078</v>
      </c>
      <c r="E39" s="5" t="n">
        <v>36768</v>
      </c>
    </row>
    <row r="40">
      <c r="A40" s="4" t="inlineStr">
        <is>
          <t>Total operating expenses</t>
        </is>
      </c>
      <c r="B40" s="5" t="n">
        <v>319638</v>
      </c>
      <c r="C40" s="5" t="n">
        <v>457422</v>
      </c>
      <c r="D40" s="5" t="n">
        <v>955726</v>
      </c>
      <c r="E40" s="5" t="n">
        <v>1078434</v>
      </c>
    </row>
    <row r="41">
      <c r="A41" s="4" t="inlineStr">
        <is>
          <t>Operating income</t>
        </is>
      </c>
      <c r="B41" s="5" t="n">
        <v>30696</v>
      </c>
      <c r="C41" s="5" t="n">
        <v>139915</v>
      </c>
      <c r="D41" s="5" t="n">
        <v>163015</v>
      </c>
      <c r="E41" s="5" t="n">
        <v>234366</v>
      </c>
    </row>
    <row r="42">
      <c r="A42" s="3" t="inlineStr">
        <is>
          <t>Other Income and Deductions:</t>
        </is>
      </c>
      <c r="B42" s="4" t="inlineStr">
        <is>
          <t xml:space="preserve"> </t>
        </is>
      </c>
      <c r="C42" s="4" t="inlineStr">
        <is>
          <t xml:space="preserve"> </t>
        </is>
      </c>
      <c r="D42" s="4" t="inlineStr">
        <is>
          <t xml:space="preserve"> </t>
        </is>
      </c>
      <c r="E42" s="4" t="inlineStr">
        <is>
          <t xml:space="preserve"> </t>
        </is>
      </c>
    </row>
    <row r="43">
      <c r="A43" s="4" t="inlineStr">
        <is>
          <t>Interest income</t>
        </is>
      </c>
      <c r="B43" s="5" t="n">
        <v>5323</v>
      </c>
      <c r="C43" s="5" t="n">
        <v>3888</v>
      </c>
      <c r="D43" s="5" t="n">
        <v>15542</v>
      </c>
      <c r="E43" s="5" t="n">
        <v>10288</v>
      </c>
    </row>
    <row r="44">
      <c r="A44" s="4" t="inlineStr">
        <is>
          <t>Gains (losses) on investment securities</t>
        </is>
      </c>
      <c r="B44" s="5" t="n">
        <v>-8404</v>
      </c>
      <c r="C44" s="5" t="n">
        <v>-15736</v>
      </c>
      <c r="D44" s="5" t="n">
        <v>1815</v>
      </c>
      <c r="E44" s="5" t="n">
        <v>-84104</v>
      </c>
    </row>
    <row r="45">
      <c r="A45" s="4" t="inlineStr">
        <is>
          <t>Other income</t>
        </is>
      </c>
      <c r="B45" s="5" t="n">
        <v>3484</v>
      </c>
      <c r="C45" s="5" t="n">
        <v>2086</v>
      </c>
      <c r="D45" s="5" t="n">
        <v>8656</v>
      </c>
      <c r="E45" s="5" t="n">
        <v>7997</v>
      </c>
    </row>
    <row r="46">
      <c r="A46" s="4" t="inlineStr">
        <is>
          <t>Other (deductions)</t>
        </is>
      </c>
      <c r="B46" s="5" t="n">
        <v>-2678</v>
      </c>
      <c r="C46" s="5" t="n">
        <v>-793</v>
      </c>
      <c r="D46" s="5" t="n">
        <v>-7341</v>
      </c>
      <c r="E46" s="5" t="n">
        <v>-5368</v>
      </c>
    </row>
    <row r="47">
      <c r="A47" s="4" t="inlineStr">
        <is>
          <t>Net other income and deductions</t>
        </is>
      </c>
      <c r="B47" s="5" t="n">
        <v>-2275</v>
      </c>
      <c r="C47" s="5" t="n">
        <v>-10555</v>
      </c>
      <c r="D47" s="5" t="n">
        <v>18672</v>
      </c>
      <c r="E47" s="5" t="n">
        <v>-71187</v>
      </c>
    </row>
    <row r="48">
      <c r="A48" s="4" t="inlineStr">
        <is>
          <t>Interest Charges</t>
        </is>
      </c>
      <c r="B48" s="5" t="n">
        <v>22354</v>
      </c>
      <c r="C48" s="5" t="n">
        <v>15467</v>
      </c>
      <c r="D48" s="5" t="n">
        <v>61242</v>
      </c>
      <c r="E48" s="5" t="n">
        <v>44562</v>
      </c>
    </row>
    <row r="49">
      <c r="A49" s="4" t="inlineStr">
        <is>
          <t>Earnings before Income Taxes</t>
        </is>
      </c>
      <c r="B49" s="5" t="n">
        <v>6067</v>
      </c>
      <c r="C49" s="5" t="n">
        <v>113893</v>
      </c>
      <c r="D49" s="5" t="n">
        <v>120445</v>
      </c>
      <c r="E49" s="5" t="n">
        <v>118617</v>
      </c>
    </row>
    <row r="50">
      <c r="A50" s="4" t="inlineStr">
        <is>
          <t>Income Taxes (Benefits)</t>
        </is>
      </c>
      <c r="B50" s="5" t="n">
        <v>-7199</v>
      </c>
      <c r="C50" s="5" t="n">
        <v>12121</v>
      </c>
      <c r="D50" s="5" t="n">
        <v>12041</v>
      </c>
      <c r="E50" s="5" t="n">
        <v>11762</v>
      </c>
    </row>
    <row r="51">
      <c r="A51" s="4" t="inlineStr">
        <is>
          <t>Net Earnings</t>
        </is>
      </c>
      <c r="B51" s="5" t="n">
        <v>13266</v>
      </c>
      <c r="C51" s="5" t="n">
        <v>101772</v>
      </c>
      <c r="D51" s="5" t="n">
        <v>108404</v>
      </c>
      <c r="E51" s="5" t="n">
        <v>106855</v>
      </c>
    </row>
    <row r="52">
      <c r="A52" s="4" t="inlineStr">
        <is>
          <t>(Earnings) Attributable to Valencia Non-controlling Interest</t>
        </is>
      </c>
      <c r="B52" s="5" t="n">
        <v>-5058</v>
      </c>
      <c r="C52" s="5" t="n">
        <v>-4172</v>
      </c>
      <c r="D52" s="5" t="n">
        <v>-14172</v>
      </c>
      <c r="E52" s="5" t="n">
        <v>-10897</v>
      </c>
    </row>
    <row r="53">
      <c r="A53" s="4" t="inlineStr">
        <is>
          <t>Net Earnings Attributable to PNM</t>
        </is>
      </c>
      <c r="B53" s="5" t="n">
        <v>8208</v>
      </c>
      <c r="C53" s="5" t="n">
        <v>97600</v>
      </c>
      <c r="D53" s="5" t="n">
        <v>94232</v>
      </c>
      <c r="E53" s="5" t="n">
        <v>95958</v>
      </c>
    </row>
    <row r="54">
      <c r="A54" s="4" t="inlineStr">
        <is>
          <t>Preferred Stock Dividend Requirements</t>
        </is>
      </c>
      <c r="B54" s="5" t="n">
        <v>-132</v>
      </c>
      <c r="C54" s="5" t="n">
        <v>-132</v>
      </c>
      <c r="D54" s="5" t="n">
        <v>-396</v>
      </c>
      <c r="E54" s="5" t="n">
        <v>-396</v>
      </c>
    </row>
    <row r="55">
      <c r="A55" s="4" t="inlineStr">
        <is>
          <t>Net Earnings Available for PNM Common Stock</t>
        </is>
      </c>
      <c r="B55" s="5" t="n">
        <v>8076</v>
      </c>
      <c r="C55" s="5" t="n">
        <v>97468</v>
      </c>
      <c r="D55" s="5" t="n">
        <v>93836</v>
      </c>
      <c r="E55" s="5" t="n">
        <v>95562</v>
      </c>
    </row>
    <row r="56">
      <c r="A56" s="4" t="inlineStr">
        <is>
          <t>PNM | Energy</t>
        </is>
      </c>
      <c r="B56" s="4" t="inlineStr">
        <is>
          <t xml:space="preserve"> </t>
        </is>
      </c>
      <c r="C56" s="4" t="inlineStr">
        <is>
          <t xml:space="preserve"> </t>
        </is>
      </c>
      <c r="D56" s="4" t="inlineStr">
        <is>
          <t xml:space="preserve"> </t>
        </is>
      </c>
      <c r="E56" s="4" t="inlineStr">
        <is>
          <t xml:space="preserve"> </t>
        </is>
      </c>
    </row>
    <row r="57">
      <c r="A57" s="3" t="inlineStr">
        <is>
          <t>Operating Expenses:</t>
        </is>
      </c>
      <c r="B57" s="4" t="inlineStr">
        <is>
          <t xml:space="preserve"> </t>
        </is>
      </c>
      <c r="C57" s="4" t="inlineStr">
        <is>
          <t xml:space="preserve"> </t>
        </is>
      </c>
      <c r="D57" s="4" t="inlineStr">
        <is>
          <t xml:space="preserve"> </t>
        </is>
      </c>
      <c r="E57" s="4" t="inlineStr">
        <is>
          <t xml:space="preserve"> </t>
        </is>
      </c>
    </row>
    <row r="58">
      <c r="A58" s="4" t="inlineStr">
        <is>
          <t>Energy costs</t>
        </is>
      </c>
      <c r="B58" s="5" t="n">
        <v>174362</v>
      </c>
      <c r="C58" s="5" t="n">
        <v>303351</v>
      </c>
      <c r="D58" s="5" t="n">
        <v>517824</v>
      </c>
      <c r="E58" s="5" t="n">
        <v>606129</v>
      </c>
    </row>
    <row r="59">
      <c r="A59" s="4" t="inlineStr">
        <is>
          <t>PNM | Energy Production</t>
        </is>
      </c>
      <c r="B59" s="4" t="inlineStr">
        <is>
          <t xml:space="preserve"> </t>
        </is>
      </c>
      <c r="C59" s="4" t="inlineStr">
        <is>
          <t xml:space="preserve"> </t>
        </is>
      </c>
      <c r="D59" s="4" t="inlineStr">
        <is>
          <t xml:space="preserve"> </t>
        </is>
      </c>
      <c r="E59" s="4" t="inlineStr">
        <is>
          <t xml:space="preserve"> </t>
        </is>
      </c>
    </row>
    <row r="60">
      <c r="A60" s="3" t="inlineStr">
        <is>
          <t>Operating Expenses:</t>
        </is>
      </c>
      <c r="B60" s="4" t="inlineStr">
        <is>
          <t xml:space="preserve"> </t>
        </is>
      </c>
      <c r="C60" s="4" t="inlineStr">
        <is>
          <t xml:space="preserve"> </t>
        </is>
      </c>
      <c r="D60" s="4" t="inlineStr">
        <is>
          <t xml:space="preserve"> </t>
        </is>
      </c>
      <c r="E60" s="4" t="inlineStr">
        <is>
          <t xml:space="preserve"> </t>
        </is>
      </c>
    </row>
    <row r="61">
      <c r="A61" s="4" t="inlineStr">
        <is>
          <t>Energy costs</t>
        </is>
      </c>
      <c r="B61" s="6" t="n">
        <v>20388</v>
      </c>
      <c r="C61" s="6" t="n">
        <v>34469</v>
      </c>
      <c r="D61" s="6" t="n">
        <v>68345</v>
      </c>
      <c r="E61" s="6" t="n">
        <v>110534</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Regulatory and Rate Matters - TNMP Narrative (Details) - TNMP - USD ($) $ in Millions</t>
        </is>
      </c>
      <c r="B1" s="2" t="inlineStr">
        <is>
          <t>Sep. 28, 2023</t>
        </is>
      </c>
      <c r="C1" s="2" t="inlineStr">
        <is>
          <t>Aug. 24, 2022</t>
        </is>
      </c>
      <c r="D1" s="2" t="inlineStr">
        <is>
          <t>May 27, 2022</t>
        </is>
      </c>
      <c r="E1" s="2" t="inlineStr">
        <is>
          <t>Mar. 01, 2022</t>
        </is>
      </c>
    </row>
    <row r="2">
      <c r="A2" s="3" t="inlineStr">
        <is>
          <t>Public Utilities, Commitments And Contingencies [Line Items]</t>
        </is>
      </c>
      <c r="B2" s="4" t="inlineStr">
        <is>
          <t xml:space="preserve"> </t>
        </is>
      </c>
      <c r="C2" s="4" t="inlineStr">
        <is>
          <t xml:space="preserve"> </t>
        </is>
      </c>
      <c r="D2" s="4" t="inlineStr">
        <is>
          <t xml:space="preserve"> </t>
        </is>
      </c>
      <c r="E2" s="4" t="inlineStr">
        <is>
          <t xml:space="preserve"> </t>
        </is>
      </c>
    </row>
    <row r="3">
      <c r="A3" s="4" t="inlineStr">
        <is>
          <t>Energy efficiency cost recovery, requested change amount</t>
        </is>
      </c>
      <c r="B3" s="4" t="inlineStr">
        <is>
          <t xml:space="preserve"> </t>
        </is>
      </c>
      <c r="C3" s="4" t="inlineStr">
        <is>
          <t xml:space="preserve"> </t>
        </is>
      </c>
      <c r="D3" s="12" t="n">
        <v>1.9</v>
      </c>
      <c r="E3" s="12" t="n">
        <v>7.2</v>
      </c>
    </row>
    <row r="4">
      <c r="A4" s="4" t="inlineStr">
        <is>
          <t>Energy efficiency cost recovery, requested bonus</t>
        </is>
      </c>
      <c r="B4" s="4" t="inlineStr">
        <is>
          <t xml:space="preserve"> </t>
        </is>
      </c>
      <c r="C4" s="4" t="inlineStr">
        <is>
          <t xml:space="preserve"> </t>
        </is>
      </c>
      <c r="D4" s="12" t="n">
        <v>7.4</v>
      </c>
      <c r="E4" s="12" t="n">
        <v>2.3</v>
      </c>
    </row>
    <row r="5">
      <c r="A5" s="4" t="inlineStr">
        <is>
          <t>Energy efficiency cost recovery factor, approved settlement amount</t>
        </is>
      </c>
      <c r="B5" s="4" t="inlineStr">
        <is>
          <t xml:space="preserve"> </t>
        </is>
      </c>
      <c r="C5" s="12" t="n">
        <v>7.3</v>
      </c>
      <c r="D5" s="4" t="inlineStr">
        <is>
          <t xml:space="preserve"> </t>
        </is>
      </c>
      <c r="E5" s="4" t="inlineStr">
        <is>
          <t xml:space="preserve"> </t>
        </is>
      </c>
    </row>
    <row r="6">
      <c r="A6" s="4" t="inlineStr">
        <is>
          <t>Energy efficiency cost recovery factor, approved performance bonus</t>
        </is>
      </c>
      <c r="B6" s="12" t="n">
        <v>1.2</v>
      </c>
      <c r="C6" s="12" t="n">
        <v>1.9</v>
      </c>
      <c r="D6" s="4" t="inlineStr">
        <is>
          <t xml:space="preserve"> </t>
        </is>
      </c>
      <c r="E6" s="4" t="inlineStr">
        <is>
          <t xml:space="preserve"> </t>
        </is>
      </c>
    </row>
    <row r="7">
      <c r="A7" s="4" t="inlineStr">
        <is>
          <t>Energy efficiency cost recovery factor, recovery</t>
        </is>
      </c>
      <c r="B7" s="12" t="n">
        <v>6.6</v>
      </c>
      <c r="C7" s="4" t="inlineStr">
        <is>
          <t xml:space="preserve"> </t>
        </is>
      </c>
      <c r="D7" s="4" t="inlineStr">
        <is>
          <t xml:space="preserve"> </t>
        </is>
      </c>
      <c r="E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nd Rate Matters - Schedule of Interim Distribution Rate Increases (Details) - Texas-New Mexico Power Company - Periodic Distribution Rate Adjustment - USD ($) $ in Millions</t>
        </is>
      </c>
      <c r="B1" s="2" t="inlineStr">
        <is>
          <t>Sep. 01, 2023</t>
        </is>
      </c>
      <c r="C1" s="2" t="inlineStr">
        <is>
          <t>Sep. 01, 2022</t>
        </is>
      </c>
      <c r="D1" s="2" t="inlineStr">
        <is>
          <t>Sep. 01, 2021</t>
        </is>
      </c>
    </row>
    <row r="2">
      <c r="A2" s="3" t="inlineStr">
        <is>
          <t>Public Utilities, General Disclosures [Line Items]</t>
        </is>
      </c>
      <c r="B2" s="4" t="inlineStr">
        <is>
          <t xml:space="preserve"> </t>
        </is>
      </c>
      <c r="C2" s="4" t="inlineStr">
        <is>
          <t xml:space="preserve"> </t>
        </is>
      </c>
      <c r="D2" s="4" t="inlineStr">
        <is>
          <t xml:space="preserve"> </t>
        </is>
      </c>
    </row>
    <row r="3">
      <c r="A3" s="4" t="inlineStr">
        <is>
          <t>Approved Increase in Rate Base</t>
        </is>
      </c>
      <c r="B3" s="6" t="n">
        <v>157</v>
      </c>
      <c r="C3" s="12" t="n">
        <v>95.7</v>
      </c>
      <c r="D3" s="12" t="n">
        <v>104.5</v>
      </c>
    </row>
    <row r="4">
      <c r="A4" s="4" t="inlineStr">
        <is>
          <t>Annual Increase in Revenue</t>
        </is>
      </c>
      <c r="B4" s="12" t="n">
        <v>14.5</v>
      </c>
      <c r="C4" s="12" t="n">
        <v>6.8</v>
      </c>
      <c r="D4" s="12" t="n">
        <v>1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70" customWidth="1" min="1" max="1"/>
    <col width="22" customWidth="1" min="2" max="2"/>
    <col width="22" customWidth="1" min="3" max="3"/>
    <col width="49" customWidth="1" min="4" max="4"/>
    <col width="22" customWidth="1" min="5" max="5"/>
    <col width="25" customWidth="1" min="6" max="6"/>
    <col width="22" customWidth="1" min="7" max="7"/>
    <col width="22" customWidth="1" min="8" max="8"/>
    <col width="20" customWidth="1" min="9" max="9"/>
    <col width="20" customWidth="1" min="10" max="10"/>
    <col width="20" customWidth="1" min="11" max="11"/>
    <col width="20" customWidth="1" min="12" max="12"/>
  </cols>
  <sheetData>
    <row r="1">
      <c r="A1" s="1" t="inlineStr">
        <is>
          <t>Lease Commitments - Narrative (Details) $ in Thousands</t>
        </is>
      </c>
      <c r="B1" s="2" t="inlineStr">
        <is>
          <t>1 Months Ended</t>
        </is>
      </c>
      <c r="D1" s="2" t="inlineStr">
        <is>
          <t>3 Months Ended</t>
        </is>
      </c>
      <c r="F1" s="2" t="inlineStr">
        <is>
          <t>9 Months Ended</t>
        </is>
      </c>
    </row>
    <row r="2">
      <c r="B2" s="2" t="inlineStr">
        <is>
          <t>Apr. 30, 2023 USD ($)</t>
        </is>
      </c>
      <c r="C2" s="2" t="inlineStr">
        <is>
          <t>Jan. 31, 2023 USD ($)</t>
        </is>
      </c>
      <c r="D2" s="2" t="inlineStr">
        <is>
          <t>Sep. 30, 2023 USD ($) batteryStorageAgreement MW</t>
        </is>
      </c>
      <c r="E2" s="2" t="inlineStr">
        <is>
          <t>Sep. 30, 2022 USD ($)</t>
        </is>
      </c>
      <c r="F2" s="2" t="inlineStr">
        <is>
          <t>Sep. 30, 2023 USD ($) MW</t>
        </is>
      </c>
      <c r="G2" s="2" t="inlineStr">
        <is>
          <t>Sep. 30, 2022 USD ($)</t>
        </is>
      </c>
      <c r="H2" s="2" t="inlineStr">
        <is>
          <t>Dec. 31, 2022 USD ($)</t>
        </is>
      </c>
      <c r="I2" s="2" t="inlineStr">
        <is>
          <t>Nov. 18, 2022 lease</t>
        </is>
      </c>
      <c r="J2" s="2" t="inlineStr">
        <is>
          <t>Apr. 02, 2021 lease</t>
        </is>
      </c>
      <c r="K2" s="2" t="inlineStr">
        <is>
          <t>Jan. 15, 2016 lease</t>
        </is>
      </c>
      <c r="L2" s="2" t="inlineStr">
        <is>
          <t>Jan. 15, 2015 lease</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sale of productive assets</t>
        </is>
      </c>
      <c r="B4" s="4" t="inlineStr">
        <is>
          <t xml:space="preserve"> </t>
        </is>
      </c>
      <c r="C4" s="4" t="inlineStr">
        <is>
          <t xml:space="preserve"> </t>
        </is>
      </c>
      <c r="D4" s="4" t="inlineStr">
        <is>
          <t xml:space="preserve"> </t>
        </is>
      </c>
      <c r="E4" s="4" t="inlineStr">
        <is>
          <t xml:space="preserve"> </t>
        </is>
      </c>
      <c r="F4" s="6" t="n">
        <v>32654</v>
      </c>
      <c r="G4" s="6" t="n">
        <v>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duction to inventories</t>
        </is>
      </c>
      <c r="B5" s="4" t="inlineStr">
        <is>
          <t xml:space="preserve"> </t>
        </is>
      </c>
      <c r="C5" s="4" t="inlineStr">
        <is>
          <t xml:space="preserve"> </t>
        </is>
      </c>
      <c r="D5" s="4" t="inlineStr">
        <is>
          <t xml:space="preserve"> </t>
        </is>
      </c>
      <c r="E5" s="4" t="inlineStr">
        <is>
          <t xml:space="preserve"> </t>
        </is>
      </c>
      <c r="F5" s="5" t="n">
        <v>16657</v>
      </c>
      <c r="G5" s="5" t="n">
        <v>663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perating lease, payments to lessor upon occurrence of certain events</t>
        </is>
      </c>
      <c r="B6" s="4" t="inlineStr">
        <is>
          <t xml:space="preserve"> </t>
        </is>
      </c>
      <c r="C6" s="4" t="inlineStr">
        <is>
          <t xml:space="preserve"> </t>
        </is>
      </c>
      <c r="D6" s="6" t="n">
        <v>13500</v>
      </c>
      <c r="E6" s="4" t="inlineStr">
        <is>
          <t xml:space="preserve"> </t>
        </is>
      </c>
      <c r="F6" s="5" t="n">
        <v>135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namortized cost, right-of-way lease payments</t>
        </is>
      </c>
      <c r="B7" s="4" t="inlineStr">
        <is>
          <t xml:space="preserve"> </t>
        </is>
      </c>
      <c r="C7" s="4" t="inlineStr">
        <is>
          <t xml:space="preserve"> </t>
        </is>
      </c>
      <c r="D7" s="5" t="n">
        <v>56700</v>
      </c>
      <c r="E7" s="4" t="inlineStr">
        <is>
          <t xml:space="preserve"> </t>
        </is>
      </c>
      <c r="F7" s="5" t="n">
        <v>56700</v>
      </c>
      <c r="G7" s="4" t="inlineStr">
        <is>
          <t xml:space="preserve"> </t>
        </is>
      </c>
      <c r="H7" s="6" t="n">
        <v>54600</v>
      </c>
      <c r="I7" s="4" t="inlineStr">
        <is>
          <t xml:space="preserve"> </t>
        </is>
      </c>
      <c r="J7" s="4" t="inlineStr">
        <is>
          <t xml:space="preserve"> </t>
        </is>
      </c>
      <c r="K7" s="4" t="inlineStr">
        <is>
          <t xml:space="preserve"> </t>
        </is>
      </c>
      <c r="L7" s="4" t="inlineStr">
        <is>
          <t xml:space="preserve"> </t>
        </is>
      </c>
    </row>
    <row r="8">
      <c r="A8" s="4" t="inlineStr">
        <is>
          <t>Operating lease, right-of-use asset, amortization expense</t>
        </is>
      </c>
      <c r="B8" s="4" t="inlineStr">
        <is>
          <t xml:space="preserve"> </t>
        </is>
      </c>
      <c r="C8" s="4" t="inlineStr">
        <is>
          <t xml:space="preserve"> </t>
        </is>
      </c>
      <c r="D8" s="5" t="n">
        <v>800</v>
      </c>
      <c r="E8" s="6" t="n">
        <v>900</v>
      </c>
      <c r="F8" s="5" t="n">
        <v>2600</v>
      </c>
      <c r="G8" s="5" t="n">
        <v>29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perating lease, right-of-use asset</t>
        </is>
      </c>
      <c r="B9" s="4" t="inlineStr">
        <is>
          <t xml:space="preserve"> </t>
        </is>
      </c>
      <c r="C9" s="4" t="inlineStr">
        <is>
          <t xml:space="preserve"> </t>
        </is>
      </c>
      <c r="D9" s="5" t="n">
        <v>185989</v>
      </c>
      <c r="E9" s="4" t="inlineStr">
        <is>
          <t xml:space="preserve"> </t>
        </is>
      </c>
      <c r="F9" s="5" t="n">
        <v>185989</v>
      </c>
      <c r="G9" s="4" t="inlineStr">
        <is>
          <t xml:space="preserve"> </t>
        </is>
      </c>
      <c r="H9" s="5" t="n">
        <v>55982</v>
      </c>
      <c r="I9" s="4" t="inlineStr">
        <is>
          <t xml:space="preserve"> </t>
        </is>
      </c>
      <c r="J9" s="4" t="inlineStr">
        <is>
          <t xml:space="preserve"> </t>
        </is>
      </c>
      <c r="K9" s="4" t="inlineStr">
        <is>
          <t xml:space="preserve"> </t>
        </is>
      </c>
      <c r="L9" s="4" t="inlineStr">
        <is>
          <t xml:space="preserve"> </t>
        </is>
      </c>
    </row>
    <row r="10">
      <c r="A10" s="4" t="inlineStr">
        <is>
          <t>Lessee, operating lease, unguaranteed residual value</t>
        </is>
      </c>
      <c r="B10" s="4" t="inlineStr">
        <is>
          <t xml:space="preserve"> </t>
        </is>
      </c>
      <c r="C10" s="4" t="inlineStr">
        <is>
          <t xml:space="preserve"> </t>
        </is>
      </c>
      <c r="D10" s="5" t="n">
        <v>25900</v>
      </c>
      <c r="E10" s="4" t="inlineStr">
        <is>
          <t xml:space="preserve"> </t>
        </is>
      </c>
      <c r="F10" s="5" t="n">
        <v>259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ase to be executed, fixed consideration</t>
        </is>
      </c>
      <c r="B11" s="4" t="inlineStr">
        <is>
          <t xml:space="preserve"> </t>
        </is>
      </c>
      <c r="C11" s="4" t="inlineStr">
        <is>
          <t xml:space="preserve"> </t>
        </is>
      </c>
      <c r="D11" s="6" t="n">
        <v>961000</v>
      </c>
      <c r="E11" s="4" t="inlineStr">
        <is>
          <t xml:space="preserve"> </t>
        </is>
      </c>
      <c r="F11" s="6" t="n">
        <v>961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ease to be executed, term of contract</t>
        </is>
      </c>
      <c r="B12" s="4" t="inlineStr">
        <is>
          <t xml:space="preserve"> </t>
        </is>
      </c>
      <c r="C12" s="4" t="inlineStr">
        <is>
          <t xml:space="preserve"> </t>
        </is>
      </c>
      <c r="D12" s="4" t="inlineStr">
        <is>
          <t>20 years</t>
        </is>
      </c>
      <c r="E12" s="4" t="inlineStr">
        <is>
          <t xml:space="preserve"> </t>
        </is>
      </c>
      <c r="F12" s="4" t="inlineStr">
        <is>
          <t>20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terials, Supplies, and Fuel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duction to inventories</t>
        </is>
      </c>
      <c r="B15" s="4" t="inlineStr">
        <is>
          <t xml:space="preserve"> </t>
        </is>
      </c>
      <c r="C15" s="4" t="inlineStr">
        <is>
          <t xml:space="preserve"> </t>
        </is>
      </c>
      <c r="D15" s="4" t="inlineStr">
        <is>
          <t xml:space="preserve"> </t>
        </is>
      </c>
      <c r="E15" s="4" t="inlineStr">
        <is>
          <t xml:space="preserve"> </t>
        </is>
      </c>
      <c r="F15" s="6" t="n">
        <v>-53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N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leases under which lease term was extended |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v>
      </c>
      <c r="J18" s="5" t="n">
        <v>5</v>
      </c>
      <c r="K18" s="4" t="inlineStr">
        <is>
          <t xml:space="preserve"> </t>
        </is>
      </c>
      <c r="L18" s="4" t="inlineStr">
        <is>
          <t xml:space="preserve"> </t>
        </is>
      </c>
    </row>
    <row r="19">
      <c r="A19" s="4" t="inlineStr">
        <is>
          <t>Proceeds from sale of productive assets</t>
        </is>
      </c>
      <c r="B19" s="4" t="inlineStr">
        <is>
          <t xml:space="preserve"> </t>
        </is>
      </c>
      <c r="C19" s="4" t="inlineStr">
        <is>
          <t xml:space="preserve"> </t>
        </is>
      </c>
      <c r="D19" s="4" t="inlineStr">
        <is>
          <t xml:space="preserve"> </t>
        </is>
      </c>
      <c r="E19" s="4" t="inlineStr">
        <is>
          <t xml:space="preserve"> </t>
        </is>
      </c>
      <c r="F19" s="5" t="n">
        <v>32654</v>
      </c>
      <c r="G19" s="5" t="n">
        <v>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duction to inventories</t>
        </is>
      </c>
      <c r="B20" s="4" t="inlineStr">
        <is>
          <t xml:space="preserve"> </t>
        </is>
      </c>
      <c r="C20" s="4" t="inlineStr">
        <is>
          <t xml:space="preserve"> </t>
        </is>
      </c>
      <c r="D20" s="4" t="inlineStr">
        <is>
          <t xml:space="preserve"> </t>
        </is>
      </c>
      <c r="E20" s="4" t="inlineStr">
        <is>
          <t xml:space="preserve"> </t>
        </is>
      </c>
      <c r="F20" s="5" t="n">
        <v>12300</v>
      </c>
      <c r="G20" s="5" t="n">
        <v>3809</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perating lease, right-of-use asset</t>
        </is>
      </c>
      <c r="B21" s="4" t="inlineStr">
        <is>
          <t xml:space="preserve"> </t>
        </is>
      </c>
      <c r="C21" s="4" t="inlineStr">
        <is>
          <t xml:space="preserve"> </t>
        </is>
      </c>
      <c r="D21" s="6" t="n">
        <v>183889</v>
      </c>
      <c r="E21" s="4" t="inlineStr">
        <is>
          <t xml:space="preserve"> </t>
        </is>
      </c>
      <c r="F21" s="5" t="n">
        <v>183889</v>
      </c>
      <c r="G21" s="4" t="inlineStr">
        <is>
          <t xml:space="preserve"> </t>
        </is>
      </c>
      <c r="H21" s="5" t="n">
        <v>52556</v>
      </c>
      <c r="I21" s="4" t="inlineStr">
        <is>
          <t xml:space="preserve"> </t>
        </is>
      </c>
      <c r="J21" s="4" t="inlineStr">
        <is>
          <t xml:space="preserve"> </t>
        </is>
      </c>
      <c r="K21" s="4" t="inlineStr">
        <is>
          <t xml:space="preserve"> </t>
        </is>
      </c>
      <c r="L21" s="4" t="inlineStr">
        <is>
          <t xml:space="preserve"> </t>
        </is>
      </c>
    </row>
    <row r="22">
      <c r="A22" s="4" t="inlineStr">
        <is>
          <t>Lessee, operating lease, unguaranteed residual value</t>
        </is>
      </c>
      <c r="B22" s="4" t="inlineStr">
        <is>
          <t xml:space="preserve"> </t>
        </is>
      </c>
      <c r="C22" s="4" t="inlineStr">
        <is>
          <t xml:space="preserve"> </t>
        </is>
      </c>
      <c r="D22" s="5" t="n">
        <v>13200</v>
      </c>
      <c r="E22" s="4" t="inlineStr">
        <is>
          <t xml:space="preserve"> </t>
        </is>
      </c>
      <c r="F22" s="5" t="n">
        <v>132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NM | Palo Verde Nuclear Generating Station, Unit 1 and 4 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perating Leas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leases, expiring |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v>
      </c>
    </row>
    <row r="26">
      <c r="A26" s="4" t="inlineStr">
        <is>
          <t>Number of leases under which lease term was extended | l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4</v>
      </c>
    </row>
    <row r="27">
      <c r="A27" s="4" t="inlineStr">
        <is>
          <t>PNM | Palo Verde Nuclear Generating Station, Unit 2 Le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leases, expiring |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v>
      </c>
      <c r="L29" s="4" t="inlineStr">
        <is>
          <t xml:space="preserve"> </t>
        </is>
      </c>
    </row>
    <row r="30">
      <c r="A30" s="4" t="inlineStr">
        <is>
          <t>Number of leases under which lease term was extended | l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v>
      </c>
      <c r="L30" s="4" t="inlineStr">
        <is>
          <t xml:space="preserve"> </t>
        </is>
      </c>
    </row>
    <row r="31">
      <c r="A31" s="4" t="inlineStr">
        <is>
          <t>Annual lease payments during renewal period</t>
        </is>
      </c>
      <c r="B31" s="4" t="inlineStr">
        <is>
          <t xml:space="preserve"> </t>
        </is>
      </c>
      <c r="C31" s="4" t="inlineStr">
        <is>
          <t xml:space="preserve"> </t>
        </is>
      </c>
      <c r="D31" s="4" t="inlineStr">
        <is>
          <t xml:space="preserve"> </t>
        </is>
      </c>
      <c r="E31" s="4" t="inlineStr">
        <is>
          <t xml:space="preserve"> </t>
        </is>
      </c>
      <c r="F31" s="5" t="n">
        <v>16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NM | Navajo N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Operating Leas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nnual lease payments</t>
        </is>
      </c>
      <c r="B34" s="4" t="inlineStr">
        <is>
          <t xml:space="preserve"> </t>
        </is>
      </c>
      <c r="C34" s="4" t="inlineStr">
        <is>
          <t xml:space="preserve"> </t>
        </is>
      </c>
      <c r="D34" s="4" t="inlineStr">
        <is>
          <t xml:space="preserve"> </t>
        </is>
      </c>
      <c r="E34" s="4" t="inlineStr">
        <is>
          <t xml:space="preserve"> </t>
        </is>
      </c>
      <c r="F34" s="5" t="n">
        <v>6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ight-of-way lease payments</t>
        </is>
      </c>
      <c r="B35" s="6" t="n">
        <v>8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NM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Operating Leased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duction to inventories</t>
        </is>
      </c>
      <c r="B38" s="4" t="inlineStr">
        <is>
          <t xml:space="preserve"> </t>
        </is>
      </c>
      <c r="C38" s="4" t="inlineStr">
        <is>
          <t xml:space="preserve"> </t>
        </is>
      </c>
      <c r="D38" s="4" t="inlineStr">
        <is>
          <t xml:space="preserve"> </t>
        </is>
      </c>
      <c r="E38" s="4" t="inlineStr">
        <is>
          <t xml:space="preserve"> </t>
        </is>
      </c>
      <c r="F38" s="5" t="n">
        <v>4357</v>
      </c>
      <c r="G38" s="6" t="n">
        <v>2821</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perating lease, right-of-use asset</t>
        </is>
      </c>
      <c r="B39" s="4" t="inlineStr">
        <is>
          <t xml:space="preserve"> </t>
        </is>
      </c>
      <c r="C39" s="4" t="inlineStr">
        <is>
          <t xml:space="preserve"> </t>
        </is>
      </c>
      <c r="D39" s="5" t="n">
        <v>2099</v>
      </c>
      <c r="E39" s="4" t="inlineStr">
        <is>
          <t xml:space="preserve"> </t>
        </is>
      </c>
      <c r="F39" s="5" t="n">
        <v>2099</v>
      </c>
      <c r="G39" s="4" t="inlineStr">
        <is>
          <t xml:space="preserve"> </t>
        </is>
      </c>
      <c r="H39" s="6" t="n">
        <v>3426</v>
      </c>
      <c r="I39" s="4" t="inlineStr">
        <is>
          <t xml:space="preserve"> </t>
        </is>
      </c>
      <c r="J39" s="4" t="inlineStr">
        <is>
          <t xml:space="preserve"> </t>
        </is>
      </c>
      <c r="K39" s="4" t="inlineStr">
        <is>
          <t xml:space="preserve"> </t>
        </is>
      </c>
      <c r="L39" s="4" t="inlineStr">
        <is>
          <t xml:space="preserve"> </t>
        </is>
      </c>
    </row>
    <row r="40">
      <c r="A40" s="4" t="inlineStr">
        <is>
          <t>Lessee, operating lease, unguaranteed residual value</t>
        </is>
      </c>
      <c r="B40" s="4" t="inlineStr">
        <is>
          <t xml:space="preserve"> </t>
        </is>
      </c>
      <c r="C40" s="4" t="inlineStr">
        <is>
          <t xml:space="preserve"> </t>
        </is>
      </c>
      <c r="D40" s="5" t="n">
        <v>12700</v>
      </c>
      <c r="E40" s="4" t="inlineStr">
        <is>
          <t xml:space="preserve"> </t>
        </is>
      </c>
      <c r="F40" s="5" t="n">
        <v>127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Operating Leased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perating lease, residual value of leased asset</t>
        </is>
      </c>
      <c r="B43" s="4" t="inlineStr">
        <is>
          <t xml:space="preserve"> </t>
        </is>
      </c>
      <c r="C43" s="4" t="inlineStr">
        <is>
          <t xml:space="preserve"> </t>
        </is>
      </c>
      <c r="D43" s="5" t="n">
        <v>1900</v>
      </c>
      <c r="E43" s="4" t="inlineStr">
        <is>
          <t xml:space="preserve"> </t>
        </is>
      </c>
      <c r="F43" s="5" t="n">
        <v>19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quipment | PN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Operating Leased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perating lease, residual value of leased asset</t>
        </is>
      </c>
      <c r="B46" s="4" t="inlineStr">
        <is>
          <t xml:space="preserve"> </t>
        </is>
      </c>
      <c r="C46" s="4" t="inlineStr">
        <is>
          <t xml:space="preserve"> </t>
        </is>
      </c>
      <c r="D46" s="5" t="n">
        <v>900</v>
      </c>
      <c r="E46" s="4" t="inlineStr">
        <is>
          <t xml:space="preserve"> </t>
        </is>
      </c>
      <c r="F46" s="5" t="n">
        <v>9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quipment | TNM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Operating Leased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perating lease, residual value of leased asset</t>
        </is>
      </c>
      <c r="B49" s="4" t="inlineStr">
        <is>
          <t xml:space="preserve"> </t>
        </is>
      </c>
      <c r="C49" s="4" t="inlineStr">
        <is>
          <t xml:space="preserve"> </t>
        </is>
      </c>
      <c r="D49" s="6" t="n">
        <v>1000</v>
      </c>
      <c r="E49" s="4" t="inlineStr">
        <is>
          <t xml:space="preserve"> </t>
        </is>
      </c>
      <c r="F49" s="5" t="n">
        <v>1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NM Owned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Operating Leased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ceeds from sale of productive assets</t>
        </is>
      </c>
      <c r="B52" s="4" t="inlineStr">
        <is>
          <t xml:space="preserve"> </t>
        </is>
      </c>
      <c r="C52" s="6" t="n">
        <v>337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Utility Pl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Operating Leased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ceeds from sale of productive assets</t>
        </is>
      </c>
      <c r="B55" s="4" t="inlineStr">
        <is>
          <t xml:space="preserve"> </t>
        </is>
      </c>
      <c r="C55" s="4" t="inlineStr">
        <is>
          <t xml:space="preserve"> </t>
        </is>
      </c>
      <c r="D55" s="4" t="inlineStr">
        <is>
          <t xml:space="preserve"> </t>
        </is>
      </c>
      <c r="E55" s="4" t="inlineStr">
        <is>
          <t xml:space="preserve"> </t>
        </is>
      </c>
      <c r="F55" s="6" t="n">
        <v>284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th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Operating Leased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battery storage agreements | batteryStorageAgreement</t>
        </is>
      </c>
      <c r="B58" s="4" t="inlineStr">
        <is>
          <t xml:space="preserve"> </t>
        </is>
      </c>
      <c r="C58" s="4" t="inlineStr">
        <is>
          <t xml:space="preserve"> </t>
        </is>
      </c>
      <c r="D58" s="5" t="n">
        <v>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perating lease, term of contract</t>
        </is>
      </c>
      <c r="B59" s="4" t="inlineStr">
        <is>
          <t xml:space="preserve"> </t>
        </is>
      </c>
      <c r="C59" s="4" t="inlineStr">
        <is>
          <t xml:space="preserve"> </t>
        </is>
      </c>
      <c r="D59" s="4" t="inlineStr">
        <is>
          <t>20 years</t>
        </is>
      </c>
      <c r="E59" s="4" t="inlineStr">
        <is>
          <t xml:space="preserve"> </t>
        </is>
      </c>
      <c r="F59" s="4" t="inlineStr">
        <is>
          <t>20 year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perating lease, right-of-use asset</t>
        </is>
      </c>
      <c r="B60" s="4" t="inlineStr">
        <is>
          <t xml:space="preserve"> </t>
        </is>
      </c>
      <c r="C60" s="4" t="inlineStr">
        <is>
          <t xml:space="preserve"> </t>
        </is>
      </c>
      <c r="D60" s="6" t="n">
        <v>138700</v>
      </c>
      <c r="E60" s="4" t="inlineStr">
        <is>
          <t xml:space="preserve"> </t>
        </is>
      </c>
      <c r="F60" s="6" t="n">
        <v>1387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ther | PN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Operating Leased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megawatts in battery storage facilities (in megawatts) | MW</t>
        </is>
      </c>
      <c r="B63" s="4" t="inlineStr">
        <is>
          <t xml:space="preserve"> </t>
        </is>
      </c>
      <c r="C63" s="4" t="inlineStr">
        <is>
          <t xml:space="preserve"> </t>
        </is>
      </c>
      <c r="D63" s="5" t="n">
        <v>170</v>
      </c>
      <c r="E63" s="4" t="inlineStr">
        <is>
          <t xml:space="preserve"> </t>
        </is>
      </c>
      <c r="F63" s="5" t="n">
        <v>17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Operating Lease Balance Sheet Information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Operating lease assets, net of amortization</t>
        </is>
      </c>
      <c r="B3" s="6" t="n">
        <v>185989</v>
      </c>
      <c r="C3" s="6" t="n">
        <v>55982</v>
      </c>
    </row>
    <row r="4">
      <c r="A4" s="4" t="inlineStr">
        <is>
          <t>Current portion of operating lease liabilities</t>
        </is>
      </c>
      <c r="B4" s="5" t="n">
        <v>11983</v>
      </c>
      <c r="C4" s="5" t="n">
        <v>18781</v>
      </c>
    </row>
    <row r="5">
      <c r="A5" s="4" t="inlineStr">
        <is>
          <t>Long-term portion of operating lease liabilities</t>
        </is>
      </c>
      <c r="B5" s="5" t="n">
        <v>168849</v>
      </c>
      <c r="C5" s="5" t="n">
        <v>41336</v>
      </c>
    </row>
    <row r="6">
      <c r="A6" s="4" t="inlineStr">
        <is>
          <t>PNM</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Operating lease assets, net of amortization</t>
        </is>
      </c>
      <c r="B8" s="5" t="n">
        <v>183889</v>
      </c>
      <c r="C8" s="5" t="n">
        <v>52556</v>
      </c>
    </row>
    <row r="9">
      <c r="A9" s="4" t="inlineStr">
        <is>
          <t>Current portion of operating lease liabilities</t>
        </is>
      </c>
      <c r="B9" s="5" t="n">
        <v>10992</v>
      </c>
      <c r="C9" s="5" t="n">
        <v>17239</v>
      </c>
    </row>
    <row r="10">
      <c r="A10" s="4" t="inlineStr">
        <is>
          <t>Long-term portion of operating lease liabilities</t>
        </is>
      </c>
      <c r="B10" s="5" t="n">
        <v>167891</v>
      </c>
      <c r="C10" s="5" t="n">
        <v>39633</v>
      </c>
    </row>
    <row r="11">
      <c r="A11" s="4" t="inlineStr">
        <is>
          <t>TNMP</t>
        </is>
      </c>
      <c r="B11" s="4" t="inlineStr">
        <is>
          <t xml:space="preserve"> </t>
        </is>
      </c>
      <c r="C11" s="4" t="inlineStr">
        <is>
          <t xml:space="preserve"> </t>
        </is>
      </c>
    </row>
    <row r="12">
      <c r="A12" s="3" t="inlineStr">
        <is>
          <t>Operating leases:</t>
        </is>
      </c>
      <c r="B12" s="4" t="inlineStr">
        <is>
          <t xml:space="preserve"> </t>
        </is>
      </c>
      <c r="C12" s="4" t="inlineStr">
        <is>
          <t xml:space="preserve"> </t>
        </is>
      </c>
    </row>
    <row r="13">
      <c r="A13" s="4" t="inlineStr">
        <is>
          <t>Operating lease assets, net of amortization</t>
        </is>
      </c>
      <c r="B13" s="5" t="n">
        <v>2099</v>
      </c>
      <c r="C13" s="5" t="n">
        <v>3426</v>
      </c>
    </row>
    <row r="14">
      <c r="A14" s="4" t="inlineStr">
        <is>
          <t>Current portion of operating lease liabilities</t>
        </is>
      </c>
      <c r="B14" s="5" t="n">
        <v>991</v>
      </c>
      <c r="C14" s="5" t="n">
        <v>1543</v>
      </c>
    </row>
    <row r="15">
      <c r="A15" s="4" t="inlineStr">
        <is>
          <t>Long-term portion of operating lease liabilities</t>
        </is>
      </c>
      <c r="B15" s="6" t="n">
        <v>959</v>
      </c>
      <c r="C15" s="6" t="n">
        <v>170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Finance Lease Balance Sheet Information (Details) - USD ($) $ in Thousands</t>
        </is>
      </c>
      <c r="B1" s="2" t="inlineStr">
        <is>
          <t>Sep. 30, 2023</t>
        </is>
      </c>
      <c r="C1" s="2" t="inlineStr">
        <is>
          <t>Dec. 31, 2022</t>
        </is>
      </c>
    </row>
    <row r="2">
      <c r="A2" s="3" t="inlineStr">
        <is>
          <t>Financing leases:</t>
        </is>
      </c>
      <c r="B2" s="4" t="inlineStr">
        <is>
          <t xml:space="preserve"> </t>
        </is>
      </c>
      <c r="C2" s="4" t="inlineStr">
        <is>
          <t xml:space="preserve"> </t>
        </is>
      </c>
    </row>
    <row r="3">
      <c r="A3" s="4" t="inlineStr">
        <is>
          <t>Non-utility property</t>
        </is>
      </c>
      <c r="B3" s="6" t="n">
        <v>48143</v>
      </c>
      <c r="C3" s="6" t="n">
        <v>39738</v>
      </c>
    </row>
    <row r="4">
      <c r="A4" s="4" t="inlineStr">
        <is>
          <t>Accumulated depreciation</t>
        </is>
      </c>
      <c r="B4" s="5" t="n">
        <v>-21851</v>
      </c>
      <c r="C4" s="5" t="n">
        <v>-16189</v>
      </c>
    </row>
    <row r="5">
      <c r="A5" s="4" t="inlineStr">
        <is>
          <t>Non-utility property, net</t>
        </is>
      </c>
      <c r="B5" s="5" t="n">
        <v>26292</v>
      </c>
      <c r="C5" s="5" t="n">
        <v>23549</v>
      </c>
    </row>
    <row r="6">
      <c r="A6" s="4" t="inlineStr">
        <is>
          <t>Other current liabilities</t>
        </is>
      </c>
      <c r="B6" s="5" t="n">
        <v>8813</v>
      </c>
      <c r="C6" s="5" t="n">
        <v>7363</v>
      </c>
    </row>
    <row r="7">
      <c r="A7" s="4" t="inlineStr">
        <is>
          <t>Other deferred credits</t>
        </is>
      </c>
      <c r="B7" s="5" t="n">
        <v>17486</v>
      </c>
      <c r="C7" s="5" t="n">
        <v>16123</v>
      </c>
    </row>
    <row r="8">
      <c r="A8" s="4" t="inlineStr">
        <is>
          <t>PNM</t>
        </is>
      </c>
      <c r="B8" s="4" t="inlineStr">
        <is>
          <t xml:space="preserve"> </t>
        </is>
      </c>
      <c r="C8" s="4" t="inlineStr">
        <is>
          <t xml:space="preserve"> </t>
        </is>
      </c>
    </row>
    <row r="9">
      <c r="A9" s="3" t="inlineStr">
        <is>
          <t>Financing leases:</t>
        </is>
      </c>
      <c r="B9" s="4" t="inlineStr">
        <is>
          <t xml:space="preserve"> </t>
        </is>
      </c>
      <c r="C9" s="4" t="inlineStr">
        <is>
          <t xml:space="preserve"> </t>
        </is>
      </c>
    </row>
    <row r="10">
      <c r="A10" s="4" t="inlineStr">
        <is>
          <t>Non-utility property</t>
        </is>
      </c>
      <c r="B10" s="5" t="n">
        <v>25144</v>
      </c>
      <c r="C10" s="5" t="n">
        <v>19324</v>
      </c>
    </row>
    <row r="11">
      <c r="A11" s="4" t="inlineStr">
        <is>
          <t>Accumulated depreciation</t>
        </is>
      </c>
      <c r="B11" s="5" t="n">
        <v>-10905</v>
      </c>
      <c r="C11" s="5" t="n">
        <v>-7726</v>
      </c>
    </row>
    <row r="12">
      <c r="A12" s="4" t="inlineStr">
        <is>
          <t>Non-utility property, net</t>
        </is>
      </c>
      <c r="B12" s="5" t="n">
        <v>14239</v>
      </c>
      <c r="C12" s="5" t="n">
        <v>11598</v>
      </c>
    </row>
    <row r="13">
      <c r="A13" s="4" t="inlineStr">
        <is>
          <t>Other current liabilities</t>
        </is>
      </c>
      <c r="B13" s="5" t="n">
        <v>4339</v>
      </c>
      <c r="C13" s="5" t="n">
        <v>3441</v>
      </c>
    </row>
    <row r="14">
      <c r="A14" s="4" t="inlineStr">
        <is>
          <t>Other deferred credits</t>
        </is>
      </c>
      <c r="B14" s="5" t="n">
        <v>9888</v>
      </c>
      <c r="C14" s="5" t="n">
        <v>8079</v>
      </c>
    </row>
    <row r="15">
      <c r="A15" s="4" t="inlineStr">
        <is>
          <t>TNMP</t>
        </is>
      </c>
      <c r="B15" s="4" t="inlineStr">
        <is>
          <t xml:space="preserve"> </t>
        </is>
      </c>
      <c r="C15" s="4" t="inlineStr">
        <is>
          <t xml:space="preserve"> </t>
        </is>
      </c>
    </row>
    <row r="16">
      <c r="A16" s="3" t="inlineStr">
        <is>
          <t>Financing leases:</t>
        </is>
      </c>
      <c r="B16" s="4" t="inlineStr">
        <is>
          <t xml:space="preserve"> </t>
        </is>
      </c>
      <c r="C16" s="4" t="inlineStr">
        <is>
          <t xml:space="preserve"> </t>
        </is>
      </c>
    </row>
    <row r="17">
      <c r="A17" s="4" t="inlineStr">
        <is>
          <t>Non-utility property</t>
        </is>
      </c>
      <c r="B17" s="5" t="n">
        <v>22931</v>
      </c>
      <c r="C17" s="5" t="n">
        <v>20084</v>
      </c>
    </row>
    <row r="18">
      <c r="A18" s="4" t="inlineStr">
        <is>
          <t>Accumulated depreciation</t>
        </is>
      </c>
      <c r="B18" s="5" t="n">
        <v>-10898</v>
      </c>
      <c r="C18" s="5" t="n">
        <v>-8202</v>
      </c>
    </row>
    <row r="19">
      <c r="A19" s="4" t="inlineStr">
        <is>
          <t>Non-utility property, net</t>
        </is>
      </c>
      <c r="B19" s="5" t="n">
        <v>12033</v>
      </c>
      <c r="C19" s="5" t="n">
        <v>11882</v>
      </c>
    </row>
    <row r="20">
      <c r="A20" s="4" t="inlineStr">
        <is>
          <t>Other current liabilities</t>
        </is>
      </c>
      <c r="B20" s="5" t="n">
        <v>4459</v>
      </c>
      <c r="C20" s="5" t="n">
        <v>3867</v>
      </c>
    </row>
    <row r="21">
      <c r="A21" s="4" t="inlineStr">
        <is>
          <t>Other deferred credits</t>
        </is>
      </c>
      <c r="B21" s="6" t="n">
        <v>7593</v>
      </c>
      <c r="C21" s="6" t="n">
        <v>802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Lease Commitments - Schedule of Weighted Average Remaining Lease Terms and Discount Rates (Details)</t>
        </is>
      </c>
      <c r="B1" s="2" t="inlineStr">
        <is>
          <t>Sep. 30, 2023</t>
        </is>
      </c>
    </row>
    <row r="2">
      <c r="A2" s="3" t="inlineStr">
        <is>
          <t>Weighted average remaining lease term (years):</t>
        </is>
      </c>
      <c r="B2" s="4" t="inlineStr">
        <is>
          <t xml:space="preserve"> </t>
        </is>
      </c>
    </row>
    <row r="3">
      <c r="A3" s="4" t="inlineStr">
        <is>
          <t>Operating leases</t>
        </is>
      </c>
      <c r="B3" s="4" t="inlineStr">
        <is>
          <t>16 years 11 months 1 day</t>
        </is>
      </c>
    </row>
    <row r="4">
      <c r="A4" s="4" t="inlineStr">
        <is>
          <t>Financing leases</t>
        </is>
      </c>
      <c r="B4" s="4" t="inlineStr">
        <is>
          <t>3 years 6 months 10 days</t>
        </is>
      </c>
    </row>
    <row r="5">
      <c r="A5" s="3" t="inlineStr">
        <is>
          <t>Weighted average discount rate:</t>
        </is>
      </c>
      <c r="B5" s="4" t="inlineStr">
        <is>
          <t xml:space="preserve"> </t>
        </is>
      </c>
    </row>
    <row r="6">
      <c r="A6" s="4" t="inlineStr">
        <is>
          <t>Operating leases</t>
        </is>
      </c>
      <c r="B6" s="13" t="n">
        <v>0.056</v>
      </c>
    </row>
    <row r="7">
      <c r="A7" s="4" t="inlineStr">
        <is>
          <t>Financing leases</t>
        </is>
      </c>
      <c r="B7" s="13" t="n">
        <v>0.0434</v>
      </c>
    </row>
    <row r="8">
      <c r="A8" s="4" t="inlineStr">
        <is>
          <t>PNM</t>
        </is>
      </c>
      <c r="B8" s="4" t="inlineStr">
        <is>
          <t xml:space="preserve"> </t>
        </is>
      </c>
    </row>
    <row r="9">
      <c r="A9" s="3" t="inlineStr">
        <is>
          <t>Weighted average remaining lease term (years):</t>
        </is>
      </c>
      <c r="B9" s="4" t="inlineStr">
        <is>
          <t xml:space="preserve"> </t>
        </is>
      </c>
    </row>
    <row r="10">
      <c r="A10" s="4" t="inlineStr">
        <is>
          <t>Operating leases</t>
        </is>
      </c>
      <c r="B10" s="4" t="inlineStr">
        <is>
          <t>17 years 29 days</t>
        </is>
      </c>
    </row>
    <row r="11">
      <c r="A11" s="4" t="inlineStr">
        <is>
          <t>Financing leases</t>
        </is>
      </c>
      <c r="B11" s="4" t="inlineStr">
        <is>
          <t>3 years 10 months 28 days</t>
        </is>
      </c>
    </row>
    <row r="12">
      <c r="A12" s="3" t="inlineStr">
        <is>
          <t>Weighted average discount rate:</t>
        </is>
      </c>
      <c r="B12" s="4" t="inlineStr">
        <is>
          <t xml:space="preserve"> </t>
        </is>
      </c>
    </row>
    <row r="13">
      <c r="A13" s="4" t="inlineStr">
        <is>
          <t>Operating leases</t>
        </is>
      </c>
      <c r="B13" s="13" t="n">
        <v>0.0561</v>
      </c>
    </row>
    <row r="14">
      <c r="A14" s="4" t="inlineStr">
        <is>
          <t>Financing leases</t>
        </is>
      </c>
      <c r="B14" s="13" t="n">
        <v>0.0443</v>
      </c>
    </row>
    <row r="15">
      <c r="A15" s="4" t="inlineStr">
        <is>
          <t>TNMP</t>
        </is>
      </c>
      <c r="B15" s="4" t="inlineStr">
        <is>
          <t xml:space="preserve"> </t>
        </is>
      </c>
    </row>
    <row r="16">
      <c r="A16" s="3" t="inlineStr">
        <is>
          <t>Weighted average remaining lease term (years):</t>
        </is>
      </c>
      <c r="B16" s="4" t="inlineStr">
        <is>
          <t xml:space="preserve"> </t>
        </is>
      </c>
    </row>
    <row r="17">
      <c r="A17" s="4" t="inlineStr">
        <is>
          <t>Operating leases</t>
        </is>
      </c>
      <c r="B17" s="4" t="inlineStr">
        <is>
          <t>1 year 10 months 2 days</t>
        </is>
      </c>
    </row>
    <row r="18">
      <c r="A18" s="4" t="inlineStr">
        <is>
          <t>Financing leases</t>
        </is>
      </c>
      <c r="B18" s="4" t="inlineStr">
        <is>
          <t>3 years 29 days</t>
        </is>
      </c>
    </row>
    <row r="19">
      <c r="A19" s="3" t="inlineStr">
        <is>
          <t>Weighted average discount rate:</t>
        </is>
      </c>
      <c r="B19" s="4" t="inlineStr">
        <is>
          <t xml:space="preserve"> </t>
        </is>
      </c>
    </row>
    <row r="20">
      <c r="A20" s="4" t="inlineStr">
        <is>
          <t>Operating leases</t>
        </is>
      </c>
      <c r="B20" s="13" t="n">
        <v>0.0415</v>
      </c>
    </row>
    <row r="21">
      <c r="A21" s="4" t="inlineStr">
        <is>
          <t>Financing leases</t>
        </is>
      </c>
      <c r="B21" s="13" t="n">
        <v>0.04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Commitments - Components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4346</v>
      </c>
      <c r="C4" s="6" t="n">
        <v>7205</v>
      </c>
      <c r="D4" s="6" t="n">
        <v>11552</v>
      </c>
      <c r="E4" s="6" t="n">
        <v>21623</v>
      </c>
    </row>
    <row r="5">
      <c r="A5" s="4" t="inlineStr">
        <is>
          <t>Amounts capitalized</t>
        </is>
      </c>
      <c r="B5" s="5" t="n">
        <v>-373</v>
      </c>
      <c r="C5" s="5" t="n">
        <v>-577</v>
      </c>
      <c r="D5" s="5" t="n">
        <v>-1365</v>
      </c>
      <c r="E5" s="5" t="n">
        <v>-1860</v>
      </c>
    </row>
    <row r="6">
      <c r="A6" s="4" t="inlineStr">
        <is>
          <t>Total operating lease expense</t>
        </is>
      </c>
      <c r="B6" s="5" t="n">
        <v>3973</v>
      </c>
      <c r="C6" s="5" t="n">
        <v>6628</v>
      </c>
      <c r="D6" s="5" t="n">
        <v>10187</v>
      </c>
      <c r="E6" s="5" t="n">
        <v>19763</v>
      </c>
    </row>
    <row r="7">
      <c r="A7" s="3" t="inlineStr">
        <is>
          <t>Financing lease cost:</t>
        </is>
      </c>
      <c r="B7" s="4" t="inlineStr">
        <is>
          <t xml:space="preserve"> </t>
        </is>
      </c>
      <c r="C7" s="4" t="inlineStr">
        <is>
          <t xml:space="preserve"> </t>
        </is>
      </c>
      <c r="D7" s="4" t="inlineStr">
        <is>
          <t xml:space="preserve"> </t>
        </is>
      </c>
      <c r="E7" s="4" t="inlineStr">
        <is>
          <t xml:space="preserve"> </t>
        </is>
      </c>
    </row>
    <row r="8">
      <c r="A8" s="4" t="inlineStr">
        <is>
          <t>Amortization of right-of-use assets</t>
        </is>
      </c>
      <c r="B8" s="5" t="n">
        <v>2389</v>
      </c>
      <c r="C8" s="5" t="n">
        <v>1585</v>
      </c>
      <c r="D8" s="5" t="n">
        <v>6718</v>
      </c>
      <c r="E8" s="5" t="n">
        <v>4680</v>
      </c>
    </row>
    <row r="9">
      <c r="A9" s="4" t="inlineStr">
        <is>
          <t>Interest on lease liabilities</t>
        </is>
      </c>
      <c r="B9" s="5" t="n">
        <v>274</v>
      </c>
      <c r="C9" s="5" t="n">
        <v>170</v>
      </c>
      <c r="D9" s="5" t="n">
        <v>760</v>
      </c>
      <c r="E9" s="5" t="n">
        <v>471</v>
      </c>
    </row>
    <row r="10">
      <c r="A10" s="4" t="inlineStr">
        <is>
          <t>Amounts capitalized</t>
        </is>
      </c>
      <c r="B10" s="5" t="n">
        <v>-1915</v>
      </c>
      <c r="C10" s="5" t="n">
        <v>-1417</v>
      </c>
      <c r="D10" s="5" t="n">
        <v>-5389</v>
      </c>
      <c r="E10" s="5" t="n">
        <v>-3957</v>
      </c>
    </row>
    <row r="11">
      <c r="A11" s="4" t="inlineStr">
        <is>
          <t>Total financing lease expense</t>
        </is>
      </c>
      <c r="B11" s="5" t="n">
        <v>748</v>
      </c>
      <c r="C11" s="5" t="n">
        <v>338</v>
      </c>
      <c r="D11" s="5" t="n">
        <v>2089</v>
      </c>
      <c r="E11" s="5" t="n">
        <v>1194</v>
      </c>
    </row>
    <row r="12">
      <c r="A12" s="4" t="inlineStr">
        <is>
          <t>Variable lease expense</t>
        </is>
      </c>
      <c r="B12" s="5" t="n">
        <v>360</v>
      </c>
      <c r="C12" s="5" t="n">
        <v>262</v>
      </c>
      <c r="D12" s="5" t="n">
        <v>982</v>
      </c>
      <c r="E12" s="5" t="n">
        <v>629</v>
      </c>
    </row>
    <row r="13">
      <c r="A13" s="4" t="inlineStr">
        <is>
          <t>Short-term lease expense</t>
        </is>
      </c>
      <c r="B13" s="5" t="n">
        <v>190</v>
      </c>
      <c r="C13" s="5" t="n">
        <v>567</v>
      </c>
      <c r="D13" s="5" t="n">
        <v>490</v>
      </c>
      <c r="E13" s="5" t="n">
        <v>2884</v>
      </c>
    </row>
    <row r="14">
      <c r="A14" s="4" t="inlineStr">
        <is>
          <t>Total lease expense for the period</t>
        </is>
      </c>
      <c r="B14" s="5" t="n">
        <v>5271</v>
      </c>
      <c r="C14" s="5" t="n">
        <v>7795</v>
      </c>
      <c r="D14" s="5" t="n">
        <v>13748</v>
      </c>
      <c r="E14" s="5" t="n">
        <v>24470</v>
      </c>
    </row>
    <row r="15">
      <c r="A15" s="4" t="inlineStr">
        <is>
          <t>Cooling Towers</t>
        </is>
      </c>
      <c r="B15" s="4" t="inlineStr">
        <is>
          <t xml:space="preserve"> </t>
        </is>
      </c>
      <c r="C15" s="4" t="inlineStr">
        <is>
          <t xml:space="preserve"> </t>
        </is>
      </c>
      <c r="D15" s="4" t="inlineStr">
        <is>
          <t xml:space="preserve"> </t>
        </is>
      </c>
      <c r="E15" s="4" t="inlineStr">
        <is>
          <t xml:space="preserve"> </t>
        </is>
      </c>
    </row>
    <row r="16">
      <c r="A16" s="3" t="inlineStr">
        <is>
          <t>Financing lease cost:</t>
        </is>
      </c>
      <c r="B16" s="4" t="inlineStr">
        <is>
          <t xml:space="preserve"> </t>
        </is>
      </c>
      <c r="C16" s="4" t="inlineStr">
        <is>
          <t xml:space="preserve"> </t>
        </is>
      </c>
      <c r="D16" s="4" t="inlineStr">
        <is>
          <t xml:space="preserve"> </t>
        </is>
      </c>
      <c r="E16" s="4" t="inlineStr">
        <is>
          <t xml:space="preserve"> </t>
        </is>
      </c>
    </row>
    <row r="17">
      <c r="A17" s="4" t="inlineStr">
        <is>
          <t>Short-term lease expense</t>
        </is>
      </c>
      <c r="B17" s="4" t="inlineStr">
        <is>
          <t xml:space="preserve"> </t>
        </is>
      </c>
      <c r="C17" s="5" t="n">
        <v>400</v>
      </c>
      <c r="D17" s="4" t="inlineStr">
        <is>
          <t xml:space="preserve"> </t>
        </is>
      </c>
      <c r="E17" s="5" t="n">
        <v>2700</v>
      </c>
    </row>
    <row r="18">
      <c r="A18" s="4" t="inlineStr">
        <is>
          <t>Increase reimbursements</t>
        </is>
      </c>
      <c r="B18" s="4" t="inlineStr">
        <is>
          <t xml:space="preserve"> </t>
        </is>
      </c>
      <c r="C18" s="5" t="n">
        <v>400</v>
      </c>
      <c r="D18" s="4" t="inlineStr">
        <is>
          <t xml:space="preserve"> </t>
        </is>
      </c>
      <c r="E18" s="5" t="n">
        <v>2700</v>
      </c>
    </row>
    <row r="19">
      <c r="A19" s="4" t="inlineStr">
        <is>
          <t>PNM</t>
        </is>
      </c>
      <c r="B19" s="4" t="inlineStr">
        <is>
          <t xml:space="preserve"> </t>
        </is>
      </c>
      <c r="C19" s="4" t="inlineStr">
        <is>
          <t xml:space="preserve"> </t>
        </is>
      </c>
      <c r="D19" s="4" t="inlineStr">
        <is>
          <t xml:space="preserve"> </t>
        </is>
      </c>
      <c r="E19" s="4" t="inlineStr">
        <is>
          <t xml:space="preserve"> </t>
        </is>
      </c>
    </row>
    <row r="20">
      <c r="A20" s="3" t="inlineStr">
        <is>
          <t>Lease, Cost [Line Items]</t>
        </is>
      </c>
      <c r="B20" s="4" t="inlineStr">
        <is>
          <t xml:space="preserve"> </t>
        </is>
      </c>
      <c r="C20" s="4" t="inlineStr">
        <is>
          <t xml:space="preserve"> </t>
        </is>
      </c>
      <c r="D20" s="4" t="inlineStr">
        <is>
          <t xml:space="preserve"> </t>
        </is>
      </c>
      <c r="E20" s="4" t="inlineStr">
        <is>
          <t xml:space="preserve"> </t>
        </is>
      </c>
    </row>
    <row r="21">
      <c r="A21" s="4" t="inlineStr">
        <is>
          <t>Operating lease cost:</t>
        </is>
      </c>
      <c r="B21" s="5" t="n">
        <v>4001</v>
      </c>
      <c r="C21" s="5" t="n">
        <v>6736</v>
      </c>
      <c r="D21" s="5" t="n">
        <v>10377</v>
      </c>
      <c r="E21" s="5" t="n">
        <v>20085</v>
      </c>
    </row>
    <row r="22">
      <c r="A22" s="4" t="inlineStr">
        <is>
          <t>Amounts capitalized</t>
        </is>
      </c>
      <c r="B22" s="5" t="n">
        <v>-71</v>
      </c>
      <c r="C22" s="5" t="n">
        <v>-166</v>
      </c>
      <c r="D22" s="5" t="n">
        <v>-334</v>
      </c>
      <c r="E22" s="5" t="n">
        <v>-524</v>
      </c>
    </row>
    <row r="23">
      <c r="A23" s="4" t="inlineStr">
        <is>
          <t>Total operating lease expense</t>
        </is>
      </c>
      <c r="B23" s="5" t="n">
        <v>3930</v>
      </c>
      <c r="C23" s="5" t="n">
        <v>6570</v>
      </c>
      <c r="D23" s="5" t="n">
        <v>10043</v>
      </c>
      <c r="E23" s="5" t="n">
        <v>19561</v>
      </c>
    </row>
    <row r="24">
      <c r="A24" s="3" t="inlineStr">
        <is>
          <t>Financing lease cost:</t>
        </is>
      </c>
      <c r="B24" s="4" t="inlineStr">
        <is>
          <t xml:space="preserve"> </t>
        </is>
      </c>
      <c r="C24" s="4" t="inlineStr">
        <is>
          <t xml:space="preserve"> </t>
        </is>
      </c>
      <c r="D24" s="4" t="inlineStr">
        <is>
          <t xml:space="preserve"> </t>
        </is>
      </c>
      <c r="E24" s="4" t="inlineStr">
        <is>
          <t xml:space="preserve"> </t>
        </is>
      </c>
    </row>
    <row r="25">
      <c r="A25" s="4" t="inlineStr">
        <is>
          <t>Amortization of right-of-use assets</t>
        </is>
      </c>
      <c r="B25" s="5" t="n">
        <v>1193</v>
      </c>
      <c r="C25" s="5" t="n">
        <v>792</v>
      </c>
      <c r="D25" s="5" t="n">
        <v>3325</v>
      </c>
      <c r="E25" s="5" t="n">
        <v>2293</v>
      </c>
    </row>
    <row r="26">
      <c r="A26" s="4" t="inlineStr">
        <is>
          <t>Interest on lease liabilities</t>
        </is>
      </c>
      <c r="B26" s="5" t="n">
        <v>148</v>
      </c>
      <c r="C26" s="5" t="n">
        <v>84</v>
      </c>
      <c r="D26" s="5" t="n">
        <v>411</v>
      </c>
      <c r="E26" s="5" t="n">
        <v>231</v>
      </c>
    </row>
    <row r="27">
      <c r="A27" s="4" t="inlineStr">
        <is>
          <t>Amounts capitalized</t>
        </is>
      </c>
      <c r="B27" s="5" t="n">
        <v>-844</v>
      </c>
      <c r="C27" s="5" t="n">
        <v>-588</v>
      </c>
      <c r="D27" s="5" t="n">
        <v>-2313</v>
      </c>
      <c r="E27" s="5" t="n">
        <v>-1648</v>
      </c>
    </row>
    <row r="28">
      <c r="A28" s="4" t="inlineStr">
        <is>
          <t>Total financing lease expense</t>
        </is>
      </c>
      <c r="B28" s="5" t="n">
        <v>497</v>
      </c>
      <c r="C28" s="5" t="n">
        <v>288</v>
      </c>
      <c r="D28" s="5" t="n">
        <v>1423</v>
      </c>
      <c r="E28" s="5" t="n">
        <v>876</v>
      </c>
    </row>
    <row r="29">
      <c r="A29" s="4" t="inlineStr">
        <is>
          <t>Variable lease expense</t>
        </is>
      </c>
      <c r="B29" s="5" t="n">
        <v>360</v>
      </c>
      <c r="C29" s="5" t="n">
        <v>262</v>
      </c>
      <c r="D29" s="5" t="n">
        <v>982</v>
      </c>
      <c r="E29" s="5" t="n">
        <v>629</v>
      </c>
    </row>
    <row r="30">
      <c r="A30" s="4" t="inlineStr">
        <is>
          <t>Short-term lease expense</t>
        </is>
      </c>
      <c r="B30" s="5" t="n">
        <v>174</v>
      </c>
      <c r="C30" s="5" t="n">
        <v>568</v>
      </c>
      <c r="D30" s="5" t="n">
        <v>438</v>
      </c>
      <c r="E30" s="5" t="n">
        <v>2837</v>
      </c>
    </row>
    <row r="31">
      <c r="A31" s="4" t="inlineStr">
        <is>
          <t>Total lease expense for the period</t>
        </is>
      </c>
      <c r="B31" s="5" t="n">
        <v>4961</v>
      </c>
      <c r="C31" s="5" t="n">
        <v>7688</v>
      </c>
      <c r="D31" s="5" t="n">
        <v>12886</v>
      </c>
      <c r="E31" s="5" t="n">
        <v>23903</v>
      </c>
    </row>
    <row r="32">
      <c r="A32" s="4" t="inlineStr">
        <is>
          <t>TNMP</t>
        </is>
      </c>
      <c r="B32" s="4" t="inlineStr">
        <is>
          <t xml:space="preserve"> </t>
        </is>
      </c>
      <c r="C32" s="4" t="inlineStr">
        <is>
          <t xml:space="preserve"> </t>
        </is>
      </c>
      <c r="D32" s="4" t="inlineStr">
        <is>
          <t xml:space="preserve"> </t>
        </is>
      </c>
      <c r="E32" s="4" t="inlineStr">
        <is>
          <t xml:space="preserve"> </t>
        </is>
      </c>
    </row>
    <row r="33">
      <c r="A33" s="3" t="inlineStr">
        <is>
          <t>Lease, Cost [Line Items]</t>
        </is>
      </c>
      <c r="B33" s="4" t="inlineStr">
        <is>
          <t xml:space="preserve"> </t>
        </is>
      </c>
      <c r="C33" s="4" t="inlineStr">
        <is>
          <t xml:space="preserve"> </t>
        </is>
      </c>
      <c r="D33" s="4" t="inlineStr">
        <is>
          <t xml:space="preserve"> </t>
        </is>
      </c>
      <c r="E33" s="4" t="inlineStr">
        <is>
          <t xml:space="preserve"> </t>
        </is>
      </c>
    </row>
    <row r="34">
      <c r="A34" s="4" t="inlineStr">
        <is>
          <t>Operating lease cost:</t>
        </is>
      </c>
      <c r="B34" s="5" t="n">
        <v>345</v>
      </c>
      <c r="C34" s="5" t="n">
        <v>466</v>
      </c>
      <c r="D34" s="5" t="n">
        <v>1175</v>
      </c>
      <c r="E34" s="5" t="n">
        <v>1489</v>
      </c>
    </row>
    <row r="35">
      <c r="A35" s="4" t="inlineStr">
        <is>
          <t>Amounts capitalized</t>
        </is>
      </c>
      <c r="B35" s="5" t="n">
        <v>-302</v>
      </c>
      <c r="C35" s="5" t="n">
        <v>-410</v>
      </c>
      <c r="D35" s="5" t="n">
        <v>-1031</v>
      </c>
      <c r="E35" s="5" t="n">
        <v>-1336</v>
      </c>
    </row>
    <row r="36">
      <c r="A36" s="4" t="inlineStr">
        <is>
          <t>Total operating lease expense</t>
        </is>
      </c>
      <c r="B36" s="5" t="n">
        <v>43</v>
      </c>
      <c r="C36" s="5" t="n">
        <v>56</v>
      </c>
      <c r="D36" s="5" t="n">
        <v>144</v>
      </c>
      <c r="E36" s="5" t="n">
        <v>153</v>
      </c>
    </row>
    <row r="37">
      <c r="A37" s="3" t="inlineStr">
        <is>
          <t>Financing lease cost:</t>
        </is>
      </c>
      <c r="B37" s="4" t="inlineStr">
        <is>
          <t xml:space="preserve"> </t>
        </is>
      </c>
      <c r="C37" s="4" t="inlineStr">
        <is>
          <t xml:space="preserve"> </t>
        </is>
      </c>
      <c r="D37" s="4" t="inlineStr">
        <is>
          <t xml:space="preserve"> </t>
        </is>
      </c>
      <c r="E37" s="4" t="inlineStr">
        <is>
          <t xml:space="preserve"> </t>
        </is>
      </c>
    </row>
    <row r="38">
      <c r="A38" s="4" t="inlineStr">
        <is>
          <t>Amortization of right-of-use assets</t>
        </is>
      </c>
      <c r="B38" s="5" t="n">
        <v>1183</v>
      </c>
      <c r="C38" s="5" t="n">
        <v>779</v>
      </c>
      <c r="D38" s="5" t="n">
        <v>3345</v>
      </c>
      <c r="E38" s="5" t="n">
        <v>2334</v>
      </c>
    </row>
    <row r="39">
      <c r="A39" s="4" t="inlineStr">
        <is>
          <t>Interest on lease liabilities</t>
        </is>
      </c>
      <c r="B39" s="5" t="n">
        <v>126</v>
      </c>
      <c r="C39" s="5" t="n">
        <v>85</v>
      </c>
      <c r="D39" s="5" t="n">
        <v>349</v>
      </c>
      <c r="E39" s="5" t="n">
        <v>238</v>
      </c>
    </row>
    <row r="40">
      <c r="A40" s="4" t="inlineStr">
        <is>
          <t>Amounts capitalized</t>
        </is>
      </c>
      <c r="B40" s="5" t="n">
        <v>-1071</v>
      </c>
      <c r="C40" s="5" t="n">
        <v>-829</v>
      </c>
      <c r="D40" s="5" t="n">
        <v>-3076</v>
      </c>
      <c r="E40" s="5" t="n">
        <v>-2309</v>
      </c>
    </row>
    <row r="41">
      <c r="A41" s="4" t="inlineStr">
        <is>
          <t>Total financing lease expense</t>
        </is>
      </c>
      <c r="B41" s="5" t="n">
        <v>238</v>
      </c>
      <c r="C41" s="5" t="n">
        <v>35</v>
      </c>
      <c r="D41" s="5" t="n">
        <v>618</v>
      </c>
      <c r="E41" s="5" t="n">
        <v>263</v>
      </c>
    </row>
    <row r="42">
      <c r="A42" s="4" t="inlineStr">
        <is>
          <t>Variable lease expense</t>
        </is>
      </c>
      <c r="B42" s="5" t="n">
        <v>0</v>
      </c>
      <c r="C42" s="5" t="n">
        <v>0</v>
      </c>
      <c r="D42" s="5" t="n">
        <v>0</v>
      </c>
      <c r="E42" s="5" t="n">
        <v>0</v>
      </c>
    </row>
    <row r="43">
      <c r="A43" s="4" t="inlineStr">
        <is>
          <t>Short-term lease expense</t>
        </is>
      </c>
      <c r="B43" s="5" t="n">
        <v>7</v>
      </c>
      <c r="C43" s="5" t="n">
        <v>1</v>
      </c>
      <c r="D43" s="5" t="n">
        <v>22</v>
      </c>
      <c r="E43" s="5" t="n">
        <v>4</v>
      </c>
    </row>
    <row r="44">
      <c r="A44" s="4" t="inlineStr">
        <is>
          <t>Total lease expense for the period</t>
        </is>
      </c>
      <c r="B44" s="6" t="n">
        <v>288</v>
      </c>
      <c r="C44" s="6" t="n">
        <v>92</v>
      </c>
      <c r="D44" s="6" t="n">
        <v>784</v>
      </c>
      <c r="E44" s="6" t="n">
        <v>42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mmitments - Schedule of Supplemental Cash Flows Related to Leases (Details) - USD ($) $ in Thousand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8827</v>
      </c>
      <c r="C4" s="6" t="n">
        <v>25670</v>
      </c>
    </row>
    <row r="5">
      <c r="A5" s="4" t="inlineStr">
        <is>
          <t>Operating cash flows from financing leases</t>
        </is>
      </c>
      <c r="B5" s="5" t="n">
        <v>183</v>
      </c>
      <c r="C5" s="5" t="n">
        <v>101</v>
      </c>
    </row>
    <row r="6">
      <c r="A6" s="4" t="inlineStr">
        <is>
          <t>Finance cash flows from financing leases</t>
        </is>
      </c>
      <c r="B6" s="5" t="n">
        <v>1836</v>
      </c>
      <c r="C6" s="5" t="n">
        <v>1249</v>
      </c>
    </row>
    <row r="7">
      <c r="A7" s="3" t="inlineStr">
        <is>
          <t>Non-cash information related to right-of-use assets obtained in exchange for lease obligations:</t>
        </is>
      </c>
      <c r="B7" s="4" t="inlineStr">
        <is>
          <t xml:space="preserve"> </t>
        </is>
      </c>
      <c r="C7" s="4" t="inlineStr">
        <is>
          <t xml:space="preserve"> </t>
        </is>
      </c>
    </row>
    <row r="8">
      <c r="A8" s="4" t="inlineStr">
        <is>
          <t>Operating leases</t>
        </is>
      </c>
      <c r="B8" s="5" t="n">
        <v>138884</v>
      </c>
      <c r="C8" s="5" t="n">
        <v>2924</v>
      </c>
    </row>
    <row r="9">
      <c r="A9" s="4" t="inlineStr">
        <is>
          <t>Financing leases</t>
        </is>
      </c>
      <c r="B9" s="5" t="n">
        <v>9485</v>
      </c>
      <c r="C9" s="5" t="n">
        <v>5381</v>
      </c>
    </row>
    <row r="10">
      <c r="A10" s="4" t="inlineStr">
        <is>
          <t>PNM</t>
        </is>
      </c>
      <c r="B10" s="4" t="inlineStr">
        <is>
          <t xml:space="preserve"> </t>
        </is>
      </c>
      <c r="C10" s="4" t="inlineStr">
        <is>
          <t xml:space="preserve"> </t>
        </is>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t>
        </is>
      </c>
      <c r="B12" s="5" t="n">
        <v>18714</v>
      </c>
      <c r="C12" s="5" t="n">
        <v>25503</v>
      </c>
    </row>
    <row r="13">
      <c r="A13" s="4" t="inlineStr">
        <is>
          <t>Operating cash flows from financing leases</t>
        </is>
      </c>
      <c r="B13" s="5" t="n">
        <v>135</v>
      </c>
      <c r="C13" s="5" t="n">
        <v>67</v>
      </c>
    </row>
    <row r="14">
      <c r="A14" s="4" t="inlineStr">
        <is>
          <t>Finance cash flows from financing leases</t>
        </is>
      </c>
      <c r="B14" s="5" t="n">
        <v>1221</v>
      </c>
      <c r="C14" s="5" t="n">
        <v>810</v>
      </c>
    </row>
    <row r="15">
      <c r="A15" s="3" t="inlineStr">
        <is>
          <t>Non-cash information related to right-of-use assets obtained in exchange for lease obligations:</t>
        </is>
      </c>
      <c r="B15" s="4" t="inlineStr">
        <is>
          <t xml:space="preserve"> </t>
        </is>
      </c>
      <c r="C15" s="4" t="inlineStr">
        <is>
          <t xml:space="preserve"> </t>
        </is>
      </c>
    </row>
    <row r="16">
      <c r="A16" s="4" t="inlineStr">
        <is>
          <t>Operating leases</t>
        </is>
      </c>
      <c r="B16" s="5" t="n">
        <v>138878</v>
      </c>
      <c r="C16" s="5" t="n">
        <v>2924</v>
      </c>
    </row>
    <row r="17">
      <c r="A17" s="4" t="inlineStr">
        <is>
          <t>Financing leases</t>
        </is>
      </c>
      <c r="B17" s="5" t="n">
        <v>5977</v>
      </c>
      <c r="C17" s="5" t="n">
        <v>3032</v>
      </c>
    </row>
    <row r="18">
      <c r="A18" s="4" t="inlineStr">
        <is>
          <t>TNMP</t>
        </is>
      </c>
      <c r="B18" s="4" t="inlineStr">
        <is>
          <t xml:space="preserve"> </t>
        </is>
      </c>
      <c r="C18" s="4" t="inlineStr">
        <is>
          <t xml:space="preserve"> </t>
        </is>
      </c>
    </row>
    <row r="19">
      <c r="A19" s="3" t="inlineStr">
        <is>
          <t>Cash paid for amounts included in the measurement of lease liabilities:</t>
        </is>
      </c>
      <c r="B19" s="4" t="inlineStr">
        <is>
          <t xml:space="preserve"> </t>
        </is>
      </c>
      <c r="C19" s="4" t="inlineStr">
        <is>
          <t xml:space="preserve"> </t>
        </is>
      </c>
    </row>
    <row r="20">
      <c r="A20" s="4" t="inlineStr">
        <is>
          <t>Operating cash flows from operating leases</t>
        </is>
      </c>
      <c r="B20" s="5" t="n">
        <v>113</v>
      </c>
      <c r="C20" s="5" t="n">
        <v>118</v>
      </c>
    </row>
    <row r="21">
      <c r="A21" s="4" t="inlineStr">
        <is>
          <t>Operating cash flows from financing leases</t>
        </is>
      </c>
      <c r="B21" s="5" t="n">
        <v>47</v>
      </c>
      <c r="C21" s="5" t="n">
        <v>32</v>
      </c>
    </row>
    <row r="22">
      <c r="A22" s="4" t="inlineStr">
        <is>
          <t>Finance cash flows from financing leases</t>
        </is>
      </c>
      <c r="B22" s="5" t="n">
        <v>565</v>
      </c>
      <c r="C22" s="5" t="n">
        <v>371</v>
      </c>
    </row>
    <row r="23">
      <c r="A23" s="3" t="inlineStr">
        <is>
          <t>Non-cash information related to right-of-use assets obtained in exchange for lease obligations:</t>
        </is>
      </c>
      <c r="B23" s="4" t="inlineStr">
        <is>
          <t xml:space="preserve"> </t>
        </is>
      </c>
      <c r="C23" s="4" t="inlineStr">
        <is>
          <t xml:space="preserve"> </t>
        </is>
      </c>
    </row>
    <row r="24">
      <c r="A24" s="4" t="inlineStr">
        <is>
          <t>Operating leases</t>
        </is>
      </c>
      <c r="B24" s="5" t="n">
        <v>6</v>
      </c>
      <c r="C24" s="5" t="n">
        <v>0</v>
      </c>
    </row>
    <row r="25">
      <c r="A25" s="4" t="inlineStr">
        <is>
          <t>Financing leases</t>
        </is>
      </c>
      <c r="B25" s="6" t="n">
        <v>3508</v>
      </c>
      <c r="C25" s="6" t="n">
        <v>234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2" customWidth="1" min="2" max="2"/>
  </cols>
  <sheetData>
    <row r="1">
      <c r="A1" s="1" t="inlineStr">
        <is>
          <t>Lease Commitments - Schedule of Future Expected Lease Payments (Details) $ in Thousands</t>
        </is>
      </c>
      <c r="B1" s="2" t="inlineStr">
        <is>
          <t>Sep. 30, 2023 USD ($)</t>
        </is>
      </c>
    </row>
    <row r="2">
      <c r="A2" s="3" t="inlineStr">
        <is>
          <t>Financing</t>
        </is>
      </c>
      <c r="B2" s="4" t="inlineStr">
        <is>
          <t xml:space="preserve"> </t>
        </is>
      </c>
    </row>
    <row r="3">
      <c r="A3" s="4" t="inlineStr">
        <is>
          <t>Remainder of 2023</t>
        </is>
      </c>
      <c r="B3" s="6" t="n">
        <v>2646</v>
      </c>
    </row>
    <row r="4">
      <c r="A4" s="4" t="inlineStr">
        <is>
          <t>2024</t>
        </is>
      </c>
      <c r="B4" s="5" t="n">
        <v>9088</v>
      </c>
    </row>
    <row r="5">
      <c r="A5" s="4" t="inlineStr">
        <is>
          <t>2025</t>
        </is>
      </c>
      <c r="B5" s="5" t="n">
        <v>7004</v>
      </c>
    </row>
    <row r="6">
      <c r="A6" s="4" t="inlineStr">
        <is>
          <t>2026</t>
        </is>
      </c>
      <c r="B6" s="5" t="n">
        <v>5309</v>
      </c>
    </row>
    <row r="7">
      <c r="A7" s="4" t="inlineStr">
        <is>
          <t>2027</t>
        </is>
      </c>
      <c r="B7" s="5" t="n">
        <v>2798</v>
      </c>
    </row>
    <row r="8">
      <c r="A8" s="4" t="inlineStr">
        <is>
          <t>Later years</t>
        </is>
      </c>
      <c r="B8" s="5" t="n">
        <v>1605</v>
      </c>
    </row>
    <row r="9">
      <c r="A9" s="4" t="inlineStr">
        <is>
          <t>Total minimum lease payments</t>
        </is>
      </c>
      <c r="B9" s="5" t="n">
        <v>28450</v>
      </c>
    </row>
    <row r="10">
      <c r="A10" s="4" t="inlineStr">
        <is>
          <t>Less: Imputed interest</t>
        </is>
      </c>
      <c r="B10" s="5" t="n">
        <v>2151</v>
      </c>
    </row>
    <row r="11">
      <c r="A11" s="4" t="inlineStr">
        <is>
          <t>Lease liabilities</t>
        </is>
      </c>
      <c r="B11" s="5" t="n">
        <v>26299</v>
      </c>
    </row>
    <row r="12">
      <c r="A12" s="4" t="inlineStr">
        <is>
          <t>Battery Storage</t>
        </is>
      </c>
      <c r="B12" s="4" t="inlineStr">
        <is>
          <t xml:space="preserve"> </t>
        </is>
      </c>
    </row>
    <row r="13">
      <c r="A13" s="3" t="inlineStr">
        <is>
          <t>Battery Storage</t>
        </is>
      </c>
      <c r="B13" s="4" t="inlineStr">
        <is>
          <t xml:space="preserve"> </t>
        </is>
      </c>
    </row>
    <row r="14">
      <c r="A14" s="4" t="inlineStr">
        <is>
          <t>Remainder of 2023</t>
        </is>
      </c>
      <c r="B14" s="5" t="n">
        <v>409</v>
      </c>
    </row>
    <row r="15">
      <c r="A15" s="4" t="inlineStr">
        <is>
          <t>2024</t>
        </is>
      </c>
      <c r="B15" s="5" t="n">
        <v>9099</v>
      </c>
    </row>
    <row r="16">
      <c r="A16" s="4" t="inlineStr">
        <is>
          <t>2025</t>
        </is>
      </c>
      <c r="B16" s="5" t="n">
        <v>8203</v>
      </c>
    </row>
    <row r="17">
      <c r="A17" s="4" t="inlineStr">
        <is>
          <t>2026</t>
        </is>
      </c>
      <c r="B17" s="5" t="n">
        <v>7100</v>
      </c>
    </row>
    <row r="18">
      <c r="A18" s="4" t="inlineStr">
        <is>
          <t>2027</t>
        </is>
      </c>
      <c r="B18" s="5" t="n">
        <v>7028</v>
      </c>
    </row>
    <row r="19">
      <c r="A19" s="4" t="inlineStr">
        <is>
          <t>Later years</t>
        </is>
      </c>
      <c r="B19" s="5" t="n">
        <v>17619</v>
      </c>
    </row>
    <row r="20">
      <c r="A20" s="4" t="inlineStr">
        <is>
          <t>Total minimum lease payments</t>
        </is>
      </c>
      <c r="B20" s="5" t="n">
        <v>49458</v>
      </c>
    </row>
    <row r="21">
      <c r="A21" s="4" t="inlineStr">
        <is>
          <t>Less: Imputed interest</t>
        </is>
      </c>
      <c r="B21" s="5" t="n">
        <v>6842</v>
      </c>
    </row>
    <row r="22">
      <c r="A22" s="4" t="inlineStr">
        <is>
          <t>Lease liabilities</t>
        </is>
      </c>
      <c r="B22" s="5" t="n">
        <v>42616</v>
      </c>
    </row>
    <row r="23">
      <c r="A23" s="4" t="inlineStr">
        <is>
          <t>Other</t>
        </is>
      </c>
      <c r="B23" s="4" t="inlineStr">
        <is>
          <t xml:space="preserve"> </t>
        </is>
      </c>
    </row>
    <row r="24">
      <c r="A24" s="3" t="inlineStr">
        <is>
          <t>Battery Storage</t>
        </is>
      </c>
      <c r="B24" s="4" t="inlineStr">
        <is>
          <t xml:space="preserve"> </t>
        </is>
      </c>
    </row>
    <row r="25">
      <c r="A25" s="4" t="inlineStr">
        <is>
          <t>Remainder of 2023</t>
        </is>
      </c>
      <c r="B25" s="5" t="n">
        <v>2947</v>
      </c>
    </row>
    <row r="26">
      <c r="A26" s="4" t="inlineStr">
        <is>
          <t>2024</t>
        </is>
      </c>
      <c r="B26" s="5" t="n">
        <v>11786</v>
      </c>
    </row>
    <row r="27">
      <c r="A27" s="4" t="inlineStr">
        <is>
          <t>2025</t>
        </is>
      </c>
      <c r="B27" s="5" t="n">
        <v>11786</v>
      </c>
    </row>
    <row r="28">
      <c r="A28" s="4" t="inlineStr">
        <is>
          <t>2026</t>
        </is>
      </c>
      <c r="B28" s="5" t="n">
        <v>11786</v>
      </c>
    </row>
    <row r="29">
      <c r="A29" s="4" t="inlineStr">
        <is>
          <t>2027</t>
        </is>
      </c>
      <c r="B29" s="5" t="n">
        <v>11786</v>
      </c>
    </row>
    <row r="30">
      <c r="A30" s="4" t="inlineStr">
        <is>
          <t>Later years</t>
        </is>
      </c>
      <c r="B30" s="5" t="n">
        <v>184041</v>
      </c>
    </row>
    <row r="31">
      <c r="A31" s="4" t="inlineStr">
        <is>
          <t>Total minimum lease payments</t>
        </is>
      </c>
      <c r="B31" s="5" t="n">
        <v>234132</v>
      </c>
    </row>
    <row r="32">
      <c r="A32" s="4" t="inlineStr">
        <is>
          <t>Less: Imputed interest</t>
        </is>
      </c>
      <c r="B32" s="5" t="n">
        <v>95916</v>
      </c>
    </row>
    <row r="33">
      <c r="A33" s="4" t="inlineStr">
        <is>
          <t>Lease liabilities</t>
        </is>
      </c>
      <c r="B33" s="5" t="n">
        <v>138216</v>
      </c>
    </row>
    <row r="34">
      <c r="A34" s="4" t="inlineStr">
        <is>
          <t>PNM</t>
        </is>
      </c>
      <c r="B34" s="4" t="inlineStr">
        <is>
          <t xml:space="preserve"> </t>
        </is>
      </c>
    </row>
    <row r="35">
      <c r="A35" s="3" t="inlineStr">
        <is>
          <t>Financing</t>
        </is>
      </c>
      <c r="B35" s="4" t="inlineStr">
        <is>
          <t xml:space="preserve"> </t>
        </is>
      </c>
    </row>
    <row r="36">
      <c r="A36" s="4" t="inlineStr">
        <is>
          <t>Remainder of 2023</t>
        </is>
      </c>
      <c r="B36" s="5" t="n">
        <v>1344</v>
      </c>
    </row>
    <row r="37">
      <c r="A37" s="4" t="inlineStr">
        <is>
          <t>2024</t>
        </is>
      </c>
      <c r="B37" s="5" t="n">
        <v>4510</v>
      </c>
    </row>
    <row r="38">
      <c r="A38" s="4" t="inlineStr">
        <is>
          <t>2025</t>
        </is>
      </c>
      <c r="B38" s="5" t="n">
        <v>3522</v>
      </c>
    </row>
    <row r="39">
      <c r="A39" s="4" t="inlineStr">
        <is>
          <t>2026</t>
        </is>
      </c>
      <c r="B39" s="5" t="n">
        <v>3010</v>
      </c>
    </row>
    <row r="40">
      <c r="A40" s="4" t="inlineStr">
        <is>
          <t>2027</t>
        </is>
      </c>
      <c r="B40" s="5" t="n">
        <v>1788</v>
      </c>
    </row>
    <row r="41">
      <c r="A41" s="4" t="inlineStr">
        <is>
          <t>Later years</t>
        </is>
      </c>
      <c r="B41" s="5" t="n">
        <v>1386</v>
      </c>
    </row>
    <row r="42">
      <c r="A42" s="4" t="inlineStr">
        <is>
          <t>Total minimum lease payments</t>
        </is>
      </c>
      <c r="B42" s="5" t="n">
        <v>15560</v>
      </c>
    </row>
    <row r="43">
      <c r="A43" s="4" t="inlineStr">
        <is>
          <t>Less: Imputed interest</t>
        </is>
      </c>
      <c r="B43" s="5" t="n">
        <v>1333</v>
      </c>
    </row>
    <row r="44">
      <c r="A44" s="4" t="inlineStr">
        <is>
          <t>Lease liabilities</t>
        </is>
      </c>
      <c r="B44" s="5" t="n">
        <v>14227</v>
      </c>
    </row>
    <row r="45">
      <c r="A45" s="4" t="inlineStr">
        <is>
          <t>PNM | Battery Storage</t>
        </is>
      </c>
      <c r="B45" s="4" t="inlineStr">
        <is>
          <t xml:space="preserve"> </t>
        </is>
      </c>
    </row>
    <row r="46">
      <c r="A46" s="3" t="inlineStr">
        <is>
          <t>Battery Storage</t>
        </is>
      </c>
      <c r="B46" s="4" t="inlineStr">
        <is>
          <t xml:space="preserve"> </t>
        </is>
      </c>
    </row>
    <row r="47">
      <c r="A47" s="4" t="inlineStr">
        <is>
          <t>Remainder of 2023</t>
        </is>
      </c>
      <c r="B47" s="5" t="n">
        <v>145</v>
      </c>
    </row>
    <row r="48">
      <c r="A48" s="4" t="inlineStr">
        <is>
          <t>2024</t>
        </is>
      </c>
      <c r="B48" s="5" t="n">
        <v>8154</v>
      </c>
    </row>
    <row r="49">
      <c r="A49" s="4" t="inlineStr">
        <is>
          <t>2025</t>
        </is>
      </c>
      <c r="B49" s="5" t="n">
        <v>7433</v>
      </c>
    </row>
    <row r="50">
      <c r="A50" s="4" t="inlineStr">
        <is>
          <t>2026</t>
        </is>
      </c>
      <c r="B50" s="5" t="n">
        <v>7024</v>
      </c>
    </row>
    <row r="51">
      <c r="A51" s="4" t="inlineStr">
        <is>
          <t>2027</t>
        </is>
      </c>
      <c r="B51" s="5" t="n">
        <v>7028</v>
      </c>
    </row>
    <row r="52">
      <c r="A52" s="4" t="inlineStr">
        <is>
          <t>Later years</t>
        </is>
      </c>
      <c r="B52" s="5" t="n">
        <v>17619</v>
      </c>
    </row>
    <row r="53">
      <c r="A53" s="4" t="inlineStr">
        <is>
          <t>Total minimum lease payments</t>
        </is>
      </c>
      <c r="B53" s="5" t="n">
        <v>47403</v>
      </c>
    </row>
    <row r="54">
      <c r="A54" s="4" t="inlineStr">
        <is>
          <t>Less: Imputed interest</t>
        </is>
      </c>
      <c r="B54" s="5" t="n">
        <v>6736</v>
      </c>
    </row>
    <row r="55">
      <c r="A55" s="4" t="inlineStr">
        <is>
          <t>Lease liabilities</t>
        </is>
      </c>
      <c r="B55" s="5" t="n">
        <v>40667</v>
      </c>
    </row>
    <row r="56">
      <c r="A56" s="4" t="inlineStr">
        <is>
          <t>PNM | Other</t>
        </is>
      </c>
      <c r="B56" s="4" t="inlineStr">
        <is>
          <t xml:space="preserve"> </t>
        </is>
      </c>
    </row>
    <row r="57">
      <c r="A57" s="3" t="inlineStr">
        <is>
          <t>Battery Storage</t>
        </is>
      </c>
      <c r="B57" s="4" t="inlineStr">
        <is>
          <t xml:space="preserve"> </t>
        </is>
      </c>
    </row>
    <row r="58">
      <c r="A58" s="4" t="inlineStr">
        <is>
          <t>Remainder of 2023</t>
        </is>
      </c>
      <c r="B58" s="5" t="n">
        <v>2947</v>
      </c>
    </row>
    <row r="59">
      <c r="A59" s="4" t="inlineStr">
        <is>
          <t>2024</t>
        </is>
      </c>
      <c r="B59" s="5" t="n">
        <v>11786</v>
      </c>
    </row>
    <row r="60">
      <c r="A60" s="4" t="inlineStr">
        <is>
          <t>2025</t>
        </is>
      </c>
      <c r="B60" s="5" t="n">
        <v>11786</v>
      </c>
    </row>
    <row r="61">
      <c r="A61" s="4" t="inlineStr">
        <is>
          <t>2026</t>
        </is>
      </c>
      <c r="B61" s="5" t="n">
        <v>11786</v>
      </c>
    </row>
    <row r="62">
      <c r="A62" s="4" t="inlineStr">
        <is>
          <t>2027</t>
        </is>
      </c>
      <c r="B62" s="5" t="n">
        <v>11786</v>
      </c>
    </row>
    <row r="63">
      <c r="A63" s="4" t="inlineStr">
        <is>
          <t>Later years</t>
        </is>
      </c>
      <c r="B63" s="5" t="n">
        <v>184041</v>
      </c>
    </row>
    <row r="64">
      <c r="A64" s="4" t="inlineStr">
        <is>
          <t>Total minimum lease payments</t>
        </is>
      </c>
      <c r="B64" s="5" t="n">
        <v>234132</v>
      </c>
    </row>
    <row r="65">
      <c r="A65" s="4" t="inlineStr">
        <is>
          <t>Less: Imputed interest</t>
        </is>
      </c>
      <c r="B65" s="5" t="n">
        <v>95916</v>
      </c>
    </row>
    <row r="66">
      <c r="A66" s="4" t="inlineStr">
        <is>
          <t>Lease liabilities</t>
        </is>
      </c>
      <c r="B66" s="5" t="n">
        <v>138216</v>
      </c>
    </row>
    <row r="67">
      <c r="A67" s="4" t="inlineStr">
        <is>
          <t>TNMP</t>
        </is>
      </c>
      <c r="B67" s="4" t="inlineStr">
        <is>
          <t xml:space="preserve"> </t>
        </is>
      </c>
    </row>
    <row r="68">
      <c r="A68" s="3" t="inlineStr">
        <is>
          <t>Financing</t>
        </is>
      </c>
      <c r="B68" s="4" t="inlineStr">
        <is>
          <t xml:space="preserve"> </t>
        </is>
      </c>
    </row>
    <row r="69">
      <c r="A69" s="4" t="inlineStr">
        <is>
          <t>Remainder of 2023</t>
        </is>
      </c>
      <c r="B69" s="5" t="n">
        <v>1298</v>
      </c>
    </row>
    <row r="70">
      <c r="A70" s="4" t="inlineStr">
        <is>
          <t>2024</t>
        </is>
      </c>
      <c r="B70" s="5" t="n">
        <v>4564</v>
      </c>
    </row>
    <row r="71">
      <c r="A71" s="4" t="inlineStr">
        <is>
          <t>2025</t>
        </is>
      </c>
      <c r="B71" s="5" t="n">
        <v>3480</v>
      </c>
    </row>
    <row r="72">
      <c r="A72" s="4" t="inlineStr">
        <is>
          <t>2026</t>
        </is>
      </c>
      <c r="B72" s="5" t="n">
        <v>2299</v>
      </c>
    </row>
    <row r="73">
      <c r="A73" s="4" t="inlineStr">
        <is>
          <t>2027</t>
        </is>
      </c>
      <c r="B73" s="5" t="n">
        <v>1010</v>
      </c>
    </row>
    <row r="74">
      <c r="A74" s="4" t="inlineStr">
        <is>
          <t>Later years</t>
        </is>
      </c>
      <c r="B74" s="5" t="n">
        <v>219</v>
      </c>
    </row>
    <row r="75">
      <c r="A75" s="4" t="inlineStr">
        <is>
          <t>Total minimum lease payments</t>
        </is>
      </c>
      <c r="B75" s="5" t="n">
        <v>12870</v>
      </c>
    </row>
    <row r="76">
      <c r="A76" s="4" t="inlineStr">
        <is>
          <t>Less: Imputed interest</t>
        </is>
      </c>
      <c r="B76" s="5" t="n">
        <v>818</v>
      </c>
    </row>
    <row r="77">
      <c r="A77" s="4" t="inlineStr">
        <is>
          <t>Lease liabilities</t>
        </is>
      </c>
      <c r="B77" s="5" t="n">
        <v>12052</v>
      </c>
    </row>
    <row r="78">
      <c r="A78" s="3" t="inlineStr">
        <is>
          <t>Battery Storage</t>
        </is>
      </c>
      <c r="B78" s="4" t="inlineStr">
        <is>
          <t xml:space="preserve"> </t>
        </is>
      </c>
    </row>
    <row r="79">
      <c r="A79" s="4" t="inlineStr">
        <is>
          <t>Remainder of 2023</t>
        </is>
      </c>
      <c r="B79" s="5" t="n">
        <v>264</v>
      </c>
    </row>
    <row r="80">
      <c r="A80" s="4" t="inlineStr">
        <is>
          <t>2024</t>
        </is>
      </c>
      <c r="B80" s="5" t="n">
        <v>945</v>
      </c>
    </row>
    <row r="81">
      <c r="A81" s="4" t="inlineStr">
        <is>
          <t>2025</t>
        </is>
      </c>
      <c r="B81" s="5" t="n">
        <v>770</v>
      </c>
    </row>
    <row r="82">
      <c r="A82" s="4" t="inlineStr">
        <is>
          <t>2026</t>
        </is>
      </c>
      <c r="B82" s="5" t="n">
        <v>76</v>
      </c>
    </row>
    <row r="83">
      <c r="A83" s="4" t="inlineStr">
        <is>
          <t>2027</t>
        </is>
      </c>
      <c r="B83" s="5" t="n">
        <v>0</v>
      </c>
    </row>
    <row r="84">
      <c r="A84" s="4" t="inlineStr">
        <is>
          <t>Later years</t>
        </is>
      </c>
      <c r="B84" s="5" t="n">
        <v>0</v>
      </c>
    </row>
    <row r="85">
      <c r="A85" s="4" t="inlineStr">
        <is>
          <t>Total minimum lease payments</t>
        </is>
      </c>
      <c r="B85" s="5" t="n">
        <v>2055</v>
      </c>
    </row>
    <row r="86">
      <c r="A86" s="4" t="inlineStr">
        <is>
          <t>Less: Imputed interest</t>
        </is>
      </c>
      <c r="B86" s="5" t="n">
        <v>105</v>
      </c>
    </row>
    <row r="87">
      <c r="A87" s="4" t="inlineStr">
        <is>
          <t>Lease liabilities</t>
        </is>
      </c>
      <c r="B87" s="6" t="n">
        <v>19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Income Taxes (Details) - USD ($) $ in Millions</t>
        </is>
      </c>
      <c r="C1" s="2" t="inlineStr">
        <is>
          <t>9 Months Ended</t>
        </is>
      </c>
      <c r="D1" s="2" t="inlineStr">
        <is>
          <t>12 Months Ended</t>
        </is>
      </c>
    </row>
    <row r="2">
      <c r="B2" s="2" t="inlineStr">
        <is>
          <t>Aug. 18, 2023</t>
        </is>
      </c>
      <c r="C2" s="2" t="inlineStr">
        <is>
          <t>Sep. 30, 2023</t>
        </is>
      </c>
      <c r="D2" s="2" t="inlineStr">
        <is>
          <t>Dec. 31, 2017</t>
        </is>
      </c>
    </row>
    <row r="3">
      <c r="A3" s="3" t="inlineStr">
        <is>
          <t>Income Tax Contingency [Line Items]</t>
        </is>
      </c>
      <c r="B3" s="4" t="inlineStr">
        <is>
          <t xml:space="preserve"> </t>
        </is>
      </c>
      <c r="C3" s="4" t="inlineStr">
        <is>
          <t xml:space="preserve"> </t>
        </is>
      </c>
      <c r="D3" s="4" t="inlineStr">
        <is>
          <t xml:space="preserve"> </t>
        </is>
      </c>
    </row>
    <row r="4">
      <c r="A4" s="4" t="inlineStr">
        <is>
          <t>Effective tax rate</t>
        </is>
      </c>
      <c r="B4" s="4" t="inlineStr">
        <is>
          <t xml:space="preserve"> </t>
        </is>
      </c>
      <c r="C4" s="13" t="n">
        <v>0.1605</v>
      </c>
      <c r="D4" s="4" t="inlineStr">
        <is>
          <t xml:space="preserve"> </t>
        </is>
      </c>
    </row>
    <row r="5">
      <c r="A5" s="4" t="inlineStr">
        <is>
          <t>Income tax assessment</t>
        </is>
      </c>
      <c r="B5" s="4" t="inlineStr">
        <is>
          <t xml:space="preserve"> </t>
        </is>
      </c>
      <c r="C5" s="12" t="n">
        <v>0.3</v>
      </c>
      <c r="D5" s="4" t="inlineStr">
        <is>
          <t xml:space="preserve"> </t>
        </is>
      </c>
    </row>
    <row r="6">
      <c r="A6" s="4" t="inlineStr">
        <is>
          <t>Deferred federal, state and local, income taxes</t>
        </is>
      </c>
      <c r="B6" s="4" t="inlineStr">
        <is>
          <t xml:space="preserve"> </t>
        </is>
      </c>
      <c r="C6" s="10" t="n">
        <v>22.9</v>
      </c>
      <c r="D6" s="4" t="inlineStr">
        <is>
          <t xml:space="preserve"> </t>
        </is>
      </c>
    </row>
    <row r="7">
      <c r="A7" s="4" t="inlineStr">
        <is>
          <t>PNM</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Proposed rate credits</t>
        </is>
      </c>
      <c r="B9" s="6" t="n">
        <v>115</v>
      </c>
      <c r="C9" s="6" t="n">
        <v>115</v>
      </c>
      <c r="D9" s="4" t="inlineStr">
        <is>
          <t xml:space="preserve"> </t>
        </is>
      </c>
    </row>
    <row r="10">
      <c r="A10" s="4" t="inlineStr">
        <is>
          <t>Effective tax rate</t>
        </is>
      </c>
      <c r="B10" s="4" t="inlineStr">
        <is>
          <t xml:space="preserve"> </t>
        </is>
      </c>
      <c r="C10" s="13" t="n">
        <v>0.189</v>
      </c>
      <c r="D10" s="4" t="inlineStr">
        <is>
          <t xml:space="preserve"> </t>
        </is>
      </c>
    </row>
    <row r="11">
      <c r="A11" s="4" t="inlineStr">
        <is>
          <t>Income tax assessment</t>
        </is>
      </c>
      <c r="B11" s="4" t="inlineStr">
        <is>
          <t xml:space="preserve"> </t>
        </is>
      </c>
      <c r="C11" s="12" t="n">
        <v>0.2</v>
      </c>
      <c r="D11" s="4" t="inlineStr">
        <is>
          <t xml:space="preserve"> </t>
        </is>
      </c>
    </row>
    <row r="12">
      <c r="A12" s="4" t="inlineStr">
        <is>
          <t>Deferred federal, state and local, income taxes</t>
        </is>
      </c>
      <c r="B12" s="4" t="inlineStr">
        <is>
          <t xml:space="preserve"> </t>
        </is>
      </c>
      <c r="C12" s="12" t="n">
        <v>14.3</v>
      </c>
      <c r="D12" s="4" t="inlineStr">
        <is>
          <t xml:space="preserve"> </t>
        </is>
      </c>
    </row>
    <row r="13">
      <c r="A13" s="4" t="inlineStr">
        <is>
          <t>TNMP</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Effective tax rate</t>
        </is>
      </c>
      <c r="B15" s="4" t="inlineStr">
        <is>
          <t xml:space="preserve"> </t>
        </is>
      </c>
      <c r="C15" s="13" t="n">
        <v>0.1507</v>
      </c>
      <c r="D15" s="4" t="inlineStr">
        <is>
          <t xml:space="preserve"> </t>
        </is>
      </c>
    </row>
    <row r="16">
      <c r="A16" s="4" t="inlineStr">
        <is>
          <t>Income tax assessment</t>
        </is>
      </c>
      <c r="B16" s="4" t="inlineStr">
        <is>
          <t xml:space="preserve"> </t>
        </is>
      </c>
      <c r="C16" s="12" t="n">
        <v>0.1</v>
      </c>
      <c r="D16" s="4" t="inlineStr">
        <is>
          <t xml:space="preserve"> </t>
        </is>
      </c>
    </row>
    <row r="17">
      <c r="A17" s="4" t="inlineStr">
        <is>
          <t>Deferred federal, state and local, income taxes</t>
        </is>
      </c>
      <c r="B17" s="4" t="inlineStr">
        <is>
          <t xml:space="preserve"> </t>
        </is>
      </c>
      <c r="C17" s="12" t="n">
        <v>8.6</v>
      </c>
      <c r="D17" s="4" t="inlineStr">
        <is>
          <t xml:space="preserve"> </t>
        </is>
      </c>
    </row>
    <row r="18">
      <c r="A18" s="4" t="inlineStr">
        <is>
          <t>NMPRC</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Period of time for proposed return to customers the benefit of the reduction in federal corporate income tax rate</t>
        </is>
      </c>
      <c r="B20" s="4" t="inlineStr">
        <is>
          <t xml:space="preserve"> </t>
        </is>
      </c>
      <c r="C20" s="4" t="inlineStr">
        <is>
          <t xml:space="preserve"> </t>
        </is>
      </c>
      <c r="D20" s="4" t="inlineStr">
        <is>
          <t>23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20:16:11Z</dcterms:created>
  <dcterms:modified xmlns:dcterms="http://purl.org/dc/terms/" xmlns:xsi="http://www.w3.org/2001/XMLSchema-instance" xsi:type="dcterms:W3CDTF">2023-10-27T20:16:11Z</dcterms:modified>
</cp:coreProperties>
</file>